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EQUI" sheetId="7" state="visible" r:id="rId7"/>
    <sheet xmlns:r="http://schemas.openxmlformats.org/officeDocument/2006/relationships" name="Partnership Operations, Organiz"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Equity and Distribution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Earnings Per Unit" sheetId="18" state="visible" r:id="rId18"/>
    <sheet xmlns:r="http://schemas.openxmlformats.org/officeDocument/2006/relationships" name="Business Combinations" sheetId="19" state="visible" r:id="rId19"/>
    <sheet xmlns:r="http://schemas.openxmlformats.org/officeDocument/2006/relationships" name="Equity-Based Awards" sheetId="20" state="visible" r:id="rId20"/>
    <sheet xmlns:r="http://schemas.openxmlformats.org/officeDocument/2006/relationships" name="Derivative Instruments, Hedging" sheetId="21" state="visible" r:id="rId21"/>
    <sheet xmlns:r="http://schemas.openxmlformats.org/officeDocument/2006/relationships" name="Related Party Transactions" sheetId="22" state="visible" r:id="rId22"/>
    <sheet xmlns:r="http://schemas.openxmlformats.org/officeDocument/2006/relationships" name="Provision for Income Taxes" sheetId="23" state="visible" r:id="rId23"/>
    <sheet xmlns:r="http://schemas.openxmlformats.org/officeDocument/2006/relationships" name="Commitments and Contingencies" sheetId="24" state="visible" r:id="rId24"/>
    <sheet xmlns:r="http://schemas.openxmlformats.org/officeDocument/2006/relationships" name="Significant Risks and Uncertain" sheetId="25" state="visible" r:id="rId25"/>
    <sheet xmlns:r="http://schemas.openxmlformats.org/officeDocument/2006/relationships" name="Supplemental Cash Flow Informat" sheetId="26" state="visible" r:id="rId26"/>
    <sheet xmlns:r="http://schemas.openxmlformats.org/officeDocument/2006/relationships" name="Quarterly Financial Information" sheetId="27" state="visible" r:id="rId27"/>
    <sheet xmlns:r="http://schemas.openxmlformats.org/officeDocument/2006/relationships" name="Condensed Consolidating Financi"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vestments in Unconsolidated_2" sheetId="34" state="visible" r:id="rId34"/>
    <sheet xmlns:r="http://schemas.openxmlformats.org/officeDocument/2006/relationships" name="Intangible Assets and Goodwill " sheetId="35" state="visible" r:id="rId35"/>
    <sheet xmlns:r="http://schemas.openxmlformats.org/officeDocument/2006/relationships" name="Debt Obligations (Tables)" sheetId="36" state="visible" r:id="rId36"/>
    <sheet xmlns:r="http://schemas.openxmlformats.org/officeDocument/2006/relationships" name="Equity and Distributions (Table" sheetId="37" state="visible" r:id="rId37"/>
    <sheet xmlns:r="http://schemas.openxmlformats.org/officeDocument/2006/relationships" name="Revenues (Tables)" sheetId="38" state="visible" r:id="rId38"/>
    <sheet xmlns:r="http://schemas.openxmlformats.org/officeDocument/2006/relationships" name="Business Segments (Tables)" sheetId="39" state="visible" r:id="rId39"/>
    <sheet xmlns:r="http://schemas.openxmlformats.org/officeDocument/2006/relationships" name="Earnings Per Unit (Tables)" sheetId="40" state="visible" r:id="rId40"/>
    <sheet xmlns:r="http://schemas.openxmlformats.org/officeDocument/2006/relationships" name="Business Combinations (Tables)" sheetId="41" state="visible" r:id="rId41"/>
    <sheet xmlns:r="http://schemas.openxmlformats.org/officeDocument/2006/relationships" name="Equity-Based Awards (Tables)" sheetId="42" state="visible" r:id="rId42"/>
    <sheet xmlns:r="http://schemas.openxmlformats.org/officeDocument/2006/relationships" name="Derivative Instruments, Hedgi_2" sheetId="43" state="visible" r:id="rId43"/>
    <sheet xmlns:r="http://schemas.openxmlformats.org/officeDocument/2006/relationships" name="Related Party Transactions (Tab" sheetId="44" state="visible" r:id="rId44"/>
    <sheet xmlns:r="http://schemas.openxmlformats.org/officeDocument/2006/relationships" name="Provision for Income Taxes (Tab" sheetId="45" state="visible" r:id="rId45"/>
    <sheet xmlns:r="http://schemas.openxmlformats.org/officeDocument/2006/relationships" name="Commitments and Contingencies (" sheetId="46" state="visible" r:id="rId46"/>
    <sheet xmlns:r="http://schemas.openxmlformats.org/officeDocument/2006/relationships" name="Supplemental Cash Flow Inform_2" sheetId="47" state="visible" r:id="rId47"/>
    <sheet xmlns:r="http://schemas.openxmlformats.org/officeDocument/2006/relationships" name="Quarterly Financial Informati_2" sheetId="48" state="visible" r:id="rId48"/>
    <sheet xmlns:r="http://schemas.openxmlformats.org/officeDocument/2006/relationships" name="Condensed Consolidating Finan_2" sheetId="49" state="visible" r:id="rId49"/>
    <sheet xmlns:r="http://schemas.openxmlformats.org/officeDocument/2006/relationships" name="Partnership Operations, Orga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Investments in Unconsolidated_3" sheetId="56" state="visible" r:id="rId56"/>
    <sheet xmlns:r="http://schemas.openxmlformats.org/officeDocument/2006/relationships" name="Intangible Assets and Goodwill,"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Debt Obligations (Details)" sheetId="60" state="visible" r:id="rId60"/>
    <sheet xmlns:r="http://schemas.openxmlformats.org/officeDocument/2006/relationships" name="Debt Obligations, Debt Maturiti" sheetId="61" state="visible" r:id="rId61"/>
    <sheet xmlns:r="http://schemas.openxmlformats.org/officeDocument/2006/relationships" name="Equity and Distributions, Summa" sheetId="62" state="visible" r:id="rId62"/>
    <sheet xmlns:r="http://schemas.openxmlformats.org/officeDocument/2006/relationships" name="Equity and Distributions, Issua" sheetId="63" state="visible" r:id="rId63"/>
    <sheet xmlns:r="http://schemas.openxmlformats.org/officeDocument/2006/relationships" name="Equity and Distributions, Accum" sheetId="64" state="visible" r:id="rId64"/>
    <sheet xmlns:r="http://schemas.openxmlformats.org/officeDocument/2006/relationships" name="Equity and Distributions, Nonco" sheetId="65" state="visible" r:id="rId65"/>
    <sheet xmlns:r="http://schemas.openxmlformats.org/officeDocument/2006/relationships" name="Equity and Distributions, Distr" sheetId="66" state="visible" r:id="rId66"/>
    <sheet xmlns:r="http://schemas.openxmlformats.org/officeDocument/2006/relationships" name="Revenues, Revenues by Business " sheetId="67" state="visible" r:id="rId67"/>
    <sheet xmlns:r="http://schemas.openxmlformats.org/officeDocument/2006/relationships" name="Revenues, Unbilled Revenue and " sheetId="68" state="visible" r:id="rId68"/>
    <sheet xmlns:r="http://schemas.openxmlformats.org/officeDocument/2006/relationships" name="Revenues, Significant Changes i" sheetId="69" state="visible" r:id="rId69"/>
    <sheet xmlns:r="http://schemas.openxmlformats.org/officeDocument/2006/relationships" name="Revenues, Significant Changes_2" sheetId="70" state="visible" r:id="rId70"/>
    <sheet xmlns:r="http://schemas.openxmlformats.org/officeDocument/2006/relationships" name="Revenues, Remaining Performance" sheetId="71" state="visible" r:id="rId71"/>
    <sheet xmlns:r="http://schemas.openxmlformats.org/officeDocument/2006/relationships" name="Business Segments (Details)" sheetId="72" state="visible" r:id="rId72"/>
    <sheet xmlns:r="http://schemas.openxmlformats.org/officeDocument/2006/relationships" name="Business Segments, Gross Operat" sheetId="73" state="visible" r:id="rId73"/>
    <sheet xmlns:r="http://schemas.openxmlformats.org/officeDocument/2006/relationships" name="Business Segments, Segment Repo" sheetId="74" state="visible" r:id="rId74"/>
    <sheet xmlns:r="http://schemas.openxmlformats.org/officeDocument/2006/relationships" name="Business Segments, Consolidated" sheetId="75" state="visible" r:id="rId75"/>
    <sheet xmlns:r="http://schemas.openxmlformats.org/officeDocument/2006/relationships" name="Earnings Per Unit (Details)" sheetId="76" state="visible" r:id="rId76"/>
    <sheet xmlns:r="http://schemas.openxmlformats.org/officeDocument/2006/relationships" name="Business Combinations (Details)" sheetId="77" state="visible" r:id="rId77"/>
    <sheet xmlns:r="http://schemas.openxmlformats.org/officeDocument/2006/relationships" name="Business Combinations, Purchase" sheetId="78" state="visible" r:id="rId78"/>
    <sheet xmlns:r="http://schemas.openxmlformats.org/officeDocument/2006/relationships" name="Equity-Based Awards (Details)" sheetId="79" state="visible" r:id="rId79"/>
    <sheet xmlns:r="http://schemas.openxmlformats.org/officeDocument/2006/relationships" name="Equity-Based Awards, Phantom Un" sheetId="80" state="visible" r:id="rId80"/>
    <sheet xmlns:r="http://schemas.openxmlformats.org/officeDocument/2006/relationships" name="Equity-Based Awards, Profits In" sheetId="81" state="visible" r:id="rId81"/>
    <sheet xmlns:r="http://schemas.openxmlformats.org/officeDocument/2006/relationships" name="Derivative Instruments, Hedgi_3" sheetId="82" state="visible" r:id="rId82"/>
    <sheet xmlns:r="http://schemas.openxmlformats.org/officeDocument/2006/relationships" name="Derivative Instruments, Hedgi_4" sheetId="83" state="visible" r:id="rId83"/>
    <sheet xmlns:r="http://schemas.openxmlformats.org/officeDocument/2006/relationships" name="Derivative Instruments, Hedgi_5" sheetId="84" state="visible" r:id="rId84"/>
    <sheet xmlns:r="http://schemas.openxmlformats.org/officeDocument/2006/relationships" name="Derivative Instruments, Hedgi_6" sheetId="85" state="visible" r:id="rId85"/>
    <sheet xmlns:r="http://schemas.openxmlformats.org/officeDocument/2006/relationships" name="Derivative Instruments, Hedgi_7" sheetId="86" state="visible" r:id="rId86"/>
    <sheet xmlns:r="http://schemas.openxmlformats.org/officeDocument/2006/relationships" name="Derivative Instruments, Hedgi_8" sheetId="87" state="visible" r:id="rId87"/>
    <sheet xmlns:r="http://schemas.openxmlformats.org/officeDocument/2006/relationships" name="Derivative Instruments, Hedgi_9" sheetId="88" state="visible" r:id="rId88"/>
    <sheet xmlns:r="http://schemas.openxmlformats.org/officeDocument/2006/relationships" name="Derivative Instruments, Hedg_10" sheetId="89" state="visible" r:id="rId89"/>
    <sheet xmlns:r="http://schemas.openxmlformats.org/officeDocument/2006/relationships" name="Derivative Instruments, Hedg_11" sheetId="90" state="visible" r:id="rId90"/>
    <sheet xmlns:r="http://schemas.openxmlformats.org/officeDocument/2006/relationships" name="Related Party Transactions (Det" sheetId="91" state="visible" r:id="rId91"/>
    <sheet xmlns:r="http://schemas.openxmlformats.org/officeDocument/2006/relationships" name="Provision for Income Taxes (Det" sheetId="92" state="visible" r:id="rId92"/>
    <sheet xmlns:r="http://schemas.openxmlformats.org/officeDocument/2006/relationships" name="Commitments and Contingencies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Commitments and Contingencies_6" sheetId="98" state="visible" r:id="rId98"/>
    <sheet xmlns:r="http://schemas.openxmlformats.org/officeDocument/2006/relationships" name="Significant Risks and Uncerta_2" sheetId="99" state="visible" r:id="rId99"/>
    <sheet xmlns:r="http://schemas.openxmlformats.org/officeDocument/2006/relationships" name="Supplemental Cash Flow Inform_3" sheetId="100" state="visible" r:id="rId100"/>
    <sheet xmlns:r="http://schemas.openxmlformats.org/officeDocument/2006/relationships" name="Quarterly Financial Informati_3"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Condensed Consolidating Finan_6" sheetId="105" state="visible" r:id="rId105"/>
    <sheet xmlns:r="http://schemas.openxmlformats.org/officeDocument/2006/relationships" name="Subsequent Event (Details)" sheetId="106" state="visible" r:id="rId106"/>
  </sheets>
  <definedNames/>
  <calcPr calcId="124519" fullCalcOnLoad="1"/>
</workbook>
</file>

<file path=xl/sharedStrings.xml><?xml version="1.0" encoding="utf-8"?>
<sst xmlns="http://schemas.openxmlformats.org/spreadsheetml/2006/main" uniqueCount="1584">
  <si>
    <t>Document and Entity Information - USD ($) $ in Millions</t>
  </si>
  <si>
    <t>12 Months Ended</t>
  </si>
  <si>
    <t>Dec. 31, 2019</t>
  </si>
  <si>
    <t>Jan. 31, 2020</t>
  </si>
  <si>
    <t>Jun. 28, 2019</t>
  </si>
  <si>
    <t>Cover [Abstract]</t>
  </si>
  <si>
    <t>Document Type</t>
  </si>
  <si>
    <t>10-K</t>
  </si>
  <si>
    <t>Amendment Flag</t>
  </si>
  <si>
    <t>false</t>
  </si>
  <si>
    <t>Document Annual Report</t>
  </si>
  <si>
    <t>true</t>
  </si>
  <si>
    <t>Document Period End Date</t>
  </si>
  <si>
    <t>Dec. 31,
		2019</t>
  </si>
  <si>
    <t>Current Fiscal Year End Date</t>
  </si>
  <si>
    <t>--12-31</t>
  </si>
  <si>
    <t>Document Transition Report</t>
  </si>
  <si>
    <t>Entity Registrant Name</t>
  </si>
  <si>
    <t>ENTERPRISE PRODUCTS PARTNERS L.P.</t>
  </si>
  <si>
    <t>Entity Incorporation, State or Country Code</t>
  </si>
  <si>
    <t>DE</t>
  </si>
  <si>
    <t>Entity File Number</t>
  </si>
  <si>
    <t>1-14323</t>
  </si>
  <si>
    <t>Entity Tax Identification Number</t>
  </si>
  <si>
    <t>76-0568219</t>
  </si>
  <si>
    <t>Entity Address, Address Line One</t>
  </si>
  <si>
    <t>1100 Louisiana Street, 10th Floor</t>
  </si>
  <si>
    <t>Entity Address, City or Town</t>
  </si>
  <si>
    <t>Houston</t>
  </si>
  <si>
    <t>Entity Address, State or Province</t>
  </si>
  <si>
    <t>TX</t>
  </si>
  <si>
    <t>Entity Address, Postal Zip Code</t>
  </si>
  <si>
    <t>77002</t>
  </si>
  <si>
    <t>City Area Code</t>
  </si>
  <si>
    <t>713</t>
  </si>
  <si>
    <t>Local Phone Number</t>
  </si>
  <si>
    <t>381-6500</t>
  </si>
  <si>
    <t>Entity Filer Category</t>
  </si>
  <si>
    <t>Large 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FY</t>
  </si>
  <si>
    <t>Entity Central Index Key</t>
  </si>
  <si>
    <t>0001061219</t>
  </si>
  <si>
    <t>Title of 12(b) Security</t>
  </si>
  <si>
    <t>Common Units</t>
  </si>
  <si>
    <t>Trading Symbol</t>
  </si>
  <si>
    <t>EPD</t>
  </si>
  <si>
    <t>Security Exchange Name</t>
  </si>
  <si>
    <t>NYSE</t>
  </si>
  <si>
    <t>Entity Well-known Seasoned Issuer</t>
  </si>
  <si>
    <t>Entity Voluntary Filers</t>
  </si>
  <si>
    <t>No</t>
  </si>
  <si>
    <t>Entity Public Float</t>
  </si>
  <si>
    <t>CONSOLIDATED BALANCE SHEETS - USD ($) $ in Millions</t>
  </si>
  <si>
    <t>Dec. 31, 2018</t>
  </si>
  <si>
    <t>Current assets:</t>
  </si>
  <si>
    <t>Cash and cash equivalents</t>
  </si>
  <si>
    <t>Restricted cash</t>
  </si>
  <si>
    <t>Accounts receivable - trade, net of allowance for doubtful accounts of $12.4 at December 31, 2019 and $11.5 at December 31, 2018</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687.5 at December 31, 2019 and $1,735.1 at December 31, 2018</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189,226,130 units issued and outstanding at December 31, 2019 and 2,184,869,029 units issued and outstanding at December 31, 2018)</t>
  </si>
  <si>
    <t>Accumulated other comprehensive income</t>
  </si>
  <si>
    <t>Total partners' equity</t>
  </si>
  <si>
    <t>Noncontrolling interests</t>
  </si>
  <si>
    <t>Total equity</t>
  </si>
  <si>
    <t>Total liabilities and equity</t>
  </si>
  <si>
    <t>CONSOLIDATED BALANCE SHEETS (Parenthetical) - USD ($) $ in Millions</t>
  </si>
  <si>
    <t>ASSETS</t>
  </si>
  <si>
    <t>Accounts receivable, allowance for doubtful accounts</t>
  </si>
  <si>
    <t>Intangible assets, accumulated amortization</t>
  </si>
  <si>
    <t>Common units outstanding (in units)</t>
  </si>
  <si>
    <t>STATEMENTS OF CONSOLIDATED OPERATIONS - USD ($) $ in Millions</t>
  </si>
  <si>
    <t>Dec. 31, 2017</t>
  </si>
  <si>
    <t>Revenues:</t>
  </si>
  <si>
    <t>Third parties</t>
  </si>
  <si>
    <t>Related parties</t>
  </si>
  <si>
    <t>Total revenues</t>
  </si>
  <si>
    <t>[1]</t>
  </si>
  <si>
    <t>[2]</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t>
  </si>
  <si>
    <t>Gain on step acquisition of unconsolidated affiliate</t>
  </si>
  <si>
    <t>Interest income</t>
  </si>
  <si>
    <t>Other, net</t>
  </si>
  <si>
    <t>Total other expense, net</t>
  </si>
  <si>
    <t>Income before income taxes</t>
  </si>
  <si>
    <t>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Revenues are accounted for under ASC 606.</t>
  </si>
  <si>
    <t>Revenues are accounted for under ASC 605.</t>
  </si>
  <si>
    <t>STATEMENTS OF CONSOLIDATED COMPREHENSIVE INCOME - USD ($) $ in Millions</t>
  </si>
  <si>
    <t>STATEMENTS OF CONSOLIDATED COMPREHENSIVE INCOME</t>
  </si>
  <si>
    <t>Commodity hedging derivative instruments:</t>
  </si>
  <si>
    <t>Change in fair value of cash flow hedges</t>
  </si>
  <si>
    <t>Reclassification of losses (gains) to net income</t>
  </si>
  <si>
    <t>Interest rate hedging derivative instruments:</t>
  </si>
  <si>
    <t>Reclassification of losses to net income</t>
  </si>
  <si>
    <t>Total cash flow hedges</t>
  </si>
  <si>
    <t>Other</t>
  </si>
  <si>
    <t>Total other comprehensive income</t>
  </si>
  <si>
    <t>Comprehensive income</t>
  </si>
  <si>
    <t>Comprehensive income attributable to noncontrolling interests</t>
  </si>
  <si>
    <t>Comprehensive income attributable to limited partners</t>
  </si>
  <si>
    <t>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from unconsolidated affiliates attributable to earnings</t>
  </si>
  <si>
    <t>Net gains attributable to asset sales</t>
  </si>
  <si>
    <t>Deferred income tax expense</t>
  </si>
  <si>
    <t>Change in fair market value of derivative instruments</t>
  </si>
  <si>
    <t>Non-cash expense related to long-term operating leases</t>
  </si>
  <si>
    <t>Net effect of changes in operating accounts</t>
  </si>
  <si>
    <t>Other operating activities</t>
  </si>
  <si>
    <t>Net cash flows provided by operating activities</t>
  </si>
  <si>
    <t>Investing activities:</t>
  </si>
  <si>
    <t>Capital expenditures</t>
  </si>
  <si>
    <t>Cash used for business combinations, net of cash received</t>
  </si>
  <si>
    <t>Distributions received from unconsolidated affiliates attributable to return of capital</t>
  </si>
  <si>
    <t>Proceeds from asset sal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Repurchase of common units under buyback programs</t>
  </si>
  <si>
    <t>Other financing activities</t>
  </si>
  <si>
    <t>Cash provided by (used in) financing activities</t>
  </si>
  <si>
    <t>Net change in cash and cash equivalents, including restricted cash</t>
  </si>
  <si>
    <t>Cash and cash equivalents, including restricted cash, at beginning of period</t>
  </si>
  <si>
    <t>Cash and cash equivalents, including restricted cash, at end of period</t>
  </si>
  <si>
    <t>STATEMENTS OF CONSOLIDATED EQUITY - USD ($) $ in Millions</t>
  </si>
  <si>
    <t>Total</t>
  </si>
  <si>
    <t>Accumulated Other Comprehensive Income (Loss) [Member]</t>
  </si>
  <si>
    <t>Noncontrolling Interests [Member]</t>
  </si>
  <si>
    <t>Limited Partners [Member]</t>
  </si>
  <si>
    <t>Balance at Dec. 31, 2016</t>
  </si>
  <si>
    <t>Increase (Decrease) in Partners' Capital [Roll Forward]</t>
  </si>
  <si>
    <t>Common units issued in connection with employee compensation</t>
  </si>
  <si>
    <t>Amortization of fair value of equity-based awards</t>
  </si>
  <si>
    <t>Cash flow hedges</t>
  </si>
  <si>
    <t>Balance at Dec. 31, 2017</t>
  </si>
  <si>
    <t>Common units issued in connection with land acquisition</t>
  </si>
  <si>
    <t>Repurchase of common units under buyback program</t>
  </si>
  <si>
    <t>Balance at Dec. 31, 2018</t>
  </si>
  <si>
    <t>Balance at Dec. 31, 2019</t>
  </si>
  <si>
    <t>Partnership Operations, Organization and Basis of Presentation</t>
  </si>
  <si>
    <t>Partnership Operations, Organization and Basis of Presentation [Abstract]</t>
  </si>
  <si>
    <t>KEY REFERENCES USED IN THESE NOTES TO CONSOLIDATED FINANCIAL STATEMENTS Unless the context requires otherwise, references to “we,” “us,” “our” or “Enterprise” are intended to mean the business and operations of Enterprise Products Partners L.P. and its consolidated subsidiaries. References to “EPD” or the “Partnership” mean Enterprise Products Partners L.P. on a standalone basis. References to “EPO” mean Enterprise Products Operating LLC, which is an indirect wholly owned subsidiary of EPD, and its consolidated subsidiaries, through which EPD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who is also an advisory director of Enterprise GP. Ms. Duncan Williams and Mr. Bachmann also currently serve as managers of Dan Duncan LLC along with W. Randall Fowler, who is also a director and the Co-Chief Executive Officer and Chief Financial Officer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Financial Officer of EPCO. EPCO, together with its privately held affiliates, owned approximately 32% of EPD’s limited partner common units at December 31, 2019. Note 1. Partnership Organization and Operations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the Gulf of Mexico with domestic consumers and international markets. Our midstream energy operations currently include: natural gas gathering, treating, processing, transportation and storage; NGL transportation, fractionation, storage, and export and import terminals (including those used to export liquefied petroleum gases, or “LPG,” and ethane); crude oil gathering, transportation, storage, and export and import terminals; petrochemical and refined products transportation, storage, export and import terminals, and related services; and a marine transportation business that operates primarily on the U.S. inland and Intracoastal Waterway systems. Our assets currently include approximately 50,000 miles of pipelines; 260 million barrels (“MMBbls”) of storage capacity for NGLs, crude oil, petrochemicals and refined products; and 14 billion cubic feet (“Bcf”) of natural gas storage capacity. All statistical data (e.g., pipeline mileage, processing capacity and similar operating metrics) in these notes to consolidated financial statements are unaudited. We conduct substantially all of our business through EPO and are owned 100% by EPD’s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operations are reported under four business segments: (i) NGL Pipelines &amp; Services, (ii) Crude Oil Pipelines &amp; Services, (iii) Natural Gas Pipelines &amp; Services and (iv) Petrochemical &amp; Refined Products Services. See Note 10 for additional information regarding our business segments.</t>
  </si>
  <si>
    <t>Summary of Significant Accounting Policies</t>
  </si>
  <si>
    <t>Summary of Significant Accounting Policies [Abstract]</t>
  </si>
  <si>
    <t>Note 2. Summary of Significant Accounting Policies Our consolidated financial statements are prepared on the accrual basis of accounting in accordance with U.S. generally accepted accounting principles (“GAAP”). 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years indicated:
For the Year Ended December 31,
2019 2018 2017
Balance at beginning of period $ 11.5 $ 12.1 $ 11.3
Charged to costs and expenses 1.2 0.7 2.7
Deductions (0.3 ) (1.3 ) (1.9 )
Balance at end of period $ 12.4 $ 11.5 $ 12.1 See “Credit Risk” in Note 18 for additional information. In June 2016, the Financial Accounting Standards Board (“FASB”) issued Accounting Standards Update (“ASU”) 2016-13, “ Financial Instruments – Credit Losses (Topic 326): Measurement of Credit Losses on Financial Instruments 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19 2018
Cash and cash equivalents $ 334.7 $ 344.8
Restricted cash 75.3 65.3
Total cash, cash equivalents and restricted cash shown in the Statements of Consolidated Cash Flows $ 410.0 $ 410.1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9,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19 2018 2017
Balance at beginning of period $ 6.9 $ 11.6 $ 11.9
Charged to costs and expenses 12.3 8.2 12.1
Acquisition-related additions and other 2.5 1.7 1.7
Deductions (14.5 ) (14.6 ) (14.1 )
Balance at end of period $ 7.2 $ 6.9 $ 11.6 At December 31, 2019 and 2018, $5.8 million and $3.2 million, respectively, of our environmental reserves were classified as current liabilities. 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ird-party yield curves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the following commodity derivative instruments which are used to hedge our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Impairment Testing for Goodwill See Note 6 for information regarding our annual goodwill impairment test. Impairment Testing for Long-Lived Assets Long-lived assets, which consist of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 Impairment Testing for Unconsolidated Affiliates We evaluate our equity method investments for impairment when there are events or changes in circumstances that indicate there is a potential loss in value of the investment attributable to an other than temporary decline. Examples of such events or changes in circumstances include continuing operating losses of the entity and/or long-term negative changes in the entity’s industry. In the event we determine that the value of an investment is not recoverable due to an other than temporary decline, we record a non-cash impairment charge to adjust the carrying value of the investment to its estimated fair value. There were no impairment charges related to our equity method investments during the years ended December 31, and . In 2019, we recorded a $ See Note 5 for information regarding our equity method investments. 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Leases In February 2016, the FASB issued Accounting Standards Codification (“ASC”) 842, Leases Leases The new standard introduc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ROU asset and a corresponding lease liability based on the present value of then existing long-term operating lease obligations. In addition, we elected to apply several practical expedients and made accounting policy elections upon adoption of ASC 842 including:
• We do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did not reassess whether any expired or existing contracts as of January 1, 2019 contained leases or the lease classification for any such existing or expired leases.
• The impact of adopting ASC 842 was prospective beginning January 1, 2019. We did not recast prior periods presented in our consolidated financial statements to reflect the new lease accounting guidance.
• We combine lease and nonlease components relating to our office and warehouse leases, as applicable. See Note 17 for our disclosures regarding operating lease obligation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over the remaining portion of the fiscal year in which the maintenance occurred.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 Revenues For periods prior to January 1, 2018, we accounted for our revenue streams using ASC 605, Revenue Recognition We adopted ASC 606, Revenue from Contracts with Customers, on January 1, 2018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2,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t>
  </si>
  <si>
    <t>Inventories [Abstract]</t>
  </si>
  <si>
    <t>Note 3. Inventories Our inventory amounts by product type were as follows at the dates indicated:
December 31,
2019 2018
NGLs $ 1,094.9 $ 647.7
Petrochemicals and refined products 311.5 264.7
Crude oil 674.2 593.4
Natural gas 10.8 16.3
Total $ 2,091.4 $ 1,522.1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net realizable value adjustments for the years indicated:
For the Year Ended December 31,
2019 2018 2017
Cost of sales (1) $ 22,065.8 $ 26,789.8 $ 21,487.0
Lower of cost or net realizable value adjustments recognized in cost of sales 22.7 11.5 9.1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net realizable value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si>
  <si>
    <t>Property, Plant and Equipment</t>
  </si>
  <si>
    <t>Property, Plant and Equipment [Abstract]</t>
  </si>
  <si>
    <t xml:space="preserve">Note 4. Property, Plant and Equipment The historical costs of our property, plant and equipment and related accumulated depreciation balances were as follows at the dates indicated:
Estimated Useful Life December 31,
in Years 2019 2018
Plants, pipelines and facilities (1) 3-45 (5) $ 47,201.2 $ 42,371.0
Underground and other storage facilities (2) 5-40 (6) 3,965.5 3,624.2
Transportation equipment (3) 3-10 198.9 187.1
Marine vessels (4) 15-30 905.9 828.6
Land 372.3 359.5
Construction in progress 2,641.2 3,526.8
Total 55,285.0 50,897.2
Less accumulated depreciation 13,681.6 12,159.6
Property, plant and equipment, net $ 41,603.4 $ 38,737.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years indicated:
For the Year Ended December 31,
2019 2018 2017
Depreciation expense (1) $ 1,562.6 $ 1,436.2 $ 1,296.1
Capitalized interest (2) 143.8 147.9 192.1
(1) Depreciation expense is a component of “Costs and expenses” as presented on our Statements of Consolidated Operations.
(2) Capitalized interest is a component of “Interest expense” as presented on our Statements of Consolidated Operations.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property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19 and 2018 includes $69.6 million and $72.5 million, respectively, of asset retirement costs capitalized as an increase in the associated long-lived asset. The following table presents information regarding our AROs for the years indicated:
For the Year Ended December 31,
2019 2018 2017
ARO liability beginning balance $ 126.3 $ 86.7 $ 85.4
Liabilities incurred 5.0 24.4 4.7
Liabilities settled (2.3 ) (2.5 ) (2.2 )
Revisions in estimated cash flows (4.8 ) 11.5 (6.7 )
Accretion expense 7.9 6.2 5.5
ARO liability ending balance $ 132.1 $ 126.3 $ 86.7 The following table presents our forecast of ARO-related accretion expense for the years indicated:
2020 2021 2022 2023 2024
$ 8.2 $ 8.6 $ 9.1 $ 9.6 $ 10.3 </t>
  </si>
  <si>
    <t>Investments in Unconsolidated Affiliates</t>
  </si>
  <si>
    <t>Investments in Unconsolidated Affiliates [Abstract]</t>
  </si>
  <si>
    <t xml:space="preserve">Note 5. Investments in Unconsolidated Affiliates The following table presents our investments in unconsolidated affiliates by business segment at the dates indicated. We account for these investments using the equity method.
Ownership Interest at December 31, December 31,
2019 2019 2018
NGL Pipelines &amp; Services:
Venice Energy Service Company, L.L.C. (“VESCO”) 13.1% $ 23.2 $ 24.1
K/D/S Promix, L.L.C. (“Promix”) 50% 25.7 28.9
Baton Rouge Fractionators LLC (“BRF”) 32.2% 15.6 16.3
Skelly-Belvieu Pipeline Company, L.L.C. (“Skelly-Belvieu”) 50% 33.1 35.6
Texas Express Pipeline LLC (“Texas Express”) 35% 358.1 337.6
Texas Express Gathering LLC (“TEG”) 45% 41.1 43.6
Front Range Pipeline LLC (“Front Range”) 33.3% 207.0 175.9
Crude Oil Pipelines &amp; Services:
Seaway Crude Holdings LLC (“Seaway”) 50% 1,353.1 1,369.7
Eagle Ford Pipeline LLC (“Eagle Ford Crude Oil Pipeline”) 50% 386.5 388.7
Eagle Ford Terminals Corpus Christi LLC (“Eagle Ford Corpus Christi”) 50% 126.9 109.1
Natural Gas Pipelines &amp; Services:
White River Hub, LLC (“White River Hub”) 50% 19.1 20.1
Old Ocean Pipeline, LLC (“Old Ocean”) 50% 8.2 2.7
Petrochemical &amp; Refined Products Services:
Centennial Pipeline LLC (“Centennial”) (1) 50% – 59.1
Baton Rouge Propylene Concentrator LLC (“BRPC”) 30% 2.0 3.2
Transport 4, LLC (“Transport 4”) 25% 0.6 0.5
Total $ 2,600.2 $ 2,615.1
(1) The investment in Centennial was written off in December 2019. NGL Pipelines &amp; Services The principal business activity of each investee included in our NGL Pipelines &amp; Services segment is described as follows:
• VESCO
• Promix
• BRF
• Skelly-Belvieu
• Texas Express
• TEG
• Front Range Crude Oil Pipelines &amp; Services The principal business activity of each investee included in our Crude Oil Pipelines &amp; Services segment is described as follows:
• Seaway
• Eagle Ford Crude Oil Pipeline
• Eagle Ford Corpus Christi Natural Gas Pipelines &amp; Services The principal business activity of each investee included in our Natural Gas Pipelines &amp; Services segment is described as follows:
• White River Hub
• Old Ocean owns a natural gas pipeline that extends from near Maypearl, Texas to Sweeny, Texas. Petrochemical &amp; Refined Products Services The principal business activity of each investee included in our Petrochemical &amp; Refined Products Services segment is described as follows:
• BRPC
• Transport 4 Centennial In December 2019, we recorded a $ The Centennial assets were idled in 2013 while management investigated multiple capital project opportunities to repurpose the pipeline. As a result of losses incurred following idling of the pipeline, we tested our equity method investment in Centennial for impairment in each of the last three fiscal years. Our valuation estimates, which were based on a combination of market and income approaches, indicated that the fair value of our investment was in excess of its carrying value during the years ended December 31, 2018 and 2017 and that no impairment was indicated. However, due to recent declines in the viability of potential commercial transactions involving the pipeline, we concluded that our investment was not recoverable and had no fair value at December 31, 2019. We continue to own a 50% equity interest in the Centennial Pipeline, which is being maintained in an idled state in accordance with governmental regulations. Equity Earnings The following table presents our equity in income (loss) of unconsolidated affiliates by business segment for the years indicated:
For the Year Ended December 31,
2019 2018 2017
NGL Pipelines &amp; Services $ 114.5 $ 117.0 $ 73.4
Crude Oil Pipelines &amp; Services 449.2 365.4 358.4
Natural Gas Pipelines &amp; Services 6.3 6.8 3.8
Petrochemical &amp; Refined Products Services (1) (7.0 ) (9.2 ) (9.6 )
Total $ 563.0 $ 480.0 $ 426.0
(1) The losses recorded for this segment are primarily due to protection, maintenance and pipeline integrity costs of the idled Centennial Pipeline, which was purged and filled with nitrogen in 2013. Although we wrote off our investment in Centennial in 2019, we, as a 50% owner of Centennial, have a continuing obligation to fund the pipeline’s costs in its idled state. Excess Cost On occasion, the price we pay to acquire an ownership interest in a company exceeds the underlying carrying value of the capital accounts we acquire.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 The following table presents our unamortized excess cost amounts by business segment at the dates indicated:
December 31,
2019 2018
NGL Pipelines &amp; Services $ 20.5 $ 21.7
Crude Oil Pipelines &amp; Services 16.6 17.4
Petrochemical &amp; Refined Products Services – 1.7
Total $ 37.1 $ 40.8 In total, amortization of excess cost amounts were $2.1 million for each of the years ended December 31, 2019, 2018 and 2017. We forecast that our amortization of excess cost amount will approximate $2.0 million in each of the next five years.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9 2018
Balance Sheet Data:
Current assets $ 358.1 $ 350.2
Property, plant and equipment, net 5,379.7 5,359.1
Other assets 68.7 80.4
Total assets $ 5,806.5 $ 5,789.7
Current liabilities $ 230.9 $ 220.6
Other liabilities 69.6 77.9
Combined equity 5,506.0 5,491.2
Total liabilities and combined equity $ 5,806.5 $ 5,789.7
For the Year Ended December 31,
2019 2018 2017
Income Statement Data:
Revenues $ 1,950.2 $ 1,721.3 $ 1,509.0
Operating income 1,250.4 1,074.6 925.9
Net income 1,251.8 1,069.1 929.5 </t>
  </si>
  <si>
    <t>Intangible Assets and Goodwill</t>
  </si>
  <si>
    <t>Intangible Assets and Goodwill [Abstract]</t>
  </si>
  <si>
    <t>Note 6. Intangible Assets and Goodwill Identifiable Intangible Assets The following table summarizes our intangible assets by business segment at the dates indicated:
December 31, 2019 December 31, 2018
Gross Value Accumulated Amortization Carrying Value Gross Value Accumulated Amortization Carrying Value
NGL Pipelines &amp; Services:
Customer relationship intangibles $ 447.8 $ (206.3 ) $ 241.5 $ 457.3 $ (201.9 ) $ 255.4
Contract-based intangibles 162.6 (43.9 ) 118.7 363.4 (238.7 ) 124.7
Segment total 610.4 (250.2 ) 360.2 820.7 (440.6 ) 380.1
Crude Oil Pipelines &amp; Services:
Customer relationship intangibles 2,203.5 (243.5 ) 1,960.0 2,203.5 (174.1 ) 2,029.4
Contract-based intangibles 276.9 (235.0 ) 41.9 276.9 (211.7 ) 65.2
Segment total 2,480.4 (478.5 ) 2,001.9 2,480.4 (385.8 ) 2,094.6
Natural Gas Pipelines &amp; Services:
Customer relationship intangibles 1,350.3 (481.6 ) 868.7 1,350.3 (447.8 ) 902.5
Contract-based intangibles 468.0 (395.5 ) 72.5 464.7 (387.9 ) 76.8
Segment total 1,818.3 (877.1 ) 941.2 1,815.0 (835.7 ) 979.3
Petrochemical &amp; Refined Products Services:
Customer relationship intangibles 181.4 (57.5 ) 123.9 181.4 (51.8 ) 129.6
Contract-based intangibles 46.0 (24.2 ) 21.8 46.0 (21.2 ) 24.8
Segment total 227.4 (81.7 ) 145.7 227.4 (73.0 ) 154.4
Total intangible assets $ 5,136.5 $ (1,687.5 ) $ 3,449.0 $ 5,343.5 $ (1,735.1 ) $ 3,608.4 The following table presents the amortization expense of our intangible assets by business segment for the years indicated:
For the Year Ended December 31,
2019 2018 2017
NGL Pipelines &amp; Services $ 31.9 $ 34.7 $ 28.9
Crude Oil Pipelines &amp; Services 92.7 87.8 92.5
Natural Gas Pipelines &amp; Services 41.4 39.1 36.2
Petrochemical &amp; Refined Products Services 8.7 8.7 9.3
Total $ 174.7 $ 170.3 $ 166.9 The following table presents our forecast of amortization expense associated with existing intangible assets for the years indicated:
2020 2021 2022 2023 2024
$ 164.8 $ 167.0 $ 164.0 $ 162.4 $ 158.9 Customer relationship intangible assets Customer relationship intangible assets represent the estimated economic value assigned to commercial relationships acquired in connection with business combinations. Our customer relationship intangible assets are classified as either (i) basin-specific or (ii) general. Basin-specific customer relationships represent access to customers associated with a defined resource basin (e.g., customers using a natural gas gathering system serving a specific production field) and is analogous to having a franchise in a particular area. General customer relationships are associated with customers whose hydrocarbon volumes are not attributable to specific resource basins (e.g. customers at a marine terminal that handles volumes originating from multiple sources). The estimated fair value of each customer relationship intangible asset was determined at the time of acquisition using a discounted cash flow analysis, which incorporates various assumptions regarding the acquired business. The assumptions may include Level 3 fair value inputs, including long-range cash flow forecasts that extend for the estimated economic life of the hydrocarbon resource base served by the asset network, anticipated service contract renewals, resource base depletion rates and expected customer attrition rates. The recognition of customer relationships are supported by a variety of factors. In general, midstream infrastructure requires a significant investment, both in terms of initial construction costs and ongoing maintenance, and is generally supported by long-term contracts that establish a customer base. The level of expenditures and regulatory requirements involved in constructing new midstream asset networks can create significant economic barriers to entry that may limit potential competition. Furthermore, efficient, continuous operation of the acquired fixed assets not only supports the commercial relationships existing at the time of the acquisition, but it provides us with opportunities to establish new ones. These factors support the long-term value attributed to our customer relationship intangible assets. With respect to amortization periods, the duration of a basin-specific customer relationship is limited to the estimated economic life of the associated resource basin. The duration of our other customer relationships is typically limited to the term of the underlying service contracts, including assumed renewals. Amortization expense attributable to customer relationships is recorded in a manner that closely resembles the pattern in which we expect to benefit from such relationships. At December 31, 2019, the carrying value of our portfolio of customer relationship intangible assets was $3.2 billion, the principal components of which were as follows:
a Weighted Average Remaining Amortization Period December 31, 2019
Gross Value Accumulated Amortization Carrying Value
Basin-specific customer relationships:
EFS Midstream (acquired 2015) 22.4 years $ 1,409.8 $ (160.1) $ 1,249.7
State Line and Fairplay (acquired 2010) 27.2 years 895.0 (205.1) 689.9
San Juan Gathering (acquired 2004) 19.8 years 331.3 (236.8) 94.5
General customer relationships:
Oiltanking (acquired 2014) 24.0 years 1,192.5 (122.2) 1,070.3
• The EFS Midstream . The EFS Midstream System provides condensate gathering and processing services along with gathering, treating and compression services for associated natural gas.
• The State Line and Fairplay The Haynesville Gathering System gathers and treats natural gas produced from the Haynesville and Bossier Shale supply basins and the Cotton Valley and Taylor Sand formations in Louisiana and East Texas. The Fairplay Gathering System gathers natural gas produced from the Cotton Valley formation in East Texas.
• The San Juan Gathering
• The Oiltanking Contract-based intangible assets Contract-based intangible assets represent specific commercial rights we acquired in connection with business combinations. These intangible assets are typically valued using an income approach that incorporate the terms of the agreements. At December 31, 2019, the carrying value of our portfolio of contract-based intangible assets was $254.9 million, the principal components of which were as follows:
a Weighted Average Remaining Amortization Period December 31, 2019
Gross Value Accumulated Amortization Carrying Value
Oiltanking customer contracts 3.6 years $ 293.3 $ (245.9) $ 47.4
Jonah natural gas gathering agreements 22.0 years 224.4 (171.4) 53.0
Delaware Basin natural gas processing contracts 7.0 years 82.6 (15.0) 67.6
• The Oiltanking customer contracts
• The Jonah natural gas gathering agreements
• The Delaware Basin natural gas processing contracts Goodwill At December 31, 2019 and 2018, our goodwill balance was $5.75 billion. Goodwill represents the excess of the purchase price of an acquired business over the amounts assigned to assets acquired and liabilities assumed in the transaction. Goodwill is not amortized; however, we evaluate goodwill for impairment on December 31 of each year or when impairment indicators (e.g., the loss of a significant customer, adverse long-term supply or demand trends, or technological obsolescence of assets) are present. Testing goodwill for impairment involves a two-step process. As Step 1 of the process, if impairment indicators are present, the estimated fair value of a reporting unit to which goodwill is assigned is determined and compared to its carrying value. As Step 2 of the process, if the fair value of the reporting unit is less than its carrying value (including associated goodwill), a non-cash impairment charge to earnings is recorded to reduce the carrying value of the goodwill to its implied fair value. The results of our December 31, 2019 annual goodwill impairment test indicated that the estimated fair value of each applicable reporting unit exceeded its carrying value. Our fair value estimates are primarily based on the income approach to fair value, which relies on the use of discounted cash flows. he estimated fair values incorporate assumptions regarding the future economic prospects of the assets and operations that comprise each reporting unit including: (i) discrete financial forecasts for the assets classified within the reporting unit, which, in turn, rely on management’s estimates of long-term operating margins, throughput volumes and similar factors; (ii) long-term growth rates for cash flows beyond the discrete forecast period; and (iii) appropriate discount rates. We believe that the assumptions we use in estimating reporting unit fair values are consistent with those that market participants would use in their fair value estimation process. We did not record any goodwill impairment charges, or reclassify any goodwill amounts between business segments, during the years ended December 31, 2019, 2018 or 2017. See Note 10 for our goodwill by segment balances. In January 2017, the FASB issued ASU 2017-04, “ Intangibles - Goodwill and Other (Topic 350): Simplifying the Test for Goodwill Impairment.</t>
  </si>
  <si>
    <t>Debt Obligations</t>
  </si>
  <si>
    <t>Debt Obligations [Abstract]</t>
  </si>
  <si>
    <t>Note 7. Debt Obligations The following table presents our consolidated debt obligations (arranged by company and maturity date) at the dates indicated:
December 31,
2019 2018
EPO senior debt obligations:
Commercial Paper Notes, variable-rates $ 482.0 $ –
Senior Notes N, 6.50% fixed-rate, due January 2019 – 700.0
Senior Notes LL, 2.55% fixed-rate, due October 2019 – 800.0
Senior Notes Q, 5.25% fixed-rate, due January 2020 500.0 500.0
Senior Notes Y, 5.20% fixed-rate, due September 2020 1,000.0 1,000.0
364-Day Revolving Credit Agreement, variable-rate, due September 2020 – –
Senior Notes TT, 2.80% fixed-rate, due February 2021 750.0 750.0
Senior Notes RR, 2.85% fixed-rate, due April 2021 575.0 575.0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
Senior Notes NN, 4.95% fixed-rate, due October 2054 400.0 400.0
TEPPCO senior debt obligations:
TEPPCO Senior Notes, 7.55% fixed-rate, due April 2038 0.4 0.4
Total principal amount of senior debt obligations 25,232.0 23,750.0
EPO Junior Subordinated Notes C, variable-rate, due June 2067 232.2 256.4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7,878.4 26,420.6
Other, non-principal amounts (253.3 ) (242.4 )
Less current maturities of debt (1,981.9 ) (1,500.1 )
Total long-term debt $ 25,643.2 $ 24,678.1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References to “TEPPCO” mean TEPPCO Partners, L.P. prior to its merger with one of our wholly owned subsidiaries in October 2009. The following table presents the range of interest rates and weighted-average interest rates paid on our consolidated variable-rate debt during the year ended December 31, 2019:
Range of Interest Rates Paid Weighted-Average Interest Rate Paid
Commercial Paper Notes 1.79% to 2.80% 2.61%
EPO Junior Subordinated Notes C and TEPPCO Junior Subordinated Notes 4.68% to 5.52% 5.22% Amounts borrowed under our 364-Day and Multi-Year Revolving Credit Agreements bear interest, at our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 The following table presents the scheduled contractual maturities of principal amounts of our consolidated debt obligations at December 31, 2019 for the next five years, and in total thereafter:
Scheduled Maturities of Debt
Total 2020 2021 2022 2023 2024 Thereafter
Commercial Paper Notes $ 482.0 $ 482.0 $ – $ – $ – $ – $ –
Senior Notes 24,750.0 1,500.0 1,325.0 1,400.0 1,250.0 850.0 18,425.0
Junior Subordinated Notes 2,646.4 – – – – – 2,646.4
Total $ 27,878.4 $ 1,982.0 $ 1,325.0 $ 1,400.0 $ 1,250.0 $ 850.0 $ 21,071.4 Parent-Subsidiary Guarantor Relationships EPD acts as guarantor of the consolidated debt obligations of EPO, with the exception of the remaining debt obligations of TEPPCO. If EPO were to default on any of its guaranteed debt, EPD would be responsible for full and unconditional repayment of that obligation. EPO Debt Obligations Commercial Paper Notes EPO maintains a commercial paper program under which it may issue (and have outstanding at any time) up to $3.0 billion in aggregate principal amount of short-term notes. As a back-stop to the program, we intend to maintain a minimum available borrowing capacity under EPO’s Multi-Year Revolving Credit Agreement equal to the aggregate amount outstanding under our commercial paper notes. All commercial paper notes issued under the program are senior unsecured obligations of EPO that are unconditionally guaranteed by EPD. 364-Day Credit Agreement In September 2019, EPO entered into a new 364-Day Revolving Credit Agreement that replaced its prior 364-day credit facility. The new 364-Day Revolving Credit Agreement matures in September 2020. There are currently no principal amounts outstanding under this revolving credit agreement. Under the terms of the new 364-Day Revolving Credit Agreement, EPO may borrow up to $1.5 billion (which may be increased by up to $200 million to $1.7 billion at EPO’s election, provided certain conditions are met) at a variable interest rate for a term of up to 364 days, subject to the terms and conditions set forth therein. To the extent that principal amounts are outstanding at the maturity date, EPO may elect to have the entire principal balance then outstanding continued as non-revolving term loans for a period of one additional year, payable in September 2021. Borrowings under this revolving credit agreement may be used for working capital, capital expenditures, acquisitions and general company purposes. The new 364-Day Revolving Credit Agreement contains customary representations, warranties, covenants (affirmative and negative) and events of default, the occurrence of which would permit the lenders to accelerate the maturity date of any amounts borrowed under this credit agreement. The credit agreement also restricts EPO’s ability to pay cash distributions to its parent, EPD, if an event of default (as defined in the credit agreement) has occurred and is continuing at the time such distribution is scheduled to be paid or would result therefrom. EPO’s obligations under the new 364-Day Revolving Credit Agreement are not secured by any collateral; however, they are guaranteed by EPD. Multi-Year Revolving Credit Agreement In September 2019, EPO entered into an amendment (the “First Amendment”) to its revolving credit agreement dated September 13, 2017 (the “Multi-Year Revolving Credit Agreement”). The First Amendment reduces the borrowing capacity under the Multi-Year Revolving Credit Agreement from $4.0 billion to $3.5 billion (which may be increased by up to $500 million to $4.0 billion at EPO’s election provided certain conditions are met) and extends the maturity date to September 10, 2024, although the maturity date may be extended further at EPO’s request by up to two years, with the consent of required lenders as set forth under the credit agreement. Borrowings under this revolving credit agreement may be used for working capital, capital expenditures, acquisitions and general company purposes. The Multi-Year Revolving Credit Agreement contains customary representations, warranties, covenants (affirmative and negative) and events of default, the occurrence of which would permit the lenders to accelerate the maturity date of any amounts borrowed under this credit agreement. The Multi-Year Revolving Credit Agreement also restricts EPO’s ability to pay cash distributions to its parent, EPD, if an event of default (as defined in the credit agreement) has occurred and is continuing at the time such distribution is scheduled to be paid or would result therefrom. EPO’s obligations under the Multi-Year Revolving Credit Agreement are not secured by any collateral; however, they are guaranteed by EPD. Senior Notes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In total, EPO issued $2.5 billion and $5.0 billion of senior notes during the years ended December 31, 2019 and 2018, respectively. In July 2019, EPO issued $ billion aggregate principal amount of senior notes comprised of $ billion principal amount of senior notes due July 2029 (“Senior Notes YY”) and $ billion principal amount of senior notes due January 2050 (“Senior Notes ZZ”). See Note 22, Subsequent Events EPO Junior Subordinated Notes EPO’s payment obligations under its junior notes are subordinated to all of its current and future senior indebtedness (as defined in the related indenture agreement). EPD guarantees repayment of amounts due under these junior notes through an unsecured and subordinated guarantee. The indenture agreement governing these notes allows EPO to defer interest payments on one or more occasions for up to ten consecutive years subject to certain conditions. Subject to certain exceptions, during any period in which interest payments are deferred, neither we nor EPO can declare or make any distributions on any of our respective equity securities or make any payments on indebtedness or other obligations that rank equal In connection with the issuance of EPO’s Junior Subordinated Notes C, EPO entered into a Replacement Capital Covenant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During the second quarter of 2019, EPO repurchased and retired $24.2 million in principal amount of its Junior Subordinated Notes C. A $1.5 million gain on the extinguishment of these debt obligations is included in “Other, net” on our Statements of Consolidated Operations with respect to the year ended December 31, 2019. Letters of Credit At December 31, 2019, EPO had $101.4 million of letters of credit outstanding primarily related to our commodity hedging activities. Lender Financial Covenants We were in compliance with the financial covenants of our consolidated debt agreements at December 31, 2019.</t>
  </si>
  <si>
    <t>Equity and Distributions</t>
  </si>
  <si>
    <t>Equity and Distributions [Abstract]</t>
  </si>
  <si>
    <t>Note 8. Equity and Distributions Partners Equity Partners’ equity reflects the classes of our limited partner interests outstanding. Our common units represent limited partner interests, which give the holders thereof the right to participate in distributions and to exercise the other rights or privileges available to them under our In accordance with our Partnership Agreement, capital accounts are maintained for our limited partners. The capital account provisions of our Partnership Agreement incorporate principles established for U.S. federal income tax purposes and are not comparable to the equity amounts presented in our consolidated financial statements prepared in accordance with GAAP. Earnings and cash distributions are allocated to holders of our common units in accordance with their respective percentage interests. The following table summarizes changes in the number of our units issued and outstanding since December 31, 2016:
Common Units (Unrestricted) Restricted Common Units Total Common Units
Number of units issued and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issued and outstanding at December 31, 2017 2,161,089,479 – 2,161,089,479
Common unit repurchases under Legacy Buyback Program (1,236,800 ) – (1,236,800 )
Common units issued in connection with DRIP and EUPP 19,861,951 – 19,861,951
Common units issued in connection with the vesting of phantom unit awards 3,479,958 – 3,479,958
Cancellation of treasury units acquired in connection with the vesting of equity-based awards (1,037,522 ) – (1,037,522 )
Common units issued in connection with employee compensation 1,443,586 – 1,443,586
Common units issued in connection with land acquisition 1,223,242 – 1,223,242
Other 45,135 – 45,135
Number of units issued and outstanding at December 31, 2018 2,184,869,029 – 2,184,869,029
Common unit repurchases under 2019 Buyback Program (2,909,128 ) – (2,909,128 )
Common units issued in connection with DRIP and EUPP 2,897,990 – 2,897,990
Common units issued in connection with the vesting of phantom unit awards 3,895,049 – 3,895,049
Cancellation of treasury units acquired in connection with the vesting of equity-based awards (1,174,446 ) – (1,174,446 )
Common units issued in connection with employee compensation 1,626,041 – 1,626,041
Other 21,595 – 21,595
Number of units issued and outstanding at December 31, 2019 2,189,226,130 – 2,189,226,130 The net cash proceeds we received from the issuance of common units during the year ended December 31, 2019 were used to temporarily reduce amounts outstanding under EPO’s commercial paper program and for general partnership purposes. Common unit repurchases under buyback programs In January 2019, we announced that the Board of Enterprise GP had approved a $2.0 billion multi-year unit buyback program (the “2019 Buyback Program”), which provides EPD with an additional method to return capital to investors. The 2019 Buyback Program authorizes EPD to repurchase its common units from time to time, including through open market purchases and negotiated transactions. The timing and pace of buy backs under the program will be determined by a number of factors including (i) our financial performance and flexibility, (ii) organic growth and acquisition opportunities with higher potential returns on investment, (iii) EPD’s unit price and implied cash flow yield and (iv) maintaining targeted financial leverage with a debt-to-normalized adjusted EBITDA (earnings before interest, taxes, depreciation and amortization) ratio of approximately 3.5 times. No time limit has been set for completion of the program, and it may be suspended or discontinued at any time. EPD repurchased 2019 Buyback Program through open market purchases during the year ended . The total purchase price of these repurchases was $ 2019 Buyback Program was $ In December 1998, we announced a common unit buyback program whereby we, together with certain affiliates, could repurchase up to EPD common units on the open market (the “Legacy Buyback Program”). EPD purchased the remaining authorized amount of common units in December 2018 for $ million. Distribution reinvestment plan and employee unit purchase plan We have a registration statement on file with the SEC in connection with our distribution reinvestment plan (“DRIP”). The DRIP provides unitholders of record and beneficial owners of our common units a voluntary means by which they can increase the number of our common units they own by reinvesting the quarterly cash distributions they receive from us into the purchase of additional common units at a discount ranging from 0% to 5.0%. Beginning with the distribution declared with respect to the fourth quarter of 2017 and paid in February 2018, the discount was reduced from 5.0% to 2.5%. Likewise, beginning with the distribution declared with respect to the fourth quarter of 2018 and paid in February 2019, the discount was reduced from 2.5% to 0%. We have the sole discretion to determine whether common units purchased under the DRIP will come from our authorized but unissued common units or from common units purchased on the open market by the DRIP administrator. Activity under our DRIP for the last three years was as follows: 2,601,727 new common units issued during 2019, which generated net cash proceeds of $73.7 million; 19,316,781 new common units issued during 2018, which generated net cash proceeds of $523.3 million; and 18,541,355 new common units issued during 2017, which generated net cash proceeds of $462.9 million. Privately held affiliates of EPCO reinvested $29 million, $213 million and $100 million through the DRIP in each of the years ended December 31, 2019, 2018 and 2017, respectively (this amount being a component of the net cash proceeds presented for each period). After taking into account the number of common units delivered under the DRIP through December 31, 2019, we have the capacity to deliver an additional 56,320,229 common units under this plan. In addition to the DRIP, we have registration statements on file with the SEC in connection with our employee unit purchase plan (“EUPP”). Activity under our EUPP for the last three years was as follows: 296,263 new common units issued during 2019, which generated net cash proceeds of $8.5 million; 545,170 new common units issued during 2018, which generated net cash proceeds of $15.1 million; and 504,664 new common units issued during 2017, which generated net cash proceeds of $13.5 million. After taking into account the number of common units delivered under the EUPP through December 31, 2019, we have the capacity to deliver an additional 4,596,585 common units under this plan. In July 2019, EPD announced that, beginning with the quarterly distribution paid in August 2019, it would use common units purchased on the open market, rather than issuing new common units, to satisfy its delivery obligations under the DRIP and EUPP. This election is subject to change in future quarters depending on the Partnership’s need for equity capital. During 2019, a total of million Phantom unit vestings and related treasury unit transactions During the year ended December 31, 2019, a total of 3,895,049 phantom units vested and 1,174,446 units were sold back to us by employees to cover withholding tax requirements in connection with the vestings. During the year ended December 31, 2018, a total of 3,479,958 phantom units vested and 1,037,522 units were sold back to us. During the year ended December 31, 2017, an aggregate 3,166,624 phantom and restricted unit awards vested and 1,027,798 units were sold back to us. We cancelled such treasury units immediately upon acquisition. The total cost of these treasury unit purchases was $33.7 million, $27.3 million and $29.5 million for the years ended December 31, 2019, 2018 and 2017, respectively. These amounts are reflected as a component of “Other, net” as presented on our Statements of Consolidated Equity. See Note 13 for additional information regarding our equity-based awards. Common units issued in connection with employee compensation In February 2019, 2018 and 2017, certain employees of EPCO received discretionary bonus payments, less any retirement plan deductions and applicable withholding taxes, for work performed on our behalf during the prior fiscal year (e.g., the bonus paid in February 2019 was with respect to the year ended December 31, 2018). The net dollar value of the bonus amounts was remitted to employees through the issuance of an equivalent value of newly issued EPD common units under EPCO’s 2008 Enterprise Products Long-Term Incentive Plan (Third Amendment and Restatement) (referred to as the “2008 Plan”). In February 2019, we issued 1,626,041 common units, which had a value of $45.6 million, in connection with the employee bonus awards. In February 2018, we issued 1,443,586 common units, which had a value of $39.1 million, in connection with the employee bonus awards. In February 2017, we issued 1,176,103 common units, which had a value of $33.7 million. The compensation expense associated with each bonus award was recognized during the year in which the work was performed. Common units issued in connection with land acquisition In April 2018, we acquired land in the Houston, Texas area for $85.2 million. The consideration paid consisted of $55.2 million in cash with the balance funded by the issuance of 1,223,242 EPD common units. At-the-Market (“ATM”) Program In November 2017, we filed an amended registration statement with the SEC covering the issuance of up to $2.54 billion of our common units in amounts, at prices and on terms to be determined by market conditions and other factors at the time of such offerings in connection with our ATM program. Pursuant to this program, we may sell common units under an equity distribution agreement between EPD and certain broker-dealers from time-to-time by means of ordinary brokers’ transactions through the NYSE at market prices, in block transactions or as otherwise agreed to with the broker-dealer parties to the agreement. We did not issue any common units under the ATM program during 2019 or 2018. During 2017, we issued 21,807,726 common units under the ATM program for aggregate gross cash proceeds of $603.1 million, resulting in total net cash proceeds of $597.0 million. After taking into account the aggregate sales price of common units sold under the ATM program through December 31, 2019, we have the capacity to issue additional common units under the ATM program up to an aggregate sales price of $2.54 billion. Universal shelf registration statement We have a universal shelf registration statement (the “2019 Shelf”) on file with the SEC which allows EPD and EPO (each on a standalone basis) to issue an unlimited amount of equity and debt securities, respectively. The 2019 Shelf replaced our prior universal shelf registration statement, which expired in May 2019. EPO used the 2019 Shelf to issue $2.5 billion aggregate principal amount of senior notes during the year ended December 31, 2019 (see Note 7). In addition, EPO used the 2019 Shelf to issue $3.0 billion aggregate principal amount of senior notes in January 2020 (see Note 22). We may issue additional equity and debt securities in the future to assist us in meeting our funding and liquidity requirements, including those related to capital investments. Accumulated Other Comprehensive Income (Loss) Accumulated other comprehensive income (loss) primarily reflects cumulative gain or loss on derivative instruments designated and qualified as cash flow hedges from inception less gains or losses previously reclassified from accumulated other comprehensive income (loss) into earning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17 $ (10.1 ) $ (165.1 ) $ 3.5 $ (171.7 )
Other comprehensive income (loss) for period, before reclassifications 293.2 22.2 (0.5 ) 314.9
Reclassification of losses (gains) to net income during period (130.4 ) 38.1 – (92.3 )
Total other comprehensive income (loss) for period 162.8 60.3 (0.5 ) 222.6
Accumulated Other Comprehensive Income (Loss), December 31, 2018 152.7 (104.8 ) 3.0 50.9
Other comprehensive income (loss) for period, before reclassifications 44.1 81.4 (0.6 ) 124.9
Reclassification of losses (gains) to net income during period (141.7 ) 37.3 – (104.4 )
Total other comprehensive income (loss) for period (97.6 ) 118.7 (0.6 ) 20.5
Accumulated Other Comprehensive Income (Loss), December 31, 2019 $ 55.1 $ 13.9 $ 2.4 $ 71.4 The following table presents reclassifications of (income) loss out of accumulated other comprehensive income (loss) into net income during the years indicated:
For the Year Ended December 31,
Losses (gains) on cash flow hedges: Location 2019 2018
Interest rate derivatives Interest expense $ 37.3 $ 38.1
Commodity derivatives Revenue (152.4 ) (131.7 )
Commodity derivatives Operating costs and expenses 10.7 1.3
Total $ (104.4 ) $ (92.3 ) For information regarding our interest rate and commodity derivative instruments, see Note 14. Noncontrolling Interests Noncontrolling interests represent third party ownership interests in our consolidated subsidiaries. Breviloba LLC In July 2019, Altus Midstream Processing LP acquired a noncontrolling 33% equity interest in our consolidated subsidiary, Breviloba LLC, Pascagoula Gas Processing LLC In June 2019, an affiliate of Third Coast Midstream, LLC acquired a noncontrolling 25% equity interest in our consolidated subsidiary, Pascagoula Gas Processing LLC, that owns the Pascagoula natural gas processing plant for $36.0 million in cash. Baymark Pipeline LLC In May 2019, we formed a new business venture with Lavaca Pipe Line Company (“Lavaca”) to construct and own an ethylene pipeline in South Texas. Whitethorn Pipeline Company LLC In June 2018, an affiliate of Western Gas Partners, LP acquired a noncontrolling 20% equity interest in our subsidiary, Whitethorn Pipeline Company LLC (“Whitethorn”), for $189.6 million in cash. Whitethorn owns the majority of our Midland-to-ECHO 1 pipeline. Enterprise Navigator Ethylene Terminal LLC In January 2018, we formed a new business venture with Navigator Ethylene Terminals LLC (“Navigator”) to construct and own an ethylene export terminal, which is located at Morgan’s Point on the Houston Ship Channel. Cash Distributions 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7:
1st Quarter $ 0.4150 4/28/2017 5/8/2017
2nd Quarter $ 0.4200 7/31/2017 8/7/2017
3rd Quarter $ 0.4225 10/31/2017 11/7/2017
4th Quarter $ 0.4250 1/31/2018 2/7/2018
2018:
1st Quarter $ 0.4275 4/30/2018 5/8/2018
2nd Quarter $ 0.4300 7/31/2018 8/8/2018
3rd Quarter $ 0.4325 10/31/2018 11/8/2018
4th Quarter $ 0.4350 1/31/2019 2/8/2019
2019:
1st Quarter $ 0.4375 4/30/2019 5/13/2019
2nd Quarter $ 0.4400 7/31/2019 8/13/2019
3rd Quarter $ 0.4425 10/31/2019 11/12/2019
4th Quarter $ 0.4450 1/31/2020 2/12/2020 In January 2020, based on current expectations, management announced its plans to continue to recommend to the Board an increase of $0.0025 per unit per quarter to our cash distribution rate with respect to 2020. The anticipated rate of increase would result in distributions for 2020 (of $1.8050 per unit) being 2.3% higher than those paid for 2019 (of $1.7650 per unit). The payment of any quarterly cash distribution is subject to Board approval and management’s evaluation of our financial condition, results of operations and cash flows in connection with such payment.</t>
  </si>
  <si>
    <t>Revenues</t>
  </si>
  <si>
    <t>Revenues [Abstract]</t>
  </si>
  <si>
    <t>Revenues [Text Block]</t>
  </si>
  <si>
    <t>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years indicated:
For the Year Ended December 31,
2019 2018 2017
NGL Pipelines &amp; Services:
Sales of NGLs and related products $ 10,934.3 $ 12,920.9 $ 10,521.3
Segment midstream services:
Natural gas processing and fractionation 1,069.9 1,341.0 719.1
Transportation 1,054.3 1,007.0 891.7
Storage and terminals 412.2 380.0 335.9
Total segment midstream services 2,536.4 2,728.0 1,946.7
Total NGL Pipelines &amp; Services 13,470.7 15,648.9 12,468.0
Crude Oil Pipelines &amp; Services:
Sales of crude oil 9,007.8 10,001.2 7,365.2
Segment midstream services:
Transportation 801.8 676.5 473.9
Storage and terminals 477.7 364.9 317.7
Total segment midstream services 1,279.5 1,041.4 791.6
Total Crude Oil Pipelines &amp; Services 10,287.3 11,042.6 8,156.8
Natural Gas Pipelines &amp; Services:
Sales of natural gas 2,075.4 2,411.7 2,238.5
Segment midstream services:
Transportation 1,094.0 1,042.7 907.1
Total segment midstream services 1,094.0 1,042.7 907.1
Total Natural Gas Pipelines &amp; Services 3,169.4 3,454.4 3,145.6
Petrochemical &amp; Refined Products Services:
Sales of petrochemicals and refined products 4,985.2 5,535.4 4,696.3
Segment midstream services:
Fractionation and isomerization 166.6 188.3 156.3
Transportation, including marine logistics 539.4 481.8 430.7
Storage and terminals 170.6 182.8 187.8
Total segment midstream services 876.6 852.9 774.8
Total Petrochemical &amp; Refined Products Services 5,861.8 6,388.3 5,471.1
Total consolidated revenues $ 32,789.2 $ 36,534.2 $ 29,241.5
(1) Revenues are accounted for under ASC 606.
(2) Revenues are accounted for under ASC 605. Substantially all of our revenues are derived from contracts with customers as defined within ASC 606. The following information describes the nature of our significant revenue streams by segment and type: NGL Pipelines &amp; Services Sales of NGLs and related products NGL marketing activities generate revenues from spot and term sales of NGLs and related products that we take title to through our natural gas processing activities (i.e., our equity NGL production) and open market and long-term contract purchases. Revenue from these sales contracts is recognized when the NGLs are sold and delivered to customers at market-based prices. Midstream services Natural gas processing utilizes service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margin-band, percent-of-liquids, percent-of-proceeds and contracts featuring a combination of commodity and fee-based terms. We recognize midstream service revenues in connection with the equity NGLs we receive under commodity-based contracts (once the processing service has been performed and we are entitled to such volumes). The value assigned to this non-cash consideration and related inventory is based on the market value of the equity NGLs at the time the services are performed. As noted previously, we also recognize product sales revenue, along with a corresponding cost of sales, when these NGLs are delivered and sold to downstream customers under NGL marketing contracts. Prior to the adoption of ASC 606, we did not recognize revenue in connection with the receipt of equity NGL volumes. We only recognized product sales revenue when the associated NGLs were delivered and sold to downstream customers under NGL marketing contracts. Following adoption of ASC 606, the additional midstream service revenue recognized for this non-cash consideration increased our total consolidated revenues by approximately 2% for the year ended December 31, 2018 when compared to the amount of revenues we would have recognized in 2018 if we had applied ASC 605. Furthermore, due to NGL pipeline transportation contracts and tariffs generate revenue based on a fixed fee per gallon multiplied by the volume transported and delivered (or capacity reserved). Transportation fees charged to shippers are based on either tariffs regulated by governmental agencies or contractual arrangements. Under certain agreements, customers are required to ship a minimum volume with a provision that allows the shipper to make-up any volume shortfalls over an agreed-upon period (referred to as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NGL fractionation generates revenue using fee-based arrangements. These fees are contractually subject to adjustment for changes in certain fractionation expenses (e.g., fuel costs) and are recognized in the period services are provided. NGL and related product storage contracts generate revenue from capacity reservations where we collect a fee for reserving storage capacity for customers in our underground storage wells and above-ground storage tanks. Under these agreements, revenue is recognized on a straight-line basis over the reservation period. In addition, we generally charge customers throughput fees based on volumes delivered into and subsequently withdrawn from storage, which are recognized as the service is provided. NGL import and export terminaling activities generate revenue in the period services are provided. Customers are typically billed a fee per unit of volume loaded or unloaded. Crude Oil Pipelines &amp; Services Sales of crude oil Crude oil marketing activities generate revenues from the sale and delivery of crude oil purchased either directly from producers or on the open market. Revenue from these sales contracts is recognized when crude oil is sold and delivered to customers at market-based prices. Midstream services Crude oil transportation contracts and tariffs generate revenue based upon a fixed fee per barrel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Crude oil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Natural Gas Pipelines &amp; Services Sales of natural gas Natural gas marketing activities generate revenue from the sale and delivery of natural gas purchased from producers, natural gas processing facilities, and on the open market. Revenue from these sales contracts is recognized when natural gas is sold and delivered to customers at market-based prices. Midstream services Natural gas transportation contracts generate revenues based on a fee per unit of volume transported multiplied by the volume gathered or delivered. Transportation fees charged to shippers are based on either tariffs regulated by governmental agencies or contractual arrangements. Revenues under transportation contracts are recognized when the volumes are transported and delivered to customers. In addition, certain of our natural gas pipelines offer firm capacity reservation services whereby the shipper pays a contractual fee based on the level of throughput capacity reserved. Revenues are recognized when the firm capacity services are provided to the shipper. Petrochemical &amp; Refined Products Services Sales of petrochemicals and refined products Our petrochemical and refined products marketing activities generate revenue from the sale and delivery of products to customers at market-based prices. The products handled by these marketing groups include polymer grade propylene, octane additives, high purity isobutylene and various refined products. Midstream services Propylene fractionation units and butane isomerization facilities generate revenue through fee-based tolling arrangements with customers. Revenue from such agreements is recognized in the period the services are provided. Petrochemical and refined products transportation contracts generate revenue based upon a fixed fee per volume multiplied by the volume transported and delivered. Transportation fees charged to shippers are based on either tariffs regulated by governmental agencies or contractual arrangements. Refined products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Marine transportation contracts generate revenue based on set day rates or a set fee per cargo movement recognized over the transit time of individual tows. Additionally, we record revenue for the costs of fuel and other operating costs that are directly reimbursed by our marine customers. Unbilled Revenue and Deferred Revenue The following table provides information regarding our contract assets and contract liabilities at the dates indicated:
December 31,
Contract Asset Location 2019 2018
Unbilled revenue (current amount) Prepaid and other current assets $ 17.6 $ 13.3
Total $ 17.6 $ 13.3
December 31,
Contract Liability Location 2019 2018
Deferred revenue (current amount) Other current liabilities $ 117.9 $ 80.9
Deferred revenue (noncurrent) Other long-term liabilities 197.0 210.3
Total $ 314.9 $ 291.2 The following table presents significant changes in our unbilled revenue and deferred revenue balances during the years indicated:
Unbilled Revenue Deferred Revenue
Balance at January 1, 2018 (upon adoption of ASC 606) $ – $ 224.7
Amount included in opening balance transferred to other accounts during period (1) – (90.8 )
Amount recorded during period 321.7 432.5
Amounts recorded during period transferred to other accounts (1) (310.6 ) (274.8 )
Amount recorded in connection with business combination 2.2 –
Other changes – (0.4 )
Balance at December 31, 2018 $ 13.3 $ 291.2
Amount included in opening balance transferred to other accounts during period (1) (13.3 ) (126.4 )
Amount recorded during period 340.0 539.8
Amounts recorded during period transferred to other accounts (1) (322.4 ) (384.8 )
Amount recorded in connection with business combination – –
Other changes – (4.9 )
Balance at December 31, 2019 $ 17.6 $ 314.9
(1) Unbilled revenues are transferred to accounts receivable once we have an unconditional right to consideration from the customer. Deferred revenues are recognized as revenue upon satisfaction of our performance obligation to the customer.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December 31, 2019.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since we recognize revenue equal to the amount that we have the right to invoice.
Period Fixed Consideration
One Year Ended December 31, 2020 $ 3,654.6
One Year Ended December 31, 2021 3,363.9
One Year Ended December 31, 2022 3,062.7
One Year Ended December 31, 2023 2,857.8
One Year Ended December 31, 2024 2,743.8
Thereafte r 14,106.7
Total $ 29,789.5 Major Customer Information Our largest non-affiliated customer for the years ended December 31, 2019, 2018 and 2017 was Vitol Holding B.V. and its affiliates (collectively, “Vitol”), which accounted for approximately 10.1%, 7.8% and 11.2%, respectively, of our consolidated revenues. Vitol is a global energy and commodity trading company.</t>
  </si>
  <si>
    <t>Business Segments</t>
  </si>
  <si>
    <t>Business Segments [Abstract]</t>
  </si>
  <si>
    <t>Note 10. Business Segments and Related Information Segment Overview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o-chief operating decision makers in deciding how to allocate resources and in assessing our operating and financial performance. The co-principal executive officers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 The following information summarizes the assets and operations of each business segment (mileage and other statistics are unaudited):
• Our NGL Pipelines &amp; Services business segment currently includes natural gas processing facilities and associated NGL marketing activities; approximately 19,900 miles of NGL pipelines; NGL and related product storage facilities; and NGL fractionators. This segment also includes our NGL marine terminals and related operations.
• Our Crude Oil Pipelines &amp; Services business segment currently includes approximately 5,300 miles of crude oil pipelines, crude oil storage and marine terminals, and associated crude oil marketing activities.
• Our Natural Gas Pipelines &amp; Services business segment currently includes approximately 19,400 miles of natural gas pipeline systems that provide for the gathering and transportation of natural gas in Colorado, Louisiana, New Mexico, Texas and Wyoming. This segment also includes our natural gas marketing activities.
• Our Petrochemical &amp; Refined Products Services business segment currently includes (i) propylene production facilities, which include propylene fractionation units and a PDH facility, approximately 800 miles of pipelines, and associated marketing operations; (ii) a butane isomerization complex and related deisobutanizer units; (iii) isobutane dehydrogenation, octane enhancement and high purity isobutylene production facilities; (iv) refined products pipelines aggregating approximately 3,300 miles, terminals and associated marketing activities; (v) an ethylene export terminal and related operations, and (v) marine transportation. Our plants, pipelines and other fixed assets are located in the U.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our measurement of total segment gross operating margin for the years indicated. The GAAP financial measure most directly comparable to total segment gross operating margin is operating income.
For the Year Ended December 31,
2019 2018 2017
Operating income $ 6,078.7 $ 5,408.6 $ 3,928.9
Adjustments to reconcile operating income to total gross operating margin (addition or subtraction indicated by sign):
Depreciation, amortization and accretion expense in operating costs and expenses 1,848.3 1,687.0 1,531.3
Asset impairment and related charges in operating costs and expenses 132.7 50.5 49.8
Net gains attributable to asset sales in operating costs and expenses (5.7 ) (28.7 ) (10.7 )
General and administrative costs 211.7 208.3 181.1
Non-refundable payments received from shippers attributable to make-up rights (1) 47.0 21.5 24.1
Subsequent recognition of revenues attributable to make-up rights (2) (22.9 ) (56.2 ) (29.9 )
Total segment gross operating margin $ 8,289.8 $ 7,291.0 $ 5,674.6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may entail the shipper paying a transportation fee based on a minimum volume commitment, with a provision that allows the shipper to make-up any volume shortfalls over the agreed-upon period (referred to as shipper “make-up rights”). Revenue pursuant to such agreements is initially deferred and subsequently recognized under GAAP at the earlier of when the deficiency volume is shipped, when the likelihood of the shipper’s ability to meet the minimum volume commitment becomes remote, or when the pipeline is otherwise released from its performance obligation. However, management includes deferred transportation revenues relating to the “make-up rights” of committed shippers when reviewing the financial results of certain pipelines (Texas Express Pipeline, Front Range Pipeline, ATEX, Aegis Ethane Pipeline and Seaway Pipeline). From an internal (and segment) reporting standpoint, management considers the transportation fees paid by committed shippers on these pipelines, including any non-refundable revenues that may be deferred under GAAP related to make-up rights, to be important in assessing the financial performance of these pipeline assets. Although the adjustments for make-up rights are included in segment gross operating margin, our consolidated revenues do not reflect any deferred revenues until the conditions for recognizing such revenues are met in accordance with GAAP.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19 2018 2017
Gross operating margin by segment:
NGL Pipelines &amp; Services $ 4,069.8 $ 3,830.7 $ 3,258.3
Crude Oil Pipelines &amp; Services 2,087.8 1,511.3 987.2
Natural Gas Pipelines &amp; Services 1,062.6 891.2 714.5
Petrochemical &amp; Refined Products Services 1,069.6 1,057.8 714.6
Total segment gross operating margin $ 8,289.8 $ 7,291.0 $ 5,674.6 Summarized Segment Financial Information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19 $ 13,460.8 $ 10,244.6 $ 3,154.7 $ 5,861.8 $ – $ 32,721.9
Year ended December 31, 2018 15,630.5 10,968.2 3,439.5 6,388.3 – 36,426.5
Year ended December 31, 2017 12,455.7 8,137.2 3,132.5 5,471.1 – 29,196.5
Revenues from related parties:
Year ended December 31, 2019 9.9 42.7 14.7 – – 67.3
Year ended December 31, 2018 18.4 74.4 14.9 – – 107.7
Year ended December 31, 2017 12.3 19.6 13.1 – – 45.0
Intersegment and intrasegment revenues:
Year ended December 31, 2019 20,840.4 34,613.0 624.7 2,481.3 (58,559.4 ) –
Year ended December 31, 2018 26,453.6 35,490.4 721.9 2,917.5 (65,583.4 ) –
Year ended December 31, 2017 27,278.6 15,943.0 850.8 1,766.9 (45,839.3 ) –
Total revenues:
Year ended December 31, 2019 34,311.1 44,900.3 3,794.1 8,343.1 (58,559.4 ) 32,789.2
Year ended December 31, 2018 42,102.5 46,533.0 4,176.3 9,305.8 (65,583.4 ) 36,534.2
Year ended December 31, 2017 39,746.6 24,099.8 3,996.4 7,238.0 (45,839.3 ) 29,241.5
Equity in income (loss) of unconsolidated affiliates:
Year ended December 31, 2019 114.5 449.2 6.3 (7.0 ) – 563.0
Year ended December 31, 2018 117.0 365.4 6.8 (9.2 ) – 480.0
Year ended December 31, 2017 73.4 358.4 3.8 (9.6 ) – 426.0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Our integrated midstream energy asset network (including the midstream energy assets owned by our unconsolidated affiliates) provides services to producers and consumers of natural gas, NGLs, crude oil, refined products and certain petrochemicals. In general, hydrocarbons may enter our asset system in a number of ways, such as through a natural gas gathering pipeline, natural gas processing facility, a crude oil pipeline or terminal, an NGL fractionator, an NGL storage facility or an NGL gathering or transportation pipeline. The assets of many of our equity investees are included within our integrated midstream network. For example, we use the Front Range Pipeline and Texas Express Pipeline to transport mixed NGLs to our Mont Belvieu NGL fractionation and storage complex and the Seaway Pipeline to transport crude oil to our terminals in the Houston, Texas area. Given the integral nature of these equity method investees to our operations, we believe the presentation of equity earnings from such investees as a component of gross operating margin and operating income is meaningful and appropriate.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19 $ 16,652.1 $ 6,324.4 $ 8,432.5 $ 7,553.2 $ 2,641.2 $ 41,603.4
At December 31, 2018 14,845.4 5,847.7 8,303.8 6,213.9 3,526.8 38,737.6
At December 31, 2017 13,831.2 5,208.4 8,375.0 3,507.7 4,698.1 35,620.4
Investments in unconsolidated affiliates:
At December 31, 2019 703.8 1,866.5 27.3 2.6 – 2,600.2
At December 31, 2018 662.0 1,867.5 22.8 62.8 – 2,615.1
At December 31, 2017 733.9 1,839.2 20.8 65.5 – 2,659.4
Intangible assets, net:
At December 31, 2019 360.2 2,001.9 941.2 145.7 – 3,449.0
At December 31, 2018 380.1 2,094.6 979.3 154.4 – 3,608.4
At December 31, 2017 322.3 2,186.5 1,018.4 163.1 – 3,690.3
Goodwill:
At December 31, 2019 2,651.7 1,841.0 296.3 956.2 – 5,745.2
At December 31, 2018 2,651.7 1,841.0 296.3 956.2 – 5,745.2
At December 31, 2017 2,651.7 1,841.0 296.3 956.2 – 5,745.2
Segment assets:
At December 31, 2019 20,367.8 12,033.8 9,697.3 8,657.7 2,641.2 53,397.8
At December 31, 2018 18,539.2 11,650.8 9,602.2 7,387.3 3,526.8 50,706.3
At December 31, 2017 17,539.1 11,075.1 9,710.5 4,692.5 4,698.1 47,715.3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 component of property, plant and equipment) does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Supplemental Revenue and Expense Information The following table presents additional information regarding our consolidated revenues and costs and expenses for the years indicated:
For the Year Ended December 31,
2019 2018 2017
Consolidated revenues:
NGL Pipelines &amp; Services $ 13,470.7 $ 15,648.9 $ 12,468.0
Crude Oil Pipelines &amp; Services 10,287.3 11,042.6 8,156.8
Natural Gas Pipelines &amp; Services 3,169.4 3,454.4 3,145.6
Petrochemical &amp; Refined Products Services 5,861.8 6,388.3 5,471.1
Total consolidated revenues $ 32,789.2 $ 36,534.2 $ 29,241.5
Consolidated costs and expenses:
Operating costs and expenses:
Cost of sales $ 22,065.8 $ 26,789.8 $ 21,487.0
Other operating costs and expenses (1) 3,020.7 2,898.7 2,500.1
Depreciation, amortization and accretion 1,848.3 1,687.0 1,531.3
Asset impairment and related charges 132.7 50.5 49.8
Ne t g (5.7 ) (28.7 ) (10.7 )
General and administrative costs 211.7 208.3 181.1
Total consolidated costs and expenses $ 27,273.5 $ 31,605.6 $ 25,738.6
(1) Represents the cost of operating our plants, pipelines and other fixed assets excluding: depreciation, amortization and accretion charges; asset impairment and related charges; and net losses (or gains) attributable to asset sales and insurance recoveri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are lower. The same type of correlation would be true in the case of higher energy commodity sales prices and purchase costs.</t>
  </si>
  <si>
    <t>Earnings Per Unit</t>
  </si>
  <si>
    <t>Earnings Per Unit [Abstract]</t>
  </si>
  <si>
    <t xml:space="preserve">Note 11. Earnings Per Unit The following table presents our calculation of basic and diluted earnings per unit for the years indicated:
For the Year Ended December 31,
2019 2018 2017
BASIC EARNINGS PER UNIT
Net income attributable to limited partners $ 4,591.3 $ 4,172.4 $ 2,799.3
Earnings allocated to phantom unit awards (1) (27.7 ) (21.5 ) (15.9 )
Net income available to common unitholders $ 4,563.6 $ 4,150.9 $ 2,783.4
Basic weighted-average number of common units outstanding 2,188.6 2,176.5 2,145.0
Basic earnings per unit $ 2.09 $ 1.91 $ 1.30
DILUTED EARNINGS PER UNIT
Net income attributable to limited partners $ 4,591.3 $ 4,172.4 $ 2,799.3
Diluted weighted-average number of units outstanding:
Distribution-bearing common units 2,188.6 2,176.5 2,145.0
Phantom units (1) 13.1 10.5 9.3
Total 2,201.7 2,187.0 2,154.3
Diluted earnings per unit $ 2.09 $ 1.91 $ 1.30
(1) Phantom units are considered participating securities for purposes of computing basic earnings per unit. See Note 13 for information regarding our phantom units. </t>
  </si>
  <si>
    <t>Business Combinations</t>
  </si>
  <si>
    <t>Business Combinations [Abstract]</t>
  </si>
  <si>
    <t>Note 12. Business Combinations Acquisition of Delaware Processing In March 2018, we acquired the remaining 50% member interest in our former Delaware Processing joint venture for $151 million in cash, net of $3.9 million of cash held by the venture. As a result, Delaware Processing became a wholly-owned consolidated subsidiary of ours. Delaware Processing owns a cryogenic natural gas processing facility having a capacity of 150 million cubic feet per day (“MMcf/d”). The facility, which is located in Reeves County, Texas and entered service in August 2016, serves producers in the Delaware Basin in West Texas and southern New Mexico. The following table presents the final fair value allocation of assets acquired and liabilities assumed in the Delaware Processing acquisition.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Prior to this acquisition, we accounted for our investment using the equity method. On a historical pro forma basis, our consolidated revenues, costs and expenses, operating income, net income attributable to Enterprise Products Partners L.P. and earnings per unit amounts for the years ended December 31, 2018 and 2017 would not have differed materially from those we reported had the acquisition been completed on January 1, 2017 rather than March 29, 2018. At March 29, 2018, our 50% equity investment in Delaware Processing was recorded at $107.0 million. Upon acquisition of the remaining 50% member interest, our existing equity investment was remeasured to fair value resulting in the recognition of a non-cash $39.4 million gain, which is presented within “Other income (expense)” on our Consolidated Statement of Operations for the year ended December 31, 2018. The results for this business are reported under the NGL Pipelines &amp; Services business segment. Acquisition of Azure Midstream In April 2017, we acquired a midstream energy business from Azure Midstream Partners, LP and its operating subsidiaries (collectively, “Azure”) for $191.4 million in cash. The acquired business consists of approximately 750 miles of natural gas gathering pipelines and two natural gas processing facilities located in East Texas. These assets serve producers working in the Haynesville Shale and Bossier, Cotton Valley and Travis Peak formations. The financial results of the acquired business are reflected in our consolidated results from April 30, 2017, which was the effective date of the Azure acquisition. On a historical pro forma basis, our consolidated revenues, costs and expenses, operating income, net income attributable to Enterprise Products Partners L.P., and earnings per unit amounts for the year ended December 31, 2017 would not have differed materially from those we reported had the acquisition been completed on January 1, 2017 rather than April 30, 2017. The following table presents the final fair value allocation of assets acquired and liabilities assumed in the Azure acquisition.
Assets acquired in business combination:
Current assets $ 3.1
Property, plant and equipment 193.1
Total assets acquired 196.2
Liabilities assumed in business combination:
Current liabilities (1.4 )
Long-term liabilities (3.4 )
Total liabilities assumed (4.8 )
Total identifiable net assets $ 191.4 The contribution of this acquired business to our consolidated revenues and net income was not material for the year ended December 31, 2017.</t>
  </si>
  <si>
    <t>Equity-Based Awards</t>
  </si>
  <si>
    <t>Equity-based Awards [Abstract]</t>
  </si>
  <si>
    <t>Equity-based Awards</t>
  </si>
  <si>
    <t>Note 13. Equity-Based Awards An allocated portion of the fair value of EPCO’s equity-based awards is charged to us under the ASA. The following table summarizes compensation expense we recognized in connection with equity-based awards for the years indicated:
For the Year Ended December 31,
2019 2018 2017
Equity-classified awards:
Phantom unit awards $ 132.2 $ 99.7 $ 92.8
Profits interest awards 11.6 6.1 6.0
Restricted common unit awards – – 0.5
Liability-classified awards 0.1 0.3 0.4
Total $ 143.9 $ 106.1 $ 99.7 The fair value of equity-classified awards is amortized 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Phantom Unit Awards Subject to customary forfeiture provisions, phantom unit awards allow recipients to acquire EPD common units once a defined vesting period expires (at no cost to the recipient apart from fulfilling required service and other conditions). We expect phantom units to result in the issuance of common units upon vesting; therefore, these grants are accounted for as equity-classified awards. Phantom unit awards generally vest at a rate of 25% per year beginning one year after the grant date and are non-vested until the required service periods expire. The grant date fair value of a phantom unit award is based on the market price per unit of EPD common units on the date of grant. Compensation expense is recognized based on the grant date fair value, net of an allowance for estimated forfeitures, over the requisite service or vesting period. The following table presents phantom unit award activity for the years indicated:
Number of Units Weighted- Average Grant Date Fair Value per Unit
Phantom unit awards at December 31, 2016 7,767,501 $ 27.20
Granted (2) 4,268,920 $ 28.83
Vested (2,490,081 ) $ 28.30
Forfeited (256,839 ) $ 27.60
Phantom unit awards at December 31, 2017 9,289,501 $ 27.65
Granted (3) 5,006,181 $ 26.82
Vested (3,479,958 ) $ 28.57
Forfeited (482,447 ) $ 26.88
Phantom unit awards at December 31, 2018 10,333,277 $ 26.97
Granted (4) 6,854,920 $ 27.75
Vested (3,895,049 ) $ 27.53
Forfeited (318,464 ) $ 27.21
Phantom unit awards at December 31, 2019 12,974,684 $ 27.21
(1) Determined by dividing the aggregate grant date fair value of awards (before an allowance for forfeitures) by the number of awards issued.
(2) The aggregate grant date fair value of phantom unit awards issued during 2017 was $123.1 million based on a grant date market price of EPD common units ranging from $24.55 to $28.87 per unit. An estimated annual forfeiture rate of 3.8% was applied to these awards.
(3) The aggregate grant date fair value of phantom unit awards issued during 2018 was $134.3 million based on a grant date market price of EPD common units ranging from $25.40 to $29.22 per unit. An estimated annual forfeiture rate of 3.2% was applied to these awards.
(4) The aggregate grant date fair value of phantom unit awards issued during 2019 was $190.2 million based on a grant date market price of EPD common units ranging from $26.32 to $29.29 per unit. An estimated annual forfeiture rate of 3.0% was applied to these awards. The phantom unit awards were granted under the 2008 Plan, which is a long-term incentive plan under which any employee or consultant of EPCO, us or our affiliates that provides services to us, directly or indirectly, may receive incentive compensation awards in the form of phantom units, options, restricted common units, unit appreciation rights, unit awards, other unit-based awards or substitute awards. Non-employee directors of our general partner may also participate in the 2008 Plan. The maximum number of EPD common units authorized for issuance under the 2008 Plan was 50,000,000 at December 31, 2019. This amount automatically increased under the terms of the 2008 Plan by 5,000,000 common units on January 1, 2020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i) the time that all available common units under the 2008 Plan have been delivered to participants or (ii) the time of termination of the 2008 Plan by the Board of Directors of EPCO or by the Incentive Plan Administration Subcommittee of the Governance Committee of Enterprise GP. After giving effect to awards granted under the 2008 Plan through December 31, 2019, a total of 17,106,486 additional common units were available for issuance. After taking into account tax withholding requirements, we issued 2,720,603, 2,442,436 and 1,687,692 common units in connection with the vesting of phantom unit awards in the years ended December 31, 2019, 2018 and 2017, respectively.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by EPD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years indicated:
For the Year Ended December 31,
2019 2018 2017
Cash payments made in connection with DERs $ 22.1 $ 17.7 $ 15.1
Total intrinsic value of phantom unit awards that vested during period $ 111.1 $ 90.7 $ 69.8 For the EPCO group of companies, the unrecognized compensation cost associated with phantom unit awards was $138.1 million at December 31, 2019, of which our share of such cost is currently estimated to be $113.3 million. Due to the graded vesting provisions of these awards, we expect to recognize our share of the unrecognized compensation cost for these awards over a weighted-average period of 2.1 years. Profits Interest Awards In 2016 and 2018, EPCO Holdings Inc. (“EPCO Holdings”), a privately held affiliate of EPCO, contributed a portion of the EPD common units it owned to form limited partnerships (referred to as “Employee Partnerships”) that serve as long-term incentive arrangements for key employees of EPCO by providing them a “profits interest” in an Employee Partnership. The Employee Partnerships named (i) EPD PubCo Unit I L.P. (“PubCo I”), (ii) EPD PubCo Unit II L.P. (“PubCo II”), and (iii) EPD PrivCo Unit I L.P. (“PrivCo I”) were formed by EPCO Holdings in 2016. The Employee Partnerships named (i) EPD 2018 Unit IV L.P. (“EPD IV”) and (ii) EPCO Unit II L.P. (“EPCO II”) were formed by EPCO Holdings in 2018. In exchange for the contributions of EPD common unit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Each quarter, the Employee Partnerships, as owners of EPD common units, receive a cash distribution from EPD as do EPD’s other common unitholders. The cash received by the Employee Partnership is first used to pay the Class A limited partner a cash distribution equal to the product of (i) the number of EPD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as a distribution. Upon liquidation of an Employee Partnership, assets having a then current fair market value equal to the Class A limited partner’s capital base in such Employee Partnership will be distributed to the Class A limited partner. Any remaining assets of such Employee Partnership will be distributed to the Class B limited partners of such Employee Partnership as a residual profits interest, which represents the appreciation in value of the Employee Partnership’s assets since the date of EPCO Holdings’ contribution to it, as described above. Unless otherwise agreed to by EPCO and a majority in interest of the limited partners of each Employee Partnership, such Employee Partnership will terminate at the earliest to occur of (i) 30 days following its vesting date, (ii) a change of control or (iii) a dissolution of the Employee Partnership. Individually, each Class B limited partner interest is subject to forfeiture if the participating employee’s employment with EPCO is terminated prior to vesting, with customary exceptions for death, disability and certain retirements. The risk of forfeiture will also lapse upon certain change of control events. Forfeited individual Class B limited partner interests are allocated to the remaining Class B limited partners. The following table summarizes key elements of each Employee Partnership as of December 31, 2019:
Employee Partnership EPD Common Units Contributed to Employee Partnership by EPCO Holdings Class A Capital Base Class A Preference Return Expected Vesting/ Liquidation Date Estimated Grant Date Fair Value of Profits Interest Awards Unrecognized Compensation Cost
PubCo I 2,723,052 $63.7 million 0.3900 February 2020 $12.9 million $0.8 million
PubCo II 2,834,198 $66.3 million 0.3900 February 2021 $14.9 million $4.0 million
PrivCo I 1,111,438 $26.0 million 0.3900 February 2021 $5.8 million $0.3 million
EPD IV 6,400,000 $172.9 million 0.4325 December 2023 $26.7 million $18.4 million
EPCO II 1,600,000 $43.2 million 0.4325 December 2023 $6.6 million $0.5 million
(1) Represents the fair market value of EPD common units contributed to each Employee Partnership at the applicable contribution date.
(2) Represents the total grant date fair value of the profits interest awards awarded to the Class B limited partners of each Employee Partnership irrespective of how such costs will be allocated between us and EPCO and its privately held affiliates.
(3) Represents our expected share of the unrecognized compensation cost at December 31, 2019. We expect to recognize our share of the unrecognized compensation cost for PubCo II, PrivCo I, EPD IV and EPCO II over a weighted-average period of 1.1 years, 1.1 years, 3.9 years and 3.9 years, respectively. The Class B limited partner interests of PubCo I vested on February 22, 2020. The grant date fair value of each Employee Partnership is based on (i) the estimated value (as determined using a Black-Scholes option pricing model)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7% 5.9% to 7.0% 15% to 40%
PubCo II 5.0 years 1.1% to 3.0% 5.9% to 7.0% 19% to 40%
PrivCo I 5.0 years 1.2% to 1.6% 6.1% to 6.7% 28% to 40%
EPD IV 5.0 years 2.8% 6.5% 27%
EPCO II 5.0 years 1.6% to 2.8% 6.3% to 6.8% 24% to 27% Compensation expense attributable to the profits interest awards is based on the estimated grant date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 Restricted Common Unit Awards Restricted common unit awards allowed recipients to acquire EPD common units (at no cost to the recipient apart from fulfilling service and other conditions) once a defined vesting period expired, subject to customary forfeiture provisions. There have been no restricted common unit awards outstanding since 2017.</t>
  </si>
  <si>
    <t>Derivative Instruments, Hedging Activities and Fair Value Measurements</t>
  </si>
  <si>
    <t>Derivative Instruments, Hedging Activities and Fair Value Measurements [Abstract]</t>
  </si>
  <si>
    <t>Note 14. Derivative Instruments,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and similar derivative instruments to manage our exposure to changes in interest rates charged on borrowings under certain consolidated debt agreements. This strategy may be used in controlling our overall cost of capital associated with such borrowings. Swaptions In 2019 and 2018, we sold options to be put into forward-starting swaps, or swaptions, if the market rate of interest fell below the strike rate of the option upon expiration of the derivative instrument. The premiums we realized upon sale of the swaptions are reflected as a $23.1 million and $29.4 million reduction in interest expense for the year ended December 31, 2019 and 2018, respectively. Due to declining interest rates, the counterparties to swaptions we sold in July 2019 exercised their right to put us into forward-starting swaps on September 30, 2019 having an aggregate notional value of $ billion. Since the swaptions were not designated as hedging instruments and were subject to mark-to-market accounting, we incurred an unrealized, mark-to-market loss at inception of the forward-starting swaps totaling $ million that is reflected as an increase in interest expense for the year ended December 31, 2019. The forward-starting swaps resulting from the swaption exercise on September 30, 2019 were designated as hedging instruments and are subject to cash flow hedge accounting. Forward-Starting Swaps Forward-starting swaps hedge the risk of an increase in underlying benchmark interest rates during the period of time between the inception date of the swap agreement and the future date of a debt issuance. Under the terms of the forward-starting swaps, we pay to the counterparties (at the expected settlement dates of the instruments) amounts based on a fixed interest rate applied to a notional amount and receive from the counterparties an amount equal to a variable interest rate (based on LIBOR or an equivalent index rate) on the same notional amount. The following table summarizes our portfolio of 30-year forward-starting swaps at December 31, 2019,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1) $75.0 9/2020 2.39% Cash flow hedge
Future long-term debt offering 1 forward-starting swap (1) $75.0 4/2021 2.41% Cash flow hedge
Future long-term debt offering 5 forward-starting swaps (2) $500.0 9/2020 2.12% Cash flow hedge
Future long-term debt offering 5 forward-starting swaps (2) $500.0 4/2021 2.13% Cash flow hedge
(1) These swaps were entered into in May 2019.
(2) These swaps were entered into in September 2019 as a result of the exercise of swaptions. In total, the notional amount of forward-starting swaps outstanding at December 31, 2019 was $1.15 billion. The weighted-average fixed interest rate of these derivative instruments is 2.16%. As a result of market conditions, million notional amount of forward-starting swaps in 2017, which resulted in cash proceeds totaling $ million. As cash flow hedges, gains on these derivative instruments are reflected as a component of accumulated other comprehensive income and are being amortized to earnings (as a decrease in interest expense) over the -year life of the associated debt through February 2048. amortized to earnings (as a decrease in interest expense) over a -year period through February 2049.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December 31, 2019,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shrinkage,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December 31, 2019 (volume measures as noted):
Volume Accounting
Derivative Purpose Current Long-Term Treatment
Derivatives designated as hedging instruments:
Natural gas processing:
Forecasted natural gas purchases for plant thermal reduction (Bcf) 3.9 n/a Cash flow hedge
Forecasted sales of NGLs 0.8 n/a Cash flow hedge
Octane enhancement:
Forecasted purchase of NGLs (MMBbls) 0.6 n/a Cash flow hedge
Forecasted sales of octane enhancement products (MMBbls) 11.2 0.1 Cash flow hedge
Natural gas marketing:
Forecasted purchases of natural gas (Bcf) 1.1 n/a Cash flow hedge
Natural gas storage inventory management activities (Bcf) 3.0 n/a Fair value hedge
NGL marketing:
Forecasted purchases of NGLs and related hydrocarbon products (MMBbls) 103.5 n/a Cash flow hedge
Forecasted sales of NGLs and related hydrocarbon products (MMBbls) 128.1 n/a Cash flow hedge
NGLs inventory management activities (MMBbls) 0.5 n/a Fair value hedge
Refined products marketing:
Forecasted purchases of refined products (MMBbls) 0.2 n/a Cash flow hedge
Forecasted sales of refined products (MMBbls) 0.2 n/a Cash flow hedge
Crude oil marketing:
Forecasted purchases of crude oil (MMBbls) 15.3 n/a Cash flow hedge
Forecasted sales of crude oil (MMBbls) 19.9 n/a Cash flow hedge
Propylene marketing:
Forecasted sales of NGLs for propylene marketing activities (MMBbls) 0.5 n/a Cash flow hedge
Derivatives not designated as hedging instruments:
Natural gas risk management activities (Bcf) (3) 52.3 0.2 Mark-to-market
NGL risk management activities (MMBbls) (3) 6.5 n/a Mark-to-market
Refined products risk management activities (MMBbls) (3) 9.4 n/a Mark-to-market
Crude oil risk management activities (MMBbls) (3) 27.3 11.0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January 2021, April 2020 and December 2022, respectively.
(3) Reflects the use of derivative instruments to manage risks associated with transportation, processing and storage assets. The carrying amount of our inventories subject to fair value hedges was $31.7 million and $50.2 million at December 31, 2019 and 2018, respectively. 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19 December 31, 2018 December 31, 2019 December 31, 2018
Balance Sheet Location Fair Value Balance Sheet Location Fair Value Balance Sheet Location Fair Value Balance Sheet Location Fair Value
Derivatives designated as hedging instruments
Interest rate derivatives Current assets $ – Current assets $ – Current liabilities $ 6.7 Current liabilities $ –
Interest rate derivatives Other assets – Other assets – Other liabilities 6.8 Other liabilities –
Total interest rate derivatives – – 13.5 –
Commodity derivatives Current assets 116.5 Current assets 138.5 Current liabilities 107.1 Current liabilities 115.0
Commodity derivatives Other assets – Other assets 5.6 Other liabilities – Other liabilities 11.1
Total commodity derivatives 116.5 144.1 107.1 126.1
Total derivatives designated as hedging instruments $ 116.5 $ 144.1 $ 120.6 $ 126.1
Derivatives not designated as hedging instruments
Commodity derivatives Current assets 10.7 Current assets 15.9 Current liabilities 8.6 Current liabilities 33.2
Commodity derivatives Other assets 0.6 Other assets 1.9 Other liabilities 0.5 Other liabilities 3.1
Total commodity derivatives 11.3 17.8 9.1 36.3
Total derivatives not designated as hedging instruments $ 11.3 $ 17.8 $ 9.1 $ 36.3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9:
Commodity derivatives $ 127.8 $ – $ 127.8 $ (115.3 ) $ (11.0 ) $ – $ 1.5
As of December 31, 2018:
Commodity derivatives $ 161.9 – $ 161.9 $ (158.6 ) $ – $ – $ 3.3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9:
Interest rate derivatives $ 13.5 $ – $ 13.5 $ – $ – $ 13.5
Commodity derivatives 116.2 – 116.2 (115.3 ) – 0.9
As of December 31, 2018:
Commodity derivatives $ 162.4 $ – $ 162.4 $ (158.6 ) $ (2.3 ) $ 1.5 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19 2018 2017
Interest rate derivatives Interest expense $ – $ 1.3 $ (0.2 )
Commodity derivatives Revenue 2.2 9.9 1.1
Total $ 2.2 $ 11.2 $ 0.9
Derivatives in Fair Value Hedging Relationships Location Gain (Loss) Recognized in Income on Hedged Item
For the Year Ended December 31,
2019 2018 2017
Interest rate derivatives Interest expense $ – $ (1.4 ) $ 0.4
Commodity derivatives Revenue 6.9 (6.9 ) 27.4
Total $ 6.9 $ (8.3 ) $ 27.8 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19 2018 2017
Interest rate derivatives $ 81.4 $ 22.2 $ (5.7 )
Commodity derivatives – Revenue (1) 55.8 293.0 (33.7 )
Commodity derivatives – Operating costs and expenses (1) (11.7 ) 0.2 (4.8 )
Total $ 125.5 $ 315.4 $ (44.2 )
(1) The fair value of these derivative instruments will be reclassified to their respective locations on the Statement of Consolidated Operations upon settlement of the underlying derivative transactions, as appropriate.
Derivatives in Cash Flow Hedging Relationships Location Gain (Loss) Reclassified from Accumulated Other Comprehensive Income (Loss) to Income
For the Year Ended December 31,
2019 2018 2017
Interest rate derivatives Interest expense $ (37.3 ) $ (38.1 ) $ (40.4 )
Commodity derivatives Revenue 152.4 131.7 (111.6 )
Commodity derivatives Operating costs and expenses (10.7 ) (1.3 ) (0.6 )
Total $ 104.4 $ 92.3 $ (152.6 ) Over the next twelve months, we expect to reclassify $39.7 million of losses attributable to interest rate derivative instruments from accumulated other comprehensive loss to earnings as an increase in interest expense. Likewise, we expect to reclassify $55.7 million of gains attributable to commodity derivative instruments from accumulated other comprehensive income to earnings, $55.4 million as an increase in revenue and $0.3 million as a decrease to operating costs and expenses. 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19 2018 2017
Interest rate derivatives Interest expense $ (94.9 ) $ – $ –
Commodity derivatives Revenue 102.2 (462.9 ) (42.7 )
Commodity derivatives Operating costs and expenses (12.4 ) 8.2 0.1
Total $ (5.1 ) $ (454.7 ) $ (42.6 ) The $5.1 million loss recognized for the year ended December 31, 2019 (as noted in the preceding table) from derivatives not designated as hedging instruments consists of (i) $24.2 million of realized gains and $65.6 million of net unrealized mark-to-market gains attributable to commodity derivatives and (ii) $94.9 million of unrealized mark-to-market losses attributable to interest rate derivatives. In total and inclusive of both fair value hedges and derivatives not designated as hedging instruments, unrealized mark-to-market gains (losses) included in gross operating margin and interest expense for the years indicated:
For the Year Ended December 31,
2019 2018 2017
Mark-to-market gains (losses) in gross operating margin:
NGL Pipelines &amp; Services $ (5.5 ) $ 18.0 $ (11.2 )
Crude Oil Pipelines &amp; Services 80.6 (44.1 ) (4.8 )
Natural Gas Pipelines &amp; Services (0.2 ) 6.7 (9.4 )
Petrochemical &amp; Refined Products Services (7.2 ) 1.7 2.4
Total mark-to-market impact on gross operating margin 67.7 (17.7 ) (23.0 )
Mark-to-market gains (losses) in interest expense (94.9 ) (0.1 ) 0.2
Total $ (27.2 ) $ (17.8 ) $ (22.8 )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change (47.0 ) (222.4 ) – (269.4 )
Total commodity derivatives 6.4 121.3 0.1 127.8
Total $ 6.4 $ 121.3 $ 0.1 $ 127.8
Financial liabilities:
Liquidity Option (see Note 17) $ – $ – $ 509.6 $ 509.6
Interest rate derivatives – 13.5 – 13.5
Commodity derivatives:
Value before application of CME Rule 814 88.1 273.6 0.3 362.0
Impact of CME Rule 814 change (81.9 ) (163.9 ) – (245.8 )
Total commodity derivatives 6.2 109.7 0.3 116.2
Total $ 6.2 $ 123.2 $ 509.9 $ 639.3 In the aggregate, the fair value of our commodity hedging portfolios at was a net derivative asset of $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change (134.8 ) (159.3 ) (0.9 ) (295.0 )
Total commodity derivatives 37.5 123.1 1.3 161.9
Total $ 37.5 $ 123.1 $ 1.3 $ 161.9
Financial liabilities:
Liquidity Option (see Note 17) $ – $ – $ 390.0 $ 390.0
Commodity derivatives:
Value before application of CME Rule 814 85.5 291.2 21.4 398.1
Impact of CME Rule 814 change (48.6 ) (172.9 ) (14.2 ) (235.7 )
Total commodity derivatives 36.9 118.3 7.2 162.4
Total $ 36.9 $ 118.3 $ 397.2 $ 552.4 The following
Fair Value At December 31, 2019
Financial Assets Financial Liabilities Valuation Techniques Unobservable Input Range
Commodity derivatives – Crude oil $ 0.1 $ 0.3 Discounted cash flow Forward commodity prices $61.05-$62.14/barrel
Total $ 0.1 $ 0.3
Fair Value At December 31, 2018
Financial Assets Financial Liabilities Valuation Techniques Unobservable Input Range
Commodity derivatives – Crude oil $ 0.9 $ 0.8 Discounted cash flow Forward commodity prices $37.59-$51.99/barrel
Commodity derivatives – Ethane 0.4 0.6 Discounted cash flow Forward commodity prices $0.28-$0.31/gallon
Commodity derivatives – Propane – 1.0 Discounted cash flow Forward commodity prices $0.61-$0.66/gallon
Commodity derivatives – Normal butane – 0.7 Discounted cash flow Forward commodity prices $0.66-$0.72/gallon
Commodity derivatives – Natural gasoline – 4.1 Discounted cash flow Forward commodity prices $0.99-$1.01/gallon
Total $ 1.3 $ 7.2 With respect to commodity derivatives, we believe forward commodity prices are the most significant unobservable inputs in determining our Level 3 recurring fair value measurements at December 31, 2019.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The recurring fair value measurement pertaining to the Liquidity Option is based on a number of Level 3 inputs. See Note 17 for a discussion of this liability. The following table sets forth a reconciliation of changes in the fair values of our recurring Level 3 financial assets and liabilities on a combined basis for the years indicated:
test For the Year Ended December 31,
test Location 2019 2018
Financial asset (liability) balance, net, January 1 $ (395.9 ) $ (332.7 )
Total gains (losses) included in:
Net income (1) Revenue 3.7 0.7
Net income Other expense, net – Liquidity Option (119.6 ) (56.1 )
Other comprehensive income (loss) Commodity derivative instruments – changes in fair value of cash flow hedges (2.1 ) (3.2 )
Settlements (1) Revenue (3.5 ) (1.9 )
Transfers out of Level 3 (2) 7.6 (2.7 )
Financial liability balance, net, December 31 $ (509.8 ) $ (395.9 )
(1) There were $0.2 million of unrealized gains and $1.2 million of unrealized losses included in these amounts for the years ended December 31, 2019 and 2018, respectively.
(2) Transfers out of Level 3 into Level 2 were due to shorter remaining transaction maturities falling inside of the Level 2 range at December 31, 2019 and 2018. Nonrecurring Fair Value Measurements Long-lived assets, which consist of intangible assets with finite useful lives and property, plant and equipment, are reviewed for impairment (i.e., subject to nonrecurring fair value measurements) when events or changes in circumstances indicate that the carrying amount of such assets may not be recoverable. Long-lived assets with carrying values that are not expected to be recovered through future cash flows are written-down to their estimated fair values. Similarly, we evaluate our equity method investments for impairment when there are events or changes in circumstances that indicate there is a potential loss in value of the investment attributable to an other than temporary decline. In the event we determine that the value of an investment is not recoverable due to an other than temporary decline, we record a non-cash impairment charge to adjust the carrying value of the investment to its estimated fair value. As presented in the following tables, our estimated fair values were based on management’s expectation of the market values for such assets based on their knowledge and experience in the industry (a Level 3 type measure involving significant unobservable inputs). In many cases, there are no active markets (Level 1) or other similar recent transactions (Level 2) to compare to. Our assumptions used in such analyses are based on the highest and best use of the asset and include estimated probabilities where multiple cash flow outcomes are possible. When probability weights are used, the weights are generally obtained from business management personnel having oversight responsibilities for the assets being tested. Key commercial assumptions (e.g., anticipated operating margins, throughput or processing volume growth rates, timing of cash flows, etc.) that represent Level 3 unobservable inputs and test results are reviewed and certified by members of senior management. The following table presents categories of long-lived assets that were subject to non-recurring fair value measurements during the year ended December 31, 2019:
Fair Value Measurements at the End of the Reporting Period Using
Carrying Value at December 31, 2019 Quoted Prices in Active Markets for Identical Assets (Level 1) Significant Other Observable Inputs (Level 2) Significant Unobservable Inputs (Level 3) Total Non-Cash Impairment Loss
Long-lived assets disposed of other than by sale $ – $ – $ – $ – $ 50.6
Long-lived assets held and used 0.3 – – 0.3 0.5
Total $ 51.1 As presented on our Statement of Consolidated Cash Flows, total non-cash asset impairment and related charges for the year ended December 31, 2019 were $132.8 million, which consisted of $76.4 million for the impairment of our investment in Centennial (see Note 5), $51.1 million of impairment charges attributable to long-lived assets and $5.3 million of impairment charges attributable to the write-down of surplus materials classified as current assets. The impairment charges attributable to long-lived assets were primarily due to the planned abandonment of certain terminal and natural gas processing plants in Texas. The following table presents categories of long-lived assets, primarily property, plant and equipment, that were subject to non-recurring fair value measurements during the year ended December 31, 2018:
Fair Value Measurements at the End of the Reporting Period Using
Carrying Value at December 31, 2018 Quoted Prices in Active Markets for Identical Assets (Level 1) Significant Other Observable Inputs (Level 2) Significant Unobservable Inputs (Level 3) Total Non-Cash Impairment Loss
Long-lived assets disposed of other than by sale $ – $ – $ – $ – $ 43.7
Long-lived assets held and used – – – – 3.1
Total $ 46.8 Total non-cash asset impairment and related charges during 2018 were $50.5 million, which consisted of $46.8 million of impairment charges attributable to long-lived assets and $3.7 million of impairment charges attributable to the write-down of surplus materials classified as current assets. The impairment charges attributable to long-lived assets were primarily due to the planned abandonment of certain terminal and natural gas processing plants in Texas. The following table presents categories of long-lived assets, primarily property, plant and equipment, that were subject to non-recurring fair value measurements during the year ended December 31, 2017 :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otal non-cash asset impairment and related charges during 2017 were $49.8 million, which consisted of $37.8 million of impairment charges attributable to long-lived assets and $12.0 million of impairment charges attributable to the write-down of surplus materials classified as current assets. The impairment charges attributable to long-lived assets were primarily due to the write-down of certain natural gas pipeline laterals and other pipelines in Texas and for the planned abandonment of certain storage and pipeline assets in Texa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30.37 billion and $25.97 billion at December 31, 2019 and 2018, respectively. The aggregate carrying value of these debt obligations was $27.15 billion and $26.15 billion at December 31, 2019 and 2018,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 xml:space="preserve">Note 15. Related Party Transactions The following table summarizes our related party transactions for the years indicated:
For the Year Ended December 31,
2019 2018 2017
Revenues – related parties:
Unconsolidated affiliates $ 67.3 $ 107.7 $ 45.0
Costs and expenses – related parties:
EPCO and its privately held affiliates $ 1,145.3 $ 1,089.6 $ 1,010.9
Unconsolidated affiliates 403.1 447.4 223.4
Total $ 1,548.4 $ 1,537.0 $ 1,234.3 The following table summarizes our related party accounts receivable and accounts payable balances at the dates indicated:
December 31,
2019 2018
Accounts receivable - related parties:
Unconsolidated affiliates $ 2.5 $ 3.5
Accounts payable - related parties:
EPCO and its privately held affiliates $ 143.7 $ 116.3
Unconsolidated affiliates 18.6 23.9
Total $ 162.3 $ 140.2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19 , EPCO and its privately held affiliates (including Dan Duncan LLC and certain Duncan family trusts) beneficially owned the following limited partner interests in us:
Total Number of Units Percentage of Total Units Outstanding
700,783,776 32% Of the total number of units held by EPCO and its privately held affiliates, 108,222,618 have been pledged as security under the credit facilities of EPCO and its privately held affiliates at December 31, 2019.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EPD’s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19, 2018 and 2017, we paid EPCO and its privately held affiliates cash distributions totaling $1.19 billion, $1.16 billion and $1.12 billion, respectively. From time-to-time, EPCO and its privately held affiliates elect to purchase additional common units under EPD’s DRIP and ATM program. During the years ended December 31, 2019, 2018 and 2017, privately held affiliates of EPCO reinvested $29 million, $213 million and $100 million, respectively, through our DRIP. See Note 8 for additional information regarding our DRIP and ATM program. We lease office space from affiliates of EPCO on a long-term basis. The rental rates in these lease agreements approximate market rates. For the years ended December 31, 2019, 2018 and 2017, we recognized $ $ EPCO ASA Under the ASA, EPCO provides us with the administrative and operating services deemed necessary to manage and operate our businesses, properties and assets (all in accordance with prudent industry practices). Our operating costs and expenses include amounts paid to EPCO for the actual direct and indirect costs it incurs to operate our facilities, including the compensation of its employees. Likewise, our general and administrative costs include amounts paid to EPCO for management and othe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In addition, we have agreed to pay all sales, use, excise, value added or similar taxes, if any, that may be applicable from time to time with respect to the services provided to us by EPCO. The ASA allows us to participate as a named insured in EPCO’s overall insurance program, with the associated premiums and other costs being allocated to us. See Note 18 for additional information regarding our insurance programs. The following table presents our related party costs and expenses attributable to the ASA with EPCO for the years indicated:
For the Year Ended December 31,
2019 2018 2017
Operating costs and expenses $ 1,000.2 $ 948.8 $ 882.1
General and administrative expenses 127.6 124.2 110.4
Total costs and expenses $ 1,127.8 $ 1,073.0 $ 992.5 Since the vast majority of such expenses are charged to us on an actual basis (i.e., no mark-up is charged or subsidy is received),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unconsolidated affiliates:
• For the years ended December 31, 2019, 2018 and 2017, we paid Seaway $194.5 million, $163.2 million and $98.8 million, respectively, for pipeline transportation and storage services in connection with our crude oil marketing activities. Revenues from Seaway were $42.7 million, $74.4 million and $19.6 million for the years ended December 31, 2019, 2018 and 2017, respectively.
• For the years ended December 31, 2019 and 2018, we purchased $89.2 million and $157.9 million, respectively, of NGLs from VESCO.
• We pay Promix for the transportation, storage and fractionation of NGLs. Expenses with Promix were $34.8 million, $31.9 million and $27.8 million for the years ended December 31, 2019, 2018 and 2017, respectively. In addition, we sell natural gas to Promix for its plant fuel requirements. Revenues from Promix were $9.1 million, $9.5 million and $7.8 million for the years ended December 31, 2019, 2018 and 2017, respectively.
• For the years ended December 31, 2019, 2018 and 2017, we paid Texas Express $33.5 million, $57.6 million and $29.5 million, respectively, for pipeline transportation services.
• For the years ended December 31, 2019, 2018 and 2017, we paid Eagle Ford Crude Oil Pipeline $36.0 million, $18.5 million and $42.8 million, respectively, for pipeline transportation services.
• We perform management services for certain of our unconsolidated affiliates. We charged such affiliates $9.9 million, $11.6 million and $10.6 million for the years ended December 31, 2019, 2018 and 2017, respectively. </t>
  </si>
  <si>
    <t>Provision for Income Taxes</t>
  </si>
  <si>
    <t>Provision for Income Taxes [Abstract]</t>
  </si>
  <si>
    <t>Note 16. Provision for Income Taxes Publicly traded partnerships like ours are treated as corporations unless they have 90% or more in “qualifying income” (as that term is defined in the Internal Revenue Code). We satisfied this requirement in each of the years ended December 31, 2019, 2018 and 2017 and, as a result, are not subject to federal income tax. However, our partners are individually responsible for paying federal income tax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For the Year Ended December 31,
2019 2018 2017
Current portion of income tax provision (benefit):
Federal $ (1.3 ) $ 5.3 $ 0.1
State 25.7 33.1 18.5
Foreign 1.2 0.5 1.0
Total current portion 25.6 38.9 19.6
Deferred portion of income tax provision (benefit):
Federal 1.6 (0.3 ) (1.8 )
State 18.5 21.7 7.9
Foreign (0.1 ) – –
Total deferred portion 20.0 21.4 6.1
Total provision for income taxes $ 45.6 $ 60.3 $ 25.7 A reconciliation of the provision for income taxes with amounts determined by applying the statutory U.S. federal income tax rate to income before income taxes is as follows:
For the Year Ended December 31,
2019 2018 2017
Pre-Tax Net Book Income (“NBI”) $ 4,732.7 $ 4,298.8 $ 2,881.3
Texas Margin Tax (1) $ 44.2 $ 54.8 $ 26.4
State income taxes (net of federal benefit) 0.5 0.2 0.5
Federal income taxes computed by applying the federal statutory rate to NBI of corporate entities 0.9 2.1 0.1
Other permanent differences – 3.2 (1.3 )
Provision for income taxes $ 45.6 $ 60.3 $ 25.7
Effective income tax rate 1.0 % 1.4 % 0.9 %
(1)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December 31,
2019 2018
Deferred tax liabilities:
Attributable to property, plant and equipment $ 100.2 $ 80.8
Attributable to investments in partnerships 3.3 2.3
Total deferred tax liabilities 103.5 83.1
Less deferred tax assets:
Net operating loss carryovers (1) 0.1 0.1
Temporary differences related to Texas Margin Tax 3.0 2.6
Total deferred tax assets 3.1 2.7
Total net deferred tax liabilities $ 100.4 $ 80.4
(1) These losses expire in various years between 2020 and 2037 and are subject to limitations on their utilization.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2019, 2018 or 2017.</t>
  </si>
  <si>
    <t>Commitments and Contingencies</t>
  </si>
  <si>
    <t>Commitments and Contingencies [Abstract]</t>
  </si>
  <si>
    <t>Note 17. Commitments and Contingenc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December 31, 2019 and 2018, our accruals for litigation contingencies were $0.2 million and $0.5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nergy Transfer Matter In connection with a proposed pipeline project, we and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trial court entered judgment against us in an aggregate amount of $535.8 million, which included (i) $319.4 million as the amount of actual damages awarded by the jury, (ii) an additional $150.0 million in disgorgement for the alleged benefit we received due to a breach of fiduciary duties by us against ETP and (iii) prejudgment interest in the amount of $66.4 million. The trial court also awarded post-judgment interest on such aggregate amount, to accrue at a rate of 5%,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Dallas Court of Appeals issued a unanimous opinion reversing the trial court’s judgment as to all of ETP’s claims against us, rendering judgment that ETP take nothing on those claims, and affirming our counterclaim against ETP of $ million, plus interest. On August 31, 2017, ETP filed a motion for rehearing before the Dallas Court of Appeals, which was denied on September 13, 2017. We did not record a provision for this matter at December 31, 2019 as management believed that payment of damages by us was not probable. PDH Litigation In July 2013, we executed a contract with Foster Wheeler USA Corporation (“Foster Wheeler”) pursuant to which Foster Wheeler was to serve as the general contractor responsible for the engineering, procurement, construction and installation of our initial propane dehydrogenation (“PDH 1”) facility.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1 project. In December 2015, Enterprise engaged a second contractor, Optimized Process Designs LLC, to complete the construction and installation of PDH 1.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Redelivery Commitments We store natural gas, crude oil, NGLs and certain petrochemical products owned by third parties under various agreements. Under the terms of these agreements, we are generally required to redeliver volumes to the owner on demand. At December 31, 2019, we had approximately 8.9 trillion British thermal units (“TBtus”) of natural gas, 20.4 MMBbls of crude oil, and 38.1 MMBbls of NGL and petrochemical products in our custody that were owned by third parties. We maintain insurance coverage in connection with such volumes that is consistent with our exposure. See Note 18 for information regarding insurance matters. Commitments Under Equity Compensation Plans of EPCO In accordance with our agreements with EPCO, we reimburse EPCO for our share of its compensation expense attributable to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19 . A description of each type of contractual obligation follows:
Payment or Settlement due by Period
Contractual Obligations Total 2020 2021 2022 2023 2024 Thereafter
Scheduled maturities of debt obligations $ 27,878.4 $ 1,982.0 $ 1,325.0 $ 1,400.0 $ 1,250.0 $ 850.0 $ 21,071.4
Estimated cash interest payments $ 26,264.5 $ 1,224.7 $ 1,154.0 $ 1,101.2 $ 1,061.1 $ 1,023.0 $ 20,700.5
Operating lease obligations $ 271.2 $ 45.2 $ 40.1 $ 28.6 $ 20.2 $ 15.7 $ 121.4
Purchase obligations:
Product purchase commitments:
Estimated payment obligations:
Natural gas $ 610.2 $ 345.4 $ 264.8 $ – $ – $ – $ –
NGLs $ 5,534.7 $ 844.0 $ 911.1 $ 627.5 $ 548.1 $ 513.5 $ 2,090.5
Crude oil $ 14,025.5 $ 1,436.9 $ 1,677.2 $ 1,659.8 $ 1,532.1 $ 1,536.3 $ 6,183.2
Petrochemicals and refined products $ 384.0 $ 164.1 $ 77.2 $ 48.9 $ 48.9 $ 44.9 $ –
Other $ 19.6 $ 7.6 $ 4.8 $ 2.8 $ 2.9 $ 1.5 $ –
Service payment commitments $ 335.7 $ 66.6 $ 59.7 $ 57.7 $ 43.3 $ 14.5 $ 93.9
Capital expenditure commitments $ 45.8 $ 45.8 $ – $ – $ – $ – $ – Scheduled Maturities of Debt We have long-term and short-term payment obligations under debt agreements. Amounts shown in the preceding table represent our scheduled future maturities of debt principal for the years indicated. See Note 7 for additional information regarding our consolidated debt obligations. Estimated Cash Interest Payments Our estimated cash payments for interest are based on the principal amount of our consolidated debt obligations outstanding at December 31, 2019, the contractually scheduled maturities of such balances, and the applicable interest rates. Our estimated cash payments for interest are influenced by the long-term maturities of our $2.65 billion in junior subordinated notes (due June 2067 through February 2078). The estimated cash payments assume that (i) the junior subordinated notes are not repaid prior to their respective maturity dates and (ii) the amount of interest paid on the junior subordinated notes is based on either (a) the current fixed interest rate charged or (b) the weighted-average variable rate paid in 2019, as applicable, for each note through the respective maturity date. See Note 7 for information regarding fixed and weighted-average variable interest rates charged in 2019. Operating Lease Obligations We lease certain property, plant and equipment under noncancelable and cancelable operating leases. Amounts shown in the preceding table represent minimum cash lease payment obligations under our operating leases with terms in excess of one year. Our significant lease agreements consist of (i) land held pursuant to property leases, (ii) the lease of underground storage caverns for natural gas and NGLs, (iii) the lease of transportation equipment used in our operations and (iv) office space leased from affiliates of EPCO. These lease agreements have terms that range from 5 to 30 years. The 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The following table presents information regarding operating leases where we are the lessee at December 31, 2019 :
Asset Category ROU Asset Carrying Value Lease Liability Carrying Value Weighted- Average Remaining Term Weighted- Average Discount Rate
Storage and pipeline facilities $ 137.9 $ 138.6 16 years 4.3 %
Transportation equipment 49.9 52.4 3 years 3.5 %
Office and warehouse space 22.4 21.0 2 years 3.4 %
Total $ 210.2 $ 212.0
(1) ROU asset amounts are a component of “Other assets” on our consolidated balance sheet.
(2) At December 31, 2019, lease liabilities of $40.4 million and $171.6 million were included within “ Other current liabilities ” and “ Other liabilities ,”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 In total, operating lease expense was $106.6 million, $86.4 million and $103.6 million for the years ended December 31, 2019, 2018 and 2017, respectively. The following table disaggregates our total operating lease expense for year ended December 31, 2019 :
Long-term operating leases:
Fixed lease expense:
Non-cash lease expense (amortization of ROU assets) $ 42.8
Related accretion expense on lease liability balances 9.0
Total fixed lease expense 51.8
Variable lease expense 6.2
Subtotal operating lease expense 58.0
Short-term operating leases 48.6
Total operating lease expense $ 106.6 Fixed lease expense is charged to earnings on a straight-line basis over the contractual term, with any variable lease payments expensed as incurred. Short-term operating lease expense is expensed as incurred. Cash paid for operating lease liabilities recorded on our balance sheet was $48.1 million for the year ended December 31, 2019. We recognized $246.1 million in ROU assets and lease liabilities for long-term operating leases at January 1, 2019 in connection with the adoption of ASC 842. On an undiscounted basis, our long-term operating lease obligations aggregated to $314.4 million at January 1, 2019. We do not have any significant operating or direct financing leases where we are the lessor. Our operating lease income for the year ended December 31, 2019 was $ million. We do not have any sales-type leases. Purchase Obligations We define purchase obligations as agreements with remaining terms in excess of one year to purchase goods or services that are enforceable and legally binding (i.e., unconditional) on us that specify all significant terms, including (i) fixed or minimum quantities to be purchased, (ii) fixed, minimum or variable price provisions and (iii) the approximate timing of the transactions. We classify our unconditional purchase obligations into the following categories:
• We have long-term product purchase obligations for natural gas, NGLs, crude oil, and petrochemicals and refined products with third party suppliers. The prices that we are obligated to pay under these contracts approximate market prices at the time we take delivery of the volumes. The preceding table presents our estimated future payment obligations under these contracts based on the contractual price in each agreement at December 31, 2019 applied to all future volume commitments. Actual future payment obligations may vary depending on prices at the time of delivery.
• We have long-term commitments to pay service providers, including those attributable to obligations under firm pipeline transportation contracts. Payment obligations vary by contract, but generally represent a price per unit of volume multiplied by a firm transportation volume commitment.
• We have short-term payment obligations relating to our capital expenditures, including our share of the capital expenditures of unconsolidated affiliates. These commitments represent unconditional payment obligations for services to be rendered or products to be delivered in connection with capital projects. Other Commitments We are obligated to spend up to an aggregate $270 million over a ten-year period ending in 2025 on specified midstream gathering assets for certain producers utilizing our EFS Midstream System. If constructed, these new assets would be owned by us and be a component of the EFS Midstream System. As of December 31, 2019, we have spent $151 million of the $270 million commitment. Other Long-Term Liabilities The following table summarizes the components of “Other long-term liabilities” as presented on our Consolidated Balance Sheets at the dates indicated:
December 31,
2019 2018
Noncurrent portion of AROs (see Note 4) $ 126.9 $ 121.4
Deferred revenues – non-current portion (see Note 9) 197.0 210.3
Liquidity Option liability 509.6 390.0
Lease liability – non-current portion 171.6 –
Derivative liabilities 7.3 14.2
Other 20.0 15.7
Total $ 1,032.4 $ 751.6 We classify the Liquidity Option liability as long-term since we expect that it will be replaced by a long-term deferred tax liability of similar amount upon exercise of the Liquidity Option. See the following discussion titled “Liquidity Option” within this Note 17. Liquidity Option In October 2014, we acquired approximately 65.9% of the limited partner interests of Oiltanking Partners, L.P. (“Oiltanking”), all of the member interests of OTLP GP, LLC, the general partner of Oiltanking (“Oiltanking GP”), and the incentive distribution rights held by Oiltanking GP from Oiltanking Holding Americas, Inc. (“OTA”), a U.S. corporation, as the first step (“Step 1”) of a two-step acquisition of Oiltanking. In February 2015, we completed the second step of this transaction consisting of the acquisition of the noncontrolling interests in Oiltanking. In order to fund the equity consideration paid in Step 1 of the Oiltanking acquisition, we issued 54,807,352 common units to OTA on October 1, 2014 in a transaction exempt from the registration requirements of the Securities Act of 1933 (the “Securities Act”), as amended, pursuant to Section 4(a)(2) thereof. We also entered into a put option agreement (the “Liquidity Option Agreement” or “Liquidity Option”) with OTA and Marquard &amp; Bahls AG (“M&amp;B”), a German corporation and the ultimate parent company of OTA, in connection with Step 1. Under the Liquidity Option Agreement, the Partnership granted M&amp;B the option to sell to the Partnership 100% of the issued and outstanding capital stock of OTA at any time within a 90-day period commencing on February 1, 2020. On February 25, 2020, the Partnership received notice from M&amp;B of M&amp;B’s election to exercise its Liquidity Option right. The Liquidity Option Agreement permits M&amp;B to allow deferred tax liabilities to remain with OTA, including tax liabilities existing at the time of the sale of Oiltanking to us in 2014, and for M&amp;B to directly receive EPD common units upon settlement of the Liquidity Option exercise that are unencumbered by any such liabilities. As a result, the liquidity of M&amp;B is enhanced following exercise and settlement of the option, when compared to its financial position prior thereto (hence the name “Liquidity Option”). Under the terms of the Liquidity Option Agreement, the aggregate consideration to be paid by the Partnership for OTA’s capital stock at settlement will equal the volume-weighted sales price of EPD common units for the 10-trading day period immediately preceding the exercise notice date, multiplied by the 54,807,352 EPD common units owned by OTA. The consideration paid by the Partnership may be in the form of newly issued EPD common units, cash or any mix thereof, as determined solely by the Partnership. Settlement of the option exercise transaction is expected to occur on March 5, 2020. The Partnership currently expects that it will elect to deliver to M&amp;B (or its designated affiliate) 54,807,352 newly issued EPD common units (in lieu of any cash) in connection with such settlement. Upon settlement of the Liquidity Option exercise, we will indirectly acquire the EPD common units owned by OTA, and assume all future income tax obligations of OTA associated with (i) owning EPD common units encumbered by the entity-level taxes of a U.S. corporation and (ii) the deferred tax liability as of the settlement date. In total, the partners’ capital balance for common units as presented on the Consolidated Balance Sheet will increase by the market value of the new EPD common units issued to M&amp;B at settlement. The new EPD common units issued to M&amp;B Our obligation to M&amp;B to effect such transactions is limited to five registration statements and underwritten offerings. The acquisition of OTA OTA does not meet the definition of a business as described in ASC 805, Business Combinations . In consolidation, the EPD common units will be presented as treasury units held at cost, with cost measured as the fair value of consideration paid or issued to M&amp;B in connection with exercise of the Liquidity Option. At December 31, 2019 and 2018, we estimated that our liability under the Liquidity Option Agreement, which is a component of “Other long-term liabilities” on our Consolidated Balance Sheet was $509.6 million and $390.0 million, respectively. The Liquidity Option liability, at any measurement date, represents the present value of estimated federal and state income taxes that we believe a market participant would incur due to ownership of OTA, including its deferred income tax liabilities. Our valuation estimate for the Liquidity Option liability at December 31, 2019 incorporates several estimates that are not readily observable in the market (i.e., Level 3 inputs) such as: (i) a discount rate of 5.7%; (ii) a blended federal and state income tax rate of approximately 22.8%; (iii) forecasted annual growth rates in our taxable earnings ranging from approximately 0.7% to 2.2%; (iv) allocations of Partnership income to OTA ranging from approximately 2.3% to 2.5%; and (v) the length of time that OTA is in existence following exercise of the option (up to 30 years). The valuation estimate reflects the most recent U.S. federal income tax reforms along with certain tax planning strategies that we believe could be employed by a market participant. Changes in the fair value of the Liquidity Option are recognized in earnings as a component of other income (expense) on our Statements of Consolidated Operations. Results for the years ended December 31, 2019, 2018 and 2017 include $ million, $ million and $ million, respectively, of aggregate non-cash expense attributable to accretion and changes in management estimates regarding inputs to the valuation model. The higher level of e When the Liquidity Option is exercised, the Liquidity Option liability will be replaced by the deferred income tax liabilities of OTA as calculated in accordance with ASC 740, Income Taxes</t>
  </si>
  <si>
    <t>Significant Risks and Uncertainties</t>
  </si>
  <si>
    <t>Significant Risks and Uncertainties [Abstract]</t>
  </si>
  <si>
    <t>Note 18. Significant Risks and Uncertainties Nature of Operations We operate predominantly in the midstream energy industry, which includes gathering, transporting, processing, fractionating and storing natural gas, NGLs, crude oil, and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and government regulations affecting prices and production levels. The natural gas, NGL and crude oil volumes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for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crude oil, and petrochemicals and refined products and under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in 2015 and 2016,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The primary markets for our services are the Gulf Coast, Southwest, Rocky Mountain, Northeast and Midwest regions of the U.S. We have a concentration of trade receivables due from independent and major integrated oil and gas companies and other pipelines and wholesalers operating in these markets. These concentrations may affect our overall credit risk in that these energy industry customers may be similarly affected by adverse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adverse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EPD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30 million. We also have business interruption protection; however, such claims must involve physical damage and have a combined loss value in excess of $30 million and the period of interruption must exceed 60 days. With respect to named windstorm claims, the maximum amount of insurance coverage available to us for any single event is $200 million, after applying the appropriate deductibles. A named windstorm is a hurricane, typhoon, tropical storm or cyclone as declared by the U.S. National Weather Service.</t>
  </si>
  <si>
    <t>Supplemental Cash Flow Information</t>
  </si>
  <si>
    <t>Supplemental Cash Flow Information [Abstract]</t>
  </si>
  <si>
    <t>Note 19. Supplemental Cash Flow Information The following table provides information regarding the net effect of changes in our operating accounts and cash payments for interest and income taxes for the years indicated:
For the Year Ended December 31,
2019 2018 2017
Decrease (increase) in:
Accounts receivable – trade $ (1,248.8 ) $ 730.2 $ (1,076.2 )
Accounts receivable – related parties 0.9 (2.3 ) (0.7 )
Inventories (558.0 ) 121.4 194.6
Prepaid and other current assets (69.6 ) 214.4 226.0
Other assets (63.5 ) (9.7 ) (111.0 )
Increase (decrease) in:
Accounts payable – trade (43.9 ) 18.3 66.6
Accounts payable – related parties 67.8 51.4 56.0
Accrued product payables 1,447.8 (1,132.0 ) 952.3
Accrued interest 36.1 37.6 17.3
Other current liabilities 58.1 (70.9 ) (291.4 )
Other liabilities (84.3 ) 57.8 (1.3 )
Net effect of changes in operating accounts $ (457.4 ) $ 16.2 $ 32.2
Cash payments for interest, net of $143.8, $147.9 and $192.1 capitalized in 2019, 2018 and 2017, respectively $ 1,080.3 $ 1,017.9 $ 912.1
Cash payments for federal and state income taxes $ 23.6 $ 15.5 $ 20.9 We incurred liabilities for construction in progress that had not been paid at December 31, 2019, 2018 and 2017 of $432.0 million, $567.6 million and $373.0 million, respectively. Such amounts are not included under the caption “Capital expenditures” on our Statements of Consolidated Cash Flows. Capital expenditures for the year ended December 31, 2017 reflect the receipt of $46.1 million of CIACs from third parties. The following table presents our cash proceeds from asset sales for the years indicated:
For the Year Ended December 31,
2019 2018 2017
Cash proceeds from sale of crude oil pipeline system (the “Red River System”) $ – $ 134.9 $ –
Cash proceeds from other asset sales 20.6 26.3 40.1
Total $ 20.6 $ 161.2 $ 40.1 The following table presents net gains (losses) attributable to asset sales for the years indicated:
For the Year Ended December 31,
2019 2018 2017
Gains attributable to sale of Red River System $ – $ 20.6 $ –
Net gains attributable to other asset sales 5.7 8.1 10.7
Total $ 5.7 $ 28.7 $ 10.7 See Note 14 for information regarding asset impairment and related charges as presented on our Statements of Consolidated Cash Flows.</t>
  </si>
  <si>
    <t>Quarterly Financial Information (Unaudited)</t>
  </si>
  <si>
    <t>Quarterly Financial Information (Unaudited) [Abstract]</t>
  </si>
  <si>
    <t>Note 20. Quarterly Financial Information (Unaudited) The following table presents selected quarterly financial data for the periods indicated:
First Quarter Second Quarter Third Quarter Fourth Quarter
For the Year Ended December 31, 2019:
Revenues $ 8,543.5 $ 8,276.3 $ 7,964.1 $ 8,005.3
Operating income 1,626.2 1,560.3 1,474.2 1,418.0
Net income 1,280.4 1,236.5 1,044.8 1,125.4
Net income attributable to limited partners 1,260.5 1,214.7 1,019.2 1,096.9
Earnings per unit:
Basic $ 0.57 $ 0.55 $ 0.46 $ 0.50
Diluted $ 0.57 $ 0.55 $ 0.46 $ 0.50
For the Year Ended December 31, 2018:
Revenues $ 9,298.5 $ 8,467.5 $ 9,585.9 $ 9,182.3
Operating income 1,138.5 986.4 1,643.3 1,640.4
Net income 911.5 687.2 1,334.6 1,305.2
Net income attributable to limited partners 900.7 673.8 1,313.2 1,284.7
Earnings per unit:
Basic $ 0.41 $ 0.31 $ 0.60 $ 0.59
Diluted $ 0.41 $ 0.31 $ 0.60 $ 0.59 The sum of our quarterly earnings per unit amounts may not equal our full year amounts due to slight rounding differences.</t>
  </si>
  <si>
    <t>Condensed Consolidating Financial Information</t>
  </si>
  <si>
    <t>Condensed Consolidating Financial Information [Abstract]</t>
  </si>
  <si>
    <t xml:space="preserve">Note 21. Condensed Consolidating Financial Information EPO conducts all of our business. Currently, we have no independent operations and no material assets outside those of EPO. EPO has issued publicly traded debt securities. As the parent company of EPO, EPD guarantees substantially all of the debt obligations of EPO. If EPO were to default on any of its guaranteed debt, EPD would be responsible for full and unconditional repayment of that obligation. See Note 7 for additional information regarding our consolidated debt obligations. EPO’s consolidated subsidiaries have no significant restrictions on their ability to pay distributions or make loans to EPD. Enterprise Products Partners L.P. Condensed Consolidating Balance Sheet December 31, 2019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09.2 $ 315.8 $ (15.1 ) $ 409.9 $ 0.1 $ – $ 410.0
Accounts receivable – trade, net 1,471.1 3,403.8 (1.3 ) 4,873.6 – – 4,873.6
Accounts receivable – related parties 233.1 799.9 (1,023.6 ) 9.4 – (6.9 ) 2.5
Inventories 1,351.3 740.4 (0.3 ) 2,091.4 – – 2,091.4
Derivative assets 115.2 12.0 – 127.2 – – 127.2
Prepaid and other current assets 221.0 183.5 (46.3 ) 358.2 – – 358.2
Total current assets 3,500.9 5,455.4 (1,086.6 ) 7,869.7 0.1 (6.9 ) 7,862.9
Property, plant and equipment, net 6,413.3 35,233.6 (43.5 ) 41,603.4 – – 41,603.4
Investments in unconsolidated affiliates 45,514.0 4,165.7 (47,079.5 ) 2,600.2 25,279.3 (25,279.3 ) 2,600.2
Intangible assets, net 636.7 2,852.3 (40.0 ) 3,449.0 – – 3,449.0
Goodwill 459.5 5,285.7 – 5,745.2 – – 5,745.2
Other assets 404.9 288.5 (221.9 ) 471.5 1.0 – 472.5
Total assets $ 56,929.3 $ 53,281.2 $ (48,471.5 ) $ 61,739.0 $ 25,280.4 $ (25,286.2 ) $ 61,733.2
LIABILITIES AND EQUITY
Current liabilities:
Current maturities of debt $ 1,981.9 $ – $ – $ 1,981.9 $ – $ – $ 1,981.9
Accounts payable – trade 301.4 717.7 (14.6 ) 1,004.5 – – 1,004.5
Accounts payable – related parties 977.5 222.3 (1,037.5 ) 162.3 6.9 (6.9 ) 162.3
Accrued product payables 1,895.4 3,021.9 (1.6 ) 4,915.7 – – 4,915.7
Accrued interest 431.6 0.9 (0.8 ) 431.7 – – 431.7
Derivative liabilities 114.2 8.2 – 122.4 – – 122.4
Other current liabilities 120.5 438.2 (47.3 ) 511.4 – (0.2 ) 511.2
Total current liabilities 5,822.5 4,409.2 (1,101.8 ) 9,129.9 6.9 (7.1 ) 9,129.7
Long-term debt 25,628.6 14.6 – 25,643.2 – – 25,643.2
Deferred tax liabilities 22.2 75.6 (0.8 ) 97.0 – 3.4 100.4
Other long-term liabilities 161.2 608.9 (247.2 ) 522.9 509.5 – 1,032.4
Commitments and contingencies
Equity:
Partners’ and other owners’ equity 25,294.8 48,107.6 (48,155.3 ) 25,247.1 24,764.0 (25,247.1 ) 24,764.0
Noncontrolling interests – 65.3 1,033.6 1,098.9 – (35.4 ) 1,063.5
Total equity 25,294.8 48,172.9 (47,121.7 ) 26,346.0 24,764.0 (25,282.5 ) 25,827.5
Total liabilities and equity $ 56,929.3 $ 53,281.2 $ (48,471.5 ) $ 61,739.0 $ 25,280.4 $ (25,286.2 ) $ 61,733.2 Enterprise Products Partners L.P. Condensed Consolidating Balance Sheet December 31,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Enterprise Products Partners L.P. Condensed Consolidating Statement of Operations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Revenues $ 35,396.9 $ 21,849.0 $ (24,456.7 ) $ 32,789.2 $ – $ – $ 32,789.2
Costs and expenses:
Operating costs and expenses 34,074.1 17,438.7 (24,451.0 ) 27,061.8 – – 27,061.8
General and administrative costs 32.2 174.2 3.1 209.5 2.2 – 211.7
Total costs and expenses 34,106.3 17,612.9 (24,447.9 ) 27,271.3 2.2 – 27,273.5
Equity in income of unconsolidated affiliates 4,667.1 648.7 (4,752.8 ) 563.0 4,713.0 (4,713.0 ) 563.0
Operating income 5,957.7 4,884.8 (4,761.6 ) 6,080.9 4,710.8 (4,713.0 ) 6,078.7
Other income (expense):
Interest expense (1,243.8 ) (10.5 ) 11.3 (1,243.0 ) – – (1,243.0 )
Other, net 19.8 8.0 (11.3 ) 16.5 (119.5 ) – (103.0 )
Total other expense, net (1,224.0 ) (2.5 ) – (1,226.5 ) (119.5 ) – (1,346.0 )
Income before income taxes 4,733.7 4,882.3 (4,761.6 ) 4,854.4 4,591.3 (4,713.0 ) 4,732.7
Provision for income taxes (16.5 ) (28.3 ) 0.3 (44.5 ) – (1.1 ) (45.6 )
Net income 4,717.2 4,854.0 (4,761.3 ) 4,809.9 4,591.3 (4,714.1 ) 4,687.1
Net loss (income) attributable to noncontrolling interests – (6.6 ) (94.7 ) (101.3 ) – 5.5 (95.8 )
Net income attributable to entity $ 4,717.2 $ 4,847.4 $ (4,856.0 ) $ 4,708.6 $ 4,591.3 $ (4,708.6 ) $ 4,591.3 Enterprise Products Partners L.P. Condensed Consolidating Statement of Operation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Revenues $ 42,946.4 $ 23,756.4 $ (30,168.6 ) $ 36,534.2 $ – $ – $ 36,534.2
Costs and expenses:
Operating costs and expenses 41,718.2 19,845.2 (30,166.1 ) 31,397.3 – – 31,397.3
General and administrative costs 31.8 172.0 2.1 205.9 2.3 0.1 208.3
Total costs and expenses 41,750.0 20,017.2 (30,164.0 ) 31,603.2 2.3 0.1 31,605.6
Equity in income of unconsolidated affiliates 4,148.3 587.2 (4,255.5 ) 480.0 4,230.8 (4,230.8 ) 480.0
Operating income 5,344.7 4,326.4 (4,260.1 ) 5,411.0 4,228.5 (4,230.9 ) 5,408.6
Other income (expense):
Interest expense (1,097.1 ) (10.5 ) 10.9 (1,096.7 ) – – (1,096.7 )
Other, net 12.1 41.8 (10.9 ) 43.0 (56.1 ) – (13.1 )
Total other expense, net (1,085.0 ) 31.3 – (1,053.7 ) (56.1 ) – (1,109.8 )
Income before income taxes 4,259.7 4,357.7 (4,260.1 ) 4,357.3 4,172.4 (4,230.9 ) 4,298.8
Provision for income taxes (29.2 ) (29.6 ) – (58.8 ) – (1.5 ) (60.3 )
Net income 4,230.5 4,328.1 (4,260.1 ) 4,298.5 4,172.4 (4,232.4 ) 4,238.5
Net loss (income) attributable to noncontrolling interests – (7.6 ) (63.8 ) (71.4 ) – 5.3 (66.1 )
Net income attributable to entity $ 4,230.5 $ 4,320.5 $ (4,323.9 ) $ 4,227.1 $ 4,172.4 $ (4,227.1 ) $ 4,172.4 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Enterprise Products Partners L.P. Condensed Consolidating Statement of Comprehensive Income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Comprehensive income $ 4,890.2 $ 4,701.5 $ (4,761.3 ) $ 4,830.4 $ 4,611.8 $ (4,734.6 ) $ 4,707.6
Comprehensive loss (income) attributable to noncontrolling interests – (6.6 ) (94.7 ) (101.3 ) – 5.5 (95.8 )
Comprehensive income attributable to entity $ 4,890.2 $ 4,694.9 $ (4,856.0 ) $ 4,729.1 $ 4,611.8 $ (4,729.1 ) $ 4,611.8 Enterprise Products Partners L.P. Condensed Consolidating Statement of Comprehensive Income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Comprehensive income $ 4,312.6 $ 4,468.5 $ (4,260.1 ) $ 4,521.0 $ 4,395.0 $ (4,454.9 ) $ 4,461.1
Comprehensive loss (income) attributable to noncontrolling interests – (7.6 ) (63.8 ) (71.4 ) – 5.3 (66.1 )
Comprehensive income attributable to entity $ 4,312.6 $ 4,460.9 $ (4,323.9 ) $ 4,449.6 $ 4,395.0 $ (4,449.6 ) $ 4,395.0 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Enterprise Products Partners L.P. Condensed Consolidating Statement of Cash Flows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717.2 $ 4,854.0 $ (4,761.3 ) $ 4,809.9 $ 4,591.3 $ (4,714.1 ) $ 4,687.1
Reconciliation of net income to net cash flows provided by operating activities:
Depreciation, amortization and accretion 309.0 1,642.7 (2.4 ) 1,949.3 – – 1,949.3
Equity in income of unconsolidated affiliates (4,667.1 ) (648.7 ) 4,752.8 (563.0 ) (4,713.0 ) 4,713.0 (563.0 )
Distributions received from unconsolidated affiliates attributable to earnings 1,560.7 317.7 (1,310.4 ) 568.0 4,005.8 (4,005.8 ) 568.0
Net effect of changes in operating accounts and other operating activities 3,007.5 (3,294.0 ) 35.5 (251.0 ) 129.9 0.2 (120.9 )
Net cash flows provided by operating activities 4,927.3 2,871.7 (1,285.8 ) 6,513.2 4,014.0 (4,006.7 ) 6,520.5
Investing activities:
Capital expenditures (675.4 ) (3,850.2 ) (6.1 ) (4,531.7 ) – – (4,531.7 )
Proceeds from asset sales 2.3 18.3 – 20.6 – – 20.6
Other investing activities (2,080.6 ) 3.7 2,012.5 (64.4 ) (119.3 ) 119.3 (64.4 )
Cash used in investing activities (2,753.7 ) (3,828.2 ) 2,006.4 (4,575.5 ) (119.3 ) 119.3 (4,575.5 )
Financing activities:
Borrowings under debt agreements 58,172.6 – – 58,172.6 – – 58,172.6
Repayments of debt (56,716.4 ) (0.1 ) – (56,716.5 ) – – (56,716.5 )
Cash distributions paid to partners (4,005.8 ) (1,871.7 ) 1,871.7 (4,005.8 ) (3,839.8 ) 4,005.8 (3,839.8 )
Cash payments made in connection with DERs – – – – (22.1 ) – (22.1 )
Cash distributions paid to noncontrolling interests – (9.5 ) (97.6 ) (107.1 ) – 0.9 (106.2 )
Cash contributions from noncontrolling interests – – 632.8 632.8 – – 632.8
Net cash proceeds from issuance of common units – – – – 82.2 – 82.2
Common units acquired in connection with 2019 Buyback Program – – – – (81.1 ) – (81.1 )
Cash contributions from owners 119.3 3,109.0 (3,109.0 ) 119.3 – (119.3 ) –
Other financing activities (27.5 ) (5.7 ) – (33.2 ) (33.8 ) – (67.0 )
Cash provided by (used in) financing activities (2,457.8 ) 1,222.0 (702.1 ) (1,937.9 ) (3,894.6 ) 3,887.4 (1,945.1 )
Net change in cash and cash equivalents, including restricted cash (284.2 ) 265.5 18.5 (0.2 ) 0.1 – (0.1 )
Cash and cash equivalents, including restricted cash, January 1 393.4 50.3 (33.6 ) 410.1 – – 410.1
Cash and cash equivalents, including restricted cash, December 31 $ 109.2 $ 315.8 $ (15.1 ) $ 409.9 $ 0.1 $ – $ 410.0 Enterprise Products Partners L.P. Condensed Consolidating Statement of Cash Flow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230.5 $ 4,328.1 $ (4,260.1 ) $ 4,298.5 $ 4,172.4 $ (4,232.4 ) $ 4,238.5
Reconciliation of net income to net cash flows provided by operating activities:
Depreciation, amortization and accretion 279.9 1,512.1 (0.4 ) 1,791.6 – – 1,791.6
Equity in income of unconsolidated affiliates (4,148.3 ) (587.2 ) 4,255.5 (480.0 ) (4,230.8 ) 4,230.8 (480.0 )
Distributions received from unconsolidated affiliates attributable to earnings 1,248.9 263.0 (1,032.5 ) 479.4 3,780.0 (3,780.0 ) 479.4
Net effect of changes in operating accounts and other operating activities 3,221.5 (3,244.2 ) (2.3 ) (25.0 ) 121.2 0.6 96.8
Net cash flows provided by operating activities 4,832.5 2,271.8 (1,039.8 ) 6,064.5 3,842.8 (3,781.0 ) 6,126.3
Investing activities:
Capital expenditures (692.0 ) (3,476.0 ) – (4,168.0 ) (55.2 ) – (4,223.2 )
Cash used for business combinations, net of cash received – (150.6 ) – (150.6 ) – – (150.6 )
Proceeds from asset sales 129.3 31.9 – 161.2 – – 161.2
Other investing activities (2,288.2 ) 196.2 2,023.0 (69.0 ) (523.3 ) 523.3 (69.0 )
Cash used in investing activities (2,850.9 ) (3,398.5 ) 2,023.0 (4,226.4 ) (578.5 ) 523.3 (4,281.6 )
Financing activities:
Borrowings under debt agreements 79,588.7 11.5 (11.5 ) 79,588.7 – – 79,588.7
Repayments of debt (77,956.7 ) (0.4 ) – (77,957.1 ) – – (77,957.1 )
Cash distributions paid to partners (3,780.0 ) (1,333.1 ) 1,333.1 (3,780.0 ) (3,726.9 ) 3,780.0 (3,726.9 )
Cash payments made in connection with DERs – – – – (17.7 ) – (17.7 )
Cash distributions paid to noncontrolling interests – (9.2 ) (73.4 ) (82.6 ) – 1.0 (81.6 )
Cash contributions from noncontrolling interests – – 238.1 238.1 – – 238.1
Net cash proceeds from issuance of common units – – – – 538.4 – 538.4
Common units acquired in connection with Legacy Buyback Program – – – – (30.8 ) – (30.8 )
Cash contributions from owners 523.3 2,476.7 (2,476.7 ) 523.3 – (523.3 ) –
Other financing activities (28.7 ) – – (28.7 ) (27.3 ) – (56.0 )
Cash provided by (used in) financing activities (1,653.4 ) 1,145.5 (990.4 ) (1,498.3 ) (3,264.3 ) 3,257.7 (1,504.9 )
Net change in cash and cash equivalents, including restricted cash 328.2 18.8 (7.2 ) 339.8 – – 339.8
Cash and cash equivalents, including restricted cash, January 1 65.2 31.5 (26.4 ) 70.3 – – 70.3
Cash and cash equivalents, including restricted cash, December 31 $ 393.4 $ 50.3 $ (33.6 ) $ 410.1 $ – $ – $ 410.1 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from unconsolidated affiliates attributable to earning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and cash equivalents, including restricted cash (301.0 ) (27.4 ) (18.9 ) (347.3 ) – – (347.3 )
Cash and cash equivalents, including restricted cash, January 1 366.2 58.9 (7.5 ) 417.6 – – 417.6
Cash and cash equivalents, including restricted cash, December 31 $ 65.2 $ 31.5 $ (26.4 ) $ 70.3 $ – $ – $ 70.3 </t>
  </si>
  <si>
    <t>Subsequent Event</t>
  </si>
  <si>
    <t>Subsequent Event [Abstract]</t>
  </si>
  <si>
    <t>Note 22. Subsequent Event Issuance of $3.0 Billion of Senior Notes in January 2020 In January 2020, EPO issued $3.0 billion aggregate principal amount of senior notes comprised of (i) $1.0 billion principal amount of senior notes due January 2030 (“Senior Notes AAA”), (ii) $1.0 billion principal amount of senior notes due January 2051 (“Senior Notes BBB”) and (iii) $1.0 billion principal amount of senior notes due January 2060 (“Senior Notes CCC”). Net proceeds from this offering were used by EPO for the repayment of $500 million principal amount of its Senior Notes Q that matured in January 2020, temporary repayment of amounts outstanding under its commercial paper program and for general company purposes. In addition, net proceeds from this offering will be used by EPO for the repayment of $1.0 billion principal amount of its Senior Notes Y upon their maturity in September 2020. Senior Notes AAA were issued at 99.921% of their principal amount and have a fixed-rate interest rate of 2.80% per year. Senior Notes BBB were issued at 99.413% of their principal amount and have a fixed-rate interest rate of 3.70% per year. Senior Notes CCC were issued at 99.360% of their principal amount and have a fixed-rate interest rate of 3.95% per year. EPD guaranteed these senior notes through an unconditional guarantee on an unsecured and unsubordinated basis. In January 2020, we terminated an aggregate $575 million notional amount of forward-starting swaps (cash flow hedges), which resulted in cash payments of $33.3 million. The termination of these swaps was done in connection with EPO’s issuance of $3.0 billion aggregate principal amount of senior notes in January 2020. Exercise of Liquidity Option in February 2020 On February 25, 2020, the Partnership received notice from M&amp;B of M&amp;B’s election to exercise its Liquidity Option right. Settlement of the option exercise transaction is expected to occur on March 5, 2020. For additional information regarding the Liquidity Option and the effects of the option exercise, see Note 17.</t>
  </si>
  <si>
    <t>Summary of Significant Accounting Policies (Policies)</t>
  </si>
  <si>
    <t>Allowance for Doubtful Accounts</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years indicated:
For the Year Ended December 31,
2019 2018 2017
Balance at beginning of period $ 11.5 $ 12.1 $ 11.3
Charged to costs and expenses 1.2 0.7 2.7
Deductions (0.3 ) (1.3 ) (1.9 )
Balance at end of period $ 12.4 $ 11.5 $ 12.1 See “Credit Risk” in Note 18 for additional information. In June 2016, the Financial Accounting Standards Board (“FASB”) issued Accounting Standards Update (“ASU”) 2016-13, “ Financial Instruments – Credit Losses (Topic 326): Measurement of Credit Losses on Financial Instruments</t>
  </si>
  <si>
    <t>Cash, Cash Equivalents and Restricted Cash</t>
  </si>
  <si>
    <t xml:space="preserve">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19 2018
Cash and cash equivalents $ 334.7 $ 344.8
Restricted cash 75.3 65.3
Total cash, cash equivalents and restricted cash shown in the Statements of Consolidated Cash Flows $ 410.0 $ 410.1 </t>
  </si>
  <si>
    <t>Consolidation Policy</t>
  </si>
  <si>
    <t>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si>
  <si>
    <t>Current Assets and Current Liabilities</t>
  </si>
  <si>
    <t>Current Assets and Current Liabilities We present, as individual captions in our Consolidated Balance Sheets, all components of current assets and current liabilities that exceed 5% of total current assets and current liabilities, respectively.</t>
  </si>
  <si>
    <t>Derivative Instruments</t>
  </si>
  <si>
    <t>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t>
  </si>
  <si>
    <t>Environmental Costs</t>
  </si>
  <si>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9,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19 2018 2017
Balance at beginning of period $ 6.9 $ 11.6 $ 11.9
Charged to costs and expenses 12.3 8.2 12.1
Acquisition-related additions and other 2.5 1.7 1.7
Deductions (14.5 ) (14.6 ) (14.1 )
Balance at end of period $ 7.2 $ 6.9 $ 11.6 At December 31, 2019 and 2018, $5.8 million and $3.2 million, respectively, of our environmental reserves were classified as current liabilities.</t>
  </si>
  <si>
    <t>Estimates</t>
  </si>
  <si>
    <t>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Fair Value Measurements</t>
  </si>
  <si>
    <t xml:space="preserve">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ird-party yield curves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the following commodity derivative instruments which are used to hedge our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
  </si>
  <si>
    <t>Impairment Testing for Goodwill</t>
  </si>
  <si>
    <t>Impairment Testing for Goodwill See Note 6 for information regarding our annual goodwill impairment test.</t>
  </si>
  <si>
    <t>Impairment Testing for Long-Lived Assets</t>
  </si>
  <si>
    <t>Impairment Testing for Long-Lived Assets Long-lived assets, which consist of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t>
  </si>
  <si>
    <t>Impairment Testing for Unconsolidated Affiliates</t>
  </si>
  <si>
    <t>Impairment Testing for Unconsolidated Affiliates We evaluate our equity method investments for impairment when there are events or changes in circumstances that indicate there is a potential loss in value of the investment attributable to an other than temporary decline. Examples of such events or changes in circumstances include continuing operating losses of the entity and/or long-term negative changes in the entity’s industry. In the event we determine that the value of an investment is not recoverable due to an other than temporary decline, we record a non-cash impairment charge to adjust the carrying value of the investment to its estimated fair value. There were no impairment charges related to our equity method investments during the years ended December 31, and . In 2019, we recorded a $ See Note 5 for information regarding our equity method investments.</t>
  </si>
  <si>
    <t>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t>
  </si>
  <si>
    <t>Leases</t>
  </si>
  <si>
    <t xml:space="preserve">Leases In February 2016, the FASB issued Accounting Standards Codification (“ASC”) 842, Leases Leases The new standard introduc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ROU asset and a corresponding lease liability based on the present value of then existing long-term operating lease obligations. In addition, we elected to apply several practical expedients and made accounting policy elections upon adoption of ASC 842 including:
• We do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did not reassess whether any expired or existing contracts as of January 1, 2019 contained leases or the lease classification for any such existing or expired leases.
• The impact of adopting ASC 842 was prospective beginning January 1, 2019. We did not recast prior periods presented in our consolidated financial statements to reflect the new lease accounting guidance.
• We combine lease and nonlease components relating to our office and warehouse leases, as applicable. See Note 17 for our disclosures regarding operating lease obligations. </t>
  </si>
  <si>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over the remaining portion of the fiscal year in which the maintenance occurred.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t>
  </si>
  <si>
    <t>Revenue [Policy Text Block]</t>
  </si>
  <si>
    <t xml:space="preserve">Revenues For periods prior to January 1, 2018, we accounted for our revenue streams using ASC 605, Revenue Recognition We adopted ASC 606, Revenue from Contracts with Customers, on January 1, 2018 using a modified retrospective approach that applied the new revenue recognition standard to existing contracts at the implementation date and any future revenue contracts. As such, our consolidated revenues and related financial information for periods prior to January 1, 2018 were not adjusted and continue to be reported in accordance with ASC 605. We did not record a cumulative effect adjustment upon initially applying ASC 606 since there was no impact on partners’ equity upon adoption; however, the extent of our revenue-related disclosures has increased under the new standard.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Substantially all of our revenues are accounted for under ASC 606; however, to a limited extent, some revenues are accounted for under other guidance such as ASC 842, Leases, Nonmonetary Transactions, Derivatives and Hedging Activitie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Under ASC 605, these amounts were accounted for as contributions in aid of construction costs (“CIACs”) and netted against property, plant and equipment. Under ASC 606, these receipts are recognized as additional service revenues over the term of the associated midstream services provided to the customer. For those contracts under which we have the ability to invoice the customer in an amount that corresponds directly with the value of the performance obligation completed to date, we recognize revenue as we have the right to invoice. See Note 9 regarding our revenue disclosures. </t>
  </si>
  <si>
    <t>Summary of Significant Accounting Policies (Tables)</t>
  </si>
  <si>
    <t>Allowance for Doubtful Accounts Activity</t>
  </si>
  <si>
    <t xml:space="preserve">The following table presents our allowance for doubtful accounts activity for the years indicated:
For the Year Ended December 31,
2019 2018 2017
Balance at beginning of period $ 11.5 $ 12.1 $ 11.3
Charged to costs and expenses 1.2 0.7 2.7
Deductions (0.3 ) (1.3 ) (1.9 )
Balance at end of period $ 12.4 $ 11.5 $ 12.1 </t>
  </si>
  <si>
    <t xml:space="preserve">December 31,
2019 2018
Cash and cash equivalents $ 334.7 $ 344.8
Restricted cash 75.3 65.3
Total cash, cash equivalents and restricted cash shown in the Statements of Consolidated Cash Flows $ 410.0 $ 410.1 </t>
  </si>
  <si>
    <t>Environmental Reserves Activity</t>
  </si>
  <si>
    <t xml:space="preserve">The following table presents the activity of our environmental reserves for the years indicated:
For the Year Ended December 31,
2019 2018 2017
Balance at beginning of period $ 6.9 $ 11.6 $ 11.9
Charged to costs and expenses 12.3 8.2 12.1
Acquisition-related additions and other 2.5 1.7 1.7
Deductions (14.5 ) (14.6 ) (14.1 )
Balance at end of period $ 7.2 $ 6.9 $ 11.6 </t>
  </si>
  <si>
    <t>Inventories (Tables)</t>
  </si>
  <si>
    <t>Inventory Amounts by Product Type</t>
  </si>
  <si>
    <t xml:space="preserve">Our inventory amounts by product type were as follows at the dates indicated:
December 31,
2019 2018
NGLs $ 1,094.9 $ 647.7
Petrochemicals and refined products 311.5 264.7
Crude oil 674.2 593.4
Natural gas 10.8 16.3
Total $ 2,091.4 $ 1,522.1 </t>
  </si>
  <si>
    <t>Cost of Sales and Lower of Cost or Market Adjustments</t>
  </si>
  <si>
    <t>The following table presents our total cost of sales amounts and lower of cost or net realizable value adjustments for the years indicated:
For the Year Ended December 31,
2019 2018 2017
Cost of sales (1) $ 22,065.8 $ 26,789.8 $ 21,487.0
Lower of cost or net realizable value adjustments recognized in cost of sales 22.7 11.5 9.1
(1) Cost of sales is a component of “Operating costs and expenses,” as presented on our Statements of Consolidated Operations. Fluctuations in these amounts are primarily due to changes in energy commodity prices and sales volumes associated with our marketing activities.</t>
  </si>
  <si>
    <t>Property, Plant and Equipment (Tables)</t>
  </si>
  <si>
    <t>Property, Plant and Equipment and Accumulated Depreciation</t>
  </si>
  <si>
    <t>The historical costs of our property, plant and equipment and related accumulated depreciation balances were as follows at the dates indicated:
Estimated Useful Life December 31,
in Years 2019 2018
Plants, pipelines and facilities (1) 3-45 (5) $ 47,201.2 $ 42,371.0
Underground and other storage facilities (2) 5-40 (6) 3,965.5 3,624.2
Transportation equipment (3) 3-10 198.9 187.1
Marine vessels (4) 15-30 905.9 828.6
Land 372.3 359.5
Construction in progress 2,641.2 3,526.8
Total 55,285.0 50,897.2
Less accumulated depreciation 13,681.6 12,159.6
Property, plant and equipment, net $ 41,603.4 $ 38,737.6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t>
  </si>
  <si>
    <t>Depreciation Expense and Capitalized Interest</t>
  </si>
  <si>
    <t>The following table summarizes our depreciation expense and capitalized interest amounts for the years indicated:
For the Year Ended December 31,
2019 2018 2017
Depreciation expense (1) $ 1,562.6 $ 1,436.2 $ 1,296.1
Capitalized interest (2) 143.8 147.9 192.1
(1) Depreciation expense is a component of “Costs and expenses” as presented on our Statements of Consolidated Operations.
(2) Capitalized interest is a component of “Interest expense” as presented on our Statements of Consolidated Operations.</t>
  </si>
  <si>
    <t>AROs</t>
  </si>
  <si>
    <t xml:space="preserve">The following table presents information regarding our AROs for the years indicated:
For the Year Ended December 31,
2019 2018 2017
ARO liability beginning balance $ 126.3 $ 86.7 $ 85.4
Liabilities incurred 5.0 24.4 4.7
Liabilities settled (2.3 ) (2.5 ) (2.2 )
Revisions in estimated cash flows (4.8 ) 11.5 (6.7 )
Accretion expense 7.9 6.2 5.5
ARO liability ending balance $ 132.1 $ 126.3 $ 86.7 </t>
  </si>
  <si>
    <t>Forecasted Accretion Expense Associated with AROs</t>
  </si>
  <si>
    <t xml:space="preserve">The following table presents our forecast of ARO-related accretion expense for the years indicated:
2020 2021 2022 2023 2024
$ 8.2 $ 8.6 $ 9.1 $ 9.6 $ 10.3 </t>
  </si>
  <si>
    <t>Investments in Unconsolidated Affiliates (Tables)</t>
  </si>
  <si>
    <t xml:space="preserve">The following table presents our investments in unconsolidated affiliates by business segment at the dates indicated. We account for these investments using the equity method.
Ownership Interest at December 31, December 31,
2019 2019 2018
NGL Pipelines &amp; Services:
Venice Energy Service Company, L.L.C. (“VESCO”) 13.1% $ 23.2 $ 24.1
K/D/S Promix, L.L.C. (“Promix”) 50% 25.7 28.9
Baton Rouge Fractionators LLC (“BRF”) 32.2% 15.6 16.3
Skelly-Belvieu Pipeline Company, L.L.C. (“Skelly-Belvieu”) 50% 33.1 35.6
Texas Express Pipeline LLC (“Texas Express”) 35% 358.1 337.6
Texas Express Gathering LLC (“TEG”) 45% 41.1 43.6
Front Range Pipeline LLC (“Front Range”) 33.3% 207.0 175.9
Crude Oil Pipelines &amp; Services:
Seaway Crude Holdings LLC (“Seaway”) 50% 1,353.1 1,369.7
Eagle Ford Pipeline LLC (“Eagle Ford Crude Oil Pipeline”) 50% 386.5 388.7
Eagle Ford Terminals Corpus Christi LLC (“Eagle Ford Corpus Christi”) 50% 126.9 109.1
Natural Gas Pipelines &amp; Services:
White River Hub, LLC (“White River Hub”) 50% 19.1 20.1
Old Ocean Pipeline, LLC (“Old Ocean”) 50% 8.2 2.7
Petrochemical &amp; Refined Products Services:
Centennial Pipeline LLC (“Centennial”) (1) 50% – 59.1
Baton Rouge Propylene Concentrator LLC (“BRPC”) 30% 2.0 3.2
Transport 4, LLC (“Transport 4”) 25% 0.6 0.5
Total $ 2,600.2 $ 2,615.1
(1) The investment in Centennial was written off in December 2019. The following table presents our equity in income (loss) of unconsolidated affiliates by business segment for the years indicated:
For the Year Ended December 31,
2019 2018 2017
NGL Pipelines &amp; Services $ 114.5 $ 117.0 $ 73.4
Crude Oil Pipelines &amp; Services 449.2 365.4 358.4
Natural Gas Pipelines &amp; Services 6.3 6.8 3.8
Petrochemical &amp; Refined Products Services (1) (7.0 ) (9.2 ) (9.6 )
Total $ 563.0 $ 480.0 $ 426.0
(1) The losses recorded for this segment are primarily due to protection, maintenance and pipeline integrity costs of the idled Centennial Pipeline, which was purged and filled with nitrogen in 2013. Although we wrote off our investment in Centennial in 2019, we, as a 50% owner of Centennial, have a continuing obligation to fund the pipeline’s costs in its idled state.
December 31,
2019 2018
NGL Pipelines &amp; Services $ 20.5 $ 21.7
Crude Oil Pipelines &amp; Services 16.6 17.4
Petrochemical &amp; Refined Products Services – 1.7
Total $ 37.1 $ 40.8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9 2018
Balance Sheet Data:
Current assets $ 358.1 $ 350.2
Property, plant and equipment, net 5,379.7 5,359.1
Other assets 68.7 80.4
Total assets $ 5,806.5 $ 5,789.7
Current liabilities $ 230.9 $ 220.6
Other liabilities 69.6 77.9
Combined equity 5,506.0 5,491.2
Total liabilities and combined equity $ 5,806.5 $ 5,789.7
For the Year Ended December 31,
2019 2018 2017
Income Statement Data:
Revenues $ 1,950.2 $ 1,721.3 $ 1,509.0
Operating income 1,250.4 1,074.6 925.9
Net income 1,251.8 1,069.1 929.5 </t>
  </si>
  <si>
    <t>Intangible Assets and Goodwill (Tables)</t>
  </si>
  <si>
    <t>Intangible Assets by Segment</t>
  </si>
  <si>
    <t xml:space="preserve">The following table summarizes our intangible assets by business segment at the dates indicated:
December 31, 2019 December 31, 2018
Gross Value Accumulated Amortization Carrying Value Gross Value Accumulated Amortization Carrying Value
NGL Pipelines &amp; Services:
Customer relationship intangibles $ 447.8 $ (206.3 ) $ 241.5 $ 457.3 $ (201.9 ) $ 255.4
Contract-based intangibles 162.6 (43.9 ) 118.7 363.4 (238.7 ) 124.7
Segment total 610.4 (250.2 ) 360.2 820.7 (440.6 ) 380.1
Crude Oil Pipelines &amp; Services:
Customer relationship intangibles 2,203.5 (243.5 ) 1,960.0 2,203.5 (174.1 ) 2,029.4
Contract-based intangibles 276.9 (235.0 ) 41.9 276.9 (211.7 ) 65.2
Segment total 2,480.4 (478.5 ) 2,001.9 2,480.4 (385.8 ) 2,094.6
Natural Gas Pipelines &amp; Services:
Customer relationship intangibles 1,350.3 (481.6 ) 868.7 1,350.3 (447.8 ) 902.5
Contract-based intangibles 468.0 (395.5 ) 72.5 464.7 (387.9 ) 76.8
Segment total 1,818.3 (877.1 ) 941.2 1,815.0 (835.7 ) 979.3
Petrochemical &amp; Refined Products Services:
Customer relationship intangibles 181.4 (57.5 ) 123.9 181.4 (51.8 ) 129.6
Contract-based intangibles 46.0 (24.2 ) 21.8 46.0 (21.2 ) 24.8
Segment total 227.4 (81.7 ) 145.7 227.4 (73.0 ) 154.4
Total intangible assets $ 5,136.5 $ (1,687.5 ) $ 3,449.0 $ 5,343.5 $ (1,735.1 ) $ 3,608.4 </t>
  </si>
  <si>
    <t>Amortization Expense of Intangible Assets by Segment</t>
  </si>
  <si>
    <t xml:space="preserve">The following table presents the amortization expense of our intangible assets by business segment for the years indicated:
For the Year Ended December 31,
2019 2018 2017
NGL Pipelines &amp; Services $ 31.9 $ 34.7 $ 28.9
Crude Oil Pipelines &amp; Services 92.7 87.8 92.5
Natural Gas Pipelines &amp; Services 41.4 39.1 36.2
Petrochemical &amp; Refined Products Services 8.7 8.7 9.3
Total $ 174.7 $ 170.3 $ 166.9 </t>
  </si>
  <si>
    <t>Forecasted Amortization Expense</t>
  </si>
  <si>
    <t xml:space="preserve">The following table presents our forecast of amortization expense associated with existing intangible assets for the years indicated:
2020 2021 2022 2023 2024
$ 164.8 $ 167.0 $ 164.0 $ 162.4 $ 158.9 </t>
  </si>
  <si>
    <t>Significant Acquired Intangible Assets</t>
  </si>
  <si>
    <t>At December 31, 2019, the carrying value of our portfolio of customer relationship intangible assets was $3.2 billion, the principal components of which were as follows:
a Weighted Average Remaining Amortization Period December 31, 2019
Gross Value Accumulated Amortization Carrying Value
Basin-specific customer relationships:
EFS Midstream (acquired 2015) 22.4 years $ 1,409.8 $ (160.1) $ 1,249.7
State Line and Fairplay (acquired 2010) 27.2 years 895.0 (205.1) 689.9
San Juan Gathering (acquired 2004) 19.8 years 331.3 (236.8) 94.5
General customer relationships:
Oiltanking (acquired 2014) 24.0 years 1,192.5 (122.2) 1,070.3
a Weighted Average Remaining Amortization Period December 31, 2019
Gross Value Accumulated Amortization Carrying Value
Oiltanking customer contracts 3.6 years $ 293.3 $ (245.9) $ 47.4
Jonah natural gas gathering agreements 22.0 years 224.4 (171.4) 53.0
Delaware Basin natural gas processing contracts 7.0 years 82.6 (15.0) 67.6</t>
  </si>
  <si>
    <t>Debt Obligations (Tables)</t>
  </si>
  <si>
    <t>Consolidated Debt Obligations</t>
  </si>
  <si>
    <t>The following table presents our consolidated debt obligations (arranged by company and maturity date) at the dates indicated:
December 31,
2019 2018
EPO senior debt obligations:
Commercial Paper Notes, variable-rates $ 482.0 $ –
Senior Notes N, 6.50% fixed-rate, due January 2019 – 700.0
Senior Notes LL, 2.55% fixed-rate, due October 2019 – 800.0
Senior Notes Q, 5.25% fixed-rate, due January 2020 500.0 500.0
Senior Notes Y, 5.20% fixed-rate, due September 2020 1,000.0 1,000.0
364-Day Revolving Credit Agreement, variable-rate, due September 2020 – –
Senior Notes TT, 2.80% fixed-rate, due February 2021 750.0 750.0
Senior Notes RR, 2.85% fixed-rate, due April 2021 575.0 575.0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
Senior Notes NN, 4.95% fixed-rate, due October 2054 400.0 400.0
TEPPCO senior debt obligations:
TEPPCO Senior Notes, 7.55% fixed-rate, due April 2038 0.4 0.4
Total principal amount of senior debt obligations 25,232.0 23,750.0
EPO Junior Subordinated Notes C, variable-rate, due June 2067 232.2 256.4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27,878.4 26,420.6
Other, non-principal amounts (253.3 ) (242.4 )
Less current maturities of debt (1,981.9 ) (1,500.1 )
Total long-term debt $ 25,643.2 $ 24,678.1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The following table presents the range of interest rates and weighted-average interest rates paid on our consolidated variable-rate debt during the year ended December 31, 2019:
Range of Interest Rates Paid Weighted-Average Interest Rate Paid
Commercial Paper Notes 1.79% to 2.80% 2.61%
EPO Junior Subordinated Notes C and TEPPCO Junior Subordinated Notes 4.68% to 5.52% 5.22%</t>
  </si>
  <si>
    <t>Consolidated Debt Maturities</t>
  </si>
  <si>
    <t xml:space="preserve">The following table presents the scheduled contractual maturities of principal amounts of our consolidated debt obligations at December 31, 2019 for the next five years, and in total thereafter:
Scheduled Maturities of Debt
Total 2020 2021 2022 2023 2024 Thereafter
Commercial Paper Notes $ 482.0 $ 482.0 $ – $ – $ – $ – $ –
Senior Notes 24,750.0 1,500.0 1,325.0 1,400.0 1,250.0 850.0 18,425.0
Junior Subordinated Notes 2,646.4 – – – – – 2,646.4
Total $ 27,878.4 $ 1,982.0 $ 1,325.0 $ 1,400.0 $ 1,250.0 $ 850.0 $ 21,071.4 </t>
  </si>
  <si>
    <t>Equity and Distributions (Tables)</t>
  </si>
  <si>
    <t>Summary of Changes in Outstanding Units</t>
  </si>
  <si>
    <t xml:space="preserve">Partners’ equity reflects the classes of our limited partner interests outstanding. Our common units represent limited partner interests, which give the holders thereof the right to participate in distributions and to exercise the other rights or privileges available to them under our
Common Units (Unrestricted) Restricted Common Units Total Common Units
Number of units issued and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issued and outstanding at December 31, 2017 2,161,089,479 – 2,161,089,479
Common unit repurchases under Legacy Buyback Program (1,236,800 ) – (1,236,800 )
Common units issued in connection with DRIP and EUPP 19,861,951 – 19,861,951
Common units issued in connection with the vesting of phantom unit awards 3,479,958 – 3,479,958
Cancellation of treasury units acquired in connection with the vesting of equity-based awards (1,037,522 ) – (1,037,522 )
Common units issued in connection with employee compensation 1,443,586 – 1,443,586
Common units issued in connection with land acquisition 1,223,242 – 1,223,242
Other 45,135 – 45,135
Number of units issued and outstanding at December 31, 2018 2,184,869,029 – 2,184,869,029
Common unit repurchases under 2019 Buyback Program (2,909,128 ) – (2,909,128 )
Common units issued in connection with DRIP and EUPP 2,897,990 – 2,897,990
Common units issued in connection with the vesting of phantom unit awards 3,895,049 – 3,895,049
Cancellation of treasury units acquired in connection with the vesting of equity-based awards (1,174,446 ) – (1,174,446 )
Common units issued in connection with employee compensation 1,626,041 – 1,626,041
Other 21,595 – 21,595
Number of units issued and outstanding at December 31, 2019 2,189,226,130 – 2,189,226,130 </t>
  </si>
  <si>
    <t>Components of Accumulated Other Comprehensive Income (Loss)</t>
  </si>
  <si>
    <t xml:space="preserve">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17 $ (10.1 ) $ (165.1 ) $ 3.5 $ (171.7 )
Other comprehensive income (loss) for period, before reclassifications 293.2 22.2 (0.5 ) 314.9
Reclassification of losses (gains) to net income during period (130.4 ) 38.1 – (92.3 )
Total other comprehensive income (loss) for period 162.8 60.3 (0.5 ) 222.6
Accumulated Other Comprehensive Income (Loss), December 31, 2018 152.7 (104.8 ) 3.0 50.9
Other comprehensive income (loss) for period, before reclassifications 44.1 81.4 (0.6 ) 124.9
Reclassification of losses (gains) to net income during period (141.7 ) 37.3 – (104.4 )
Total other comprehensive income (loss) for period (97.6 ) 118.7 (0.6 ) 20.5
Accumulated Other Comprehensive Income (Loss), December 31, 2019 $ 55.1 $ 13.9 $ 2.4 $ 71.4 </t>
  </si>
  <si>
    <t>Reclassifications out of Accumulated Other Comprehensive Income (Loss) Into Net Income</t>
  </si>
  <si>
    <t>The following table presents reclassifications of (income) loss out of accumulated other comprehensive income (loss) into net income during the years indicated:
For the Year Ended December 31,
Losses (gains) on cash flow hedges: Location 2019 2018
Interest rate derivatives Interest expense $ 37.3 $ 38.1
Commodity derivatives Revenue (152.4 ) (131.7 )
Commodity derivatives Operating costs and expenses 10.7 1.3
Total $ (104.4 ) $ (92.3 )</t>
  </si>
  <si>
    <t>Declared Quarterly Cash Distribution Rates</t>
  </si>
  <si>
    <t>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7:
1st Quarter $ 0.4150 4/28/2017 5/8/2017
2nd Quarter $ 0.4200 7/31/2017 8/7/2017
3rd Quarter $ 0.4225 10/31/2017 11/7/2017
4th Quarter $ 0.4250 1/31/2018 2/7/2018
2018:
1st Quarter $ 0.4275 4/30/2018 5/8/2018
2nd Quarter $ 0.4300 7/31/2018 8/8/2018
3rd Quarter $ 0.4325 10/31/2018 11/8/2018
4th Quarter $ 0.4350 1/31/2019 2/8/2019
2019:
1st Quarter $ 0.4375 4/30/2019 5/13/2019
2nd Quarter $ 0.4400 7/31/2019 8/13/2019
3rd Quarter $ 0.4425 10/31/2019 11/12/2019
4th Quarter $ 0.4450 1/31/2020 2/12/2020</t>
  </si>
  <si>
    <t>Revenues (Tables)</t>
  </si>
  <si>
    <t>Revenues by Business Segment and Revenue Type</t>
  </si>
  <si>
    <t>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years indicated:
For the Year Ended December 31,
2019 2018 2017
NGL Pipelines &amp; Services:
Sales of NGLs and related products $ 10,934.3 $ 12,920.9 $ 10,521.3
Segment midstream services:
Natural gas processing and fractionation 1,069.9 1,341.0 719.1
Transportation 1,054.3 1,007.0 891.7
Storage and terminals 412.2 380.0 335.9
Total segment midstream services 2,536.4 2,728.0 1,946.7
Total NGL Pipelines &amp; Services 13,470.7 15,648.9 12,468.0
Crude Oil Pipelines &amp; Services:
Sales of crude oil 9,007.8 10,001.2 7,365.2
Segment midstream services:
Transportation 801.8 676.5 473.9
Storage and terminals 477.7 364.9 317.7
Total segment midstream services 1,279.5 1,041.4 791.6
Total Crude Oil Pipelines &amp; Services 10,287.3 11,042.6 8,156.8
Natural Gas Pipelines &amp; Services:
Sales of natural gas 2,075.4 2,411.7 2,238.5
Segment midstream services:
Transportation 1,094.0 1,042.7 907.1
Total segment midstream services 1,094.0 1,042.7 907.1
Total Natural Gas Pipelines &amp; Services 3,169.4 3,454.4 3,145.6
Petrochemical &amp; Refined Products Services:
Sales of petrochemicals and refined products 4,985.2 5,535.4 4,696.3
Segment midstream services:
Fractionation and isomerization 166.6 188.3 156.3
Transportation, including marine logistics 539.4 481.8 430.7
Storage and terminals 170.6 182.8 187.8
Total segment midstream services 876.6 852.9 774.8
Total Petrochemical &amp; Refined Products Services 5,861.8 6,388.3 5,471.1
Total consolidated revenues $ 32,789.2 $ 36,534.2 $ 29,241.5
(1) Revenues are accounted for under ASC 606.
(2) Revenues are accounted for under ASC 605.</t>
  </si>
  <si>
    <t>Unbilled Revenue and Deferred Revenue</t>
  </si>
  <si>
    <t>The following table provides information regarding our contract assets and contract liabilities at the dates indicated:
December 31,
Contract Asset Location 2019 2018
Unbilled revenue (current amount) Prepaid and other current assets $ 17.6 $ 13.3
Total $ 17.6 $ 13.3
December 31,
Contract Liability Location 2019 2018
Deferred revenue (current amount) Other current liabilities $ 117.9 $ 80.9
Deferred revenue (noncurrent) Other long-term liabilities 197.0 210.3
Total $ 314.9 $ 291.2 The following table presents significant changes in our unbilled revenue and deferred revenue balances during the years indicated:
Unbilled Revenue Deferred Revenue
Balance at January 1, 2018 (upon adoption of ASC 606) $ – $ 224.7
Amount included in opening balance transferred to other accounts during period (1) – (90.8 )
Amount recorded during period 321.7 432.5
Amounts recorded during period transferred to other accounts (1) (310.6 ) (274.8 )
Amount recorded in connection with business combination 2.2 –
Other changes – (0.4 )
Balance at December 31, 2018 $ 13.3 $ 291.2
Amount included in opening balance transferred to other accounts during period (1) (13.3 ) (126.4 )
Amount recorded during period 340.0 539.8
Amounts recorded during period transferred to other accounts (1) (322.4 ) (384.8 )
Amount recorded in connection with business combination – –
Other changes – (4.9 )
Balance at December 31, 2019 $ 17.6 $ 314.9
(1) Unbilled revenues are transferred to accounts receivable once we have an unconditional right to consideration from the customer. Deferred revenues are recognized as revenue upon satisfaction of our performance obligation to the customer.</t>
  </si>
  <si>
    <t>Remaining Performance Obligations</t>
  </si>
  <si>
    <t xml:space="preserve">Period Fixed Consideration
One Year Ended December 31, 2020 $ 3,654.6
One Year Ended December 31, 2021 3,363.9
One Year Ended December 31, 2022 3,062.7
One Year Ended December 31, 2023 2,857.8
One Year Ended December 31, 2024 2,743.8
Thereafte r 14,106.7
Total $ 29,789.5 </t>
  </si>
  <si>
    <t>Business Segments (Tables)</t>
  </si>
  <si>
    <t>Measurement of Total Segment Gross Operating Margin</t>
  </si>
  <si>
    <t>The following table presents our measurement of total segment gross operating margin for the years indicated. The GAAP financial measure most directly comparable to total segment gross operating margin is operating income.
For the Year Ended December 31,
2019 2018 2017
Operating income $ 6,078.7 $ 5,408.6 $ 3,928.9
Adjustments to reconcile operating income to total gross operating margin (addition or subtraction indicated by sign):
Depreciation, amortization and accretion expense in operating costs and expenses 1,848.3 1,687.0 1,531.3
Asset impairment and related charges in operating costs and expenses 132.7 50.5 49.8
Net gains attributable to asset sales in operating costs and expenses (5.7 ) (28.7 ) (10.7 )
General and administrative costs 211.7 208.3 181.1
Non-refundable payments received from shippers attributable to make-up rights (1) 47.0 21.5 24.1
Subsequent recognition of revenues attributable to make-up rights (2) (22.9 ) (56.2 ) (29.9 )
Total segment gross operating margin $ 8,289.8 $ 7,291.0 $ 5,674.6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Information by Business Segments</t>
  </si>
  <si>
    <t xml:space="preserve">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19 2018 2017
Gross operating margin by segment:
NGL Pipelines &amp; Services $ 4,069.8 $ 3,830.7 $ 3,258.3
Crude Oil Pipelines &amp; Services 2,087.8 1,511.3 987.2
Natural Gas Pipelines &amp; Services 1,062.6 891.2 714.5
Petrochemical &amp; Refined Products Services 1,069.6 1,057.8 714.6
Total segment gross operating margin $ 8,289.8 $ 7,291.0 $ 5,674.6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19 $ 13,460.8 $ 10,244.6 $ 3,154.7 $ 5,861.8 $ – $ 32,721.9
Year ended December 31, 2018 15,630.5 10,968.2 3,439.5 6,388.3 – 36,426.5
Year ended December 31, 2017 12,455.7 8,137.2 3,132.5 5,471.1 – 29,196.5
Revenues from related parties:
Year ended December 31, 2019 9.9 42.7 14.7 – – 67.3
Year ended December 31, 2018 18.4 74.4 14.9 – – 107.7
Year ended December 31, 2017 12.3 19.6 13.1 – – 45.0
Intersegment and intrasegment revenues:
Year ended December 31, 2019 20,840.4 34,613.0 624.7 2,481.3 (58,559.4 ) –
Year ended December 31, 2018 26,453.6 35,490.4 721.9 2,917.5 (65,583.4 ) –
Year ended December 31, 2017 27,278.6 15,943.0 850.8 1,766.9 (45,839.3 ) –
Total revenues:
Year ended December 31, 2019 34,311.1 44,900.3 3,794.1 8,343.1 (58,559.4 ) 32,789.2
Year ended December 31, 2018 42,102.5 46,533.0 4,176.3 9,305.8 (65,583.4 ) 36,534.2
Year ended December 31, 2017 39,746.6 24,099.8 3,996.4 7,238.0 (45,839.3 ) 29,241.5
Equity in income (loss) of unconsolidated affiliates:
Year ended December 31, 2019 114.5 449.2 6.3 (7.0 ) – 563.0
Year ended December 31, 2018 117.0 365.4 6.8 (9.2 ) – 480.0
Year ended December 31, 2017 73.4 358.4 3.8 (9.6 ) – 426.0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19 $ 16,652.1 $ 6,324.4 $ 8,432.5 $ 7,553.2 $ 2,641.2 $ 41,603.4
At December 31, 2018 14,845.4 5,847.7 8,303.8 6,213.9 3,526.8 38,737.6
At December 31, 2017 13,831.2 5,208.4 8,375.0 3,507.7 4,698.1 35,620.4
Investments in unconsolidated affiliates:
At December 31, 2019 703.8 1,866.5 27.3 2.6 – 2,600.2
At December 31, 2018 662.0 1,867.5 22.8 62.8 – 2,615.1
At December 31, 2017 733.9 1,839.2 20.8 65.5 – 2,659.4
Intangible assets, net:
At December 31, 2019 360.2 2,001.9 941.2 145.7 – 3,449.0
At December 31, 2018 380.1 2,094.6 979.3 154.4 – 3,608.4
At December 31, 2017 322.3 2,186.5 1,018.4 163.1 – 3,690.3
Goodwill:
At December 31, 2019 2,651.7 1,841.0 296.3 956.2 – 5,745.2
At December 31, 2018 2,651.7 1,841.0 296.3 956.2 – 5,745.2
At December 31, 2017 2,651.7 1,841.0 296.3 956.2 – 5,745.2
Segment assets:
At December 31, 2019 20,367.8 12,033.8 9,697.3 8,657.7 2,641.2 53,397.8
At December 31, 2018 18,539.2 11,650.8 9,602.2 7,387.3 3,526.8 50,706.3
At December 31, 2017 17,539.1 11,075.1 9,710.5 4,692.5 4,698.1 47,715.3 </t>
  </si>
  <si>
    <t>Consolidated Revenues and Expenses</t>
  </si>
  <si>
    <t>The following table presents additional information regarding our consolidated revenues and costs and expenses for the years indicated:
For the Year Ended December 31,
2019 2018 2017
Consolidated revenues:
NGL Pipelines &amp; Services $ 13,470.7 $ 15,648.9 $ 12,468.0
Crude Oil Pipelines &amp; Services 10,287.3 11,042.6 8,156.8
Natural Gas Pipelines &amp; Services 3,169.4 3,454.4 3,145.6
Petrochemical &amp; Refined Products Services 5,861.8 6,388.3 5,471.1
Total consolidated revenues $ 32,789.2 $ 36,534.2 $ 29,241.5
Consolidated costs and expenses:
Operating costs and expenses:
Cost of sales $ 22,065.8 $ 26,789.8 $ 21,487.0
Other operating costs and expenses (1) 3,020.7 2,898.7 2,500.1
Depreciation, amortization and accretion 1,848.3 1,687.0 1,531.3
Asset impairment and related charges 132.7 50.5 49.8
Ne t g (5.7 ) (28.7 ) (10.7 )
General and administrative costs 211.7 208.3 181.1
Total consolidated costs and expenses $ 27,273.5 $ 31,605.6 $ 25,738.6
(1) Represents the cost of operating our plants, pipelines and other fixed assets excluding: depreciation, amortization and accretion charges; asset impairment and related charges; and net losses (or gains) attributable to asset sales and insurance recoveries.</t>
  </si>
  <si>
    <t>Earnings Per Unit (Tables)</t>
  </si>
  <si>
    <t>Basic and Diluted Earnings Per Unit</t>
  </si>
  <si>
    <t xml:space="preserve">The following table presents our calculation of basic and diluted earnings per unit for the years indicated:
For the Year Ended December 31,
2019 2018 2017
BASIC EARNINGS PER UNIT
Net income attributable to limited partners $ 4,591.3 $ 4,172.4 $ 2,799.3
Earnings allocated to phantom unit awards (1) (27.7 ) (21.5 ) (15.9 )
Net income available to common unitholders $ 4,563.6 $ 4,150.9 $ 2,783.4
Basic weighted-average number of common units outstanding 2,188.6 2,176.5 2,145.0
Basic earnings per unit $ 2.09 $ 1.91 $ 1.30
DILUTED EARNINGS PER UNIT
Net income attributable to limited partners $ 4,591.3 $ 4,172.4 $ 2,799.3
Diluted weighted-average number of units outstanding:
Distribution-bearing common units 2,188.6 2,176.5 2,145.0
Phantom units (1) 13.1 10.5 9.3
Total 2,201.7 2,187.0 2,154.3
Diluted earnings per unit $ 2.09 $ 1.91 $ 1.30
(1) Phantom units are considered participating securities for purposes of computing basic earnings per unit. See Note 13 for information regarding our phantom units. </t>
  </si>
  <si>
    <t>Business Combinations (Tables)</t>
  </si>
  <si>
    <t>Allocation of Total Purchase Prices Paid in Connection with Business Combinations</t>
  </si>
  <si>
    <t xml:space="preserve">The following table presents the final fair value allocation of assets acquired and liabilities assumed in the Delaware Processing acquisition.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The following table presents the final fair value allocation of assets acquired and liabilities assumed in the Azure acquisition.
Assets acquired in business combination:
Current assets $ 3.1
Property, plant and equipment 193.1
Total assets acquired 196.2
Liabilities assumed in business combination:
Current liabilities (1.4 )
Long-term liabilities (3.4 )
Total liabilities assumed (4.8 )
Total identifiable net assets $ 191.4 </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years indicated:
For the Year Ended December 31,
2019 2018 2017
Equity-classified awards:
Phantom unit awards $ 132.2 $ 99.7 $ 92.8
Profits interest awards 11.6 6.1 6.0
Restricted common unit awards – – 0.5
Liability-classified awards 0.1 0.3 0.4
Total $ 143.9 $ 106.1 $ 99.7 </t>
  </si>
  <si>
    <t>Other Share-based Compensation Plans</t>
  </si>
  <si>
    <t>The following table presents phantom unit award activity for the years indicated:
Number of Units Weighted- Average Grant Date Fair Value per Unit
Phantom unit awards at December 31, 2016 7,767,501 $ 27.20
Granted (2) 4,268,920 $ 28.83
Vested (2,490,081 ) $ 28.30
Forfeited (256,839 ) $ 27.60
Phantom unit awards at December 31, 2017 9,289,501 $ 27.65
Granted (3) 5,006,181 $ 26.82
Vested (3,479,958 ) $ 28.57
Forfeited (482,447 ) $ 26.88
Phantom unit awards at December 31, 2018 10,333,277 $ 26.97
Granted (4) 6,854,920 $ 27.75
Vested (3,895,049 ) $ 27.53
Forfeited (318,464 ) $ 27.21
Phantom unit awards at December 31, 2019 12,974,684 $ 27.21
(1) Determined by dividing the aggregate grant date fair value of awards (before an allowance for forfeitures) by the number of awards issued.
(2) The aggregate grant date fair value of phantom unit awards issued during 2017 was $123.1 million based on a grant date market price of EPD common units ranging from $24.55 to $28.87 per unit. An estimated annual forfeiture rate of 3.8% was applied to these awards.
(3) The aggregate grant date fair value of phantom unit awards issued during 2018 was $134.3 million based on a grant date market price of EPD common units ranging from $25.40 to $29.22 per unit. An estimated annual forfeiture rate of 3.2% was applied to these awards.
(4) The aggregate grant date fair value of phantom unit awards issued during 2019 was $190.2 million based on a grant date market price of EPD common units ranging from $26.32 to $29.29 per unit. An estimated annual forfeiture rate of 3.0% was applied to these awards. The following table summarizes key elements of each Employee Partnership as of December 31, 2019:
Employee Partnership EPD Common Units Contributed to Employee Partnership by EPCO Holdings Class A Capital Base Class A Preference Return Expected Vesting/ Liquidation Date Estimated Grant Date Fair Value of Profits Interest Awards Unrecognized Compensation Cost
PubCo I 2,723,052 $63.7 million 0.3900 February 2020 $12.9 million $0.8 million
PubCo II 2,834,198 $66.3 million 0.3900 February 2021 $14.9 million $4.0 million
PrivCo I 1,111,438 $26.0 million 0.3900 February 2021 $5.8 million $0.3 million
EPD IV 6,400,000 $172.9 million 0.4325 December 2023 $26.7 million $18.4 million
EPCO II 1,600,000 $43.2 million 0.4325 December 2023 $6.6 million $0.5 million
(1) Represents the fair market value of EPD common units contributed to each Employee Partnership at the applicable contribution date.
(2) Represents the total grant date fair value of the profits interest awards awarded to the Class B limited partners of each Employee Partnership irrespective of how such costs will be allocated between us and EPCO and its privately held affiliates.
(3) Represents our expected share of the unrecognized compensation cost at December 31, 2019. We expect to recognize our share of the unrecognized compensation cost for PubCo II, PrivCo I, EPD IV and EPCO II over a weighted-average period of 1.1 years, 1.1 years, 3.9 years and 3.9 years, respectively. The Class B limited partner interests of PubCo I vested on February 22, 2020.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2.7% 5.9% to 7.0% 15% to 40%
PubCo II 5.0 years 1.1% to 3.0% 5.9% to 7.0% 19% to 40%
PrivCo I 5.0 years 1.2% to 1.6% 6.1% to 6.7% 28% to 40%
EPD IV 5.0 years 2.8% 6.5% 27%
EPCO II 5.0 years 1.6% to 2.8% 6.3% to 6.8% 24% to 27%</t>
  </si>
  <si>
    <t>Supplemental Information Regarding Phantom Unit Awards</t>
  </si>
  <si>
    <t xml:space="preserve">The following table presents supplemental information regarding phantom unit awards for the years indicated:
For the Year Ended December 31,
2019 2018 2017
Cash payments made in connection with DERs $ 22.1 $ 17.7 $ 15.1
Total intrinsic value of phantom unit awards that vested during period $ 111.1 $ 90.7 $ 69.8 </t>
  </si>
  <si>
    <t>Derivative Instruments, Hedging Activities and Fair Value Measurements (Tables)</t>
  </si>
  <si>
    <t>Hedging Instruments Under the FASB's Derivative and Hedging Guidance</t>
  </si>
  <si>
    <t xml:space="preserve">The following table summarizes our portfolio of 30-year forward-starting swaps at December 31, 2019,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1) $75.0 9/2020 2.39% Cash flow hedge
Future long-term debt offering 1 forward-starting swap (1) $75.0 4/2021 2.41% Cash flow hedge
Future long-term debt offering 5 forward-starting swaps (2) $500.0 9/2020 2.12% Cash flow hedge
Future long-term debt offering 5 forward-starting swaps (2) $500.0 4/2021 2.13% Cash flow hedge
(1) These swaps were entered into in May 2019.
(2) These swaps were entered into in September 2019 as a result of the exercise of swaptions. The following table summarizes our portfolio of commodity derivative instruments outstanding at December 31, 2019 (volume measures as noted):
Volume Accounting
Derivative Purpose Current Long-Term Treatment
Derivatives designated as hedging instruments:
Natural gas processing:
Forecasted natural gas purchases for plant thermal reduction (Bcf) 3.9 n/a Cash flow hedge
Forecasted sales of NGLs 0.8 n/a Cash flow hedge
Octane enhancement:
Forecasted purchase of NGLs (MMBbls) 0.6 n/a Cash flow hedge
Forecasted sales of octane enhancement products (MMBbls) 11.2 0.1 Cash flow hedge
Natural gas marketing:
Forecasted purchases of natural gas (Bcf) 1.1 n/a Cash flow hedge
Natural gas storage inventory management activities (Bcf) 3.0 n/a Fair value hedge
NGL marketing:
Forecasted purchases of NGLs and related hydrocarbon products (MMBbls) 103.5 n/a Cash flow hedge
Forecasted sales of NGLs and related hydrocarbon products (MMBbls) 128.1 n/a Cash flow hedge
NGLs inventory management activities (MMBbls) 0.5 n/a Fair value hedge
Refined products marketing:
Forecasted purchases of refined products (MMBbls) 0.2 n/a Cash flow hedge
Forecasted sales of refined products (MMBbls) 0.2 n/a Cash flow hedge
Crude oil marketing:
Forecasted purchases of crude oil (MMBbls) 15.3 n/a Cash flow hedge
Forecasted sales of crude oil (MMBbls) 19.9 n/a Cash flow hedge
Propylene marketing:
Forecasted sales of NGLs for propylene marketing activities (MMBbls) 0.5 n/a Cash flow hedge
Derivatives not designated as hedging instruments:
Natural gas risk management activities (Bcf) (3) 52.3 0.2 Mark-to-market
NGL risk management activities (MMBbls) (3) 6.5 n/a Mark-to-market
Refined products risk management activities (MMBbls) (3) 9.4 n/a Mark-to-market
Crude oil risk management activities (MMBbls) (3) 27.3 11.0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January 2021, April 2020 and December 2022, respectively.
(3) Reflects the use of derivative instruments to manage risks associated with transportation, processing and storage assets. </t>
  </si>
  <si>
    <t>Derivative Assets and Liabilities Balance Sheet</t>
  </si>
  <si>
    <t>The following table provides a balance sheet overview of our derivative assets and liabilities at the dates indicated:
Asset Derivatives Liability Derivatives
December 31, 2019 December 31, 2018 December 31, 2019 December 31, 2018
Balance Sheet Location Fair Value Balance Sheet Location Fair Value Balance Sheet Location Fair Value Balance Sheet Location Fair Value
Derivatives designated as hedging instruments
Interest rate derivatives Current assets $ – Current assets $ – Current liabilities $ 6.7 Current liabilities $ –
Interest rate derivatives Other assets – Other assets – Other liabilities 6.8 Other liabilities –
Total interest rate derivatives – – 13.5 –
Commodity derivatives Current assets 116.5 Current assets 138.5 Current liabilities 107.1 Current liabilities 115.0
Commodity derivatives Other assets – Other assets 5.6 Other liabilities – Other liabilities 11.1
Total commodity derivatives 116.5 144.1 107.1 126.1
Total derivatives designated as hedging instruments $ 116.5 $ 144.1 $ 120.6 $ 126.1
Derivatives not designated as hedging instruments
Commodity derivatives Current assets 10.7 Current assets 15.9 Current liabilities 8.6 Current liabilities 33.2
Commodity derivatives Other assets 0.6 Other assets 1.9 Other liabilities 0.5 Other liabilities 3.1
Total commodity derivatives 11.3 17.8 9.1 36.3
Total derivatives not designated as hedging instruments $ 11.3 $ 17.8 $ 9.1 $ 36.3</t>
  </si>
  <si>
    <t>Offsetting Financial Assets</t>
  </si>
  <si>
    <t xml:space="preserve">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9:
Commodity derivatives $ 127.8 $ – $ 127.8 $ (115.3 ) $ (11.0 ) $ – $ 1.5
As of December 31, 2018:
Commodity derivatives $ 161.9 – $ 161.9 $ (158.6 ) $ – $ – $ 3.3 </t>
  </si>
  <si>
    <t>Offsetting Financial Liabilities</t>
  </si>
  <si>
    <t xml:space="preserve">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9:
Interest rate derivatives $ 13.5 $ – $ 13.5 $ – $ – $ 13.5
Commodity derivatives 116.2 – 116.2 (115.3 ) – 0.9
As of December 31, 2018:
Commodity derivatives $ 162.4 $ – $ 162.4 $ (158.6 ) $ (2.3 ) $ 1.5 </t>
  </si>
  <si>
    <t>Derivative Instruments Effects on Statements of Operations</t>
  </si>
  <si>
    <t xml:space="preserve">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19 2018 2017
Interest rate derivatives Interest expense $ – $ 1.3 $ (0.2 )
Commodity derivatives Revenue 2.2 9.9 1.1
Total $ 2.2 $ 11.2 $ 0.9
Derivatives in Fair Value Hedging Relationships Location Gain (Loss) Recognized in Income on Hedged Item
For the Year Ended December 31,
2019 2018 2017
Interest rate derivatives Interest expense $ – $ (1.4 ) $ 0.4
Commodity derivatives Revenue 6.9 (6.9 ) 27.4
Total $ 6.9 $ (8.3 ) $ 27.8 </t>
  </si>
  <si>
    <t>Derivative Instruments Effects on Statements of Comprehensive Income</t>
  </si>
  <si>
    <t>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19 2018 2017
Interest rate derivatives $ 81.4 $ 22.2 $ (5.7 )
Commodity derivatives – Revenue (1) 55.8 293.0 (33.7 )
Commodity derivatives – Operating costs and expenses (1) (11.7 ) 0.2 (4.8 )
Total $ 125.5 $ 315.4 $ (44.2 )
(1) The fair value of these derivative instruments will be reclassified to their respective locations on the Statement of Consolidated Operations upon settlement of the underlying derivative transactions, as appropriate.</t>
  </si>
  <si>
    <t>Gain/(Loss) Reclassified from Accumulated Other Comprehensive Income/(Loss) to Income</t>
  </si>
  <si>
    <t>Derivatives in Cash Flow Hedging Relationships Location Gain (Loss) Reclassified from Accumulated Other Comprehensive Income (Loss) to Income
For the Year Ended December 31,
2019 2018 2017
Interest rate derivatives Interest expense $ (37.3 ) $ (38.1 ) $ (40.4 )
Commodity derivatives Revenue 152.4 131.7 (111.6 )
Commodity derivatives Operating costs and expenses (10.7 ) (1.3 ) (0.6 )
Total $ 104.4 $ 92.3 $ (152.6 )</t>
  </si>
  <si>
    <t>Gain/(Loss) Recognized in Income on Derivative</t>
  </si>
  <si>
    <t>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19 2018 2017
Interest rate derivatives Interest expense $ (94.9 ) $ – $ –
Commodity derivatives Revenue 102.2 (462.9 ) (42.7 )
Commodity derivatives Operating costs and expenses (12.4 ) 8.2 0.1
Total $ (5.1 ) $ (454.7 ) $ (42.6 )</t>
  </si>
  <si>
    <t>Unrealized mark-to-market gains (losses)</t>
  </si>
  <si>
    <t>In total and inclusive of both fair value hedges and derivatives not designated as hedging instruments, unrealized mark-to-market gains (losses) included in gross operating margin and interest expense for the years indicated:
For the Year Ended December 31,
2019 2018 2017
Mark-to-market gains (losses) in gross operating margin:
NGL Pipelines &amp; Services $ (5.5 ) $ 18.0 $ (11.2 )
Crude Oil Pipelines &amp; Services 80.6 (44.1 ) (4.8 )
Natural Gas Pipelines &amp; Services (0.2 ) 6.7 (9.4 )
Petrochemical &amp; Refined Products Services (7.2 ) 1.7 2.4
Total mark-to-market impact on gross operating margin 67.7 (17.7 ) (23.0 )
Mark-to-market gains (losses) in interest expense (94.9 ) (0.1 ) 0.2
Total $ (27.2 ) $ (17.8 ) $ (22.8 )</t>
  </si>
  <si>
    <t>Fair Value Measurements of Financial Assets and Liabilities Measured on a Recurring Basis</t>
  </si>
  <si>
    <t xml:space="preserve">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change (47.0 ) (222.4 ) – (269.4 )
Total commodity derivatives 6.4 121.3 0.1 127.8
Total $ 6.4 $ 121.3 $ 0.1 $ 127.8
Financial liabilities:
Liquidity Option (see Note 17) $ – $ – $ 509.6 $ 509.6
Interest rate derivatives – 13.5 – 13.5
Commodity derivatives:
Value before application of CME Rule 814 88.1 273.6 0.3 362.0
Impact of CME Rule 814 change (81.9 ) (163.9 ) – (245.8 )
Total commodity derivatives 6.2 109.7 0.3 116.2
Total $ 6.2 $ 123.2 $ 509.9 $ 639.3
At December 31, 2018 Fair Value Measurements Using
Quoted Prices in Active Markets for Identical Assets and Liabilities (Level 1) Significant Other Observable Inputs (Level 2) Significant Unobservable Inputs (Level 3) Total
Financial assets:
Commodity derivatives:
Value before application of CME Rule 814 $ 172.3 $ 282.4 $ 2.2 $ 456.9
Impact of CME Rule 814 change (134.8 ) (159.3 ) (0.9 ) (295.0 )
Total commodity derivatives 37.5 123.1 1.3 161.9
Total $ 37.5 $ 123.1 $ 1.3 $ 161.9
Financial liabilities:
Liquidity Option (see Note 17) $ – $ – $ 390.0 $ 390.0
Commodity derivatives:
Value before application of CME Rule 814 85.5 291.2 21.4 398.1
Impact of CME Rule 814 change (48.6 ) (172.9 ) (14.2 ) (235.7 )
Total commodity derivatives 36.9 118.3 7.2 162.4
Total $ 36.9 $ 118.3 $ 397.2 $ 552.4 </t>
  </si>
  <si>
    <t>Fair Value Measurements, Valuation Techniques</t>
  </si>
  <si>
    <t xml:space="preserve">The following
Fair Value At December 31, 2019
Financial Assets Financial Liabilities Valuation Techniques Unobservable Input Range
Commodity derivatives – Crude oil $ 0.1 $ 0.3 Discounted cash flow Forward commodity prices $61.05-$62.14/barrel
Total $ 0.1 $ 0.3
Fair Value At December 31, 2018
Financial Assets Financial Liabilities Valuation Techniques Unobservable Input Range
Commodity derivatives – Crude oil $ 0.9 $ 0.8 Discounted cash flow Forward commodity prices $37.59-$51.99/barrel
Commodity derivatives – Ethane 0.4 0.6 Discounted cash flow Forward commodity prices $0.28-$0.31/gallon
Commodity derivatives – Propane – 1.0 Discounted cash flow Forward commodity prices $0.61-$0.66/gallon
Commodity derivatives – Normal butane – 0.7 Discounted cash flow Forward commodity prices $0.66-$0.72/gallon
Commodity derivatives – Natural gasoline – 4.1 Discounted cash flow Forward commodity prices $0.99-$1.01/gallon
Total $ 1.3 $ 7.2 </t>
  </si>
  <si>
    <t>Reconciliation of Changes in the Fair Value of Level 3 Financial Assets and Liabilities</t>
  </si>
  <si>
    <t>The following table sets forth a reconciliation of changes in the fair values of our recurring Level 3 financial assets and liabilities on a combined basis for the years indicated:
test For the Year Ended December 31,
test Location 2019 2018
Financial asset (liability) balance, net, January 1 $ (395.9 ) $ (332.7 )
Total gains (losses) included in:
Net income (1) Revenue 3.7 0.7
Net income Other expense, net – Liquidity Option (119.6 ) (56.1 )
Other comprehensive income (loss) Commodity derivative instruments – changes in fair value of cash flow hedges (2.1 ) (3.2 )
Settlements (1) Revenue (3.5 ) (1.9 )
Transfers out of Level 3 (2) 7.6 (2.7 )
Financial liability balance, net, December 31 $ (509.8 ) $ (395.9 )
(1) There were $0.2 million of unrealized gains and $1.2 million of unrealized losses included in these amounts for the years ended December 31, 2019 and 2018, respectively.
(2) Transfers out of Level 3 into Level 2 were due to shorter remaining transaction maturities falling inside of the Level 2 range at December 31, 2019 and 2018.</t>
  </si>
  <si>
    <t>Nonrecurring Fair Value Measurements</t>
  </si>
  <si>
    <t xml:space="preserve">The following table presents categories of long-lived assets that were subject to non-recurring fair value measurements during the year ended December 31, 2019:
Fair Value Measurements at the End of the Reporting Period Using
Carrying Value at December 31, 2019 Quoted Prices in Active Markets for Identical Assets (Level 1) Significant Other Observable Inputs (Level 2) Significant Unobservable Inputs (Level 3) Total Non-Cash Impairment Loss
Long-lived assets disposed of other than by sale $ – $ – $ – $ – $ 50.6
Long-lived assets held and used 0.3 – – 0.3 0.5
Total $ 51.1 The following table presents categories of long-lived assets, primarily property, plant and equipment, that were subject to non-recurring fair value measurements during the year ended December 31, 2018:
Fair Value Measurements at the End of the Reporting Period Using
Carrying Value at December 31, 2018 Quoted Prices in Active Markets for Identical Assets (Level 1) Significant Other Observable Inputs (Level 2) Significant Unobservable Inputs (Level 3) Total Non-Cash Impairment Loss
Long-lived assets disposed of other than by sale $ – $ – $ – $ – $ 43.7
Long-lived assets held and used – – – – 3.1
Total $ 46.8 The following table presents categories of long-lived assets, primarily property, plant and equipment, that were subject to non-recurring fair value measurements during the year ended December 31, 2017 :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
  </si>
  <si>
    <t>Related Party Transactions (Tables)</t>
  </si>
  <si>
    <t xml:space="preserve">The following table summarizes our related party transactions for the years indicated:
For the Year Ended December 31,
2019 2018 2017
Revenues – related parties:
Unconsolidated affiliates $ 67.3 $ 107.7 $ 45.0
Costs and expenses – related parties:
EPCO and its privately held affiliates $ 1,145.3 $ 1,089.6 $ 1,010.9
Unconsolidated affiliates 403.1 447.4 223.4
Total $ 1,548.4 $ 1,537.0 $ 1,234.3 The following table summarizes our related party accounts receivable and accounts payable balances at the dates indicated:
December 31,
2019 2018
Accounts receivable - related parties:
Unconsolidated affiliates $ 2.5 $ 3.5
Accounts payable - related parties:
EPCO and its privately held affiliates $ 143.7 $ 116.3
Unconsolidated affiliates 18.6 23.9
Total $ 162.3 $ 140.2 At December 31, 2019 , EPCO and its privately held affiliates (including Dan Duncan LLC and certain Duncan family trusts) beneficially owned the following limited partner interests in us:
Total Number of Units Percentage of Total Units Outstanding
700,783,776 32% The following table presents our related party costs and expenses attributable to the ASA with EPCO for the years indicated:
For the Year Ended December 31,
2019 2018 2017
Operating costs and expenses $ 1,000.2 $ 948.8 $ 882.1
General and administrative expenses 127.6 124.2 110.4
Total costs and expenses $ 1,127.8 $ 1,073.0 $ 992.5 </t>
  </si>
  <si>
    <t>Provision for Income Taxes (Tables)</t>
  </si>
  <si>
    <t>Federal and State Income Tax Provision</t>
  </si>
  <si>
    <t xml:space="preserve">Our federal, state and foreign income tax provision (benefit) is summarized below:
For the Year Ended December 31,
2019 2018 2017
Current portion of income tax provision (benefit):
Federal $ (1.3 ) $ 5.3 $ 0.1
State 25.7 33.1 18.5
Foreign 1.2 0.5 1.0
Total current portion 25.6 38.9 19.6
Deferred portion of income tax provision (benefit):
Federal 1.6 (0.3 ) (1.8 )
State 18.5 21.7 7.9
Foreign (0.1 ) – –
Total deferred portion 20.0 21.4 6.1
Total provision for income taxes $ 45.6 $ 60.3 $ 25.7 </t>
  </si>
  <si>
    <t>Reconciliation of Provision for Income Taxes</t>
  </si>
  <si>
    <t>A reconciliation of the provision for income taxes with amounts determined by applying the statutory U.S. federal income tax rate to income before income taxes is as follows:
For the Year Ended December 31,
2019 2018 2017
Pre-Tax Net Book Income (“NBI”) $ 4,732.7 $ 4,298.8 $ 2,881.3
Texas Margin Tax (1) $ 44.2 $ 54.8 $ 26.4
State income taxes (net of federal benefit) 0.5 0.2 0.5
Federal income taxes computed by applying the federal statutory rate to NBI of corporate entities 0.9 2.1 0.1
Other permanent differences – 3.2 (1.3 )
Provision for income taxes $ 45.6 $ 60.3 $ 25.7
Effective income tax rate 1.0 % 1.4 % 0.9 %
(1) Although the Texas Margin Tax is not considered a state income tax, it has the characteristics of an income tax since it is determined by applying a tax rate to a base that considers our Texas-sourced revenues and expenses.</t>
  </si>
  <si>
    <t>Components of Deferred Tax Assets and Liabilities</t>
  </si>
  <si>
    <t>The following table presents the significant components of deferred tax assets and deferred tax liabilities at the dates indicated:
December 31,
2019 2018
Deferred tax liabilities:
Attributable to property, plant and equipment $ 100.2 $ 80.8
Attributable to investments in partnerships 3.3 2.3
Total deferred tax liabilities 103.5 83.1
Less deferred tax assets:
Net operating loss carryovers (1) 0.1 0.1
Temporary differences related to Texas Margin Tax 3.0 2.6
Total deferred tax assets 3.1 2.7
Total net deferred tax liabilities $ 100.4 $ 80.4
(1) These losses expire in various years between 2020 and 2037 and are subject to limitations on their utilization.</t>
  </si>
  <si>
    <t>Commitments and Contingencies (Tables)</t>
  </si>
  <si>
    <t>Summary of Contractual Obligations</t>
  </si>
  <si>
    <t xml:space="preserve">The following table summarizes our various contractual obligations at December 31, 2019 . A description of each type of contractual obligation follows:
Payment or Settlement due by Period
Contractual Obligations Total 2020 2021 2022 2023 2024 Thereafter
Scheduled maturities of debt obligations $ 27,878.4 $ 1,982.0 $ 1,325.0 $ 1,400.0 $ 1,250.0 $ 850.0 $ 21,071.4
Estimated cash interest payments $ 26,264.5 $ 1,224.7 $ 1,154.0 $ 1,101.2 $ 1,061.1 $ 1,023.0 $ 20,700.5
Operating lease obligations $ 271.2 $ 45.2 $ 40.1 $ 28.6 $ 20.2 $ 15.7 $ 121.4
Purchase obligations:
Product purchase commitments:
Estimated payment obligations:
Natural gas $ 610.2 $ 345.4 $ 264.8 $ – $ – $ – $ –
NGLs $ 5,534.7 $ 844.0 $ 911.1 $ 627.5 $ 548.1 $ 513.5 $ 2,090.5
Crude oil $ 14,025.5 $ 1,436.9 $ 1,677.2 $ 1,659.8 $ 1,532.1 $ 1,536.3 $ 6,183.2
Petrochemicals and refined products $ 384.0 $ 164.1 $ 77.2 $ 48.9 $ 48.9 $ 44.9 $ –
Other $ 19.6 $ 7.6 $ 4.8 $ 2.8 $ 2.9 $ 1.5 $ –
Service payment commitments $ 335.7 $ 66.6 $ 59.7 $ 57.7 $ 43.3 $ 14.5 $ 93.9
Capital expenditure commitments $ 45.8 $ 45.8 $ – $ – $ – $ – $ – </t>
  </si>
  <si>
    <t>Operating Leases</t>
  </si>
  <si>
    <t>The following table presents information regarding operating leases where we are the lessee at December 31, 2019 :
Asset Category ROU Asset Carrying Value Lease Liability Carrying Value Weighted- Average Remaining Term Weighted- Average Discount Rate
Storage and pipeline facilities $ 137.9 $ 138.6 16 years 4.3 %
Transportation equipment 49.9 52.4 3 years 3.5 %
Office and warehouse space 22.4 21.0 2 years 3.4 %
Total $ 210.2 $ 212.0
(1) ROU asset amounts are a component of “Other assets” on our consolidated balance sheet.
(2) At December 31, 2019, lease liabilities of $40.4 million and $171.6 million were included within “ Other current liabilities ” and “ Other liabilities ,”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nsolidated Lease Expense</t>
  </si>
  <si>
    <t xml:space="preserve">The following table disaggregates our total operating lease expense for year ended December 31, 2019 :
Long-term operating leases:
Fixed lease expense:
Non-cash lease expense (amortization of ROU assets) $ 42.8
Related accretion expense on lease liability balances 9.0
Total fixed lease expense 51.8
Variable lease expense 6.2
Subtotal operating lease expense 58.0
Short-term operating leases 48.6
Total operating lease expense $ 106.6 </t>
  </si>
  <si>
    <t>Schedule of Other Liabilities</t>
  </si>
  <si>
    <t xml:space="preserve">The following table summarizes the components of “Other long-term liabilities” as presented on our Consolidated Balance Sheets at the dates indicated:
December 31,
2019 2018
Noncurrent portion of AROs (see Note 4) $ 126.9 $ 121.4
Deferred revenues – non-current portion (see Note 9) 197.0 210.3
Liquidity Option liability 509.6 390.0
Lease liability – non-current portion 171.6 –
Derivative liabilities 7.3 14.2
Other 20.0 15.7
Total $ 1,032.4 $ 751.6 </t>
  </si>
  <si>
    <t>Supplemental Cash Flow Information (Tables)</t>
  </si>
  <si>
    <t>Net Effect of Changes in Operating Assets and Liabilities</t>
  </si>
  <si>
    <t xml:space="preserve">The following table provides information regarding the net effect of changes in our operating accounts and cash payments for interest and income taxes for the years indicated:
For the Year Ended December 31,
2019 2018 2017
Decrease (increase) in:
Accounts receivable – trade $ (1,248.8 ) $ 730.2 $ (1,076.2 )
Accounts receivable – related parties 0.9 (2.3 ) (0.7 )
Inventories (558.0 ) 121.4 194.6
Prepaid and other current assets (69.6 ) 214.4 226.0
Other assets (63.5 ) (9.7 ) (111.0 )
Increase (decrease) in:
Accounts payable – trade (43.9 ) 18.3 66.6
Accounts payable – related parties 67.8 51.4 56.0
Accrued product payables 1,447.8 (1,132.0 ) 952.3
Accrued interest 36.1 37.6 17.3
Other current liabilities 58.1 (70.9 ) (291.4 )
Other liabilities (84.3 ) 57.8 (1.3 )
Net effect of changes in operating accounts $ (457.4 ) $ 16.2 $ 32.2
Cash payments for interest, net of $143.8, $147.9 and $192.1 capitalized in 2019, 2018 and 2017, respectively $ 1,080.3 $ 1,017.9 $ 912.1
Cash payments for federal and state income taxes $ 23.6 $ 15.5 $ 20.9 </t>
  </si>
  <si>
    <t>Schedule of Significant Acquisitions and Disposals</t>
  </si>
  <si>
    <t xml:space="preserve">The following table presents our cash proceeds from asset sales for the years indicated:
For the Year Ended December 31,
2019 2018 2017
Cash proceeds from sale of crude oil pipeline system (the “Red River System”) $ – $ 134.9 $ –
Cash proceeds from other asset sales 20.6 26.3 40.1
Total $ 20.6 $ 161.2 $ 40.1 The following table presents net gains (losses) attributable to asset sales for the years indicated:
For the Year Ended December 31,
2019 2018 2017
Gains attributable to sale of Red River System $ – $ 20.6 $ –
Net gains attributable to other asset sales 5.7 8.1 10.7
Total $ 5.7 $ 28.7 $ 10.7 </t>
  </si>
  <si>
    <t>Quarterly Financial Information (Unaudited) (Tables)</t>
  </si>
  <si>
    <t xml:space="preserve">The following table presents selected quarterly financial data for the periods indicated:
First Quarter Second Quarter Third Quarter Fourth Quarter
For the Year Ended December 31, 2019:
Revenues $ 8,543.5 $ 8,276.3 $ 7,964.1 $ 8,005.3
Operating income 1,626.2 1,560.3 1,474.2 1,418.0
Net income 1,280.4 1,236.5 1,044.8 1,125.4
Net income attributable to limited partners 1,260.5 1,214.7 1,019.2 1,096.9
Earnings per unit:
Basic $ 0.57 $ 0.55 $ 0.46 $ 0.50
Diluted $ 0.57 $ 0.55 $ 0.46 $ 0.50
For the Year Ended December 31, 2018:
Revenues $ 9,298.5 $ 8,467.5 $ 9,585.9 $ 9,182.3
Operating income 1,138.5 986.4 1,643.3 1,640.4
Net income 911.5 687.2 1,334.6 1,305.2
Net income attributable to limited partners 900.7 673.8 1,313.2 1,284.7
Earnings per unit:
Basic $ 0.41 $ 0.31 $ 0.60 $ 0.59
Diluted $ 0.41 $ 0.31 $ 0.60 $ 0.59 </t>
  </si>
  <si>
    <t>Condensed Consolidating Financial Information (Tables)</t>
  </si>
  <si>
    <t>Condensed Consolidating Balance Sheet</t>
  </si>
  <si>
    <t xml:space="preserve">Enterprise Products Partners L.P. Condensed Consolidating Balance Sheet December 31, 2019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09.2 $ 315.8 $ (15.1 ) $ 409.9 $ 0.1 $ – $ 410.0
Accounts receivable – trade, net 1,471.1 3,403.8 (1.3 ) 4,873.6 – – 4,873.6
Accounts receivable – related parties 233.1 799.9 (1,023.6 ) 9.4 – (6.9 ) 2.5
Inventories 1,351.3 740.4 (0.3 ) 2,091.4 – – 2,091.4
Derivative assets 115.2 12.0 – 127.2 – – 127.2
Prepaid and other current assets 221.0 183.5 (46.3 ) 358.2 – – 358.2
Total current assets 3,500.9 5,455.4 (1,086.6 ) 7,869.7 0.1 (6.9 ) 7,862.9
Property, plant and equipment, net 6,413.3 35,233.6 (43.5 ) 41,603.4 – – 41,603.4
Investments in unconsolidated affiliates 45,514.0 4,165.7 (47,079.5 ) 2,600.2 25,279.3 (25,279.3 ) 2,600.2
Intangible assets, net 636.7 2,852.3 (40.0 ) 3,449.0 – – 3,449.0
Goodwill 459.5 5,285.7 – 5,745.2 – – 5,745.2
Other assets 404.9 288.5 (221.9 ) 471.5 1.0 – 472.5
Total assets $ 56,929.3 $ 53,281.2 $ (48,471.5 ) $ 61,739.0 $ 25,280.4 $ (25,286.2 ) $ 61,733.2
LIABILITIES AND EQUITY
Current liabilities:
Current maturities of debt $ 1,981.9 $ – $ – $ 1,981.9 $ – $ – $ 1,981.9
Accounts payable – trade 301.4 717.7 (14.6 ) 1,004.5 – – 1,004.5
Accounts payable – related parties 977.5 222.3 (1,037.5 ) 162.3 6.9 (6.9 ) 162.3
Accrued product payables 1,895.4 3,021.9 (1.6 ) 4,915.7 – – 4,915.7
Accrued interest 431.6 0.9 (0.8 ) 431.7 – – 431.7
Derivative liabilities 114.2 8.2 – 122.4 – – 122.4
Other current liabilities 120.5 438.2 (47.3 ) 511.4 – (0.2 ) 511.2
Total current liabilities 5,822.5 4,409.2 (1,101.8 ) 9,129.9 6.9 (7.1 ) 9,129.7
Long-term debt 25,628.6 14.6 – 25,643.2 – – 25,643.2
Deferred tax liabilities 22.2 75.6 (0.8 ) 97.0 – 3.4 100.4
Other long-term liabilities 161.2 608.9 (247.2 ) 522.9 509.5 – 1,032.4
Commitments and contingencies
Equity:
Partners’ and other owners’ equity 25,294.8 48,107.6 (48,155.3 ) 25,247.1 24,764.0 (25,247.1 ) 24,764.0
Noncontrolling interests – 65.3 1,033.6 1,098.9 – (35.4 ) 1,063.5
Total equity 25,294.8 48,172.9 (47,121.7 ) 26,346.0 24,764.0 (25,282.5 ) 25,827.5
Total liabilities and equity $ 56,929.3 $ 53,281.2 $ (48,471.5 ) $ 61,739.0 $ 25,280.4 $ (25,286.2 ) $ 61,733.2 Enterprise Products Partners L.P. Condensed Consolidating Balance Sheet December 31, 2018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93.4 $ 50.3 $ (33.6 ) $ 410.1 $ – $ – $ 410.1
Accounts receivable – trade, net 1,303.1 2,356.8 (0.8 ) 3,659.1 – – 3,659.1
Accounts receivable – related parties 141.8 1,423.7 (1,530.1 ) 35.4 0.8 (32.7 ) 3.5
Inventories 889.3 633.2 (0.4 ) 1,522.1 – – 1,522.1
Derivative assets 105.0 49.1 0.3 154.4 – – 154.4
Prepaid and other current assets 166.0 155.1 (10.2 ) 310.9 – 0.6 311.5
Total current assets 2,998.6 4,668.2 (1,574.8 ) 6,092.0 0.8 (32.1 ) 6,060.7
Property, plant and equipment, net 6,112.7 32,628.7 (3.8 ) 38,737.6 – – 38,737.6
Investments in unconsolidated affiliates 43,962.6 4,170.6 (45,518.1 ) 2,615.1 24,273.6 (24,273.6 ) 2,615.1
Intangible assets, net 659.2 2,963.0 (13.8 ) 3,608.4 – – 3,608.4
Goodwill 459.5 5,285.7 – 5,745.2 – – 5,745.2
Other assets 292.1 131.9 (222.1 ) 201.9 0.9 – 202.8
Total assets $ 54,484.7 $ 49,848.1 $ (47,332.6 ) $ 57,000.2 $ 24,275.3 $ (24,305.7 ) $ 56,969.8
LIABILITIES AND EQUITY
Current liabilities:
Current maturities of debt $ 1,500.0 $ 0.1 $ – $ 1,500.1 $ – $ – $ 1,500.1
Accounts payable – trade 404.0 734.3 (35.5 ) 1,102.8 – – 1,102.8
Accounts payable – related parties 1,557.3 127.5 (1,543.9 ) 140.9 31.9 (32.6 ) 140.2
Accrued product payables 1,574.7 1,902.3 (1.2 ) 3,475.8 – – 3,475.8
Accrued interest 395.5 0.9 (0.8 ) 395.6 – – 395.6
Derivative liabilities 86.2 61.7 0.3 148.2 – – 148.2
Other current liabilities 87.9 326.3 (9.4 ) 404.8 – – 404.8
Total current liabilities 5,605.6 3,153.1 (1,590.5 ) 7,168.2 31.9 (32.6 ) 7,167.5
Long-term debt 24,663.4 14.7 – 24,678.1 – – 24,678.1
Deferred tax liabilities 17.0 62.0 (0.9 ) 78.1 – 2.3 80.4
Other long-term liabilities 65.2 518.4 (221.9 ) 361.7 389.9 – 751.6
Commitments and contingencies
Equity:
Partners’ and other owners’ equity 24,133.5 46,031.8 (45,917.9 ) 24,247.4 23,853.5 (24,247.4 ) 23,853.5
Noncontrolling interests – 68.1 398.6 466.7 – (28.0 ) 438.7
Total equity 24,133.5 46,099.9 (45,519.3 ) 24,714.1 23,853.5 (24,275.4 ) 24,292.2
Total liabilities and equity $ 54,484.7 $ 49,848.1 $ (47,332.6 ) $ 57,000.2 $ 24,275.3 $ (24,305.7 ) $ 56,969.8 </t>
  </si>
  <si>
    <t>Condensed Consolidating Statement of Operations</t>
  </si>
  <si>
    <t xml:space="preserve">Enterprise Products Partners L.P. Condensed Consolidating Statement of Operations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Revenues $ 35,396.9 $ 21,849.0 $ (24,456.7 ) $ 32,789.2 $ – $ – $ 32,789.2
Costs and expenses:
Operating costs and expenses 34,074.1 17,438.7 (24,451.0 ) 27,061.8 – – 27,061.8
General and administrative costs 32.2 174.2 3.1 209.5 2.2 – 211.7
Total costs and expenses 34,106.3 17,612.9 (24,447.9 ) 27,271.3 2.2 – 27,273.5
Equity in income of unconsolidated affiliates 4,667.1 648.7 (4,752.8 ) 563.0 4,713.0 (4,713.0 ) 563.0
Operating income 5,957.7 4,884.8 (4,761.6 ) 6,080.9 4,710.8 (4,713.0 ) 6,078.7
Other income (expense):
Interest expense (1,243.8 ) (10.5 ) 11.3 (1,243.0 ) – – (1,243.0 )
Other, net 19.8 8.0 (11.3 ) 16.5 (119.5 ) – (103.0 )
Total other expense, net (1,224.0 ) (2.5 ) – (1,226.5 ) (119.5 ) – (1,346.0 )
Income before income taxes 4,733.7 4,882.3 (4,761.6 ) 4,854.4 4,591.3 (4,713.0 ) 4,732.7
Provision for income taxes (16.5 ) (28.3 ) 0.3 (44.5 ) – (1.1 ) (45.6 )
Net income 4,717.2 4,854.0 (4,761.3 ) 4,809.9 4,591.3 (4,714.1 ) 4,687.1
Net loss (income) attributable to noncontrolling interests – (6.6 ) (94.7 ) (101.3 ) – 5.5 (95.8 )
Net income attributable to entity $ 4,717.2 $ 4,847.4 $ (4,856.0 ) $ 4,708.6 $ 4,591.3 $ (4,708.6 ) $ 4,591.3 Enterprise Products Partners L.P. Condensed Consolidating Statement of Operation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Revenues $ 42,946.4 $ 23,756.4 $ (30,168.6 ) $ 36,534.2 $ – $ – $ 36,534.2
Costs and expenses:
Operating costs and expenses 41,718.2 19,845.2 (30,166.1 ) 31,397.3 – – 31,397.3
General and administrative costs 31.8 172.0 2.1 205.9 2.3 0.1 208.3
Total costs and expenses 41,750.0 20,017.2 (30,164.0 ) 31,603.2 2.3 0.1 31,605.6
Equity in income of unconsolidated affiliates 4,148.3 587.2 (4,255.5 ) 480.0 4,230.8 (4,230.8 ) 480.0
Operating income 5,344.7 4,326.4 (4,260.1 ) 5,411.0 4,228.5 (4,230.9 ) 5,408.6
Other income (expense):
Interest expense (1,097.1 ) (10.5 ) 10.9 (1,096.7 ) – – (1,096.7 )
Other, net 12.1 41.8 (10.9 ) 43.0 (56.1 ) – (13.1 )
Total other expense, net (1,085.0 ) 31.3 – (1,053.7 ) (56.1 ) – (1,109.8 )
Income before income taxes 4,259.7 4,357.7 (4,260.1 ) 4,357.3 4,172.4 (4,230.9 ) 4,298.8
Provision for income taxes (29.2 ) (29.6 ) – (58.8 ) – (1.5 ) (60.3 )
Net income 4,230.5 4,328.1 (4,260.1 ) 4,298.5 4,172.4 (4,232.4 ) 4,238.5
Net loss (income) attributable to noncontrolling interests – (7.6 ) (63.8 ) (71.4 ) – 5.3 (66.1 )
Net income attributable to entity $ 4,230.5 $ 4,320.5 $ (4,323.9 ) $ 4,227.1 $ 4,172.4 $ (4,227.1 ) $ 4,172.4 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t>
  </si>
  <si>
    <t>Condensed Consolidating Statement of Comprehensive Income</t>
  </si>
  <si>
    <t xml:space="preserve">Enterprise Products Partners L.P. Condensed Consolidating Statement of Comprehensive Income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Comprehensive income $ 4,890.2 $ 4,701.5 $ (4,761.3 ) $ 4,830.4 $ 4,611.8 $ (4,734.6 ) $ 4,707.6
Comprehensive loss (income) attributable to noncontrolling interests – (6.6 ) (94.7 ) (101.3 ) – 5.5 (95.8 )
Comprehensive income attributable to entity $ 4,890.2 $ 4,694.9 $ (4,856.0 ) $ 4,729.1 $ 4,611.8 $ (4,729.1 ) $ 4,611.8 Enterprise Products Partners L.P. Condensed Consolidating Statement of Comprehensive Income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Comprehensive income $ 4,312.6 $ 4,468.5 $ (4,260.1 ) $ 4,521.0 $ 4,395.0 $ (4,454.9 ) $ 4,461.1
Comprehensive loss (income) attributable to noncontrolling interests – (7.6 ) (63.8 ) (71.4 ) – 5.3 (66.1 )
Comprehensive income attributable to entity $ 4,312.6 $ 4,460.9 $ (4,323.9 ) $ 4,449.6 $ 4,395.0 $ (4,449.6 ) $ 4,395.0 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t>
  </si>
  <si>
    <t>Condensed Consolidating Statement of Cash Flows</t>
  </si>
  <si>
    <t xml:space="preserve">Enterprise Products Partners L.P. Condensed Consolidating Statement of Cash Flows For the Year Ended December 31, 2019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717.2 $ 4,854.0 $ (4,761.3 ) $ 4,809.9 $ 4,591.3 $ (4,714.1 ) $ 4,687.1
Reconciliation of net income to net cash flows provided by operating activities:
Depreciation, amortization and accretion 309.0 1,642.7 (2.4 ) 1,949.3 – – 1,949.3
Equity in income of unconsolidated affiliates (4,667.1 ) (648.7 ) 4,752.8 (563.0 ) (4,713.0 ) 4,713.0 (563.0 )
Distributions received from unconsolidated affiliates attributable to earnings 1,560.7 317.7 (1,310.4 ) 568.0 4,005.8 (4,005.8 ) 568.0
Net effect of changes in operating accounts and other operating activities 3,007.5 (3,294.0 ) 35.5 (251.0 ) 129.9 0.2 (120.9 )
Net cash flows provided by operating activities 4,927.3 2,871.7 (1,285.8 ) 6,513.2 4,014.0 (4,006.7 ) 6,520.5
Investing activities:
Capital expenditures (675.4 ) (3,850.2 ) (6.1 ) (4,531.7 ) – – (4,531.7 )
Proceeds from asset sales 2.3 18.3 – 20.6 – – 20.6
Other investing activities (2,080.6 ) 3.7 2,012.5 (64.4 ) (119.3 ) 119.3 (64.4 )
Cash used in investing activities (2,753.7 ) (3,828.2 ) 2,006.4 (4,575.5 ) (119.3 ) 119.3 (4,575.5 )
Financing activities:
Borrowings under debt agreements 58,172.6 – – 58,172.6 – – 58,172.6
Repayments of debt (56,716.4 ) (0.1 ) – (56,716.5 ) – – (56,716.5 )
Cash distributions paid to partners (4,005.8 ) (1,871.7 ) 1,871.7 (4,005.8 ) (3,839.8 ) 4,005.8 (3,839.8 )
Cash payments made in connection with DERs – – – – (22.1 ) – (22.1 )
Cash distributions paid to noncontrolling interests – (9.5 ) (97.6 ) (107.1 ) – 0.9 (106.2 )
Cash contributions from noncontrolling interests – – 632.8 632.8 – – 632.8
Net cash proceeds from issuance of common units – – – – 82.2 – 82.2
Common units acquired in connection with 2019 Buyback Program – – – – (81.1 ) – (81.1 )
Cash contributions from owners 119.3 3,109.0 (3,109.0 ) 119.3 – (119.3 ) –
Other financing activities (27.5 ) (5.7 ) – (33.2 ) (33.8 ) – (67.0 )
Cash provided by (used in) financing activities (2,457.8 ) 1,222.0 (702.1 ) (1,937.9 ) (3,894.6 ) 3,887.4 (1,945.1 )
Net change in cash and cash equivalents, including restricted cash (284.2 ) 265.5 18.5 (0.2 ) 0.1 – (0.1 )
Cash and cash equivalents, including restricted cash, January 1 393.4 50.3 (33.6 ) 410.1 – – 410.1
Cash and cash equivalents, including restricted cash, December 31 $ 109.2 $ 315.8 $ (15.1 ) $ 409.9 $ 0.1 $ – $ 410.0 Enterprise Products Partners L.P. Condensed Consolidating Statement of Cash Flows For the Year Ended December 31, 2018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4,230.5 $ 4,328.1 $ (4,260.1 ) $ 4,298.5 $ 4,172.4 $ (4,232.4 ) $ 4,238.5
Reconciliation of net income to net cash flows provided by operating activities:
Depreciation, amortization and accretion 279.9 1,512.1 (0.4 ) 1,791.6 – – 1,791.6
Equity in income of unconsolidated affiliates (4,148.3 ) (587.2 ) 4,255.5 (480.0 ) (4,230.8 ) 4,230.8 (480.0 )
Distributions received from unconsolidated affiliates attributable to earnings 1,248.9 263.0 (1,032.5 ) 479.4 3,780.0 (3,780.0 ) 479.4
Net effect of changes in operating accounts and other operating activities 3,221.5 (3,244.2 ) (2.3 ) (25.0 ) 121.2 0.6 96.8
Net cash flows provided by operating activities 4,832.5 2,271.8 (1,039.8 ) 6,064.5 3,842.8 (3,781.0 ) 6,126.3
Investing activities:
Capital expenditures (692.0 ) (3,476.0 ) – (4,168.0 ) (55.2 ) – (4,223.2 )
Cash used for business combinations, net of cash received – (150.6 ) – (150.6 ) – – (150.6 )
Proceeds from asset sales 129.3 31.9 – 161.2 – – 161.2
Other investing activities (2,288.2 ) 196.2 2,023.0 (69.0 ) (523.3 ) 523.3 (69.0 )
Cash used in investing activities (2,850.9 ) (3,398.5 ) 2,023.0 (4,226.4 ) (578.5 ) 523.3 (4,281.6 )
Financing activities:
Borrowings under debt agreements 79,588.7 11.5 (11.5 ) 79,588.7 – – 79,588.7
Repayments of debt (77,956.7 ) (0.4 ) – (77,957.1 ) – – (77,957.1 )
Cash distributions paid to partners (3,780.0 ) (1,333.1 ) 1,333.1 (3,780.0 ) (3,726.9 ) 3,780.0 (3,726.9 )
Cash payments made in connection with DERs – – – – (17.7 ) – (17.7 )
Cash distributions paid to noncontrolling interests – (9.2 ) (73.4 ) (82.6 ) – 1.0 (81.6 )
Cash contributions from noncontrolling interests – – 238.1 238.1 – – 238.1
Net cash proceeds from issuance of common units – – – – 538.4 – 538.4
Common units acquired in connection with Legacy Buyback Program – – – – (30.8 ) – (30.8 )
Cash contributions from owners 523.3 2,476.7 (2,476.7 ) 523.3 – (523.3 ) –
Other financing activities (28.7 ) – – (28.7 ) (27.3 ) – (56.0 )
Cash provided by (used in) financing activities (1,653.4 ) 1,145.5 (990.4 ) (1,498.3 ) (3,264.3 ) 3,257.7 (1,504.9 )
Net change in cash and cash equivalents, including restricted cash 328.2 18.8 (7.2 ) 339.8 – – 339.8
Cash and cash equivalents, including restricted cash, January 1 65.2 31.5 (26.4 ) 70.3 – – 70.3
Cash and cash equivalents, including restricted cash, December 31 $ 393.4 $ 50.3 $ (33.6 ) $ 410.1 $ – $ – $ 410.1 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from unconsolidated affiliates attributable to earning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and cash equivalents, including restricted cash (301.0 ) (27.4 ) (18.9 ) (347.3 ) – – (347.3 )
Cash and cash equivalents, including restricted cash, January 1 366.2 58.9 (7.5 ) 417.6 – – 417.6
Cash and cash equivalents, including restricted cash, December 31 $ 65.2 $ 31.5 $ (26.4 ) $ 70.3 $ – $ – $ 70.3 </t>
  </si>
  <si>
    <t>Partnership Operations, Organization and Basis of Presentation (Details) bbl in Millions</t>
  </si>
  <si>
    <t>Dec. 31, 2019SegmentmiBcfbbl</t>
  </si>
  <si>
    <t>Related Party Transaction [Line Items]</t>
  </si>
  <si>
    <t>Number of miles of pipelines | mi</t>
  </si>
  <si>
    <t>Number of barrels of storage capacity | bbl</t>
  </si>
  <si>
    <t>Number of cubic feet of storage capacity | Bcf</t>
  </si>
  <si>
    <t>Number of reportable segments | Segment</t>
  </si>
  <si>
    <t>Enterprise Products Partners L.P. [Member]</t>
  </si>
  <si>
    <t>Limited partners ownership interest</t>
  </si>
  <si>
    <t>100.00%</t>
  </si>
  <si>
    <t>EPCO and its privately held affiliates [Member]</t>
  </si>
  <si>
    <t>Percentage of Total Units Outstanding</t>
  </si>
  <si>
    <t>32.00%</t>
  </si>
  <si>
    <t>Summary of Significant Accounting Policies (Details) - USD ($) $ in Millions</t>
  </si>
  <si>
    <t>Dec. 31, 2016</t>
  </si>
  <si>
    <t>Cash, Cash Equivalents and Restricted Cash:</t>
  </si>
  <si>
    <t>Total cash, cash equivalents and restricted cash shown in the Statements of Consolidated Cash Flows</t>
  </si>
  <si>
    <t>Allowance for Doubtful Accounts [Member]</t>
  </si>
  <si>
    <t>Movement in valuation allowances and reserves [Roll Forward]</t>
  </si>
  <si>
    <t>Balance at beginning of period</t>
  </si>
  <si>
    <t>Charged to costs and expenses</t>
  </si>
  <si>
    <t>Deductions</t>
  </si>
  <si>
    <t>Balance at end of period</t>
  </si>
  <si>
    <t>Minor Investment [Member] | Minimum [Member]</t>
  </si>
  <si>
    <t>Consolidation Policy [Abstract]</t>
  </si>
  <si>
    <t>Equity method of ownership interest</t>
  </si>
  <si>
    <t>3.00%</t>
  </si>
  <si>
    <t>Minor Investment [Member] | Maximum [Member]</t>
  </si>
  <si>
    <t>50.00%</t>
  </si>
  <si>
    <t>Major Investment [Member] | Minimum [Member]</t>
  </si>
  <si>
    <t>20.00%</t>
  </si>
  <si>
    <t>Major Investment [Member] | Maximum [Member]</t>
  </si>
  <si>
    <t>Summary of Significant Accounting Policies, Part 2 (Details)</t>
  </si>
  <si>
    <t>Current Assets and Current Liabilities [Abstract]</t>
  </si>
  <si>
    <t>Threshold for components of total current assets and current liabilities to be presented as an individual caption on Consolidated Balance Sheet</t>
  </si>
  <si>
    <t>5.00%</t>
  </si>
  <si>
    <t>Minimum [Member]</t>
  </si>
  <si>
    <t>Derivative Instruments [Abstract]</t>
  </si>
  <si>
    <t>Expected offset percentage of change in fair value derivative instrument</t>
  </si>
  <si>
    <t>80.00%</t>
  </si>
  <si>
    <t>Maximum [Member]</t>
  </si>
  <si>
    <t>125.00%</t>
  </si>
  <si>
    <t>Summary of Significant Accounting Policies, Part 3 (Details) - USD ($) $ in Millions</t>
  </si>
  <si>
    <t>Environmental Costs [Abstract]</t>
  </si>
  <si>
    <t>Environmental reserves - current portion</t>
  </si>
  <si>
    <t>Schedule of Equity Method Investments [Line Items]</t>
  </si>
  <si>
    <t>Non-cash asset impairment charge of unconsolidated affiliate</t>
  </si>
  <si>
    <t>Environmental Reserves [Member]</t>
  </si>
  <si>
    <t>Acquisition-related additions and other</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Lower of cost or net realizable value adjustments recognized in cost of sales</t>
  </si>
  <si>
    <t>Cost of sales is a component of “Operating costs and expenses,” as presented on our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Asset Retirement Obligations [Roll Forward]</t>
  </si>
  <si>
    <t>ARO liability beginning balance</t>
  </si>
  <si>
    <t>Liabilities incurred</t>
  </si>
  <si>
    <t>Liabilities settled</t>
  </si>
  <si>
    <t>Revisions in estimated cash flows</t>
  </si>
  <si>
    <t>Accretion expense</t>
  </si>
  <si>
    <t>ARO liability ending balance</t>
  </si>
  <si>
    <t>Capitalized costs, asset retirement costs</t>
  </si>
  <si>
    <t>Forecasted accretion expense [Abstract]</t>
  </si>
  <si>
    <t>2020</t>
  </si>
  <si>
    <t>2021</t>
  </si>
  <si>
    <t>2022</t>
  </si>
  <si>
    <t>2023</t>
  </si>
  <si>
    <t>2024</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Buildings [Member] | Minimum [Member]</t>
  </si>
  <si>
    <t>Buildings [Member] | Maximum [Member]</t>
  </si>
  <si>
    <t>Office furniture and equipment [Member] | Minimum [Member]</t>
  </si>
  <si>
    <t>Office furniture and equipment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Statements of Consolidated Operations.</t>
  </si>
  <si>
    <t>Capitalized interest is a component of “Interest expense” as presented on our Statements of Consolidated Operations.</t>
  </si>
  <si>
    <t>Plants, pipelines and facilities include processing plants; NGL, natural gas, crude oil and petrochemical and refined products pipelines; terminal loading and unloading facilities; buildings; office furniture and equipment; laboratory and shop equipment and related assets. We placed a number of major growth projects into service during 2019 including the Shin Oak NGL pipeline, Midland-to-ECHO 2 pipeline, an isobutane dehydrogenation facility, the Mentone and Bulldog natural gas processing plants, and LPG-related expansion projects at our Enterprise Hydrocarbons Terminal.</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Marine vessels include tow boats, barges and related equipment used in our marine transportation business.</t>
  </si>
  <si>
    <t>Marine vessels include tow boats, barges and related equipment used in our marine transportation business.</t>
  </si>
  <si>
    <t>Investments in Unconsolidated Affiliates (Details) - USD ($) $ in Millions</t>
  </si>
  <si>
    <t>Equity in income (loss) of unconsolidated affiliates by business segment [Abstract]</t>
  </si>
  <si>
    <t>Equity in income (loss) of unconsolidated affiliates</t>
  </si>
  <si>
    <t>Unamortized excess cost amounts by business segment:</t>
  </si>
  <si>
    <t>Unamortized excess cost amounts</t>
  </si>
  <si>
    <t>Equity method investment amortization of excess cost</t>
  </si>
  <si>
    <t>Forecasted amortization of excess cost amounts - 2020</t>
  </si>
  <si>
    <t>Forecasted amortization of excess cost amounts - 2021</t>
  </si>
  <si>
    <t>Forecasted amortization of excess cost amounts - 2022</t>
  </si>
  <si>
    <t>Forecasted amortization of excess cost amounts - 2023</t>
  </si>
  <si>
    <t>Forecasted amortization of excess cost amounts - 2024</t>
  </si>
  <si>
    <t>Balance Sheet Data:</t>
  </si>
  <si>
    <t>Current assets</t>
  </si>
  <si>
    <t>Current liabilities</t>
  </si>
  <si>
    <t>Other liabilities</t>
  </si>
  <si>
    <t>Combined equity</t>
  </si>
  <si>
    <t>Total liabilities and combined equity</t>
  </si>
  <si>
    <t>Income Statement Data:</t>
  </si>
  <si>
    <t>NGL Pipelines &amp; Services [Member]</t>
  </si>
  <si>
    <t>NGL Pipelines &amp; Services [Member] | Venice Energy Service Company, L.L.C. [Member]</t>
  </si>
  <si>
    <t>Ownership interest</t>
  </si>
  <si>
    <t>13.10%</t>
  </si>
  <si>
    <t>NGL Pipelines &amp; Services [Member] | K/D/S Promix, L.L.C. [Member]</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Crude Oil Pipelines &amp; Services [Member]</t>
  </si>
  <si>
    <t>Crude Oil Pipelines &amp; Services [Member] | Seaway Crude Holdings LLC [Member]</t>
  </si>
  <si>
    <t>Crude Oil Pipelines &amp; Services [Member] | Eagle Ford Pipeline LLC [Member]</t>
  </si>
  <si>
    <t>Crude Oil Pipelines &amp; Services [Member] | Eagle Ford Terminals Corpus Christi LLC [Member]</t>
  </si>
  <si>
    <t>Natural Gas Pipelines &amp; Services [Member]</t>
  </si>
  <si>
    <t>Natural Gas Pipelines &amp; Services [Member] | White River Hub, LLC [Member]</t>
  </si>
  <si>
    <t>Natural Gas Pipelines &amp; Services [Member] | Old Ocean Pipeline, LLC [Member]</t>
  </si>
  <si>
    <t>Petrochemical &amp; Refined Products Services [Member]</t>
  </si>
  <si>
    <t>Petrochemical &amp; Refined Products Services [Member] | Centennial Pipeline LLC [Member]</t>
  </si>
  <si>
    <t>Petrochemical &amp; Refined Products Services [Member] | Baton Rouge Propylene Concentrator, LLC [Member]</t>
  </si>
  <si>
    <t>30.00%</t>
  </si>
  <si>
    <t>Petrochemical &amp; Refined Products Services [Member] | Transport 4, LLC [Member]</t>
  </si>
  <si>
    <t>25.00%</t>
  </si>
  <si>
    <t>The losses recorded for this segment are primarily due to protection, maintenance and pipeline integrity costs of the idled Centennial Pipeline, which was purged and filled with nitrogen in 2013. Although we wrote off our investment in Centennial in 2019, we, as a 50% owner of Centennial, have a continuing obligation to fund the pipeline’s costs in its idled state.</t>
  </si>
  <si>
    <t>The investment in Centennial was written off in December 2019.</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Customer relationship intangibles [Member]</t>
  </si>
  <si>
    <t>Contract-based intangibles [Member]</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Intangible Assets and Goodwill, Significant Intangible Assets (Details) - USD ($) $ in Millions</t>
  </si>
  <si>
    <t>Customer relationship intangibles [Member] | EFS Midstream [Member]</t>
  </si>
  <si>
    <t>Weighted Average Remaining Amortization Period</t>
  </si>
  <si>
    <t>22 years 4 months 24 days</t>
  </si>
  <si>
    <t>Customer relationship intangibles [Member] | State Line and Fairplay [Member]</t>
  </si>
  <si>
    <t>27 years 2 months 12 days</t>
  </si>
  <si>
    <t>Customer relationship intangibles [Member] | San Juan Gathering [Member]</t>
  </si>
  <si>
    <t>19 years 9 months 18 days</t>
  </si>
  <si>
    <t>Customer relationship intangibles [Member] | Oiltanking Partners L.P. [Member]</t>
  </si>
  <si>
    <t>24 years</t>
  </si>
  <si>
    <t>Contract-based intangibles [Member] | Oiltanking Partners L.P. [Member]</t>
  </si>
  <si>
    <t>3 years 7 months 6 days</t>
  </si>
  <si>
    <t>Contract-based intangibles [Member] | Jonah Gas Gathering [Member]</t>
  </si>
  <si>
    <t>22 years</t>
  </si>
  <si>
    <t>Contract-based intangibles [Member] | Delaware Basin Gas Processing LLC [Member]</t>
  </si>
  <si>
    <t>7 years</t>
  </si>
  <si>
    <t>Intangible Assets and Goodwill, Goodwill (Details) - USD ($) $ in Millions</t>
  </si>
  <si>
    <t>Goodwill [Line Items]</t>
  </si>
  <si>
    <t>Debt Obligations (Details) - USD ($) $ in Millions</t>
  </si>
  <si>
    <t>Debt Instrument [Line Items]</t>
  </si>
  <si>
    <t>Principal outstanding</t>
  </si>
  <si>
    <t>Other, non-principal amounts</t>
  </si>
  <si>
    <t>Less current maturities of debt</t>
  </si>
  <si>
    <t>Total long-term debt</t>
  </si>
  <si>
    <t>Debt Obligations Terms:</t>
  </si>
  <si>
    <t>Repayment of debt obligations</t>
  </si>
  <si>
    <t>Letters of credit outstanding for facilities and motor fuel tax obligations</t>
  </si>
  <si>
    <t>Senior Debt Obligations [Member]</t>
  </si>
  <si>
    <t>Senior Debt Obligations [Member] | Commercial Paper Notes [Member]</t>
  </si>
  <si>
    <t>Maximum borrowing capacity</t>
  </si>
  <si>
    <t>Information regarding variable interest rates paid:</t>
  </si>
  <si>
    <t>Weighted-average interest rate paid</t>
  </si>
  <si>
    <t>2.61%</t>
  </si>
  <si>
    <t>Senior Debt Obligations [Member] | Commercial Paper Notes [Member] | Minimum [Member]</t>
  </si>
  <si>
    <t>Variable interest rates paid</t>
  </si>
  <si>
    <t>1.79%</t>
  </si>
  <si>
    <t>Senior Debt Obligations [Member] | Commercial Paper Notes [Member] | Maximum [Member]</t>
  </si>
  <si>
    <t>2.80%</t>
  </si>
  <si>
    <t>Senior Debt Obligations [Member] | EPO Senior Notes N due January 2019 [Member]</t>
  </si>
  <si>
    <t>Interest rate, stated percentage</t>
  </si>
  <si>
    <t>6.50%</t>
  </si>
  <si>
    <t>Senior Debt Obligations [Member] | EPO Senior Notes LL due October 2019 [Member]</t>
  </si>
  <si>
    <t>2.55%</t>
  </si>
  <si>
    <t>Senior Debt Obligations [Member] | EPO Senior Notes Q due January 2020 [Member]</t>
  </si>
  <si>
    <t>5.25%</t>
  </si>
  <si>
    <t>Senior Debt Obligations [Member] | EPO Senior Notes Y due September 2020 [Member]</t>
  </si>
  <si>
    <t>5.20%</t>
  </si>
  <si>
    <t>Senior Debt Obligations [Member] | EPO 364-Day Revolving Credit Agreement due September 2020 [Member]</t>
  </si>
  <si>
    <t>Maximum bank commitments increase</t>
  </si>
  <si>
    <t>Total maximum borrowing capacity</t>
  </si>
  <si>
    <t>Credit facility interest rate description</t>
  </si>
  <si>
    <t>Amounts borrowed under our 364-Day and Multi-Year Revolving Credit Agreements bear interest, at our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our debt ratings.</t>
  </si>
  <si>
    <t>Senior Debt Obligations [Member] | EPO Senior Notes TT due February 2021 [Member]</t>
  </si>
  <si>
    <t>Senior Debt Obligations [Member] | EPO Senior Notes RR due April 2021 [Member]</t>
  </si>
  <si>
    <t>2.85%</t>
  </si>
  <si>
    <t>Senior Debt Obligations [Member] | EPO Senior Notes VV due February 2022 [Member]</t>
  </si>
  <si>
    <t>3.50%</t>
  </si>
  <si>
    <t>Senior Debt Obligations [Member] | EPO Senior Notes CC due February 2022 [Member]</t>
  </si>
  <si>
    <t>4.05%</t>
  </si>
  <si>
    <t>Senior Debt Obligations [Member] | EPO Senior Notes HH due March 2023 [Member]</t>
  </si>
  <si>
    <t>3.35%</t>
  </si>
  <si>
    <t>Senior Debt Obligations [Member] | EPO Senior Notes JJ due February 2024 [Member]</t>
  </si>
  <si>
    <t>3.90%</t>
  </si>
  <si>
    <t>Senior Debt Obligations [Member] | EPO Multi-Year Revolving Credit Agreement due September 2024 [Member]</t>
  </si>
  <si>
    <t>Senior Debt Obligations [Member] | EPO Senior Notes MM due February 2025 [Member]</t>
  </si>
  <si>
    <t>3.75%</t>
  </si>
  <si>
    <t>Senior Debt Obligations [Member] | EPO Senior Notes PP due February 2026 [Member]</t>
  </si>
  <si>
    <t>3.70%</t>
  </si>
  <si>
    <t>Senior Debt Obligations [Member] | EPO Senior Notes SS due February 2027[Member]</t>
  </si>
  <si>
    <t>3.95%</t>
  </si>
  <si>
    <t>Senior Debt Obligations [Member] | EPO Senior Notes WW due October 2028 [Member]</t>
  </si>
  <si>
    <t>4.15%</t>
  </si>
  <si>
    <t>Senior Debt Obligations [Member] | EPO Senior Notes YY due July 2029 [Member]</t>
  </si>
  <si>
    <t>3.125%</t>
  </si>
  <si>
    <t>Aggregate debt principal issued</t>
  </si>
  <si>
    <t>Debt issued as percent of principal amount</t>
  </si>
  <si>
    <t>99.955%</t>
  </si>
  <si>
    <t>Senior Debt Obligations [Member] | EPO Senior Notes D due March 2033 [Member]</t>
  </si>
  <si>
    <t>6.875%</t>
  </si>
  <si>
    <t>Senior Debt Obligations [Member] | EPO Senior Notes H due October 2034 [Member]</t>
  </si>
  <si>
    <t>6.65%</t>
  </si>
  <si>
    <t>Senior Debt Obligations [Member] | EPO Senior Notes J due March 2035 [Member]</t>
  </si>
  <si>
    <t>5.75%</t>
  </si>
  <si>
    <t>Senior Debt Obligations [Member] | EPO Senior Notes W due April 2038 [Member]</t>
  </si>
  <si>
    <t>7.55%</t>
  </si>
  <si>
    <t>Senior Debt Obligations [Member] | EPO Senior Notes R due October 2039 [Member]</t>
  </si>
  <si>
    <t>6.125%</t>
  </si>
  <si>
    <t>Senior Debt Obligations [Member] | EPO Senior Notes Z due September 2040 [Member]</t>
  </si>
  <si>
    <t>6.45%</t>
  </si>
  <si>
    <t>Senior Debt Obligations [Member] | EPO Senior Notes BB due February 2041 [Member]</t>
  </si>
  <si>
    <t>5.95%</t>
  </si>
  <si>
    <t>Senior Debt Obligations [Member] | EPO Senior Notes DD due February 2042 [Member]</t>
  </si>
  <si>
    <t>5.70%</t>
  </si>
  <si>
    <t>Senior Debt Obligations [Member] | EPO Senior Notes EE due August 2042 [Member]</t>
  </si>
  <si>
    <t>4.85%</t>
  </si>
  <si>
    <t>Senior Debt Obligations [Member] | EPO Senior Notes GG due February 2043 [Member]</t>
  </si>
  <si>
    <t>4.45%</t>
  </si>
  <si>
    <t>Senior Debt Obligations [Member] | EPO Senior Notes II due March 2044 [Member]</t>
  </si>
  <si>
    <t>Senior Debt Obligations [Member] | EPO Senior Notes KK due February 2045 [Member]</t>
  </si>
  <si>
    <t>5.10%</t>
  </si>
  <si>
    <t>Senior Debt Obligations [Member] | EPO Senior Notes QQ due May 2046 [Member]</t>
  </si>
  <si>
    <t>4.90%</t>
  </si>
  <si>
    <t>Senior Debt Obligations [Member] | EPO Senior Notes UU due February 2048 [Member]</t>
  </si>
  <si>
    <t>4.25%</t>
  </si>
  <si>
    <t>Senior Debt Obligations [Member] | EPO Senior Notes XX due February 2049 [Member]</t>
  </si>
  <si>
    <t>4.80%</t>
  </si>
  <si>
    <t>Senior Debt Obligations [Member] | EPO Senior Notes ZZ due January 2050 [Member]</t>
  </si>
  <si>
    <t>4.20%</t>
  </si>
  <si>
    <t>99.792%</t>
  </si>
  <si>
    <t>Senior Debt Obligations [Member] | EPO Senior Notes NN due October 2054 [Member]</t>
  </si>
  <si>
    <t>4.95%</t>
  </si>
  <si>
    <t>Senior Debt Obligations [Member] | TEPPCO Senior Notes due April 2038 [Member]</t>
  </si>
  <si>
    <t>Junior Debt Obligations [Member]</t>
  </si>
  <si>
    <t>Junior Debt Obligations [Member] | EPO Junior Subordinated Notes C due June 2067 [Member]</t>
  </si>
  <si>
    <t>Gain on extinguishment of debt</t>
  </si>
  <si>
    <t>Variable annual interest rate thereafter, variable rate basis</t>
  </si>
  <si>
    <t>3-month London Interbank Offered Rate ("LIBOR")</t>
  </si>
  <si>
    <t>Variable interest rate</t>
  </si>
  <si>
    <t>2.778%</t>
  </si>
  <si>
    <t>5.22%</t>
  </si>
  <si>
    <t>Junior Debt Obligations [Member] | EPO Junior Subordinated Notes C due June 2067 [Member] | Minimum [Member]</t>
  </si>
  <si>
    <t>4.68%</t>
  </si>
  <si>
    <t>Junior Debt Obligations [Member] | EPO Junior Subordinated Notes C due June 2067 [Member] | Maximum [Member]</t>
  </si>
  <si>
    <t>5.52%</t>
  </si>
  <si>
    <t>Junior Debt Obligations [Member] | EPO Junior Subordinated Notes D due August 2077 [Member]</t>
  </si>
  <si>
    <t>4.875%</t>
  </si>
  <si>
    <t>3-month LIBOR</t>
  </si>
  <si>
    <t>2.986%</t>
  </si>
  <si>
    <t>Junior Debt Obligations [Member] | EPO Junior Subordinated Notes E due August 2077 [Member]</t>
  </si>
  <si>
    <t>3.033%</t>
  </si>
  <si>
    <t>Junior Debt Obligations [Member] | EPO Junior Subordinated Notes F due February 2078 [Member]</t>
  </si>
  <si>
    <t>5.375%</t>
  </si>
  <si>
    <t>2.57%</t>
  </si>
  <si>
    <t>Junior Debt Obligations [Member] | TEPPCO Junior Subordinated Notes due June 2067 [Member]</t>
  </si>
  <si>
    <t>Junior Debt Obligations [Member] | TEPPCO Junior Subordinated Notes due June 2067 [Member] | Minimum [Member]</t>
  </si>
  <si>
    <t>Junior Debt Obligations [Member] | TEPPCO Junior Subordinated Notes due June 2067 [Member] | Maximum [Member]</t>
  </si>
  <si>
    <t>Senior Notes [Member]</t>
  </si>
  <si>
    <t>Variable rate is reset quarterly and based on 3-month London Interbank Offered Rate ("LIBOR") plus 2.778%.</t>
  </si>
  <si>
    <t>Fixed rate of 4.875% through August 15, 2022; thereafter, a variable rate reset quarterly and based on 3-month LIBOR plus 2.986%.</t>
  </si>
  <si>
    <t>Fixed rate of 5.250% through August 15, 2027; thereafter, a variable rate reset quarterly and based on 3-month LIBOR plus 3.033%.</t>
  </si>
  <si>
    <t>Fixed rate of 5.375% through February 14, 2028; thereafter, a variable rate reset quarterly and based on 3-month LIBOR plus 2.57%.</t>
  </si>
  <si>
    <t>Debt Obligations, Debt Maturities (Details) - USD ($) $ in Millions</t>
  </si>
  <si>
    <t>Scheduled Maturities of Debt [Abstract]</t>
  </si>
  <si>
    <t>Thereafter</t>
  </si>
  <si>
    <t>Commercial Paper Notes [Member]</t>
  </si>
  <si>
    <t>Junior Subordinated Notes [Member]</t>
  </si>
  <si>
    <t>Equity and Distributions, Summary of Changes in Outstanding Units (Details) - shares</t>
  </si>
  <si>
    <t>Summary of changes in outstanding units [Roll Forward]</t>
  </si>
  <si>
    <t>Number of units issued and outstanding, beginning balance (in units)</t>
  </si>
  <si>
    <t>Common units issued in connection with ATM program (in units)</t>
  </si>
  <si>
    <t>Common unit repurchases under buyback program (in units)</t>
  </si>
  <si>
    <t>Common units issued in connection with DRIP and EUPP (in units)</t>
  </si>
  <si>
    <t>Common units issued in connection with the vesting of phantom unit awards (in units)</t>
  </si>
  <si>
    <t>Common units issues in connection with the vesting of restricted common unit awards (in units)</t>
  </si>
  <si>
    <t>Forfeiture of restricted common unit awards (in units)</t>
  </si>
  <si>
    <t>Cancellation of treasury units acquired in connection with the vesting of equity-based awards (in units)</t>
  </si>
  <si>
    <t>Common units issued in connection with employee compensation (in units)</t>
  </si>
  <si>
    <t>Common units issued in connection with land acquisition (in units)</t>
  </si>
  <si>
    <t>Other (in units)</t>
  </si>
  <si>
    <t>Number of units issued and outstanding, ending balance (in units)</t>
  </si>
  <si>
    <t>Common Units (Unrestricted) [Member]</t>
  </si>
  <si>
    <t>Restricted Common Units [Member]</t>
  </si>
  <si>
    <t>Equity and Distributions, Issuances of Equity (Details) - USD ($) $ in Millions</t>
  </si>
  <si>
    <t>1 Months Ended</t>
  </si>
  <si>
    <t>Net Cash Proceeds from Sale of Common Units [Abstract]</t>
  </si>
  <si>
    <t>Treasury Units:</t>
  </si>
  <si>
    <t>Total of common units repurchased under a buyback program (in units)</t>
  </si>
  <si>
    <t>Common units acquired in connection with buyback program</t>
  </si>
  <si>
    <t>Phantom units vesting during the period (in units)</t>
  </si>
  <si>
    <t>Phantom unit and restricted unit awards that vested during the period</t>
  </si>
  <si>
    <t>Acquisition of treasury units in connection with vesting of equity-based awards (in units)</t>
  </si>
  <si>
    <t>Property, plant and equipment, additions</t>
  </si>
  <si>
    <t>Phantom Unit Awards [Member]</t>
  </si>
  <si>
    <t>Treasury Units [Member]</t>
  </si>
  <si>
    <t>Common units acquired in connection with phantom unit awards</t>
  </si>
  <si>
    <t>Debt issued under universal shelf registration</t>
  </si>
  <si>
    <t>2019 Buyback Program [Member]</t>
  </si>
  <si>
    <t>Amount authorized under 2019 Buyback Program</t>
  </si>
  <si>
    <t>Remaining available capacity under the 2019 Buyback Program</t>
  </si>
  <si>
    <t>Legacy Buyback Program [Member]</t>
  </si>
  <si>
    <t>Maximum common units authorized for repurchase under a buyback program (in units)</t>
  </si>
  <si>
    <t>Universal Shelf Registration [Member] | Senior Debt Obligations [Member]</t>
  </si>
  <si>
    <t>Universal Shelf Registration [Member] | Senior Debt Obligations [Member] | Subsequent Event [Member]</t>
  </si>
  <si>
    <t>At-the-Market Registration [Member]</t>
  </si>
  <si>
    <t>Registration Statements and Equity Offerings [Line Items]</t>
  </si>
  <si>
    <t>Maximum common units authorized for issuance</t>
  </si>
  <si>
    <t>Number of common units issued (in units)</t>
  </si>
  <si>
    <t>Gross proceeds from the sale of common units</t>
  </si>
  <si>
    <t>Remaining units available for issuance</t>
  </si>
  <si>
    <t>Distribution Reinvestment Plan [Member]</t>
  </si>
  <si>
    <t>Distribution reinvestment plan discount rate</t>
  </si>
  <si>
    <t>0.00%</t>
  </si>
  <si>
    <t>2.50%</t>
  </si>
  <si>
    <t>Remaining units available for issuance (in units)</t>
  </si>
  <si>
    <t>Distribution Reinvestment Plan [Member] | Minimum [Member]</t>
  </si>
  <si>
    <t>Distribution reinvestment plan discount rate range</t>
  </si>
  <si>
    <t>Distribution Reinvestment Plan [Member] | Maximum [Member]</t>
  </si>
  <si>
    <t>Distribution Reinvestment Plan [Member] | EPCO and its privately held affiliates [Member]</t>
  </si>
  <si>
    <t>Employee Unit Purchase Plan [Member]</t>
  </si>
  <si>
    <t>Employer contribution to EUPP</t>
  </si>
  <si>
    <t>Distribution Reinvestment and Employee Unit Purchase Plans [Member]</t>
  </si>
  <si>
    <t>Number of common units purchased on the open market and delivered to participants (in units)</t>
  </si>
  <si>
    <t>Equity and Distributions, Accumulated Other Comprehensive Income (Loss) (Details) - USD ($) $ in Millions</t>
  </si>
  <si>
    <t>3 Months Ended</t>
  </si>
  <si>
    <t>Sep. 30, 2019</t>
  </si>
  <si>
    <t>Jun. 30, 2019</t>
  </si>
  <si>
    <t>Mar. 31, 2019</t>
  </si>
  <si>
    <t>Sep. 30, 2018</t>
  </si>
  <si>
    <t>Jun. 30, 2018</t>
  </si>
  <si>
    <t>Mar. 31, 2018</t>
  </si>
  <si>
    <t>Accumulated Other Comprehensive Income (Loss) [Abstract]</t>
  </si>
  <si>
    <t>Accumulated Other Comprehensive Income (Loss), Beginning Balance</t>
  </si>
  <si>
    <t>Other comprehensive income (loss) for period, before reclassifications</t>
  </si>
  <si>
    <t>Reclassification of losses (gains) to net income during period</t>
  </si>
  <si>
    <t>Total other comprehensive income (loss) for period</t>
  </si>
  <si>
    <t>Accumulated Other Comprehensive Income (Loss), Ending balance</t>
  </si>
  <si>
    <t>Revenue</t>
  </si>
  <si>
    <t>Operating costs and expenses</t>
  </si>
  <si>
    <t>Cash Flow Hedges [Member] | Commodity Derivatives [Member]</t>
  </si>
  <si>
    <t>Cash Flow Hedges [Member] | Interest Rate Derivatives [Member]</t>
  </si>
  <si>
    <t>Other [Member]</t>
  </si>
  <si>
    <t>Reclassification out of Accumulated Other Comprehensive Income (Loss) [Member] | Cash Flow Hedges [Member]</t>
  </si>
  <si>
    <t>Reclassification out of Accumulated Other Comprehensive Income (Loss) [Member] | Cash Flow Hedges [Member] | Commodity Derivatives [Member]</t>
  </si>
  <si>
    <t>Reclassification out of Accumulated Other Comprehensive Income (Loss) [Member] | Cash Flow Hedges [Member] | Interest Rate Derivatives [Member]</t>
  </si>
  <si>
    <t>Equity and Distributions, Noncontrolling Interests (Details) - USD ($) $ in Millions</t>
  </si>
  <si>
    <t>Breviloba LLC [Member]</t>
  </si>
  <si>
    <t>Noncontrolling Interest</t>
  </si>
  <si>
    <t>Noncontrolling Interest, Increase from Sale of Parent Equity Interest</t>
  </si>
  <si>
    <t>Pascagoula Gas Processing LLC [Member]</t>
  </si>
  <si>
    <t>Whitehorn Pipeline Company LLC [Member]</t>
  </si>
  <si>
    <t>Altus Midstream Processing LP [Member] | Breviloba LLC [Member]</t>
  </si>
  <si>
    <t>Noncontrolling Interest, Ownership Percentage by Noncontrolling Owners</t>
  </si>
  <si>
    <t>33.00%</t>
  </si>
  <si>
    <t>Third Coast Midstream, LLC [Member] | Pascagoula Gas Processing LLC [Member]</t>
  </si>
  <si>
    <t>Lavaca Pipe Line Company [Member] | Baymark Pipeline LLC [Member]</t>
  </si>
  <si>
    <t>Western Gas Partners, LP [Member] | Whitehorn Pipeline Company LLC [Member]</t>
  </si>
  <si>
    <t>Navigator Ethylene Terminals LLC [Member] | Enterprise Navigator Ethylene Terminal LLC [Member]</t>
  </si>
  <si>
    <t>Equity and Distributions, Distributions (Details) - $ / shares</t>
  </si>
  <si>
    <t>Dec. 31, 2020</t>
  </si>
  <si>
    <t>Distributions to Partners [Abstract]</t>
  </si>
  <si>
    <t>Number of days after quarter end to distribute available cash</t>
  </si>
  <si>
    <t>45 days</t>
  </si>
  <si>
    <t>Cash Distribution [Member]</t>
  </si>
  <si>
    <t>Distribution Per Common Unit (in dollars per unit)</t>
  </si>
  <si>
    <t>Quarterly increase in cash distribution per unit (in dollars per unit)</t>
  </si>
  <si>
    <t>Cash Distribution [Member] | First Quarter 2017 Distribution [Member]</t>
  </si>
  <si>
    <t>Record Date</t>
  </si>
  <si>
    <t>Apr. 28,
		2017</t>
  </si>
  <si>
    <t>Payment Date</t>
  </si>
  <si>
    <t>May 8,
		2017</t>
  </si>
  <si>
    <t>Cash Distribution [Member] | Second Quarter 2017 Distribution [Member]</t>
  </si>
  <si>
    <t>Jul. 31,
		2017</t>
  </si>
  <si>
    <t>Aug. 7,
		2017</t>
  </si>
  <si>
    <t>Cash Distribution [Member] | Third Quarter 2017 Distribution [Member]</t>
  </si>
  <si>
    <t>Oct. 31,
		2017</t>
  </si>
  <si>
    <t>Nov. 7,
		2017</t>
  </si>
  <si>
    <t>Cash Distribution [Member] | Fourth Quarter 2017 Distribution [Member]</t>
  </si>
  <si>
    <t>Jan. 31,
		2018</t>
  </si>
  <si>
    <t>Feb. 7,
		2018</t>
  </si>
  <si>
    <t>Cash Distribution [Member] | First Quarter 2018 Distribution [Member]</t>
  </si>
  <si>
    <t>Apr. 30,
		2018</t>
  </si>
  <si>
    <t>May 8,
		2018</t>
  </si>
  <si>
    <t>Cash Distribution [Member] | Second Quarter 2018 Distribution [Member]</t>
  </si>
  <si>
    <t>Jul. 31,
		2018</t>
  </si>
  <si>
    <t>Aug. 8,
		2018</t>
  </si>
  <si>
    <t>Cash Distribution [Member] | Third Quarter 2018 Distribution [Member]</t>
  </si>
  <si>
    <t>Oct. 31,
		2018</t>
  </si>
  <si>
    <t>Nov. 8,
		2018</t>
  </si>
  <si>
    <t>Cash Distribution [Member] | Fourth Quarter 2018 Distribution [Member]</t>
  </si>
  <si>
    <t>Jan. 31,
		2019</t>
  </si>
  <si>
    <t>Feb. 8,
		2019</t>
  </si>
  <si>
    <t>Cash Distribution [Member] | First Quarter 2019 Distribution [Member]</t>
  </si>
  <si>
    <t>Apr. 30,
		2019</t>
  </si>
  <si>
    <t>May 13,
		2019</t>
  </si>
  <si>
    <t>Cash Distribution [Member] | Second Quarter 2019 Distribution [Member]</t>
  </si>
  <si>
    <t>Jul. 31,
		2019</t>
  </si>
  <si>
    <t>Aug. 13,
		2019</t>
  </si>
  <si>
    <t>Cash Distribution [Member] | Third Quarter 2019 Distribution [Member]</t>
  </si>
  <si>
    <t>Oct. 31,
		2019</t>
  </si>
  <si>
    <t>Nov. 12,
		2019</t>
  </si>
  <si>
    <t>Cash Distribution [Member] | Fourth Quarter 2019 Distribution [Member]</t>
  </si>
  <si>
    <t>Jan. 31,
		2020</t>
  </si>
  <si>
    <t>Feb. 12,
		2020</t>
  </si>
  <si>
    <t>Cash Distribution [Member] | Forecast [Member]</t>
  </si>
  <si>
    <t>Forecasted rate of annual increase of distributions per unit</t>
  </si>
  <si>
    <t>2.30%</t>
  </si>
  <si>
    <t>Revenues, Revenues by Business Segment and Revenue Type (Details) - USD ($) $ in Millions</t>
  </si>
  <si>
    <t>Revenue [Abstract]</t>
  </si>
  <si>
    <t>Percentage increase in revenues due to addition of revenue stream for non-cash consideration</t>
  </si>
  <si>
    <t>2.00%</t>
  </si>
  <si>
    <t>Revenues [Member] | Vitol Holding B.V. [Member]</t>
  </si>
  <si>
    <t>Percent of revenues</t>
  </si>
  <si>
    <t>10.10%</t>
  </si>
  <si>
    <t>7.80%</t>
  </si>
  <si>
    <t>11.20%</t>
  </si>
  <si>
    <t>NGL Pipelines &amp; Services [Member] | Sales of NGLs and Related Products [Member]</t>
  </si>
  <si>
    <t>NGL Pipelines &amp; Services [Member] | Midstream Services [Member]</t>
  </si>
  <si>
    <t>NGL Pipelines &amp; Services [Member] | Midstream Services: Natural Gas Processing and Fractionation [Member]</t>
  </si>
  <si>
    <t>NGL Pipelines &amp; Services [Member] | Midstream Services: Transportation [Member]</t>
  </si>
  <si>
    <t>NGL Pipelines &amp; Services [Member] | Midstream Services: Storage and Terminals [Member]</t>
  </si>
  <si>
    <t>Crude Oil Pipelines &amp; Services [Member] | Sales of Crude Oil [Member]</t>
  </si>
  <si>
    <t>Crude Oil Pipelines &amp; Services [Member] | Midstream Services [Member]</t>
  </si>
  <si>
    <t>Crude Oil Pipelines &amp; Services [Member] | Midstream Services: Transportation [Member]</t>
  </si>
  <si>
    <t>Crude Oil Pipelines &amp; Services [Member] | Midstream Services: Storage and Terminals [Member]</t>
  </si>
  <si>
    <t>Natural Gas Pipelines &amp; Services [Member] | Sales of Natural Gas [Member]</t>
  </si>
  <si>
    <t>Natural Gas Pipelines &amp; Services [Member] | Midstream Services [Member]</t>
  </si>
  <si>
    <t>Natural Gas Pipelines &amp; Services [Member] | Midstream Services: Transportation [Member]</t>
  </si>
  <si>
    <t>Petrochemical &amp; Refined Products Services [Member] | Sales of Petrochemicals and Refined Products [Member]</t>
  </si>
  <si>
    <t>Petrochemical &amp; Refined Products Services [Member] | Midstream Services [Member]</t>
  </si>
  <si>
    <t>Petrochemical &amp; Refined Products Services [Member] | Midstream Services: Fractionation and Isomerization [Member]</t>
  </si>
  <si>
    <t>Petrochemical &amp; Refined Products Services [Member] | Midstream Services: Transportation [Member]</t>
  </si>
  <si>
    <t>Petrochemical &amp; Refined Products Services [Member] | Midstream Services: Storage and Terminals [Member]</t>
  </si>
  <si>
    <t>Revenues, Unbilled Revenue and Deferred Revenue (Details) - USD ($) $ in Millions</t>
  </si>
  <si>
    <t>Contracts with Customers, Assets and Liabilities [Abstract]</t>
  </si>
  <si>
    <t>Unbilled revenue</t>
  </si>
  <si>
    <t>Deferred revenue</t>
  </si>
  <si>
    <t>Other Current Assets [Member]</t>
  </si>
  <si>
    <t>Unbilled revenue (current amount)</t>
  </si>
  <si>
    <t>Other Current Liabilities [Member]</t>
  </si>
  <si>
    <t>Deferred revenue (current amount)</t>
  </si>
  <si>
    <t>Other Liabilities [Member]</t>
  </si>
  <si>
    <t>Deferred revenue (noncurrent)</t>
  </si>
  <si>
    <t>Revenues, Significant Changes in Unbilled Revenue (Details) - USD ($) $ in Millions</t>
  </si>
  <si>
    <t>Significant Changes in Unbilled Revenue [Roll Forward]</t>
  </si>
  <si>
    <t>Unbilled revenue included in opening balance transferred to other accounts during period</t>
  </si>
  <si>
    <t>Unbilled revenue recorded during period</t>
  </si>
  <si>
    <t>Unbilled revenue recorded during period transferred to other accounts</t>
  </si>
  <si>
    <t>Unbilled revenue recorded in connection with business combination</t>
  </si>
  <si>
    <t>Other changes</t>
  </si>
  <si>
    <t>Unbilled revenues are transferred to accounts receivable once we have an unconditional right to consideration from the customer.  Deferred revenues are recognized as revenue upon satisfaction of our performance obligation to the customer.</t>
  </si>
  <si>
    <t>Revenues, Significant Changes in Deferred Revenue (Details) - USD ($) $ in Millions</t>
  </si>
  <si>
    <t>Significant Changes in Deferred Revenue [Roll Forward]</t>
  </si>
  <si>
    <t>Deferred revenue included in opening balance transferred to other accounts during period</t>
  </si>
  <si>
    <t>Deferred revenue recorded during period</t>
  </si>
  <si>
    <t>Deferred revenue recorded during period transferred to other accounts</t>
  </si>
  <si>
    <t>Deferred revenue recorded in connection with business combination</t>
  </si>
  <si>
    <t>Revenues, Remaining Performance Obligations (Details) $ in Millions</t>
  </si>
  <si>
    <t>Dec. 31, 2019USD ($)</t>
  </si>
  <si>
    <t>Remaining Performance Obligation to be Recognized in the Future [Abstract]</t>
  </si>
  <si>
    <t>Remaining performance obligation</t>
  </si>
  <si>
    <t>Remaining Performance Obligation, Expected Timing of Satisfaction, Start Date [Axis]: 2020-01-01</t>
  </si>
  <si>
    <t>Expected timing of satisfaction, period</t>
  </si>
  <si>
    <t>1 year</t>
  </si>
  <si>
    <t>Remaining Performance Obligation, Expected Timing of Satisfaction, Start Date [Axis]: 2021-01-01</t>
  </si>
  <si>
    <t>Remaining Performance Obligation, Expected Timing of Satisfaction, Start Date [Axis]: 2022-01-01</t>
  </si>
  <si>
    <t>Remaining Performance Obligation, Expected Timing of Satisfaction, Start Date [Axis]: 2023-01-01</t>
  </si>
  <si>
    <t>Remaining Performance Obligation, Expected Timing of Satisfaction, Start Date [Axis]: 2024-01-01</t>
  </si>
  <si>
    <t>Remaining Performance Obligation, Expected Timing of Satisfaction, Start Date [Axis]: 2025-01-01</t>
  </si>
  <si>
    <t>Business Segments (Details)</t>
  </si>
  <si>
    <t>Dec. 31, 2019Segmentmi</t>
  </si>
  <si>
    <t>Segment Reporting Information [Line Items]</t>
  </si>
  <si>
    <t>Number of miles of pipelines</t>
  </si>
  <si>
    <t>NGL Pipelines and Services [Member]</t>
  </si>
  <si>
    <t>Petrochemical and Refined Products Services [Member] | Propylene Operations [Member]</t>
  </si>
  <si>
    <t>Petrochemical and Refined Products Services [Member] | Refined Products Operations [Member]</t>
  </si>
  <si>
    <t>Business Segments, Gross Operating Margin (Details) - USD ($) $ in Millions</t>
  </si>
  <si>
    <t>Adjustments to reconcile operating income to total gross operating margin (addition or subtraction indicated by sign):</t>
  </si>
  <si>
    <t>Depreciation, amortization and accretion expense in operating costs and expenses</t>
  </si>
  <si>
    <t>Asset impairment and related charges in operating costs and expenses</t>
  </si>
  <si>
    <t>Net gains attributable to asset sales in operating costs and expenses</t>
  </si>
  <si>
    <t>General and administrative costs</t>
  </si>
  <si>
    <t>Non-refundable payments received from shippers attributable to make-up rights</t>
  </si>
  <si>
    <t>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Gross operating margin</t>
  </si>
  <si>
    <t>Revenues from third parties</t>
  </si>
  <si>
    <t>Revenues from related parties</t>
  </si>
  <si>
    <t>Intersegment and intrasegment revenues</t>
  </si>
  <si>
    <t>Intangible assets, net</t>
  </si>
  <si>
    <t>Segment assets</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Petrochemical and Refined Products Services [Member]</t>
  </si>
  <si>
    <t>Represents the cost of operating our plants, pipelines and other fixed assets excluding: depreciation, amortization and accretion charges; asset impairment and related charges; and net losses (or gains) attributable to asset sales and insurance recoveries.</t>
  </si>
  <si>
    <t>Earnings Per Unit (Details) - USD ($) $ / shares in Units, shares in Millions, $ in Millions</t>
  </si>
  <si>
    <t>BASIC EARNINGS PER UNIT</t>
  </si>
  <si>
    <t>Earnings allocated to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Phantom units (in units)</t>
  </si>
  <si>
    <t>Total (in units)</t>
  </si>
  <si>
    <t>Phantom units are considered participating securities for purposes of computing basic earnings per unit. See Note 13 for information regarding our phantom units.</t>
  </si>
  <si>
    <t>Business Combinations (Details) - USD ($) $ in Millions</t>
  </si>
  <si>
    <t>Mar. 29, 2018</t>
  </si>
  <si>
    <t>Business Combination</t>
  </si>
  <si>
    <t>Gain on step acquisition of Delaware Processing</t>
  </si>
  <si>
    <t>Delaware Basin Gas Processing LLC [Member]</t>
  </si>
  <si>
    <t>Business acquisition, description</t>
  </si>
  <si>
    <t>Delaware Processing owns a cryogenic natural gas processing facility having a capacity of 150 million cubic feet per day (“MMcf/d”).  The facility, which is located in Reeves County, Texas and entered service in August 2016, serves producers in the Delaware Basin in West Texas and southern New Mexico.</t>
  </si>
  <si>
    <t>Remaining membership interest acquired</t>
  </si>
  <si>
    <t>Azure Midstream Partners, L.P. [Member]</t>
  </si>
  <si>
    <t>The acquired business consists of approximately 750 miles of natural gas gathering pipelines and two natural gas processing facilities located in East Texas.  These assets serve producers working in the Haynesville Shale and Bossier, Cotton Valley and Travis Peak formations.</t>
  </si>
  <si>
    <t>Business Combinations, Purchase Price Allocation (Details) - USD ($) $ in Millions</t>
  </si>
  <si>
    <t>Apr. 30, 2017</t>
  </si>
  <si>
    <t>Liabilities assumed in business combination:</t>
  </si>
  <si>
    <t>Consideration:</t>
  </si>
  <si>
    <t>Purchase price for remaining 50% equity interest in Delaware Processing</t>
  </si>
  <si>
    <t>Fair value of our 50% equity interest in Delaware Processing held before the acquisition</t>
  </si>
  <si>
    <t>Total consideration</t>
  </si>
  <si>
    <t>Assets acquired in business combination:</t>
  </si>
  <si>
    <t>Current assets, including cash</t>
  </si>
  <si>
    <t>Property, plant, and equipment</t>
  </si>
  <si>
    <t>Total assets acquired</t>
  </si>
  <si>
    <t>Long-term liabilities</t>
  </si>
  <si>
    <t>Total liabilities assumed</t>
  </si>
  <si>
    <t>Total identifiable net assets</t>
  </si>
  <si>
    <t>Description of Business Combination:</t>
  </si>
  <si>
    <t>Cash acquired</t>
  </si>
  <si>
    <t>Delaware Basin Gas Processing LLC [Member] | Contract-based intangibles [Member]</t>
  </si>
  <si>
    <t>Intangible assets</t>
  </si>
  <si>
    <t>Delaware Basin Gas Processing LLC [Member] | Customer relationship intangibles [Member]</t>
  </si>
  <si>
    <t>Equity-Based Awards (Details) - USD ($) $ in Millions</t>
  </si>
  <si>
    <t>Equity-based compensation expense [Abstract]</t>
  </si>
  <si>
    <t>Total compensation expense</t>
  </si>
  <si>
    <t>Restricted Common Unit Awards [Member]</t>
  </si>
  <si>
    <t>Profits Interest Awards [Member]</t>
  </si>
  <si>
    <t>Liability-classified awards [Member]</t>
  </si>
  <si>
    <t>Long-Term Incentive Plan (2008) [Member]</t>
  </si>
  <si>
    <t>Incremental number of units to be authorized annually (in units)</t>
  </si>
  <si>
    <t>Maximum number of additional units to be authorized for issuance (in units)</t>
  </si>
  <si>
    <t>Maximum number of common units that may be issued as awards (in units)</t>
  </si>
  <si>
    <t>Remaining number of common units available to be issued as awards (in units)</t>
  </si>
  <si>
    <t>Equity-Based Awards, Phantom Unit Awards (Details) - USD ($) $ / shares in Units, $ in Millions</t>
  </si>
  <si>
    <t>Summary of awards activity, equity instruments other than options [Roll Forward]</t>
  </si>
  <si>
    <t>Vested (in units)</t>
  </si>
  <si>
    <t>Summary of awards activity, equity instruments other than options, additional disclosures [Abstract]</t>
  </si>
  <si>
    <t>Cash payments made in connection with DERs</t>
  </si>
  <si>
    <t>Share-based Compensation Arrangement by Share-based Payment Award [Line Items]</t>
  </si>
  <si>
    <t>Vesting rate of phantom unit awards</t>
  </si>
  <si>
    <t>Beginning of period (in units)</t>
  </si>
  <si>
    <t>Granted (in units)</t>
  </si>
  <si>
    <t>Forfeited (in units)</t>
  </si>
  <si>
    <t>End of period (in units)</t>
  </si>
  <si>
    <t>Common units issued in connection with the vesting of phantom unit awards, net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20%</t>
  </si>
  <si>
    <t>3.80%</t>
  </si>
  <si>
    <t>Total intrinsic value of phantom unit awards that vested during period</t>
  </si>
  <si>
    <t>Unrecognized Compensation Expense [Abstract]</t>
  </si>
  <si>
    <t>Unrecognized compensation cost</t>
  </si>
  <si>
    <t>Recognition period for total unrecognized compensation cost</t>
  </si>
  <si>
    <t>2 years 1 month 6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9 was $190.2 million based on a grant date market price of EPD common units ranging from $26.32 to $29.29 per unit.  An estimated annual forfeiture rate of 3.0% was applied to these awards.</t>
  </si>
  <si>
    <t>The aggregate grant date fair value of phantom unit awards issued during 2018 was $134.3 million based on a grant date market price of EPD common units ranging from $25.40 to $29.22 per unit.  An estimated annual forfeiture rate of 3.2% was applied to these awards.</t>
  </si>
  <si>
    <t>The aggregate grant date fair value of phantom unit awards issued during 2017 was $123.1 million based on a grant date market price of EPD common units ranging from $24.55 to $28.87 per unit.  An estimated annual forfeiture rate of 3.8% was applied to these awards.</t>
  </si>
  <si>
    <t>Determined by dividing the aggregate grant date fair value of awards (before an allowance for forfeitures) by the number of awards issued.</t>
  </si>
  <si>
    <t>Equity-Based Awards, Profits Interest Awards (Details) $ / shares in Units, $ in Millions</t>
  </si>
  <si>
    <t>Dec. 31, 2019USD ($)$ / sharesshares</t>
  </si>
  <si>
    <t>EPD PubCo I [Member]</t>
  </si>
  <si>
    <t>Vesting period</t>
  </si>
  <si>
    <t>30 days</t>
  </si>
  <si>
    <t>Enterprise common units contributed to Employee Partnership by EPCO Holdings (in units) | shares</t>
  </si>
  <si>
    <t>Class A capital base</t>
  </si>
  <si>
    <t>Class A preference return | $ / shares</t>
  </si>
  <si>
    <t>Estimated grant date fair value of profits interest awards</t>
  </si>
  <si>
    <t>Estimated Grant Date Fair Value Assumptions [Abstract]</t>
  </si>
  <si>
    <t>Expected life of award</t>
  </si>
  <si>
    <t>4 years</t>
  </si>
  <si>
    <t>EPD PubCo I [Member] | Minimum [Member]</t>
  </si>
  <si>
    <t>Risk-free interest rate</t>
  </si>
  <si>
    <t>0.90%</t>
  </si>
  <si>
    <t>Expected distribution yield</t>
  </si>
  <si>
    <t>5.90%</t>
  </si>
  <si>
    <t>Expected unit price volatility</t>
  </si>
  <si>
    <t>15.00%</t>
  </si>
  <si>
    <t>EPD PubCo I [Member] | Maximum [Member]</t>
  </si>
  <si>
    <t>2.70%</t>
  </si>
  <si>
    <t>7.00%</t>
  </si>
  <si>
    <t>40.00%</t>
  </si>
  <si>
    <t>EPD PubCo II [Member]</t>
  </si>
  <si>
    <t>1 year 1 month 6 days</t>
  </si>
  <si>
    <t>EPD PubCo II [Member] | Minimum [Member]</t>
  </si>
  <si>
    <t>1.10%</t>
  </si>
  <si>
    <t>19.00%</t>
  </si>
  <si>
    <t>EPD PubCo II [Member] | Maximum [Member]</t>
  </si>
  <si>
    <t>EPD PrivCo I [Member]</t>
  </si>
  <si>
    <t>EPD PrivCo I [Member] | Minimum [Member]</t>
  </si>
  <si>
    <t>1.20%</t>
  </si>
  <si>
    <t>6.10%</t>
  </si>
  <si>
    <t>28.00%</t>
  </si>
  <si>
    <t>EPD PrivCo I [Member] | Maximum [Member]</t>
  </si>
  <si>
    <t>1.60%</t>
  </si>
  <si>
    <t>6.70%</t>
  </si>
  <si>
    <t>EPD IV [Member]</t>
  </si>
  <si>
    <t>3 years 10 months 24 days</t>
  </si>
  <si>
    <t>EPD IV [Member] | Minimum [Member]</t>
  </si>
  <si>
    <t>27.00%</t>
  </si>
  <si>
    <t>EPD IV [Member] | Maximum [Member]</t>
  </si>
  <si>
    <t>EPCO Unit II [Member]</t>
  </si>
  <si>
    <t>EPCO Unit II [Member] | Minimum [Member]</t>
  </si>
  <si>
    <t>6.30%</t>
  </si>
  <si>
    <t>24.00%</t>
  </si>
  <si>
    <t>EPCO Unit II [Member] | Maximum [Member]</t>
  </si>
  <si>
    <t>6.80%</t>
  </si>
  <si>
    <t>Represents the fair market value of EPD common units contributed to each Employee Partnership at the applicable contribution date.</t>
  </si>
  <si>
    <t>Represents the total grant date fair value of the profits interest awards awarded to the Class B limited partners of each Employee Partnership irrespective of how such costs will be allocated between us and EPCO and its privately held affiliates.</t>
  </si>
  <si>
    <t>Represents our expected share of the unrecognized compensation cost at December 31, 2019. We expect to recognize our share of the unrecognized compensation cost for PubCo II, PrivCo I, EPD IV and EPCO II over a weighted-average period of 1.1 years, 1.1 years, 3.9 years and 3.9 years, respectively.  The Class B limited partner interests of PubCo I vested on February 22, 2020.</t>
  </si>
  <si>
    <t>Derivative Instruments, Hedging Activities and Fair Value Measurements (Details) bbl in Millions, $ in Millions, ft³ in Billions</t>
  </si>
  <si>
    <t>Dec. 31, 2019USD ($)Contractbblft³</t>
  </si>
  <si>
    <t>Dec. 31, 2018USD ($)</t>
  </si>
  <si>
    <t>Dec. 31, 2017USD ($)</t>
  </si>
  <si>
    <t>Derivative [Line Items]</t>
  </si>
  <si>
    <t>Proceeds from the settlement of interest rate derivative instruments | $</t>
  </si>
  <si>
    <t>Gain on the sale of swaption | $</t>
  </si>
  <si>
    <t>Carrying amount of hedged asset | $</t>
  </si>
  <si>
    <t>Forward Starting Swaps [Member] | Derivatives in cash flow hedging relationships [Member]</t>
  </si>
  <si>
    <t>Notional Amount | $</t>
  </si>
  <si>
    <t>Average Rate Locked</t>
  </si>
  <si>
    <t>2.16%</t>
  </si>
  <si>
    <t>Life of associated future debt</t>
  </si>
  <si>
    <t>Notional amount of settled derivative instruments | $</t>
  </si>
  <si>
    <t>Forward Starting Swaps A [Member] | Derivatives in cash flow hedging relationships [Member]</t>
  </si>
  <si>
    <t>Number of Derivatives Outstanding | Contract</t>
  </si>
  <si>
    <t>2.39%</t>
  </si>
  <si>
    <t>Forward Starting Swaps B [Member] | Derivatives in cash flow hedging relationships [Member]</t>
  </si>
  <si>
    <t>2.41%</t>
  </si>
  <si>
    <t>Forward Starting Swaps - September 2019 [Member] | Derivatives in cash flow hedging relationships [Member]</t>
  </si>
  <si>
    <t>Forward Starting Swap C [Member] | Derivatives in cash flow hedging relationships [Member]</t>
  </si>
  <si>
    <t>2.12%</t>
  </si>
  <si>
    <t>Forward Starting Swaps D [Member] | Derivatives in cash flow hedging relationships [Member]</t>
  </si>
  <si>
    <t>2.13%</t>
  </si>
  <si>
    <t>Designated as Hedging Instrument [Member] | Natural gas processing: Forecasted natural gas purchases for plant thermal reduction (PTR) [Member] | Derivatives in cash flow hedging relationships [Member]</t>
  </si>
  <si>
    <t>Derivative instruments, current volume | ft³</t>
  </si>
  <si>
    <t>Designated as Hedging Instrument [Member] | Natural gas processing: Forecasted sales of NGLs [Member] | Derivatives in cash flow hedging relationships [Member]</t>
  </si>
  <si>
    <t>Derivative instruments, current volume</t>
  </si>
  <si>
    <t>Designated as Hedging Instrument [Member] | Octane enhancement: Forecasted purchases of NGLs [Member] | Derivatives in cash flow hedging relationships [Member]</t>
  </si>
  <si>
    <t>Designated as Hedging Instrument [Member] | Octane enhancement: Forecasted sales of octane enhancement products [Member] | Derivatives in cash flow hedging relationships [Member]</t>
  </si>
  <si>
    <t>Derivative instruments, long-term volume</t>
  </si>
  <si>
    <t>Designated as Hedging Instrument [Member] | Natural gas marketing: Forecasted purchases of natural gas for fuel [Member] | Derivatives in cash flow hedging relationships [Member]</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purchases of refined products [Member] | Derivatives in cash flow hedging relationships [Member]</t>
  </si>
  <si>
    <t>Designated as Hedging Instrument [Member] | Refined products marketing: Forecasted sales of refined products [Member] | Derivatives in cash flow hedging relationships [Member]</t>
  </si>
  <si>
    <t>Designated as Hedging Instrument [Member] | Crude oil marketing: Forecasted purchases of crude oil [Member] | Derivatives in cash flow hedging relationships [Member]</t>
  </si>
  <si>
    <t>Designated as Hedging Instrument [Member] | Crude oil marketing: Forecasted sales of crude oil [Member] | Derivatives in cash flow hedging relationships [Member]</t>
  </si>
  <si>
    <t>Designated as Hedging Instrument [Member] | Propylene marketing: Forecasted sales of NGLs for propylene marketing activities [Member] | Derivatives in cash flow hedging relationships [Member]</t>
  </si>
  <si>
    <t>Not Designated as Hedging Instrument [Member] | Natural gas risk management activities [Member] | Derivatives in mark-to-market relationships [Member]</t>
  </si>
  <si>
    <t>[3],[4],[5]</t>
  </si>
  <si>
    <t>Derivative instruments, long-term volume | ft³</t>
  </si>
  <si>
    <t>Not Designated as Hedging Instrument [Member] | NGL risk management activities [Member] | Derivatives in mark-to-market relationships [Member]</t>
  </si>
  <si>
    <t>Not Designated as Hedging Instrument [Member] | Refined products risk management activities [Member] | Derivatives in mark-to-market relationships [Member]</t>
  </si>
  <si>
    <t>Not Designated as Hedging Instrument [Member] | Crude oil risk management activities [Member] | Derivatives in mark-to-market relationships [Member]</t>
  </si>
  <si>
    <t>These swaps were entered into in May 2019.</t>
  </si>
  <si>
    <t>These swaps were entered into in September 2019 as a result of the exercise of swaptions.</t>
  </si>
  <si>
    <t>The maximum term for derivatives designated as cash flow hedges, derivatives designated as fair value hedges and derivatives not designated as hedging instruments is January 2021, April 2020 and December 2022, respectively.</t>
  </si>
  <si>
    <t>Volume for derivatives designated as hedging instruments reflects the total amount of volumes hedged whereas volume for derivatives not designated as hedging instruments reflects the absolute value of derivative notional volum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Liability Derivatives</t>
  </si>
  <si>
    <t>Commodity derivatives [Member]</t>
  </si>
  <si>
    <t>Asset Derivatives</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Commodity Derivatives [Member] - USD ($) $ in Millions</t>
  </si>
  <si>
    <t>Offsetting Assets [Line Items]</t>
  </si>
  <si>
    <t>Gross Amounts of Recognized Assets</t>
  </si>
  <si>
    <t>Gross Amounts Offset in the Balance Sheet</t>
  </si>
  <si>
    <t>Amounts of Assets Presented in the Balance Sheet</t>
  </si>
  <si>
    <t>Financial Instruments</t>
  </si>
  <si>
    <t>Cash Collateral Paid</t>
  </si>
  <si>
    <t>Cash Collateral Received</t>
  </si>
  <si>
    <t>Amounts That Would Have Been Presented On Net Basis</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Commodity Derivatives [Member]</t>
  </si>
  <si>
    <t>Derivative Instruments, Hedging Activities and Fair Value Measurements, Gains and Losses on Derivative Instruments and Related Hedged Items (Details) - USD ($) $ in Millions</t>
  </si>
  <si>
    <t>Derivative Instruments, Gain (Loss) [Line Items]</t>
  </si>
  <si>
    <t>Unrealized gains (losses)</t>
  </si>
  <si>
    <t>Mark-to-market gains (losses) in interest expense</t>
  </si>
  <si>
    <t>Total mark-to-market gains (losses)</t>
  </si>
  <si>
    <t>Derivatives in fair value hedging relationships [Member]</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 | Revenue [Member]</t>
  </si>
  <si>
    <t>Derivatives in cash flow hedging relationships [Member]</t>
  </si>
  <si>
    <t>Change in Value Recognized in Other Comprehensive Income (Loss) on Derivative</t>
  </si>
  <si>
    <t>Gain (Loss) Reclassified from Accumulated Other Comprehensive Income (Loss) to Income</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Derivatives not designated as hedging instruments [Member] | Interest rate derivatives [Member] | Interest expense [Member]</t>
  </si>
  <si>
    <t>Realized gains (losses)</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 USD ($) $ in Millions</t>
  </si>
  <si>
    <t>Financial liabilities [Abstract]</t>
  </si>
  <si>
    <t>Liquidity Option</t>
  </si>
  <si>
    <t>Total gains (losses) included in:</t>
  </si>
  <si>
    <t>Unrealized gain (loss) recognized as a component of net income related to financial assets and liabilities</t>
  </si>
  <si>
    <t>Fair Value, Measurements, Recurring [Member]</t>
  </si>
  <si>
    <t>Financial assets [Abstract]</t>
  </si>
  <si>
    <t>Value before application of CME Rule 814</t>
  </si>
  <si>
    <t>Impact of CME Rule 814</t>
  </si>
  <si>
    <t>Total commodity derivatives</t>
  </si>
  <si>
    <t>Financial assets</t>
  </si>
  <si>
    <t>Interest rate derivatives</t>
  </si>
  <si>
    <t>Commodity derivatives:</t>
  </si>
  <si>
    <t>Financial liabilities</t>
  </si>
  <si>
    <t>Net value before application of CME Rule 814 to commodity hedging portfolio</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Other Comprehensive Income (Loss) [Member]</t>
  </si>
  <si>
    <t>Other comprehensive income (loss)</t>
  </si>
  <si>
    <t>Fair Value, Measurements, Recurring [Member] | Level 3 [Member] | Revenue [Member]</t>
  </si>
  <si>
    <t>Settlements</t>
  </si>
  <si>
    <t>Fair Value, Measurements, Recurring [Member] | Level 3 [Member] | Other Expense [Member]</t>
  </si>
  <si>
    <t>Transfers out of Level 3 into Level 2 were due to shorter remaining transaction maturities falling inside of the Level 2 range at December 31, 2019 and 2018.</t>
  </si>
  <si>
    <t>There were $0.2 million of unrealized gains and $1.2 million of unrealized losses included in these amounts for the years ended December 31, 2019 and 2018, respectively.</t>
  </si>
  <si>
    <t>Derivative Instruments, Hedging Activities and Fair Value Measurements, Level 3 Recurring Valuation Techniques (Details) $ in Millions</t>
  </si>
  <si>
    <t>Dec. 31, 2019USD ($)$ / bbl</t>
  </si>
  <si>
    <t>Dec. 31, 2018USD ($)$ / gal$ / bbl</t>
  </si>
  <si>
    <t>Asset commodity derivatives - Crude oil [Member] | Liability commodity derivatives - Crude oil [Member] | Level 3 [Member] | Measurement Input, Commodity Forward Price [Member] | Minimum [Member]</t>
  </si>
  <si>
    <t>Fair Value Measurements, Recurring, Valuation Techniques [Line Items]</t>
  </si>
  <si>
    <t>Fair value inputs, forward commodity price (in dollars per unit) | $ / bbl</t>
  </si>
  <si>
    <t>Asset commodity derivatives - Crude oil [Member] | Liability commodity derivatives - Crude oil [Member] | Level 3 [Member] | Measurement Input, Commodity Forward Price [Member] | Maximum [Member]</t>
  </si>
  <si>
    <t>Asset Commodity derivatives - Ethane [Member] | Liability Commodity Derivatives - Ethane [Member] | Level 3 [Member] | Measurement Input, Commodity Forward Price [Member] | Minimum [Member]</t>
  </si>
  <si>
    <t>Fair value inputs, forward commodity price (in dollars per unit) | $ / gal</t>
  </si>
  <si>
    <t>Asset Commodity derivatives - Ethane [Member] | Liability Commodity Derivatives - Ethane [Member] | Level 3 [Member] | Measurement Input, Commodity Forward Price [Member] | Maximum [Member]</t>
  </si>
  <si>
    <t>Asset commodity derivatives - Propane [Member] | Liability commodity derivatives - Propane [Member] | Level 3 [Member] | Measurement Input, Commodity Forward Price [Member] | Minimum [Member]</t>
  </si>
  <si>
    <t>Asset commodity derivatives - Propane [Member] | Liability commodity derivatives - Propane [Member] | Level 3 [Member] | Measurement Input, Commodity Forward Price [Member] | Maximum [Member]</t>
  </si>
  <si>
    <t>Asset commodity derivatives - Normal butane [Member] | Liability commodity derivatives - Normal butane [Member] | Level 3 [Member] | Measurement Input, Commodity Forward Price [Member] | Minimum [Member]</t>
  </si>
  <si>
    <t>Asset commodity derivatives - Normal butane [Member] | Liability commodity derivatives - Normal butane [Member] | Level 3 [Member] | Measurement Input, Commodity Forward Price [Member] | Maximum [Member]</t>
  </si>
  <si>
    <t>Asset commodity derivatives - Natural gasoline [Member] | Liability commodity derivatives - Natural gasoline [Member] | Level 3 [Member] | Measurement Input, Commodity Forward Price [Member] | Minimum [Member]</t>
  </si>
  <si>
    <t>Asset commodity derivatives - Natural gasoline [Member] | Liability commodity derivatives - Natural gasoline [Member] | Level 3 [Member] | Measurement Input, Commodity Forward Price [Member] | Maximum [Member]</t>
  </si>
  <si>
    <t>Commodity asset derivatives</t>
  </si>
  <si>
    <t>Commodity liability derivatives</t>
  </si>
  <si>
    <t>Fair Value, Measurements, Recurring [Member] | Level 3 [Member] | Valuation Technique, Discounted Cash Flow [Member]</t>
  </si>
  <si>
    <t>Fair Value, Measurements, Recurring [Member] | Liability commodity derivatives - Crude oil [Member] | Level 3 [Member] | Valuation Technique, Discounted Cash Flow [Member]</t>
  </si>
  <si>
    <t>Fair Value, Measurements, Recurring [Member] | Liability Commodity Derivatives - Ethane [Member] | Level 3 [Member] | Valuation Technique, Discounted Cash Flow [Member]</t>
  </si>
  <si>
    <t>Fair Value, Measurements, Recurring [Member] | Liability commodity derivatives - Normal butane [Member] | Level 3 [Member] | Valuation Technique, Discounted Cash Flow [Member]</t>
  </si>
  <si>
    <t>Fair Value, Measurements, Recurring [Member] | Liability commodity derivatives - Natural gasoline [Member] | Level 3 [Member] | Valuation Technique, Discounted Cash Flow [Member]</t>
  </si>
  <si>
    <t>Fair Value, Measurements, Recurring [Member] | Liability commodity derivatives - Propane [Member] | Level 3 [Member] | Valuation Technique, Discounted Cash Flow [Member]</t>
  </si>
  <si>
    <t>Fair Value, Measurements, Recurring [Member] | Asset commodity derivatives - Crude oil [Member] | Level 3 [Member] | Valuation Technique, Discounted Cash Flow [Member]</t>
  </si>
  <si>
    <t>Fair Value, Measurements, Recurring [Member] | Asset Commodity derivatives - Ethane [Member] | Level 3 [Member] | Valuation Technique, Discounted Cash Flow [Member]</t>
  </si>
  <si>
    <t>Fair Value, Measurements, Recurring [Member] | Asset commodity derivatives - Propane [Member] | Level 3 [Member] | Valuation Technique, Discounted Cash Flow [Member]</t>
  </si>
  <si>
    <t>Fair Value, Measurements, Recurring [Member] | Asset commodity derivatives - Normal butane [Member] | Level 3 [Member] | Valuation Technique, Discounted Cash Flow [Member]</t>
  </si>
  <si>
    <t>Fair Value, Measurements, Recurring [Member] | Asset commodity derivatives - Natural gasoline [Member] | Level 3 [Member] | Valuation Technique, Discounted Cash Flow [Member]</t>
  </si>
  <si>
    <t>Derivative Instruments, Hedging Activities and Fair Value Measurements, Nonrecurring Fair Value Measurements (Details) - USD ($) $ in Millions</t>
  </si>
  <si>
    <t>Asset Impairment Charges [Abstract]</t>
  </si>
  <si>
    <t>Impairment of other current assets</t>
  </si>
  <si>
    <t>Impairment of long-lived assets disposed of other than by sale</t>
  </si>
  <si>
    <t>Impairment of long-lived assets held and used</t>
  </si>
  <si>
    <t>Impairment of long-lived assets held for sale</t>
  </si>
  <si>
    <t>Impairment of long-lived assets disposed of by sale</t>
  </si>
  <si>
    <t>Impairment of long-lived assets</t>
  </si>
  <si>
    <t>Centennial Pipeline LLC [Member]</t>
  </si>
  <si>
    <t>Fair Value, Measurements, Nonrecurring [Member] | Long-lived Assets Disposed of Other Than By Sale [Member]</t>
  </si>
  <si>
    <t>Assets, Fair Value Disclosure [Abstract]</t>
  </si>
  <si>
    <t>Assets, fair value</t>
  </si>
  <si>
    <t>Fair Value, Measurements, Nonrecurring [Member] | Long-lived Assets Held and Used [Member]</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Held For Sale [Member]</t>
  </si>
  <si>
    <t>Fair Value, Measurements, Nonrecurring [Member] | Level 3 [Member] | Long-lived Assets Disposed of By Sale [Member]</t>
  </si>
  <si>
    <t>Derivative Instruments, Hedging Activities and Fair Value Measurements, Other Fair Value Measurements (Details) - USD ($) $ in Millions</t>
  </si>
  <si>
    <t>Carrying Value [Member]</t>
  </si>
  <si>
    <t>Financial Liabilities: [Abstract]</t>
  </si>
  <si>
    <t>Fixed-rate debt obligations</t>
  </si>
  <si>
    <t>Level 2 [Member] | Fair Value [Member]</t>
  </si>
  <si>
    <t>Related Party Transactions (Details) - USD ($) $ in Millions</t>
  </si>
  <si>
    <t>Revenues - related parties:</t>
  </si>
  <si>
    <t>Total revenue - related parties</t>
  </si>
  <si>
    <t>Costs and expenses - related parties:</t>
  </si>
  <si>
    <t>General and administrative expenses</t>
  </si>
  <si>
    <t>Total costs and expenses - related parties</t>
  </si>
  <si>
    <t>Accounts receivable - related parties:</t>
  </si>
  <si>
    <t>Total accounts receivable - related parties</t>
  </si>
  <si>
    <t>Accounts payable - related parties:</t>
  </si>
  <si>
    <t>Total accounts payable - related parties</t>
  </si>
  <si>
    <t>Distributions:</t>
  </si>
  <si>
    <t>Total cash distributions</t>
  </si>
  <si>
    <t>Relationship with Affiliates [Abstract]</t>
  </si>
  <si>
    <t>Number of Units (in units)</t>
  </si>
  <si>
    <t>Enterprise common units pledged as security (in units)</t>
  </si>
  <si>
    <t>EPCO and its privately held affiliates [Member] | Distribution Reinvestment Plan [Member]</t>
  </si>
  <si>
    <t>EPCO and its privately held affiliates [Member] | Administrative Services Agreement [Member]</t>
  </si>
  <si>
    <t>EPCO and its privately held affiliates [Member] | Related Party Operating Leases [Member]</t>
  </si>
  <si>
    <t>Unconsolidated affiliates [Member]</t>
  </si>
  <si>
    <t>Unconsolidated affiliates [Member] | Seaway Crude Holdings LLC [Member]</t>
  </si>
  <si>
    <t>Unconsolidated affiliates [Member] | Venice Energy Service Company, L.L.C. [Member]</t>
  </si>
  <si>
    <t>Unconsolidated affiliates [Member] | K/D/S Promix, L.L.C. [Member]</t>
  </si>
  <si>
    <t>Unconsolidated affiliates [Member] | Texas Express Pipeline LLC [Member]</t>
  </si>
  <si>
    <t>Unconsolidated affiliates [Member] | Eagle Ford Pipeline LLC [Member]</t>
  </si>
  <si>
    <t>Unconsolidated affiliates [Member] | Management/Operator Fees [Member] | Other investments in unconsolidated subsidiaries [Member]</t>
  </si>
  <si>
    <t>Provision for Income Taxes (Details) - USD ($) $ in Millions</t>
  </si>
  <si>
    <t>Maximum percent of qualifying income for publicly traded partnerships to be treated as corporations</t>
  </si>
  <si>
    <t>90.00%</t>
  </si>
  <si>
    <t>Current portion of income tax provision (benefit):</t>
  </si>
  <si>
    <t>Federal</t>
  </si>
  <si>
    <t>State</t>
  </si>
  <si>
    <t>Foreign</t>
  </si>
  <si>
    <t>Total current portion</t>
  </si>
  <si>
    <t>Deferred portion of income tax provision (benefit):</t>
  </si>
  <si>
    <t>Total deferred portion</t>
  </si>
  <si>
    <t>Total provision for income taxes</t>
  </si>
  <si>
    <t>Reconciliation of the provision for (benefit from) income taxes [Abstract]</t>
  </si>
  <si>
    <t>Pre-Tax Net Book Income ("NBI")</t>
  </si>
  <si>
    <t>Texas Margin Tax</t>
  </si>
  <si>
    <t>State income taxes (net of federal benefit)</t>
  </si>
  <si>
    <t>Federal income taxes computed by applying the federal statutory rate to NBI of corporate entities</t>
  </si>
  <si>
    <t>Other permanent differences</t>
  </si>
  <si>
    <t>Effective income tax rate</t>
  </si>
  <si>
    <t>1.00%</t>
  </si>
  <si>
    <t>1.40%</t>
  </si>
  <si>
    <t>Deferred tax liabilities:</t>
  </si>
  <si>
    <t>Attributable to property, plant and equipment</t>
  </si>
  <si>
    <t>Attributable to investments in partnerships</t>
  </si>
  <si>
    <t>Total deferred tax liabilities</t>
  </si>
  <si>
    <t>Less: Deferred tax assets:</t>
  </si>
  <si>
    <t>Net operating loss carryovers</t>
  </si>
  <si>
    <t>Temporary differences related to Texas Margin Tax</t>
  </si>
  <si>
    <t>Total deferred tax assets</t>
  </si>
  <si>
    <t>Total net deferred tax liabilities</t>
  </si>
  <si>
    <t>Although the Texas Margin Tax is not considered a state income tax, it has the characteristics of an income tax since it is determined by applying a tax rate to a base that considers our Texas-sourced revenues and expenses.</t>
  </si>
  <si>
    <t>These losses expire in various years between 2020 and 2037 and are subject to limitations on their utilization.</t>
  </si>
  <si>
    <t>Commitments and Contingencies (Details) bbl in Millions, $ in Millions, BTU in Trillions</t>
  </si>
  <si>
    <t>Dec. 31, 2019USD ($)BTUbbl</t>
  </si>
  <si>
    <t>Dec. 31, 2014</t>
  </si>
  <si>
    <t>Redelivery commitments:</t>
  </si>
  <si>
    <t>Redelivery commitments of natural gas | BTU</t>
  </si>
  <si>
    <t>Redelivery commitments of crude oil | bbl</t>
  </si>
  <si>
    <t>Redelivery commitments of NGL and petrochemical products | bbl</t>
  </si>
  <si>
    <t>Operating lease obligations:</t>
  </si>
  <si>
    <t>Renewal option years for certain leases</t>
  </si>
  <si>
    <t>Liabilities, Other than Long-term Debt, Noncurrent [Abstract]</t>
  </si>
  <si>
    <t>Noncurrent portion of AROs</t>
  </si>
  <si>
    <t>Deferred revenues - non-current portion</t>
  </si>
  <si>
    <t>Liquidity Option liability</t>
  </si>
  <si>
    <t>Lease liability - non-current portion</t>
  </si>
  <si>
    <t>Junior Subordinated Note [Member]</t>
  </si>
  <si>
    <t>Debt obligations</t>
  </si>
  <si>
    <t>Term of material lease agreements</t>
  </si>
  <si>
    <t>Litigation matters [Member]</t>
  </si>
  <si>
    <t>Loss Contingencies [Line Items]</t>
  </si>
  <si>
    <t>Litigation accruals on an undiscounted basis</t>
  </si>
  <si>
    <t>Litigation matters [Member] | ETP Lawsuit [Member]</t>
  </si>
  <si>
    <t>Loss contingency, total damages sought</t>
  </si>
  <si>
    <t>Loss contingency, damages awarded</t>
  </si>
  <si>
    <t>Loss contingency, disgorgement damages sought</t>
  </si>
  <si>
    <t>Prejudgment interest</t>
  </si>
  <si>
    <t>Post-judgment interest rate</t>
  </si>
  <si>
    <t>Positive Outcome of Litigation [Member]</t>
  </si>
  <si>
    <t>Gain Contingencies [Line Items]</t>
  </si>
  <si>
    <t>Counterclaim settlement awarded</t>
  </si>
  <si>
    <t>Commitments and Contingencies, Contractual Obligations (Details) - USD ($) $ in Millions</t>
  </si>
  <si>
    <t>Scheduled maturities of debt obligations [Abstract]</t>
  </si>
  <si>
    <t>Estimated cash interest payments [Abstract]</t>
  </si>
  <si>
    <t>Operating lease obligations [Abstract]</t>
  </si>
  <si>
    <t>Natural Gas [Member]</t>
  </si>
  <si>
    <t>Estimated payment obligations:</t>
  </si>
  <si>
    <t>NGLs [Member]</t>
  </si>
  <si>
    <t>Crude Oil [Member]</t>
  </si>
  <si>
    <t>Petrochemicals And Refined Products [Member]</t>
  </si>
  <si>
    <t>Estimated Payment Obligations Other [Member]</t>
  </si>
  <si>
    <t>Service Payment Commitments [Member]</t>
  </si>
  <si>
    <t>Capital Expenditure Commitments [Member]</t>
  </si>
  <si>
    <t>EFS Midstream Contract with Producers [Member]</t>
  </si>
  <si>
    <t>Contractual obligation [Line Items]</t>
  </si>
  <si>
    <t>Contractual obligation</t>
  </si>
  <si>
    <t>Capital expenditures to date</t>
  </si>
  <si>
    <t>Contract term</t>
  </si>
  <si>
    <t>Commitments and Contingencies, Operating Leases (Details) - USD ($) $ in Millions</t>
  </si>
  <si>
    <t>Operating Leases [Abstract]</t>
  </si>
  <si>
    <t>ROU asset carrying value</t>
  </si>
  <si>
    <t>Lease liability carrying value</t>
  </si>
  <si>
    <t>Lease liability, current</t>
  </si>
  <si>
    <t>Lease liability, current, Consolidated Balance Sheet line item</t>
  </si>
  <si>
    <t>us-gaap:OtherLiabilitiesCurrent</t>
  </si>
  <si>
    <t>Lease liability, noncurrent</t>
  </si>
  <si>
    <t>Lease liability, noncurrent, Consolidated Balance Sheet line item</t>
  </si>
  <si>
    <t>us-gaap:OtherLiabilitiesNoncurrent</t>
  </si>
  <si>
    <t>Cash payments for operating lease liabilities</t>
  </si>
  <si>
    <t>Storage and Pipeline Facilities [Member]</t>
  </si>
  <si>
    <t>Weighted-average remaining term</t>
  </si>
  <si>
    <t>16 years</t>
  </si>
  <si>
    <t>Weighted-average discount rate</t>
  </si>
  <si>
    <t>4.30%</t>
  </si>
  <si>
    <t>Transportation Equipment [Member]</t>
  </si>
  <si>
    <t>Office Building and Warehouse Space [Member]</t>
  </si>
  <si>
    <t>2 years</t>
  </si>
  <si>
    <t>3.40%</t>
  </si>
  <si>
    <t>ROU asset amounts are a component of “Other assets” on our consolidated balance sheet.</t>
  </si>
  <si>
    <t>At December 31, 2019, lease liabilities of $40.4 million and $171.6 million were included within “ Other current liabilities Other liabilities</t>
  </si>
  <si>
    <t>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si>
  <si>
    <t>Commitments and Contingencies, Consolidated Lease Expense (Details) - USD ($) $ in Millions</t>
  </si>
  <si>
    <t>Consolidated Lease Expense [Abstract]</t>
  </si>
  <si>
    <t>Non-cash lease expense (amortization of ROU assets)</t>
  </si>
  <si>
    <t>Related accretion expense on lease liability balances</t>
  </si>
  <si>
    <t>Total fixed lease expense</t>
  </si>
  <si>
    <t>Variable lease expense</t>
  </si>
  <si>
    <t>Subtotal operating lease expense</t>
  </si>
  <si>
    <t>Short-term operating leases</t>
  </si>
  <si>
    <t>Total operating lease expense</t>
  </si>
  <si>
    <t>Commitments and Contingencies, Additional Lease Information (Details) - USD ($) $ in Millions</t>
  </si>
  <si>
    <t>Jan. 02, 2019</t>
  </si>
  <si>
    <t>Lease Accounting Standard [Abstract]</t>
  </si>
  <si>
    <t>Right-of-use assets</t>
  </si>
  <si>
    <t>Lease liabilities</t>
  </si>
  <si>
    <t>Undiscounted total</t>
  </si>
  <si>
    <t>Operating lease income</t>
  </si>
  <si>
    <t>ASC 842 [Member]</t>
  </si>
  <si>
    <t>Commitments and Contingencies, Liquidity Option Agreement (Details) $ in Millions</t>
  </si>
  <si>
    <t>Dec. 31, 2019USD ($)shares</t>
  </si>
  <si>
    <t>Limited partner interests of Oiltanking acquired</t>
  </si>
  <si>
    <t>65.90%</t>
  </si>
  <si>
    <t>Number of units held by limited partner (in units) | shares</t>
  </si>
  <si>
    <t>Deferred tax liability</t>
  </si>
  <si>
    <t>Liquidity Option Agreement [Abstract]</t>
  </si>
  <si>
    <t>Change in fair value of Liquidity Option Agreement</t>
  </si>
  <si>
    <t>Percentage of capital stock agreed to purchase under liquidity option agreement</t>
  </si>
  <si>
    <t>Liquidity Option exercise period</t>
  </si>
  <si>
    <t>90 days</t>
  </si>
  <si>
    <t>Level 3 [Member] | Liquidity Option Agreement [Member]</t>
  </si>
  <si>
    <t>Derivative Liability</t>
  </si>
  <si>
    <t>Level 3 [Member] | Liquidity Option Agreement [Member] | Minimum [Member]</t>
  </si>
  <si>
    <t>Fair value inputs, Estimated growth rates in Enterprise earnings before interest, taxes, depreciation and amortization</t>
  </si>
  <si>
    <t>0.70%</t>
  </si>
  <si>
    <t>Fair value inputs, OTA ownership interest in Enterprise common units</t>
  </si>
  <si>
    <t>Level 3 [Member] | Liquidity Option Agreement [Member] | Maximum [Member]</t>
  </si>
  <si>
    <t>Fair value inputs, Expected life of OTA following option exercise</t>
  </si>
  <si>
    <t>2.20%</t>
  </si>
  <si>
    <t>Level 3 [Member] | Liquidity Option Agreement [Member] | Measurement Input, Aggregate Tax Rate [Member]</t>
  </si>
  <si>
    <t>Derivative Liability, Measurement Input</t>
  </si>
  <si>
    <t>Level 3 [Member] | Liquidity Option Agreement [Member] | Measurement Input, Discount Rate [Member]</t>
  </si>
  <si>
    <t>Significant Risks and Uncertainties (Details) $ in Millions</t>
  </si>
  <si>
    <t>Insurance Matters [Abstract]</t>
  </si>
  <si>
    <t>Insurance deductible per incident</t>
  </si>
  <si>
    <t>Minimum business interruption period</t>
  </si>
  <si>
    <t>60 days</t>
  </si>
  <si>
    <t>Named windstorm insurance coverage</t>
  </si>
  <si>
    <t>Supplemental Cash Flow Information (Details) - USD ($) $ in Millions</t>
  </si>
  <si>
    <t>Decrease (increase) in:</t>
  </si>
  <si>
    <t>Accounts receivable - trade</t>
  </si>
  <si>
    <t>Increase (decrease) in:</t>
  </si>
  <si>
    <t>Cash payments for interest, net of $143.8, $147.9 and $192.1 capitalized in 2019, 2018 and 2017, respectively</t>
  </si>
  <si>
    <t>Cash payments for federal and state income taxes</t>
  </si>
  <si>
    <t>Liability for construction in progress expenditures</t>
  </si>
  <si>
    <t>Contributions in aid of construction costs</t>
  </si>
  <si>
    <t>Sale of Assets:</t>
  </si>
  <si>
    <t>Red River System [Member]</t>
  </si>
  <si>
    <t>Other Disposal of Assets [Member]</t>
  </si>
  <si>
    <t>Quarterly Financial Information (Unaudited) (Details) - USD ($) $ / shares in Units, $ in Millions</t>
  </si>
  <si>
    <t>Condensed Consolidating Financial Information, Balance Sheets (Details) - USD ($) $ in Millions</t>
  </si>
  <si>
    <t>Cash and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 USD ($) $ in Millions</t>
  </si>
  <si>
    <t>Condensed Consolidated Statement of Operations Information [Abstract]</t>
  </si>
  <si>
    <t>Costs and expenses:</t>
  </si>
  <si>
    <t>Net loss (income) attributable to noncontrolling interests</t>
  </si>
  <si>
    <t>Net income attributable to entity</t>
  </si>
  <si>
    <t>Condensed Consolidating Financial Information, Statements of Comprehensive Income (Details) - USD ($) $ in Millions</t>
  </si>
  <si>
    <t>Comprehensive loss (income) attributable to noncontrolling interests</t>
  </si>
  <si>
    <t>Comprehensive income attributable to entity</t>
  </si>
  <si>
    <t>Condensed Consolidating Financial Information, Statements of Cash Flows (Details) - USD ($) $ in Millions</t>
  </si>
  <si>
    <t>Net effect of changes in operating accounts and other operating activities</t>
  </si>
  <si>
    <t>Cash distributions paid to owners</t>
  </si>
  <si>
    <t>Cash contributions from owners</t>
  </si>
  <si>
    <t>Subsequent Event (Details) - USD ($) $ in Millions</t>
  </si>
  <si>
    <t>Sep. 30, 2020</t>
  </si>
  <si>
    <t>Summary of Derivative Instruments [Abstract]</t>
  </si>
  <si>
    <t>Payment on the settlement of interest rate derivative instruments</t>
  </si>
  <si>
    <t>Notional amount of settled derivative instruments</t>
  </si>
  <si>
    <t>Forecast [Member] | Senior Notes [Member] | EPO Senior Notes Y due September 2020 [Member]</t>
  </si>
  <si>
    <t>Subsequent Event [Member] | Forward Starting Swaps [Member] | Derivatives in cash flow hedging relationships [Member]</t>
  </si>
  <si>
    <t>Subsequent Event [Member] | Senior Notes [Member]</t>
  </si>
  <si>
    <t>Subsequent Event [Member] | Senior Notes [Member] | EPO Senior Notes AAA due January 2030 [Member]</t>
  </si>
  <si>
    <t>99.921%</t>
  </si>
  <si>
    <t>Subsequent Event [Member] | Senior Notes [Member] | EPO Senior Notes BBB due January 2051 [Member]</t>
  </si>
  <si>
    <t>99.413%</t>
  </si>
  <si>
    <t>Subsequent Event [Member] | Senior Notes [Member] | EPO Senior Notes CCC due January 2060 [Member]</t>
  </si>
  <si>
    <t>99.36%</t>
  </si>
  <si>
    <t>Subsequent Event [Member] | Senior Notes [Member] | EPO Senior Notes Q due January 2020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9</v>
      </c>
    </row>
    <row r="24" spans="1:4">
      <c r="A24" s="4" t="s">
        <v>43</v>
      </c>
      <c r="B24" s="4" t="s">
        <v>9</v>
      </c>
    </row>
    <row r="25" spans="1:4">
      <c r="A25" s="4" t="s">
        <v>44</v>
      </c>
      <c r="B25" s="4" t="s">
        <v>9</v>
      </c>
    </row>
    <row r="26" spans="1:4">
      <c r="A26" s="4" t="s">
        <v>45</v>
      </c>
      <c r="C26" s="5" t="n">
        <v>2189226130</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40</v>
      </c>
    </row>
    <row r="34" spans="1:4">
      <c r="A34" s="4" t="s">
        <v>59</v>
      </c>
      <c r="B34" s="4" t="s">
        <v>60</v>
      </c>
    </row>
    <row r="35" spans="1:4">
      <c r="A35" s="4" t="s">
        <v>61</v>
      </c>
      <c r="D35" s="6" t="n">
        <v>43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9</v>
      </c>
      <c r="B1" s="2" t="s">
        <v>1</v>
      </c>
    </row>
    <row r="2" spans="1:2">
      <c r="B2" s="2" t="s">
        <v>2</v>
      </c>
    </row>
    <row r="3" spans="1:2">
      <c r="A3" s="3" t="s">
        <v>207</v>
      </c>
    </row>
    <row r="4" spans="1:2">
      <c r="A4" s="4" t="s">
        <v>69</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4</v>
      </c>
      <c r="C1" s="2" t="s">
        <v>1</v>
      </c>
    </row>
    <row r="2" spans="1:5">
      <c r="C2" s="2" t="s">
        <v>2</v>
      </c>
      <c r="D2" s="2" t="s">
        <v>63</v>
      </c>
      <c r="E2" s="2" t="s">
        <v>106</v>
      </c>
    </row>
    <row r="3" spans="1:5">
      <c r="A3" s="3" t="s">
        <v>1535</v>
      </c>
    </row>
    <row r="4" spans="1:5">
      <c r="A4" s="4" t="s">
        <v>1536</v>
      </c>
      <c r="C4" s="7" t="n">
        <v>-1248.8</v>
      </c>
      <c r="D4" s="7" t="n">
        <v>730.2</v>
      </c>
      <c r="E4" s="7" t="n">
        <v>-1076.2</v>
      </c>
    </row>
    <row r="5" spans="1:5">
      <c r="A5" s="4" t="s">
        <v>68</v>
      </c>
      <c r="C5" s="8" t="n">
        <v>0.9</v>
      </c>
      <c r="D5" s="8" t="n">
        <v>-2.3</v>
      </c>
      <c r="E5" s="8" t="n">
        <v>-0.7</v>
      </c>
    </row>
    <row r="6" spans="1:5">
      <c r="A6" s="4" t="s">
        <v>69</v>
      </c>
      <c r="C6" s="5" t="n">
        <v>-558</v>
      </c>
      <c r="D6" s="8" t="n">
        <v>121.4</v>
      </c>
      <c r="E6" s="8" t="n">
        <v>194.6</v>
      </c>
    </row>
    <row r="7" spans="1:5">
      <c r="A7" s="4" t="s">
        <v>71</v>
      </c>
      <c r="C7" s="8" t="n">
        <v>-69.59999999999999</v>
      </c>
      <c r="D7" s="8" t="n">
        <v>214.4</v>
      </c>
      <c r="E7" s="5" t="n">
        <v>226</v>
      </c>
    </row>
    <row r="8" spans="1:5">
      <c r="A8" s="4" t="s">
        <v>77</v>
      </c>
      <c r="C8" s="8" t="n">
        <v>-63.5</v>
      </c>
      <c r="D8" s="8" t="n">
        <v>-9.699999999999999</v>
      </c>
      <c r="E8" s="5" t="n">
        <v>-111</v>
      </c>
    </row>
    <row r="9" spans="1:5">
      <c r="A9" s="3" t="s">
        <v>1537</v>
      </c>
    </row>
    <row r="10" spans="1:5">
      <c r="A10" s="4" t="s">
        <v>81</v>
      </c>
      <c r="C10" s="8" t="n">
        <v>-43.9</v>
      </c>
      <c r="D10" s="8" t="n">
        <v>18.3</v>
      </c>
      <c r="E10" s="8" t="n">
        <v>66.59999999999999</v>
      </c>
    </row>
    <row r="11" spans="1:5">
      <c r="A11" s="4" t="s">
        <v>82</v>
      </c>
      <c r="C11" s="8" t="n">
        <v>67.8</v>
      </c>
      <c r="D11" s="8" t="n">
        <v>51.4</v>
      </c>
      <c r="E11" s="5" t="n">
        <v>56</v>
      </c>
    </row>
    <row r="12" spans="1:5">
      <c r="A12" s="4" t="s">
        <v>83</v>
      </c>
      <c r="C12" s="8" t="n">
        <v>1447.8</v>
      </c>
      <c r="D12" s="5" t="n">
        <v>-1132</v>
      </c>
      <c r="E12" s="8" t="n">
        <v>952.3</v>
      </c>
    </row>
    <row r="13" spans="1:5">
      <c r="A13" s="4" t="s">
        <v>84</v>
      </c>
      <c r="C13" s="8" t="n">
        <v>36.1</v>
      </c>
      <c r="D13" s="8" t="n">
        <v>37.6</v>
      </c>
      <c r="E13" s="8" t="n">
        <v>17.3</v>
      </c>
    </row>
    <row r="14" spans="1:5">
      <c r="A14" s="4" t="s">
        <v>86</v>
      </c>
      <c r="C14" s="8" t="n">
        <v>58.1</v>
      </c>
      <c r="D14" s="8" t="n">
        <v>-70.90000000000001</v>
      </c>
      <c r="E14" s="8" t="n">
        <v>-291.4</v>
      </c>
    </row>
    <row r="15" spans="1:5">
      <c r="A15" s="4" t="s">
        <v>584</v>
      </c>
      <c r="C15" s="8" t="n">
        <v>-84.3</v>
      </c>
      <c r="D15" s="8" t="n">
        <v>57.8</v>
      </c>
      <c r="E15" s="8" t="n">
        <v>-1.3</v>
      </c>
    </row>
    <row r="16" spans="1:5">
      <c r="A16" s="4" t="s">
        <v>160</v>
      </c>
      <c r="C16" s="8" t="n">
        <v>-457.4</v>
      </c>
      <c r="D16" s="8" t="n">
        <v>16.2</v>
      </c>
      <c r="E16" s="8" t="n">
        <v>32.2</v>
      </c>
    </row>
    <row r="17" spans="1:5">
      <c r="A17" s="4" t="s">
        <v>1538</v>
      </c>
      <c r="C17" s="8" t="n">
        <v>1080.3</v>
      </c>
      <c r="D17" s="8" t="n">
        <v>1017.9</v>
      </c>
      <c r="E17" s="8" t="n">
        <v>912.1</v>
      </c>
    </row>
    <row r="18" spans="1:5">
      <c r="A18" s="4" t="s">
        <v>497</v>
      </c>
      <c r="B18" s="4" t="s">
        <v>111</v>
      </c>
      <c r="C18" s="8" t="n">
        <v>143.8</v>
      </c>
      <c r="D18" s="8" t="n">
        <v>147.9</v>
      </c>
      <c r="E18" s="8" t="n">
        <v>192.1</v>
      </c>
    </row>
    <row r="19" spans="1:5">
      <c r="A19" s="4" t="s">
        <v>1539</v>
      </c>
      <c r="C19" s="8" t="n">
        <v>23.6</v>
      </c>
      <c r="D19" s="8" t="n">
        <v>15.5</v>
      </c>
      <c r="E19" s="8" t="n">
        <v>20.9</v>
      </c>
    </row>
    <row r="20" spans="1:5">
      <c r="A20" s="4" t="s">
        <v>1540</v>
      </c>
      <c r="C20" s="5" t="n">
        <v>432</v>
      </c>
      <c r="D20" s="8" t="n">
        <v>567.6</v>
      </c>
      <c r="E20" s="5" t="n">
        <v>373</v>
      </c>
    </row>
    <row r="21" spans="1:5">
      <c r="A21" s="4" t="s">
        <v>1541</v>
      </c>
      <c r="E21" s="8" t="n">
        <v>46.1</v>
      </c>
    </row>
    <row r="22" spans="1:5">
      <c r="A22" s="3" t="s">
        <v>1542</v>
      </c>
    </row>
    <row r="23" spans="1:5">
      <c r="A23" s="4" t="s">
        <v>167</v>
      </c>
      <c r="C23" s="8" t="n">
        <v>20.6</v>
      </c>
      <c r="D23" s="8" t="n">
        <v>161.2</v>
      </c>
      <c r="E23" s="8" t="n">
        <v>40.1</v>
      </c>
    </row>
    <row r="24" spans="1:5">
      <c r="A24" s="4" t="s">
        <v>156</v>
      </c>
      <c r="C24" s="8" t="n">
        <v>5.7</v>
      </c>
      <c r="D24" s="8" t="n">
        <v>28.7</v>
      </c>
      <c r="E24" s="8" t="n">
        <v>10.7</v>
      </c>
    </row>
    <row r="25" spans="1:5">
      <c r="A25" s="4" t="s">
        <v>1543</v>
      </c>
    </row>
    <row r="26" spans="1:5">
      <c r="A26" s="3" t="s">
        <v>1542</v>
      </c>
    </row>
    <row r="27" spans="1:5">
      <c r="A27" s="4" t="s">
        <v>167</v>
      </c>
      <c r="C27" s="5" t="n">
        <v>0</v>
      </c>
      <c r="D27" s="8" t="n">
        <v>134.9</v>
      </c>
      <c r="E27" s="5" t="n">
        <v>0</v>
      </c>
    </row>
    <row r="28" spans="1:5">
      <c r="A28" s="4" t="s">
        <v>156</v>
      </c>
      <c r="C28" s="5" t="n">
        <v>0</v>
      </c>
      <c r="D28" s="8" t="n">
        <v>20.6</v>
      </c>
      <c r="E28" s="5" t="n">
        <v>0</v>
      </c>
    </row>
    <row r="29" spans="1:5">
      <c r="A29" s="4" t="s">
        <v>1544</v>
      </c>
    </row>
    <row r="30" spans="1:5">
      <c r="A30" s="3" t="s">
        <v>1542</v>
      </c>
    </row>
    <row r="31" spans="1:5">
      <c r="A31" s="4" t="s">
        <v>167</v>
      </c>
      <c r="C31" s="8" t="n">
        <v>20.6</v>
      </c>
      <c r="D31" s="8" t="n">
        <v>26.3</v>
      </c>
      <c r="E31" s="8" t="n">
        <v>40.1</v>
      </c>
    </row>
    <row r="32" spans="1:5">
      <c r="A32" s="4" t="s">
        <v>156</v>
      </c>
      <c r="C32" s="7" t="n">
        <v>5.7</v>
      </c>
      <c r="D32" s="7" t="n">
        <v>8.1</v>
      </c>
      <c r="E32" s="7" t="n">
        <v>10.7</v>
      </c>
    </row>
    <row r="33" spans="1:5"/>
    <row r="34" spans="1:5">
      <c r="A34" s="4" t="s">
        <v>111</v>
      </c>
      <c r="B34" s="4" t="s">
        <v>561</v>
      </c>
    </row>
  </sheetData>
  <mergeCells count="4">
    <mergeCell ref="A1:B2"/>
    <mergeCell ref="C1:E1"/>
    <mergeCell ref="A33:D33"/>
    <mergeCell ref="B34:D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45</v>
      </c>
      <c r="B1" s="2" t="s">
        <v>837</v>
      </c>
      <c r="J1" s="2" t="s">
        <v>1</v>
      </c>
    </row>
    <row r="2" spans="1:15">
      <c r="B2" s="2" t="s">
        <v>2</v>
      </c>
      <c r="C2" s="2" t="s">
        <v>838</v>
      </c>
      <c r="D2" s="2" t="s">
        <v>839</v>
      </c>
      <c r="E2" s="2" t="s">
        <v>840</v>
      </c>
      <c r="F2" s="2" t="s">
        <v>63</v>
      </c>
      <c r="G2" s="2" t="s">
        <v>841</v>
      </c>
      <c r="H2" s="2" t="s">
        <v>842</v>
      </c>
      <c r="I2" s="2" t="s">
        <v>843</v>
      </c>
      <c r="J2" s="2" t="s">
        <v>2</v>
      </c>
      <c r="L2" s="2" t="s">
        <v>63</v>
      </c>
      <c r="N2" s="2" t="s">
        <v>106</v>
      </c>
    </row>
    <row r="3" spans="1:15">
      <c r="A3" s="3" t="s">
        <v>260</v>
      </c>
    </row>
    <row r="4" spans="1:15">
      <c r="A4" s="4" t="s">
        <v>224</v>
      </c>
      <c r="B4" s="7" t="n">
        <v>8005.3</v>
      </c>
      <c r="C4" s="7" t="n">
        <v>7964.1</v>
      </c>
      <c r="D4" s="7" t="n">
        <v>8276.299999999999</v>
      </c>
      <c r="E4" s="7" t="n">
        <v>8543.5</v>
      </c>
      <c r="F4" s="7" t="n">
        <v>9182.299999999999</v>
      </c>
      <c r="G4" s="7" t="n">
        <v>9585.9</v>
      </c>
      <c r="H4" s="7" t="n">
        <v>8467.5</v>
      </c>
      <c r="I4" s="7" t="n">
        <v>9298.5</v>
      </c>
      <c r="J4" s="7" t="n">
        <v>32789.2</v>
      </c>
      <c r="K4" s="4" t="s">
        <v>111</v>
      </c>
      <c r="L4" s="7" t="n">
        <v>36534.2</v>
      </c>
      <c r="M4" s="4" t="s">
        <v>111</v>
      </c>
      <c r="N4" s="7" t="n">
        <v>29241.5</v>
      </c>
      <c r="O4" s="4" t="s">
        <v>112</v>
      </c>
    </row>
    <row r="5" spans="1:15">
      <c r="A5" s="4" t="s">
        <v>119</v>
      </c>
      <c r="B5" s="5" t="n">
        <v>1418</v>
      </c>
      <c r="C5" s="8" t="n">
        <v>1474.2</v>
      </c>
      <c r="D5" s="8" t="n">
        <v>1560.3</v>
      </c>
      <c r="E5" s="8" t="n">
        <v>1626.2</v>
      </c>
      <c r="F5" s="8" t="n">
        <v>1640.4</v>
      </c>
      <c r="G5" s="8" t="n">
        <v>1643.3</v>
      </c>
      <c r="H5" s="8" t="n">
        <v>986.4</v>
      </c>
      <c r="I5" s="8" t="n">
        <v>1138.5</v>
      </c>
      <c r="J5" s="8" t="n">
        <v>6078.7</v>
      </c>
      <c r="L5" s="8" t="n">
        <v>5408.6</v>
      </c>
      <c r="N5" s="8" t="n">
        <v>3928.9</v>
      </c>
    </row>
    <row r="6" spans="1:15">
      <c r="A6" s="4" t="s">
        <v>129</v>
      </c>
      <c r="B6" s="8" t="n">
        <v>1125.4</v>
      </c>
      <c r="C6" s="8" t="n">
        <v>1044.8</v>
      </c>
      <c r="D6" s="8" t="n">
        <v>1236.5</v>
      </c>
      <c r="E6" s="8" t="n">
        <v>1280.4</v>
      </c>
      <c r="F6" s="8" t="n">
        <v>1305.2</v>
      </c>
      <c r="G6" s="8" t="n">
        <v>1334.6</v>
      </c>
      <c r="H6" s="8" t="n">
        <v>687.2</v>
      </c>
      <c r="I6" s="8" t="n">
        <v>911.5</v>
      </c>
      <c r="J6" s="8" t="n">
        <v>4687.1</v>
      </c>
      <c r="L6" s="8" t="n">
        <v>4238.5</v>
      </c>
      <c r="N6" s="8" t="n">
        <v>2855.6</v>
      </c>
    </row>
    <row r="7" spans="1:15">
      <c r="A7" s="4" t="s">
        <v>131</v>
      </c>
      <c r="B7" s="7" t="n">
        <v>1096.9</v>
      </c>
      <c r="C7" s="7" t="n">
        <v>1019.2</v>
      </c>
      <c r="D7" s="7" t="n">
        <v>1214.7</v>
      </c>
      <c r="E7" s="7" t="n">
        <v>1260.5</v>
      </c>
      <c r="F7" s="7" t="n">
        <v>1284.7</v>
      </c>
      <c r="G7" s="7" t="n">
        <v>1313.2</v>
      </c>
      <c r="H7" s="7" t="n">
        <v>673.8</v>
      </c>
      <c r="I7" s="7" t="n">
        <v>900.7</v>
      </c>
      <c r="J7" s="7" t="n">
        <v>4591.3</v>
      </c>
      <c r="L7" s="7" t="n">
        <v>4172.4</v>
      </c>
      <c r="N7" s="7" t="n">
        <v>2799.3</v>
      </c>
    </row>
    <row r="8" spans="1:15">
      <c r="A8" s="3" t="s">
        <v>132</v>
      </c>
    </row>
    <row r="9" spans="1:15">
      <c r="A9" s="4" t="s">
        <v>133</v>
      </c>
      <c r="B9" s="9" t="n">
        <v>0.5</v>
      </c>
      <c r="C9" s="9" t="n">
        <v>0.46</v>
      </c>
      <c r="D9" s="9" t="n">
        <v>0.55</v>
      </c>
      <c r="E9" s="9" t="n">
        <v>0.57</v>
      </c>
      <c r="F9" s="9" t="n">
        <v>0.59</v>
      </c>
      <c r="G9" s="9" t="n">
        <v>0.6</v>
      </c>
      <c r="H9" s="9" t="n">
        <v>0.31</v>
      </c>
      <c r="I9" s="9" t="n">
        <v>0.41</v>
      </c>
      <c r="J9" s="9" t="n">
        <v>2.09</v>
      </c>
      <c r="L9" s="9" t="n">
        <v>1.91</v>
      </c>
      <c r="N9" s="9" t="n">
        <v>1.3</v>
      </c>
    </row>
    <row r="10" spans="1:15">
      <c r="A10" s="4" t="s">
        <v>134</v>
      </c>
      <c r="B10" s="9" t="n">
        <v>0.5</v>
      </c>
      <c r="C10" s="9" t="n">
        <v>0.46</v>
      </c>
      <c r="D10" s="9" t="n">
        <v>0.55</v>
      </c>
      <c r="E10" s="9" t="n">
        <v>0.57</v>
      </c>
      <c r="F10" s="9" t="n">
        <v>0.59</v>
      </c>
      <c r="G10" s="9" t="n">
        <v>0.6</v>
      </c>
      <c r="H10" s="9" t="n">
        <v>0.31</v>
      </c>
      <c r="I10" s="9" t="n">
        <v>0.41</v>
      </c>
      <c r="J10" s="9" t="n">
        <v>2.09</v>
      </c>
      <c r="L10" s="9" t="n">
        <v>1.91</v>
      </c>
      <c r="N10" s="9" t="n">
        <v>1.3</v>
      </c>
    </row>
    <row r="11" spans="1:15"/>
    <row r="12" spans="1:15">
      <c r="A12" s="4" t="s">
        <v>111</v>
      </c>
      <c r="B12" s="4" t="s">
        <v>135</v>
      </c>
    </row>
    <row r="13" spans="1:15">
      <c r="A13" s="4" t="s">
        <v>112</v>
      </c>
      <c r="B13" s="4" t="s">
        <v>136</v>
      </c>
    </row>
  </sheetData>
  <mergeCells count="9">
    <mergeCell ref="A1:A2"/>
    <mergeCell ref="B1:I1"/>
    <mergeCell ref="J1:O1"/>
    <mergeCell ref="J2:K2"/>
    <mergeCell ref="L2:M2"/>
    <mergeCell ref="N2:O2"/>
    <mergeCell ref="A11:O11"/>
    <mergeCell ref="B12:O12"/>
    <mergeCell ref="B13:O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2</v>
      </c>
      <c r="C1" s="2" t="s">
        <v>63</v>
      </c>
      <c r="D1" s="2" t="s">
        <v>106</v>
      </c>
      <c r="E1" s="2" t="s">
        <v>446</v>
      </c>
    </row>
    <row r="2" spans="1:5">
      <c r="A2" s="3" t="s">
        <v>64</v>
      </c>
    </row>
    <row r="3" spans="1:5">
      <c r="A3" s="4" t="s">
        <v>1547</v>
      </c>
      <c r="B3" s="6" t="n">
        <v>410</v>
      </c>
      <c r="C3" s="7" t="n">
        <v>410.1</v>
      </c>
      <c r="D3" s="7" t="n">
        <v>70.3</v>
      </c>
      <c r="E3" s="7" t="n">
        <v>417.6</v>
      </c>
    </row>
    <row r="4" spans="1:5">
      <c r="A4" s="4" t="s">
        <v>1548</v>
      </c>
      <c r="B4" s="8" t="n">
        <v>4873.6</v>
      </c>
      <c r="C4" s="8" t="n">
        <v>3659.1</v>
      </c>
    </row>
    <row r="5" spans="1:5">
      <c r="A5" s="4" t="s">
        <v>68</v>
      </c>
      <c r="B5" s="8" t="n">
        <v>2.5</v>
      </c>
      <c r="C5" s="8" t="n">
        <v>3.5</v>
      </c>
    </row>
    <row r="6" spans="1:5">
      <c r="A6" s="4" t="s">
        <v>69</v>
      </c>
      <c r="B6" s="8" t="n">
        <v>2091.4</v>
      </c>
      <c r="C6" s="8" t="n">
        <v>1522.1</v>
      </c>
    </row>
    <row r="7" spans="1:5">
      <c r="A7" s="4" t="s">
        <v>70</v>
      </c>
      <c r="B7" s="8" t="n">
        <v>127.2</v>
      </c>
      <c r="C7" s="8" t="n">
        <v>154.4</v>
      </c>
    </row>
    <row r="8" spans="1:5">
      <c r="A8" s="4" t="s">
        <v>71</v>
      </c>
      <c r="B8" s="8" t="n">
        <v>358.2</v>
      </c>
      <c r="C8" s="8" t="n">
        <v>311.5</v>
      </c>
    </row>
    <row r="9" spans="1:5">
      <c r="A9" s="4" t="s">
        <v>72</v>
      </c>
      <c r="B9" s="8" t="n">
        <v>7862.9</v>
      </c>
      <c r="C9" s="8" t="n">
        <v>6060.7</v>
      </c>
    </row>
    <row r="10" spans="1:5">
      <c r="A10" s="4" t="s">
        <v>73</v>
      </c>
      <c r="B10" s="8" t="n">
        <v>41603.4</v>
      </c>
      <c r="C10" s="8" t="n">
        <v>38737.6</v>
      </c>
      <c r="D10" s="8" t="n">
        <v>35620.4</v>
      </c>
    </row>
    <row r="11" spans="1:5">
      <c r="A11" s="4" t="s">
        <v>74</v>
      </c>
      <c r="B11" s="8" t="n">
        <v>2600.2</v>
      </c>
      <c r="C11" s="8" t="n">
        <v>2615.1</v>
      </c>
      <c r="D11" s="8" t="n">
        <v>2659.4</v>
      </c>
    </row>
    <row r="12" spans="1:5">
      <c r="A12" s="4" t="s">
        <v>1006</v>
      </c>
      <c r="B12" s="5" t="n">
        <v>3449</v>
      </c>
      <c r="C12" s="8" t="n">
        <v>3608.4</v>
      </c>
      <c r="D12" s="8" t="n">
        <v>3690.3</v>
      </c>
    </row>
    <row r="13" spans="1:5">
      <c r="A13" s="4" t="s">
        <v>76</v>
      </c>
      <c r="B13" s="8" t="n">
        <v>5745.2</v>
      </c>
      <c r="C13" s="8" t="n">
        <v>5745.2</v>
      </c>
      <c r="D13" s="8" t="n">
        <v>5745.2</v>
      </c>
    </row>
    <row r="14" spans="1:5">
      <c r="A14" s="4" t="s">
        <v>77</v>
      </c>
      <c r="B14" s="8" t="n">
        <v>472.5</v>
      </c>
      <c r="C14" s="8" t="n">
        <v>202.8</v>
      </c>
    </row>
    <row r="15" spans="1:5">
      <c r="A15" s="4" t="s">
        <v>78</v>
      </c>
      <c r="B15" s="8" t="n">
        <v>61733.2</v>
      </c>
      <c r="C15" s="8" t="n">
        <v>56969.8</v>
      </c>
    </row>
    <row r="16" spans="1:5">
      <c r="A16" s="3" t="s">
        <v>79</v>
      </c>
    </row>
    <row r="17" spans="1:5">
      <c r="A17" s="4" t="s">
        <v>80</v>
      </c>
      <c r="B17" s="8" t="n">
        <v>1981.9</v>
      </c>
      <c r="C17" s="8" t="n">
        <v>1500.1</v>
      </c>
    </row>
    <row r="18" spans="1:5">
      <c r="A18" s="4" t="s">
        <v>81</v>
      </c>
      <c r="B18" s="8" t="n">
        <v>1004.5</v>
      </c>
      <c r="C18" s="8" t="n">
        <v>1102.8</v>
      </c>
    </row>
    <row r="19" spans="1:5">
      <c r="A19" s="4" t="s">
        <v>82</v>
      </c>
      <c r="B19" s="8" t="n">
        <v>162.3</v>
      </c>
      <c r="C19" s="8" t="n">
        <v>140.2</v>
      </c>
    </row>
    <row r="20" spans="1:5">
      <c r="A20" s="4" t="s">
        <v>83</v>
      </c>
      <c r="B20" s="8" t="n">
        <v>4915.7</v>
      </c>
      <c r="C20" s="8" t="n">
        <v>3475.8</v>
      </c>
    </row>
    <row r="21" spans="1:5">
      <c r="A21" s="4" t="s">
        <v>84</v>
      </c>
      <c r="B21" s="8" t="n">
        <v>431.7</v>
      </c>
      <c r="C21" s="8" t="n">
        <v>395.6</v>
      </c>
    </row>
    <row r="22" spans="1:5">
      <c r="A22" s="4" t="s">
        <v>85</v>
      </c>
      <c r="B22" s="8" t="n">
        <v>122.4</v>
      </c>
      <c r="C22" s="8" t="n">
        <v>148.2</v>
      </c>
    </row>
    <row r="23" spans="1:5">
      <c r="A23" s="4" t="s">
        <v>86</v>
      </c>
      <c r="B23" s="8" t="n">
        <v>511.2</v>
      </c>
      <c r="C23" s="8" t="n">
        <v>404.8</v>
      </c>
    </row>
    <row r="24" spans="1:5">
      <c r="A24" s="4" t="s">
        <v>87</v>
      </c>
      <c r="B24" s="8" t="n">
        <v>9129.700000000001</v>
      </c>
      <c r="C24" s="8" t="n">
        <v>7167.5</v>
      </c>
    </row>
    <row r="25" spans="1:5">
      <c r="A25" s="4" t="s">
        <v>88</v>
      </c>
      <c r="B25" s="8" t="n">
        <v>25643.2</v>
      </c>
      <c r="C25" s="8" t="n">
        <v>24678.1</v>
      </c>
    </row>
    <row r="26" spans="1:5">
      <c r="A26" s="4" t="s">
        <v>89</v>
      </c>
      <c r="B26" s="8" t="n">
        <v>100.4</v>
      </c>
      <c r="C26" s="8" t="n">
        <v>80.40000000000001</v>
      </c>
    </row>
    <row r="27" spans="1:5">
      <c r="A27" s="4" t="s">
        <v>90</v>
      </c>
      <c r="B27" s="8" t="n">
        <v>1032.4</v>
      </c>
      <c r="C27" s="8" t="n">
        <v>751.6</v>
      </c>
    </row>
    <row r="28" spans="1:5">
      <c r="A28" s="4" t="s">
        <v>91</v>
      </c>
      <c r="B28" s="4" t="s">
        <v>92</v>
      </c>
      <c r="C28" s="4" t="s">
        <v>92</v>
      </c>
    </row>
    <row r="29" spans="1:5">
      <c r="A29" s="3" t="s">
        <v>1549</v>
      </c>
    </row>
    <row r="30" spans="1:5">
      <c r="A30" s="4" t="s">
        <v>1550</v>
      </c>
      <c r="B30" s="5" t="n">
        <v>24764</v>
      </c>
      <c r="C30" s="8" t="n">
        <v>23853.5</v>
      </c>
    </row>
    <row r="31" spans="1:5">
      <c r="A31" s="4" t="s">
        <v>97</v>
      </c>
      <c r="B31" s="8" t="n">
        <v>1063.5</v>
      </c>
      <c r="C31" s="8" t="n">
        <v>438.7</v>
      </c>
    </row>
    <row r="32" spans="1:5">
      <c r="A32" s="4" t="s">
        <v>98</v>
      </c>
      <c r="B32" s="8" t="n">
        <v>25827.5</v>
      </c>
      <c r="C32" s="8" t="n">
        <v>24292.2</v>
      </c>
      <c r="D32" s="8" t="n">
        <v>22772.4</v>
      </c>
      <c r="E32" s="5" t="n">
        <v>22266</v>
      </c>
    </row>
    <row r="33" spans="1:5">
      <c r="A33" s="4" t="s">
        <v>99</v>
      </c>
      <c r="B33" s="8" t="n">
        <v>61733.2</v>
      </c>
      <c r="C33" s="8" t="n">
        <v>56969.8</v>
      </c>
    </row>
    <row r="34" spans="1:5">
      <c r="A34" s="4" t="s">
        <v>1551</v>
      </c>
    </row>
    <row r="35" spans="1:5">
      <c r="A35" s="3" t="s">
        <v>64</v>
      </c>
    </row>
    <row r="36" spans="1:5">
      <c r="A36" s="4" t="s">
        <v>1547</v>
      </c>
      <c r="B36" s="5" t="n">
        <v>0</v>
      </c>
      <c r="C36" s="5" t="n">
        <v>0</v>
      </c>
      <c r="D36" s="5" t="n">
        <v>0</v>
      </c>
      <c r="E36" s="5" t="n">
        <v>0</v>
      </c>
    </row>
    <row r="37" spans="1:5">
      <c r="A37" s="4" t="s">
        <v>1548</v>
      </c>
      <c r="B37" s="5" t="n">
        <v>0</v>
      </c>
      <c r="C37" s="5" t="n">
        <v>0</v>
      </c>
    </row>
    <row r="38" spans="1:5">
      <c r="A38" s="4" t="s">
        <v>68</v>
      </c>
      <c r="B38" s="8" t="n">
        <v>-6.9</v>
      </c>
      <c r="C38" s="8" t="n">
        <v>-32.7</v>
      </c>
    </row>
    <row r="39" spans="1:5">
      <c r="A39" s="4" t="s">
        <v>69</v>
      </c>
      <c r="B39" s="5" t="n">
        <v>0</v>
      </c>
      <c r="C39" s="5" t="n">
        <v>0</v>
      </c>
    </row>
    <row r="40" spans="1:5">
      <c r="A40" s="4" t="s">
        <v>70</v>
      </c>
      <c r="B40" s="5" t="n">
        <v>0</v>
      </c>
      <c r="C40" s="5" t="n">
        <v>0</v>
      </c>
    </row>
    <row r="41" spans="1:5">
      <c r="A41" s="4" t="s">
        <v>71</v>
      </c>
      <c r="B41" s="5" t="n">
        <v>0</v>
      </c>
      <c r="C41" s="8" t="n">
        <v>0.6</v>
      </c>
    </row>
    <row r="42" spans="1:5">
      <c r="A42" s="4" t="s">
        <v>72</v>
      </c>
      <c r="B42" s="8" t="n">
        <v>-6.9</v>
      </c>
      <c r="C42" s="8" t="n">
        <v>-32.1</v>
      </c>
    </row>
    <row r="43" spans="1:5">
      <c r="A43" s="4" t="s">
        <v>73</v>
      </c>
      <c r="B43" s="5" t="n">
        <v>0</v>
      </c>
      <c r="C43" s="5" t="n">
        <v>0</v>
      </c>
    </row>
    <row r="44" spans="1:5">
      <c r="A44" s="4" t="s">
        <v>74</v>
      </c>
      <c r="B44" s="8" t="n">
        <v>-25279.3</v>
      </c>
      <c r="C44" s="8" t="n">
        <v>-24273.6</v>
      </c>
    </row>
    <row r="45" spans="1:5">
      <c r="A45" s="4" t="s">
        <v>1006</v>
      </c>
      <c r="B45" s="5" t="n">
        <v>0</v>
      </c>
      <c r="C45" s="5" t="n">
        <v>0</v>
      </c>
    </row>
    <row r="46" spans="1:5">
      <c r="A46" s="4" t="s">
        <v>76</v>
      </c>
      <c r="B46" s="5" t="n">
        <v>0</v>
      </c>
      <c r="C46" s="5" t="n">
        <v>0</v>
      </c>
    </row>
    <row r="47" spans="1:5">
      <c r="A47" s="4" t="s">
        <v>77</v>
      </c>
      <c r="B47" s="5" t="n">
        <v>0</v>
      </c>
      <c r="C47" s="5" t="n">
        <v>0</v>
      </c>
    </row>
    <row r="48" spans="1:5">
      <c r="A48" s="4" t="s">
        <v>78</v>
      </c>
      <c r="B48" s="8" t="n">
        <v>-25286.2</v>
      </c>
      <c r="C48" s="8" t="n">
        <v>-24305.7</v>
      </c>
    </row>
    <row r="49" spans="1:5">
      <c r="A49" s="3" t="s">
        <v>79</v>
      </c>
    </row>
    <row r="50" spans="1:5">
      <c r="A50" s="4" t="s">
        <v>80</v>
      </c>
      <c r="B50" s="5" t="n">
        <v>0</v>
      </c>
      <c r="C50" s="5" t="n">
        <v>0</v>
      </c>
    </row>
    <row r="51" spans="1:5">
      <c r="A51" s="4" t="s">
        <v>81</v>
      </c>
      <c r="B51" s="5" t="n">
        <v>0</v>
      </c>
      <c r="C51" s="5" t="n">
        <v>0</v>
      </c>
    </row>
    <row r="52" spans="1:5">
      <c r="A52" s="4" t="s">
        <v>82</v>
      </c>
      <c r="B52" s="8" t="n">
        <v>-6.9</v>
      </c>
      <c r="C52" s="8" t="n">
        <v>-32.6</v>
      </c>
    </row>
    <row r="53" spans="1:5">
      <c r="A53" s="4" t="s">
        <v>83</v>
      </c>
      <c r="B53" s="5" t="n">
        <v>0</v>
      </c>
      <c r="C53" s="5" t="n">
        <v>0</v>
      </c>
    </row>
    <row r="54" spans="1:5">
      <c r="A54" s="4" t="s">
        <v>84</v>
      </c>
      <c r="B54" s="5" t="n">
        <v>0</v>
      </c>
      <c r="C54" s="5" t="n">
        <v>0</v>
      </c>
    </row>
    <row r="55" spans="1:5">
      <c r="A55" s="4" t="s">
        <v>85</v>
      </c>
      <c r="B55" s="5" t="n">
        <v>0</v>
      </c>
      <c r="C55" s="5" t="n">
        <v>0</v>
      </c>
    </row>
    <row r="56" spans="1:5">
      <c r="A56" s="4" t="s">
        <v>86</v>
      </c>
      <c r="B56" s="8" t="n">
        <v>-0.2</v>
      </c>
      <c r="C56" s="5" t="n">
        <v>0</v>
      </c>
    </row>
    <row r="57" spans="1:5">
      <c r="A57" s="4" t="s">
        <v>87</v>
      </c>
      <c r="B57" s="8" t="n">
        <v>-7.1</v>
      </c>
      <c r="C57" s="8" t="n">
        <v>-32.6</v>
      </c>
    </row>
    <row r="58" spans="1:5">
      <c r="A58" s="4" t="s">
        <v>88</v>
      </c>
      <c r="B58" s="5" t="n">
        <v>0</v>
      </c>
      <c r="C58" s="5" t="n">
        <v>0</v>
      </c>
    </row>
    <row r="59" spans="1:5">
      <c r="A59" s="4" t="s">
        <v>89</v>
      </c>
      <c r="B59" s="8" t="n">
        <v>3.4</v>
      </c>
      <c r="C59" s="8" t="n">
        <v>2.3</v>
      </c>
    </row>
    <row r="60" spans="1:5">
      <c r="A60" s="4" t="s">
        <v>90</v>
      </c>
      <c r="B60" s="5" t="n">
        <v>0</v>
      </c>
      <c r="C60" s="5" t="n">
        <v>0</v>
      </c>
    </row>
    <row r="61" spans="1:5">
      <c r="A61" s="4" t="s">
        <v>91</v>
      </c>
      <c r="B61" s="4" t="s">
        <v>92</v>
      </c>
      <c r="C61" s="4" t="s">
        <v>92</v>
      </c>
    </row>
    <row r="62" spans="1:5">
      <c r="A62" s="3" t="s">
        <v>1549</v>
      </c>
    </row>
    <row r="63" spans="1:5">
      <c r="A63" s="4" t="s">
        <v>1550</v>
      </c>
      <c r="B63" s="8" t="n">
        <v>-25247.1</v>
      </c>
      <c r="C63" s="8" t="n">
        <v>-24247.4</v>
      </c>
    </row>
    <row r="64" spans="1:5">
      <c r="A64" s="4" t="s">
        <v>97</v>
      </c>
      <c r="B64" s="8" t="n">
        <v>-35.4</v>
      </c>
      <c r="C64" s="5" t="n">
        <v>-28</v>
      </c>
    </row>
    <row r="65" spans="1:5">
      <c r="A65" s="4" t="s">
        <v>98</v>
      </c>
      <c r="B65" s="8" t="n">
        <v>-25282.5</v>
      </c>
      <c r="C65" s="8" t="n">
        <v>-24275.4</v>
      </c>
    </row>
    <row r="66" spans="1:5">
      <c r="A66" s="4" t="s">
        <v>99</v>
      </c>
      <c r="B66" s="8" t="n">
        <v>-25286.2</v>
      </c>
      <c r="C66" s="8" t="n">
        <v>-24305.7</v>
      </c>
    </row>
    <row r="67" spans="1:5">
      <c r="A67" s="4" t="s">
        <v>1552</v>
      </c>
    </row>
    <row r="68" spans="1:5">
      <c r="A68" s="3" t="s">
        <v>64</v>
      </c>
    </row>
    <row r="69" spans="1:5">
      <c r="A69" s="4" t="s">
        <v>1547</v>
      </c>
      <c r="B69" s="8" t="n">
        <v>109.2</v>
      </c>
      <c r="C69" s="8" t="n">
        <v>393.4</v>
      </c>
      <c r="D69" s="8" t="n">
        <v>65.2</v>
      </c>
      <c r="E69" s="8" t="n">
        <v>366.2</v>
      </c>
    </row>
    <row r="70" spans="1:5">
      <c r="A70" s="4" t="s">
        <v>1548</v>
      </c>
      <c r="B70" s="8" t="n">
        <v>1471.1</v>
      </c>
      <c r="C70" s="8" t="n">
        <v>1303.1</v>
      </c>
    </row>
    <row r="71" spans="1:5">
      <c r="A71" s="4" t="s">
        <v>68</v>
      </c>
      <c r="B71" s="8" t="n">
        <v>233.1</v>
      </c>
      <c r="C71" s="8" t="n">
        <v>141.8</v>
      </c>
    </row>
    <row r="72" spans="1:5">
      <c r="A72" s="4" t="s">
        <v>69</v>
      </c>
      <c r="B72" s="8" t="n">
        <v>1351.3</v>
      </c>
      <c r="C72" s="8" t="n">
        <v>889.3</v>
      </c>
    </row>
    <row r="73" spans="1:5">
      <c r="A73" s="4" t="s">
        <v>70</v>
      </c>
      <c r="B73" s="8" t="n">
        <v>115.2</v>
      </c>
      <c r="C73" s="5" t="n">
        <v>105</v>
      </c>
    </row>
    <row r="74" spans="1:5">
      <c r="A74" s="4" t="s">
        <v>71</v>
      </c>
      <c r="B74" s="5" t="n">
        <v>221</v>
      </c>
      <c r="C74" s="5" t="n">
        <v>166</v>
      </c>
    </row>
    <row r="75" spans="1:5">
      <c r="A75" s="4" t="s">
        <v>72</v>
      </c>
      <c r="B75" s="8" t="n">
        <v>3500.9</v>
      </c>
      <c r="C75" s="8" t="n">
        <v>2998.6</v>
      </c>
    </row>
    <row r="76" spans="1:5">
      <c r="A76" s="4" t="s">
        <v>73</v>
      </c>
      <c r="B76" s="8" t="n">
        <v>6413.3</v>
      </c>
      <c r="C76" s="8" t="n">
        <v>6112.7</v>
      </c>
    </row>
    <row r="77" spans="1:5">
      <c r="A77" s="4" t="s">
        <v>74</v>
      </c>
      <c r="B77" s="5" t="n">
        <v>45514</v>
      </c>
      <c r="C77" s="8" t="n">
        <v>43962.6</v>
      </c>
    </row>
    <row r="78" spans="1:5">
      <c r="A78" s="4" t="s">
        <v>1006</v>
      </c>
      <c r="B78" s="8" t="n">
        <v>636.7</v>
      </c>
      <c r="C78" s="8" t="n">
        <v>659.2</v>
      </c>
    </row>
    <row r="79" spans="1:5">
      <c r="A79" s="4" t="s">
        <v>76</v>
      </c>
      <c r="B79" s="8" t="n">
        <v>459.5</v>
      </c>
      <c r="C79" s="8" t="n">
        <v>459.5</v>
      </c>
    </row>
    <row r="80" spans="1:5">
      <c r="A80" s="4" t="s">
        <v>77</v>
      </c>
      <c r="B80" s="8" t="n">
        <v>404.9</v>
      </c>
      <c r="C80" s="8" t="n">
        <v>292.1</v>
      </c>
    </row>
    <row r="81" spans="1:5">
      <c r="A81" s="4" t="s">
        <v>78</v>
      </c>
      <c r="B81" s="8" t="n">
        <v>56929.3</v>
      </c>
      <c r="C81" s="8" t="n">
        <v>54484.7</v>
      </c>
    </row>
    <row r="82" spans="1:5">
      <c r="A82" s="3" t="s">
        <v>79</v>
      </c>
    </row>
    <row r="83" spans="1:5">
      <c r="A83" s="4" t="s">
        <v>80</v>
      </c>
      <c r="B83" s="8" t="n">
        <v>1981.9</v>
      </c>
      <c r="C83" s="5" t="n">
        <v>1500</v>
      </c>
    </row>
    <row r="84" spans="1:5">
      <c r="A84" s="4" t="s">
        <v>81</v>
      </c>
      <c r="B84" s="8" t="n">
        <v>301.4</v>
      </c>
      <c r="C84" s="5" t="n">
        <v>404</v>
      </c>
    </row>
    <row r="85" spans="1:5">
      <c r="A85" s="4" t="s">
        <v>82</v>
      </c>
      <c r="B85" s="8" t="n">
        <v>977.5</v>
      </c>
      <c r="C85" s="8" t="n">
        <v>1557.3</v>
      </c>
    </row>
    <row r="86" spans="1:5">
      <c r="A86" s="4" t="s">
        <v>83</v>
      </c>
      <c r="B86" s="8" t="n">
        <v>1895.4</v>
      </c>
      <c r="C86" s="8" t="n">
        <v>1574.7</v>
      </c>
    </row>
    <row r="87" spans="1:5">
      <c r="A87" s="4" t="s">
        <v>84</v>
      </c>
      <c r="B87" s="8" t="n">
        <v>431.6</v>
      </c>
      <c r="C87" s="8" t="n">
        <v>395.5</v>
      </c>
    </row>
    <row r="88" spans="1:5">
      <c r="A88" s="4" t="s">
        <v>85</v>
      </c>
      <c r="B88" s="8" t="n">
        <v>114.2</v>
      </c>
      <c r="C88" s="8" t="n">
        <v>86.2</v>
      </c>
    </row>
    <row r="89" spans="1:5">
      <c r="A89" s="4" t="s">
        <v>86</v>
      </c>
      <c r="B89" s="8" t="n">
        <v>120.5</v>
      </c>
      <c r="C89" s="8" t="n">
        <v>87.90000000000001</v>
      </c>
    </row>
    <row r="90" spans="1:5">
      <c r="A90" s="4" t="s">
        <v>87</v>
      </c>
      <c r="B90" s="8" t="n">
        <v>5822.5</v>
      </c>
      <c r="C90" s="8" t="n">
        <v>5605.6</v>
      </c>
    </row>
    <row r="91" spans="1:5">
      <c r="A91" s="4" t="s">
        <v>88</v>
      </c>
      <c r="B91" s="8" t="n">
        <v>25628.6</v>
      </c>
      <c r="C91" s="8" t="n">
        <v>24663.4</v>
      </c>
    </row>
    <row r="92" spans="1:5">
      <c r="A92" s="4" t="s">
        <v>89</v>
      </c>
      <c r="B92" s="8" t="n">
        <v>22.2</v>
      </c>
      <c r="C92" s="5" t="n">
        <v>17</v>
      </c>
    </row>
    <row r="93" spans="1:5">
      <c r="A93" s="4" t="s">
        <v>90</v>
      </c>
      <c r="B93" s="8" t="n">
        <v>161.2</v>
      </c>
      <c r="C93" s="8" t="n">
        <v>65.2</v>
      </c>
    </row>
    <row r="94" spans="1:5">
      <c r="A94" s="4" t="s">
        <v>91</v>
      </c>
      <c r="B94" s="4" t="s">
        <v>92</v>
      </c>
      <c r="C94" s="4" t="s">
        <v>92</v>
      </c>
    </row>
    <row r="95" spans="1:5">
      <c r="A95" s="3" t="s">
        <v>1549</v>
      </c>
    </row>
    <row r="96" spans="1:5">
      <c r="A96" s="4" t="s">
        <v>1550</v>
      </c>
      <c r="B96" s="8" t="n">
        <v>25294.8</v>
      </c>
      <c r="C96" s="8" t="n">
        <v>24133.5</v>
      </c>
    </row>
    <row r="97" spans="1:5">
      <c r="A97" s="4" t="s">
        <v>97</v>
      </c>
      <c r="B97" s="5" t="n">
        <v>0</v>
      </c>
      <c r="C97" s="5" t="n">
        <v>0</v>
      </c>
    </row>
    <row r="98" spans="1:5">
      <c r="A98" s="4" t="s">
        <v>98</v>
      </c>
      <c r="B98" s="8" t="n">
        <v>25294.8</v>
      </c>
      <c r="C98" s="8" t="n">
        <v>24133.5</v>
      </c>
    </row>
    <row r="99" spans="1:5">
      <c r="A99" s="4" t="s">
        <v>99</v>
      </c>
      <c r="B99" s="8" t="n">
        <v>56929.3</v>
      </c>
      <c r="C99" s="8" t="n">
        <v>54484.7</v>
      </c>
    </row>
    <row r="100" spans="1:5">
      <c r="A100" s="4" t="s">
        <v>1553</v>
      </c>
    </row>
    <row r="101" spans="1:5">
      <c r="A101" s="3" t="s">
        <v>64</v>
      </c>
    </row>
    <row r="102" spans="1:5">
      <c r="A102" s="4" t="s">
        <v>1547</v>
      </c>
      <c r="B102" s="8" t="n">
        <v>315.8</v>
      </c>
      <c r="C102" s="8" t="n">
        <v>50.3</v>
      </c>
      <c r="D102" s="8" t="n">
        <v>31.5</v>
      </c>
      <c r="E102" s="8" t="n">
        <v>58.9</v>
      </c>
    </row>
    <row r="103" spans="1:5">
      <c r="A103" s="4" t="s">
        <v>1548</v>
      </c>
      <c r="B103" s="8" t="n">
        <v>3403.8</v>
      </c>
      <c r="C103" s="8" t="n">
        <v>2356.8</v>
      </c>
    </row>
    <row r="104" spans="1:5">
      <c r="A104" s="4" t="s">
        <v>68</v>
      </c>
      <c r="B104" s="8" t="n">
        <v>799.9</v>
      </c>
      <c r="C104" s="8" t="n">
        <v>1423.7</v>
      </c>
    </row>
    <row r="105" spans="1:5">
      <c r="A105" s="4" t="s">
        <v>69</v>
      </c>
      <c r="B105" s="8" t="n">
        <v>740.4</v>
      </c>
      <c r="C105" s="8" t="n">
        <v>633.2</v>
      </c>
    </row>
    <row r="106" spans="1:5">
      <c r="A106" s="4" t="s">
        <v>70</v>
      </c>
      <c r="B106" s="5" t="n">
        <v>12</v>
      </c>
      <c r="C106" s="8" t="n">
        <v>49.1</v>
      </c>
    </row>
    <row r="107" spans="1:5">
      <c r="A107" s="4" t="s">
        <v>71</v>
      </c>
      <c r="B107" s="8" t="n">
        <v>183.5</v>
      </c>
      <c r="C107" s="8" t="n">
        <v>155.1</v>
      </c>
    </row>
    <row r="108" spans="1:5">
      <c r="A108" s="4" t="s">
        <v>72</v>
      </c>
      <c r="B108" s="8" t="n">
        <v>5455.4</v>
      </c>
      <c r="C108" s="8" t="n">
        <v>4668.2</v>
      </c>
    </row>
    <row r="109" spans="1:5">
      <c r="A109" s="4" t="s">
        <v>73</v>
      </c>
      <c r="B109" s="8" t="n">
        <v>35233.6</v>
      </c>
      <c r="C109" s="8" t="n">
        <v>32628.7</v>
      </c>
    </row>
    <row r="110" spans="1:5">
      <c r="A110" s="4" t="s">
        <v>74</v>
      </c>
      <c r="B110" s="8" t="n">
        <v>4165.7</v>
      </c>
      <c r="C110" s="8" t="n">
        <v>4170.6</v>
      </c>
    </row>
    <row r="111" spans="1:5">
      <c r="A111" s="4" t="s">
        <v>1006</v>
      </c>
      <c r="B111" s="8" t="n">
        <v>2852.3</v>
      </c>
      <c r="C111" s="5" t="n">
        <v>2963</v>
      </c>
    </row>
    <row r="112" spans="1:5">
      <c r="A112" s="4" t="s">
        <v>76</v>
      </c>
      <c r="B112" s="8" t="n">
        <v>5285.7</v>
      </c>
      <c r="C112" s="8" t="n">
        <v>5285.7</v>
      </c>
    </row>
    <row r="113" spans="1:5">
      <c r="A113" s="4" t="s">
        <v>77</v>
      </c>
      <c r="B113" s="8" t="n">
        <v>288.5</v>
      </c>
      <c r="C113" s="8" t="n">
        <v>131.9</v>
      </c>
    </row>
    <row r="114" spans="1:5">
      <c r="A114" s="4" t="s">
        <v>78</v>
      </c>
      <c r="B114" s="8" t="n">
        <v>53281.2</v>
      </c>
      <c r="C114" s="8" t="n">
        <v>49848.1</v>
      </c>
    </row>
    <row r="115" spans="1:5">
      <c r="A115" s="3" t="s">
        <v>79</v>
      </c>
    </row>
    <row r="116" spans="1:5">
      <c r="A116" s="4" t="s">
        <v>80</v>
      </c>
      <c r="B116" s="5" t="n">
        <v>0</v>
      </c>
      <c r="C116" s="8" t="n">
        <v>0.1</v>
      </c>
    </row>
    <row r="117" spans="1:5">
      <c r="A117" s="4" t="s">
        <v>81</v>
      </c>
      <c r="B117" s="8" t="n">
        <v>717.7</v>
      </c>
      <c r="C117" s="8" t="n">
        <v>734.3</v>
      </c>
    </row>
    <row r="118" spans="1:5">
      <c r="A118" s="4" t="s">
        <v>82</v>
      </c>
      <c r="B118" s="8" t="n">
        <v>222.3</v>
      </c>
      <c r="C118" s="8" t="n">
        <v>127.5</v>
      </c>
    </row>
    <row r="119" spans="1:5">
      <c r="A119" s="4" t="s">
        <v>83</v>
      </c>
      <c r="B119" s="8" t="n">
        <v>3021.9</v>
      </c>
      <c r="C119" s="8" t="n">
        <v>1902.3</v>
      </c>
    </row>
    <row r="120" spans="1:5">
      <c r="A120" s="4" t="s">
        <v>84</v>
      </c>
      <c r="B120" s="8" t="n">
        <v>0.9</v>
      </c>
      <c r="C120" s="8" t="n">
        <v>0.9</v>
      </c>
    </row>
    <row r="121" spans="1:5">
      <c r="A121" s="4" t="s">
        <v>85</v>
      </c>
      <c r="B121" s="8" t="n">
        <v>8.199999999999999</v>
      </c>
      <c r="C121" s="8" t="n">
        <v>61.7</v>
      </c>
    </row>
    <row r="122" spans="1:5">
      <c r="A122" s="4" t="s">
        <v>86</v>
      </c>
      <c r="B122" s="8" t="n">
        <v>438.2</v>
      </c>
      <c r="C122" s="8" t="n">
        <v>326.3</v>
      </c>
    </row>
    <row r="123" spans="1:5">
      <c r="A123" s="4" t="s">
        <v>87</v>
      </c>
      <c r="B123" s="8" t="n">
        <v>4409.2</v>
      </c>
      <c r="C123" s="8" t="n">
        <v>3153.1</v>
      </c>
    </row>
    <row r="124" spans="1:5">
      <c r="A124" s="4" t="s">
        <v>88</v>
      </c>
      <c r="B124" s="8" t="n">
        <v>14.6</v>
      </c>
      <c r="C124" s="8" t="n">
        <v>14.7</v>
      </c>
    </row>
    <row r="125" spans="1:5">
      <c r="A125" s="4" t="s">
        <v>89</v>
      </c>
      <c r="B125" s="8" t="n">
        <v>75.59999999999999</v>
      </c>
      <c r="C125" s="5" t="n">
        <v>62</v>
      </c>
    </row>
    <row r="126" spans="1:5">
      <c r="A126" s="4" t="s">
        <v>90</v>
      </c>
      <c r="B126" s="8" t="n">
        <v>608.9</v>
      </c>
      <c r="C126" s="8" t="n">
        <v>518.4</v>
      </c>
    </row>
    <row r="127" spans="1:5">
      <c r="A127" s="4" t="s">
        <v>91</v>
      </c>
      <c r="B127" s="4" t="s">
        <v>92</v>
      </c>
      <c r="C127" s="4" t="s">
        <v>92</v>
      </c>
    </row>
    <row r="128" spans="1:5">
      <c r="A128" s="3" t="s">
        <v>1549</v>
      </c>
    </row>
    <row r="129" spans="1:5">
      <c r="A129" s="4" t="s">
        <v>1550</v>
      </c>
      <c r="B129" s="8" t="n">
        <v>48107.6</v>
      </c>
      <c r="C129" s="8" t="n">
        <v>46031.8</v>
      </c>
    </row>
    <row r="130" spans="1:5">
      <c r="A130" s="4" t="s">
        <v>97</v>
      </c>
      <c r="B130" s="8" t="n">
        <v>65.3</v>
      </c>
      <c r="C130" s="8" t="n">
        <v>68.09999999999999</v>
      </c>
    </row>
    <row r="131" spans="1:5">
      <c r="A131" s="4" t="s">
        <v>98</v>
      </c>
      <c r="B131" s="8" t="n">
        <v>48172.9</v>
      </c>
      <c r="C131" s="8" t="n">
        <v>46099.9</v>
      </c>
    </row>
    <row r="132" spans="1:5">
      <c r="A132" s="4" t="s">
        <v>99</v>
      </c>
      <c r="B132" s="8" t="n">
        <v>53281.2</v>
      </c>
      <c r="C132" s="8" t="n">
        <v>49848.1</v>
      </c>
    </row>
    <row r="133" spans="1:5">
      <c r="A133" s="4" t="s">
        <v>1554</v>
      </c>
    </row>
    <row r="134" spans="1:5">
      <c r="A134" s="3" t="s">
        <v>64</v>
      </c>
    </row>
    <row r="135" spans="1:5">
      <c r="A135" s="4" t="s">
        <v>1547</v>
      </c>
      <c r="B135" s="8" t="n">
        <v>409.9</v>
      </c>
      <c r="C135" s="8" t="n">
        <v>410.1</v>
      </c>
      <c r="D135" s="8" t="n">
        <v>70.3</v>
      </c>
      <c r="E135" s="8" t="n">
        <v>417.6</v>
      </c>
    </row>
    <row r="136" spans="1:5">
      <c r="A136" s="4" t="s">
        <v>1548</v>
      </c>
      <c r="B136" s="8" t="n">
        <v>4873.6</v>
      </c>
      <c r="C136" s="8" t="n">
        <v>3659.1</v>
      </c>
    </row>
    <row r="137" spans="1:5">
      <c r="A137" s="4" t="s">
        <v>68</v>
      </c>
      <c r="B137" s="8" t="n">
        <v>9.4</v>
      </c>
      <c r="C137" s="8" t="n">
        <v>35.4</v>
      </c>
    </row>
    <row r="138" spans="1:5">
      <c r="A138" s="4" t="s">
        <v>69</v>
      </c>
      <c r="B138" s="8" t="n">
        <v>2091.4</v>
      </c>
      <c r="C138" s="8" t="n">
        <v>1522.1</v>
      </c>
    </row>
    <row r="139" spans="1:5">
      <c r="A139" s="4" t="s">
        <v>70</v>
      </c>
      <c r="B139" s="8" t="n">
        <v>127.2</v>
      </c>
      <c r="C139" s="8" t="n">
        <v>154.4</v>
      </c>
    </row>
    <row r="140" spans="1:5">
      <c r="A140" s="4" t="s">
        <v>71</v>
      </c>
      <c r="B140" s="8" t="n">
        <v>358.2</v>
      </c>
      <c r="C140" s="8" t="n">
        <v>310.9</v>
      </c>
    </row>
    <row r="141" spans="1:5">
      <c r="A141" s="4" t="s">
        <v>72</v>
      </c>
      <c r="B141" s="8" t="n">
        <v>7869.7</v>
      </c>
      <c r="C141" s="5" t="n">
        <v>6092</v>
      </c>
    </row>
    <row r="142" spans="1:5">
      <c r="A142" s="4" t="s">
        <v>73</v>
      </c>
      <c r="B142" s="8" t="n">
        <v>41603.4</v>
      </c>
      <c r="C142" s="8" t="n">
        <v>38737.6</v>
      </c>
    </row>
    <row r="143" spans="1:5">
      <c r="A143" s="4" t="s">
        <v>74</v>
      </c>
      <c r="B143" s="8" t="n">
        <v>2600.2</v>
      </c>
      <c r="C143" s="8" t="n">
        <v>2615.1</v>
      </c>
    </row>
    <row r="144" spans="1:5">
      <c r="A144" s="4" t="s">
        <v>1006</v>
      </c>
      <c r="B144" s="5" t="n">
        <v>3449</v>
      </c>
      <c r="C144" s="8" t="n">
        <v>3608.4</v>
      </c>
    </row>
    <row r="145" spans="1:5">
      <c r="A145" s="4" t="s">
        <v>76</v>
      </c>
      <c r="B145" s="8" t="n">
        <v>5745.2</v>
      </c>
      <c r="C145" s="8" t="n">
        <v>5745.2</v>
      </c>
    </row>
    <row r="146" spans="1:5">
      <c r="A146" s="4" t="s">
        <v>77</v>
      </c>
      <c r="B146" s="8" t="n">
        <v>471.5</v>
      </c>
      <c r="C146" s="8" t="n">
        <v>201.9</v>
      </c>
    </row>
    <row r="147" spans="1:5">
      <c r="A147" s="4" t="s">
        <v>78</v>
      </c>
      <c r="B147" s="5" t="n">
        <v>61739</v>
      </c>
      <c r="C147" s="8" t="n">
        <v>57000.2</v>
      </c>
    </row>
    <row r="148" spans="1:5">
      <c r="A148" s="3" t="s">
        <v>79</v>
      </c>
    </row>
    <row r="149" spans="1:5">
      <c r="A149" s="4" t="s">
        <v>80</v>
      </c>
      <c r="B149" s="8" t="n">
        <v>1981.9</v>
      </c>
      <c r="C149" s="8" t="n">
        <v>1500.1</v>
      </c>
    </row>
    <row r="150" spans="1:5">
      <c r="A150" s="4" t="s">
        <v>81</v>
      </c>
      <c r="B150" s="8" t="n">
        <v>1004.5</v>
      </c>
      <c r="C150" s="8" t="n">
        <v>1102.8</v>
      </c>
    </row>
    <row r="151" spans="1:5">
      <c r="A151" s="4" t="s">
        <v>82</v>
      </c>
      <c r="B151" s="8" t="n">
        <v>162.3</v>
      </c>
      <c r="C151" s="8" t="n">
        <v>140.9</v>
      </c>
    </row>
    <row r="152" spans="1:5">
      <c r="A152" s="4" t="s">
        <v>83</v>
      </c>
      <c r="B152" s="8" t="n">
        <v>4915.7</v>
      </c>
      <c r="C152" s="8" t="n">
        <v>3475.8</v>
      </c>
    </row>
    <row r="153" spans="1:5">
      <c r="A153" s="4" t="s">
        <v>84</v>
      </c>
      <c r="B153" s="8" t="n">
        <v>431.7</v>
      </c>
      <c r="C153" s="8" t="n">
        <v>395.6</v>
      </c>
    </row>
    <row r="154" spans="1:5">
      <c r="A154" s="4" t="s">
        <v>85</v>
      </c>
      <c r="B154" s="8" t="n">
        <v>122.4</v>
      </c>
      <c r="C154" s="8" t="n">
        <v>148.2</v>
      </c>
    </row>
    <row r="155" spans="1:5">
      <c r="A155" s="4" t="s">
        <v>86</v>
      </c>
      <c r="B155" s="8" t="n">
        <v>511.4</v>
      </c>
      <c r="C155" s="8" t="n">
        <v>404.8</v>
      </c>
    </row>
    <row r="156" spans="1:5">
      <c r="A156" s="4" t="s">
        <v>87</v>
      </c>
      <c r="B156" s="8" t="n">
        <v>9129.9</v>
      </c>
      <c r="C156" s="8" t="n">
        <v>7168.2</v>
      </c>
    </row>
    <row r="157" spans="1:5">
      <c r="A157" s="4" t="s">
        <v>88</v>
      </c>
      <c r="B157" s="8" t="n">
        <v>25643.2</v>
      </c>
      <c r="C157" s="8" t="n">
        <v>24678.1</v>
      </c>
    </row>
    <row r="158" spans="1:5">
      <c r="A158" s="4" t="s">
        <v>89</v>
      </c>
      <c r="B158" s="5" t="n">
        <v>97</v>
      </c>
      <c r="C158" s="8" t="n">
        <v>78.09999999999999</v>
      </c>
    </row>
    <row r="159" spans="1:5">
      <c r="A159" s="4" t="s">
        <v>90</v>
      </c>
      <c r="B159" s="8" t="n">
        <v>522.9</v>
      </c>
      <c r="C159" s="8" t="n">
        <v>361.7</v>
      </c>
    </row>
    <row r="160" spans="1:5">
      <c r="A160" s="4" t="s">
        <v>91</v>
      </c>
      <c r="B160" s="4" t="s">
        <v>92</v>
      </c>
      <c r="C160" s="4" t="s">
        <v>92</v>
      </c>
    </row>
    <row r="161" spans="1:5">
      <c r="A161" s="3" t="s">
        <v>1549</v>
      </c>
    </row>
    <row r="162" spans="1:5">
      <c r="A162" s="4" t="s">
        <v>1550</v>
      </c>
      <c r="B162" s="8" t="n">
        <v>25247.1</v>
      </c>
      <c r="C162" s="8" t="n">
        <v>24247.4</v>
      </c>
    </row>
    <row r="163" spans="1:5">
      <c r="A163" s="4" t="s">
        <v>97</v>
      </c>
      <c r="B163" s="8" t="n">
        <v>1098.9</v>
      </c>
      <c r="C163" s="8" t="n">
        <v>466.7</v>
      </c>
    </row>
    <row r="164" spans="1:5">
      <c r="A164" s="4" t="s">
        <v>98</v>
      </c>
      <c r="B164" s="5" t="n">
        <v>26346</v>
      </c>
      <c r="C164" s="8" t="n">
        <v>24714.1</v>
      </c>
    </row>
    <row r="165" spans="1:5">
      <c r="A165" s="4" t="s">
        <v>99</v>
      </c>
      <c r="B165" s="5" t="n">
        <v>61739</v>
      </c>
      <c r="C165" s="8" t="n">
        <v>57000.2</v>
      </c>
    </row>
    <row r="166" spans="1:5">
      <c r="A166" s="4" t="s">
        <v>1555</v>
      </c>
    </row>
    <row r="167" spans="1:5">
      <c r="A167" s="3" t="s">
        <v>64</v>
      </c>
    </row>
    <row r="168" spans="1:5">
      <c r="A168" s="4" t="s">
        <v>1547</v>
      </c>
      <c r="B168" s="8" t="n">
        <v>-15.1</v>
      </c>
      <c r="C168" s="8" t="n">
        <v>-33.6</v>
      </c>
      <c r="D168" s="8" t="n">
        <v>-26.4</v>
      </c>
      <c r="E168" s="8" t="n">
        <v>-7.5</v>
      </c>
    </row>
    <row r="169" spans="1:5">
      <c r="A169" s="4" t="s">
        <v>1548</v>
      </c>
      <c r="B169" s="8" t="n">
        <v>-1.3</v>
      </c>
      <c r="C169" s="8" t="n">
        <v>-0.8</v>
      </c>
    </row>
    <row r="170" spans="1:5">
      <c r="A170" s="4" t="s">
        <v>68</v>
      </c>
      <c r="B170" s="8" t="n">
        <v>-1023.6</v>
      </c>
      <c r="C170" s="8" t="n">
        <v>-1530.1</v>
      </c>
    </row>
    <row r="171" spans="1:5">
      <c r="A171" s="4" t="s">
        <v>69</v>
      </c>
      <c r="B171" s="8" t="n">
        <v>-0.3</v>
      </c>
      <c r="C171" s="8" t="n">
        <v>-0.4</v>
      </c>
    </row>
    <row r="172" spans="1:5">
      <c r="A172" s="4" t="s">
        <v>70</v>
      </c>
      <c r="B172" s="5" t="n">
        <v>0</v>
      </c>
      <c r="C172" s="8" t="n">
        <v>0.3</v>
      </c>
    </row>
    <row r="173" spans="1:5">
      <c r="A173" s="4" t="s">
        <v>71</v>
      </c>
      <c r="B173" s="8" t="n">
        <v>-46.3</v>
      </c>
      <c r="C173" s="8" t="n">
        <v>-10.2</v>
      </c>
    </row>
    <row r="174" spans="1:5">
      <c r="A174" s="4" t="s">
        <v>72</v>
      </c>
      <c r="B174" s="8" t="n">
        <v>-1086.6</v>
      </c>
      <c r="C174" s="8" t="n">
        <v>-1574.8</v>
      </c>
    </row>
    <row r="175" spans="1:5">
      <c r="A175" s="4" t="s">
        <v>73</v>
      </c>
      <c r="B175" s="8" t="n">
        <v>-43.5</v>
      </c>
      <c r="C175" s="8" t="n">
        <v>-3.8</v>
      </c>
    </row>
    <row r="176" spans="1:5">
      <c r="A176" s="4" t="s">
        <v>74</v>
      </c>
      <c r="B176" s="8" t="n">
        <v>-47079.5</v>
      </c>
      <c r="C176" s="8" t="n">
        <v>-45518.1</v>
      </c>
    </row>
    <row r="177" spans="1:5">
      <c r="A177" s="4" t="s">
        <v>1006</v>
      </c>
      <c r="B177" s="5" t="n">
        <v>-40</v>
      </c>
      <c r="C177" s="8" t="n">
        <v>-13.8</v>
      </c>
    </row>
    <row r="178" spans="1:5">
      <c r="A178" s="4" t="s">
        <v>76</v>
      </c>
      <c r="B178" s="5" t="n">
        <v>0</v>
      </c>
      <c r="C178" s="5" t="n">
        <v>0</v>
      </c>
    </row>
    <row r="179" spans="1:5">
      <c r="A179" s="4" t="s">
        <v>77</v>
      </c>
      <c r="B179" s="8" t="n">
        <v>-221.9</v>
      </c>
      <c r="C179" s="8" t="n">
        <v>-222.1</v>
      </c>
    </row>
    <row r="180" spans="1:5">
      <c r="A180" s="4" t="s">
        <v>78</v>
      </c>
      <c r="B180" s="8" t="n">
        <v>-48471.5</v>
      </c>
      <c r="C180" s="8" t="n">
        <v>-47332.6</v>
      </c>
    </row>
    <row r="181" spans="1:5">
      <c r="A181" s="3" t="s">
        <v>79</v>
      </c>
    </row>
    <row r="182" spans="1:5">
      <c r="A182" s="4" t="s">
        <v>80</v>
      </c>
      <c r="B182" s="5" t="n">
        <v>0</v>
      </c>
      <c r="C182" s="5" t="n">
        <v>0</v>
      </c>
    </row>
    <row r="183" spans="1:5">
      <c r="A183" s="4" t="s">
        <v>81</v>
      </c>
      <c r="B183" s="8" t="n">
        <v>-14.6</v>
      </c>
      <c r="C183" s="8" t="n">
        <v>-35.5</v>
      </c>
    </row>
    <row r="184" spans="1:5">
      <c r="A184" s="4" t="s">
        <v>82</v>
      </c>
      <c r="B184" s="8" t="n">
        <v>-1037.5</v>
      </c>
      <c r="C184" s="8" t="n">
        <v>-1543.9</v>
      </c>
    </row>
    <row r="185" spans="1:5">
      <c r="A185" s="4" t="s">
        <v>83</v>
      </c>
      <c r="B185" s="8" t="n">
        <v>-1.6</v>
      </c>
      <c r="C185" s="8" t="n">
        <v>-1.2</v>
      </c>
    </row>
    <row r="186" spans="1:5">
      <c r="A186" s="4" t="s">
        <v>84</v>
      </c>
      <c r="B186" s="8" t="n">
        <v>-0.8</v>
      </c>
      <c r="C186" s="8" t="n">
        <v>-0.8</v>
      </c>
    </row>
    <row r="187" spans="1:5">
      <c r="A187" s="4" t="s">
        <v>85</v>
      </c>
      <c r="B187" s="5" t="n">
        <v>0</v>
      </c>
      <c r="C187" s="8" t="n">
        <v>0.3</v>
      </c>
    </row>
    <row r="188" spans="1:5">
      <c r="A188" s="4" t="s">
        <v>86</v>
      </c>
      <c r="B188" s="8" t="n">
        <v>-47.3</v>
      </c>
      <c r="C188" s="8" t="n">
        <v>-9.4</v>
      </c>
    </row>
    <row r="189" spans="1:5">
      <c r="A189" s="4" t="s">
        <v>87</v>
      </c>
      <c r="B189" s="8" t="n">
        <v>-1101.8</v>
      </c>
      <c r="C189" s="8" t="n">
        <v>-1590.5</v>
      </c>
    </row>
    <row r="190" spans="1:5">
      <c r="A190" s="4" t="s">
        <v>88</v>
      </c>
      <c r="B190" s="5" t="n">
        <v>0</v>
      </c>
      <c r="C190" s="5" t="n">
        <v>0</v>
      </c>
    </row>
    <row r="191" spans="1:5">
      <c r="A191" s="4" t="s">
        <v>89</v>
      </c>
      <c r="B191" s="8" t="n">
        <v>-0.8</v>
      </c>
      <c r="C191" s="8" t="n">
        <v>-0.9</v>
      </c>
    </row>
    <row r="192" spans="1:5">
      <c r="A192" s="4" t="s">
        <v>90</v>
      </c>
      <c r="B192" s="8" t="n">
        <v>-247.2</v>
      </c>
      <c r="C192" s="8" t="n">
        <v>-221.9</v>
      </c>
    </row>
    <row r="193" spans="1:5">
      <c r="A193" s="4" t="s">
        <v>91</v>
      </c>
      <c r="B193" s="4" t="s">
        <v>92</v>
      </c>
      <c r="C193" s="4" t="s">
        <v>92</v>
      </c>
    </row>
    <row r="194" spans="1:5">
      <c r="A194" s="3" t="s">
        <v>1549</v>
      </c>
    </row>
    <row r="195" spans="1:5">
      <c r="A195" s="4" t="s">
        <v>1550</v>
      </c>
      <c r="B195" s="8" t="n">
        <v>-48155.3</v>
      </c>
      <c r="C195" s="8" t="n">
        <v>-45917.9</v>
      </c>
    </row>
    <row r="196" spans="1:5">
      <c r="A196" s="4" t="s">
        <v>97</v>
      </c>
      <c r="B196" s="8" t="n">
        <v>1033.6</v>
      </c>
      <c r="C196" s="8" t="n">
        <v>398.6</v>
      </c>
    </row>
    <row r="197" spans="1:5">
      <c r="A197" s="4" t="s">
        <v>98</v>
      </c>
      <c r="B197" s="8" t="n">
        <v>-47121.7</v>
      </c>
      <c r="C197" s="8" t="n">
        <v>-45519.3</v>
      </c>
    </row>
    <row r="198" spans="1:5">
      <c r="A198" s="4" t="s">
        <v>99</v>
      </c>
      <c r="B198" s="8" t="n">
        <v>-48471.5</v>
      </c>
      <c r="C198" s="8" t="n">
        <v>-47332.6</v>
      </c>
    </row>
    <row r="199" spans="1:5">
      <c r="A199" s="4" t="s">
        <v>1556</v>
      </c>
    </row>
    <row r="200" spans="1:5">
      <c r="A200" s="3" t="s">
        <v>64</v>
      </c>
    </row>
    <row r="201" spans="1:5">
      <c r="A201" s="4" t="s">
        <v>1547</v>
      </c>
      <c r="B201" s="8" t="n">
        <v>0.1</v>
      </c>
      <c r="C201" s="5" t="n">
        <v>0</v>
      </c>
      <c r="D201" s="6" t="n">
        <v>0</v>
      </c>
      <c r="E201" s="6" t="n">
        <v>0</v>
      </c>
    </row>
    <row r="202" spans="1:5">
      <c r="A202" s="4" t="s">
        <v>1548</v>
      </c>
      <c r="B202" s="5" t="n">
        <v>0</v>
      </c>
      <c r="C202" s="5" t="n">
        <v>0</v>
      </c>
    </row>
    <row r="203" spans="1:5">
      <c r="A203" s="4" t="s">
        <v>68</v>
      </c>
      <c r="B203" s="5" t="n">
        <v>0</v>
      </c>
      <c r="C203" s="8" t="n">
        <v>0.8</v>
      </c>
    </row>
    <row r="204" spans="1:5">
      <c r="A204" s="4" t="s">
        <v>69</v>
      </c>
      <c r="B204" s="5" t="n">
        <v>0</v>
      </c>
      <c r="C204" s="5" t="n">
        <v>0</v>
      </c>
    </row>
    <row r="205" spans="1:5">
      <c r="A205" s="4" t="s">
        <v>70</v>
      </c>
      <c r="B205" s="5" t="n">
        <v>0</v>
      </c>
      <c r="C205" s="5" t="n">
        <v>0</v>
      </c>
    </row>
    <row r="206" spans="1:5">
      <c r="A206" s="4" t="s">
        <v>71</v>
      </c>
      <c r="B206" s="5" t="n">
        <v>0</v>
      </c>
      <c r="C206" s="5" t="n">
        <v>0</v>
      </c>
    </row>
    <row r="207" spans="1:5">
      <c r="A207" s="4" t="s">
        <v>72</v>
      </c>
      <c r="B207" s="8" t="n">
        <v>0.1</v>
      </c>
      <c r="C207" s="8" t="n">
        <v>0.8</v>
      </c>
    </row>
    <row r="208" spans="1:5">
      <c r="A208" s="4" t="s">
        <v>73</v>
      </c>
      <c r="B208" s="5" t="n">
        <v>0</v>
      </c>
      <c r="C208" s="5" t="n">
        <v>0</v>
      </c>
    </row>
    <row r="209" spans="1:5">
      <c r="A209" s="4" t="s">
        <v>74</v>
      </c>
      <c r="B209" s="8" t="n">
        <v>25279.3</v>
      </c>
      <c r="C209" s="8" t="n">
        <v>24273.6</v>
      </c>
    </row>
    <row r="210" spans="1:5">
      <c r="A210" s="4" t="s">
        <v>1006</v>
      </c>
      <c r="B210" s="5" t="n">
        <v>0</v>
      </c>
      <c r="C210" s="5" t="n">
        <v>0</v>
      </c>
    </row>
    <row r="211" spans="1:5">
      <c r="A211" s="4" t="s">
        <v>76</v>
      </c>
      <c r="B211" s="5" t="n">
        <v>0</v>
      </c>
      <c r="C211" s="5" t="n">
        <v>0</v>
      </c>
    </row>
    <row r="212" spans="1:5">
      <c r="A212" s="4" t="s">
        <v>77</v>
      </c>
      <c r="B212" s="5" t="n">
        <v>1</v>
      </c>
      <c r="C212" s="8" t="n">
        <v>0.9</v>
      </c>
    </row>
    <row r="213" spans="1:5">
      <c r="A213" s="4" t="s">
        <v>78</v>
      </c>
      <c r="B213" s="8" t="n">
        <v>25280.4</v>
      </c>
      <c r="C213" s="8" t="n">
        <v>24275.3</v>
      </c>
    </row>
    <row r="214" spans="1:5">
      <c r="A214" s="3" t="s">
        <v>79</v>
      </c>
    </row>
    <row r="215" spans="1:5">
      <c r="A215" s="4" t="s">
        <v>80</v>
      </c>
      <c r="B215" s="5" t="n">
        <v>0</v>
      </c>
      <c r="C215" s="5" t="n">
        <v>0</v>
      </c>
    </row>
    <row r="216" spans="1:5">
      <c r="A216" s="4" t="s">
        <v>81</v>
      </c>
      <c r="B216" s="5" t="n">
        <v>0</v>
      </c>
      <c r="C216" s="5" t="n">
        <v>0</v>
      </c>
    </row>
    <row r="217" spans="1:5">
      <c r="A217" s="4" t="s">
        <v>82</v>
      </c>
      <c r="B217" s="8" t="n">
        <v>6.9</v>
      </c>
      <c r="C217" s="8" t="n">
        <v>31.9</v>
      </c>
    </row>
    <row r="218" spans="1:5">
      <c r="A218" s="4" t="s">
        <v>83</v>
      </c>
      <c r="B218" s="5" t="n">
        <v>0</v>
      </c>
      <c r="C218" s="5" t="n">
        <v>0</v>
      </c>
    </row>
    <row r="219" spans="1:5">
      <c r="A219" s="4" t="s">
        <v>84</v>
      </c>
      <c r="B219" s="5" t="n">
        <v>0</v>
      </c>
      <c r="C219" s="5" t="n">
        <v>0</v>
      </c>
    </row>
    <row r="220" spans="1:5">
      <c r="A220" s="4" t="s">
        <v>85</v>
      </c>
      <c r="B220" s="5" t="n">
        <v>0</v>
      </c>
      <c r="C220" s="5" t="n">
        <v>0</v>
      </c>
    </row>
    <row r="221" spans="1:5">
      <c r="A221" s="4" t="s">
        <v>86</v>
      </c>
      <c r="B221" s="5" t="n">
        <v>0</v>
      </c>
      <c r="C221" s="5" t="n">
        <v>0</v>
      </c>
    </row>
    <row r="222" spans="1:5">
      <c r="A222" s="4" t="s">
        <v>87</v>
      </c>
      <c r="B222" s="8" t="n">
        <v>6.9</v>
      </c>
      <c r="C222" s="8" t="n">
        <v>31.9</v>
      </c>
    </row>
    <row r="223" spans="1:5">
      <c r="A223" s="4" t="s">
        <v>88</v>
      </c>
      <c r="B223" s="5" t="n">
        <v>0</v>
      </c>
      <c r="C223" s="5" t="n">
        <v>0</v>
      </c>
    </row>
    <row r="224" spans="1:5">
      <c r="A224" s="4" t="s">
        <v>89</v>
      </c>
      <c r="B224" s="5" t="n">
        <v>0</v>
      </c>
      <c r="C224" s="5" t="n">
        <v>0</v>
      </c>
    </row>
    <row r="225" spans="1:5">
      <c r="A225" s="4" t="s">
        <v>90</v>
      </c>
      <c r="B225" s="8" t="n">
        <v>509.5</v>
      </c>
      <c r="C225" s="8" t="n">
        <v>389.9</v>
      </c>
    </row>
    <row r="226" spans="1:5">
      <c r="A226" s="4" t="s">
        <v>91</v>
      </c>
      <c r="B226" s="4" t="s">
        <v>92</v>
      </c>
      <c r="C226" s="4" t="s">
        <v>92</v>
      </c>
    </row>
    <row r="227" spans="1:5">
      <c r="A227" s="3" t="s">
        <v>1549</v>
      </c>
    </row>
    <row r="228" spans="1:5">
      <c r="A228" s="4" t="s">
        <v>1550</v>
      </c>
      <c r="B228" s="5" t="n">
        <v>24764</v>
      </c>
      <c r="C228" s="8" t="n">
        <v>23853.5</v>
      </c>
    </row>
    <row r="229" spans="1:5">
      <c r="A229" s="4" t="s">
        <v>97</v>
      </c>
      <c r="B229" s="5" t="n">
        <v>0</v>
      </c>
      <c r="C229" s="5" t="n">
        <v>0</v>
      </c>
    </row>
    <row r="230" spans="1:5">
      <c r="A230" s="4" t="s">
        <v>98</v>
      </c>
      <c r="B230" s="5" t="n">
        <v>24764</v>
      </c>
      <c r="C230" s="8" t="n">
        <v>23853.5</v>
      </c>
    </row>
    <row r="231" spans="1:5">
      <c r="A231" s="4" t="s">
        <v>99</v>
      </c>
      <c r="B231" s="7" t="n">
        <v>25280.4</v>
      </c>
      <c r="C231" s="7" t="n">
        <v>2427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7</v>
      </c>
      <c r="B1" s="2" t="s">
        <v>837</v>
      </c>
      <c r="J1" s="2" t="s">
        <v>1</v>
      </c>
    </row>
    <row r="2" spans="1:15">
      <c r="B2" s="2" t="s">
        <v>2</v>
      </c>
      <c r="C2" s="2" t="s">
        <v>838</v>
      </c>
      <c r="D2" s="2" t="s">
        <v>839</v>
      </c>
      <c r="E2" s="2" t="s">
        <v>840</v>
      </c>
      <c r="F2" s="2" t="s">
        <v>63</v>
      </c>
      <c r="G2" s="2" t="s">
        <v>841</v>
      </c>
      <c r="H2" s="2" t="s">
        <v>842</v>
      </c>
      <c r="I2" s="2" t="s">
        <v>843</v>
      </c>
      <c r="J2" s="2" t="s">
        <v>2</v>
      </c>
      <c r="L2" s="2" t="s">
        <v>63</v>
      </c>
      <c r="N2" s="2" t="s">
        <v>106</v>
      </c>
    </row>
    <row r="3" spans="1:15">
      <c r="A3" s="3" t="s">
        <v>1558</v>
      </c>
    </row>
    <row r="4" spans="1:15">
      <c r="A4" s="4" t="s">
        <v>224</v>
      </c>
      <c r="B4" s="7" t="n">
        <v>8005.3</v>
      </c>
      <c r="C4" s="7" t="n">
        <v>7964.1</v>
      </c>
      <c r="D4" s="7" t="n">
        <v>8276.299999999999</v>
      </c>
      <c r="E4" s="7" t="n">
        <v>8543.5</v>
      </c>
      <c r="F4" s="7" t="n">
        <v>9182.299999999999</v>
      </c>
      <c r="G4" s="7" t="n">
        <v>9585.9</v>
      </c>
      <c r="H4" s="7" t="n">
        <v>8467.5</v>
      </c>
      <c r="I4" s="7" t="n">
        <v>9298.5</v>
      </c>
      <c r="J4" s="7" t="n">
        <v>32789.2</v>
      </c>
      <c r="K4" s="4" t="s">
        <v>111</v>
      </c>
      <c r="L4" s="7" t="n">
        <v>36534.2</v>
      </c>
      <c r="M4" s="4" t="s">
        <v>111</v>
      </c>
      <c r="N4" s="7" t="n">
        <v>29241.5</v>
      </c>
      <c r="O4" s="4" t="s">
        <v>112</v>
      </c>
    </row>
    <row r="5" spans="1:15">
      <c r="A5" s="3" t="s">
        <v>1559</v>
      </c>
    </row>
    <row r="6" spans="1:15">
      <c r="A6" s="4" t="s">
        <v>851</v>
      </c>
      <c r="J6" s="8" t="n">
        <v>27061.8</v>
      </c>
      <c r="L6" s="8" t="n">
        <v>31397.3</v>
      </c>
      <c r="N6" s="8" t="n">
        <v>25557.5</v>
      </c>
    </row>
    <row r="7" spans="1:15">
      <c r="A7" s="4" t="s">
        <v>994</v>
      </c>
      <c r="J7" s="8" t="n">
        <v>211.7</v>
      </c>
      <c r="L7" s="8" t="n">
        <v>208.3</v>
      </c>
      <c r="N7" s="8" t="n">
        <v>181.1</v>
      </c>
    </row>
    <row r="8" spans="1:15">
      <c r="A8" s="4" t="s">
        <v>117</v>
      </c>
      <c r="J8" s="8" t="n">
        <v>27273.5</v>
      </c>
      <c r="L8" s="8" t="n">
        <v>31605.6</v>
      </c>
      <c r="N8" s="8" t="n">
        <v>25738.6</v>
      </c>
    </row>
    <row r="9" spans="1:15">
      <c r="A9" s="4" t="s">
        <v>118</v>
      </c>
      <c r="J9" s="5" t="n">
        <v>563</v>
      </c>
      <c r="L9" s="5" t="n">
        <v>480</v>
      </c>
      <c r="N9" s="5" t="n">
        <v>426</v>
      </c>
    </row>
    <row r="10" spans="1:15">
      <c r="A10" s="4" t="s">
        <v>119</v>
      </c>
      <c r="B10" s="5" t="n">
        <v>1418</v>
      </c>
      <c r="C10" s="8" t="n">
        <v>1474.2</v>
      </c>
      <c r="D10" s="8" t="n">
        <v>1560.3</v>
      </c>
      <c r="E10" s="8" t="n">
        <v>1626.2</v>
      </c>
      <c r="F10" s="8" t="n">
        <v>1640.4</v>
      </c>
      <c r="G10" s="8" t="n">
        <v>1643.3</v>
      </c>
      <c r="H10" s="8" t="n">
        <v>986.4</v>
      </c>
      <c r="I10" s="8" t="n">
        <v>1138.5</v>
      </c>
      <c r="J10" s="8" t="n">
        <v>6078.7</v>
      </c>
      <c r="L10" s="8" t="n">
        <v>5408.6</v>
      </c>
      <c r="N10" s="8" t="n">
        <v>3928.9</v>
      </c>
    </row>
    <row r="11" spans="1:15">
      <c r="A11" s="3" t="s">
        <v>120</v>
      </c>
    </row>
    <row r="12" spans="1:15">
      <c r="A12" s="4" t="s">
        <v>121</v>
      </c>
      <c r="J12" s="5" t="n">
        <v>-1243</v>
      </c>
      <c r="L12" s="8" t="n">
        <v>-1096.7</v>
      </c>
      <c r="N12" s="8" t="n">
        <v>-984.6</v>
      </c>
    </row>
    <row r="13" spans="1:15">
      <c r="A13" s="4" t="s">
        <v>125</v>
      </c>
      <c r="J13" s="5" t="n">
        <v>-103</v>
      </c>
      <c r="L13" s="8" t="n">
        <v>-13.1</v>
      </c>
      <c r="N13" s="5" t="n">
        <v>-63</v>
      </c>
    </row>
    <row r="14" spans="1:15">
      <c r="A14" s="4" t="s">
        <v>126</v>
      </c>
      <c r="J14" s="5" t="n">
        <v>-1346</v>
      </c>
      <c r="L14" s="8" t="n">
        <v>-1109.8</v>
      </c>
      <c r="N14" s="8" t="n">
        <v>-1047.6</v>
      </c>
    </row>
    <row r="15" spans="1:15">
      <c r="A15" s="4" t="s">
        <v>127</v>
      </c>
      <c r="J15" s="8" t="n">
        <v>4732.7</v>
      </c>
      <c r="L15" s="8" t="n">
        <v>4298.8</v>
      </c>
      <c r="N15" s="8" t="n">
        <v>2881.3</v>
      </c>
    </row>
    <row r="16" spans="1:15">
      <c r="A16" s="4" t="s">
        <v>128</v>
      </c>
      <c r="J16" s="8" t="n">
        <v>-45.6</v>
      </c>
      <c r="L16" s="8" t="n">
        <v>-60.3</v>
      </c>
      <c r="N16" s="8" t="n">
        <v>-25.7</v>
      </c>
    </row>
    <row r="17" spans="1:15">
      <c r="A17" s="4" t="s">
        <v>129</v>
      </c>
      <c r="B17" s="8" t="n">
        <v>1125.4</v>
      </c>
      <c r="C17" s="8" t="n">
        <v>1044.8</v>
      </c>
      <c r="D17" s="8" t="n">
        <v>1236.5</v>
      </c>
      <c r="E17" s="8" t="n">
        <v>1280.4</v>
      </c>
      <c r="F17" s="8" t="n">
        <v>1305.2</v>
      </c>
      <c r="G17" s="8" t="n">
        <v>1334.6</v>
      </c>
      <c r="H17" s="8" t="n">
        <v>687.2</v>
      </c>
      <c r="I17" s="8" t="n">
        <v>911.5</v>
      </c>
      <c r="J17" s="8" t="n">
        <v>4687.1</v>
      </c>
      <c r="L17" s="8" t="n">
        <v>4238.5</v>
      </c>
      <c r="N17" s="8" t="n">
        <v>2855.6</v>
      </c>
    </row>
    <row r="18" spans="1:15">
      <c r="A18" s="4" t="s">
        <v>1560</v>
      </c>
      <c r="J18" s="8" t="n">
        <v>-95.8</v>
      </c>
      <c r="L18" s="8" t="n">
        <v>-66.09999999999999</v>
      </c>
      <c r="N18" s="8" t="n">
        <v>-56.3</v>
      </c>
    </row>
    <row r="19" spans="1:15">
      <c r="A19" s="4" t="s">
        <v>1561</v>
      </c>
      <c r="B19" s="7" t="n">
        <v>1096.9</v>
      </c>
      <c r="C19" s="7" t="n">
        <v>1019.2</v>
      </c>
      <c r="D19" s="7" t="n">
        <v>1214.7</v>
      </c>
      <c r="E19" s="7" t="n">
        <v>1260.5</v>
      </c>
      <c r="F19" s="7" t="n">
        <v>1284.7</v>
      </c>
      <c r="G19" s="7" t="n">
        <v>1313.2</v>
      </c>
      <c r="H19" s="7" t="n">
        <v>673.8</v>
      </c>
      <c r="I19" s="7" t="n">
        <v>900.7</v>
      </c>
      <c r="J19" s="8" t="n">
        <v>4591.3</v>
      </c>
      <c r="L19" s="8" t="n">
        <v>4172.4</v>
      </c>
      <c r="N19" s="8" t="n">
        <v>2799.3</v>
      </c>
    </row>
    <row r="20" spans="1:15">
      <c r="A20" s="4" t="s">
        <v>1551</v>
      </c>
    </row>
    <row r="21" spans="1:15">
      <c r="A21" s="3" t="s">
        <v>1558</v>
      </c>
    </row>
    <row r="22" spans="1:15">
      <c r="A22" s="4" t="s">
        <v>224</v>
      </c>
      <c r="J22" s="5" t="n">
        <v>0</v>
      </c>
      <c r="L22" s="5" t="n">
        <v>0</v>
      </c>
      <c r="N22" s="5" t="n">
        <v>0</v>
      </c>
    </row>
    <row r="23" spans="1:15">
      <c r="A23" s="3" t="s">
        <v>1559</v>
      </c>
    </row>
    <row r="24" spans="1:15">
      <c r="A24" s="4" t="s">
        <v>851</v>
      </c>
      <c r="J24" s="5" t="n">
        <v>0</v>
      </c>
      <c r="L24" s="5" t="n">
        <v>0</v>
      </c>
      <c r="N24" s="5" t="n">
        <v>0</v>
      </c>
    </row>
    <row r="25" spans="1:15">
      <c r="A25" s="4" t="s">
        <v>994</v>
      </c>
      <c r="J25" s="5" t="n">
        <v>0</v>
      </c>
      <c r="L25" s="8" t="n">
        <v>0.1</v>
      </c>
      <c r="N25" s="5" t="n">
        <v>0</v>
      </c>
    </row>
    <row r="26" spans="1:15">
      <c r="A26" s="4" t="s">
        <v>117</v>
      </c>
      <c r="J26" s="5" t="n">
        <v>0</v>
      </c>
      <c r="L26" s="8" t="n">
        <v>0.1</v>
      </c>
      <c r="N26" s="5" t="n">
        <v>0</v>
      </c>
    </row>
    <row r="27" spans="1:15">
      <c r="A27" s="4" t="s">
        <v>118</v>
      </c>
      <c r="J27" s="5" t="n">
        <v>-4713</v>
      </c>
      <c r="L27" s="8" t="n">
        <v>-4230.8</v>
      </c>
      <c r="N27" s="8" t="n">
        <v>-2865.4</v>
      </c>
    </row>
    <row r="28" spans="1:15">
      <c r="A28" s="4" t="s">
        <v>119</v>
      </c>
      <c r="J28" s="5" t="n">
        <v>-4713</v>
      </c>
      <c r="L28" s="8" t="n">
        <v>-4230.9</v>
      </c>
      <c r="N28" s="8" t="n">
        <v>-2865.4</v>
      </c>
    </row>
    <row r="29" spans="1:15">
      <c r="A29" s="3" t="s">
        <v>120</v>
      </c>
    </row>
    <row r="30" spans="1:15">
      <c r="A30" s="4" t="s">
        <v>121</v>
      </c>
      <c r="J30" s="5" t="n">
        <v>0</v>
      </c>
      <c r="L30" s="5" t="n">
        <v>0</v>
      </c>
      <c r="N30" s="5" t="n">
        <v>0</v>
      </c>
    </row>
    <row r="31" spans="1:15">
      <c r="A31" s="4" t="s">
        <v>125</v>
      </c>
      <c r="J31" s="5" t="n">
        <v>0</v>
      </c>
      <c r="L31" s="5" t="n">
        <v>0</v>
      </c>
      <c r="N31" s="5" t="n">
        <v>0</v>
      </c>
    </row>
    <row r="32" spans="1:15">
      <c r="A32" s="4" t="s">
        <v>126</v>
      </c>
      <c r="J32" s="5" t="n">
        <v>0</v>
      </c>
      <c r="L32" s="5" t="n">
        <v>0</v>
      </c>
      <c r="N32" s="5" t="n">
        <v>0</v>
      </c>
    </row>
    <row r="33" spans="1:15">
      <c r="A33" s="4" t="s">
        <v>127</v>
      </c>
      <c r="J33" s="5" t="n">
        <v>-4713</v>
      </c>
      <c r="L33" s="8" t="n">
        <v>-4230.9</v>
      </c>
      <c r="N33" s="8" t="n">
        <v>-2865.4</v>
      </c>
    </row>
    <row r="34" spans="1:15">
      <c r="A34" s="4" t="s">
        <v>128</v>
      </c>
      <c r="J34" s="8" t="n">
        <v>-1.1</v>
      </c>
      <c r="L34" s="8" t="n">
        <v>-1.5</v>
      </c>
      <c r="N34" s="5" t="n">
        <v>0</v>
      </c>
    </row>
    <row r="35" spans="1:15">
      <c r="A35" s="4" t="s">
        <v>129</v>
      </c>
      <c r="J35" s="8" t="n">
        <v>-4714.1</v>
      </c>
      <c r="L35" s="8" t="n">
        <v>-4232.4</v>
      </c>
      <c r="N35" s="8" t="n">
        <v>-2865.4</v>
      </c>
    </row>
    <row r="36" spans="1:15">
      <c r="A36" s="4" t="s">
        <v>1560</v>
      </c>
      <c r="J36" s="8" t="n">
        <v>5.5</v>
      </c>
      <c r="L36" s="8" t="n">
        <v>5.3</v>
      </c>
      <c r="N36" s="8" t="n">
        <v>5.3</v>
      </c>
    </row>
    <row r="37" spans="1:15">
      <c r="A37" s="4" t="s">
        <v>1561</v>
      </c>
      <c r="J37" s="8" t="n">
        <v>-4708.6</v>
      </c>
      <c r="L37" s="8" t="n">
        <v>-4227.1</v>
      </c>
      <c r="N37" s="8" t="n">
        <v>-2860.1</v>
      </c>
    </row>
    <row r="38" spans="1:15">
      <c r="A38" s="4" t="s">
        <v>1552</v>
      </c>
    </row>
    <row r="39" spans="1:15">
      <c r="A39" s="3" t="s">
        <v>1558</v>
      </c>
    </row>
    <row r="40" spans="1:15">
      <c r="A40" s="4" t="s">
        <v>224</v>
      </c>
      <c r="J40" s="8" t="n">
        <v>35396.9</v>
      </c>
      <c r="L40" s="8" t="n">
        <v>42946.4</v>
      </c>
      <c r="N40" s="8" t="n">
        <v>40696.8</v>
      </c>
    </row>
    <row r="41" spans="1:15">
      <c r="A41" s="3" t="s">
        <v>1559</v>
      </c>
    </row>
    <row r="42" spans="1:15">
      <c r="A42" s="4" t="s">
        <v>851</v>
      </c>
      <c r="J42" s="8" t="n">
        <v>34074.1</v>
      </c>
      <c r="L42" s="8" t="n">
        <v>41718.2</v>
      </c>
      <c r="N42" s="8" t="n">
        <v>39809.6</v>
      </c>
    </row>
    <row r="43" spans="1:15">
      <c r="A43" s="4" t="s">
        <v>994</v>
      </c>
      <c r="J43" s="8" t="n">
        <v>32.2</v>
      </c>
      <c r="L43" s="8" t="n">
        <v>31.8</v>
      </c>
      <c r="N43" s="8" t="n">
        <v>31.4</v>
      </c>
    </row>
    <row r="44" spans="1:15">
      <c r="A44" s="4" t="s">
        <v>117</v>
      </c>
      <c r="J44" s="8" t="n">
        <v>34106.3</v>
      </c>
      <c r="L44" s="5" t="n">
        <v>41750</v>
      </c>
      <c r="N44" s="5" t="n">
        <v>39841</v>
      </c>
    </row>
    <row r="45" spans="1:15">
      <c r="A45" s="4" t="s">
        <v>118</v>
      </c>
      <c r="J45" s="8" t="n">
        <v>4667.1</v>
      </c>
      <c r="L45" s="8" t="n">
        <v>4148.3</v>
      </c>
      <c r="N45" s="8" t="n">
        <v>2990.1</v>
      </c>
    </row>
    <row r="46" spans="1:15">
      <c r="A46" s="4" t="s">
        <v>119</v>
      </c>
      <c r="J46" s="8" t="n">
        <v>5957.7</v>
      </c>
      <c r="L46" s="8" t="n">
        <v>5344.7</v>
      </c>
      <c r="N46" s="8" t="n">
        <v>3845.9</v>
      </c>
    </row>
    <row r="47" spans="1:15">
      <c r="A47" s="3" t="s">
        <v>120</v>
      </c>
    </row>
    <row r="48" spans="1:15">
      <c r="A48" s="4" t="s">
        <v>121</v>
      </c>
      <c r="J48" s="8" t="n">
        <v>-1243.8</v>
      </c>
      <c r="L48" s="8" t="n">
        <v>-1097.1</v>
      </c>
      <c r="N48" s="8" t="n">
        <v>-982.5</v>
      </c>
    </row>
    <row r="49" spans="1:15">
      <c r="A49" s="4" t="s">
        <v>125</v>
      </c>
      <c r="J49" s="8" t="n">
        <v>19.8</v>
      </c>
      <c r="L49" s="8" t="n">
        <v>12.1</v>
      </c>
      <c r="N49" s="8" t="n">
        <v>9.199999999999999</v>
      </c>
    </row>
    <row r="50" spans="1:15">
      <c r="A50" s="4" t="s">
        <v>126</v>
      </c>
      <c r="J50" s="5" t="n">
        <v>-1224</v>
      </c>
      <c r="L50" s="5" t="n">
        <v>-1085</v>
      </c>
      <c r="N50" s="8" t="n">
        <v>-973.3</v>
      </c>
    </row>
    <row r="51" spans="1:15">
      <c r="A51" s="4" t="s">
        <v>127</v>
      </c>
      <c r="J51" s="8" t="n">
        <v>4733.7</v>
      </c>
      <c r="L51" s="8" t="n">
        <v>4259.7</v>
      </c>
      <c r="N51" s="8" t="n">
        <v>2872.6</v>
      </c>
    </row>
    <row r="52" spans="1:15">
      <c r="A52" s="4" t="s">
        <v>128</v>
      </c>
      <c r="J52" s="8" t="n">
        <v>-16.5</v>
      </c>
      <c r="L52" s="8" t="n">
        <v>-29.2</v>
      </c>
      <c r="N52" s="5" t="n">
        <v>-12</v>
      </c>
    </row>
    <row r="53" spans="1:15">
      <c r="A53" s="4" t="s">
        <v>129</v>
      </c>
      <c r="J53" s="8" t="n">
        <v>4717.2</v>
      </c>
      <c r="L53" s="8" t="n">
        <v>4230.5</v>
      </c>
      <c r="N53" s="8" t="n">
        <v>2860.6</v>
      </c>
    </row>
    <row r="54" spans="1:15">
      <c r="A54" s="4" t="s">
        <v>1560</v>
      </c>
      <c r="J54" s="5" t="n">
        <v>0</v>
      </c>
      <c r="L54" s="5" t="n">
        <v>0</v>
      </c>
      <c r="N54" s="5" t="n">
        <v>0</v>
      </c>
    </row>
    <row r="55" spans="1:15">
      <c r="A55" s="4" t="s">
        <v>1561</v>
      </c>
      <c r="J55" s="8" t="n">
        <v>4717.2</v>
      </c>
      <c r="L55" s="8" t="n">
        <v>4230.5</v>
      </c>
      <c r="N55" s="8" t="n">
        <v>2860.6</v>
      </c>
    </row>
    <row r="56" spans="1:15">
      <c r="A56" s="4" t="s">
        <v>1553</v>
      </c>
    </row>
    <row r="57" spans="1:15">
      <c r="A57" s="3" t="s">
        <v>1558</v>
      </c>
    </row>
    <row r="58" spans="1:15">
      <c r="A58" s="4" t="s">
        <v>224</v>
      </c>
      <c r="J58" s="5" t="n">
        <v>21849</v>
      </c>
      <c r="L58" s="8" t="n">
        <v>23756.4</v>
      </c>
      <c r="N58" s="8" t="n">
        <v>18451.2</v>
      </c>
    </row>
    <row r="59" spans="1:15">
      <c r="A59" s="3" t="s">
        <v>1559</v>
      </c>
    </row>
    <row r="60" spans="1:15">
      <c r="A60" s="4" t="s">
        <v>851</v>
      </c>
      <c r="J60" s="8" t="n">
        <v>17438.7</v>
      </c>
      <c r="L60" s="8" t="n">
        <v>19845.2</v>
      </c>
      <c r="N60" s="8" t="n">
        <v>15654.9</v>
      </c>
    </row>
    <row r="61" spans="1:15">
      <c r="A61" s="4" t="s">
        <v>994</v>
      </c>
      <c r="J61" s="8" t="n">
        <v>174.2</v>
      </c>
      <c r="L61" s="5" t="n">
        <v>172</v>
      </c>
      <c r="N61" s="5" t="n">
        <v>148</v>
      </c>
    </row>
    <row r="62" spans="1:15">
      <c r="A62" s="4" t="s">
        <v>117</v>
      </c>
      <c r="J62" s="8" t="n">
        <v>17612.9</v>
      </c>
      <c r="L62" s="8" t="n">
        <v>20017.2</v>
      </c>
      <c r="N62" s="8" t="n">
        <v>15802.9</v>
      </c>
    </row>
    <row r="63" spans="1:15">
      <c r="A63" s="4" t="s">
        <v>118</v>
      </c>
      <c r="J63" s="8" t="n">
        <v>648.7</v>
      </c>
      <c r="L63" s="8" t="n">
        <v>587.2</v>
      </c>
      <c r="N63" s="8" t="n">
        <v>566.8</v>
      </c>
    </row>
    <row r="64" spans="1:15">
      <c r="A64" s="4" t="s">
        <v>119</v>
      </c>
      <c r="J64" s="8" t="n">
        <v>4884.8</v>
      </c>
      <c r="L64" s="8" t="n">
        <v>4326.4</v>
      </c>
      <c r="N64" s="8" t="n">
        <v>3215.1</v>
      </c>
    </row>
    <row r="65" spans="1:15">
      <c r="A65" s="3" t="s">
        <v>120</v>
      </c>
    </row>
    <row r="66" spans="1:15">
      <c r="A66" s="4" t="s">
        <v>121</v>
      </c>
      <c r="J66" s="8" t="n">
        <v>-10.5</v>
      </c>
      <c r="L66" s="8" t="n">
        <v>-10.5</v>
      </c>
      <c r="N66" s="8" t="n">
        <v>-11.8</v>
      </c>
    </row>
    <row r="67" spans="1:15">
      <c r="A67" s="4" t="s">
        <v>125</v>
      </c>
      <c r="J67" s="5" t="n">
        <v>8</v>
      </c>
      <c r="L67" s="8" t="n">
        <v>41.8</v>
      </c>
      <c r="N67" s="8" t="n">
        <v>1.8</v>
      </c>
    </row>
    <row r="68" spans="1:15">
      <c r="A68" s="4" t="s">
        <v>126</v>
      </c>
      <c r="J68" s="8" t="n">
        <v>-2.5</v>
      </c>
      <c r="L68" s="8" t="n">
        <v>31.3</v>
      </c>
      <c r="N68" s="5" t="n">
        <v>-10</v>
      </c>
    </row>
    <row r="69" spans="1:15">
      <c r="A69" s="4" t="s">
        <v>127</v>
      </c>
      <c r="J69" s="8" t="n">
        <v>4882.3</v>
      </c>
      <c r="L69" s="8" t="n">
        <v>4357.7</v>
      </c>
      <c r="N69" s="8" t="n">
        <v>3205.1</v>
      </c>
    </row>
    <row r="70" spans="1:15">
      <c r="A70" s="4" t="s">
        <v>128</v>
      </c>
      <c r="J70" s="8" t="n">
        <v>-28.3</v>
      </c>
      <c r="L70" s="8" t="n">
        <v>-29.6</v>
      </c>
      <c r="N70" s="8" t="n">
        <v>-13.7</v>
      </c>
    </row>
    <row r="71" spans="1:15">
      <c r="A71" s="4" t="s">
        <v>129</v>
      </c>
      <c r="J71" s="5" t="n">
        <v>4854</v>
      </c>
      <c r="L71" s="8" t="n">
        <v>4328.1</v>
      </c>
      <c r="N71" s="8" t="n">
        <v>3191.4</v>
      </c>
    </row>
    <row r="72" spans="1:15">
      <c r="A72" s="4" t="s">
        <v>1560</v>
      </c>
      <c r="J72" s="8" t="n">
        <v>-6.6</v>
      </c>
      <c r="L72" s="8" t="n">
        <v>-7.6</v>
      </c>
      <c r="N72" s="8" t="n">
        <v>-6.5</v>
      </c>
    </row>
    <row r="73" spans="1:15">
      <c r="A73" s="4" t="s">
        <v>1561</v>
      </c>
      <c r="J73" s="8" t="n">
        <v>4847.4</v>
      </c>
      <c r="L73" s="8" t="n">
        <v>4320.5</v>
      </c>
      <c r="N73" s="8" t="n">
        <v>3184.9</v>
      </c>
    </row>
    <row r="74" spans="1:15">
      <c r="A74" s="4" t="s">
        <v>1554</v>
      </c>
    </row>
    <row r="75" spans="1:15">
      <c r="A75" s="3" t="s">
        <v>1558</v>
      </c>
    </row>
    <row r="76" spans="1:15">
      <c r="A76" s="4" t="s">
        <v>224</v>
      </c>
      <c r="J76" s="8" t="n">
        <v>32789.2</v>
      </c>
      <c r="L76" s="8" t="n">
        <v>36534.2</v>
      </c>
      <c r="N76" s="8" t="n">
        <v>29241.5</v>
      </c>
    </row>
    <row r="77" spans="1:15">
      <c r="A77" s="3" t="s">
        <v>1559</v>
      </c>
    </row>
    <row r="78" spans="1:15">
      <c r="A78" s="4" t="s">
        <v>851</v>
      </c>
      <c r="J78" s="8" t="n">
        <v>27061.8</v>
      </c>
      <c r="L78" s="8" t="n">
        <v>31397.3</v>
      </c>
      <c r="N78" s="8" t="n">
        <v>25557.5</v>
      </c>
    </row>
    <row r="79" spans="1:15">
      <c r="A79" s="4" t="s">
        <v>994</v>
      </c>
      <c r="J79" s="8" t="n">
        <v>209.5</v>
      </c>
      <c r="L79" s="8" t="n">
        <v>205.9</v>
      </c>
      <c r="N79" s="8" t="n">
        <v>179.3</v>
      </c>
    </row>
    <row r="80" spans="1:15">
      <c r="A80" s="4" t="s">
        <v>117</v>
      </c>
      <c r="J80" s="8" t="n">
        <v>27271.3</v>
      </c>
      <c r="L80" s="8" t="n">
        <v>31603.2</v>
      </c>
      <c r="N80" s="8" t="n">
        <v>25736.8</v>
      </c>
    </row>
    <row r="81" spans="1:15">
      <c r="A81" s="4" t="s">
        <v>118</v>
      </c>
      <c r="J81" s="5" t="n">
        <v>563</v>
      </c>
      <c r="L81" s="5" t="n">
        <v>480</v>
      </c>
      <c r="N81" s="5" t="n">
        <v>426</v>
      </c>
    </row>
    <row r="82" spans="1:15">
      <c r="A82" s="4" t="s">
        <v>119</v>
      </c>
      <c r="J82" s="8" t="n">
        <v>6080.9</v>
      </c>
      <c r="L82" s="5" t="n">
        <v>5411</v>
      </c>
      <c r="N82" s="8" t="n">
        <v>3930.7</v>
      </c>
    </row>
    <row r="83" spans="1:15">
      <c r="A83" s="3" t="s">
        <v>120</v>
      </c>
    </row>
    <row r="84" spans="1:15">
      <c r="A84" s="4" t="s">
        <v>121</v>
      </c>
      <c r="J84" s="5" t="n">
        <v>-1243</v>
      </c>
      <c r="L84" s="8" t="n">
        <v>-1096.7</v>
      </c>
      <c r="N84" s="8" t="n">
        <v>-984.6</v>
      </c>
    </row>
    <row r="85" spans="1:15">
      <c r="A85" s="4" t="s">
        <v>125</v>
      </c>
      <c r="J85" s="8" t="n">
        <v>16.5</v>
      </c>
      <c r="L85" s="5" t="n">
        <v>43</v>
      </c>
      <c r="N85" s="8" t="n">
        <v>1.3</v>
      </c>
    </row>
    <row r="86" spans="1:15">
      <c r="A86" s="4" t="s">
        <v>126</v>
      </c>
      <c r="J86" s="8" t="n">
        <v>-1226.5</v>
      </c>
      <c r="L86" s="8" t="n">
        <v>-1053.7</v>
      </c>
      <c r="N86" s="8" t="n">
        <v>-983.3</v>
      </c>
    </row>
    <row r="87" spans="1:15">
      <c r="A87" s="4" t="s">
        <v>127</v>
      </c>
      <c r="J87" s="8" t="n">
        <v>4854.4</v>
      </c>
      <c r="L87" s="8" t="n">
        <v>4357.3</v>
      </c>
      <c r="N87" s="8" t="n">
        <v>2947.4</v>
      </c>
    </row>
    <row r="88" spans="1:15">
      <c r="A88" s="4" t="s">
        <v>128</v>
      </c>
      <c r="J88" s="8" t="n">
        <v>-44.5</v>
      </c>
      <c r="L88" s="8" t="n">
        <v>-58.8</v>
      </c>
      <c r="N88" s="8" t="n">
        <v>-25.7</v>
      </c>
    </row>
    <row r="89" spans="1:15">
      <c r="A89" s="4" t="s">
        <v>129</v>
      </c>
      <c r="J89" s="8" t="n">
        <v>4809.9</v>
      </c>
      <c r="L89" s="8" t="n">
        <v>4298.5</v>
      </c>
      <c r="N89" s="8" t="n">
        <v>2921.7</v>
      </c>
    </row>
    <row r="90" spans="1:15">
      <c r="A90" s="4" t="s">
        <v>1560</v>
      </c>
      <c r="J90" s="8" t="n">
        <v>-101.3</v>
      </c>
      <c r="L90" s="8" t="n">
        <v>-71.40000000000001</v>
      </c>
      <c r="N90" s="8" t="n">
        <v>-61.6</v>
      </c>
    </row>
    <row r="91" spans="1:15">
      <c r="A91" s="4" t="s">
        <v>1561</v>
      </c>
      <c r="J91" s="8" t="n">
        <v>4708.6</v>
      </c>
      <c r="L91" s="8" t="n">
        <v>4227.1</v>
      </c>
      <c r="N91" s="8" t="n">
        <v>2860.1</v>
      </c>
    </row>
    <row r="92" spans="1:15">
      <c r="A92" s="4" t="s">
        <v>1555</v>
      </c>
    </row>
    <row r="93" spans="1:15">
      <c r="A93" s="3" t="s">
        <v>1558</v>
      </c>
    </row>
    <row r="94" spans="1:15">
      <c r="A94" s="4" t="s">
        <v>224</v>
      </c>
      <c r="J94" s="8" t="n">
        <v>-24456.7</v>
      </c>
      <c r="L94" s="8" t="n">
        <v>-30168.6</v>
      </c>
      <c r="N94" s="8" t="n">
        <v>-29906.5</v>
      </c>
    </row>
    <row r="95" spans="1:15">
      <c r="A95" s="3" t="s">
        <v>1559</v>
      </c>
    </row>
    <row r="96" spans="1:15">
      <c r="A96" s="4" t="s">
        <v>851</v>
      </c>
      <c r="J96" s="5" t="n">
        <v>-24451</v>
      </c>
      <c r="L96" s="8" t="n">
        <v>-30166.1</v>
      </c>
      <c r="N96" s="5" t="n">
        <v>-29907</v>
      </c>
    </row>
    <row r="97" spans="1:15">
      <c r="A97" s="4" t="s">
        <v>994</v>
      </c>
      <c r="J97" s="8" t="n">
        <v>3.1</v>
      </c>
      <c r="L97" s="8" t="n">
        <v>2.1</v>
      </c>
      <c r="N97" s="8" t="n">
        <v>-0.1</v>
      </c>
    </row>
    <row r="98" spans="1:15">
      <c r="A98" s="4" t="s">
        <v>117</v>
      </c>
      <c r="J98" s="8" t="n">
        <v>-24447.9</v>
      </c>
      <c r="L98" s="5" t="n">
        <v>-30164</v>
      </c>
      <c r="N98" s="8" t="n">
        <v>-29907.1</v>
      </c>
    </row>
    <row r="99" spans="1:15">
      <c r="A99" s="4" t="s">
        <v>118</v>
      </c>
      <c r="J99" s="8" t="n">
        <v>-4752.8</v>
      </c>
      <c r="L99" s="8" t="n">
        <v>-4255.5</v>
      </c>
      <c r="N99" s="8" t="n">
        <v>-3130.9</v>
      </c>
    </row>
    <row r="100" spans="1:15">
      <c r="A100" s="4" t="s">
        <v>119</v>
      </c>
      <c r="J100" s="8" t="n">
        <v>-4761.6</v>
      </c>
      <c r="L100" s="8" t="n">
        <v>-4260.1</v>
      </c>
      <c r="N100" s="8" t="n">
        <v>-3130.3</v>
      </c>
    </row>
    <row r="101" spans="1:15">
      <c r="A101" s="3" t="s">
        <v>120</v>
      </c>
    </row>
    <row r="102" spans="1:15">
      <c r="A102" s="4" t="s">
        <v>121</v>
      </c>
      <c r="J102" s="8" t="n">
        <v>11.3</v>
      </c>
      <c r="L102" s="8" t="n">
        <v>10.9</v>
      </c>
      <c r="N102" s="8" t="n">
        <v>9.699999999999999</v>
      </c>
    </row>
    <row r="103" spans="1:15">
      <c r="A103" s="4" t="s">
        <v>125</v>
      </c>
      <c r="J103" s="8" t="n">
        <v>-11.3</v>
      </c>
      <c r="L103" s="8" t="n">
        <v>-10.9</v>
      </c>
      <c r="N103" s="8" t="n">
        <v>-9.699999999999999</v>
      </c>
    </row>
    <row r="104" spans="1:15">
      <c r="A104" s="4" t="s">
        <v>126</v>
      </c>
      <c r="J104" s="5" t="n">
        <v>0</v>
      </c>
      <c r="L104" s="5" t="n">
        <v>0</v>
      </c>
      <c r="N104" s="5" t="n">
        <v>0</v>
      </c>
    </row>
    <row r="105" spans="1:15">
      <c r="A105" s="4" t="s">
        <v>127</v>
      </c>
      <c r="J105" s="8" t="n">
        <v>-4761.6</v>
      </c>
      <c r="L105" s="8" t="n">
        <v>-4260.1</v>
      </c>
      <c r="N105" s="8" t="n">
        <v>-3130.3</v>
      </c>
    </row>
    <row r="106" spans="1:15">
      <c r="A106" s="4" t="s">
        <v>128</v>
      </c>
      <c r="J106" s="8" t="n">
        <v>0.3</v>
      </c>
      <c r="L106" s="5" t="n">
        <v>0</v>
      </c>
      <c r="N106" s="5" t="n">
        <v>0</v>
      </c>
    </row>
    <row r="107" spans="1:15">
      <c r="A107" s="4" t="s">
        <v>129</v>
      </c>
      <c r="J107" s="8" t="n">
        <v>-4761.3</v>
      </c>
      <c r="L107" s="8" t="n">
        <v>-4260.1</v>
      </c>
      <c r="N107" s="8" t="n">
        <v>-3130.3</v>
      </c>
    </row>
    <row r="108" spans="1:15">
      <c r="A108" s="4" t="s">
        <v>1560</v>
      </c>
      <c r="J108" s="8" t="n">
        <v>-94.7</v>
      </c>
      <c r="L108" s="8" t="n">
        <v>-63.8</v>
      </c>
      <c r="N108" s="8" t="n">
        <v>-55.1</v>
      </c>
    </row>
    <row r="109" spans="1:15">
      <c r="A109" s="4" t="s">
        <v>1561</v>
      </c>
      <c r="J109" s="5" t="n">
        <v>-4856</v>
      </c>
      <c r="L109" s="8" t="n">
        <v>-4323.9</v>
      </c>
      <c r="N109" s="8" t="n">
        <v>-3185.4</v>
      </c>
    </row>
    <row r="110" spans="1:15">
      <c r="A110" s="4" t="s">
        <v>1556</v>
      </c>
    </row>
    <row r="111" spans="1:15">
      <c r="A111" s="3" t="s">
        <v>1558</v>
      </c>
    </row>
    <row r="112" spans="1:15">
      <c r="A112" s="4" t="s">
        <v>224</v>
      </c>
      <c r="J112" s="5" t="n">
        <v>0</v>
      </c>
      <c r="L112" s="5" t="n">
        <v>0</v>
      </c>
      <c r="N112" s="5" t="n">
        <v>0</v>
      </c>
    </row>
    <row r="113" spans="1:15">
      <c r="A113" s="3" t="s">
        <v>1559</v>
      </c>
    </row>
    <row r="114" spans="1:15">
      <c r="A114" s="4" t="s">
        <v>851</v>
      </c>
      <c r="J114" s="5" t="n">
        <v>0</v>
      </c>
      <c r="L114" s="5" t="n">
        <v>0</v>
      </c>
      <c r="N114" s="5" t="n">
        <v>0</v>
      </c>
    </row>
    <row r="115" spans="1:15">
      <c r="A115" s="4" t="s">
        <v>994</v>
      </c>
      <c r="J115" s="8" t="n">
        <v>2.2</v>
      </c>
      <c r="L115" s="8" t="n">
        <v>2.3</v>
      </c>
      <c r="N115" s="8" t="n">
        <v>1.8</v>
      </c>
    </row>
    <row r="116" spans="1:15">
      <c r="A116" s="4" t="s">
        <v>117</v>
      </c>
      <c r="J116" s="8" t="n">
        <v>2.2</v>
      </c>
      <c r="L116" s="8" t="n">
        <v>2.3</v>
      </c>
      <c r="N116" s="8" t="n">
        <v>1.8</v>
      </c>
    </row>
    <row r="117" spans="1:15">
      <c r="A117" s="4" t="s">
        <v>118</v>
      </c>
      <c r="J117" s="5" t="n">
        <v>4713</v>
      </c>
      <c r="L117" s="8" t="n">
        <v>4230.8</v>
      </c>
      <c r="N117" s="8" t="n">
        <v>2865.4</v>
      </c>
    </row>
    <row r="118" spans="1:15">
      <c r="A118" s="4" t="s">
        <v>119</v>
      </c>
      <c r="J118" s="8" t="n">
        <v>4710.8</v>
      </c>
      <c r="L118" s="8" t="n">
        <v>4228.5</v>
      </c>
      <c r="N118" s="8" t="n">
        <v>2863.6</v>
      </c>
    </row>
    <row r="119" spans="1:15">
      <c r="A119" s="3" t="s">
        <v>120</v>
      </c>
    </row>
    <row r="120" spans="1:15">
      <c r="A120" s="4" t="s">
        <v>121</v>
      </c>
      <c r="J120" s="5" t="n">
        <v>0</v>
      </c>
      <c r="L120" s="5" t="n">
        <v>0</v>
      </c>
      <c r="N120" s="5" t="n">
        <v>0</v>
      </c>
    </row>
    <row r="121" spans="1:15">
      <c r="A121" s="4" t="s">
        <v>125</v>
      </c>
      <c r="J121" s="8" t="n">
        <v>-119.5</v>
      </c>
      <c r="L121" s="8" t="n">
        <v>-56.1</v>
      </c>
      <c r="N121" s="8" t="n">
        <v>-64.3</v>
      </c>
    </row>
    <row r="122" spans="1:15">
      <c r="A122" s="4" t="s">
        <v>126</v>
      </c>
      <c r="J122" s="8" t="n">
        <v>-119.5</v>
      </c>
      <c r="L122" s="8" t="n">
        <v>-56.1</v>
      </c>
      <c r="N122" s="8" t="n">
        <v>-64.3</v>
      </c>
    </row>
    <row r="123" spans="1:15">
      <c r="A123" s="4" t="s">
        <v>127</v>
      </c>
      <c r="J123" s="8" t="n">
        <v>4591.3</v>
      </c>
      <c r="L123" s="8" t="n">
        <v>4172.4</v>
      </c>
      <c r="N123" s="8" t="n">
        <v>2799.3</v>
      </c>
    </row>
    <row r="124" spans="1:15">
      <c r="A124" s="4" t="s">
        <v>128</v>
      </c>
      <c r="J124" s="5" t="n">
        <v>0</v>
      </c>
      <c r="L124" s="5" t="n">
        <v>0</v>
      </c>
      <c r="N124" s="5" t="n">
        <v>0</v>
      </c>
    </row>
    <row r="125" spans="1:15">
      <c r="A125" s="4" t="s">
        <v>129</v>
      </c>
      <c r="J125" s="8" t="n">
        <v>4591.3</v>
      </c>
      <c r="L125" s="8" t="n">
        <v>4172.4</v>
      </c>
      <c r="N125" s="8" t="n">
        <v>2799.3</v>
      </c>
    </row>
    <row r="126" spans="1:15">
      <c r="A126" s="4" t="s">
        <v>1560</v>
      </c>
      <c r="J126" s="5" t="n">
        <v>0</v>
      </c>
      <c r="L126" s="5" t="n">
        <v>0</v>
      </c>
      <c r="N126" s="5" t="n">
        <v>0</v>
      </c>
    </row>
    <row r="127" spans="1:15">
      <c r="A127" s="4" t="s">
        <v>1561</v>
      </c>
      <c r="J127" s="7" t="n">
        <v>4591.3</v>
      </c>
      <c r="L127" s="7" t="n">
        <v>4172.4</v>
      </c>
      <c r="N127" s="7" t="n">
        <v>2799.3</v>
      </c>
    </row>
    <row r="128" spans="1:15"/>
    <row r="129" spans="1:15">
      <c r="A129" s="4" t="s">
        <v>111</v>
      </c>
      <c r="B129" s="4" t="s">
        <v>135</v>
      </c>
    </row>
    <row r="130" spans="1:15">
      <c r="A130" s="4" t="s">
        <v>112</v>
      </c>
      <c r="B130" s="4" t="s">
        <v>136</v>
      </c>
    </row>
  </sheetData>
  <mergeCells count="9">
    <mergeCell ref="A1:A2"/>
    <mergeCell ref="B1:I1"/>
    <mergeCell ref="J1:O1"/>
    <mergeCell ref="J2:K2"/>
    <mergeCell ref="L2:M2"/>
    <mergeCell ref="N2:O2"/>
    <mergeCell ref="A128:O128"/>
    <mergeCell ref="B129:O129"/>
    <mergeCell ref="B130:O1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63</v>
      </c>
      <c r="D2" s="2" t="s">
        <v>106</v>
      </c>
    </row>
    <row r="3" spans="1:4">
      <c r="A3" s="3" t="s">
        <v>428</v>
      </c>
    </row>
    <row r="4" spans="1:4">
      <c r="A4" s="4" t="s">
        <v>147</v>
      </c>
      <c r="B4" s="7" t="n">
        <v>4707.6</v>
      </c>
      <c r="C4" s="7" t="n">
        <v>4461.1</v>
      </c>
      <c r="D4" s="7" t="n">
        <v>2963.9</v>
      </c>
    </row>
    <row r="5" spans="1:4">
      <c r="A5" s="4" t="s">
        <v>1563</v>
      </c>
      <c r="B5" s="8" t="n">
        <v>-95.8</v>
      </c>
      <c r="C5" s="8" t="n">
        <v>-66.09999999999999</v>
      </c>
      <c r="D5" s="8" t="n">
        <v>-56.3</v>
      </c>
    </row>
    <row r="6" spans="1:4">
      <c r="A6" s="4" t="s">
        <v>1564</v>
      </c>
      <c r="B6" s="8" t="n">
        <v>4611.8</v>
      </c>
      <c r="C6" s="5" t="n">
        <v>4395</v>
      </c>
      <c r="D6" s="8" t="n">
        <v>2907.6</v>
      </c>
    </row>
    <row r="7" spans="1:4">
      <c r="A7" s="4" t="s">
        <v>1551</v>
      </c>
    </row>
    <row r="8" spans="1:4">
      <c r="A8" s="3" t="s">
        <v>428</v>
      </c>
    </row>
    <row r="9" spans="1:4">
      <c r="A9" s="4" t="s">
        <v>147</v>
      </c>
      <c r="B9" s="8" t="n">
        <v>-4734.6</v>
      </c>
      <c r="C9" s="8" t="n">
        <v>-4454.9</v>
      </c>
      <c r="D9" s="8" t="n">
        <v>-2973.8</v>
      </c>
    </row>
    <row r="10" spans="1:4">
      <c r="A10" s="4" t="s">
        <v>1563</v>
      </c>
      <c r="B10" s="8" t="n">
        <v>5.5</v>
      </c>
      <c r="C10" s="8" t="n">
        <v>5.3</v>
      </c>
      <c r="D10" s="8" t="n">
        <v>5.3</v>
      </c>
    </row>
    <row r="11" spans="1:4">
      <c r="A11" s="4" t="s">
        <v>1564</v>
      </c>
      <c r="B11" s="8" t="n">
        <v>-4729.1</v>
      </c>
      <c r="C11" s="8" t="n">
        <v>-4449.6</v>
      </c>
      <c r="D11" s="8" t="n">
        <v>-2968.5</v>
      </c>
    </row>
    <row r="12" spans="1:4">
      <c r="A12" s="4" t="s">
        <v>1552</v>
      </c>
    </row>
    <row r="13" spans="1:4">
      <c r="A13" s="3" t="s">
        <v>428</v>
      </c>
    </row>
    <row r="14" spans="1:4">
      <c r="A14" s="4" t="s">
        <v>147</v>
      </c>
      <c r="B14" s="8" t="n">
        <v>4890.2</v>
      </c>
      <c r="C14" s="8" t="n">
        <v>4312.6</v>
      </c>
      <c r="D14" s="8" t="n">
        <v>2951.7</v>
      </c>
    </row>
    <row r="15" spans="1:4">
      <c r="A15" s="4" t="s">
        <v>1563</v>
      </c>
      <c r="B15" s="5" t="n">
        <v>0</v>
      </c>
      <c r="C15" s="5" t="n">
        <v>0</v>
      </c>
      <c r="D15" s="5" t="n">
        <v>0</v>
      </c>
    </row>
    <row r="16" spans="1:4">
      <c r="A16" s="4" t="s">
        <v>1564</v>
      </c>
      <c r="B16" s="8" t="n">
        <v>4890.2</v>
      </c>
      <c r="C16" s="8" t="n">
        <v>4312.6</v>
      </c>
      <c r="D16" s="8" t="n">
        <v>2951.7</v>
      </c>
    </row>
    <row r="17" spans="1:4">
      <c r="A17" s="4" t="s">
        <v>1553</v>
      </c>
    </row>
    <row r="18" spans="1:4">
      <c r="A18" s="3" t="s">
        <v>428</v>
      </c>
    </row>
    <row r="19" spans="1:4">
      <c r="A19" s="4" t="s">
        <v>147</v>
      </c>
      <c r="B19" s="8" t="n">
        <v>4701.5</v>
      </c>
      <c r="C19" s="8" t="n">
        <v>4468.5</v>
      </c>
      <c r="D19" s="8" t="n">
        <v>3208.6</v>
      </c>
    </row>
    <row r="20" spans="1:4">
      <c r="A20" s="4" t="s">
        <v>1563</v>
      </c>
      <c r="B20" s="8" t="n">
        <v>-6.6</v>
      </c>
      <c r="C20" s="8" t="n">
        <v>-7.6</v>
      </c>
      <c r="D20" s="8" t="n">
        <v>-6.5</v>
      </c>
    </row>
    <row r="21" spans="1:4">
      <c r="A21" s="4" t="s">
        <v>1564</v>
      </c>
      <c r="B21" s="8" t="n">
        <v>4694.9</v>
      </c>
      <c r="C21" s="8" t="n">
        <v>4460.9</v>
      </c>
      <c r="D21" s="8" t="n">
        <v>3202.1</v>
      </c>
    </row>
    <row r="22" spans="1:4">
      <c r="A22" s="4" t="s">
        <v>1554</v>
      </c>
    </row>
    <row r="23" spans="1:4">
      <c r="A23" s="3" t="s">
        <v>428</v>
      </c>
    </row>
    <row r="24" spans="1:4">
      <c r="A24" s="4" t="s">
        <v>147</v>
      </c>
      <c r="B24" s="8" t="n">
        <v>4830.4</v>
      </c>
      <c r="C24" s="5" t="n">
        <v>4521</v>
      </c>
      <c r="D24" s="8" t="n">
        <v>3030.1</v>
      </c>
    </row>
    <row r="25" spans="1:4">
      <c r="A25" s="4" t="s">
        <v>1563</v>
      </c>
      <c r="B25" s="8" t="n">
        <v>-101.3</v>
      </c>
      <c r="C25" s="8" t="n">
        <v>-71.40000000000001</v>
      </c>
      <c r="D25" s="8" t="n">
        <v>-61.6</v>
      </c>
    </row>
    <row r="26" spans="1:4">
      <c r="A26" s="4" t="s">
        <v>1564</v>
      </c>
      <c r="B26" s="8" t="n">
        <v>4729.1</v>
      </c>
      <c r="C26" s="8" t="n">
        <v>4449.6</v>
      </c>
      <c r="D26" s="8" t="n">
        <v>2968.5</v>
      </c>
    </row>
    <row r="27" spans="1:4">
      <c r="A27" s="4" t="s">
        <v>1555</v>
      </c>
    </row>
    <row r="28" spans="1:4">
      <c r="A28" s="3" t="s">
        <v>428</v>
      </c>
    </row>
    <row r="29" spans="1:4">
      <c r="A29" s="4" t="s">
        <v>147</v>
      </c>
      <c r="B29" s="8" t="n">
        <v>-4761.3</v>
      </c>
      <c r="C29" s="8" t="n">
        <v>-4260.1</v>
      </c>
      <c r="D29" s="8" t="n">
        <v>-3130.2</v>
      </c>
    </row>
    <row r="30" spans="1:4">
      <c r="A30" s="4" t="s">
        <v>1563</v>
      </c>
      <c r="B30" s="8" t="n">
        <v>-94.7</v>
      </c>
      <c r="C30" s="8" t="n">
        <v>-63.8</v>
      </c>
      <c r="D30" s="8" t="n">
        <v>-55.1</v>
      </c>
    </row>
    <row r="31" spans="1:4">
      <c r="A31" s="4" t="s">
        <v>1564</v>
      </c>
      <c r="B31" s="5" t="n">
        <v>-4856</v>
      </c>
      <c r="C31" s="8" t="n">
        <v>-4323.9</v>
      </c>
      <c r="D31" s="8" t="n">
        <v>-3185.3</v>
      </c>
    </row>
    <row r="32" spans="1:4">
      <c r="A32" s="4" t="s">
        <v>1556</v>
      </c>
    </row>
    <row r="33" spans="1:4">
      <c r="A33" s="3" t="s">
        <v>428</v>
      </c>
    </row>
    <row r="34" spans="1:4">
      <c r="A34" s="4" t="s">
        <v>147</v>
      </c>
      <c r="B34" s="8" t="n">
        <v>4611.8</v>
      </c>
      <c r="C34" s="5" t="n">
        <v>4395</v>
      </c>
      <c r="D34" s="8" t="n">
        <v>2907.6</v>
      </c>
    </row>
    <row r="35" spans="1:4">
      <c r="A35" s="4" t="s">
        <v>1563</v>
      </c>
      <c r="B35" s="5" t="n">
        <v>0</v>
      </c>
      <c r="C35" s="5" t="n">
        <v>0</v>
      </c>
      <c r="D35" s="5" t="n">
        <v>0</v>
      </c>
    </row>
    <row r="36" spans="1:4">
      <c r="A36" s="4" t="s">
        <v>1564</v>
      </c>
      <c r="B36" s="7" t="n">
        <v>4611.8</v>
      </c>
      <c r="C36" s="6" t="n">
        <v>4395</v>
      </c>
      <c r="D36" s="7" t="n">
        <v>290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837</v>
      </c>
      <c r="J1" s="2" t="s">
        <v>1</v>
      </c>
    </row>
    <row r="2" spans="1:12">
      <c r="B2" s="2" t="s">
        <v>2</v>
      </c>
      <c r="C2" s="2" t="s">
        <v>838</v>
      </c>
      <c r="D2" s="2" t="s">
        <v>839</v>
      </c>
      <c r="E2" s="2" t="s">
        <v>840</v>
      </c>
      <c r="F2" s="2" t="s">
        <v>63</v>
      </c>
      <c r="G2" s="2" t="s">
        <v>841</v>
      </c>
      <c r="H2" s="2" t="s">
        <v>842</v>
      </c>
      <c r="I2" s="2" t="s">
        <v>843</v>
      </c>
      <c r="J2" s="2" t="s">
        <v>2</v>
      </c>
      <c r="K2" s="2" t="s">
        <v>63</v>
      </c>
      <c r="L2" s="2" t="s">
        <v>106</v>
      </c>
    </row>
    <row r="3" spans="1:12">
      <c r="A3" s="3" t="s">
        <v>151</v>
      </c>
    </row>
    <row r="4" spans="1:12">
      <c r="A4" s="4" t="s">
        <v>129</v>
      </c>
      <c r="B4" s="7" t="n">
        <v>1125.4</v>
      </c>
      <c r="C4" s="7" t="n">
        <v>1044.8</v>
      </c>
      <c r="D4" s="7" t="n">
        <v>1236.5</v>
      </c>
      <c r="E4" s="7" t="n">
        <v>1280.4</v>
      </c>
      <c r="F4" s="7" t="n">
        <v>1305.2</v>
      </c>
      <c r="G4" s="7" t="n">
        <v>1334.6</v>
      </c>
      <c r="H4" s="7" t="n">
        <v>687.2</v>
      </c>
      <c r="I4" s="7" t="n">
        <v>911.5</v>
      </c>
      <c r="J4" s="7" t="n">
        <v>4687.1</v>
      </c>
      <c r="K4" s="7" t="n">
        <v>4238.5</v>
      </c>
      <c r="L4" s="7" t="n">
        <v>2855.6</v>
      </c>
    </row>
    <row r="5" spans="1:12">
      <c r="A5" s="3" t="s">
        <v>152</v>
      </c>
    </row>
    <row r="6" spans="1:12">
      <c r="A6" s="4" t="s">
        <v>153</v>
      </c>
      <c r="J6" s="8" t="n">
        <v>1949.3</v>
      </c>
      <c r="K6" s="8" t="n">
        <v>1791.6</v>
      </c>
      <c r="L6" s="5" t="n">
        <v>1644</v>
      </c>
    </row>
    <row r="7" spans="1:12">
      <c r="A7" s="4" t="s">
        <v>118</v>
      </c>
      <c r="J7" s="5" t="n">
        <v>-563</v>
      </c>
      <c r="K7" s="5" t="n">
        <v>-480</v>
      </c>
      <c r="L7" s="5" t="n">
        <v>-426</v>
      </c>
    </row>
    <row r="8" spans="1:12">
      <c r="A8" s="4" t="s">
        <v>155</v>
      </c>
      <c r="J8" s="5" t="n">
        <v>568</v>
      </c>
      <c r="K8" s="8" t="n">
        <v>479.4</v>
      </c>
      <c r="L8" s="8" t="n">
        <v>433.7</v>
      </c>
    </row>
    <row r="9" spans="1:12">
      <c r="A9" s="4" t="s">
        <v>1566</v>
      </c>
      <c r="J9" s="8" t="n">
        <v>-120.9</v>
      </c>
      <c r="K9" s="8" t="n">
        <v>96.8</v>
      </c>
      <c r="L9" s="5" t="n">
        <v>159</v>
      </c>
    </row>
    <row r="10" spans="1:12">
      <c r="A10" s="4" t="s">
        <v>162</v>
      </c>
      <c r="J10" s="8" t="n">
        <v>6520.5</v>
      </c>
      <c r="K10" s="8" t="n">
        <v>6126.3</v>
      </c>
      <c r="L10" s="8" t="n">
        <v>4666.3</v>
      </c>
    </row>
    <row r="11" spans="1:12">
      <c r="A11" s="3" t="s">
        <v>163</v>
      </c>
    </row>
    <row r="12" spans="1:12">
      <c r="A12" s="4" t="s">
        <v>164</v>
      </c>
      <c r="J12" s="8" t="n">
        <v>-4531.7</v>
      </c>
      <c r="K12" s="8" t="n">
        <v>-4223.2</v>
      </c>
      <c r="L12" s="8" t="n">
        <v>-3101.8</v>
      </c>
    </row>
    <row r="13" spans="1:12">
      <c r="A13" s="4" t="s">
        <v>165</v>
      </c>
      <c r="J13" s="5" t="n">
        <v>0</v>
      </c>
      <c r="K13" s="8" t="n">
        <v>-150.6</v>
      </c>
      <c r="L13" s="8" t="n">
        <v>-198.7</v>
      </c>
    </row>
    <row r="14" spans="1:12">
      <c r="A14" s="4" t="s">
        <v>167</v>
      </c>
      <c r="J14" s="8" t="n">
        <v>20.6</v>
      </c>
      <c r="K14" s="8" t="n">
        <v>161.2</v>
      </c>
      <c r="L14" s="8" t="n">
        <v>40.1</v>
      </c>
    </row>
    <row r="15" spans="1:12">
      <c r="A15" s="4" t="s">
        <v>168</v>
      </c>
      <c r="J15" s="8" t="n">
        <v>-64.40000000000001</v>
      </c>
      <c r="K15" s="5" t="n">
        <v>-69</v>
      </c>
      <c r="L15" s="8" t="n">
        <v>-25.7</v>
      </c>
    </row>
    <row r="16" spans="1:12">
      <c r="A16" s="4" t="s">
        <v>169</v>
      </c>
      <c r="J16" s="8" t="n">
        <v>-4575.5</v>
      </c>
      <c r="K16" s="8" t="n">
        <v>-4281.6</v>
      </c>
      <c r="L16" s="8" t="n">
        <v>-3286.1</v>
      </c>
    </row>
    <row r="17" spans="1:12">
      <c r="A17" s="3" t="s">
        <v>170</v>
      </c>
    </row>
    <row r="18" spans="1:12">
      <c r="A18" s="4" t="s">
        <v>171</v>
      </c>
      <c r="J18" s="8" t="n">
        <v>58172.6</v>
      </c>
      <c r="K18" s="8" t="n">
        <v>79588.7</v>
      </c>
      <c r="L18" s="8" t="n">
        <v>69315.3</v>
      </c>
    </row>
    <row r="19" spans="1:12">
      <c r="A19" s="4" t="s">
        <v>172</v>
      </c>
      <c r="J19" s="8" t="n">
        <v>-56716.5</v>
      </c>
      <c r="K19" s="8" t="n">
        <v>-77957.10000000001</v>
      </c>
      <c r="L19" s="8" t="n">
        <v>-68459.60000000001</v>
      </c>
    </row>
    <row r="20" spans="1:12">
      <c r="A20" s="4" t="s">
        <v>1567</v>
      </c>
      <c r="J20" s="8" t="n">
        <v>-3839.8</v>
      </c>
      <c r="K20" s="8" t="n">
        <v>-3726.9</v>
      </c>
      <c r="L20" s="8" t="n">
        <v>-3569.9</v>
      </c>
    </row>
    <row r="21" spans="1:12">
      <c r="A21" s="4" t="s">
        <v>1075</v>
      </c>
      <c r="J21" s="8" t="n">
        <v>-22.1</v>
      </c>
      <c r="K21" s="8" t="n">
        <v>-17.7</v>
      </c>
      <c r="L21" s="8" t="n">
        <v>-15.1</v>
      </c>
    </row>
    <row r="22" spans="1:12">
      <c r="A22" s="4" t="s">
        <v>177</v>
      </c>
      <c r="J22" s="8" t="n">
        <v>-106.2</v>
      </c>
      <c r="K22" s="8" t="n">
        <v>-81.59999999999999</v>
      </c>
      <c r="L22" s="8" t="n">
        <v>-49.2</v>
      </c>
    </row>
    <row r="23" spans="1:12">
      <c r="A23" s="4" t="s">
        <v>178</v>
      </c>
      <c r="J23" s="8" t="n">
        <v>632.8</v>
      </c>
      <c r="K23" s="8" t="n">
        <v>238.1</v>
      </c>
      <c r="L23" s="8" t="n">
        <v>0.4</v>
      </c>
    </row>
    <row r="24" spans="1:12">
      <c r="A24" s="4" t="s">
        <v>179</v>
      </c>
      <c r="J24" s="8" t="n">
        <v>82.2</v>
      </c>
      <c r="K24" s="8" t="n">
        <v>538.4</v>
      </c>
      <c r="L24" s="8" t="n">
        <v>1073.4</v>
      </c>
    </row>
    <row r="25" spans="1:12">
      <c r="A25" s="4" t="s">
        <v>180</v>
      </c>
      <c r="J25" s="8" t="n">
        <v>-81.09999999999999</v>
      </c>
      <c r="K25" s="8" t="n">
        <v>-30.8</v>
      </c>
      <c r="L25" s="5" t="n">
        <v>0</v>
      </c>
    </row>
    <row r="26" spans="1:12">
      <c r="A26" s="4" t="s">
        <v>1568</v>
      </c>
      <c r="J26" s="5" t="n">
        <v>0</v>
      </c>
      <c r="K26" s="5" t="n">
        <v>0</v>
      </c>
      <c r="L26" s="5" t="n">
        <v>0</v>
      </c>
    </row>
    <row r="27" spans="1:12">
      <c r="A27" s="4" t="s">
        <v>181</v>
      </c>
      <c r="J27" s="5" t="n">
        <v>-67</v>
      </c>
      <c r="K27" s="5" t="n">
        <v>-56</v>
      </c>
      <c r="L27" s="8" t="n">
        <v>-22.8</v>
      </c>
    </row>
    <row r="28" spans="1:12">
      <c r="A28" s="4" t="s">
        <v>182</v>
      </c>
      <c r="J28" s="8" t="n">
        <v>-1945.1</v>
      </c>
      <c r="K28" s="8" t="n">
        <v>-1504.9</v>
      </c>
      <c r="L28" s="8" t="n">
        <v>-1727.5</v>
      </c>
    </row>
    <row r="29" spans="1:12">
      <c r="A29" s="4" t="s">
        <v>183</v>
      </c>
      <c r="J29" s="8" t="n">
        <v>-0.1</v>
      </c>
      <c r="K29" s="8" t="n">
        <v>339.8</v>
      </c>
      <c r="L29" s="8" t="n">
        <v>-347.3</v>
      </c>
    </row>
    <row r="30" spans="1:12">
      <c r="A30" s="4" t="s">
        <v>184</v>
      </c>
      <c r="E30" s="8" t="n">
        <v>410.1</v>
      </c>
      <c r="I30" s="8" t="n">
        <v>70.3</v>
      </c>
      <c r="J30" s="8" t="n">
        <v>410.1</v>
      </c>
      <c r="K30" s="8" t="n">
        <v>70.3</v>
      </c>
      <c r="L30" s="8" t="n">
        <v>417.6</v>
      </c>
    </row>
    <row r="31" spans="1:12">
      <c r="A31" s="4" t="s">
        <v>185</v>
      </c>
      <c r="B31" s="5" t="n">
        <v>410</v>
      </c>
      <c r="F31" s="8" t="n">
        <v>410.1</v>
      </c>
      <c r="J31" s="5" t="n">
        <v>410</v>
      </c>
      <c r="K31" s="8" t="n">
        <v>410.1</v>
      </c>
      <c r="L31" s="8" t="n">
        <v>70.3</v>
      </c>
    </row>
    <row r="32" spans="1:12">
      <c r="A32" s="4" t="s">
        <v>1551</v>
      </c>
    </row>
    <row r="33" spans="1:12">
      <c r="A33" s="3" t="s">
        <v>151</v>
      </c>
    </row>
    <row r="34" spans="1:12">
      <c r="A34" s="4" t="s">
        <v>129</v>
      </c>
      <c r="J34" s="8" t="n">
        <v>-4714.1</v>
      </c>
      <c r="K34" s="8" t="n">
        <v>-4232.4</v>
      </c>
      <c r="L34" s="8" t="n">
        <v>-2865.4</v>
      </c>
    </row>
    <row r="35" spans="1:12">
      <c r="A35" s="3" t="s">
        <v>152</v>
      </c>
    </row>
    <row r="36" spans="1:12">
      <c r="A36" s="4" t="s">
        <v>153</v>
      </c>
      <c r="J36" s="5" t="n">
        <v>0</v>
      </c>
      <c r="K36" s="5" t="n">
        <v>0</v>
      </c>
      <c r="L36" s="5" t="n">
        <v>0</v>
      </c>
    </row>
    <row r="37" spans="1:12">
      <c r="A37" s="4" t="s">
        <v>118</v>
      </c>
      <c r="J37" s="5" t="n">
        <v>4713</v>
      </c>
      <c r="K37" s="8" t="n">
        <v>4230.8</v>
      </c>
      <c r="L37" s="8" t="n">
        <v>2865.4</v>
      </c>
    </row>
    <row r="38" spans="1:12">
      <c r="A38" s="4" t="s">
        <v>155</v>
      </c>
      <c r="J38" s="8" t="n">
        <v>-4005.8</v>
      </c>
      <c r="K38" s="5" t="n">
        <v>-3780</v>
      </c>
      <c r="L38" s="8" t="n">
        <v>-3574.6</v>
      </c>
    </row>
    <row r="39" spans="1:12">
      <c r="A39" s="4" t="s">
        <v>1566</v>
      </c>
      <c r="J39" s="8" t="n">
        <v>0.2</v>
      </c>
      <c r="K39" s="8" t="n">
        <v>0.6</v>
      </c>
      <c r="L39" s="5" t="n">
        <v>-1</v>
      </c>
    </row>
    <row r="40" spans="1:12">
      <c r="A40" s="4" t="s">
        <v>162</v>
      </c>
      <c r="J40" s="8" t="n">
        <v>-4006.7</v>
      </c>
      <c r="K40" s="5" t="n">
        <v>-3781</v>
      </c>
      <c r="L40" s="8" t="n">
        <v>-3575.6</v>
      </c>
    </row>
    <row r="41" spans="1:12">
      <c r="A41" s="3" t="s">
        <v>163</v>
      </c>
    </row>
    <row r="42" spans="1:12">
      <c r="A42" s="4" t="s">
        <v>164</v>
      </c>
      <c r="J42" s="5" t="n">
        <v>0</v>
      </c>
      <c r="K42" s="5" t="n">
        <v>0</v>
      </c>
      <c r="L42" s="5" t="n">
        <v>0</v>
      </c>
    </row>
    <row r="43" spans="1:12">
      <c r="A43" s="4" t="s">
        <v>165</v>
      </c>
      <c r="K43" s="5" t="n">
        <v>0</v>
      </c>
      <c r="L43" s="5" t="n">
        <v>0</v>
      </c>
    </row>
    <row r="44" spans="1:12">
      <c r="A44" s="4" t="s">
        <v>167</v>
      </c>
      <c r="J44" s="5" t="n">
        <v>0</v>
      </c>
      <c r="K44" s="5" t="n">
        <v>0</v>
      </c>
      <c r="L44" s="5" t="n">
        <v>0</v>
      </c>
    </row>
    <row r="45" spans="1:12">
      <c r="A45" s="4" t="s">
        <v>168</v>
      </c>
      <c r="J45" s="8" t="n">
        <v>119.3</v>
      </c>
      <c r="K45" s="8" t="n">
        <v>523.3</v>
      </c>
      <c r="L45" s="8" t="n">
        <v>1060.5</v>
      </c>
    </row>
    <row r="46" spans="1:12">
      <c r="A46" s="4" t="s">
        <v>169</v>
      </c>
      <c r="J46" s="8" t="n">
        <v>119.3</v>
      </c>
      <c r="K46" s="8" t="n">
        <v>523.3</v>
      </c>
      <c r="L46" s="8" t="n">
        <v>1060.5</v>
      </c>
    </row>
    <row r="47" spans="1:12">
      <c r="A47" s="3" t="s">
        <v>170</v>
      </c>
    </row>
    <row r="48" spans="1:12">
      <c r="A48" s="4" t="s">
        <v>171</v>
      </c>
      <c r="J48" s="5" t="n">
        <v>0</v>
      </c>
      <c r="K48" s="5" t="n">
        <v>0</v>
      </c>
      <c r="L48" s="5" t="n">
        <v>0</v>
      </c>
    </row>
    <row r="49" spans="1:12">
      <c r="A49" s="4" t="s">
        <v>172</v>
      </c>
      <c r="J49" s="5" t="n">
        <v>0</v>
      </c>
      <c r="K49" s="5" t="n">
        <v>0</v>
      </c>
      <c r="L49" s="5" t="n">
        <v>0</v>
      </c>
    </row>
    <row r="50" spans="1:12">
      <c r="A50" s="4" t="s">
        <v>1567</v>
      </c>
      <c r="J50" s="8" t="n">
        <v>4005.8</v>
      </c>
      <c r="K50" s="5" t="n">
        <v>3780</v>
      </c>
      <c r="L50" s="8" t="n">
        <v>3574.6</v>
      </c>
    </row>
    <row r="51" spans="1:12">
      <c r="A51" s="4" t="s">
        <v>1075</v>
      </c>
      <c r="J51" s="5" t="n">
        <v>0</v>
      </c>
      <c r="K51" s="5" t="n">
        <v>0</v>
      </c>
      <c r="L51" s="5" t="n">
        <v>0</v>
      </c>
    </row>
    <row r="52" spans="1:12">
      <c r="A52" s="4" t="s">
        <v>177</v>
      </c>
      <c r="J52" s="8" t="n">
        <v>0.9</v>
      </c>
      <c r="K52" s="5" t="n">
        <v>1</v>
      </c>
      <c r="L52" s="5" t="n">
        <v>1</v>
      </c>
    </row>
    <row r="53" spans="1:12">
      <c r="A53" s="4" t="s">
        <v>178</v>
      </c>
      <c r="J53" s="5" t="n">
        <v>0</v>
      </c>
      <c r="K53" s="5" t="n">
        <v>0</v>
      </c>
      <c r="L53" s="5" t="n">
        <v>0</v>
      </c>
    </row>
    <row r="54" spans="1:12">
      <c r="A54" s="4" t="s">
        <v>179</v>
      </c>
      <c r="J54" s="5" t="n">
        <v>0</v>
      </c>
      <c r="K54" s="5" t="n">
        <v>0</v>
      </c>
      <c r="L54" s="5" t="n">
        <v>0</v>
      </c>
    </row>
    <row r="55" spans="1:12">
      <c r="A55" s="4" t="s">
        <v>180</v>
      </c>
      <c r="J55" s="5" t="n">
        <v>0</v>
      </c>
      <c r="K55" s="5" t="n">
        <v>0</v>
      </c>
    </row>
    <row r="56" spans="1:12">
      <c r="A56" s="4" t="s">
        <v>1568</v>
      </c>
      <c r="J56" s="8" t="n">
        <v>-119.3</v>
      </c>
      <c r="K56" s="8" t="n">
        <v>-523.3</v>
      </c>
      <c r="L56" s="8" t="n">
        <v>-1060.5</v>
      </c>
    </row>
    <row r="57" spans="1:12">
      <c r="A57" s="4" t="s">
        <v>181</v>
      </c>
      <c r="J57" s="5" t="n">
        <v>0</v>
      </c>
      <c r="K57" s="5" t="n">
        <v>0</v>
      </c>
      <c r="L57" s="5" t="n">
        <v>0</v>
      </c>
    </row>
    <row r="58" spans="1:12">
      <c r="A58" s="4" t="s">
        <v>182</v>
      </c>
      <c r="J58" s="8" t="n">
        <v>3887.4</v>
      </c>
      <c r="K58" s="8" t="n">
        <v>3257.7</v>
      </c>
      <c r="L58" s="8" t="n">
        <v>2515.1</v>
      </c>
    </row>
    <row r="59" spans="1:12">
      <c r="A59" s="4" t="s">
        <v>183</v>
      </c>
      <c r="J59" s="5" t="n">
        <v>0</v>
      </c>
      <c r="K59" s="5" t="n">
        <v>0</v>
      </c>
      <c r="L59" s="5" t="n">
        <v>0</v>
      </c>
    </row>
    <row r="60" spans="1:12">
      <c r="A60" s="4" t="s">
        <v>184</v>
      </c>
      <c r="E60" s="5" t="n">
        <v>0</v>
      </c>
      <c r="I60" s="5" t="n">
        <v>0</v>
      </c>
      <c r="J60" s="5" t="n">
        <v>0</v>
      </c>
      <c r="K60" s="5" t="n">
        <v>0</v>
      </c>
      <c r="L60" s="5" t="n">
        <v>0</v>
      </c>
    </row>
    <row r="61" spans="1:12">
      <c r="A61" s="4" t="s">
        <v>185</v>
      </c>
      <c r="B61" s="5" t="n">
        <v>0</v>
      </c>
      <c r="F61" s="5" t="n">
        <v>0</v>
      </c>
      <c r="J61" s="5" t="n">
        <v>0</v>
      </c>
      <c r="K61" s="5" t="n">
        <v>0</v>
      </c>
      <c r="L61" s="5" t="n">
        <v>0</v>
      </c>
    </row>
    <row r="62" spans="1:12">
      <c r="A62" s="4" t="s">
        <v>1552</v>
      </c>
    </row>
    <row r="63" spans="1:12">
      <c r="A63" s="3" t="s">
        <v>151</v>
      </c>
    </row>
    <row r="64" spans="1:12">
      <c r="A64" s="4" t="s">
        <v>129</v>
      </c>
      <c r="J64" s="8" t="n">
        <v>4717.2</v>
      </c>
      <c r="K64" s="8" t="n">
        <v>4230.5</v>
      </c>
      <c r="L64" s="8" t="n">
        <v>2860.6</v>
      </c>
    </row>
    <row r="65" spans="1:12">
      <c r="A65" s="3" t="s">
        <v>152</v>
      </c>
    </row>
    <row r="66" spans="1:12">
      <c r="A66" s="4" t="s">
        <v>153</v>
      </c>
      <c r="J66" s="5" t="n">
        <v>309</v>
      </c>
      <c r="K66" s="8" t="n">
        <v>279.9</v>
      </c>
      <c r="L66" s="8" t="n">
        <v>216.6</v>
      </c>
    </row>
    <row r="67" spans="1:12">
      <c r="A67" s="4" t="s">
        <v>118</v>
      </c>
      <c r="J67" s="8" t="n">
        <v>-4667.1</v>
      </c>
      <c r="K67" s="8" t="n">
        <v>-4148.3</v>
      </c>
      <c r="L67" s="8" t="n">
        <v>-2990.1</v>
      </c>
    </row>
    <row r="68" spans="1:12">
      <c r="A68" s="4" t="s">
        <v>155</v>
      </c>
      <c r="J68" s="8" t="n">
        <v>1560.7</v>
      </c>
      <c r="K68" s="8" t="n">
        <v>1248.9</v>
      </c>
      <c r="L68" s="8" t="n">
        <v>1162.8</v>
      </c>
    </row>
    <row r="69" spans="1:12">
      <c r="A69" s="4" t="s">
        <v>1566</v>
      </c>
      <c r="J69" s="8" t="n">
        <v>3007.5</v>
      </c>
      <c r="K69" s="8" t="n">
        <v>3221.5</v>
      </c>
      <c r="L69" s="8" t="n">
        <v>2812.2</v>
      </c>
    </row>
    <row r="70" spans="1:12">
      <c r="A70" s="4" t="s">
        <v>162</v>
      </c>
      <c r="J70" s="8" t="n">
        <v>4927.3</v>
      </c>
      <c r="K70" s="8" t="n">
        <v>4832.5</v>
      </c>
      <c r="L70" s="8" t="n">
        <v>4062.1</v>
      </c>
    </row>
    <row r="71" spans="1:12">
      <c r="A71" s="3" t="s">
        <v>163</v>
      </c>
    </row>
    <row r="72" spans="1:12">
      <c r="A72" s="4" t="s">
        <v>164</v>
      </c>
      <c r="J72" s="8" t="n">
        <v>-675.4</v>
      </c>
      <c r="K72" s="5" t="n">
        <v>-692</v>
      </c>
      <c r="L72" s="8" t="n">
        <v>-846.8</v>
      </c>
    </row>
    <row r="73" spans="1:12">
      <c r="A73" s="4" t="s">
        <v>165</v>
      </c>
      <c r="K73" s="5" t="n">
        <v>0</v>
      </c>
      <c r="L73" s="8" t="n">
        <v>-7.3</v>
      </c>
    </row>
    <row r="74" spans="1:12">
      <c r="A74" s="4" t="s">
        <v>167</v>
      </c>
      <c r="J74" s="8" t="n">
        <v>2.3</v>
      </c>
      <c r="K74" s="8" t="n">
        <v>129.3</v>
      </c>
      <c r="L74" s="5" t="n">
        <v>17</v>
      </c>
    </row>
    <row r="75" spans="1:12">
      <c r="A75" s="4" t="s">
        <v>168</v>
      </c>
      <c r="J75" s="8" t="n">
        <v>-2080.6</v>
      </c>
      <c r="K75" s="8" t="n">
        <v>-2288.2</v>
      </c>
      <c r="L75" s="8" t="n">
        <v>-1908.5</v>
      </c>
    </row>
    <row r="76" spans="1:12">
      <c r="A76" s="4" t="s">
        <v>169</v>
      </c>
      <c r="J76" s="8" t="n">
        <v>-2753.7</v>
      </c>
      <c r="K76" s="8" t="n">
        <v>-2850.9</v>
      </c>
      <c r="L76" s="8" t="n">
        <v>-2745.6</v>
      </c>
    </row>
    <row r="77" spans="1:12">
      <c r="A77" s="3" t="s">
        <v>170</v>
      </c>
    </row>
    <row r="78" spans="1:12">
      <c r="A78" s="4" t="s">
        <v>171</v>
      </c>
      <c r="J78" s="8" t="n">
        <v>58172.6</v>
      </c>
      <c r="K78" s="8" t="n">
        <v>79588.7</v>
      </c>
      <c r="L78" s="8" t="n">
        <v>69349.3</v>
      </c>
    </row>
    <row r="79" spans="1:12">
      <c r="A79" s="4" t="s">
        <v>172</v>
      </c>
      <c r="J79" s="8" t="n">
        <v>-56716.4</v>
      </c>
      <c r="K79" s="8" t="n">
        <v>-77956.7</v>
      </c>
      <c r="L79" s="8" t="n">
        <v>-68459.5</v>
      </c>
    </row>
    <row r="80" spans="1:12">
      <c r="A80" s="4" t="s">
        <v>1567</v>
      </c>
      <c r="J80" s="8" t="n">
        <v>-4005.8</v>
      </c>
      <c r="K80" s="5" t="n">
        <v>-3780</v>
      </c>
      <c r="L80" s="8" t="n">
        <v>-3574.6</v>
      </c>
    </row>
    <row r="81" spans="1:12">
      <c r="A81" s="4" t="s">
        <v>1075</v>
      </c>
      <c r="J81" s="5" t="n">
        <v>0</v>
      </c>
      <c r="K81" s="5" t="n">
        <v>0</v>
      </c>
      <c r="L81" s="5" t="n">
        <v>0</v>
      </c>
    </row>
    <row r="82" spans="1:12">
      <c r="A82" s="4" t="s">
        <v>177</v>
      </c>
      <c r="J82" s="5" t="n">
        <v>0</v>
      </c>
      <c r="K82" s="5" t="n">
        <v>0</v>
      </c>
      <c r="L82" s="5" t="n">
        <v>0</v>
      </c>
    </row>
    <row r="83" spans="1:12">
      <c r="A83" s="4" t="s">
        <v>178</v>
      </c>
      <c r="J83" s="5" t="n">
        <v>0</v>
      </c>
      <c r="K83" s="5" t="n">
        <v>0</v>
      </c>
      <c r="L83" s="5" t="n">
        <v>0</v>
      </c>
    </row>
    <row r="84" spans="1:12">
      <c r="A84" s="4" t="s">
        <v>179</v>
      </c>
      <c r="J84" s="5" t="n">
        <v>0</v>
      </c>
      <c r="K84" s="5" t="n">
        <v>0</v>
      </c>
      <c r="L84" s="5" t="n">
        <v>0</v>
      </c>
    </row>
    <row r="85" spans="1:12">
      <c r="A85" s="4" t="s">
        <v>180</v>
      </c>
      <c r="J85" s="5" t="n">
        <v>0</v>
      </c>
      <c r="K85" s="5" t="n">
        <v>0</v>
      </c>
    </row>
    <row r="86" spans="1:12">
      <c r="A86" s="4" t="s">
        <v>1568</v>
      </c>
      <c r="J86" s="8" t="n">
        <v>119.3</v>
      </c>
      <c r="K86" s="8" t="n">
        <v>523.3</v>
      </c>
      <c r="L86" s="8" t="n">
        <v>1060.5</v>
      </c>
    </row>
    <row r="87" spans="1:12">
      <c r="A87" s="4" t="s">
        <v>181</v>
      </c>
      <c r="J87" s="8" t="n">
        <v>-27.5</v>
      </c>
      <c r="K87" s="8" t="n">
        <v>-28.7</v>
      </c>
      <c r="L87" s="8" t="n">
        <v>6.8</v>
      </c>
    </row>
    <row r="88" spans="1:12">
      <c r="A88" s="4" t="s">
        <v>182</v>
      </c>
      <c r="J88" s="8" t="n">
        <v>-2457.8</v>
      </c>
      <c r="K88" s="8" t="n">
        <v>-1653.4</v>
      </c>
      <c r="L88" s="8" t="n">
        <v>-1617.5</v>
      </c>
    </row>
    <row r="89" spans="1:12">
      <c r="A89" s="4" t="s">
        <v>183</v>
      </c>
      <c r="J89" s="8" t="n">
        <v>-284.2</v>
      </c>
      <c r="K89" s="8" t="n">
        <v>328.2</v>
      </c>
      <c r="L89" s="5" t="n">
        <v>-301</v>
      </c>
    </row>
    <row r="90" spans="1:12">
      <c r="A90" s="4" t="s">
        <v>184</v>
      </c>
      <c r="E90" s="8" t="n">
        <v>393.4</v>
      </c>
      <c r="I90" s="8" t="n">
        <v>65.2</v>
      </c>
      <c r="J90" s="8" t="n">
        <v>393.4</v>
      </c>
      <c r="K90" s="8" t="n">
        <v>65.2</v>
      </c>
      <c r="L90" s="8" t="n">
        <v>366.2</v>
      </c>
    </row>
    <row r="91" spans="1:12">
      <c r="A91" s="4" t="s">
        <v>185</v>
      </c>
      <c r="B91" s="8" t="n">
        <v>109.2</v>
      </c>
      <c r="F91" s="8" t="n">
        <v>393.4</v>
      </c>
      <c r="J91" s="8" t="n">
        <v>109.2</v>
      </c>
      <c r="K91" s="8" t="n">
        <v>393.4</v>
      </c>
      <c r="L91" s="8" t="n">
        <v>65.2</v>
      </c>
    </row>
    <row r="92" spans="1:12">
      <c r="A92" s="4" t="s">
        <v>1553</v>
      </c>
    </row>
    <row r="93" spans="1:12">
      <c r="A93" s="3" t="s">
        <v>151</v>
      </c>
    </row>
    <row r="94" spans="1:12">
      <c r="A94" s="4" t="s">
        <v>129</v>
      </c>
      <c r="J94" s="5" t="n">
        <v>4854</v>
      </c>
      <c r="K94" s="8" t="n">
        <v>4328.1</v>
      </c>
      <c r="L94" s="8" t="n">
        <v>3191.4</v>
      </c>
    </row>
    <row r="95" spans="1:12">
      <c r="A95" s="3" t="s">
        <v>152</v>
      </c>
    </row>
    <row r="96" spans="1:12">
      <c r="A96" s="4" t="s">
        <v>153</v>
      </c>
      <c r="J96" s="8" t="n">
        <v>1642.7</v>
      </c>
      <c r="K96" s="8" t="n">
        <v>1512.1</v>
      </c>
      <c r="L96" s="8" t="n">
        <v>1427.8</v>
      </c>
    </row>
    <row r="97" spans="1:12">
      <c r="A97" s="4" t="s">
        <v>118</v>
      </c>
      <c r="J97" s="8" t="n">
        <v>-648.7</v>
      </c>
      <c r="K97" s="8" t="n">
        <v>-587.2</v>
      </c>
      <c r="L97" s="8" t="n">
        <v>-566.8</v>
      </c>
    </row>
    <row r="98" spans="1:12">
      <c r="A98" s="4" t="s">
        <v>155</v>
      </c>
      <c r="J98" s="8" t="n">
        <v>317.7</v>
      </c>
      <c r="K98" s="5" t="n">
        <v>263</v>
      </c>
      <c r="L98" s="8" t="n">
        <v>272.7</v>
      </c>
    </row>
    <row r="99" spans="1:12">
      <c r="A99" s="4" t="s">
        <v>1566</v>
      </c>
      <c r="J99" s="5" t="n">
        <v>-3294</v>
      </c>
      <c r="K99" s="8" t="n">
        <v>-3244.2</v>
      </c>
      <c r="L99" s="8" t="n">
        <v>-2726.3</v>
      </c>
    </row>
    <row r="100" spans="1:12">
      <c r="A100" s="4" t="s">
        <v>162</v>
      </c>
      <c r="J100" s="8" t="n">
        <v>2871.7</v>
      </c>
      <c r="K100" s="8" t="n">
        <v>2271.8</v>
      </c>
      <c r="L100" s="8" t="n">
        <v>1598.8</v>
      </c>
    </row>
    <row r="101" spans="1:12">
      <c r="A101" s="3" t="s">
        <v>163</v>
      </c>
    </row>
    <row r="102" spans="1:12">
      <c r="A102" s="4" t="s">
        <v>164</v>
      </c>
      <c r="J102" s="8" t="n">
        <v>-3850.2</v>
      </c>
      <c r="K102" s="5" t="n">
        <v>-3476</v>
      </c>
      <c r="L102" s="5" t="n">
        <v>-2255</v>
      </c>
    </row>
    <row r="103" spans="1:12">
      <c r="A103" s="4" t="s">
        <v>165</v>
      </c>
      <c r="K103" s="8" t="n">
        <v>-150.6</v>
      </c>
      <c r="L103" s="8" t="n">
        <v>-191.4</v>
      </c>
    </row>
    <row r="104" spans="1:12">
      <c r="A104" s="4" t="s">
        <v>167</v>
      </c>
      <c r="J104" s="8" t="n">
        <v>18.3</v>
      </c>
      <c r="K104" s="8" t="n">
        <v>31.9</v>
      </c>
      <c r="L104" s="8" t="n">
        <v>23.1</v>
      </c>
    </row>
    <row r="105" spans="1:12">
      <c r="A105" s="4" t="s">
        <v>168</v>
      </c>
      <c r="J105" s="8" t="n">
        <v>3.7</v>
      </c>
      <c r="K105" s="8" t="n">
        <v>196.2</v>
      </c>
      <c r="L105" s="5" t="n">
        <v>-28</v>
      </c>
    </row>
    <row r="106" spans="1:12">
      <c r="A106" s="4" t="s">
        <v>169</v>
      </c>
      <c r="J106" s="8" t="n">
        <v>-3828.2</v>
      </c>
      <c r="K106" s="8" t="n">
        <v>-3398.5</v>
      </c>
      <c r="L106" s="8" t="n">
        <v>-2451.3</v>
      </c>
    </row>
    <row r="107" spans="1:12">
      <c r="A107" s="3" t="s">
        <v>170</v>
      </c>
    </row>
    <row r="108" spans="1:12">
      <c r="A108" s="4" t="s">
        <v>171</v>
      </c>
      <c r="J108" s="5" t="n">
        <v>0</v>
      </c>
      <c r="K108" s="8" t="n">
        <v>11.5</v>
      </c>
      <c r="L108" s="5" t="n">
        <v>0</v>
      </c>
    </row>
    <row r="109" spans="1:12">
      <c r="A109" s="4" t="s">
        <v>172</v>
      </c>
      <c r="J109" s="8" t="n">
        <v>-0.1</v>
      </c>
      <c r="K109" s="8" t="n">
        <v>-0.4</v>
      </c>
      <c r="L109" s="8" t="n">
        <v>-0.1</v>
      </c>
    </row>
    <row r="110" spans="1:12">
      <c r="A110" s="4" t="s">
        <v>1567</v>
      </c>
      <c r="J110" s="8" t="n">
        <v>-1871.7</v>
      </c>
      <c r="K110" s="8" t="n">
        <v>-1333.1</v>
      </c>
      <c r="L110" s="8" t="n">
        <v>-1065.3</v>
      </c>
    </row>
    <row r="111" spans="1:12">
      <c r="A111" s="4" t="s">
        <v>1075</v>
      </c>
      <c r="J111" s="5" t="n">
        <v>0</v>
      </c>
      <c r="K111" s="5" t="n">
        <v>0</v>
      </c>
      <c r="L111" s="5" t="n">
        <v>0</v>
      </c>
    </row>
    <row r="112" spans="1:12">
      <c r="A112" s="4" t="s">
        <v>177</v>
      </c>
      <c r="J112" s="8" t="n">
        <v>-9.5</v>
      </c>
      <c r="K112" s="8" t="n">
        <v>-9.199999999999999</v>
      </c>
      <c r="L112" s="8" t="n">
        <v>-9.6</v>
      </c>
    </row>
    <row r="113" spans="1:12">
      <c r="A113" s="4" t="s">
        <v>178</v>
      </c>
      <c r="J113" s="5" t="n">
        <v>0</v>
      </c>
      <c r="K113" s="5" t="n">
        <v>0</v>
      </c>
      <c r="L113" s="8" t="n">
        <v>0.1</v>
      </c>
    </row>
    <row r="114" spans="1:12">
      <c r="A114" s="4" t="s">
        <v>179</v>
      </c>
      <c r="J114" s="5" t="n">
        <v>0</v>
      </c>
      <c r="K114" s="5" t="n">
        <v>0</v>
      </c>
      <c r="L114" s="5" t="n">
        <v>0</v>
      </c>
    </row>
    <row r="115" spans="1:12">
      <c r="A115" s="4" t="s">
        <v>180</v>
      </c>
      <c r="J115" s="5" t="n">
        <v>0</v>
      </c>
      <c r="K115" s="5" t="n">
        <v>0</v>
      </c>
    </row>
    <row r="116" spans="1:12">
      <c r="A116" s="4" t="s">
        <v>1568</v>
      </c>
      <c r="J116" s="5" t="n">
        <v>3109</v>
      </c>
      <c r="K116" s="8" t="n">
        <v>2476.7</v>
      </c>
      <c r="L116" s="5" t="n">
        <v>1900</v>
      </c>
    </row>
    <row r="117" spans="1:12">
      <c r="A117" s="4" t="s">
        <v>181</v>
      </c>
      <c r="J117" s="8" t="n">
        <v>-5.7</v>
      </c>
      <c r="K117" s="5" t="n">
        <v>0</v>
      </c>
      <c r="L117" s="5" t="n">
        <v>0</v>
      </c>
    </row>
    <row r="118" spans="1:12">
      <c r="A118" s="4" t="s">
        <v>182</v>
      </c>
      <c r="J118" s="5" t="n">
        <v>1222</v>
      </c>
      <c r="K118" s="8" t="n">
        <v>1145.5</v>
      </c>
      <c r="L118" s="8" t="n">
        <v>825.1</v>
      </c>
    </row>
    <row r="119" spans="1:12">
      <c r="A119" s="4" t="s">
        <v>183</v>
      </c>
      <c r="J119" s="8" t="n">
        <v>265.5</v>
      </c>
      <c r="K119" s="8" t="n">
        <v>18.8</v>
      </c>
      <c r="L119" s="8" t="n">
        <v>-27.4</v>
      </c>
    </row>
    <row r="120" spans="1:12">
      <c r="A120" s="4" t="s">
        <v>184</v>
      </c>
      <c r="E120" s="8" t="n">
        <v>50.3</v>
      </c>
      <c r="I120" s="8" t="n">
        <v>31.5</v>
      </c>
      <c r="J120" s="8" t="n">
        <v>50.3</v>
      </c>
      <c r="K120" s="8" t="n">
        <v>31.5</v>
      </c>
      <c r="L120" s="8" t="n">
        <v>58.9</v>
      </c>
    </row>
    <row r="121" spans="1:12">
      <c r="A121" s="4" t="s">
        <v>185</v>
      </c>
      <c r="B121" s="8" t="n">
        <v>315.8</v>
      </c>
      <c r="F121" s="8" t="n">
        <v>50.3</v>
      </c>
      <c r="J121" s="8" t="n">
        <v>315.8</v>
      </c>
      <c r="K121" s="8" t="n">
        <v>50.3</v>
      </c>
      <c r="L121" s="8" t="n">
        <v>31.5</v>
      </c>
    </row>
    <row r="122" spans="1:12">
      <c r="A122" s="4" t="s">
        <v>1554</v>
      </c>
    </row>
    <row r="123" spans="1:12">
      <c r="A123" s="3" t="s">
        <v>151</v>
      </c>
    </row>
    <row r="124" spans="1:12">
      <c r="A124" s="4" t="s">
        <v>129</v>
      </c>
      <c r="J124" s="8" t="n">
        <v>4809.9</v>
      </c>
      <c r="K124" s="8" t="n">
        <v>4298.5</v>
      </c>
      <c r="L124" s="8" t="n">
        <v>2921.7</v>
      </c>
    </row>
    <row r="125" spans="1:12">
      <c r="A125" s="3" t="s">
        <v>152</v>
      </c>
    </row>
    <row r="126" spans="1:12">
      <c r="A126" s="4" t="s">
        <v>153</v>
      </c>
      <c r="J126" s="8" t="n">
        <v>1949.3</v>
      </c>
      <c r="K126" s="8" t="n">
        <v>1791.6</v>
      </c>
      <c r="L126" s="5" t="n">
        <v>1644</v>
      </c>
    </row>
    <row r="127" spans="1:12">
      <c r="A127" s="4" t="s">
        <v>118</v>
      </c>
      <c r="J127" s="5" t="n">
        <v>-563</v>
      </c>
      <c r="K127" s="5" t="n">
        <v>-480</v>
      </c>
      <c r="L127" s="5" t="n">
        <v>-426</v>
      </c>
    </row>
    <row r="128" spans="1:12">
      <c r="A128" s="4" t="s">
        <v>155</v>
      </c>
      <c r="J128" s="5" t="n">
        <v>568</v>
      </c>
      <c r="K128" s="8" t="n">
        <v>479.4</v>
      </c>
      <c r="L128" s="8" t="n">
        <v>433.7</v>
      </c>
    </row>
    <row r="129" spans="1:12">
      <c r="A129" s="4" t="s">
        <v>1566</v>
      </c>
      <c r="J129" s="5" t="n">
        <v>-251</v>
      </c>
      <c r="K129" s="5" t="n">
        <v>-25</v>
      </c>
      <c r="L129" s="8" t="n">
        <v>66.8</v>
      </c>
    </row>
    <row r="130" spans="1:12">
      <c r="A130" s="4" t="s">
        <v>162</v>
      </c>
      <c r="J130" s="8" t="n">
        <v>6513.2</v>
      </c>
      <c r="K130" s="8" t="n">
        <v>6064.5</v>
      </c>
      <c r="L130" s="8" t="n">
        <v>4640.2</v>
      </c>
    </row>
    <row r="131" spans="1:12">
      <c r="A131" s="3" t="s">
        <v>163</v>
      </c>
    </row>
    <row r="132" spans="1:12">
      <c r="A132" s="4" t="s">
        <v>164</v>
      </c>
      <c r="J132" s="8" t="n">
        <v>-4531.7</v>
      </c>
      <c r="K132" s="5" t="n">
        <v>-4168</v>
      </c>
      <c r="L132" s="8" t="n">
        <v>-3101.8</v>
      </c>
    </row>
    <row r="133" spans="1:12">
      <c r="A133" s="4" t="s">
        <v>165</v>
      </c>
      <c r="K133" s="8" t="n">
        <v>-150.6</v>
      </c>
      <c r="L133" s="8" t="n">
        <v>-198.7</v>
      </c>
    </row>
    <row r="134" spans="1:12">
      <c r="A134" s="4" t="s">
        <v>167</v>
      </c>
      <c r="J134" s="8" t="n">
        <v>20.6</v>
      </c>
      <c r="K134" s="8" t="n">
        <v>161.2</v>
      </c>
      <c r="L134" s="8" t="n">
        <v>40.1</v>
      </c>
    </row>
    <row r="135" spans="1:12">
      <c r="A135" s="4" t="s">
        <v>168</v>
      </c>
      <c r="J135" s="8" t="n">
        <v>-64.40000000000001</v>
      </c>
      <c r="K135" s="5" t="n">
        <v>-69</v>
      </c>
      <c r="L135" s="8" t="n">
        <v>-25.7</v>
      </c>
    </row>
    <row r="136" spans="1:12">
      <c r="A136" s="4" t="s">
        <v>169</v>
      </c>
      <c r="J136" s="8" t="n">
        <v>-4575.5</v>
      </c>
      <c r="K136" s="8" t="n">
        <v>-4226.4</v>
      </c>
      <c r="L136" s="8" t="n">
        <v>-3286.1</v>
      </c>
    </row>
    <row r="137" spans="1:12">
      <c r="A137" s="3" t="s">
        <v>170</v>
      </c>
    </row>
    <row r="138" spans="1:12">
      <c r="A138" s="4" t="s">
        <v>171</v>
      </c>
      <c r="J138" s="8" t="n">
        <v>58172.6</v>
      </c>
      <c r="K138" s="8" t="n">
        <v>79588.7</v>
      </c>
      <c r="L138" s="8" t="n">
        <v>69315.3</v>
      </c>
    </row>
    <row r="139" spans="1:12">
      <c r="A139" s="4" t="s">
        <v>172</v>
      </c>
      <c r="J139" s="8" t="n">
        <v>-56716.5</v>
      </c>
      <c r="K139" s="8" t="n">
        <v>-77957.10000000001</v>
      </c>
      <c r="L139" s="8" t="n">
        <v>-68459.60000000001</v>
      </c>
    </row>
    <row r="140" spans="1:12">
      <c r="A140" s="4" t="s">
        <v>1567</v>
      </c>
      <c r="J140" s="8" t="n">
        <v>-4005.8</v>
      </c>
      <c r="K140" s="5" t="n">
        <v>-3780</v>
      </c>
      <c r="L140" s="8" t="n">
        <v>-3574.6</v>
      </c>
    </row>
    <row r="141" spans="1:12">
      <c r="A141" s="4" t="s">
        <v>1075</v>
      </c>
      <c r="J141" s="5" t="n">
        <v>0</v>
      </c>
      <c r="K141" s="5" t="n">
        <v>0</v>
      </c>
      <c r="L141" s="5" t="n">
        <v>0</v>
      </c>
    </row>
    <row r="142" spans="1:12">
      <c r="A142" s="4" t="s">
        <v>177</v>
      </c>
      <c r="J142" s="8" t="n">
        <v>-107.1</v>
      </c>
      <c r="K142" s="8" t="n">
        <v>-82.59999999999999</v>
      </c>
      <c r="L142" s="8" t="n">
        <v>-50.2</v>
      </c>
    </row>
    <row r="143" spans="1:12">
      <c r="A143" s="4" t="s">
        <v>178</v>
      </c>
      <c r="J143" s="8" t="n">
        <v>632.8</v>
      </c>
      <c r="K143" s="8" t="n">
        <v>238.1</v>
      </c>
      <c r="L143" s="8" t="n">
        <v>0.4</v>
      </c>
    </row>
    <row r="144" spans="1:12">
      <c r="A144" s="4" t="s">
        <v>179</v>
      </c>
      <c r="J144" s="5" t="n">
        <v>0</v>
      </c>
      <c r="K144" s="5" t="n">
        <v>0</v>
      </c>
      <c r="L144" s="5" t="n">
        <v>0</v>
      </c>
    </row>
    <row r="145" spans="1:12">
      <c r="A145" s="4" t="s">
        <v>180</v>
      </c>
      <c r="J145" s="5" t="n">
        <v>0</v>
      </c>
      <c r="K145" s="5" t="n">
        <v>0</v>
      </c>
    </row>
    <row r="146" spans="1:12">
      <c r="A146" s="4" t="s">
        <v>1568</v>
      </c>
      <c r="J146" s="8" t="n">
        <v>119.3</v>
      </c>
      <c r="K146" s="8" t="n">
        <v>523.3</v>
      </c>
      <c r="L146" s="8" t="n">
        <v>1060.5</v>
      </c>
    </row>
    <row r="147" spans="1:12">
      <c r="A147" s="4" t="s">
        <v>181</v>
      </c>
      <c r="J147" s="8" t="n">
        <v>-33.2</v>
      </c>
      <c r="K147" s="8" t="n">
        <v>-28.7</v>
      </c>
      <c r="L147" s="8" t="n">
        <v>6.8</v>
      </c>
    </row>
    <row r="148" spans="1:12">
      <c r="A148" s="4" t="s">
        <v>182</v>
      </c>
      <c r="J148" s="8" t="n">
        <v>-1937.9</v>
      </c>
      <c r="K148" s="8" t="n">
        <v>-1498.3</v>
      </c>
      <c r="L148" s="8" t="n">
        <v>-1701.4</v>
      </c>
    </row>
    <row r="149" spans="1:12">
      <c r="A149" s="4" t="s">
        <v>183</v>
      </c>
      <c r="J149" s="8" t="n">
        <v>-0.2</v>
      </c>
      <c r="K149" s="8" t="n">
        <v>339.8</v>
      </c>
      <c r="L149" s="8" t="n">
        <v>-347.3</v>
      </c>
    </row>
    <row r="150" spans="1:12">
      <c r="A150" s="4" t="s">
        <v>184</v>
      </c>
      <c r="E150" s="8" t="n">
        <v>410.1</v>
      </c>
      <c r="I150" s="8" t="n">
        <v>70.3</v>
      </c>
      <c r="J150" s="8" t="n">
        <v>410.1</v>
      </c>
      <c r="K150" s="8" t="n">
        <v>70.3</v>
      </c>
      <c r="L150" s="8" t="n">
        <v>417.6</v>
      </c>
    </row>
    <row r="151" spans="1:12">
      <c r="A151" s="4" t="s">
        <v>185</v>
      </c>
      <c r="B151" s="8" t="n">
        <v>409.9</v>
      </c>
      <c r="F151" s="8" t="n">
        <v>410.1</v>
      </c>
      <c r="J151" s="8" t="n">
        <v>409.9</v>
      </c>
      <c r="K151" s="8" t="n">
        <v>410.1</v>
      </c>
      <c r="L151" s="8" t="n">
        <v>70.3</v>
      </c>
    </row>
    <row r="152" spans="1:12">
      <c r="A152" s="4" t="s">
        <v>1555</v>
      </c>
    </row>
    <row r="153" spans="1:12">
      <c r="A153" s="3" t="s">
        <v>151</v>
      </c>
    </row>
    <row r="154" spans="1:12">
      <c r="A154" s="4" t="s">
        <v>129</v>
      </c>
      <c r="J154" s="8" t="n">
        <v>-4761.3</v>
      </c>
      <c r="K154" s="8" t="n">
        <v>-4260.1</v>
      </c>
      <c r="L154" s="8" t="n">
        <v>-3130.3</v>
      </c>
    </row>
    <row r="155" spans="1:12">
      <c r="A155" s="3" t="s">
        <v>152</v>
      </c>
    </row>
    <row r="156" spans="1:12">
      <c r="A156" s="4" t="s">
        <v>153</v>
      </c>
      <c r="J156" s="8" t="n">
        <v>-2.4</v>
      </c>
      <c r="K156" s="8" t="n">
        <v>-0.4</v>
      </c>
      <c r="L156" s="8" t="n">
        <v>-0.4</v>
      </c>
    </row>
    <row r="157" spans="1:12">
      <c r="A157" s="4" t="s">
        <v>118</v>
      </c>
      <c r="J157" s="8" t="n">
        <v>4752.8</v>
      </c>
      <c r="K157" s="8" t="n">
        <v>4255.5</v>
      </c>
      <c r="L157" s="8" t="n">
        <v>3130.9</v>
      </c>
    </row>
    <row r="158" spans="1:12">
      <c r="A158" s="4" t="s">
        <v>155</v>
      </c>
      <c r="J158" s="8" t="n">
        <v>-1310.4</v>
      </c>
      <c r="K158" s="8" t="n">
        <v>-1032.5</v>
      </c>
      <c r="L158" s="8" t="n">
        <v>-1001.8</v>
      </c>
    </row>
    <row r="159" spans="1:12">
      <c r="A159" s="4" t="s">
        <v>1566</v>
      </c>
      <c r="J159" s="8" t="n">
        <v>35.5</v>
      </c>
      <c r="K159" s="8" t="n">
        <v>-2.3</v>
      </c>
      <c r="L159" s="8" t="n">
        <v>-19.1</v>
      </c>
    </row>
    <row r="160" spans="1:12">
      <c r="A160" s="4" t="s">
        <v>162</v>
      </c>
      <c r="J160" s="8" t="n">
        <v>-1285.8</v>
      </c>
      <c r="K160" s="8" t="n">
        <v>-1039.8</v>
      </c>
      <c r="L160" s="8" t="n">
        <v>-1020.7</v>
      </c>
    </row>
    <row r="161" spans="1:12">
      <c r="A161" s="3" t="s">
        <v>163</v>
      </c>
    </row>
    <row r="162" spans="1:12">
      <c r="A162" s="4" t="s">
        <v>164</v>
      </c>
      <c r="J162" s="8" t="n">
        <v>-6.1</v>
      </c>
      <c r="K162" s="5" t="n">
        <v>0</v>
      </c>
      <c r="L162" s="5" t="n">
        <v>0</v>
      </c>
    </row>
    <row r="163" spans="1:12">
      <c r="A163" s="4" t="s">
        <v>165</v>
      </c>
      <c r="K163" s="5" t="n">
        <v>0</v>
      </c>
      <c r="L163" s="5" t="n">
        <v>0</v>
      </c>
    </row>
    <row r="164" spans="1:12">
      <c r="A164" s="4" t="s">
        <v>167</v>
      </c>
      <c r="J164" s="5" t="n">
        <v>0</v>
      </c>
      <c r="K164" s="5" t="n">
        <v>0</v>
      </c>
      <c r="L164" s="5" t="n">
        <v>0</v>
      </c>
    </row>
    <row r="165" spans="1:12">
      <c r="A165" s="4" t="s">
        <v>168</v>
      </c>
      <c r="J165" s="8" t="n">
        <v>2012.5</v>
      </c>
      <c r="K165" s="5" t="n">
        <v>2023</v>
      </c>
      <c r="L165" s="8" t="n">
        <v>1910.8</v>
      </c>
    </row>
    <row r="166" spans="1:12">
      <c r="A166" s="4" t="s">
        <v>169</v>
      </c>
      <c r="J166" s="8" t="n">
        <v>2006.4</v>
      </c>
      <c r="K166" s="5" t="n">
        <v>2023</v>
      </c>
      <c r="L166" s="8" t="n">
        <v>1910.8</v>
      </c>
    </row>
    <row r="167" spans="1:12">
      <c r="A167" s="3" t="s">
        <v>170</v>
      </c>
    </row>
    <row r="168" spans="1:12">
      <c r="A168" s="4" t="s">
        <v>171</v>
      </c>
      <c r="J168" s="5" t="n">
        <v>0</v>
      </c>
      <c r="K168" s="8" t="n">
        <v>-11.5</v>
      </c>
      <c r="L168" s="5" t="n">
        <v>-34</v>
      </c>
    </row>
    <row r="169" spans="1:12">
      <c r="A169" s="4" t="s">
        <v>172</v>
      </c>
      <c r="J169" s="5" t="n">
        <v>0</v>
      </c>
      <c r="K169" s="5" t="n">
        <v>0</v>
      </c>
      <c r="L169" s="5" t="n">
        <v>0</v>
      </c>
    </row>
    <row r="170" spans="1:12">
      <c r="A170" s="4" t="s">
        <v>1567</v>
      </c>
      <c r="J170" s="8" t="n">
        <v>1871.7</v>
      </c>
      <c r="K170" s="8" t="n">
        <v>1333.1</v>
      </c>
      <c r="L170" s="8" t="n">
        <v>1065.3</v>
      </c>
    </row>
    <row r="171" spans="1:12">
      <c r="A171" s="4" t="s">
        <v>1075</v>
      </c>
      <c r="J171" s="5" t="n">
        <v>0</v>
      </c>
      <c r="K171" s="5" t="n">
        <v>0</v>
      </c>
      <c r="L171" s="5" t="n">
        <v>0</v>
      </c>
    </row>
    <row r="172" spans="1:12">
      <c r="A172" s="4" t="s">
        <v>177</v>
      </c>
      <c r="J172" s="8" t="n">
        <v>-97.59999999999999</v>
      </c>
      <c r="K172" s="8" t="n">
        <v>-73.40000000000001</v>
      </c>
      <c r="L172" s="8" t="n">
        <v>-40.6</v>
      </c>
    </row>
    <row r="173" spans="1:12">
      <c r="A173" s="4" t="s">
        <v>178</v>
      </c>
      <c r="J173" s="8" t="n">
        <v>632.8</v>
      </c>
      <c r="K173" s="8" t="n">
        <v>238.1</v>
      </c>
      <c r="L173" s="8" t="n">
        <v>0.3</v>
      </c>
    </row>
    <row r="174" spans="1:12">
      <c r="A174" s="4" t="s">
        <v>179</v>
      </c>
      <c r="J174" s="5" t="n">
        <v>0</v>
      </c>
      <c r="K174" s="5" t="n">
        <v>0</v>
      </c>
      <c r="L174" s="5" t="n">
        <v>0</v>
      </c>
    </row>
    <row r="175" spans="1:12">
      <c r="A175" s="4" t="s">
        <v>180</v>
      </c>
      <c r="J175" s="5" t="n">
        <v>0</v>
      </c>
      <c r="K175" s="5" t="n">
        <v>0</v>
      </c>
    </row>
    <row r="176" spans="1:12">
      <c r="A176" s="4" t="s">
        <v>1568</v>
      </c>
      <c r="J176" s="5" t="n">
        <v>-3109</v>
      </c>
      <c r="K176" s="8" t="n">
        <v>-2476.7</v>
      </c>
      <c r="L176" s="5" t="n">
        <v>-1900</v>
      </c>
    </row>
    <row r="177" spans="1:12">
      <c r="A177" s="4" t="s">
        <v>181</v>
      </c>
      <c r="J177" s="5" t="n">
        <v>0</v>
      </c>
      <c r="K177" s="5" t="n">
        <v>0</v>
      </c>
      <c r="L177" s="5" t="n">
        <v>0</v>
      </c>
    </row>
    <row r="178" spans="1:12">
      <c r="A178" s="4" t="s">
        <v>182</v>
      </c>
      <c r="J178" s="8" t="n">
        <v>-702.1</v>
      </c>
      <c r="K178" s="8" t="n">
        <v>-990.4</v>
      </c>
      <c r="L178" s="5" t="n">
        <v>-909</v>
      </c>
    </row>
    <row r="179" spans="1:12">
      <c r="A179" s="4" t="s">
        <v>183</v>
      </c>
      <c r="J179" s="8" t="n">
        <v>18.5</v>
      </c>
      <c r="K179" s="8" t="n">
        <v>-7.2</v>
      </c>
      <c r="L179" s="8" t="n">
        <v>-18.9</v>
      </c>
    </row>
    <row r="180" spans="1:12">
      <c r="A180" s="4" t="s">
        <v>184</v>
      </c>
      <c r="E180" s="8" t="n">
        <v>-33.6</v>
      </c>
      <c r="I180" s="8" t="n">
        <v>-26.4</v>
      </c>
      <c r="J180" s="8" t="n">
        <v>-33.6</v>
      </c>
      <c r="K180" s="8" t="n">
        <v>-26.4</v>
      </c>
      <c r="L180" s="8" t="n">
        <v>-7.5</v>
      </c>
    </row>
    <row r="181" spans="1:12">
      <c r="A181" s="4" t="s">
        <v>185</v>
      </c>
      <c r="B181" s="8" t="n">
        <v>-15.1</v>
      </c>
      <c r="F181" s="8" t="n">
        <v>-33.6</v>
      </c>
      <c r="J181" s="8" t="n">
        <v>-15.1</v>
      </c>
      <c r="K181" s="8" t="n">
        <v>-33.6</v>
      </c>
      <c r="L181" s="8" t="n">
        <v>-26.4</v>
      </c>
    </row>
    <row r="182" spans="1:12">
      <c r="A182" s="4" t="s">
        <v>1556</v>
      </c>
    </row>
    <row r="183" spans="1:12">
      <c r="A183" s="3" t="s">
        <v>151</v>
      </c>
    </row>
    <row r="184" spans="1:12">
      <c r="A184" s="4" t="s">
        <v>129</v>
      </c>
      <c r="J184" s="8" t="n">
        <v>4591.3</v>
      </c>
      <c r="K184" s="8" t="n">
        <v>4172.4</v>
      </c>
      <c r="L184" s="8" t="n">
        <v>2799.3</v>
      </c>
    </row>
    <row r="185" spans="1:12">
      <c r="A185" s="3" t="s">
        <v>152</v>
      </c>
    </row>
    <row r="186" spans="1:12">
      <c r="A186" s="4" t="s">
        <v>153</v>
      </c>
      <c r="J186" s="5" t="n">
        <v>0</v>
      </c>
      <c r="K186" s="5" t="n">
        <v>0</v>
      </c>
      <c r="L186" s="5" t="n">
        <v>0</v>
      </c>
    </row>
    <row r="187" spans="1:12">
      <c r="A187" s="4" t="s">
        <v>118</v>
      </c>
      <c r="J187" s="5" t="n">
        <v>-4713</v>
      </c>
      <c r="K187" s="8" t="n">
        <v>-4230.8</v>
      </c>
      <c r="L187" s="8" t="n">
        <v>-2865.4</v>
      </c>
    </row>
    <row r="188" spans="1:12">
      <c r="A188" s="4" t="s">
        <v>155</v>
      </c>
      <c r="J188" s="8" t="n">
        <v>4005.8</v>
      </c>
      <c r="K188" s="5" t="n">
        <v>3780</v>
      </c>
      <c r="L188" s="8" t="n">
        <v>3574.6</v>
      </c>
    </row>
    <row r="189" spans="1:12">
      <c r="A189" s="4" t="s">
        <v>1566</v>
      </c>
      <c r="J189" s="8" t="n">
        <v>129.9</v>
      </c>
      <c r="K189" s="8" t="n">
        <v>121.2</v>
      </c>
      <c r="L189" s="8" t="n">
        <v>93.2</v>
      </c>
    </row>
    <row r="190" spans="1:12">
      <c r="A190" s="4" t="s">
        <v>162</v>
      </c>
      <c r="J190" s="5" t="n">
        <v>4014</v>
      </c>
      <c r="K190" s="8" t="n">
        <v>3842.8</v>
      </c>
      <c r="L190" s="8" t="n">
        <v>3601.7</v>
      </c>
    </row>
    <row r="191" spans="1:12">
      <c r="A191" s="3" t="s">
        <v>163</v>
      </c>
    </row>
    <row r="192" spans="1:12">
      <c r="A192" s="4" t="s">
        <v>164</v>
      </c>
      <c r="J192" s="5" t="n">
        <v>0</v>
      </c>
      <c r="K192" s="8" t="n">
        <v>-55.2</v>
      </c>
      <c r="L192" s="5" t="n">
        <v>0</v>
      </c>
    </row>
    <row r="193" spans="1:12">
      <c r="A193" s="4" t="s">
        <v>165</v>
      </c>
      <c r="K193" s="5" t="n">
        <v>0</v>
      </c>
      <c r="L193" s="5" t="n">
        <v>0</v>
      </c>
    </row>
    <row r="194" spans="1:12">
      <c r="A194" s="4" t="s">
        <v>167</v>
      </c>
      <c r="J194" s="5" t="n">
        <v>0</v>
      </c>
      <c r="K194" s="5" t="n">
        <v>0</v>
      </c>
      <c r="L194" s="5" t="n">
        <v>0</v>
      </c>
    </row>
    <row r="195" spans="1:12">
      <c r="A195" s="4" t="s">
        <v>168</v>
      </c>
      <c r="J195" s="8" t="n">
        <v>-119.3</v>
      </c>
      <c r="K195" s="8" t="n">
        <v>-523.3</v>
      </c>
      <c r="L195" s="8" t="n">
        <v>-1060.5</v>
      </c>
    </row>
    <row r="196" spans="1:12">
      <c r="A196" s="4" t="s">
        <v>169</v>
      </c>
      <c r="J196" s="8" t="n">
        <v>-119.3</v>
      </c>
      <c r="K196" s="8" t="n">
        <v>-578.5</v>
      </c>
      <c r="L196" s="8" t="n">
        <v>-1060.5</v>
      </c>
    </row>
    <row r="197" spans="1:12">
      <c r="A197" s="3" t="s">
        <v>170</v>
      </c>
    </row>
    <row r="198" spans="1:12">
      <c r="A198" s="4" t="s">
        <v>171</v>
      </c>
      <c r="J198" s="5" t="n">
        <v>0</v>
      </c>
      <c r="K198" s="5" t="n">
        <v>0</v>
      </c>
      <c r="L198" s="5" t="n">
        <v>0</v>
      </c>
    </row>
    <row r="199" spans="1:12">
      <c r="A199" s="4" t="s">
        <v>172</v>
      </c>
      <c r="J199" s="5" t="n">
        <v>0</v>
      </c>
      <c r="K199" s="5" t="n">
        <v>0</v>
      </c>
      <c r="L199" s="5" t="n">
        <v>0</v>
      </c>
    </row>
    <row r="200" spans="1:12">
      <c r="A200" s="4" t="s">
        <v>1567</v>
      </c>
      <c r="J200" s="8" t="n">
        <v>-3839.8</v>
      </c>
      <c r="K200" s="8" t="n">
        <v>-3726.9</v>
      </c>
      <c r="L200" s="8" t="n">
        <v>-3569.9</v>
      </c>
    </row>
    <row r="201" spans="1:12">
      <c r="A201" s="4" t="s">
        <v>1075</v>
      </c>
      <c r="J201" s="8" t="n">
        <v>-22.1</v>
      </c>
      <c r="K201" s="8" t="n">
        <v>-17.7</v>
      </c>
      <c r="L201" s="8" t="n">
        <v>-15.1</v>
      </c>
    </row>
    <row r="202" spans="1:12">
      <c r="A202" s="4" t="s">
        <v>177</v>
      </c>
      <c r="J202" s="5" t="n">
        <v>0</v>
      </c>
      <c r="K202" s="5" t="n">
        <v>0</v>
      </c>
      <c r="L202" s="5" t="n">
        <v>0</v>
      </c>
    </row>
    <row r="203" spans="1:12">
      <c r="A203" s="4" t="s">
        <v>178</v>
      </c>
      <c r="J203" s="5" t="n">
        <v>0</v>
      </c>
      <c r="K203" s="5" t="n">
        <v>0</v>
      </c>
      <c r="L203" s="5" t="n">
        <v>0</v>
      </c>
    </row>
    <row r="204" spans="1:12">
      <c r="A204" s="4" t="s">
        <v>179</v>
      </c>
      <c r="J204" s="8" t="n">
        <v>82.2</v>
      </c>
      <c r="K204" s="8" t="n">
        <v>538.4</v>
      </c>
      <c r="L204" s="8" t="n">
        <v>1073.4</v>
      </c>
    </row>
    <row r="205" spans="1:12">
      <c r="A205" s="4" t="s">
        <v>180</v>
      </c>
      <c r="J205" s="8" t="n">
        <v>-81.09999999999999</v>
      </c>
      <c r="K205" s="8" t="n">
        <v>-30.8</v>
      </c>
    </row>
    <row r="206" spans="1:12">
      <c r="A206" s="4" t="s">
        <v>1568</v>
      </c>
      <c r="J206" s="5" t="n">
        <v>0</v>
      </c>
      <c r="K206" s="5" t="n">
        <v>0</v>
      </c>
      <c r="L206" s="5" t="n">
        <v>0</v>
      </c>
    </row>
    <row r="207" spans="1:12">
      <c r="A207" s="4" t="s">
        <v>181</v>
      </c>
      <c r="J207" s="8" t="n">
        <v>-33.8</v>
      </c>
      <c r="K207" s="8" t="n">
        <v>-27.3</v>
      </c>
      <c r="L207" s="8" t="n">
        <v>-29.6</v>
      </c>
    </row>
    <row r="208" spans="1:12">
      <c r="A208" s="4" t="s">
        <v>182</v>
      </c>
      <c r="J208" s="8" t="n">
        <v>-3894.6</v>
      </c>
      <c r="K208" s="8" t="n">
        <v>-3264.3</v>
      </c>
      <c r="L208" s="8" t="n">
        <v>-2541.2</v>
      </c>
    </row>
    <row r="209" spans="1:12">
      <c r="A209" s="4" t="s">
        <v>183</v>
      </c>
      <c r="J209" s="8" t="n">
        <v>0.1</v>
      </c>
      <c r="K209" s="5" t="n">
        <v>0</v>
      </c>
      <c r="L209" s="5" t="n">
        <v>0</v>
      </c>
    </row>
    <row r="210" spans="1:12">
      <c r="A210" s="4" t="s">
        <v>184</v>
      </c>
      <c r="E210" s="6" t="n">
        <v>0</v>
      </c>
      <c r="I210" s="6" t="n">
        <v>0</v>
      </c>
      <c r="J210" s="5" t="n">
        <v>0</v>
      </c>
      <c r="K210" s="5" t="n">
        <v>0</v>
      </c>
      <c r="L210" s="5" t="n">
        <v>0</v>
      </c>
    </row>
    <row r="211" spans="1:12">
      <c r="A211" s="4" t="s">
        <v>185</v>
      </c>
      <c r="B211" s="7" t="n">
        <v>0.1</v>
      </c>
      <c r="F211" s="6" t="n">
        <v>0</v>
      </c>
      <c r="J211" s="7" t="n">
        <v>0.1</v>
      </c>
      <c r="K211" s="6" t="n">
        <v>0</v>
      </c>
      <c r="L211"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69</v>
      </c>
      <c r="B1" s="2" t="s">
        <v>797</v>
      </c>
      <c r="D1" s="2" t="s">
        <v>1</v>
      </c>
    </row>
    <row r="2" spans="1:6">
      <c r="B2" s="2" t="s">
        <v>1570</v>
      </c>
      <c r="C2" s="2" t="s">
        <v>3</v>
      </c>
      <c r="D2" s="2" t="s">
        <v>2</v>
      </c>
      <c r="E2" s="2" t="s">
        <v>63</v>
      </c>
      <c r="F2" s="2" t="s">
        <v>106</v>
      </c>
    </row>
    <row r="3" spans="1:6">
      <c r="A3" s="3" t="s">
        <v>219</v>
      </c>
    </row>
    <row r="4" spans="1:6">
      <c r="A4" s="4" t="s">
        <v>659</v>
      </c>
      <c r="D4" s="7" t="n">
        <v>56716.5</v>
      </c>
      <c r="E4" s="7" t="n">
        <v>77957.10000000001</v>
      </c>
      <c r="F4" s="7" t="n">
        <v>68459.60000000001</v>
      </c>
    </row>
    <row r="5" spans="1:6">
      <c r="A5" s="3" t="s">
        <v>1571</v>
      </c>
    </row>
    <row r="6" spans="1:6">
      <c r="A6" s="4" t="s">
        <v>1572</v>
      </c>
      <c r="D6" s="5" t="n">
        <v>0</v>
      </c>
      <c r="E6" s="8" t="n">
        <v>-22.1</v>
      </c>
      <c r="F6" s="8" t="n">
        <v>-30.6</v>
      </c>
    </row>
    <row r="7" spans="1:6">
      <c r="A7" s="4" t="s">
        <v>1165</v>
      </c>
    </row>
    <row r="8" spans="1:6">
      <c r="A8" s="3" t="s">
        <v>1571</v>
      </c>
    </row>
    <row r="9" spans="1:6">
      <c r="A9" s="4" t="s">
        <v>1573</v>
      </c>
      <c r="E9" s="5" t="n">
        <v>275</v>
      </c>
      <c r="F9" s="5" t="n">
        <v>275</v>
      </c>
    </row>
    <row r="10" spans="1:6">
      <c r="A10" s="4" t="s">
        <v>1572</v>
      </c>
      <c r="E10" s="8" t="n">
        <v>-22.1</v>
      </c>
      <c r="F10" s="7" t="n">
        <v>-30.6</v>
      </c>
    </row>
    <row r="11" spans="1:6">
      <c r="A11" s="4" t="s">
        <v>770</v>
      </c>
    </row>
    <row r="12" spans="1:6">
      <c r="A12" s="3" t="s">
        <v>219</v>
      </c>
    </row>
    <row r="13" spans="1:6">
      <c r="A13" s="4" t="s">
        <v>708</v>
      </c>
      <c r="D13" s="6" t="n">
        <v>2500</v>
      </c>
      <c r="E13" s="6" t="n">
        <v>5000</v>
      </c>
    </row>
    <row r="14" spans="1:6">
      <c r="A14" s="4" t="s">
        <v>1574</v>
      </c>
    </row>
    <row r="15" spans="1:6">
      <c r="A15" s="3" t="s">
        <v>219</v>
      </c>
    </row>
    <row r="16" spans="1:6">
      <c r="A16" s="4" t="s">
        <v>659</v>
      </c>
      <c r="B16" s="6" t="n">
        <v>1000</v>
      </c>
    </row>
    <row r="17" spans="1:6">
      <c r="A17" s="4" t="s">
        <v>1575</v>
      </c>
    </row>
    <row r="18" spans="1:6">
      <c r="A18" s="3" t="s">
        <v>1571</v>
      </c>
    </row>
    <row r="19" spans="1:6">
      <c r="A19" s="4" t="s">
        <v>1573</v>
      </c>
      <c r="C19" s="6" t="n">
        <v>575</v>
      </c>
    </row>
    <row r="20" spans="1:6">
      <c r="A20" s="4" t="s">
        <v>1572</v>
      </c>
      <c r="C20" s="8" t="n">
        <v>33.3</v>
      </c>
    </row>
    <row r="21" spans="1:6">
      <c r="A21" s="4" t="s">
        <v>1576</v>
      </c>
    </row>
    <row r="22" spans="1:6">
      <c r="A22" s="3" t="s">
        <v>219</v>
      </c>
    </row>
    <row r="23" spans="1:6">
      <c r="A23" s="4" t="s">
        <v>708</v>
      </c>
      <c r="C23" s="5" t="n">
        <v>3000</v>
      </c>
    </row>
    <row r="24" spans="1:6">
      <c r="A24" s="4" t="s">
        <v>1577</v>
      </c>
    </row>
    <row r="25" spans="1:6">
      <c r="A25" s="3" t="s">
        <v>219</v>
      </c>
    </row>
    <row r="26" spans="1:6">
      <c r="A26" s="4" t="s">
        <v>708</v>
      </c>
      <c r="C26" s="6" t="n">
        <v>1000</v>
      </c>
    </row>
    <row r="27" spans="1:6">
      <c r="A27" s="4" t="s">
        <v>673</v>
      </c>
      <c r="C27" s="4" t="s">
        <v>671</v>
      </c>
    </row>
    <row r="28" spans="1:6">
      <c r="A28" s="4" t="s">
        <v>709</v>
      </c>
      <c r="C28" s="4" t="s">
        <v>1578</v>
      </c>
    </row>
    <row r="29" spans="1:6">
      <c r="A29" s="4" t="s">
        <v>1579</v>
      </c>
    </row>
    <row r="30" spans="1:6">
      <c r="A30" s="3" t="s">
        <v>219</v>
      </c>
    </row>
    <row r="31" spans="1:6">
      <c r="A31" s="4" t="s">
        <v>708</v>
      </c>
      <c r="C31" s="6" t="n">
        <v>1000</v>
      </c>
    </row>
    <row r="32" spans="1:6">
      <c r="A32" s="4" t="s">
        <v>673</v>
      </c>
      <c r="C32" s="4" t="s">
        <v>701</v>
      </c>
    </row>
    <row r="33" spans="1:6">
      <c r="A33" s="4" t="s">
        <v>709</v>
      </c>
      <c r="C33" s="4" t="s">
        <v>1580</v>
      </c>
    </row>
    <row r="34" spans="1:6">
      <c r="A34" s="4" t="s">
        <v>1581</v>
      </c>
    </row>
    <row r="35" spans="1:6">
      <c r="A35" s="3" t="s">
        <v>219</v>
      </c>
    </row>
    <row r="36" spans="1:6">
      <c r="A36" s="4" t="s">
        <v>708</v>
      </c>
      <c r="C36" s="6" t="n">
        <v>1000</v>
      </c>
    </row>
    <row r="37" spans="1:6">
      <c r="A37" s="4" t="s">
        <v>673</v>
      </c>
      <c r="C37" s="4" t="s">
        <v>703</v>
      </c>
    </row>
    <row r="38" spans="1:6">
      <c r="A38" s="4" t="s">
        <v>709</v>
      </c>
      <c r="C38" s="4" t="s">
        <v>1582</v>
      </c>
    </row>
    <row r="39" spans="1:6">
      <c r="A39" s="4" t="s">
        <v>1583</v>
      </c>
    </row>
    <row r="40" spans="1:6">
      <c r="A40" s="3" t="s">
        <v>219</v>
      </c>
    </row>
    <row r="41" spans="1:6">
      <c r="A41" s="4" t="s">
        <v>659</v>
      </c>
      <c r="C41" s="6" t="n">
        <v>50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34.7</v>
      </c>
      <c r="C3" s="7" t="n">
        <v>344.8</v>
      </c>
    </row>
    <row r="4" spans="1:3">
      <c r="A4" s="4" t="s">
        <v>66</v>
      </c>
      <c r="B4" s="8" t="n">
        <v>75.3</v>
      </c>
      <c r="C4" s="8" t="n">
        <v>65.3</v>
      </c>
    </row>
    <row r="5" spans="1:3">
      <c r="A5" s="4" t="s">
        <v>67</v>
      </c>
      <c r="B5" s="8" t="n">
        <v>4873.6</v>
      </c>
      <c r="C5" s="8" t="n">
        <v>3659.1</v>
      </c>
    </row>
    <row r="6" spans="1:3">
      <c r="A6" s="4" t="s">
        <v>68</v>
      </c>
      <c r="B6" s="8" t="n">
        <v>2.5</v>
      </c>
      <c r="C6" s="8" t="n">
        <v>3.5</v>
      </c>
    </row>
    <row r="7" spans="1:3">
      <c r="A7" s="4" t="s">
        <v>69</v>
      </c>
      <c r="B7" s="8" t="n">
        <v>2091.4</v>
      </c>
      <c r="C7" s="8" t="n">
        <v>1522.1</v>
      </c>
    </row>
    <row r="8" spans="1:3">
      <c r="A8" s="4" t="s">
        <v>70</v>
      </c>
      <c r="B8" s="8" t="n">
        <v>127.2</v>
      </c>
      <c r="C8" s="8" t="n">
        <v>154.4</v>
      </c>
    </row>
    <row r="9" spans="1:3">
      <c r="A9" s="4" t="s">
        <v>71</v>
      </c>
      <c r="B9" s="8" t="n">
        <v>358.2</v>
      </c>
      <c r="C9" s="8" t="n">
        <v>311.5</v>
      </c>
    </row>
    <row r="10" spans="1:3">
      <c r="A10" s="4" t="s">
        <v>72</v>
      </c>
      <c r="B10" s="8" t="n">
        <v>7862.9</v>
      </c>
      <c r="C10" s="8" t="n">
        <v>6060.7</v>
      </c>
    </row>
    <row r="11" spans="1:3">
      <c r="A11" s="4" t="s">
        <v>73</v>
      </c>
      <c r="B11" s="8" t="n">
        <v>41603.4</v>
      </c>
      <c r="C11" s="8" t="n">
        <v>38737.6</v>
      </c>
    </row>
    <row r="12" spans="1:3">
      <c r="A12" s="4" t="s">
        <v>74</v>
      </c>
      <c r="B12" s="8" t="n">
        <v>2600.2</v>
      </c>
      <c r="C12" s="8" t="n">
        <v>2615.1</v>
      </c>
    </row>
    <row r="13" spans="1:3">
      <c r="A13" s="4" t="s">
        <v>75</v>
      </c>
      <c r="B13" s="5" t="n">
        <v>3449</v>
      </c>
      <c r="C13" s="8" t="n">
        <v>3608.4</v>
      </c>
    </row>
    <row r="14" spans="1:3">
      <c r="A14" s="4" t="s">
        <v>76</v>
      </c>
      <c r="B14" s="8" t="n">
        <v>5745.2</v>
      </c>
      <c r="C14" s="8" t="n">
        <v>5745.2</v>
      </c>
    </row>
    <row r="15" spans="1:3">
      <c r="A15" s="4" t="s">
        <v>77</v>
      </c>
      <c r="B15" s="8" t="n">
        <v>472.5</v>
      </c>
      <c r="C15" s="8" t="n">
        <v>202.8</v>
      </c>
    </row>
    <row r="16" spans="1:3">
      <c r="A16" s="4" t="s">
        <v>78</v>
      </c>
      <c r="B16" s="8" t="n">
        <v>61733.2</v>
      </c>
      <c r="C16" s="8" t="n">
        <v>56969.8</v>
      </c>
    </row>
    <row r="17" spans="1:3">
      <c r="A17" s="3" t="s">
        <v>79</v>
      </c>
    </row>
    <row r="18" spans="1:3">
      <c r="A18" s="4" t="s">
        <v>80</v>
      </c>
      <c r="B18" s="8" t="n">
        <v>1981.9</v>
      </c>
      <c r="C18" s="8" t="n">
        <v>1500.1</v>
      </c>
    </row>
    <row r="19" spans="1:3">
      <c r="A19" s="4" t="s">
        <v>81</v>
      </c>
      <c r="B19" s="8" t="n">
        <v>1004.5</v>
      </c>
      <c r="C19" s="8" t="n">
        <v>1102.8</v>
      </c>
    </row>
    <row r="20" spans="1:3">
      <c r="A20" s="4" t="s">
        <v>82</v>
      </c>
      <c r="B20" s="8" t="n">
        <v>162.3</v>
      </c>
      <c r="C20" s="8" t="n">
        <v>140.2</v>
      </c>
    </row>
    <row r="21" spans="1:3">
      <c r="A21" s="4" t="s">
        <v>83</v>
      </c>
      <c r="B21" s="8" t="n">
        <v>4915.7</v>
      </c>
      <c r="C21" s="8" t="n">
        <v>3475.8</v>
      </c>
    </row>
    <row r="22" spans="1:3">
      <c r="A22" s="4" t="s">
        <v>84</v>
      </c>
      <c r="B22" s="8" t="n">
        <v>431.7</v>
      </c>
      <c r="C22" s="8" t="n">
        <v>395.6</v>
      </c>
    </row>
    <row r="23" spans="1:3">
      <c r="A23" s="4" t="s">
        <v>85</v>
      </c>
      <c r="B23" s="8" t="n">
        <v>122.4</v>
      </c>
      <c r="C23" s="8" t="n">
        <v>148.2</v>
      </c>
    </row>
    <row r="24" spans="1:3">
      <c r="A24" s="4" t="s">
        <v>86</v>
      </c>
      <c r="B24" s="8" t="n">
        <v>511.2</v>
      </c>
      <c r="C24" s="8" t="n">
        <v>404.8</v>
      </c>
    </row>
    <row r="25" spans="1:3">
      <c r="A25" s="4" t="s">
        <v>87</v>
      </c>
      <c r="B25" s="8" t="n">
        <v>9129.700000000001</v>
      </c>
      <c r="C25" s="8" t="n">
        <v>7167.5</v>
      </c>
    </row>
    <row r="26" spans="1:3">
      <c r="A26" s="4" t="s">
        <v>88</v>
      </c>
      <c r="B26" s="8" t="n">
        <v>25643.2</v>
      </c>
      <c r="C26" s="8" t="n">
        <v>24678.1</v>
      </c>
    </row>
    <row r="27" spans="1:3">
      <c r="A27" s="4" t="s">
        <v>89</v>
      </c>
      <c r="B27" s="8" t="n">
        <v>100.4</v>
      </c>
      <c r="C27" s="8" t="n">
        <v>80.40000000000001</v>
      </c>
    </row>
    <row r="28" spans="1:3">
      <c r="A28" s="4" t="s">
        <v>90</v>
      </c>
      <c r="B28" s="8" t="n">
        <v>1032.4</v>
      </c>
      <c r="C28" s="8" t="n">
        <v>751.6</v>
      </c>
    </row>
    <row r="29" spans="1:3">
      <c r="A29" s="4" t="s">
        <v>91</v>
      </c>
      <c r="B29" s="4" t="s">
        <v>92</v>
      </c>
      <c r="C29" s="4" t="s">
        <v>92</v>
      </c>
    </row>
    <row r="30" spans="1:3">
      <c r="A30" s="3" t="s">
        <v>93</v>
      </c>
    </row>
    <row r="31" spans="1:3">
      <c r="A31" s="4" t="s">
        <v>94</v>
      </c>
      <c r="B31" s="8" t="n">
        <v>24692.6</v>
      </c>
      <c r="C31" s="8" t="n">
        <v>23802.6</v>
      </c>
    </row>
    <row r="32" spans="1:3">
      <c r="A32" s="4" t="s">
        <v>95</v>
      </c>
      <c r="B32" s="8" t="n">
        <v>71.40000000000001</v>
      </c>
      <c r="C32" s="8" t="n">
        <v>50.9</v>
      </c>
    </row>
    <row r="33" spans="1:3">
      <c r="A33" s="4" t="s">
        <v>96</v>
      </c>
      <c r="B33" s="5" t="n">
        <v>24764</v>
      </c>
      <c r="C33" s="8" t="n">
        <v>23853.5</v>
      </c>
    </row>
    <row r="34" spans="1:3">
      <c r="A34" s="4" t="s">
        <v>97</v>
      </c>
      <c r="B34" s="8" t="n">
        <v>1063.5</v>
      </c>
      <c r="C34" s="8" t="n">
        <v>438.7</v>
      </c>
    </row>
    <row r="35" spans="1:3">
      <c r="A35" s="4" t="s">
        <v>98</v>
      </c>
      <c r="B35" s="8" t="n">
        <v>25827.5</v>
      </c>
      <c r="C35" s="8" t="n">
        <v>24292.2</v>
      </c>
    </row>
    <row r="36" spans="1:3">
      <c r="A36" s="4" t="s">
        <v>99</v>
      </c>
      <c r="B36" s="7" t="n">
        <v>61733.2</v>
      </c>
      <c r="C36" s="7" t="n">
        <v>569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3</v>
      </c>
    </row>
    <row r="2" spans="1:3">
      <c r="A2" s="3" t="s">
        <v>101</v>
      </c>
    </row>
    <row r="3" spans="1:3">
      <c r="A3" s="4" t="s">
        <v>102</v>
      </c>
      <c r="B3" s="7" t="n">
        <v>12.4</v>
      </c>
      <c r="C3" s="7" t="n">
        <v>11.5</v>
      </c>
    </row>
    <row r="4" spans="1:3">
      <c r="A4" s="4" t="s">
        <v>103</v>
      </c>
      <c r="B4" s="7" t="n">
        <v>1687.5</v>
      </c>
      <c r="C4" s="7" t="n">
        <v>1735.1</v>
      </c>
    </row>
    <row r="5" spans="1:3">
      <c r="A5" s="3" t="s">
        <v>93</v>
      </c>
    </row>
    <row r="6" spans="1:3">
      <c r="A6" s="4" t="s">
        <v>104</v>
      </c>
      <c r="B6" s="5" t="n">
        <v>2189226130</v>
      </c>
      <c r="C6" s="5" t="n">
        <v>2184869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69</v>
      </c>
      <c r="B16" s="4" t="s">
        <v>293</v>
      </c>
    </row>
    <row r="17" spans="1:2">
      <c r="A17" s="4" t="s">
        <v>294</v>
      </c>
      <c r="B17" s="4" t="s">
        <v>295</v>
      </c>
    </row>
    <row r="18" spans="1:2">
      <c r="A18" s="4" t="s">
        <v>209</v>
      </c>
      <c r="B18" s="4" t="s">
        <v>296</v>
      </c>
    </row>
    <row r="19" spans="1:2">
      <c r="A19" s="4" t="s">
        <v>297</v>
      </c>
      <c r="B19"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5</v>
      </c>
    </row>
    <row r="4" spans="1:2">
      <c r="A4" s="4" t="s">
        <v>300</v>
      </c>
      <c r="B4" s="4" t="s">
        <v>301</v>
      </c>
    </row>
    <row r="5" spans="1:2">
      <c r="A5" s="4" t="s">
        <v>27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3</v>
      </c>
    </row>
    <row r="4" spans="1:2">
      <c r="A4" s="4" t="s">
        <v>212</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2"/>
    <col customWidth="1" max="2" min="2" width="42"/>
    <col customWidth="1" max="3" min="3" width="4"/>
    <col customWidth="1" max="4" min="4" width="14"/>
    <col customWidth="1" max="5" min="5" width="4"/>
    <col customWidth="1" max="6" min="6" width="14"/>
    <col customWidth="1" max="7" min="7" width="4"/>
  </cols>
  <sheetData>
    <row r="1" spans="1:7">
      <c r="A1" s="1" t="s">
        <v>105</v>
      </c>
      <c r="B1" s="2" t="s">
        <v>1</v>
      </c>
    </row>
    <row r="2" spans="1:7">
      <c r="B2" s="2" t="s">
        <v>2</v>
      </c>
      <c r="D2" s="2" t="s">
        <v>63</v>
      </c>
      <c r="F2" s="2" t="s">
        <v>106</v>
      </c>
    </row>
    <row r="3" spans="1:7">
      <c r="A3" s="3" t="s">
        <v>107</v>
      </c>
    </row>
    <row r="4" spans="1:7">
      <c r="A4" s="4" t="s">
        <v>108</v>
      </c>
      <c r="B4" s="7" t="n">
        <v>32721.9</v>
      </c>
      <c r="D4" s="7" t="n">
        <v>36426.5</v>
      </c>
      <c r="F4" s="7" t="n">
        <v>29196.5</v>
      </c>
    </row>
    <row r="5" spans="1:7">
      <c r="A5" s="4" t="s">
        <v>109</v>
      </c>
      <c r="B5" s="8" t="n">
        <v>67.3</v>
      </c>
      <c r="D5" s="8" t="n">
        <v>107.7</v>
      </c>
      <c r="F5" s="5" t="n">
        <v>45</v>
      </c>
    </row>
    <row r="6" spans="1:7">
      <c r="A6" s="4" t="s">
        <v>110</v>
      </c>
      <c r="B6" s="8" t="n">
        <v>32789.2</v>
      </c>
      <c r="C6" s="4" t="s">
        <v>111</v>
      </c>
      <c r="D6" s="8" t="n">
        <v>36534.2</v>
      </c>
      <c r="E6" s="4" t="s">
        <v>111</v>
      </c>
      <c r="F6" s="8" t="n">
        <v>29241.5</v>
      </c>
      <c r="G6" s="4" t="s">
        <v>112</v>
      </c>
    </row>
    <row r="7" spans="1:7">
      <c r="A7" s="3" t="s">
        <v>113</v>
      </c>
    </row>
    <row r="8" spans="1:7">
      <c r="A8" s="4" t="s">
        <v>108</v>
      </c>
      <c r="B8" s="8" t="n">
        <v>25649.8</v>
      </c>
      <c r="D8" s="8" t="n">
        <v>29991.2</v>
      </c>
      <c r="F8" s="8" t="n">
        <v>24444.7</v>
      </c>
    </row>
    <row r="9" spans="1:7">
      <c r="A9" s="4" t="s">
        <v>109</v>
      </c>
      <c r="B9" s="5" t="n">
        <v>1412</v>
      </c>
      <c r="D9" s="8" t="n">
        <v>1406.1</v>
      </c>
      <c r="F9" s="8" t="n">
        <v>1112.8</v>
      </c>
    </row>
    <row r="10" spans="1:7">
      <c r="A10" s="4" t="s">
        <v>114</v>
      </c>
      <c r="B10" s="8" t="n">
        <v>27061.8</v>
      </c>
      <c r="D10" s="8" t="n">
        <v>31397.3</v>
      </c>
      <c r="F10" s="8" t="n">
        <v>25557.5</v>
      </c>
    </row>
    <row r="11" spans="1:7">
      <c r="A11" s="3" t="s">
        <v>115</v>
      </c>
    </row>
    <row r="12" spans="1:7">
      <c r="A12" s="4" t="s">
        <v>108</v>
      </c>
      <c r="B12" s="8" t="n">
        <v>75.3</v>
      </c>
      <c r="D12" s="8" t="n">
        <v>77.40000000000001</v>
      </c>
      <c r="F12" s="8" t="n">
        <v>59.6</v>
      </c>
    </row>
    <row r="13" spans="1:7">
      <c r="A13" s="4" t="s">
        <v>109</v>
      </c>
      <c r="B13" s="8" t="n">
        <v>136.4</v>
      </c>
      <c r="D13" s="8" t="n">
        <v>130.9</v>
      </c>
      <c r="F13" s="8" t="n">
        <v>121.5</v>
      </c>
    </row>
    <row r="14" spans="1:7">
      <c r="A14" s="4" t="s">
        <v>116</v>
      </c>
      <c r="B14" s="8" t="n">
        <v>211.7</v>
      </c>
      <c r="D14" s="8" t="n">
        <v>208.3</v>
      </c>
      <c r="F14" s="8" t="n">
        <v>181.1</v>
      </c>
    </row>
    <row r="15" spans="1:7">
      <c r="A15" s="4" t="s">
        <v>117</v>
      </c>
      <c r="B15" s="8" t="n">
        <v>27273.5</v>
      </c>
      <c r="D15" s="8" t="n">
        <v>31605.6</v>
      </c>
      <c r="F15" s="8" t="n">
        <v>25738.6</v>
      </c>
    </row>
    <row r="16" spans="1:7">
      <c r="A16" s="4" t="s">
        <v>118</v>
      </c>
      <c r="B16" s="5" t="n">
        <v>563</v>
      </c>
      <c r="D16" s="5" t="n">
        <v>480</v>
      </c>
      <c r="F16" s="5" t="n">
        <v>426</v>
      </c>
    </row>
    <row r="17" spans="1:7">
      <c r="A17" s="4" t="s">
        <v>119</v>
      </c>
      <c r="B17" s="8" t="n">
        <v>6078.7</v>
      </c>
      <c r="D17" s="8" t="n">
        <v>5408.6</v>
      </c>
      <c r="F17" s="8" t="n">
        <v>3928.9</v>
      </c>
    </row>
    <row r="18" spans="1:7">
      <c r="A18" s="3" t="s">
        <v>120</v>
      </c>
    </row>
    <row r="19" spans="1:7">
      <c r="A19" s="4" t="s">
        <v>121</v>
      </c>
      <c r="B19" s="5" t="n">
        <v>-1243</v>
      </c>
      <c r="D19" s="8" t="n">
        <v>-1096.7</v>
      </c>
      <c r="F19" s="8" t="n">
        <v>-984.6</v>
      </c>
    </row>
    <row r="20" spans="1:7">
      <c r="A20" s="4" t="s">
        <v>122</v>
      </c>
      <c r="B20" s="8" t="n">
        <v>-119.6</v>
      </c>
      <c r="D20" s="8" t="n">
        <v>-56.1</v>
      </c>
      <c r="F20" s="8" t="n">
        <v>-64.3</v>
      </c>
    </row>
    <row r="21" spans="1:7">
      <c r="A21" s="4" t="s">
        <v>123</v>
      </c>
      <c r="B21" s="5" t="n">
        <v>0</v>
      </c>
      <c r="D21" s="8" t="n">
        <v>39.4</v>
      </c>
      <c r="F21" s="5" t="n">
        <v>0</v>
      </c>
    </row>
    <row r="22" spans="1:7">
      <c r="A22" s="4" t="s">
        <v>124</v>
      </c>
      <c r="B22" s="8" t="n">
        <v>11.6</v>
      </c>
      <c r="D22" s="8" t="n">
        <v>3.6</v>
      </c>
      <c r="F22" s="8" t="n">
        <v>1.3</v>
      </c>
    </row>
    <row r="23" spans="1:7">
      <c r="A23" s="4" t="s">
        <v>125</v>
      </c>
      <c r="B23" s="5" t="n">
        <v>5</v>
      </c>
      <c r="D23" s="5" t="n">
        <v>0</v>
      </c>
      <c r="F23" s="5" t="n">
        <v>0</v>
      </c>
    </row>
    <row r="24" spans="1:7">
      <c r="A24" s="4" t="s">
        <v>126</v>
      </c>
      <c r="B24" s="5" t="n">
        <v>-1346</v>
      </c>
      <c r="D24" s="8" t="n">
        <v>-1109.8</v>
      </c>
      <c r="F24" s="8" t="n">
        <v>-1047.6</v>
      </c>
    </row>
    <row r="25" spans="1:7">
      <c r="A25" s="4" t="s">
        <v>127</v>
      </c>
      <c r="B25" s="8" t="n">
        <v>4732.7</v>
      </c>
      <c r="D25" s="8" t="n">
        <v>4298.8</v>
      </c>
      <c r="F25" s="8" t="n">
        <v>2881.3</v>
      </c>
    </row>
    <row r="26" spans="1:7">
      <c r="A26" s="4" t="s">
        <v>128</v>
      </c>
      <c r="B26" s="8" t="n">
        <v>-45.6</v>
      </c>
      <c r="D26" s="8" t="n">
        <v>-60.3</v>
      </c>
      <c r="F26" s="8" t="n">
        <v>-25.7</v>
      </c>
    </row>
    <row r="27" spans="1:7">
      <c r="A27" s="4" t="s">
        <v>129</v>
      </c>
      <c r="B27" s="8" t="n">
        <v>4687.1</v>
      </c>
      <c r="D27" s="8" t="n">
        <v>4238.5</v>
      </c>
      <c r="F27" s="8" t="n">
        <v>2855.6</v>
      </c>
    </row>
    <row r="28" spans="1:7">
      <c r="A28" s="4" t="s">
        <v>130</v>
      </c>
      <c r="B28" s="8" t="n">
        <v>-95.8</v>
      </c>
      <c r="D28" s="8" t="n">
        <v>-66.09999999999999</v>
      </c>
      <c r="F28" s="8" t="n">
        <v>-56.3</v>
      </c>
    </row>
    <row r="29" spans="1:7">
      <c r="A29" s="4" t="s">
        <v>131</v>
      </c>
      <c r="B29" s="7" t="n">
        <v>4591.3</v>
      </c>
      <c r="D29" s="7" t="n">
        <v>4172.4</v>
      </c>
      <c r="F29" s="7" t="n">
        <v>2799.3</v>
      </c>
    </row>
    <row r="30" spans="1:7">
      <c r="A30" s="3" t="s">
        <v>132</v>
      </c>
    </row>
    <row r="31" spans="1:7">
      <c r="A31" s="4" t="s">
        <v>133</v>
      </c>
      <c r="B31" s="9" t="n">
        <v>2.09</v>
      </c>
      <c r="D31" s="9" t="n">
        <v>1.91</v>
      </c>
      <c r="F31" s="9" t="n">
        <v>1.3</v>
      </c>
    </row>
    <row r="32" spans="1:7">
      <c r="A32" s="4" t="s">
        <v>134</v>
      </c>
      <c r="B32" s="9" t="n">
        <v>2.09</v>
      </c>
      <c r="D32" s="9" t="n">
        <v>1.91</v>
      </c>
      <c r="F32" s="9" t="n">
        <v>1.3</v>
      </c>
    </row>
    <row r="33" spans="1:7"/>
    <row r="34" spans="1:7">
      <c r="A34" s="4" t="s">
        <v>111</v>
      </c>
      <c r="B34" s="4" t="s">
        <v>135</v>
      </c>
    </row>
    <row r="35" spans="1:7">
      <c r="A35" s="4" t="s">
        <v>112</v>
      </c>
      <c r="B35" s="4" t="s">
        <v>136</v>
      </c>
    </row>
  </sheetData>
  <mergeCells count="8">
    <mergeCell ref="A1:A2"/>
    <mergeCell ref="B1:G1"/>
    <mergeCell ref="B2:C2"/>
    <mergeCell ref="D2:E2"/>
    <mergeCell ref="F2:G2"/>
    <mergeCell ref="A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v>
      </c>
    </row>
    <row r="3" spans="1:2">
      <c r="A3" s="3" t="s">
        <v>245</v>
      </c>
    </row>
    <row r="4" spans="1:2">
      <c r="A4" s="4" t="s">
        <v>244</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4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51</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5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60</v>
      </c>
    </row>
    <row r="4" spans="1:2">
      <c r="A4" s="4" t="s">
        <v>259</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6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v>
      </c>
      <c r="C2" s="2" t="s">
        <v>63</v>
      </c>
      <c r="D2" s="2" t="s">
        <v>106</v>
      </c>
    </row>
    <row r="3" spans="1:4">
      <c r="A3" s="3" t="s">
        <v>138</v>
      </c>
    </row>
    <row r="4" spans="1:4">
      <c r="A4" s="4" t="s">
        <v>129</v>
      </c>
      <c r="B4" s="7" t="n">
        <v>4687.1</v>
      </c>
      <c r="C4" s="7" t="n">
        <v>4238.5</v>
      </c>
      <c r="D4" s="7" t="n">
        <v>2855.6</v>
      </c>
    </row>
    <row r="5" spans="1:4">
      <c r="A5" s="3" t="s">
        <v>139</v>
      </c>
    </row>
    <row r="6" spans="1:4">
      <c r="A6" s="4" t="s">
        <v>140</v>
      </c>
      <c r="B6" s="8" t="n">
        <v>44.1</v>
      </c>
      <c r="C6" s="8" t="n">
        <v>293.2</v>
      </c>
      <c r="D6" s="8" t="n">
        <v>-38.5</v>
      </c>
    </row>
    <row r="7" spans="1:4">
      <c r="A7" s="4" t="s">
        <v>141</v>
      </c>
      <c r="B7" s="8" t="n">
        <v>-141.7</v>
      </c>
      <c r="C7" s="8" t="n">
        <v>-130.4</v>
      </c>
      <c r="D7" s="8" t="n">
        <v>112.2</v>
      </c>
    </row>
    <row r="8" spans="1:4">
      <c r="A8" s="3" t="s">
        <v>142</v>
      </c>
    </row>
    <row r="9" spans="1:4">
      <c r="A9" s="4" t="s">
        <v>140</v>
      </c>
      <c r="B9" s="8" t="n">
        <v>81.40000000000001</v>
      </c>
      <c r="C9" s="8" t="n">
        <v>22.2</v>
      </c>
      <c r="D9" s="8" t="n">
        <v>-5.7</v>
      </c>
    </row>
    <row r="10" spans="1:4">
      <c r="A10" s="4" t="s">
        <v>143</v>
      </c>
      <c r="B10" s="8" t="n">
        <v>37.3</v>
      </c>
      <c r="C10" s="8" t="n">
        <v>38.1</v>
      </c>
      <c r="D10" s="8" t="n">
        <v>40.4</v>
      </c>
    </row>
    <row r="11" spans="1:4">
      <c r="A11" s="4" t="s">
        <v>144</v>
      </c>
      <c r="B11" s="8" t="n">
        <v>21.1</v>
      </c>
      <c r="C11" s="8" t="n">
        <v>223.1</v>
      </c>
      <c r="D11" s="8" t="n">
        <v>108.4</v>
      </c>
    </row>
    <row r="12" spans="1:4">
      <c r="A12" s="4" t="s">
        <v>145</v>
      </c>
      <c r="B12" s="8" t="n">
        <v>-0.6</v>
      </c>
      <c r="C12" s="8" t="n">
        <v>-0.5</v>
      </c>
      <c r="D12" s="8" t="n">
        <v>-0.1</v>
      </c>
    </row>
    <row r="13" spans="1:4">
      <c r="A13" s="4" t="s">
        <v>146</v>
      </c>
      <c r="B13" s="8" t="n">
        <v>20.5</v>
      </c>
      <c r="C13" s="8" t="n">
        <v>222.6</v>
      </c>
      <c r="D13" s="8" t="n">
        <v>108.3</v>
      </c>
    </row>
    <row r="14" spans="1:4">
      <c r="A14" s="4" t="s">
        <v>147</v>
      </c>
      <c r="B14" s="8" t="n">
        <v>4707.6</v>
      </c>
      <c r="C14" s="8" t="n">
        <v>4461.1</v>
      </c>
      <c r="D14" s="8" t="n">
        <v>2963.9</v>
      </c>
    </row>
    <row r="15" spans="1:4">
      <c r="A15" s="4" t="s">
        <v>148</v>
      </c>
      <c r="B15" s="8" t="n">
        <v>-95.8</v>
      </c>
      <c r="C15" s="8" t="n">
        <v>-66.09999999999999</v>
      </c>
      <c r="D15" s="8" t="n">
        <v>-56.3</v>
      </c>
    </row>
    <row r="16" spans="1:4">
      <c r="A16" s="4" t="s">
        <v>149</v>
      </c>
      <c r="B16" s="7" t="n">
        <v>4611.8</v>
      </c>
      <c r="C16" s="6" t="n">
        <v>4395</v>
      </c>
      <c r="D16" s="7" t="n">
        <v>290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32</v>
      </c>
      <c r="B1" s="2" t="s">
        <v>1</v>
      </c>
    </row>
    <row r="2" spans="1:2">
      <c r="B2" s="2" t="s">
        <v>433</v>
      </c>
    </row>
    <row r="3" spans="1:2">
      <c r="A3" s="3" t="s">
        <v>434</v>
      </c>
    </row>
    <row r="4" spans="1:2">
      <c r="A4" s="4" t="s">
        <v>435</v>
      </c>
      <c r="B4" s="5" t="n">
        <v>50000</v>
      </c>
    </row>
    <row r="5" spans="1:2">
      <c r="A5" s="4" t="s">
        <v>436</v>
      </c>
      <c r="B5" s="5" t="n">
        <v>260</v>
      </c>
    </row>
    <row r="6" spans="1:2">
      <c r="A6" s="4" t="s">
        <v>437</v>
      </c>
      <c r="B6" s="5" t="n">
        <v>14</v>
      </c>
    </row>
    <row r="7" spans="1:2">
      <c r="A7" s="4" t="s">
        <v>438</v>
      </c>
      <c r="B7" s="5" t="n">
        <v>4</v>
      </c>
    </row>
    <row r="8" spans="1:2">
      <c r="A8" s="4" t="s">
        <v>439</v>
      </c>
    </row>
    <row r="9" spans="1:2">
      <c r="A9" s="3" t="s">
        <v>434</v>
      </c>
    </row>
    <row r="10" spans="1:2">
      <c r="A10" s="4" t="s">
        <v>440</v>
      </c>
      <c r="B10" s="4" t="s">
        <v>441</v>
      </c>
    </row>
    <row r="11" spans="1:2">
      <c r="A11" s="4" t="s">
        <v>442</v>
      </c>
    </row>
    <row r="12" spans="1:2">
      <c r="A12" s="3" t="s">
        <v>434</v>
      </c>
    </row>
    <row r="13" spans="1:2">
      <c r="A13" s="4" t="s">
        <v>443</v>
      </c>
      <c r="B13"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5</v>
      </c>
      <c r="B1" s="2" t="s">
        <v>1</v>
      </c>
    </row>
    <row r="2" spans="1:5">
      <c r="B2" s="2" t="s">
        <v>2</v>
      </c>
      <c r="C2" s="2" t="s">
        <v>63</v>
      </c>
      <c r="D2" s="2" t="s">
        <v>106</v>
      </c>
      <c r="E2" s="2" t="s">
        <v>446</v>
      </c>
    </row>
    <row r="3" spans="1:5">
      <c r="A3" s="3" t="s">
        <v>447</v>
      </c>
    </row>
    <row r="4" spans="1:5">
      <c r="A4" s="4" t="s">
        <v>65</v>
      </c>
      <c r="B4" s="7" t="n">
        <v>334.7</v>
      </c>
      <c r="C4" s="7" t="n">
        <v>344.8</v>
      </c>
    </row>
    <row r="5" spans="1:5">
      <c r="A5" s="4" t="s">
        <v>66</v>
      </c>
      <c r="B5" s="8" t="n">
        <v>75.3</v>
      </c>
      <c r="C5" s="8" t="n">
        <v>65.3</v>
      </c>
    </row>
    <row r="6" spans="1:5">
      <c r="A6" s="4" t="s">
        <v>448</v>
      </c>
      <c r="B6" s="5" t="n">
        <v>410</v>
      </c>
      <c r="C6" s="8" t="n">
        <v>410.1</v>
      </c>
      <c r="D6" s="7" t="n">
        <v>70.3</v>
      </c>
      <c r="E6" s="7" t="n">
        <v>417.6</v>
      </c>
    </row>
    <row r="7" spans="1:5">
      <c r="A7" s="4" t="s">
        <v>449</v>
      </c>
    </row>
    <row r="8" spans="1:5">
      <c r="A8" s="3" t="s">
        <v>450</v>
      </c>
    </row>
    <row r="9" spans="1:5">
      <c r="A9" s="4" t="s">
        <v>451</v>
      </c>
      <c r="B9" s="8" t="n">
        <v>11.5</v>
      </c>
      <c r="C9" s="8" t="n">
        <v>12.1</v>
      </c>
      <c r="D9" s="8" t="n">
        <v>11.3</v>
      </c>
    </row>
    <row r="10" spans="1:5">
      <c r="A10" s="4" t="s">
        <v>452</v>
      </c>
      <c r="B10" s="8" t="n">
        <v>1.2</v>
      </c>
      <c r="C10" s="8" t="n">
        <v>0.7</v>
      </c>
      <c r="D10" s="8" t="n">
        <v>2.7</v>
      </c>
    </row>
    <row r="11" spans="1:5">
      <c r="A11" s="4" t="s">
        <v>453</v>
      </c>
      <c r="B11" s="8" t="n">
        <v>-0.3</v>
      </c>
      <c r="C11" s="8" t="n">
        <v>-1.3</v>
      </c>
      <c r="D11" s="8" t="n">
        <v>-1.9</v>
      </c>
    </row>
    <row r="12" spans="1:5">
      <c r="A12" s="4" t="s">
        <v>454</v>
      </c>
      <c r="B12" s="7" t="n">
        <v>12.4</v>
      </c>
      <c r="C12" s="7" t="n">
        <v>11.5</v>
      </c>
      <c r="D12" s="7" t="n">
        <v>12.1</v>
      </c>
    </row>
    <row r="13" spans="1:5">
      <c r="A13" s="4" t="s">
        <v>455</v>
      </c>
    </row>
    <row r="14" spans="1:5">
      <c r="A14" s="3" t="s">
        <v>456</v>
      </c>
    </row>
    <row r="15" spans="1:5">
      <c r="A15" s="4" t="s">
        <v>457</v>
      </c>
      <c r="B15" s="4" t="s">
        <v>458</v>
      </c>
    </row>
    <row r="16" spans="1:5">
      <c r="A16" s="4" t="s">
        <v>459</v>
      </c>
    </row>
    <row r="17" spans="1:5">
      <c r="A17" s="3" t="s">
        <v>456</v>
      </c>
    </row>
    <row r="18" spans="1:5">
      <c r="A18" s="4" t="s">
        <v>457</v>
      </c>
      <c r="B18" s="4" t="s">
        <v>460</v>
      </c>
    </row>
    <row r="19" spans="1:5">
      <c r="A19" s="4" t="s">
        <v>461</v>
      </c>
    </row>
    <row r="20" spans="1:5">
      <c r="A20" s="3" t="s">
        <v>456</v>
      </c>
    </row>
    <row r="21" spans="1:5">
      <c r="A21" s="4" t="s">
        <v>457</v>
      </c>
      <c r="B21" s="4" t="s">
        <v>462</v>
      </c>
    </row>
    <row r="22" spans="1:5">
      <c r="A22" s="4" t="s">
        <v>463</v>
      </c>
    </row>
    <row r="23" spans="1:5">
      <c r="A23" s="3" t="s">
        <v>456</v>
      </c>
    </row>
    <row r="24" spans="1:5">
      <c r="A24" s="4" t="s">
        <v>457</v>
      </c>
      <c r="B24" s="4" t="s">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4" t="s">
        <v>466</v>
      </c>
      <c r="B4" s="4" t="s">
        <v>467</v>
      </c>
    </row>
    <row r="5" spans="1:2">
      <c r="A5" s="4" t="s">
        <v>468</v>
      </c>
    </row>
    <row r="6" spans="1:2">
      <c r="A6" s="3" t="s">
        <v>469</v>
      </c>
    </row>
    <row r="7" spans="1:2">
      <c r="A7" s="4" t="s">
        <v>470</v>
      </c>
      <c r="B7" s="4" t="s">
        <v>471</v>
      </c>
    </row>
    <row r="8" spans="1:2">
      <c r="A8" s="4" t="s">
        <v>472</v>
      </c>
    </row>
    <row r="9" spans="1:2">
      <c r="A9" s="3" t="s">
        <v>469</v>
      </c>
    </row>
    <row r="10" spans="1:2">
      <c r="A10" s="4" t="s">
        <v>470</v>
      </c>
      <c r="B10"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3</v>
      </c>
      <c r="D2" s="2" t="s">
        <v>106</v>
      </c>
    </row>
    <row r="3" spans="1:4">
      <c r="A3" s="3" t="s">
        <v>475</v>
      </c>
    </row>
    <row r="4" spans="1:4">
      <c r="A4" s="4" t="s">
        <v>476</v>
      </c>
      <c r="B4" s="7" t="n">
        <v>5.8</v>
      </c>
      <c r="C4" s="7" t="n">
        <v>3.2</v>
      </c>
    </row>
    <row r="5" spans="1:4">
      <c r="A5" s="3" t="s">
        <v>477</v>
      </c>
    </row>
    <row r="6" spans="1:4">
      <c r="A6" s="4" t="s">
        <v>478</v>
      </c>
      <c r="B6" s="8" t="n">
        <v>76.40000000000001</v>
      </c>
    </row>
    <row r="7" spans="1:4">
      <c r="A7" s="4" t="s">
        <v>479</v>
      </c>
    </row>
    <row r="8" spans="1:4">
      <c r="A8" s="3" t="s">
        <v>450</v>
      </c>
    </row>
    <row r="9" spans="1:4">
      <c r="A9" s="4" t="s">
        <v>451</v>
      </c>
      <c r="B9" s="8" t="n">
        <v>6.9</v>
      </c>
      <c r="C9" s="8" t="n">
        <v>11.6</v>
      </c>
      <c r="D9" s="7" t="n">
        <v>11.9</v>
      </c>
    </row>
    <row r="10" spans="1:4">
      <c r="A10" s="4" t="s">
        <v>452</v>
      </c>
      <c r="B10" s="8" t="n">
        <v>12.3</v>
      </c>
      <c r="C10" s="8" t="n">
        <v>8.199999999999999</v>
      </c>
      <c r="D10" s="8" t="n">
        <v>12.1</v>
      </c>
    </row>
    <row r="11" spans="1:4">
      <c r="A11" s="4" t="s">
        <v>480</v>
      </c>
      <c r="B11" s="8" t="n">
        <v>2.5</v>
      </c>
      <c r="C11" s="8" t="n">
        <v>1.7</v>
      </c>
      <c r="D11" s="8" t="n">
        <v>1.7</v>
      </c>
    </row>
    <row r="12" spans="1:4">
      <c r="A12" s="4" t="s">
        <v>453</v>
      </c>
      <c r="B12" s="8" t="n">
        <v>-14.5</v>
      </c>
      <c r="C12" s="8" t="n">
        <v>-14.6</v>
      </c>
      <c r="D12" s="8" t="n">
        <v>-14.1</v>
      </c>
    </row>
    <row r="13" spans="1:4">
      <c r="A13" s="4" t="s">
        <v>454</v>
      </c>
      <c r="B13" s="7" t="n">
        <v>7.2</v>
      </c>
      <c r="C13" s="7" t="n">
        <v>6.9</v>
      </c>
      <c r="D13" s="7" t="n">
        <v>1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1</v>
      </c>
      <c r="C1" s="2" t="s">
        <v>1</v>
      </c>
    </row>
    <row r="2" spans="1:5">
      <c r="C2" s="2" t="s">
        <v>2</v>
      </c>
      <c r="D2" s="2" t="s">
        <v>63</v>
      </c>
      <c r="E2" s="2" t="s">
        <v>106</v>
      </c>
    </row>
    <row r="3" spans="1:5">
      <c r="A3" s="3" t="s">
        <v>482</v>
      </c>
    </row>
    <row r="4" spans="1:5">
      <c r="A4" s="4" t="s">
        <v>483</v>
      </c>
      <c r="C4" s="7" t="n">
        <v>1094.9</v>
      </c>
      <c r="D4" s="7" t="n">
        <v>647.7</v>
      </c>
    </row>
    <row r="5" spans="1:5">
      <c r="A5" s="4" t="s">
        <v>484</v>
      </c>
      <c r="C5" s="8" t="n">
        <v>311.5</v>
      </c>
      <c r="D5" s="8" t="n">
        <v>264.7</v>
      </c>
    </row>
    <row r="6" spans="1:5">
      <c r="A6" s="4" t="s">
        <v>485</v>
      </c>
      <c r="C6" s="8" t="n">
        <v>674.2</v>
      </c>
      <c r="D6" s="8" t="n">
        <v>593.4</v>
      </c>
    </row>
    <row r="7" spans="1:5">
      <c r="A7" s="4" t="s">
        <v>486</v>
      </c>
      <c r="C7" s="8" t="n">
        <v>10.8</v>
      </c>
      <c r="D7" s="8" t="n">
        <v>16.3</v>
      </c>
    </row>
    <row r="8" spans="1:5">
      <c r="A8" s="4" t="s">
        <v>187</v>
      </c>
      <c r="C8" s="8" t="n">
        <v>2091.4</v>
      </c>
      <c r="D8" s="8" t="n">
        <v>1522.1</v>
      </c>
    </row>
    <row r="9" spans="1:5">
      <c r="A9" s="3" t="s">
        <v>487</v>
      </c>
    </row>
    <row r="10" spans="1:5">
      <c r="A10" s="4" t="s">
        <v>488</v>
      </c>
      <c r="B10" s="4" t="s">
        <v>111</v>
      </c>
      <c r="C10" s="8" t="n">
        <v>22065.8</v>
      </c>
      <c r="D10" s="8" t="n">
        <v>26789.8</v>
      </c>
      <c r="E10" s="6" t="n">
        <v>21487</v>
      </c>
    </row>
    <row r="11" spans="1:5">
      <c r="A11" s="4" t="s">
        <v>489</v>
      </c>
      <c r="C11" s="7" t="n">
        <v>22.7</v>
      </c>
      <c r="D11" s="7" t="n">
        <v>11.5</v>
      </c>
      <c r="E11" s="7" t="n">
        <v>9.1</v>
      </c>
    </row>
    <row r="12" spans="1:5"/>
    <row r="13" spans="1:5">
      <c r="A13" s="4" t="s">
        <v>111</v>
      </c>
      <c r="B13" s="4" t="s">
        <v>490</v>
      </c>
    </row>
  </sheetData>
  <mergeCells count="4">
    <mergeCell ref="A1:B2"/>
    <mergeCell ref="C1:E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91</v>
      </c>
      <c r="C1" s="2" t="s">
        <v>1</v>
      </c>
    </row>
    <row r="2" spans="1:5">
      <c r="C2" s="2" t="s">
        <v>2</v>
      </c>
      <c r="D2" s="2" t="s">
        <v>63</v>
      </c>
      <c r="E2" s="2" t="s">
        <v>106</v>
      </c>
    </row>
    <row r="3" spans="1:5">
      <c r="A3" s="3" t="s">
        <v>492</v>
      </c>
    </row>
    <row r="4" spans="1:5">
      <c r="A4" s="4" t="s">
        <v>493</v>
      </c>
      <c r="C4" s="6" t="n">
        <v>55285</v>
      </c>
      <c r="D4" s="7" t="n">
        <v>50897.2</v>
      </c>
    </row>
    <row r="5" spans="1:5">
      <c r="A5" s="4" t="s">
        <v>494</v>
      </c>
      <c r="C5" s="8" t="n">
        <v>13681.6</v>
      </c>
      <c r="D5" s="8" t="n">
        <v>12159.6</v>
      </c>
    </row>
    <row r="6" spans="1:5">
      <c r="A6" s="4" t="s">
        <v>73</v>
      </c>
      <c r="C6" s="8" t="n">
        <v>41603.4</v>
      </c>
      <c r="D6" s="8" t="n">
        <v>38737.6</v>
      </c>
      <c r="E6" s="7" t="n">
        <v>35620.4</v>
      </c>
    </row>
    <row r="7" spans="1:5">
      <c r="A7" s="3" t="s">
        <v>495</v>
      </c>
    </row>
    <row r="8" spans="1:5">
      <c r="A8" s="4" t="s">
        <v>496</v>
      </c>
      <c r="B8" s="4" t="s">
        <v>111</v>
      </c>
      <c r="C8" s="8" t="n">
        <v>1562.6</v>
      </c>
      <c r="D8" s="8" t="n">
        <v>1436.2</v>
      </c>
      <c r="E8" s="8" t="n">
        <v>1296.1</v>
      </c>
    </row>
    <row r="9" spans="1:5">
      <c r="A9" s="4" t="s">
        <v>497</v>
      </c>
      <c r="B9" s="4" t="s">
        <v>112</v>
      </c>
      <c r="C9" s="8" t="n">
        <v>143.8</v>
      </c>
      <c r="D9" s="8" t="n">
        <v>147.9</v>
      </c>
      <c r="E9" s="8" t="n">
        <v>192.1</v>
      </c>
    </row>
    <row r="10" spans="1:5">
      <c r="A10" s="3" t="s">
        <v>498</v>
      </c>
    </row>
    <row r="11" spans="1:5">
      <c r="A11" s="4" t="s">
        <v>499</v>
      </c>
      <c r="C11" s="8" t="n">
        <v>126.3</v>
      </c>
      <c r="D11" s="8" t="n">
        <v>86.7</v>
      </c>
      <c r="E11" s="8" t="n">
        <v>85.40000000000001</v>
      </c>
    </row>
    <row r="12" spans="1:5">
      <c r="A12" s="4" t="s">
        <v>500</v>
      </c>
      <c r="C12" s="5" t="n">
        <v>5</v>
      </c>
      <c r="D12" s="8" t="n">
        <v>24.4</v>
      </c>
      <c r="E12" s="8" t="n">
        <v>4.7</v>
      </c>
    </row>
    <row r="13" spans="1:5">
      <c r="A13" s="4" t="s">
        <v>501</v>
      </c>
      <c r="C13" s="8" t="n">
        <v>-2.3</v>
      </c>
      <c r="D13" s="8" t="n">
        <v>-2.5</v>
      </c>
      <c r="E13" s="8" t="n">
        <v>-2.2</v>
      </c>
    </row>
    <row r="14" spans="1:5">
      <c r="A14" s="4" t="s">
        <v>502</v>
      </c>
      <c r="C14" s="8" t="n">
        <v>-4.8</v>
      </c>
      <c r="D14" s="8" t="n">
        <v>11.5</v>
      </c>
      <c r="E14" s="8" t="n">
        <v>-6.7</v>
      </c>
    </row>
    <row r="15" spans="1:5">
      <c r="A15" s="4" t="s">
        <v>503</v>
      </c>
      <c r="C15" s="8" t="n">
        <v>7.9</v>
      </c>
      <c r="D15" s="8" t="n">
        <v>6.2</v>
      </c>
      <c r="E15" s="8" t="n">
        <v>5.5</v>
      </c>
    </row>
    <row r="16" spans="1:5">
      <c r="A16" s="4" t="s">
        <v>504</v>
      </c>
      <c r="C16" s="8" t="n">
        <v>132.1</v>
      </c>
      <c r="D16" s="8" t="n">
        <v>126.3</v>
      </c>
      <c r="E16" s="7" t="n">
        <v>86.7</v>
      </c>
    </row>
    <row r="17" spans="1:5">
      <c r="A17" s="4" t="s">
        <v>505</v>
      </c>
      <c r="C17" s="8" t="n">
        <v>69.59999999999999</v>
      </c>
      <c r="D17" s="8" t="n">
        <v>72.5</v>
      </c>
    </row>
    <row r="18" spans="1:5">
      <c r="A18" s="3" t="s">
        <v>506</v>
      </c>
    </row>
    <row r="19" spans="1:5">
      <c r="A19" s="4" t="s">
        <v>507</v>
      </c>
      <c r="C19" s="8" t="n">
        <v>8.199999999999999</v>
      </c>
    </row>
    <row r="20" spans="1:5">
      <c r="A20" s="4" t="s">
        <v>508</v>
      </c>
      <c r="C20" s="8" t="n">
        <v>8.6</v>
      </c>
    </row>
    <row r="21" spans="1:5">
      <c r="A21" s="4" t="s">
        <v>509</v>
      </c>
      <c r="C21" s="8" t="n">
        <v>9.1</v>
      </c>
    </row>
    <row r="22" spans="1:5">
      <c r="A22" s="4" t="s">
        <v>510</v>
      </c>
      <c r="C22" s="8" t="n">
        <v>9.6</v>
      </c>
    </row>
    <row r="23" spans="1:5">
      <c r="A23" s="4" t="s">
        <v>511</v>
      </c>
      <c r="C23" s="8" t="n">
        <v>10.3</v>
      </c>
    </row>
    <row r="24" spans="1:5">
      <c r="A24" s="4" t="s">
        <v>512</v>
      </c>
    </row>
    <row r="25" spans="1:5">
      <c r="A25" s="3" t="s">
        <v>492</v>
      </c>
    </row>
    <row r="26" spans="1:5">
      <c r="A26" s="4" t="s">
        <v>493</v>
      </c>
      <c r="B26" s="4" t="s">
        <v>513</v>
      </c>
      <c r="C26" s="7" t="n">
        <v>47201.2</v>
      </c>
      <c r="D26" s="5" t="n">
        <v>42371</v>
      </c>
    </row>
    <row r="27" spans="1:5">
      <c r="A27" s="4" t="s">
        <v>514</v>
      </c>
    </row>
    <row r="28" spans="1:5">
      <c r="A28" s="3" t="s">
        <v>492</v>
      </c>
    </row>
    <row r="29" spans="1:5">
      <c r="A29" s="4" t="s">
        <v>515</v>
      </c>
      <c r="B29" s="4" t="s">
        <v>516</v>
      </c>
      <c r="C29" s="4" t="s">
        <v>517</v>
      </c>
    </row>
    <row r="30" spans="1:5">
      <c r="A30" s="4" t="s">
        <v>518</v>
      </c>
    </row>
    <row r="31" spans="1:5">
      <c r="A31" s="3" t="s">
        <v>492</v>
      </c>
    </row>
    <row r="32" spans="1:5">
      <c r="A32" s="4" t="s">
        <v>515</v>
      </c>
      <c r="B32" s="4" t="s">
        <v>516</v>
      </c>
      <c r="C32" s="4" t="s">
        <v>519</v>
      </c>
    </row>
    <row r="33" spans="1:5">
      <c r="A33" s="4" t="s">
        <v>520</v>
      </c>
    </row>
    <row r="34" spans="1:5">
      <c r="A34" s="3" t="s">
        <v>492</v>
      </c>
    </row>
    <row r="35" spans="1:5">
      <c r="A35" s="4" t="s">
        <v>493</v>
      </c>
      <c r="B35" s="4" t="s">
        <v>521</v>
      </c>
      <c r="C35" s="7" t="n">
        <v>3965.5</v>
      </c>
      <c r="D35" s="8" t="n">
        <v>3624.2</v>
      </c>
    </row>
    <row r="36" spans="1:5">
      <c r="A36" s="4" t="s">
        <v>522</v>
      </c>
    </row>
    <row r="37" spans="1:5">
      <c r="A37" s="3" t="s">
        <v>492</v>
      </c>
    </row>
    <row r="38" spans="1:5">
      <c r="A38" s="4" t="s">
        <v>515</v>
      </c>
      <c r="B38" s="4" t="s">
        <v>523</v>
      </c>
      <c r="C38" s="4" t="s">
        <v>524</v>
      </c>
    </row>
    <row r="39" spans="1:5">
      <c r="A39" s="4" t="s">
        <v>525</v>
      </c>
    </row>
    <row r="40" spans="1:5">
      <c r="A40" s="3" t="s">
        <v>492</v>
      </c>
    </row>
    <row r="41" spans="1:5">
      <c r="A41" s="4" t="s">
        <v>515</v>
      </c>
      <c r="B41" s="4" t="s">
        <v>523</v>
      </c>
      <c r="C41" s="4" t="s">
        <v>526</v>
      </c>
    </row>
    <row r="42" spans="1:5">
      <c r="A42" s="4" t="s">
        <v>527</v>
      </c>
    </row>
    <row r="43" spans="1:5">
      <c r="A43" s="3" t="s">
        <v>492</v>
      </c>
    </row>
    <row r="44" spans="1:5">
      <c r="A44" s="4" t="s">
        <v>493</v>
      </c>
      <c r="B44" s="4" t="s">
        <v>528</v>
      </c>
      <c r="C44" s="7" t="n">
        <v>198.9</v>
      </c>
      <c r="D44" s="8" t="n">
        <v>187.1</v>
      </c>
    </row>
    <row r="45" spans="1:5">
      <c r="A45" s="4" t="s">
        <v>529</v>
      </c>
    </row>
    <row r="46" spans="1:5">
      <c r="A46" s="3" t="s">
        <v>492</v>
      </c>
    </row>
    <row r="47" spans="1:5">
      <c r="A47" s="4" t="s">
        <v>515</v>
      </c>
      <c r="B47" s="4" t="s">
        <v>528</v>
      </c>
      <c r="C47" s="4" t="s">
        <v>517</v>
      </c>
    </row>
    <row r="48" spans="1:5">
      <c r="A48" s="4" t="s">
        <v>530</v>
      </c>
    </row>
    <row r="49" spans="1:5">
      <c r="A49" s="3" t="s">
        <v>492</v>
      </c>
    </row>
    <row r="50" spans="1:5">
      <c r="A50" s="4" t="s">
        <v>515</v>
      </c>
      <c r="B50" s="4" t="s">
        <v>528</v>
      </c>
      <c r="C50" s="4" t="s">
        <v>531</v>
      </c>
    </row>
    <row r="51" spans="1:5">
      <c r="A51" s="4" t="s">
        <v>532</v>
      </c>
    </row>
    <row r="52" spans="1:5">
      <c r="A52" s="3" t="s">
        <v>492</v>
      </c>
    </row>
    <row r="53" spans="1:5">
      <c r="A53" s="4" t="s">
        <v>493</v>
      </c>
      <c r="B53" s="4" t="s">
        <v>533</v>
      </c>
      <c r="C53" s="7" t="n">
        <v>905.9</v>
      </c>
      <c r="D53" s="8" t="n">
        <v>828.6</v>
      </c>
    </row>
    <row r="54" spans="1:5">
      <c r="A54" s="4" t="s">
        <v>534</v>
      </c>
    </row>
    <row r="55" spans="1:5">
      <c r="A55" s="3" t="s">
        <v>492</v>
      </c>
    </row>
    <row r="56" spans="1:5">
      <c r="A56" s="4" t="s">
        <v>515</v>
      </c>
      <c r="B56" s="4" t="s">
        <v>533</v>
      </c>
      <c r="C56" s="4" t="s">
        <v>535</v>
      </c>
    </row>
    <row r="57" spans="1:5">
      <c r="A57" s="4" t="s">
        <v>536</v>
      </c>
    </row>
    <row r="58" spans="1:5">
      <c r="A58" s="3" t="s">
        <v>492</v>
      </c>
    </row>
    <row r="59" spans="1:5">
      <c r="A59" s="4" t="s">
        <v>515</v>
      </c>
      <c r="B59" s="4" t="s">
        <v>533</v>
      </c>
      <c r="C59" s="4" t="s">
        <v>537</v>
      </c>
    </row>
    <row r="60" spans="1:5">
      <c r="A60" s="4" t="s">
        <v>538</v>
      </c>
    </row>
    <row r="61" spans="1:5">
      <c r="A61" s="3" t="s">
        <v>492</v>
      </c>
    </row>
    <row r="62" spans="1:5">
      <c r="A62" s="4" t="s">
        <v>493</v>
      </c>
      <c r="C62" s="7" t="n">
        <v>372.3</v>
      </c>
      <c r="D62" s="8" t="n">
        <v>359.5</v>
      </c>
    </row>
    <row r="63" spans="1:5">
      <c r="A63" s="4" t="s">
        <v>539</v>
      </c>
    </row>
    <row r="64" spans="1:5">
      <c r="A64" s="3" t="s">
        <v>492</v>
      </c>
    </row>
    <row r="65" spans="1:5">
      <c r="A65" s="4" t="s">
        <v>493</v>
      </c>
      <c r="C65" s="7" t="n">
        <v>2641.2</v>
      </c>
      <c r="D65" s="7" t="n">
        <v>3526.8</v>
      </c>
    </row>
    <row r="66" spans="1:5">
      <c r="A66" s="4" t="s">
        <v>540</v>
      </c>
    </row>
    <row r="67" spans="1:5">
      <c r="A67" s="3" t="s">
        <v>492</v>
      </c>
    </row>
    <row r="68" spans="1:5">
      <c r="A68" s="4" t="s">
        <v>515</v>
      </c>
      <c r="C68" s="4" t="s">
        <v>541</v>
      </c>
    </row>
    <row r="69" spans="1:5">
      <c r="A69" s="4" t="s">
        <v>542</v>
      </c>
    </row>
    <row r="70" spans="1:5">
      <c r="A70" s="3" t="s">
        <v>492</v>
      </c>
    </row>
    <row r="71" spans="1:5">
      <c r="A71" s="4" t="s">
        <v>515</v>
      </c>
      <c r="C71" s="4" t="s">
        <v>543</v>
      </c>
    </row>
    <row r="72" spans="1:5">
      <c r="A72" s="4" t="s">
        <v>544</v>
      </c>
    </row>
    <row r="73" spans="1:5">
      <c r="A73" s="3" t="s">
        <v>492</v>
      </c>
    </row>
    <row r="74" spans="1:5">
      <c r="A74" s="4" t="s">
        <v>515</v>
      </c>
      <c r="C74" s="4" t="s">
        <v>524</v>
      </c>
    </row>
    <row r="75" spans="1:5">
      <c r="A75" s="4" t="s">
        <v>545</v>
      </c>
    </row>
    <row r="76" spans="1:5">
      <c r="A76" s="3" t="s">
        <v>492</v>
      </c>
    </row>
    <row r="77" spans="1:5">
      <c r="A77" s="4" t="s">
        <v>515</v>
      </c>
      <c r="C77" s="4" t="s">
        <v>519</v>
      </c>
    </row>
    <row r="78" spans="1:5">
      <c r="A78" s="4" t="s">
        <v>546</v>
      </c>
    </row>
    <row r="79" spans="1:5">
      <c r="A79" s="3" t="s">
        <v>492</v>
      </c>
    </row>
    <row r="80" spans="1:5">
      <c r="A80" s="4" t="s">
        <v>515</v>
      </c>
      <c r="C80" s="4" t="s">
        <v>531</v>
      </c>
    </row>
    <row r="81" spans="1:5">
      <c r="A81" s="4" t="s">
        <v>547</v>
      </c>
    </row>
    <row r="82" spans="1:5">
      <c r="A82" s="3" t="s">
        <v>492</v>
      </c>
    </row>
    <row r="83" spans="1:5">
      <c r="A83" s="4" t="s">
        <v>515</v>
      </c>
      <c r="C83" s="4" t="s">
        <v>543</v>
      </c>
    </row>
    <row r="84" spans="1:5">
      <c r="A84" s="4" t="s">
        <v>548</v>
      </c>
    </row>
    <row r="85" spans="1:5">
      <c r="A85" s="3" t="s">
        <v>492</v>
      </c>
    </row>
    <row r="86" spans="1:5">
      <c r="A86" s="4" t="s">
        <v>515</v>
      </c>
      <c r="C86" s="4" t="s">
        <v>541</v>
      </c>
    </row>
    <row r="87" spans="1:5">
      <c r="A87" s="4" t="s">
        <v>549</v>
      </c>
    </row>
    <row r="88" spans="1:5">
      <c r="A88" s="3" t="s">
        <v>492</v>
      </c>
    </row>
    <row r="89" spans="1:5">
      <c r="A89" s="4" t="s">
        <v>515</v>
      </c>
      <c r="C89" s="4" t="s">
        <v>526</v>
      </c>
    </row>
    <row r="90" spans="1:5">
      <c r="A90" s="4" t="s">
        <v>550</v>
      </c>
    </row>
    <row r="91" spans="1:5">
      <c r="A91" s="3" t="s">
        <v>492</v>
      </c>
    </row>
    <row r="92" spans="1:5">
      <c r="A92" s="4" t="s">
        <v>515</v>
      </c>
      <c r="C92" s="4" t="s">
        <v>517</v>
      </c>
    </row>
    <row r="93" spans="1:5">
      <c r="A93" s="4" t="s">
        <v>551</v>
      </c>
    </row>
    <row r="94" spans="1:5">
      <c r="A94" s="3" t="s">
        <v>492</v>
      </c>
    </row>
    <row r="95" spans="1:5">
      <c r="A95" s="4" t="s">
        <v>515</v>
      </c>
      <c r="C95" s="4" t="s">
        <v>541</v>
      </c>
    </row>
    <row r="96" spans="1:5">
      <c r="A96" s="4" t="s">
        <v>552</v>
      </c>
    </row>
    <row r="97" spans="1:5">
      <c r="A97" s="3" t="s">
        <v>492</v>
      </c>
    </row>
    <row r="98" spans="1:5">
      <c r="A98" s="4" t="s">
        <v>515</v>
      </c>
      <c r="C98" s="4" t="s">
        <v>524</v>
      </c>
    </row>
    <row r="99" spans="1:5">
      <c r="A99" s="4" t="s">
        <v>553</v>
      </c>
    </row>
    <row r="100" spans="1:5">
      <c r="A100" s="3" t="s">
        <v>492</v>
      </c>
    </row>
    <row r="101" spans="1:5">
      <c r="A101" s="4" t="s">
        <v>515</v>
      </c>
      <c r="C101" s="4" t="s">
        <v>543</v>
      </c>
    </row>
    <row r="102" spans="1:5">
      <c r="A102" s="4" t="s">
        <v>554</v>
      </c>
    </row>
    <row r="103" spans="1:5">
      <c r="A103" s="3" t="s">
        <v>492</v>
      </c>
    </row>
    <row r="104" spans="1:5">
      <c r="A104" s="4" t="s">
        <v>515</v>
      </c>
      <c r="C104" s="4" t="s">
        <v>524</v>
      </c>
    </row>
    <row r="105" spans="1:5">
      <c r="A105" s="4" t="s">
        <v>555</v>
      </c>
    </row>
    <row r="106" spans="1:5">
      <c r="A106" s="3" t="s">
        <v>492</v>
      </c>
    </row>
    <row r="107" spans="1:5">
      <c r="A107" s="4" t="s">
        <v>515</v>
      </c>
      <c r="C107" s="4" t="s">
        <v>543</v>
      </c>
    </row>
    <row r="108" spans="1:5">
      <c r="A108" s="4" t="s">
        <v>556</v>
      </c>
    </row>
    <row r="109" spans="1:5">
      <c r="A109" s="3" t="s">
        <v>492</v>
      </c>
    </row>
    <row r="110" spans="1:5">
      <c r="A110" s="4" t="s">
        <v>515</v>
      </c>
      <c r="C110" s="4" t="s">
        <v>531</v>
      </c>
    </row>
    <row r="111" spans="1:5">
      <c r="A111" s="4" t="s">
        <v>557</v>
      </c>
    </row>
    <row r="112" spans="1:5">
      <c r="A112" s="3" t="s">
        <v>492</v>
      </c>
    </row>
    <row r="113" spans="1:5">
      <c r="A113" s="4" t="s">
        <v>515</v>
      </c>
      <c r="C113" s="4" t="s">
        <v>526</v>
      </c>
    </row>
    <row r="114" spans="1:5">
      <c r="A114" s="4" t="s">
        <v>558</v>
      </c>
    </row>
    <row r="115" spans="1:5">
      <c r="A115" s="3" t="s">
        <v>492</v>
      </c>
    </row>
    <row r="116" spans="1:5">
      <c r="A116" s="4" t="s">
        <v>515</v>
      </c>
      <c r="C116" s="4" t="s">
        <v>524</v>
      </c>
    </row>
    <row r="117" spans="1:5">
      <c r="A117" s="4" t="s">
        <v>559</v>
      </c>
    </row>
    <row r="118" spans="1:5">
      <c r="A118" s="3" t="s">
        <v>492</v>
      </c>
    </row>
    <row r="119" spans="1:5">
      <c r="A119" s="4" t="s">
        <v>515</v>
      </c>
      <c r="C119" s="4" t="s">
        <v>543</v>
      </c>
    </row>
    <row r="120" spans="1:5"/>
    <row r="121" spans="1:5">
      <c r="A121" s="4" t="s">
        <v>111</v>
      </c>
      <c r="B121" s="4" t="s">
        <v>560</v>
      </c>
    </row>
    <row r="122" spans="1:5">
      <c r="A122" s="4" t="s">
        <v>112</v>
      </c>
      <c r="B122" s="4" t="s">
        <v>561</v>
      </c>
    </row>
    <row r="123" spans="1:5">
      <c r="A123" s="4" t="s">
        <v>513</v>
      </c>
      <c r="B123" s="4" t="s">
        <v>562</v>
      </c>
    </row>
    <row r="124" spans="1:5">
      <c r="A124" s="4" t="s">
        <v>563</v>
      </c>
      <c r="B124" s="4" t="s">
        <v>564</v>
      </c>
    </row>
    <row r="125" spans="1:5">
      <c r="A125" s="4" t="s">
        <v>521</v>
      </c>
      <c r="B125" s="4" t="s">
        <v>565</v>
      </c>
    </row>
    <row r="126" spans="1:5">
      <c r="A126" s="4" t="s">
        <v>566</v>
      </c>
      <c r="B126" s="4" t="s">
        <v>567</v>
      </c>
    </row>
    <row r="127" spans="1:5">
      <c r="A127" s="4" t="s">
        <v>528</v>
      </c>
      <c r="B127" s="4" t="s">
        <v>568</v>
      </c>
    </row>
    <row r="128" spans="1:5">
      <c r="A128" s="4" t="s">
        <v>533</v>
      </c>
      <c r="B128" s="4" t="s">
        <v>569</v>
      </c>
    </row>
  </sheetData>
  <mergeCells count="11">
    <mergeCell ref="A1:B2"/>
    <mergeCell ref="C1:E1"/>
    <mergeCell ref="A120:D120"/>
    <mergeCell ref="B121:D121"/>
    <mergeCell ref="B122:D122"/>
    <mergeCell ref="B123:D123"/>
    <mergeCell ref="B124:D124"/>
    <mergeCell ref="B125:D125"/>
    <mergeCell ref="B126:D126"/>
    <mergeCell ref="B127:D127"/>
    <mergeCell ref="B128:D1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0</v>
      </c>
      <c r="C1" s="2" t="s">
        <v>1</v>
      </c>
    </row>
    <row r="2" spans="1:5">
      <c r="C2" s="2" t="s">
        <v>2</v>
      </c>
      <c r="D2" s="2" t="s">
        <v>63</v>
      </c>
      <c r="E2" s="2" t="s">
        <v>106</v>
      </c>
    </row>
    <row r="3" spans="1:5">
      <c r="A3" s="3" t="s">
        <v>477</v>
      </c>
    </row>
    <row r="4" spans="1:5">
      <c r="A4" s="4" t="s">
        <v>74</v>
      </c>
      <c r="C4" s="7" t="n">
        <v>2600.2</v>
      </c>
      <c r="D4" s="7" t="n">
        <v>2615.1</v>
      </c>
      <c r="E4" s="7" t="n">
        <v>2659.4</v>
      </c>
    </row>
    <row r="5" spans="1:5">
      <c r="A5" s="4" t="s">
        <v>478</v>
      </c>
      <c r="C5" s="8" t="n">
        <v>76.40000000000001</v>
      </c>
    </row>
    <row r="6" spans="1:5">
      <c r="A6" s="3" t="s">
        <v>571</v>
      </c>
    </row>
    <row r="7" spans="1:5">
      <c r="A7" s="4" t="s">
        <v>572</v>
      </c>
      <c r="C7" s="5" t="n">
        <v>563</v>
      </c>
      <c r="D7" s="5" t="n">
        <v>480</v>
      </c>
      <c r="E7" s="5" t="n">
        <v>426</v>
      </c>
    </row>
    <row r="8" spans="1:5">
      <c r="A8" s="3" t="s">
        <v>573</v>
      </c>
    </row>
    <row r="9" spans="1:5">
      <c r="A9" s="4" t="s">
        <v>574</v>
      </c>
      <c r="C9" s="8" t="n">
        <v>37.1</v>
      </c>
      <c r="D9" s="8" t="n">
        <v>40.8</v>
      </c>
    </row>
    <row r="10" spans="1:5">
      <c r="A10" s="4" t="s">
        <v>575</v>
      </c>
      <c r="C10" s="8" t="n">
        <v>2.1</v>
      </c>
      <c r="D10" s="8" t="n">
        <v>2.1</v>
      </c>
      <c r="E10" s="8" t="n">
        <v>2.1</v>
      </c>
    </row>
    <row r="11" spans="1:5">
      <c r="A11" s="4" t="s">
        <v>576</v>
      </c>
      <c r="C11" s="5" t="n">
        <v>2</v>
      </c>
    </row>
    <row r="12" spans="1:5">
      <c r="A12" s="4" t="s">
        <v>577</v>
      </c>
      <c r="C12" s="5" t="n">
        <v>2</v>
      </c>
    </row>
    <row r="13" spans="1:5">
      <c r="A13" s="4" t="s">
        <v>578</v>
      </c>
      <c r="C13" s="5" t="n">
        <v>2</v>
      </c>
    </row>
    <row r="14" spans="1:5">
      <c r="A14" s="4" t="s">
        <v>579</v>
      </c>
      <c r="C14" s="5" t="n">
        <v>2</v>
      </c>
    </row>
    <row r="15" spans="1:5">
      <c r="A15" s="4" t="s">
        <v>580</v>
      </c>
      <c r="C15" s="5" t="n">
        <v>2</v>
      </c>
    </row>
    <row r="16" spans="1:5">
      <c r="A16" s="3" t="s">
        <v>581</v>
      </c>
    </row>
    <row r="17" spans="1:5">
      <c r="A17" s="4" t="s">
        <v>582</v>
      </c>
      <c r="C17" s="8" t="n">
        <v>358.1</v>
      </c>
      <c r="D17" s="8" t="n">
        <v>350.2</v>
      </c>
    </row>
    <row r="18" spans="1:5">
      <c r="A18" s="4" t="s">
        <v>73</v>
      </c>
      <c r="C18" s="8" t="n">
        <v>5379.7</v>
      </c>
      <c r="D18" s="8" t="n">
        <v>5359.1</v>
      </c>
    </row>
    <row r="19" spans="1:5">
      <c r="A19" s="4" t="s">
        <v>77</v>
      </c>
      <c r="C19" s="8" t="n">
        <v>68.7</v>
      </c>
      <c r="D19" s="8" t="n">
        <v>80.40000000000001</v>
      </c>
    </row>
    <row r="20" spans="1:5">
      <c r="A20" s="4" t="s">
        <v>78</v>
      </c>
      <c r="C20" s="8" t="n">
        <v>5806.5</v>
      </c>
      <c r="D20" s="8" t="n">
        <v>5789.7</v>
      </c>
    </row>
    <row r="21" spans="1:5">
      <c r="A21" s="4" t="s">
        <v>583</v>
      </c>
      <c r="C21" s="8" t="n">
        <v>230.9</v>
      </c>
      <c r="D21" s="8" t="n">
        <v>220.6</v>
      </c>
    </row>
    <row r="22" spans="1:5">
      <c r="A22" s="4" t="s">
        <v>584</v>
      </c>
      <c r="C22" s="8" t="n">
        <v>69.59999999999999</v>
      </c>
      <c r="D22" s="8" t="n">
        <v>77.90000000000001</v>
      </c>
    </row>
    <row r="23" spans="1:5">
      <c r="A23" s="4" t="s">
        <v>585</v>
      </c>
      <c r="C23" s="5" t="n">
        <v>5506</v>
      </c>
      <c r="D23" s="8" t="n">
        <v>5491.2</v>
      </c>
    </row>
    <row r="24" spans="1:5">
      <c r="A24" s="4" t="s">
        <v>586</v>
      </c>
      <c r="C24" s="8" t="n">
        <v>5806.5</v>
      </c>
      <c r="D24" s="8" t="n">
        <v>5789.7</v>
      </c>
    </row>
    <row r="25" spans="1:5">
      <c r="A25" s="3" t="s">
        <v>587</v>
      </c>
    </row>
    <row r="26" spans="1:5">
      <c r="A26" s="4" t="s">
        <v>224</v>
      </c>
      <c r="C26" s="8" t="n">
        <v>1950.2</v>
      </c>
      <c r="D26" s="8" t="n">
        <v>1721.3</v>
      </c>
      <c r="E26" s="5" t="n">
        <v>1509</v>
      </c>
    </row>
    <row r="27" spans="1:5">
      <c r="A27" s="4" t="s">
        <v>119</v>
      </c>
      <c r="C27" s="8" t="n">
        <v>1250.4</v>
      </c>
      <c r="D27" s="8" t="n">
        <v>1074.6</v>
      </c>
      <c r="E27" s="8" t="n">
        <v>925.9</v>
      </c>
    </row>
    <row r="28" spans="1:5">
      <c r="A28" s="4" t="s">
        <v>129</v>
      </c>
      <c r="C28" s="8" t="n">
        <v>1251.8</v>
      </c>
      <c r="D28" s="8" t="n">
        <v>1069.1</v>
      </c>
      <c r="E28" s="8" t="n">
        <v>929.5</v>
      </c>
    </row>
    <row r="29" spans="1:5">
      <c r="A29" s="4" t="s">
        <v>588</v>
      </c>
    </row>
    <row r="30" spans="1:5">
      <c r="A30" s="3" t="s">
        <v>571</v>
      </c>
    </row>
    <row r="31" spans="1:5">
      <c r="A31" s="4" t="s">
        <v>572</v>
      </c>
      <c r="C31" s="8" t="n">
        <v>114.5</v>
      </c>
      <c r="D31" s="5" t="n">
        <v>117</v>
      </c>
      <c r="E31" s="8" t="n">
        <v>73.40000000000001</v>
      </c>
    </row>
    <row r="32" spans="1:5">
      <c r="A32" s="3" t="s">
        <v>573</v>
      </c>
    </row>
    <row r="33" spans="1:5">
      <c r="A33" s="4" t="s">
        <v>574</v>
      </c>
      <c r="C33" s="7" t="n">
        <v>20.5</v>
      </c>
      <c r="D33" s="8" t="n">
        <v>21.7</v>
      </c>
    </row>
    <row r="34" spans="1:5">
      <c r="A34" s="4" t="s">
        <v>589</v>
      </c>
    </row>
    <row r="35" spans="1:5">
      <c r="A35" s="3" t="s">
        <v>477</v>
      </c>
    </row>
    <row r="36" spans="1:5">
      <c r="A36" s="4" t="s">
        <v>590</v>
      </c>
      <c r="C36" s="4" t="s">
        <v>591</v>
      </c>
    </row>
    <row r="37" spans="1:5">
      <c r="A37" s="4" t="s">
        <v>74</v>
      </c>
      <c r="C37" s="7" t="n">
        <v>23.2</v>
      </c>
      <c r="D37" s="8" t="n">
        <v>24.1</v>
      </c>
    </row>
    <row r="38" spans="1:5">
      <c r="A38" s="4" t="s">
        <v>592</v>
      </c>
    </row>
    <row r="39" spans="1:5">
      <c r="A39" s="3" t="s">
        <v>477</v>
      </c>
    </row>
    <row r="40" spans="1:5">
      <c r="A40" s="4" t="s">
        <v>590</v>
      </c>
      <c r="C40" s="4" t="s">
        <v>460</v>
      </c>
    </row>
    <row r="41" spans="1:5">
      <c r="A41" s="4" t="s">
        <v>74</v>
      </c>
      <c r="C41" s="7" t="n">
        <v>25.7</v>
      </c>
      <c r="D41" s="8" t="n">
        <v>28.9</v>
      </c>
    </row>
    <row r="42" spans="1:5">
      <c r="A42" s="4" t="s">
        <v>593</v>
      </c>
    </row>
    <row r="43" spans="1:5">
      <c r="A43" s="3" t="s">
        <v>477</v>
      </c>
    </row>
    <row r="44" spans="1:5">
      <c r="A44" s="4" t="s">
        <v>590</v>
      </c>
      <c r="C44" s="4" t="s">
        <v>594</v>
      </c>
    </row>
    <row r="45" spans="1:5">
      <c r="A45" s="4" t="s">
        <v>74</v>
      </c>
      <c r="C45" s="7" t="n">
        <v>15.6</v>
      </c>
      <c r="D45" s="8" t="n">
        <v>16.3</v>
      </c>
    </row>
    <row r="46" spans="1:5">
      <c r="A46" s="4" t="s">
        <v>595</v>
      </c>
    </row>
    <row r="47" spans="1:5">
      <c r="A47" s="3" t="s">
        <v>477</v>
      </c>
    </row>
    <row r="48" spans="1:5">
      <c r="A48" s="4" t="s">
        <v>590</v>
      </c>
      <c r="C48" s="4" t="s">
        <v>460</v>
      </c>
    </row>
    <row r="49" spans="1:5">
      <c r="A49" s="4" t="s">
        <v>74</v>
      </c>
      <c r="C49" s="7" t="n">
        <v>33.1</v>
      </c>
      <c r="D49" s="8" t="n">
        <v>35.6</v>
      </c>
    </row>
    <row r="50" spans="1:5">
      <c r="A50" s="4" t="s">
        <v>596</v>
      </c>
    </row>
    <row r="51" spans="1:5">
      <c r="A51" s="3" t="s">
        <v>477</v>
      </c>
    </row>
    <row r="52" spans="1:5">
      <c r="A52" s="4" t="s">
        <v>590</v>
      </c>
      <c r="C52" s="4" t="s">
        <v>597</v>
      </c>
    </row>
    <row r="53" spans="1:5">
      <c r="A53" s="4" t="s">
        <v>74</v>
      </c>
      <c r="C53" s="7" t="n">
        <v>358.1</v>
      </c>
      <c r="D53" s="8" t="n">
        <v>337.6</v>
      </c>
    </row>
    <row r="54" spans="1:5">
      <c r="A54" s="4" t="s">
        <v>598</v>
      </c>
    </row>
    <row r="55" spans="1:5">
      <c r="A55" s="3" t="s">
        <v>477</v>
      </c>
    </row>
    <row r="56" spans="1:5">
      <c r="A56" s="4" t="s">
        <v>590</v>
      </c>
      <c r="C56" s="4" t="s">
        <v>599</v>
      </c>
    </row>
    <row r="57" spans="1:5">
      <c r="A57" s="4" t="s">
        <v>74</v>
      </c>
      <c r="C57" s="7" t="n">
        <v>41.1</v>
      </c>
      <c r="D57" s="8" t="n">
        <v>43.6</v>
      </c>
    </row>
    <row r="58" spans="1:5">
      <c r="A58" s="4" t="s">
        <v>600</v>
      </c>
    </row>
    <row r="59" spans="1:5">
      <c r="A59" s="3" t="s">
        <v>477</v>
      </c>
    </row>
    <row r="60" spans="1:5">
      <c r="A60" s="4" t="s">
        <v>590</v>
      </c>
      <c r="C60" s="4" t="s">
        <v>601</v>
      </c>
    </row>
    <row r="61" spans="1:5">
      <c r="A61" s="4" t="s">
        <v>74</v>
      </c>
      <c r="C61" s="6" t="n">
        <v>207</v>
      </c>
      <c r="D61" s="8" t="n">
        <v>175.9</v>
      </c>
    </row>
    <row r="62" spans="1:5">
      <c r="A62" s="4" t="s">
        <v>602</v>
      </c>
    </row>
    <row r="63" spans="1:5">
      <c r="A63" s="3" t="s">
        <v>571</v>
      </c>
    </row>
    <row r="64" spans="1:5">
      <c r="A64" s="4" t="s">
        <v>572</v>
      </c>
      <c r="C64" s="8" t="n">
        <v>449.2</v>
      </c>
      <c r="D64" s="8" t="n">
        <v>365.4</v>
      </c>
      <c r="E64" s="8" t="n">
        <v>358.4</v>
      </c>
    </row>
    <row r="65" spans="1:5">
      <c r="A65" s="3" t="s">
        <v>573</v>
      </c>
    </row>
    <row r="66" spans="1:5">
      <c r="A66" s="4" t="s">
        <v>574</v>
      </c>
      <c r="C66" s="7" t="n">
        <v>16.6</v>
      </c>
      <c r="D66" s="8" t="n">
        <v>17.4</v>
      </c>
    </row>
    <row r="67" spans="1:5">
      <c r="A67" s="4" t="s">
        <v>603</v>
      </c>
    </row>
    <row r="68" spans="1:5">
      <c r="A68" s="3" t="s">
        <v>477</v>
      </c>
    </row>
    <row r="69" spans="1:5">
      <c r="A69" s="4" t="s">
        <v>590</v>
      </c>
      <c r="C69" s="4" t="s">
        <v>460</v>
      </c>
    </row>
    <row r="70" spans="1:5">
      <c r="A70" s="4" t="s">
        <v>74</v>
      </c>
      <c r="C70" s="7" t="n">
        <v>1353.1</v>
      </c>
      <c r="D70" s="8" t="n">
        <v>1369.7</v>
      </c>
    </row>
    <row r="71" spans="1:5">
      <c r="A71" s="4" t="s">
        <v>604</v>
      </c>
    </row>
    <row r="72" spans="1:5">
      <c r="A72" s="3" t="s">
        <v>477</v>
      </c>
    </row>
    <row r="73" spans="1:5">
      <c r="A73" s="4" t="s">
        <v>590</v>
      </c>
      <c r="C73" s="4" t="s">
        <v>460</v>
      </c>
    </row>
    <row r="74" spans="1:5">
      <c r="A74" s="4" t="s">
        <v>74</v>
      </c>
      <c r="C74" s="7" t="n">
        <v>386.5</v>
      </c>
      <c r="D74" s="8" t="n">
        <v>388.7</v>
      </c>
    </row>
    <row r="75" spans="1:5">
      <c r="A75" s="4" t="s">
        <v>605</v>
      </c>
    </row>
    <row r="76" spans="1:5">
      <c r="A76" s="3" t="s">
        <v>477</v>
      </c>
    </row>
    <row r="77" spans="1:5">
      <c r="A77" s="4" t="s">
        <v>590</v>
      </c>
      <c r="C77" s="4" t="s">
        <v>460</v>
      </c>
    </row>
    <row r="78" spans="1:5">
      <c r="A78" s="4" t="s">
        <v>74</v>
      </c>
      <c r="C78" s="7" t="n">
        <v>126.9</v>
      </c>
      <c r="D78" s="8" t="n">
        <v>109.1</v>
      </c>
    </row>
    <row r="79" spans="1:5">
      <c r="A79" s="4" t="s">
        <v>606</v>
      </c>
    </row>
    <row r="80" spans="1:5">
      <c r="A80" s="3" t="s">
        <v>571</v>
      </c>
    </row>
    <row r="81" spans="1:5">
      <c r="A81" s="4" t="s">
        <v>572</v>
      </c>
      <c r="C81" s="7" t="n">
        <v>6.3</v>
      </c>
      <c r="D81" s="8" t="n">
        <v>6.8</v>
      </c>
      <c r="E81" s="8" t="n">
        <v>3.8</v>
      </c>
    </row>
    <row r="82" spans="1:5">
      <c r="A82" s="4" t="s">
        <v>607</v>
      </c>
    </row>
    <row r="83" spans="1:5">
      <c r="A83" s="3" t="s">
        <v>477</v>
      </c>
    </row>
    <row r="84" spans="1:5">
      <c r="A84" s="4" t="s">
        <v>590</v>
      </c>
      <c r="C84" s="4" t="s">
        <v>460</v>
      </c>
    </row>
    <row r="85" spans="1:5">
      <c r="A85" s="4" t="s">
        <v>74</v>
      </c>
      <c r="C85" s="7" t="n">
        <v>19.1</v>
      </c>
      <c r="D85" s="8" t="n">
        <v>20.1</v>
      </c>
    </row>
    <row r="86" spans="1:5">
      <c r="A86" s="4" t="s">
        <v>608</v>
      </c>
    </row>
    <row r="87" spans="1:5">
      <c r="A87" s="3" t="s">
        <v>477</v>
      </c>
    </row>
    <row r="88" spans="1:5">
      <c r="A88" s="4" t="s">
        <v>590</v>
      </c>
      <c r="C88" s="4" t="s">
        <v>460</v>
      </c>
    </row>
    <row r="89" spans="1:5">
      <c r="A89" s="4" t="s">
        <v>74</v>
      </c>
      <c r="C89" s="7" t="n">
        <v>8.199999999999999</v>
      </c>
      <c r="D89" s="8" t="n">
        <v>2.7</v>
      </c>
    </row>
    <row r="90" spans="1:5">
      <c r="A90" s="4" t="s">
        <v>609</v>
      </c>
    </row>
    <row r="91" spans="1:5">
      <c r="A91" s="3" t="s">
        <v>571</v>
      </c>
    </row>
    <row r="92" spans="1:5">
      <c r="A92" s="4" t="s">
        <v>572</v>
      </c>
      <c r="B92" s="4" t="s">
        <v>111</v>
      </c>
      <c r="C92" s="5" t="n">
        <v>-7</v>
      </c>
      <c r="D92" s="8" t="n">
        <v>-9.199999999999999</v>
      </c>
      <c r="E92" s="7" t="n">
        <v>-9.6</v>
      </c>
    </row>
    <row r="93" spans="1:5">
      <c r="A93" s="3" t="s">
        <v>573</v>
      </c>
    </row>
    <row r="94" spans="1:5">
      <c r="A94" s="4" t="s">
        <v>574</v>
      </c>
      <c r="C94" s="6" t="n">
        <v>0</v>
      </c>
      <c r="D94" s="8" t="n">
        <v>1.7</v>
      </c>
    </row>
    <row r="95" spans="1:5">
      <c r="A95" s="4" t="s">
        <v>610</v>
      </c>
    </row>
    <row r="96" spans="1:5">
      <c r="A96" s="3" t="s">
        <v>477</v>
      </c>
    </row>
    <row r="97" spans="1:5">
      <c r="A97" s="4" t="s">
        <v>590</v>
      </c>
      <c r="C97" s="4" t="s">
        <v>460</v>
      </c>
    </row>
    <row r="98" spans="1:5">
      <c r="A98" s="4" t="s">
        <v>74</v>
      </c>
      <c r="B98" s="4" t="s">
        <v>112</v>
      </c>
      <c r="C98" s="6" t="n">
        <v>0</v>
      </c>
      <c r="D98" s="8" t="n">
        <v>59.1</v>
      </c>
    </row>
    <row r="99" spans="1:5">
      <c r="A99" s="4" t="s">
        <v>478</v>
      </c>
      <c r="C99" s="7" t="n">
        <v>76.40000000000001</v>
      </c>
    </row>
    <row r="100" spans="1:5">
      <c r="A100" s="4" t="s">
        <v>611</v>
      </c>
    </row>
    <row r="101" spans="1:5">
      <c r="A101" s="3" t="s">
        <v>477</v>
      </c>
    </row>
    <row r="102" spans="1:5">
      <c r="A102" s="4" t="s">
        <v>590</v>
      </c>
      <c r="C102" s="4" t="s">
        <v>612</v>
      </c>
    </row>
    <row r="103" spans="1:5">
      <c r="A103" s="4" t="s">
        <v>74</v>
      </c>
      <c r="C103" s="6" t="n">
        <v>2</v>
      </c>
      <c r="D103" s="8" t="n">
        <v>3.2</v>
      </c>
    </row>
    <row r="104" spans="1:5">
      <c r="A104" s="4" t="s">
        <v>613</v>
      </c>
    </row>
    <row r="105" spans="1:5">
      <c r="A105" s="3" t="s">
        <v>477</v>
      </c>
    </row>
    <row r="106" spans="1:5">
      <c r="A106" s="4" t="s">
        <v>590</v>
      </c>
      <c r="C106" s="4" t="s">
        <v>614</v>
      </c>
    </row>
    <row r="107" spans="1:5">
      <c r="A107" s="4" t="s">
        <v>74</v>
      </c>
      <c r="C107" s="7" t="n">
        <v>0.6</v>
      </c>
      <c r="D107" s="7" t="n">
        <v>0.5</v>
      </c>
    </row>
    <row r="108" spans="1:5"/>
    <row r="109" spans="1:5">
      <c r="A109" s="4" t="s">
        <v>111</v>
      </c>
      <c r="B109" s="4" t="s">
        <v>615</v>
      </c>
    </row>
    <row r="110" spans="1:5">
      <c r="A110" s="4" t="s">
        <v>112</v>
      </c>
      <c r="B110" s="4" t="s">
        <v>616</v>
      </c>
    </row>
  </sheetData>
  <mergeCells count="5">
    <mergeCell ref="A1:B2"/>
    <mergeCell ref="C1:E1"/>
    <mergeCell ref="A108:D108"/>
    <mergeCell ref="B109:D109"/>
    <mergeCell ref="B110:D1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3</v>
      </c>
      <c r="D2" s="2" t="s">
        <v>106</v>
      </c>
    </row>
    <row r="3" spans="1:4">
      <c r="A3" s="3" t="s">
        <v>618</v>
      </c>
    </row>
    <row r="4" spans="1:4">
      <c r="A4" s="4" t="s">
        <v>619</v>
      </c>
      <c r="B4" s="7" t="n">
        <v>5136.5</v>
      </c>
      <c r="C4" s="7" t="n">
        <v>5343.5</v>
      </c>
    </row>
    <row r="5" spans="1:4">
      <c r="A5" s="4" t="s">
        <v>620</v>
      </c>
      <c r="B5" s="8" t="n">
        <v>-1687.5</v>
      </c>
      <c r="C5" s="8" t="n">
        <v>-1735.1</v>
      </c>
    </row>
    <row r="6" spans="1:4">
      <c r="A6" s="4" t="s">
        <v>621</v>
      </c>
      <c r="B6" s="5" t="n">
        <v>3449</v>
      </c>
      <c r="C6" s="8" t="n">
        <v>3608.4</v>
      </c>
      <c r="D6" s="7" t="n">
        <v>3690.3</v>
      </c>
    </row>
    <row r="7" spans="1:4">
      <c r="A7" s="4" t="s">
        <v>622</v>
      </c>
      <c r="B7" s="8" t="n">
        <v>174.7</v>
      </c>
      <c r="C7" s="8" t="n">
        <v>170.3</v>
      </c>
      <c r="D7" s="8" t="n">
        <v>166.9</v>
      </c>
    </row>
    <row r="8" spans="1:4">
      <c r="A8" s="3" t="s">
        <v>623</v>
      </c>
    </row>
    <row r="9" spans="1:4">
      <c r="A9" s="4" t="s">
        <v>507</v>
      </c>
      <c r="B9" s="8" t="n">
        <v>164.8</v>
      </c>
    </row>
    <row r="10" spans="1:4">
      <c r="A10" s="4" t="s">
        <v>508</v>
      </c>
      <c r="B10" s="5" t="n">
        <v>167</v>
      </c>
    </row>
    <row r="11" spans="1:4">
      <c r="A11" s="4" t="s">
        <v>509</v>
      </c>
      <c r="B11" s="5" t="n">
        <v>164</v>
      </c>
    </row>
    <row r="12" spans="1:4">
      <c r="A12" s="4" t="s">
        <v>510</v>
      </c>
      <c r="B12" s="8" t="n">
        <v>162.4</v>
      </c>
    </row>
    <row r="13" spans="1:4">
      <c r="A13" s="4" t="s">
        <v>511</v>
      </c>
      <c r="B13" s="8" t="n">
        <v>158.9</v>
      </c>
    </row>
    <row r="14" spans="1:4">
      <c r="A14" s="4" t="s">
        <v>624</v>
      </c>
    </row>
    <row r="15" spans="1:4">
      <c r="A15" s="3" t="s">
        <v>618</v>
      </c>
    </row>
    <row r="16" spans="1:4">
      <c r="A16" s="4" t="s">
        <v>621</v>
      </c>
      <c r="B16" s="5" t="n">
        <v>3200</v>
      </c>
    </row>
    <row r="17" spans="1:4">
      <c r="A17" s="4" t="s">
        <v>625</v>
      </c>
    </row>
    <row r="18" spans="1:4">
      <c r="A18" s="3" t="s">
        <v>618</v>
      </c>
    </row>
    <row r="19" spans="1:4">
      <c r="A19" s="4" t="s">
        <v>621</v>
      </c>
      <c r="B19" s="8" t="n">
        <v>254.9</v>
      </c>
    </row>
    <row r="20" spans="1:4">
      <c r="A20" s="4" t="s">
        <v>588</v>
      </c>
    </row>
    <row r="21" spans="1:4">
      <c r="A21" s="3" t="s">
        <v>618</v>
      </c>
    </row>
    <row r="22" spans="1:4">
      <c r="A22" s="4" t="s">
        <v>619</v>
      </c>
      <c r="B22" s="8" t="n">
        <v>610.4</v>
      </c>
      <c r="C22" s="8" t="n">
        <v>820.7</v>
      </c>
    </row>
    <row r="23" spans="1:4">
      <c r="A23" s="4" t="s">
        <v>620</v>
      </c>
      <c r="B23" s="8" t="n">
        <v>-250.2</v>
      </c>
      <c r="C23" s="8" t="n">
        <v>-440.6</v>
      </c>
    </row>
    <row r="24" spans="1:4">
      <c r="A24" s="4" t="s">
        <v>621</v>
      </c>
      <c r="B24" s="8" t="n">
        <v>360.2</v>
      </c>
      <c r="C24" s="8" t="n">
        <v>380.1</v>
      </c>
    </row>
    <row r="25" spans="1:4">
      <c r="A25" s="4" t="s">
        <v>622</v>
      </c>
      <c r="B25" s="8" t="n">
        <v>31.9</v>
      </c>
      <c r="C25" s="8" t="n">
        <v>34.7</v>
      </c>
      <c r="D25" s="8" t="n">
        <v>28.9</v>
      </c>
    </row>
    <row r="26" spans="1:4">
      <c r="A26" s="4" t="s">
        <v>626</v>
      </c>
    </row>
    <row r="27" spans="1:4">
      <c r="A27" s="3" t="s">
        <v>618</v>
      </c>
    </row>
    <row r="28" spans="1:4">
      <c r="A28" s="4" t="s">
        <v>619</v>
      </c>
      <c r="B28" s="8" t="n">
        <v>447.8</v>
      </c>
      <c r="C28" s="8" t="n">
        <v>457.3</v>
      </c>
    </row>
    <row r="29" spans="1:4">
      <c r="A29" s="4" t="s">
        <v>620</v>
      </c>
      <c r="B29" s="8" t="n">
        <v>-206.3</v>
      </c>
      <c r="C29" s="8" t="n">
        <v>-201.9</v>
      </c>
    </row>
    <row r="30" spans="1:4">
      <c r="A30" s="4" t="s">
        <v>621</v>
      </c>
      <c r="B30" s="8" t="n">
        <v>241.5</v>
      </c>
      <c r="C30" s="8" t="n">
        <v>255.4</v>
      </c>
    </row>
    <row r="31" spans="1:4">
      <c r="A31" s="4" t="s">
        <v>627</v>
      </c>
    </row>
    <row r="32" spans="1:4">
      <c r="A32" s="3" t="s">
        <v>618</v>
      </c>
    </row>
    <row r="33" spans="1:4">
      <c r="A33" s="4" t="s">
        <v>619</v>
      </c>
      <c r="B33" s="8" t="n">
        <v>162.6</v>
      </c>
      <c r="C33" s="8" t="n">
        <v>363.4</v>
      </c>
    </row>
    <row r="34" spans="1:4">
      <c r="A34" s="4" t="s">
        <v>620</v>
      </c>
      <c r="B34" s="8" t="n">
        <v>-43.9</v>
      </c>
      <c r="C34" s="8" t="n">
        <v>-238.7</v>
      </c>
    </row>
    <row r="35" spans="1:4">
      <c r="A35" s="4" t="s">
        <v>621</v>
      </c>
      <c r="B35" s="8" t="n">
        <v>118.7</v>
      </c>
      <c r="C35" s="8" t="n">
        <v>124.7</v>
      </c>
    </row>
    <row r="36" spans="1:4">
      <c r="A36" s="4" t="s">
        <v>602</v>
      </c>
    </row>
    <row r="37" spans="1:4">
      <c r="A37" s="3" t="s">
        <v>618</v>
      </c>
    </row>
    <row r="38" spans="1:4">
      <c r="A38" s="4" t="s">
        <v>619</v>
      </c>
      <c r="B38" s="8" t="n">
        <v>2480.4</v>
      </c>
      <c r="C38" s="8" t="n">
        <v>2480.4</v>
      </c>
    </row>
    <row r="39" spans="1:4">
      <c r="A39" s="4" t="s">
        <v>620</v>
      </c>
      <c r="B39" s="8" t="n">
        <v>-478.5</v>
      </c>
      <c r="C39" s="8" t="n">
        <v>-385.8</v>
      </c>
    </row>
    <row r="40" spans="1:4">
      <c r="A40" s="4" t="s">
        <v>621</v>
      </c>
      <c r="B40" s="8" t="n">
        <v>2001.9</v>
      </c>
      <c r="C40" s="8" t="n">
        <v>2094.6</v>
      </c>
    </row>
    <row r="41" spans="1:4">
      <c r="A41" s="4" t="s">
        <v>622</v>
      </c>
      <c r="B41" s="8" t="n">
        <v>92.7</v>
      </c>
      <c r="C41" s="8" t="n">
        <v>87.8</v>
      </c>
      <c r="D41" s="8" t="n">
        <v>92.5</v>
      </c>
    </row>
    <row r="42" spans="1:4">
      <c r="A42" s="4" t="s">
        <v>628</v>
      </c>
    </row>
    <row r="43" spans="1:4">
      <c r="A43" s="3" t="s">
        <v>618</v>
      </c>
    </row>
    <row r="44" spans="1:4">
      <c r="A44" s="4" t="s">
        <v>619</v>
      </c>
      <c r="B44" s="8" t="n">
        <v>2203.5</v>
      </c>
      <c r="C44" s="8" t="n">
        <v>2203.5</v>
      </c>
    </row>
    <row r="45" spans="1:4">
      <c r="A45" s="4" t="s">
        <v>620</v>
      </c>
      <c r="B45" s="8" t="n">
        <v>-243.5</v>
      </c>
      <c r="C45" s="8" t="n">
        <v>-174.1</v>
      </c>
    </row>
    <row r="46" spans="1:4">
      <c r="A46" s="4" t="s">
        <v>621</v>
      </c>
      <c r="B46" s="5" t="n">
        <v>1960</v>
      </c>
      <c r="C46" s="8" t="n">
        <v>2029.4</v>
      </c>
    </row>
    <row r="47" spans="1:4">
      <c r="A47" s="4" t="s">
        <v>629</v>
      </c>
    </row>
    <row r="48" spans="1:4">
      <c r="A48" s="3" t="s">
        <v>618</v>
      </c>
    </row>
    <row r="49" spans="1:4">
      <c r="A49" s="4" t="s">
        <v>619</v>
      </c>
      <c r="B49" s="8" t="n">
        <v>276.9</v>
      </c>
      <c r="C49" s="8" t="n">
        <v>276.9</v>
      </c>
    </row>
    <row r="50" spans="1:4">
      <c r="A50" s="4" t="s">
        <v>620</v>
      </c>
      <c r="B50" s="5" t="n">
        <v>-235</v>
      </c>
      <c r="C50" s="8" t="n">
        <v>-211.7</v>
      </c>
    </row>
    <row r="51" spans="1:4">
      <c r="A51" s="4" t="s">
        <v>621</v>
      </c>
      <c r="B51" s="8" t="n">
        <v>41.9</v>
      </c>
      <c r="C51" s="8" t="n">
        <v>65.2</v>
      </c>
    </row>
    <row r="52" spans="1:4">
      <c r="A52" s="4" t="s">
        <v>606</v>
      </c>
    </row>
    <row r="53" spans="1:4">
      <c r="A53" s="3" t="s">
        <v>618</v>
      </c>
    </row>
    <row r="54" spans="1:4">
      <c r="A54" s="4" t="s">
        <v>619</v>
      </c>
      <c r="B54" s="8" t="n">
        <v>1818.3</v>
      </c>
      <c r="C54" s="5" t="n">
        <v>1815</v>
      </c>
    </row>
    <row r="55" spans="1:4">
      <c r="A55" s="4" t="s">
        <v>620</v>
      </c>
      <c r="B55" s="8" t="n">
        <v>-877.1</v>
      </c>
      <c r="C55" s="8" t="n">
        <v>-835.7</v>
      </c>
    </row>
    <row r="56" spans="1:4">
      <c r="A56" s="4" t="s">
        <v>621</v>
      </c>
      <c r="B56" s="8" t="n">
        <v>941.2</v>
      </c>
      <c r="C56" s="8" t="n">
        <v>979.3</v>
      </c>
    </row>
    <row r="57" spans="1:4">
      <c r="A57" s="4" t="s">
        <v>622</v>
      </c>
      <c r="B57" s="8" t="n">
        <v>41.4</v>
      </c>
      <c r="C57" s="8" t="n">
        <v>39.1</v>
      </c>
      <c r="D57" s="8" t="n">
        <v>36.2</v>
      </c>
    </row>
    <row r="58" spans="1:4">
      <c r="A58" s="4" t="s">
        <v>630</v>
      </c>
    </row>
    <row r="59" spans="1:4">
      <c r="A59" s="3" t="s">
        <v>618</v>
      </c>
    </row>
    <row r="60" spans="1:4">
      <c r="A60" s="4" t="s">
        <v>619</v>
      </c>
      <c r="B60" s="8" t="n">
        <v>1350.3</v>
      </c>
      <c r="C60" s="8" t="n">
        <v>1350.3</v>
      </c>
    </row>
    <row r="61" spans="1:4">
      <c r="A61" s="4" t="s">
        <v>620</v>
      </c>
      <c r="B61" s="8" t="n">
        <v>-481.6</v>
      </c>
      <c r="C61" s="8" t="n">
        <v>-447.8</v>
      </c>
    </row>
    <row r="62" spans="1:4">
      <c r="A62" s="4" t="s">
        <v>621</v>
      </c>
      <c r="B62" s="8" t="n">
        <v>868.7</v>
      </c>
      <c r="C62" s="8" t="n">
        <v>902.5</v>
      </c>
    </row>
    <row r="63" spans="1:4">
      <c r="A63" s="4" t="s">
        <v>631</v>
      </c>
    </row>
    <row r="64" spans="1:4">
      <c r="A64" s="3" t="s">
        <v>618</v>
      </c>
    </row>
    <row r="65" spans="1:4">
      <c r="A65" s="4" t="s">
        <v>619</v>
      </c>
      <c r="B65" s="5" t="n">
        <v>468</v>
      </c>
      <c r="C65" s="8" t="n">
        <v>464.7</v>
      </c>
    </row>
    <row r="66" spans="1:4">
      <c r="A66" s="4" t="s">
        <v>620</v>
      </c>
      <c r="B66" s="8" t="n">
        <v>-395.5</v>
      </c>
      <c r="C66" s="8" t="n">
        <v>-387.9</v>
      </c>
    </row>
    <row r="67" spans="1:4">
      <c r="A67" s="4" t="s">
        <v>621</v>
      </c>
      <c r="B67" s="8" t="n">
        <v>72.5</v>
      </c>
      <c r="C67" s="8" t="n">
        <v>76.8</v>
      </c>
    </row>
    <row r="68" spans="1:4">
      <c r="A68" s="4" t="s">
        <v>609</v>
      </c>
    </row>
    <row r="69" spans="1:4">
      <c r="A69" s="3" t="s">
        <v>618</v>
      </c>
    </row>
    <row r="70" spans="1:4">
      <c r="A70" s="4" t="s">
        <v>619</v>
      </c>
      <c r="B70" s="8" t="n">
        <v>227.4</v>
      </c>
      <c r="C70" s="8" t="n">
        <v>227.4</v>
      </c>
    </row>
    <row r="71" spans="1:4">
      <c r="A71" s="4" t="s">
        <v>620</v>
      </c>
      <c r="B71" s="8" t="n">
        <v>-81.7</v>
      </c>
      <c r="C71" s="5" t="n">
        <v>-73</v>
      </c>
    </row>
    <row r="72" spans="1:4">
      <c r="A72" s="4" t="s">
        <v>621</v>
      </c>
      <c r="B72" s="8" t="n">
        <v>145.7</v>
      </c>
      <c r="C72" s="8" t="n">
        <v>154.4</v>
      </c>
    </row>
    <row r="73" spans="1:4">
      <c r="A73" s="4" t="s">
        <v>622</v>
      </c>
      <c r="B73" s="8" t="n">
        <v>8.699999999999999</v>
      </c>
      <c r="C73" s="8" t="n">
        <v>8.699999999999999</v>
      </c>
      <c r="D73" s="7" t="n">
        <v>9.300000000000001</v>
      </c>
    </row>
    <row r="74" spans="1:4">
      <c r="A74" s="4" t="s">
        <v>632</v>
      </c>
    </row>
    <row r="75" spans="1:4">
      <c r="A75" s="3" t="s">
        <v>618</v>
      </c>
    </row>
    <row r="76" spans="1:4">
      <c r="A76" s="4" t="s">
        <v>619</v>
      </c>
      <c r="B76" s="8" t="n">
        <v>181.4</v>
      </c>
      <c r="C76" s="8" t="n">
        <v>181.4</v>
      </c>
    </row>
    <row r="77" spans="1:4">
      <c r="A77" s="4" t="s">
        <v>620</v>
      </c>
      <c r="B77" s="8" t="n">
        <v>-57.5</v>
      </c>
      <c r="C77" s="8" t="n">
        <v>-51.8</v>
      </c>
    </row>
    <row r="78" spans="1:4">
      <c r="A78" s="4" t="s">
        <v>621</v>
      </c>
      <c r="B78" s="8" t="n">
        <v>123.9</v>
      </c>
      <c r="C78" s="8" t="n">
        <v>129.6</v>
      </c>
    </row>
    <row r="79" spans="1:4">
      <c r="A79" s="4" t="s">
        <v>633</v>
      </c>
    </row>
    <row r="80" spans="1:4">
      <c r="A80" s="3" t="s">
        <v>618</v>
      </c>
    </row>
    <row r="81" spans="1:4">
      <c r="A81" s="4" t="s">
        <v>619</v>
      </c>
      <c r="B81" s="5" t="n">
        <v>46</v>
      </c>
      <c r="C81" s="5" t="n">
        <v>46</v>
      </c>
    </row>
    <row r="82" spans="1:4">
      <c r="A82" s="4" t="s">
        <v>620</v>
      </c>
      <c r="B82" s="8" t="n">
        <v>-24.2</v>
      </c>
      <c r="C82" s="8" t="n">
        <v>-21.2</v>
      </c>
    </row>
    <row r="83" spans="1:4">
      <c r="A83" s="4" t="s">
        <v>621</v>
      </c>
      <c r="B83" s="7" t="n">
        <v>21.8</v>
      </c>
      <c r="C83" s="7" t="n">
        <v>2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4</v>
      </c>
      <c r="B1" s="2" t="s">
        <v>1</v>
      </c>
    </row>
    <row r="2" spans="1:4">
      <c r="B2" s="2" t="s">
        <v>2</v>
      </c>
      <c r="C2" s="2" t="s">
        <v>63</v>
      </c>
      <c r="D2" s="2" t="s">
        <v>106</v>
      </c>
    </row>
    <row r="3" spans="1:4">
      <c r="A3" s="3" t="s">
        <v>618</v>
      </c>
    </row>
    <row r="4" spans="1:4">
      <c r="A4" s="4" t="s">
        <v>619</v>
      </c>
      <c r="B4" s="7" t="n">
        <v>5136.5</v>
      </c>
      <c r="C4" s="7" t="n">
        <v>5343.5</v>
      </c>
    </row>
    <row r="5" spans="1:4">
      <c r="A5" s="4" t="s">
        <v>620</v>
      </c>
      <c r="B5" s="8" t="n">
        <v>-1687.5</v>
      </c>
      <c r="C5" s="8" t="n">
        <v>-1735.1</v>
      </c>
    </row>
    <row r="6" spans="1:4">
      <c r="A6" s="4" t="s">
        <v>621</v>
      </c>
      <c r="B6" s="5" t="n">
        <v>3449</v>
      </c>
      <c r="C6" s="7" t="n">
        <v>3608.4</v>
      </c>
      <c r="D6" s="7" t="n">
        <v>3690.3</v>
      </c>
    </row>
    <row r="7" spans="1:4">
      <c r="A7" s="4" t="s">
        <v>624</v>
      </c>
    </row>
    <row r="8" spans="1:4">
      <c r="A8" s="3" t="s">
        <v>618</v>
      </c>
    </row>
    <row r="9" spans="1:4">
      <c r="A9" s="4" t="s">
        <v>621</v>
      </c>
      <c r="B9" s="5" t="n">
        <v>3200</v>
      </c>
    </row>
    <row r="10" spans="1:4">
      <c r="A10" s="4" t="s">
        <v>635</v>
      </c>
    </row>
    <row r="11" spans="1:4">
      <c r="A11" s="3" t="s">
        <v>618</v>
      </c>
    </row>
    <row r="12" spans="1:4">
      <c r="A12" s="4" t="s">
        <v>619</v>
      </c>
      <c r="B12" s="8" t="n">
        <v>1409.8</v>
      </c>
    </row>
    <row r="13" spans="1:4">
      <c r="A13" s="4" t="s">
        <v>620</v>
      </c>
      <c r="B13" s="8" t="n">
        <v>-160.1</v>
      </c>
    </row>
    <row r="14" spans="1:4">
      <c r="A14" s="4" t="s">
        <v>621</v>
      </c>
      <c r="B14" s="7" t="n">
        <v>1249.7</v>
      </c>
    </row>
    <row r="15" spans="1:4">
      <c r="A15" s="4" t="s">
        <v>636</v>
      </c>
      <c r="B15" s="4" t="s">
        <v>637</v>
      </c>
    </row>
    <row r="16" spans="1:4">
      <c r="A16" s="4" t="s">
        <v>638</v>
      </c>
    </row>
    <row r="17" spans="1:4">
      <c r="A17" s="3" t="s">
        <v>618</v>
      </c>
    </row>
    <row r="18" spans="1:4">
      <c r="A18" s="4" t="s">
        <v>619</v>
      </c>
      <c r="B18" s="6" t="n">
        <v>895</v>
      </c>
    </row>
    <row r="19" spans="1:4">
      <c r="A19" s="4" t="s">
        <v>620</v>
      </c>
      <c r="B19" s="8" t="n">
        <v>-205.1</v>
      </c>
    </row>
    <row r="20" spans="1:4">
      <c r="A20" s="4" t="s">
        <v>621</v>
      </c>
      <c r="B20" s="7" t="n">
        <v>689.9</v>
      </c>
    </row>
    <row r="21" spans="1:4">
      <c r="A21" s="4" t="s">
        <v>636</v>
      </c>
      <c r="B21" s="4" t="s">
        <v>639</v>
      </c>
    </row>
    <row r="22" spans="1:4">
      <c r="A22" s="4" t="s">
        <v>640</v>
      </c>
    </row>
    <row r="23" spans="1:4">
      <c r="A23" s="3" t="s">
        <v>618</v>
      </c>
    </row>
    <row r="24" spans="1:4">
      <c r="A24" s="4" t="s">
        <v>619</v>
      </c>
      <c r="B24" s="7" t="n">
        <v>331.3</v>
      </c>
    </row>
    <row r="25" spans="1:4">
      <c r="A25" s="4" t="s">
        <v>620</v>
      </c>
      <c r="B25" s="8" t="n">
        <v>-236.8</v>
      </c>
    </row>
    <row r="26" spans="1:4">
      <c r="A26" s="4" t="s">
        <v>621</v>
      </c>
      <c r="B26" s="7" t="n">
        <v>94.5</v>
      </c>
    </row>
    <row r="27" spans="1:4">
      <c r="A27" s="4" t="s">
        <v>636</v>
      </c>
      <c r="B27" s="4" t="s">
        <v>641</v>
      </c>
    </row>
    <row r="28" spans="1:4">
      <c r="A28" s="4" t="s">
        <v>642</v>
      </c>
    </row>
    <row r="29" spans="1:4">
      <c r="A29" s="3" t="s">
        <v>618</v>
      </c>
    </row>
    <row r="30" spans="1:4">
      <c r="A30" s="4" t="s">
        <v>619</v>
      </c>
      <c r="B30" s="7" t="n">
        <v>1192.5</v>
      </c>
    </row>
    <row r="31" spans="1:4">
      <c r="A31" s="4" t="s">
        <v>620</v>
      </c>
      <c r="B31" s="8" t="n">
        <v>-122.2</v>
      </c>
    </row>
    <row r="32" spans="1:4">
      <c r="A32" s="4" t="s">
        <v>621</v>
      </c>
      <c r="B32" s="7" t="n">
        <v>1070.3</v>
      </c>
    </row>
    <row r="33" spans="1:4">
      <c r="A33" s="4" t="s">
        <v>636</v>
      </c>
      <c r="B33" s="4" t="s">
        <v>643</v>
      </c>
    </row>
    <row r="34" spans="1:4">
      <c r="A34" s="4" t="s">
        <v>625</v>
      </c>
    </row>
    <row r="35" spans="1:4">
      <c r="A35" s="3" t="s">
        <v>618</v>
      </c>
    </row>
    <row r="36" spans="1:4">
      <c r="A36" s="4" t="s">
        <v>621</v>
      </c>
      <c r="B36" s="7" t="n">
        <v>254.9</v>
      </c>
    </row>
    <row r="37" spans="1:4">
      <c r="A37" s="4" t="s">
        <v>644</v>
      </c>
    </row>
    <row r="38" spans="1:4">
      <c r="A38" s="3" t="s">
        <v>618</v>
      </c>
    </row>
    <row r="39" spans="1:4">
      <c r="A39" s="4" t="s">
        <v>619</v>
      </c>
      <c r="B39" s="8" t="n">
        <v>293.3</v>
      </c>
    </row>
    <row r="40" spans="1:4">
      <c r="A40" s="4" t="s">
        <v>620</v>
      </c>
      <c r="B40" s="8" t="n">
        <v>-245.9</v>
      </c>
    </row>
    <row r="41" spans="1:4">
      <c r="A41" s="4" t="s">
        <v>621</v>
      </c>
      <c r="B41" s="7" t="n">
        <v>47.4</v>
      </c>
    </row>
    <row r="42" spans="1:4">
      <c r="A42" s="4" t="s">
        <v>636</v>
      </c>
      <c r="B42" s="4" t="s">
        <v>645</v>
      </c>
    </row>
    <row r="43" spans="1:4">
      <c r="A43" s="4" t="s">
        <v>646</v>
      </c>
    </row>
    <row r="44" spans="1:4">
      <c r="A44" s="3" t="s">
        <v>618</v>
      </c>
    </row>
    <row r="45" spans="1:4">
      <c r="A45" s="4" t="s">
        <v>619</v>
      </c>
      <c r="B45" s="7" t="n">
        <v>224.4</v>
      </c>
    </row>
    <row r="46" spans="1:4">
      <c r="A46" s="4" t="s">
        <v>620</v>
      </c>
      <c r="B46" s="8" t="n">
        <v>-171.4</v>
      </c>
    </row>
    <row r="47" spans="1:4">
      <c r="A47" s="4" t="s">
        <v>621</v>
      </c>
      <c r="B47" s="6" t="n">
        <v>53</v>
      </c>
    </row>
    <row r="48" spans="1:4">
      <c r="A48" s="4" t="s">
        <v>636</v>
      </c>
      <c r="B48" s="4" t="s">
        <v>647</v>
      </c>
    </row>
    <row r="49" spans="1:4">
      <c r="A49" s="4" t="s">
        <v>648</v>
      </c>
    </row>
    <row r="50" spans="1:4">
      <c r="A50" s="3" t="s">
        <v>618</v>
      </c>
    </row>
    <row r="51" spans="1:4">
      <c r="A51" s="4" t="s">
        <v>619</v>
      </c>
      <c r="B51" s="7" t="n">
        <v>82.59999999999999</v>
      </c>
    </row>
    <row r="52" spans="1:4">
      <c r="A52" s="4" t="s">
        <v>620</v>
      </c>
      <c r="B52" s="5" t="n">
        <v>-15</v>
      </c>
    </row>
    <row r="53" spans="1:4">
      <c r="A53" s="4" t="s">
        <v>621</v>
      </c>
      <c r="B53" s="7" t="n">
        <v>67.59999999999999</v>
      </c>
    </row>
    <row r="54" spans="1:4">
      <c r="A54" s="4" t="s">
        <v>636</v>
      </c>
      <c r="B54" s="4" t="s">
        <v>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0</v>
      </c>
      <c r="B1" s="2" t="s">
        <v>2</v>
      </c>
      <c r="C1" s="2" t="s">
        <v>63</v>
      </c>
      <c r="D1" s="2" t="s">
        <v>106</v>
      </c>
    </row>
    <row r="2" spans="1:4">
      <c r="A2" s="3" t="s">
        <v>651</v>
      </c>
    </row>
    <row r="3" spans="1:4">
      <c r="A3" s="4" t="s">
        <v>76</v>
      </c>
      <c r="B3" s="7" t="n">
        <v>5745.2</v>
      </c>
      <c r="C3" s="7" t="n">
        <v>5745.2</v>
      </c>
      <c r="D3" s="7" t="n">
        <v>57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3</v>
      </c>
      <c r="D2" s="2" t="s">
        <v>106</v>
      </c>
    </row>
    <row r="3" spans="1:4">
      <c r="A3" s="3" t="s">
        <v>151</v>
      </c>
    </row>
    <row r="4" spans="1:4">
      <c r="A4" s="4" t="s">
        <v>129</v>
      </c>
      <c r="B4" s="7" t="n">
        <v>4687.1</v>
      </c>
      <c r="C4" s="7" t="n">
        <v>4238.5</v>
      </c>
      <c r="D4" s="7" t="n">
        <v>2855.6</v>
      </c>
    </row>
    <row r="5" spans="1:4">
      <c r="A5" s="3" t="s">
        <v>152</v>
      </c>
    </row>
    <row r="6" spans="1:4">
      <c r="A6" s="4" t="s">
        <v>153</v>
      </c>
      <c r="B6" s="8" t="n">
        <v>1949.3</v>
      </c>
      <c r="C6" s="8" t="n">
        <v>1791.6</v>
      </c>
      <c r="D6" s="5" t="n">
        <v>1644</v>
      </c>
    </row>
    <row r="7" spans="1:4">
      <c r="A7" s="4" t="s">
        <v>154</v>
      </c>
      <c r="B7" s="8" t="n">
        <v>132.8</v>
      </c>
      <c r="C7" s="8" t="n">
        <v>50.5</v>
      </c>
      <c r="D7" s="8" t="n">
        <v>49.8</v>
      </c>
    </row>
    <row r="8" spans="1:4">
      <c r="A8" s="4" t="s">
        <v>118</v>
      </c>
      <c r="B8" s="5" t="n">
        <v>-563</v>
      </c>
      <c r="C8" s="5" t="n">
        <v>-480</v>
      </c>
      <c r="D8" s="5" t="n">
        <v>-426</v>
      </c>
    </row>
    <row r="9" spans="1:4">
      <c r="A9" s="4" t="s">
        <v>155</v>
      </c>
      <c r="B9" s="5" t="n">
        <v>568</v>
      </c>
      <c r="C9" s="8" t="n">
        <v>479.4</v>
      </c>
      <c r="D9" s="8" t="n">
        <v>433.7</v>
      </c>
    </row>
    <row r="10" spans="1:4">
      <c r="A10" s="4" t="s">
        <v>156</v>
      </c>
      <c r="B10" s="8" t="n">
        <v>-5.7</v>
      </c>
      <c r="C10" s="8" t="n">
        <v>-28.7</v>
      </c>
      <c r="D10" s="8" t="n">
        <v>-10.7</v>
      </c>
    </row>
    <row r="11" spans="1:4">
      <c r="A11" s="4" t="s">
        <v>157</v>
      </c>
      <c r="B11" s="5" t="n">
        <v>20</v>
      </c>
      <c r="C11" s="8" t="n">
        <v>21.4</v>
      </c>
      <c r="D11" s="8" t="n">
        <v>6.1</v>
      </c>
    </row>
    <row r="12" spans="1:4">
      <c r="A12" s="4" t="s">
        <v>158</v>
      </c>
      <c r="B12" s="8" t="n">
        <v>27.2</v>
      </c>
      <c r="C12" s="8" t="n">
        <v>17.8</v>
      </c>
      <c r="D12" s="8" t="n">
        <v>22.8</v>
      </c>
    </row>
    <row r="13" spans="1:4">
      <c r="A13" s="4" t="s">
        <v>122</v>
      </c>
      <c r="B13" s="8" t="n">
        <v>119.6</v>
      </c>
      <c r="C13" s="8" t="n">
        <v>56.1</v>
      </c>
      <c r="D13" s="8" t="n">
        <v>64.3</v>
      </c>
    </row>
    <row r="14" spans="1:4">
      <c r="A14" s="4" t="s">
        <v>123</v>
      </c>
      <c r="B14" s="5" t="n">
        <v>0</v>
      </c>
      <c r="C14" s="8" t="n">
        <v>-39.4</v>
      </c>
      <c r="D14" s="5" t="n">
        <v>0</v>
      </c>
    </row>
    <row r="15" spans="1:4">
      <c r="A15" s="4" t="s">
        <v>159</v>
      </c>
      <c r="B15" s="8" t="n">
        <v>42.8</v>
      </c>
      <c r="C15" s="5" t="n">
        <v>0</v>
      </c>
      <c r="D15" s="5" t="n">
        <v>0</v>
      </c>
    </row>
    <row r="16" spans="1:4">
      <c r="A16" s="4" t="s">
        <v>160</v>
      </c>
      <c r="B16" s="8" t="n">
        <v>-457.4</v>
      </c>
      <c r="C16" s="8" t="n">
        <v>16.2</v>
      </c>
      <c r="D16" s="8" t="n">
        <v>32.2</v>
      </c>
    </row>
    <row r="17" spans="1:4">
      <c r="A17" s="4" t="s">
        <v>161</v>
      </c>
      <c r="B17" s="8" t="n">
        <v>-0.2</v>
      </c>
      <c r="C17" s="8" t="n">
        <v>2.9</v>
      </c>
      <c r="D17" s="8" t="n">
        <v>-5.5</v>
      </c>
    </row>
    <row r="18" spans="1:4">
      <c r="A18" s="4" t="s">
        <v>162</v>
      </c>
      <c r="B18" s="8" t="n">
        <v>6520.5</v>
      </c>
      <c r="C18" s="8" t="n">
        <v>6126.3</v>
      </c>
      <c r="D18" s="8" t="n">
        <v>4666.3</v>
      </c>
    </row>
    <row r="19" spans="1:4">
      <c r="A19" s="3" t="s">
        <v>163</v>
      </c>
    </row>
    <row r="20" spans="1:4">
      <c r="A20" s="4" t="s">
        <v>164</v>
      </c>
      <c r="B20" s="8" t="n">
        <v>-4531.7</v>
      </c>
      <c r="C20" s="8" t="n">
        <v>-4223.2</v>
      </c>
      <c r="D20" s="8" t="n">
        <v>-3101.8</v>
      </c>
    </row>
    <row r="21" spans="1:4">
      <c r="A21" s="4" t="s">
        <v>165</v>
      </c>
      <c r="B21" s="5" t="n">
        <v>0</v>
      </c>
      <c r="C21" s="8" t="n">
        <v>-150.6</v>
      </c>
      <c r="D21" s="8" t="n">
        <v>-198.7</v>
      </c>
    </row>
    <row r="22" spans="1:4">
      <c r="A22" s="4" t="s">
        <v>74</v>
      </c>
      <c r="B22" s="8" t="n">
        <v>-111.6</v>
      </c>
      <c r="C22" s="8" t="n">
        <v>-113.6</v>
      </c>
      <c r="D22" s="8" t="n">
        <v>-50.5</v>
      </c>
    </row>
    <row r="23" spans="1:4">
      <c r="A23" s="4" t="s">
        <v>166</v>
      </c>
      <c r="B23" s="8" t="n">
        <v>63.3</v>
      </c>
      <c r="C23" s="5" t="n">
        <v>50</v>
      </c>
      <c r="D23" s="8" t="n">
        <v>49.3</v>
      </c>
    </row>
    <row r="24" spans="1:4">
      <c r="A24" s="4" t="s">
        <v>167</v>
      </c>
      <c r="B24" s="8" t="n">
        <v>20.6</v>
      </c>
      <c r="C24" s="8" t="n">
        <v>161.2</v>
      </c>
      <c r="D24" s="8" t="n">
        <v>40.1</v>
      </c>
    </row>
    <row r="25" spans="1:4">
      <c r="A25" s="4" t="s">
        <v>168</v>
      </c>
      <c r="B25" s="8" t="n">
        <v>-16.1</v>
      </c>
      <c r="C25" s="8" t="n">
        <v>-5.4</v>
      </c>
      <c r="D25" s="8" t="n">
        <v>-24.5</v>
      </c>
    </row>
    <row r="26" spans="1:4">
      <c r="A26" s="4" t="s">
        <v>169</v>
      </c>
      <c r="B26" s="8" t="n">
        <v>-4575.5</v>
      </c>
      <c r="C26" s="8" t="n">
        <v>-4281.6</v>
      </c>
      <c r="D26" s="8" t="n">
        <v>-3286.1</v>
      </c>
    </row>
    <row r="27" spans="1:4">
      <c r="A27" s="3" t="s">
        <v>170</v>
      </c>
    </row>
    <row r="28" spans="1:4">
      <c r="A28" s="4" t="s">
        <v>171</v>
      </c>
      <c r="B28" s="8" t="n">
        <v>58172.6</v>
      </c>
      <c r="C28" s="8" t="n">
        <v>79588.7</v>
      </c>
      <c r="D28" s="8" t="n">
        <v>69315.3</v>
      </c>
    </row>
    <row r="29" spans="1:4">
      <c r="A29" s="4" t="s">
        <v>172</v>
      </c>
      <c r="B29" s="8" t="n">
        <v>-56716.5</v>
      </c>
      <c r="C29" s="8" t="n">
        <v>-77957.10000000001</v>
      </c>
      <c r="D29" s="8" t="n">
        <v>-68459.60000000001</v>
      </c>
    </row>
    <row r="30" spans="1:4">
      <c r="A30" s="4" t="s">
        <v>173</v>
      </c>
      <c r="B30" s="8" t="n">
        <v>-27.6</v>
      </c>
      <c r="C30" s="8" t="n">
        <v>-49.1</v>
      </c>
      <c r="D30" s="8" t="n">
        <v>-24.1</v>
      </c>
    </row>
    <row r="31" spans="1:4">
      <c r="A31" s="4" t="s">
        <v>174</v>
      </c>
      <c r="B31" s="5" t="n">
        <v>0</v>
      </c>
      <c r="C31" s="8" t="n">
        <v>22.1</v>
      </c>
      <c r="D31" s="8" t="n">
        <v>30.6</v>
      </c>
    </row>
    <row r="32" spans="1:4">
      <c r="A32" s="4" t="s">
        <v>175</v>
      </c>
      <c r="B32" s="8" t="n">
        <v>-3839.8</v>
      </c>
      <c r="C32" s="8" t="n">
        <v>-3726.9</v>
      </c>
      <c r="D32" s="8" t="n">
        <v>-3569.9</v>
      </c>
    </row>
    <row r="33" spans="1:4">
      <c r="A33" s="4" t="s">
        <v>176</v>
      </c>
      <c r="B33" s="8" t="n">
        <v>-22.1</v>
      </c>
      <c r="C33" s="8" t="n">
        <v>-17.7</v>
      </c>
      <c r="D33" s="8" t="n">
        <v>-15.1</v>
      </c>
    </row>
    <row r="34" spans="1:4">
      <c r="A34" s="4" t="s">
        <v>177</v>
      </c>
      <c r="B34" s="8" t="n">
        <v>-106.2</v>
      </c>
      <c r="C34" s="8" t="n">
        <v>-81.59999999999999</v>
      </c>
      <c r="D34" s="8" t="n">
        <v>-49.2</v>
      </c>
    </row>
    <row r="35" spans="1:4">
      <c r="A35" s="4" t="s">
        <v>178</v>
      </c>
      <c r="B35" s="8" t="n">
        <v>632.8</v>
      </c>
      <c r="C35" s="8" t="n">
        <v>238.1</v>
      </c>
      <c r="D35" s="8" t="n">
        <v>0.4</v>
      </c>
    </row>
    <row r="36" spans="1:4">
      <c r="A36" s="4" t="s">
        <v>179</v>
      </c>
      <c r="B36" s="8" t="n">
        <v>82.2</v>
      </c>
      <c r="C36" s="8" t="n">
        <v>538.4</v>
      </c>
      <c r="D36" s="8" t="n">
        <v>1073.4</v>
      </c>
    </row>
    <row r="37" spans="1:4">
      <c r="A37" s="4" t="s">
        <v>180</v>
      </c>
      <c r="B37" s="8" t="n">
        <v>-81.09999999999999</v>
      </c>
      <c r="C37" s="8" t="n">
        <v>-30.8</v>
      </c>
      <c r="D37" s="5" t="n">
        <v>0</v>
      </c>
    </row>
    <row r="38" spans="1:4">
      <c r="A38" s="4" t="s">
        <v>181</v>
      </c>
      <c r="B38" s="8" t="n">
        <v>-39.4</v>
      </c>
      <c r="C38" s="5" t="n">
        <v>-29</v>
      </c>
      <c r="D38" s="8" t="n">
        <v>-29.3</v>
      </c>
    </row>
    <row r="39" spans="1:4">
      <c r="A39" s="4" t="s">
        <v>182</v>
      </c>
      <c r="B39" s="8" t="n">
        <v>-1945.1</v>
      </c>
      <c r="C39" s="8" t="n">
        <v>-1504.9</v>
      </c>
      <c r="D39" s="8" t="n">
        <v>-1727.5</v>
      </c>
    </row>
    <row r="40" spans="1:4">
      <c r="A40" s="4" t="s">
        <v>183</v>
      </c>
      <c r="B40" s="8" t="n">
        <v>-0.1</v>
      </c>
      <c r="C40" s="8" t="n">
        <v>339.8</v>
      </c>
      <c r="D40" s="8" t="n">
        <v>-347.3</v>
      </c>
    </row>
    <row r="41" spans="1:4">
      <c r="A41" s="4" t="s">
        <v>184</v>
      </c>
      <c r="B41" s="8" t="n">
        <v>410.1</v>
      </c>
      <c r="C41" s="8" t="n">
        <v>70.3</v>
      </c>
      <c r="D41" s="8" t="n">
        <v>417.6</v>
      </c>
    </row>
    <row r="42" spans="1:4">
      <c r="A42" s="4" t="s">
        <v>185</v>
      </c>
      <c r="B42" s="6" t="n">
        <v>410</v>
      </c>
      <c r="C42" s="7" t="n">
        <v>410.1</v>
      </c>
      <c r="D42" s="7" t="n">
        <v>7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52</v>
      </c>
      <c r="C1" s="2" t="s">
        <v>1</v>
      </c>
    </row>
    <row r="2" spans="1:5">
      <c r="C2" s="2" t="s">
        <v>2</v>
      </c>
      <c r="D2" s="2" t="s">
        <v>63</v>
      </c>
      <c r="E2" s="2" t="s">
        <v>106</v>
      </c>
    </row>
    <row r="3" spans="1:5">
      <c r="A3" s="3" t="s">
        <v>653</v>
      </c>
    </row>
    <row r="4" spans="1:5">
      <c r="A4" s="4" t="s">
        <v>654</v>
      </c>
      <c r="C4" s="7" t="n">
        <v>27878.4</v>
      </c>
      <c r="D4" s="7" t="n">
        <v>26420.6</v>
      </c>
    </row>
    <row r="5" spans="1:5">
      <c r="A5" s="4" t="s">
        <v>655</v>
      </c>
      <c r="C5" s="8" t="n">
        <v>-253.3</v>
      </c>
      <c r="D5" s="8" t="n">
        <v>-242.4</v>
      </c>
    </row>
    <row r="6" spans="1:5">
      <c r="A6" s="4" t="s">
        <v>656</v>
      </c>
      <c r="C6" s="8" t="n">
        <v>-1981.9</v>
      </c>
      <c r="D6" s="8" t="n">
        <v>-1500.1</v>
      </c>
    </row>
    <row r="7" spans="1:5">
      <c r="A7" s="4" t="s">
        <v>657</v>
      </c>
      <c r="C7" s="8" t="n">
        <v>25643.2</v>
      </c>
      <c r="D7" s="8" t="n">
        <v>24678.1</v>
      </c>
    </row>
    <row r="8" spans="1:5">
      <c r="A8" s="3" t="s">
        <v>658</v>
      </c>
    </row>
    <row r="9" spans="1:5">
      <c r="A9" s="4" t="s">
        <v>659</v>
      </c>
      <c r="C9" s="8" t="n">
        <v>56716.5</v>
      </c>
      <c r="D9" s="8" t="n">
        <v>77957.10000000001</v>
      </c>
      <c r="E9" s="7" t="n">
        <v>68459.60000000001</v>
      </c>
    </row>
    <row r="10" spans="1:5">
      <c r="A10" s="4" t="s">
        <v>660</v>
      </c>
      <c r="C10" s="8" t="n">
        <v>101.4</v>
      </c>
    </row>
    <row r="11" spans="1:5">
      <c r="A11" s="4" t="s">
        <v>661</v>
      </c>
    </row>
    <row r="12" spans="1:5">
      <c r="A12" s="3" t="s">
        <v>653</v>
      </c>
    </row>
    <row r="13" spans="1:5">
      <c r="A13" s="4" t="s">
        <v>654</v>
      </c>
      <c r="C13" s="5" t="n">
        <v>25232</v>
      </c>
      <c r="D13" s="5" t="n">
        <v>23750</v>
      </c>
    </row>
    <row r="14" spans="1:5">
      <c r="A14" s="4" t="s">
        <v>662</v>
      </c>
    </row>
    <row r="15" spans="1:5">
      <c r="A15" s="3" t="s">
        <v>653</v>
      </c>
    </row>
    <row r="16" spans="1:5">
      <c r="A16" s="4" t="s">
        <v>654</v>
      </c>
      <c r="C16" s="5" t="n">
        <v>482</v>
      </c>
      <c r="D16" s="5" t="n">
        <v>0</v>
      </c>
    </row>
    <row r="17" spans="1:5">
      <c r="A17" s="3" t="s">
        <v>658</v>
      </c>
    </row>
    <row r="18" spans="1:5">
      <c r="A18" s="4" t="s">
        <v>663</v>
      </c>
      <c r="C18" s="6" t="n">
        <v>3000</v>
      </c>
    </row>
    <row r="19" spans="1:5">
      <c r="A19" s="3" t="s">
        <v>664</v>
      </c>
    </row>
    <row r="20" spans="1:5">
      <c r="A20" s="4" t="s">
        <v>665</v>
      </c>
      <c r="C20" s="4" t="s">
        <v>666</v>
      </c>
    </row>
    <row r="21" spans="1:5">
      <c r="A21" s="4" t="s">
        <v>667</v>
      </c>
    </row>
    <row r="22" spans="1:5">
      <c r="A22" s="3" t="s">
        <v>664</v>
      </c>
    </row>
    <row r="23" spans="1:5">
      <c r="A23" s="4" t="s">
        <v>668</v>
      </c>
      <c r="C23" s="4" t="s">
        <v>669</v>
      </c>
    </row>
    <row r="24" spans="1:5">
      <c r="A24" s="4" t="s">
        <v>670</v>
      </c>
    </row>
    <row r="25" spans="1:5">
      <c r="A25" s="3" t="s">
        <v>664</v>
      </c>
    </row>
    <row r="26" spans="1:5">
      <c r="A26" s="4" t="s">
        <v>668</v>
      </c>
      <c r="C26" s="4" t="s">
        <v>671</v>
      </c>
    </row>
    <row r="27" spans="1:5">
      <c r="A27" s="4" t="s">
        <v>672</v>
      </c>
    </row>
    <row r="28" spans="1:5">
      <c r="A28" s="3" t="s">
        <v>653</v>
      </c>
    </row>
    <row r="29" spans="1:5">
      <c r="A29" s="4" t="s">
        <v>654</v>
      </c>
      <c r="C29" s="6" t="n">
        <v>0</v>
      </c>
      <c r="D29" s="5" t="n">
        <v>700</v>
      </c>
    </row>
    <row r="30" spans="1:5">
      <c r="A30" s="3" t="s">
        <v>658</v>
      </c>
    </row>
    <row r="31" spans="1:5">
      <c r="A31" s="4" t="s">
        <v>673</v>
      </c>
      <c r="C31" s="4" t="s">
        <v>674</v>
      </c>
    </row>
    <row r="32" spans="1:5">
      <c r="A32" s="4" t="s">
        <v>675</v>
      </c>
    </row>
    <row r="33" spans="1:5">
      <c r="A33" s="3" t="s">
        <v>653</v>
      </c>
    </row>
    <row r="34" spans="1:5">
      <c r="A34" s="4" t="s">
        <v>654</v>
      </c>
      <c r="C34" s="6" t="n">
        <v>0</v>
      </c>
      <c r="D34" s="5" t="n">
        <v>800</v>
      </c>
    </row>
    <row r="35" spans="1:5">
      <c r="A35" s="3" t="s">
        <v>658</v>
      </c>
    </row>
    <row r="36" spans="1:5">
      <c r="A36" s="4" t="s">
        <v>673</v>
      </c>
      <c r="C36" s="4" t="s">
        <v>676</v>
      </c>
    </row>
    <row r="37" spans="1:5">
      <c r="A37" s="4" t="s">
        <v>677</v>
      </c>
    </row>
    <row r="38" spans="1:5">
      <c r="A38" s="3" t="s">
        <v>653</v>
      </c>
    </row>
    <row r="39" spans="1:5">
      <c r="A39" s="4" t="s">
        <v>654</v>
      </c>
      <c r="C39" s="6" t="n">
        <v>500</v>
      </c>
      <c r="D39" s="5" t="n">
        <v>500</v>
      </c>
    </row>
    <row r="40" spans="1:5">
      <c r="A40" s="3" t="s">
        <v>658</v>
      </c>
    </row>
    <row r="41" spans="1:5">
      <c r="A41" s="4" t="s">
        <v>673</v>
      </c>
      <c r="C41" s="4" t="s">
        <v>678</v>
      </c>
    </row>
    <row r="42" spans="1:5">
      <c r="A42" s="4" t="s">
        <v>679</v>
      </c>
    </row>
    <row r="43" spans="1:5">
      <c r="A43" s="3" t="s">
        <v>653</v>
      </c>
    </row>
    <row r="44" spans="1:5">
      <c r="A44" s="4" t="s">
        <v>654</v>
      </c>
      <c r="C44" s="6" t="n">
        <v>1000</v>
      </c>
      <c r="D44" s="5" t="n">
        <v>1000</v>
      </c>
    </row>
    <row r="45" spans="1:5">
      <c r="A45" s="3" t="s">
        <v>658</v>
      </c>
    </row>
    <row r="46" spans="1:5">
      <c r="A46" s="4" t="s">
        <v>673</v>
      </c>
      <c r="C46" s="4" t="s">
        <v>680</v>
      </c>
    </row>
    <row r="47" spans="1:5">
      <c r="A47" s="4" t="s">
        <v>681</v>
      </c>
    </row>
    <row r="48" spans="1:5">
      <c r="A48" s="3" t="s">
        <v>653</v>
      </c>
    </row>
    <row r="49" spans="1:5">
      <c r="A49" s="4" t="s">
        <v>654</v>
      </c>
      <c r="C49" s="6" t="n">
        <v>0</v>
      </c>
      <c r="D49" s="5" t="n">
        <v>0</v>
      </c>
    </row>
    <row r="50" spans="1:5">
      <c r="A50" s="3" t="s">
        <v>658</v>
      </c>
    </row>
    <row r="51" spans="1:5">
      <c r="A51" s="4" t="s">
        <v>663</v>
      </c>
      <c r="C51" s="5" t="n">
        <v>1500</v>
      </c>
    </row>
    <row r="52" spans="1:5">
      <c r="A52" s="4" t="s">
        <v>682</v>
      </c>
      <c r="C52" s="5" t="n">
        <v>200</v>
      </c>
    </row>
    <row r="53" spans="1:5">
      <c r="A53" s="4" t="s">
        <v>683</v>
      </c>
      <c r="C53" s="6" t="n">
        <v>1700</v>
      </c>
    </row>
    <row r="54" spans="1:5">
      <c r="A54" s="3" t="s">
        <v>664</v>
      </c>
    </row>
    <row r="55" spans="1:5">
      <c r="A55" s="4" t="s">
        <v>684</v>
      </c>
      <c r="C55" s="4" t="s">
        <v>685</v>
      </c>
    </row>
    <row r="56" spans="1:5">
      <c r="A56" s="4" t="s">
        <v>686</v>
      </c>
    </row>
    <row r="57" spans="1:5">
      <c r="A57" s="3" t="s">
        <v>653</v>
      </c>
    </row>
    <row r="58" spans="1:5">
      <c r="A58" s="4" t="s">
        <v>654</v>
      </c>
      <c r="C58" s="6" t="n">
        <v>750</v>
      </c>
      <c r="D58" s="5" t="n">
        <v>750</v>
      </c>
    </row>
    <row r="59" spans="1:5">
      <c r="A59" s="3" t="s">
        <v>658</v>
      </c>
    </row>
    <row r="60" spans="1:5">
      <c r="A60" s="4" t="s">
        <v>673</v>
      </c>
      <c r="C60" s="4" t="s">
        <v>671</v>
      </c>
    </row>
    <row r="61" spans="1:5">
      <c r="A61" s="4" t="s">
        <v>687</v>
      </c>
    </row>
    <row r="62" spans="1:5">
      <c r="A62" s="3" t="s">
        <v>653</v>
      </c>
    </row>
    <row r="63" spans="1:5">
      <c r="A63" s="4" t="s">
        <v>654</v>
      </c>
      <c r="C63" s="6" t="n">
        <v>575</v>
      </c>
      <c r="D63" s="5" t="n">
        <v>575</v>
      </c>
    </row>
    <row r="64" spans="1:5">
      <c r="A64" s="3" t="s">
        <v>658</v>
      </c>
    </row>
    <row r="65" spans="1:5">
      <c r="A65" s="4" t="s">
        <v>673</v>
      </c>
      <c r="C65" s="4" t="s">
        <v>688</v>
      </c>
    </row>
    <row r="66" spans="1:5">
      <c r="A66" s="4" t="s">
        <v>689</v>
      </c>
    </row>
    <row r="67" spans="1:5">
      <c r="A67" s="3" t="s">
        <v>653</v>
      </c>
    </row>
    <row r="68" spans="1:5">
      <c r="A68" s="4" t="s">
        <v>654</v>
      </c>
      <c r="C68" s="6" t="n">
        <v>750</v>
      </c>
      <c r="D68" s="5" t="n">
        <v>750</v>
      </c>
    </row>
    <row r="69" spans="1:5">
      <c r="A69" s="3" t="s">
        <v>658</v>
      </c>
    </row>
    <row r="70" spans="1:5">
      <c r="A70" s="4" t="s">
        <v>673</v>
      </c>
      <c r="C70" s="4" t="s">
        <v>690</v>
      </c>
    </row>
    <row r="71" spans="1:5">
      <c r="A71" s="4" t="s">
        <v>691</v>
      </c>
    </row>
    <row r="72" spans="1:5">
      <c r="A72" s="3" t="s">
        <v>653</v>
      </c>
    </row>
    <row r="73" spans="1:5">
      <c r="A73" s="4" t="s">
        <v>654</v>
      </c>
      <c r="C73" s="6" t="n">
        <v>650</v>
      </c>
      <c r="D73" s="5" t="n">
        <v>650</v>
      </c>
    </row>
    <row r="74" spans="1:5">
      <c r="A74" s="3" t="s">
        <v>658</v>
      </c>
    </row>
    <row r="75" spans="1:5">
      <c r="A75" s="4" t="s">
        <v>673</v>
      </c>
      <c r="C75" s="4" t="s">
        <v>692</v>
      </c>
    </row>
    <row r="76" spans="1:5">
      <c r="A76" s="4" t="s">
        <v>693</v>
      </c>
    </row>
    <row r="77" spans="1:5">
      <c r="A77" s="3" t="s">
        <v>653</v>
      </c>
    </row>
    <row r="78" spans="1:5">
      <c r="A78" s="4" t="s">
        <v>654</v>
      </c>
      <c r="C78" s="6" t="n">
        <v>1250</v>
      </c>
      <c r="D78" s="5" t="n">
        <v>1250</v>
      </c>
    </row>
    <row r="79" spans="1:5">
      <c r="A79" s="3" t="s">
        <v>658</v>
      </c>
    </row>
    <row r="80" spans="1:5">
      <c r="A80" s="4" t="s">
        <v>673</v>
      </c>
      <c r="C80" s="4" t="s">
        <v>694</v>
      </c>
    </row>
    <row r="81" spans="1:5">
      <c r="A81" s="4" t="s">
        <v>695</v>
      </c>
    </row>
    <row r="82" spans="1:5">
      <c r="A82" s="3" t="s">
        <v>653</v>
      </c>
    </row>
    <row r="83" spans="1:5">
      <c r="A83" s="4" t="s">
        <v>654</v>
      </c>
      <c r="C83" s="6" t="n">
        <v>850</v>
      </c>
      <c r="D83" s="5" t="n">
        <v>850</v>
      </c>
    </row>
    <row r="84" spans="1:5">
      <c r="A84" s="3" t="s">
        <v>658</v>
      </c>
    </row>
    <row r="85" spans="1:5">
      <c r="A85" s="4" t="s">
        <v>673</v>
      </c>
      <c r="C85" s="4" t="s">
        <v>696</v>
      </c>
    </row>
    <row r="86" spans="1:5">
      <c r="A86" s="4" t="s">
        <v>697</v>
      </c>
    </row>
    <row r="87" spans="1:5">
      <c r="A87" s="3" t="s">
        <v>653</v>
      </c>
    </row>
    <row r="88" spans="1:5">
      <c r="A88" s="4" t="s">
        <v>654</v>
      </c>
      <c r="C88" s="6" t="n">
        <v>0</v>
      </c>
      <c r="D88" s="5" t="n">
        <v>0</v>
      </c>
    </row>
    <row r="89" spans="1:5">
      <c r="A89" s="3" t="s">
        <v>658</v>
      </c>
    </row>
    <row r="90" spans="1:5">
      <c r="A90" s="4" t="s">
        <v>663</v>
      </c>
      <c r="C90" s="5" t="n">
        <v>3500</v>
      </c>
      <c r="D90" s="5" t="n">
        <v>4000</v>
      </c>
    </row>
    <row r="91" spans="1:5">
      <c r="A91" s="4" t="s">
        <v>682</v>
      </c>
      <c r="C91" s="5" t="n">
        <v>500</v>
      </c>
    </row>
    <row r="92" spans="1:5">
      <c r="A92" s="4" t="s">
        <v>683</v>
      </c>
      <c r="C92" s="6" t="n">
        <v>4000</v>
      </c>
    </row>
    <row r="93" spans="1:5">
      <c r="A93" s="3" t="s">
        <v>664</v>
      </c>
    </row>
    <row r="94" spans="1:5">
      <c r="A94" s="4" t="s">
        <v>684</v>
      </c>
      <c r="C94" s="4" t="s">
        <v>685</v>
      </c>
    </row>
    <row r="95" spans="1:5">
      <c r="A95" s="4" t="s">
        <v>698</v>
      </c>
    </row>
    <row r="96" spans="1:5">
      <c r="A96" s="3" t="s">
        <v>653</v>
      </c>
    </row>
    <row r="97" spans="1:5">
      <c r="A97" s="4" t="s">
        <v>654</v>
      </c>
      <c r="C97" s="6" t="n">
        <v>1150</v>
      </c>
      <c r="D97" s="5" t="n">
        <v>1150</v>
      </c>
    </row>
    <row r="98" spans="1:5">
      <c r="A98" s="3" t="s">
        <v>658</v>
      </c>
    </row>
    <row r="99" spans="1:5">
      <c r="A99" s="4" t="s">
        <v>673</v>
      </c>
      <c r="C99" s="4" t="s">
        <v>699</v>
      </c>
    </row>
    <row r="100" spans="1:5">
      <c r="A100" s="4" t="s">
        <v>700</v>
      </c>
    </row>
    <row r="101" spans="1:5">
      <c r="A101" s="3" t="s">
        <v>653</v>
      </c>
    </row>
    <row r="102" spans="1:5">
      <c r="A102" s="4" t="s">
        <v>654</v>
      </c>
      <c r="C102" s="6" t="n">
        <v>875</v>
      </c>
      <c r="D102" s="5" t="n">
        <v>875</v>
      </c>
    </row>
    <row r="103" spans="1:5">
      <c r="A103" s="3" t="s">
        <v>658</v>
      </c>
    </row>
    <row r="104" spans="1:5">
      <c r="A104" s="4" t="s">
        <v>673</v>
      </c>
      <c r="C104" s="4" t="s">
        <v>701</v>
      </c>
    </row>
    <row r="105" spans="1:5">
      <c r="A105" s="4" t="s">
        <v>702</v>
      </c>
    </row>
    <row r="106" spans="1:5">
      <c r="A106" s="3" t="s">
        <v>653</v>
      </c>
    </row>
    <row r="107" spans="1:5">
      <c r="A107" s="4" t="s">
        <v>654</v>
      </c>
      <c r="C107" s="6" t="n">
        <v>575</v>
      </c>
      <c r="D107" s="5" t="n">
        <v>575</v>
      </c>
    </row>
    <row r="108" spans="1:5">
      <c r="A108" s="3" t="s">
        <v>658</v>
      </c>
    </row>
    <row r="109" spans="1:5">
      <c r="A109" s="4" t="s">
        <v>673</v>
      </c>
      <c r="C109" s="4" t="s">
        <v>703</v>
      </c>
    </row>
    <row r="110" spans="1:5">
      <c r="A110" s="4" t="s">
        <v>704</v>
      </c>
    </row>
    <row r="111" spans="1:5">
      <c r="A111" s="3" t="s">
        <v>653</v>
      </c>
    </row>
    <row r="112" spans="1:5">
      <c r="A112" s="4" t="s">
        <v>654</v>
      </c>
      <c r="C112" s="6" t="n">
        <v>1000</v>
      </c>
      <c r="D112" s="5" t="n">
        <v>1000</v>
      </c>
    </row>
    <row r="113" spans="1:5">
      <c r="A113" s="3" t="s">
        <v>658</v>
      </c>
    </row>
    <row r="114" spans="1:5">
      <c r="A114" s="4" t="s">
        <v>673</v>
      </c>
      <c r="C114" s="4" t="s">
        <v>705</v>
      </c>
    </row>
    <row r="115" spans="1:5">
      <c r="A115" s="4" t="s">
        <v>706</v>
      </c>
    </row>
    <row r="116" spans="1:5">
      <c r="A116" s="3" t="s">
        <v>653</v>
      </c>
    </row>
    <row r="117" spans="1:5">
      <c r="A117" s="4" t="s">
        <v>654</v>
      </c>
      <c r="C117" s="6" t="n">
        <v>1250</v>
      </c>
      <c r="D117" s="5" t="n">
        <v>0</v>
      </c>
    </row>
    <row r="118" spans="1:5">
      <c r="A118" s="3" t="s">
        <v>658</v>
      </c>
    </row>
    <row r="119" spans="1:5">
      <c r="A119" s="4" t="s">
        <v>673</v>
      </c>
      <c r="C119" s="4" t="s">
        <v>707</v>
      </c>
    </row>
    <row r="120" spans="1:5">
      <c r="A120" s="4" t="s">
        <v>708</v>
      </c>
      <c r="C120" s="6" t="n">
        <v>1250</v>
      </c>
    </row>
    <row r="121" spans="1:5">
      <c r="A121" s="4" t="s">
        <v>709</v>
      </c>
      <c r="C121" s="4" t="s">
        <v>710</v>
      </c>
    </row>
    <row r="122" spans="1:5">
      <c r="A122" s="4" t="s">
        <v>711</v>
      </c>
    </row>
    <row r="123" spans="1:5">
      <c r="A123" s="3" t="s">
        <v>653</v>
      </c>
    </row>
    <row r="124" spans="1:5">
      <c r="A124" s="4" t="s">
        <v>654</v>
      </c>
      <c r="C124" s="6" t="n">
        <v>500</v>
      </c>
      <c r="D124" s="5" t="n">
        <v>500</v>
      </c>
    </row>
    <row r="125" spans="1:5">
      <c r="A125" s="3" t="s">
        <v>658</v>
      </c>
    </row>
    <row r="126" spans="1:5">
      <c r="A126" s="4" t="s">
        <v>673</v>
      </c>
      <c r="C126" s="4" t="s">
        <v>712</v>
      </c>
    </row>
    <row r="127" spans="1:5">
      <c r="A127" s="4" t="s">
        <v>713</v>
      </c>
    </row>
    <row r="128" spans="1:5">
      <c r="A128" s="3" t="s">
        <v>653</v>
      </c>
    </row>
    <row r="129" spans="1:5">
      <c r="A129" s="4" t="s">
        <v>654</v>
      </c>
      <c r="C129" s="6" t="n">
        <v>350</v>
      </c>
      <c r="D129" s="5" t="n">
        <v>350</v>
      </c>
    </row>
    <row r="130" spans="1:5">
      <c r="A130" s="3" t="s">
        <v>658</v>
      </c>
    </row>
    <row r="131" spans="1:5">
      <c r="A131" s="4" t="s">
        <v>673</v>
      </c>
      <c r="C131" s="4" t="s">
        <v>714</v>
      </c>
    </row>
    <row r="132" spans="1:5">
      <c r="A132" s="4" t="s">
        <v>715</v>
      </c>
    </row>
    <row r="133" spans="1:5">
      <c r="A133" s="3" t="s">
        <v>653</v>
      </c>
    </row>
    <row r="134" spans="1:5">
      <c r="A134" s="4" t="s">
        <v>654</v>
      </c>
      <c r="C134" s="6" t="n">
        <v>250</v>
      </c>
      <c r="D134" s="5" t="n">
        <v>250</v>
      </c>
    </row>
    <row r="135" spans="1:5">
      <c r="A135" s="3" t="s">
        <v>658</v>
      </c>
    </row>
    <row r="136" spans="1:5">
      <c r="A136" s="4" t="s">
        <v>673</v>
      </c>
      <c r="C136" s="4" t="s">
        <v>716</v>
      </c>
    </row>
    <row r="137" spans="1:5">
      <c r="A137" s="4" t="s">
        <v>717</v>
      </c>
    </row>
    <row r="138" spans="1:5">
      <c r="A138" s="3" t="s">
        <v>653</v>
      </c>
    </row>
    <row r="139" spans="1:5">
      <c r="A139" s="4" t="s">
        <v>654</v>
      </c>
      <c r="C139" s="7" t="n">
        <v>399.6</v>
      </c>
      <c r="D139" s="8" t="n">
        <v>399.6</v>
      </c>
    </row>
    <row r="140" spans="1:5">
      <c r="A140" s="3" t="s">
        <v>658</v>
      </c>
    </row>
    <row r="141" spans="1:5">
      <c r="A141" s="4" t="s">
        <v>673</v>
      </c>
      <c r="C141" s="4" t="s">
        <v>718</v>
      </c>
    </row>
    <row r="142" spans="1:5">
      <c r="A142" s="4" t="s">
        <v>719</v>
      </c>
    </row>
    <row r="143" spans="1:5">
      <c r="A143" s="3" t="s">
        <v>653</v>
      </c>
    </row>
    <row r="144" spans="1:5">
      <c r="A144" s="4" t="s">
        <v>654</v>
      </c>
      <c r="C144" s="6" t="n">
        <v>600</v>
      </c>
      <c r="D144" s="5" t="n">
        <v>600</v>
      </c>
    </row>
    <row r="145" spans="1:5">
      <c r="A145" s="3" t="s">
        <v>658</v>
      </c>
    </row>
    <row r="146" spans="1:5">
      <c r="A146" s="4" t="s">
        <v>673</v>
      </c>
      <c r="C146" s="4" t="s">
        <v>720</v>
      </c>
    </row>
    <row r="147" spans="1:5">
      <c r="A147" s="4" t="s">
        <v>721</v>
      </c>
    </row>
    <row r="148" spans="1:5">
      <c r="A148" s="3" t="s">
        <v>653</v>
      </c>
    </row>
    <row r="149" spans="1:5">
      <c r="A149" s="4" t="s">
        <v>654</v>
      </c>
      <c r="C149" s="6" t="n">
        <v>600</v>
      </c>
      <c r="D149" s="5" t="n">
        <v>600</v>
      </c>
    </row>
    <row r="150" spans="1:5">
      <c r="A150" s="3" t="s">
        <v>658</v>
      </c>
    </row>
    <row r="151" spans="1:5">
      <c r="A151" s="4" t="s">
        <v>673</v>
      </c>
      <c r="C151" s="4" t="s">
        <v>722</v>
      </c>
    </row>
    <row r="152" spans="1:5">
      <c r="A152" s="4" t="s">
        <v>723</v>
      </c>
    </row>
    <row r="153" spans="1:5">
      <c r="A153" s="3" t="s">
        <v>653</v>
      </c>
    </row>
    <row r="154" spans="1:5">
      <c r="A154" s="4" t="s">
        <v>654</v>
      </c>
      <c r="C154" s="6" t="n">
        <v>750</v>
      </c>
      <c r="D154" s="5" t="n">
        <v>750</v>
      </c>
    </row>
    <row r="155" spans="1:5">
      <c r="A155" s="3" t="s">
        <v>658</v>
      </c>
    </row>
    <row r="156" spans="1:5">
      <c r="A156" s="4" t="s">
        <v>673</v>
      </c>
      <c r="C156" s="4" t="s">
        <v>724</v>
      </c>
    </row>
    <row r="157" spans="1:5">
      <c r="A157" s="4" t="s">
        <v>725</v>
      </c>
    </row>
    <row r="158" spans="1:5">
      <c r="A158" s="3" t="s">
        <v>653</v>
      </c>
    </row>
    <row r="159" spans="1:5">
      <c r="A159" s="4" t="s">
        <v>654</v>
      </c>
      <c r="C159" s="6" t="n">
        <v>600</v>
      </c>
      <c r="D159" s="5" t="n">
        <v>600</v>
      </c>
    </row>
    <row r="160" spans="1:5">
      <c r="A160" s="3" t="s">
        <v>658</v>
      </c>
    </row>
    <row r="161" spans="1:5">
      <c r="A161" s="4" t="s">
        <v>673</v>
      </c>
      <c r="C161" s="4" t="s">
        <v>726</v>
      </c>
    </row>
    <row r="162" spans="1:5">
      <c r="A162" s="4" t="s">
        <v>727</v>
      </c>
    </row>
    <row r="163" spans="1:5">
      <c r="A163" s="3" t="s">
        <v>653</v>
      </c>
    </row>
    <row r="164" spans="1:5">
      <c r="A164" s="4" t="s">
        <v>654</v>
      </c>
      <c r="C164" s="6" t="n">
        <v>750</v>
      </c>
      <c r="D164" s="5" t="n">
        <v>750</v>
      </c>
    </row>
    <row r="165" spans="1:5">
      <c r="A165" s="3" t="s">
        <v>658</v>
      </c>
    </row>
    <row r="166" spans="1:5">
      <c r="A166" s="4" t="s">
        <v>673</v>
      </c>
      <c r="C166" s="4" t="s">
        <v>728</v>
      </c>
    </row>
    <row r="167" spans="1:5">
      <c r="A167" s="4" t="s">
        <v>729</v>
      </c>
    </row>
    <row r="168" spans="1:5">
      <c r="A168" s="3" t="s">
        <v>653</v>
      </c>
    </row>
    <row r="169" spans="1:5">
      <c r="A169" s="4" t="s">
        <v>654</v>
      </c>
      <c r="C169" s="6" t="n">
        <v>1100</v>
      </c>
      <c r="D169" s="5" t="n">
        <v>1100</v>
      </c>
    </row>
    <row r="170" spans="1:5">
      <c r="A170" s="3" t="s">
        <v>658</v>
      </c>
    </row>
    <row r="171" spans="1:5">
      <c r="A171" s="4" t="s">
        <v>673</v>
      </c>
      <c r="C171" s="4" t="s">
        <v>730</v>
      </c>
    </row>
    <row r="172" spans="1:5">
      <c r="A172" s="4" t="s">
        <v>731</v>
      </c>
    </row>
    <row r="173" spans="1:5">
      <c r="A173" s="3" t="s">
        <v>653</v>
      </c>
    </row>
    <row r="174" spans="1:5">
      <c r="A174" s="4" t="s">
        <v>654</v>
      </c>
      <c r="C174" s="6" t="n">
        <v>1400</v>
      </c>
      <c r="D174" s="5" t="n">
        <v>1400</v>
      </c>
    </row>
    <row r="175" spans="1:5">
      <c r="A175" s="3" t="s">
        <v>658</v>
      </c>
    </row>
    <row r="176" spans="1:5">
      <c r="A176" s="4" t="s">
        <v>673</v>
      </c>
      <c r="C176" s="4" t="s">
        <v>728</v>
      </c>
    </row>
    <row r="177" spans="1:5">
      <c r="A177" s="4" t="s">
        <v>732</v>
      </c>
    </row>
    <row r="178" spans="1:5">
      <c r="A178" s="3" t="s">
        <v>653</v>
      </c>
    </row>
    <row r="179" spans="1:5">
      <c r="A179" s="4" t="s">
        <v>654</v>
      </c>
      <c r="C179" s="6" t="n">
        <v>1150</v>
      </c>
      <c r="D179" s="5" t="n">
        <v>1150</v>
      </c>
    </row>
    <row r="180" spans="1:5">
      <c r="A180" s="3" t="s">
        <v>658</v>
      </c>
    </row>
    <row r="181" spans="1:5">
      <c r="A181" s="4" t="s">
        <v>673</v>
      </c>
      <c r="C181" s="4" t="s">
        <v>733</v>
      </c>
    </row>
    <row r="182" spans="1:5">
      <c r="A182" s="4" t="s">
        <v>734</v>
      </c>
    </row>
    <row r="183" spans="1:5">
      <c r="A183" s="3" t="s">
        <v>653</v>
      </c>
    </row>
    <row r="184" spans="1:5">
      <c r="A184" s="4" t="s">
        <v>654</v>
      </c>
      <c r="C184" s="6" t="n">
        <v>975</v>
      </c>
      <c r="D184" s="5" t="n">
        <v>975</v>
      </c>
    </row>
    <row r="185" spans="1:5">
      <c r="A185" s="3" t="s">
        <v>658</v>
      </c>
    </row>
    <row r="186" spans="1:5">
      <c r="A186" s="4" t="s">
        <v>673</v>
      </c>
      <c r="C186" s="4" t="s">
        <v>735</v>
      </c>
    </row>
    <row r="187" spans="1:5">
      <c r="A187" s="4" t="s">
        <v>736</v>
      </c>
    </row>
    <row r="188" spans="1:5">
      <c r="A188" s="3" t="s">
        <v>653</v>
      </c>
    </row>
    <row r="189" spans="1:5">
      <c r="A189" s="4" t="s">
        <v>654</v>
      </c>
      <c r="C189" s="6" t="n">
        <v>1250</v>
      </c>
      <c r="D189" s="5" t="n">
        <v>1250</v>
      </c>
    </row>
    <row r="190" spans="1:5">
      <c r="A190" s="3" t="s">
        <v>658</v>
      </c>
    </row>
    <row r="191" spans="1:5">
      <c r="A191" s="4" t="s">
        <v>673</v>
      </c>
      <c r="C191" s="4" t="s">
        <v>737</v>
      </c>
    </row>
    <row r="192" spans="1:5">
      <c r="A192" s="4" t="s">
        <v>738</v>
      </c>
    </row>
    <row r="193" spans="1:5">
      <c r="A193" s="3" t="s">
        <v>653</v>
      </c>
    </row>
    <row r="194" spans="1:5">
      <c r="A194" s="4" t="s">
        <v>654</v>
      </c>
      <c r="C194" s="6" t="n">
        <v>1250</v>
      </c>
      <c r="D194" s="5" t="n">
        <v>1250</v>
      </c>
    </row>
    <row r="195" spans="1:5">
      <c r="A195" s="3" t="s">
        <v>658</v>
      </c>
    </row>
    <row r="196" spans="1:5">
      <c r="A196" s="4" t="s">
        <v>673</v>
      </c>
      <c r="C196" s="4" t="s">
        <v>739</v>
      </c>
    </row>
    <row r="197" spans="1:5">
      <c r="A197" s="4" t="s">
        <v>740</v>
      </c>
    </row>
    <row r="198" spans="1:5">
      <c r="A198" s="3" t="s">
        <v>653</v>
      </c>
    </row>
    <row r="199" spans="1:5">
      <c r="A199" s="4" t="s">
        <v>654</v>
      </c>
      <c r="C199" s="6" t="n">
        <v>1250</v>
      </c>
      <c r="D199" s="5" t="n">
        <v>0</v>
      </c>
    </row>
    <row r="200" spans="1:5">
      <c r="A200" s="3" t="s">
        <v>658</v>
      </c>
    </row>
    <row r="201" spans="1:5">
      <c r="A201" s="4" t="s">
        <v>673</v>
      </c>
      <c r="C201" s="4" t="s">
        <v>741</v>
      </c>
    </row>
    <row r="202" spans="1:5">
      <c r="A202" s="4" t="s">
        <v>708</v>
      </c>
      <c r="C202" s="6" t="n">
        <v>1250</v>
      </c>
    </row>
    <row r="203" spans="1:5">
      <c r="A203" s="4" t="s">
        <v>709</v>
      </c>
      <c r="C203" s="4" t="s">
        <v>742</v>
      </c>
    </row>
    <row r="204" spans="1:5">
      <c r="A204" s="4" t="s">
        <v>743</v>
      </c>
    </row>
    <row r="205" spans="1:5">
      <c r="A205" s="3" t="s">
        <v>653</v>
      </c>
    </row>
    <row r="206" spans="1:5">
      <c r="A206" s="4" t="s">
        <v>654</v>
      </c>
      <c r="C206" s="6" t="n">
        <v>400</v>
      </c>
      <c r="D206" s="5" t="n">
        <v>400</v>
      </c>
    </row>
    <row r="207" spans="1:5">
      <c r="A207" s="3" t="s">
        <v>658</v>
      </c>
    </row>
    <row r="208" spans="1:5">
      <c r="A208" s="4" t="s">
        <v>673</v>
      </c>
      <c r="C208" s="4" t="s">
        <v>744</v>
      </c>
    </row>
    <row r="209" spans="1:5">
      <c r="A209" s="4" t="s">
        <v>745</v>
      </c>
    </row>
    <row r="210" spans="1:5">
      <c r="A210" s="3" t="s">
        <v>653</v>
      </c>
    </row>
    <row r="211" spans="1:5">
      <c r="A211" s="4" t="s">
        <v>654</v>
      </c>
      <c r="C211" s="7" t="n">
        <v>0.4</v>
      </c>
      <c r="D211" s="8" t="n">
        <v>0.4</v>
      </c>
    </row>
    <row r="212" spans="1:5">
      <c r="A212" s="3" t="s">
        <v>658</v>
      </c>
    </row>
    <row r="213" spans="1:5">
      <c r="A213" s="4" t="s">
        <v>673</v>
      </c>
      <c r="C213" s="4" t="s">
        <v>718</v>
      </c>
    </row>
    <row r="214" spans="1:5">
      <c r="A214" s="4" t="s">
        <v>746</v>
      </c>
    </row>
    <row r="215" spans="1:5">
      <c r="A215" s="3" t="s">
        <v>658</v>
      </c>
    </row>
    <row r="216" spans="1:5">
      <c r="A216" s="4" t="s">
        <v>708</v>
      </c>
      <c r="D216" s="5" t="n">
        <v>700</v>
      </c>
      <c r="E216" s="6" t="n">
        <v>1700</v>
      </c>
    </row>
    <row r="217" spans="1:5">
      <c r="A217" s="4" t="s">
        <v>747</v>
      </c>
    </row>
    <row r="218" spans="1:5">
      <c r="A218" s="3" t="s">
        <v>653</v>
      </c>
    </row>
    <row r="219" spans="1:5">
      <c r="A219" s="4" t="s">
        <v>654</v>
      </c>
      <c r="B219" s="4" t="s">
        <v>111</v>
      </c>
      <c r="C219" s="7" t="n">
        <v>232.2</v>
      </c>
      <c r="D219" s="8" t="n">
        <v>256.4</v>
      </c>
    </row>
    <row r="220" spans="1:5">
      <c r="A220" s="3" t="s">
        <v>658</v>
      </c>
    </row>
    <row r="221" spans="1:5">
      <c r="A221" s="4" t="s">
        <v>659</v>
      </c>
      <c r="C221" s="8" t="n">
        <v>24.2</v>
      </c>
    </row>
    <row r="222" spans="1:5">
      <c r="A222" s="4" t="s">
        <v>748</v>
      </c>
      <c r="C222" s="7" t="n">
        <v>1.5</v>
      </c>
    </row>
    <row r="223" spans="1:5">
      <c r="A223" s="4" t="s">
        <v>749</v>
      </c>
      <c r="C223" s="4" t="s">
        <v>750</v>
      </c>
    </row>
    <row r="224" spans="1:5">
      <c r="A224" s="4" t="s">
        <v>751</v>
      </c>
      <c r="B224" s="4" t="s">
        <v>111</v>
      </c>
      <c r="C224" s="4" t="s">
        <v>752</v>
      </c>
    </row>
    <row r="225" spans="1:5">
      <c r="A225" s="3" t="s">
        <v>664</v>
      </c>
    </row>
    <row r="226" spans="1:5">
      <c r="A226" s="4" t="s">
        <v>665</v>
      </c>
      <c r="C226" s="4" t="s">
        <v>753</v>
      </c>
    </row>
    <row r="227" spans="1:5">
      <c r="A227" s="4" t="s">
        <v>754</v>
      </c>
    </row>
    <row r="228" spans="1:5">
      <c r="A228" s="3" t="s">
        <v>664</v>
      </c>
    </row>
    <row r="229" spans="1:5">
      <c r="A229" s="4" t="s">
        <v>668</v>
      </c>
      <c r="C229" s="4" t="s">
        <v>755</v>
      </c>
    </row>
    <row r="230" spans="1:5">
      <c r="A230" s="4" t="s">
        <v>756</v>
      </c>
    </row>
    <row r="231" spans="1:5">
      <c r="A231" s="3" t="s">
        <v>664</v>
      </c>
    </row>
    <row r="232" spans="1:5">
      <c r="A232" s="4" t="s">
        <v>668</v>
      </c>
      <c r="C232" s="4" t="s">
        <v>757</v>
      </c>
    </row>
    <row r="233" spans="1:5">
      <c r="A233" s="4" t="s">
        <v>758</v>
      </c>
    </row>
    <row r="234" spans="1:5">
      <c r="A234" s="3" t="s">
        <v>653</v>
      </c>
    </row>
    <row r="235" spans="1:5">
      <c r="A235" s="4" t="s">
        <v>654</v>
      </c>
      <c r="B235" s="4" t="s">
        <v>112</v>
      </c>
      <c r="C235" s="6" t="n">
        <v>700</v>
      </c>
      <c r="D235" s="5" t="n">
        <v>700</v>
      </c>
    </row>
    <row r="236" spans="1:5">
      <c r="A236" s="3" t="s">
        <v>658</v>
      </c>
    </row>
    <row r="237" spans="1:5">
      <c r="A237" s="4" t="s">
        <v>673</v>
      </c>
      <c r="C237" s="4" t="s">
        <v>759</v>
      </c>
    </row>
    <row r="238" spans="1:5">
      <c r="A238" s="4" t="s">
        <v>749</v>
      </c>
      <c r="C238" s="4" t="s">
        <v>760</v>
      </c>
    </row>
    <row r="239" spans="1:5">
      <c r="A239" s="4" t="s">
        <v>751</v>
      </c>
      <c r="C239" s="4" t="s">
        <v>761</v>
      </c>
    </row>
    <row r="240" spans="1:5">
      <c r="A240" s="4" t="s">
        <v>762</v>
      </c>
    </row>
    <row r="241" spans="1:5">
      <c r="A241" s="3" t="s">
        <v>653</v>
      </c>
    </row>
    <row r="242" spans="1:5">
      <c r="A242" s="4" t="s">
        <v>654</v>
      </c>
      <c r="B242" s="4" t="s">
        <v>513</v>
      </c>
      <c r="C242" s="6" t="n">
        <v>1000</v>
      </c>
      <c r="D242" s="5" t="n">
        <v>1000</v>
      </c>
    </row>
    <row r="243" spans="1:5">
      <c r="A243" s="3" t="s">
        <v>658</v>
      </c>
    </row>
    <row r="244" spans="1:5">
      <c r="A244" s="4" t="s">
        <v>673</v>
      </c>
      <c r="C244" s="4" t="s">
        <v>678</v>
      </c>
    </row>
    <row r="245" spans="1:5">
      <c r="A245" s="4" t="s">
        <v>749</v>
      </c>
      <c r="C245" s="4" t="s">
        <v>760</v>
      </c>
    </row>
    <row r="246" spans="1:5">
      <c r="A246" s="4" t="s">
        <v>751</v>
      </c>
      <c r="C246" s="4" t="s">
        <v>763</v>
      </c>
    </row>
    <row r="247" spans="1:5">
      <c r="A247" s="4" t="s">
        <v>764</v>
      </c>
    </row>
    <row r="248" spans="1:5">
      <c r="A248" s="3" t="s">
        <v>653</v>
      </c>
    </row>
    <row r="249" spans="1:5">
      <c r="A249" s="4" t="s">
        <v>654</v>
      </c>
      <c r="B249" s="4" t="s">
        <v>563</v>
      </c>
      <c r="C249" s="6" t="n">
        <v>700</v>
      </c>
      <c r="D249" s="5" t="n">
        <v>700</v>
      </c>
    </row>
    <row r="250" spans="1:5">
      <c r="A250" s="3" t="s">
        <v>658</v>
      </c>
    </row>
    <row r="251" spans="1:5">
      <c r="A251" s="4" t="s">
        <v>673</v>
      </c>
      <c r="C251" s="4" t="s">
        <v>765</v>
      </c>
    </row>
    <row r="252" spans="1:5">
      <c r="A252" s="4" t="s">
        <v>749</v>
      </c>
      <c r="C252" s="4" t="s">
        <v>760</v>
      </c>
    </row>
    <row r="253" spans="1:5">
      <c r="A253" s="4" t="s">
        <v>751</v>
      </c>
      <c r="C253" s="4" t="s">
        <v>766</v>
      </c>
    </row>
    <row r="254" spans="1:5">
      <c r="A254" s="4" t="s">
        <v>767</v>
      </c>
    </row>
    <row r="255" spans="1:5">
      <c r="A255" s="3" t="s">
        <v>653</v>
      </c>
    </row>
    <row r="256" spans="1:5">
      <c r="A256" s="4" t="s">
        <v>654</v>
      </c>
      <c r="B256" s="4" t="s">
        <v>111</v>
      </c>
      <c r="C256" s="7" t="n">
        <v>14.2</v>
      </c>
      <c r="D256" s="8" t="n">
        <v>14.2</v>
      </c>
    </row>
    <row r="257" spans="1:5">
      <c r="A257" s="3" t="s">
        <v>658</v>
      </c>
    </row>
    <row r="258" spans="1:5">
      <c r="A258" s="4" t="s">
        <v>749</v>
      </c>
      <c r="C258" s="4" t="s">
        <v>750</v>
      </c>
    </row>
    <row r="259" spans="1:5">
      <c r="A259" s="4" t="s">
        <v>751</v>
      </c>
      <c r="C259" s="4" t="s">
        <v>752</v>
      </c>
    </row>
    <row r="260" spans="1:5">
      <c r="A260" s="3" t="s">
        <v>664</v>
      </c>
    </row>
    <row r="261" spans="1:5">
      <c r="A261" s="4" t="s">
        <v>665</v>
      </c>
      <c r="C261" s="4" t="s">
        <v>753</v>
      </c>
    </row>
    <row r="262" spans="1:5">
      <c r="A262" s="4" t="s">
        <v>768</v>
      </c>
    </row>
    <row r="263" spans="1:5">
      <c r="A263" s="3" t="s">
        <v>664</v>
      </c>
    </row>
    <row r="264" spans="1:5">
      <c r="A264" s="4" t="s">
        <v>668</v>
      </c>
      <c r="C264" s="4" t="s">
        <v>755</v>
      </c>
    </row>
    <row r="265" spans="1:5">
      <c r="A265" s="4" t="s">
        <v>769</v>
      </c>
    </row>
    <row r="266" spans="1:5">
      <c r="A266" s="3" t="s">
        <v>664</v>
      </c>
    </row>
    <row r="267" spans="1:5">
      <c r="A267" s="4" t="s">
        <v>668</v>
      </c>
      <c r="C267" s="4" t="s">
        <v>757</v>
      </c>
    </row>
    <row r="268" spans="1:5">
      <c r="A268" s="4" t="s">
        <v>770</v>
      </c>
    </row>
    <row r="269" spans="1:5">
      <c r="A269" s="3" t="s">
        <v>653</v>
      </c>
    </row>
    <row r="270" spans="1:5">
      <c r="A270" s="4" t="s">
        <v>654</v>
      </c>
      <c r="C270" s="6" t="n">
        <v>24750</v>
      </c>
    </row>
    <row r="271" spans="1:5">
      <c r="A271" s="3" t="s">
        <v>658</v>
      </c>
    </row>
    <row r="272" spans="1:5">
      <c r="A272" s="4" t="s">
        <v>708</v>
      </c>
      <c r="C272" s="6" t="n">
        <v>2500</v>
      </c>
      <c r="D272" s="6" t="n">
        <v>5000</v>
      </c>
    </row>
    <row r="273" spans="1:5"/>
    <row r="274" spans="1:5">
      <c r="A274" s="4" t="s">
        <v>111</v>
      </c>
      <c r="B274" s="4" t="s">
        <v>771</v>
      </c>
    </row>
    <row r="275" spans="1:5">
      <c r="A275" s="4" t="s">
        <v>112</v>
      </c>
      <c r="B275" s="4" t="s">
        <v>772</v>
      </c>
    </row>
    <row r="276" spans="1:5">
      <c r="A276" s="4" t="s">
        <v>513</v>
      </c>
      <c r="B276" s="4" t="s">
        <v>773</v>
      </c>
    </row>
    <row r="277" spans="1:5">
      <c r="A277" s="4" t="s">
        <v>563</v>
      </c>
      <c r="B277" s="4" t="s">
        <v>774</v>
      </c>
    </row>
  </sheetData>
  <mergeCells count="7">
    <mergeCell ref="A1:B2"/>
    <mergeCell ref="C1:E1"/>
    <mergeCell ref="A273:D273"/>
    <mergeCell ref="B274:D274"/>
    <mergeCell ref="B275:D275"/>
    <mergeCell ref="B276:D276"/>
    <mergeCell ref="B277:D2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5</v>
      </c>
      <c r="B1" s="2" t="s">
        <v>2</v>
      </c>
      <c r="C1" s="2" t="s">
        <v>63</v>
      </c>
    </row>
    <row r="2" spans="1:3">
      <c r="A2" s="3" t="s">
        <v>776</v>
      </c>
    </row>
    <row r="3" spans="1:3">
      <c r="A3" s="4" t="s">
        <v>507</v>
      </c>
      <c r="B3" s="6" t="n">
        <v>1982</v>
      </c>
    </row>
    <row r="4" spans="1:3">
      <c r="A4" s="4" t="s">
        <v>508</v>
      </c>
      <c r="B4" s="5" t="n">
        <v>1325</v>
      </c>
    </row>
    <row r="5" spans="1:3">
      <c r="A5" s="4" t="s">
        <v>509</v>
      </c>
      <c r="B5" s="5" t="n">
        <v>1400</v>
      </c>
    </row>
    <row r="6" spans="1:3">
      <c r="A6" s="4" t="s">
        <v>510</v>
      </c>
      <c r="B6" s="5" t="n">
        <v>1250</v>
      </c>
    </row>
    <row r="7" spans="1:3">
      <c r="A7" s="4" t="s">
        <v>511</v>
      </c>
      <c r="B7" s="5" t="n">
        <v>850</v>
      </c>
    </row>
    <row r="8" spans="1:3">
      <c r="A8" s="4" t="s">
        <v>777</v>
      </c>
      <c r="B8" s="8" t="n">
        <v>21071.4</v>
      </c>
    </row>
    <row r="9" spans="1:3">
      <c r="A9" s="4" t="s">
        <v>187</v>
      </c>
      <c r="B9" s="8" t="n">
        <v>27878.4</v>
      </c>
      <c r="C9" s="7" t="n">
        <v>26420.6</v>
      </c>
    </row>
    <row r="10" spans="1:3">
      <c r="A10" s="4" t="s">
        <v>778</v>
      </c>
    </row>
    <row r="11" spans="1:3">
      <c r="A11" s="3" t="s">
        <v>776</v>
      </c>
    </row>
    <row r="12" spans="1:3">
      <c r="A12" s="4" t="s">
        <v>507</v>
      </c>
      <c r="B12" s="5" t="n">
        <v>482</v>
      </c>
    </row>
    <row r="13" spans="1:3">
      <c r="A13" s="4" t="s">
        <v>508</v>
      </c>
      <c r="B13" s="5" t="n">
        <v>0</v>
      </c>
    </row>
    <row r="14" spans="1:3">
      <c r="A14" s="4" t="s">
        <v>509</v>
      </c>
      <c r="B14" s="5" t="n">
        <v>0</v>
      </c>
    </row>
    <row r="15" spans="1:3">
      <c r="A15" s="4" t="s">
        <v>510</v>
      </c>
      <c r="B15" s="5" t="n">
        <v>0</v>
      </c>
    </row>
    <row r="16" spans="1:3">
      <c r="A16" s="4" t="s">
        <v>511</v>
      </c>
      <c r="B16" s="5" t="n">
        <v>0</v>
      </c>
    </row>
    <row r="17" spans="1:3">
      <c r="A17" s="4" t="s">
        <v>777</v>
      </c>
      <c r="B17" s="5" t="n">
        <v>0</v>
      </c>
    </row>
    <row r="18" spans="1:3">
      <c r="A18" s="4" t="s">
        <v>187</v>
      </c>
      <c r="B18" s="5" t="n">
        <v>482</v>
      </c>
    </row>
    <row r="19" spans="1:3">
      <c r="A19" s="4" t="s">
        <v>770</v>
      </c>
    </row>
    <row r="20" spans="1:3">
      <c r="A20" s="3" t="s">
        <v>776</v>
      </c>
    </row>
    <row r="21" spans="1:3">
      <c r="A21" s="4" t="s">
        <v>507</v>
      </c>
      <c r="B21" s="5" t="n">
        <v>1500</v>
      </c>
    </row>
    <row r="22" spans="1:3">
      <c r="A22" s="4" t="s">
        <v>508</v>
      </c>
      <c r="B22" s="5" t="n">
        <v>1325</v>
      </c>
    </row>
    <row r="23" spans="1:3">
      <c r="A23" s="4" t="s">
        <v>509</v>
      </c>
      <c r="B23" s="5" t="n">
        <v>1400</v>
      </c>
    </row>
    <row r="24" spans="1:3">
      <c r="A24" s="4" t="s">
        <v>510</v>
      </c>
      <c r="B24" s="5" t="n">
        <v>1250</v>
      </c>
    </row>
    <row r="25" spans="1:3">
      <c r="A25" s="4" t="s">
        <v>511</v>
      </c>
      <c r="B25" s="5" t="n">
        <v>850</v>
      </c>
    </row>
    <row r="26" spans="1:3">
      <c r="A26" s="4" t="s">
        <v>777</v>
      </c>
      <c r="B26" s="5" t="n">
        <v>18425</v>
      </c>
    </row>
    <row r="27" spans="1:3">
      <c r="A27" s="4" t="s">
        <v>187</v>
      </c>
      <c r="B27" s="5" t="n">
        <v>24750</v>
      </c>
    </row>
    <row r="28" spans="1:3">
      <c r="A28" s="4" t="s">
        <v>779</v>
      </c>
    </row>
    <row r="29" spans="1:3">
      <c r="A29" s="3" t="s">
        <v>776</v>
      </c>
    </row>
    <row r="30" spans="1:3">
      <c r="A30" s="4" t="s">
        <v>507</v>
      </c>
      <c r="B30" s="5" t="n">
        <v>0</v>
      </c>
    </row>
    <row r="31" spans="1:3">
      <c r="A31" s="4" t="s">
        <v>508</v>
      </c>
      <c r="B31" s="5" t="n">
        <v>0</v>
      </c>
    </row>
    <row r="32" spans="1:3">
      <c r="A32" s="4" t="s">
        <v>509</v>
      </c>
      <c r="B32" s="5" t="n">
        <v>0</v>
      </c>
    </row>
    <row r="33" spans="1:3">
      <c r="A33" s="4" t="s">
        <v>510</v>
      </c>
      <c r="B33" s="5" t="n">
        <v>0</v>
      </c>
    </row>
    <row r="34" spans="1:3">
      <c r="A34" s="4" t="s">
        <v>511</v>
      </c>
      <c r="B34" s="5" t="n">
        <v>0</v>
      </c>
    </row>
    <row r="35" spans="1:3">
      <c r="A35" s="4" t="s">
        <v>777</v>
      </c>
      <c r="B35" s="8" t="n">
        <v>2646.4</v>
      </c>
    </row>
    <row r="36" spans="1:3">
      <c r="A36" s="4" t="s">
        <v>187</v>
      </c>
      <c r="B36" s="7" t="n">
        <v>26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3</v>
      </c>
      <c r="D2" s="2" t="s">
        <v>106</v>
      </c>
    </row>
    <row r="3" spans="1:4">
      <c r="A3" s="3" t="s">
        <v>781</v>
      </c>
    </row>
    <row r="4" spans="1:4">
      <c r="A4" s="4" t="s">
        <v>782</v>
      </c>
      <c r="B4" s="5" t="n">
        <v>2184869029</v>
      </c>
      <c r="C4" s="5" t="n">
        <v>2161089479</v>
      </c>
      <c r="D4" s="5" t="n">
        <v>2117588414</v>
      </c>
    </row>
    <row r="5" spans="1:4">
      <c r="A5" s="4" t="s">
        <v>783</v>
      </c>
      <c r="D5" s="5" t="n">
        <v>21807726</v>
      </c>
    </row>
    <row r="6" spans="1:4">
      <c r="A6" s="4" t="s">
        <v>784</v>
      </c>
      <c r="B6" s="5" t="n">
        <v>-2909128</v>
      </c>
      <c r="C6" s="5" t="n">
        <v>-1236800</v>
      </c>
    </row>
    <row r="7" spans="1:4">
      <c r="A7" s="4" t="s">
        <v>785</v>
      </c>
      <c r="B7" s="5" t="n">
        <v>2897990</v>
      </c>
      <c r="C7" s="5" t="n">
        <v>19861951</v>
      </c>
      <c r="D7" s="5" t="n">
        <v>19046019</v>
      </c>
    </row>
    <row r="8" spans="1:4">
      <c r="A8" s="4" t="s">
        <v>786</v>
      </c>
      <c r="B8" s="5" t="n">
        <v>3895049</v>
      </c>
      <c r="C8" s="5" t="n">
        <v>3479958</v>
      </c>
      <c r="D8" s="5" t="n">
        <v>2485580</v>
      </c>
    </row>
    <row r="9" spans="1:4">
      <c r="A9" s="4" t="s">
        <v>787</v>
      </c>
      <c r="D9" s="5" t="n">
        <v>0</v>
      </c>
    </row>
    <row r="10" spans="1:4">
      <c r="A10" s="4" t="s">
        <v>788</v>
      </c>
      <c r="D10" s="5" t="n">
        <v>-1250</v>
      </c>
    </row>
    <row r="11" spans="1:4">
      <c r="A11" s="4" t="s">
        <v>789</v>
      </c>
      <c r="B11" s="5" t="n">
        <v>-1174446</v>
      </c>
      <c r="C11" s="5" t="n">
        <v>-1037522</v>
      </c>
      <c r="D11" s="5" t="n">
        <v>-1027798</v>
      </c>
    </row>
    <row r="12" spans="1:4">
      <c r="A12" s="4" t="s">
        <v>790</v>
      </c>
      <c r="B12" s="5" t="n">
        <v>1626041</v>
      </c>
      <c r="C12" s="5" t="n">
        <v>1443586</v>
      </c>
      <c r="D12" s="5" t="n">
        <v>1176103</v>
      </c>
    </row>
    <row r="13" spans="1:4">
      <c r="A13" s="4" t="s">
        <v>791</v>
      </c>
      <c r="C13" s="5" t="n">
        <v>1223242</v>
      </c>
    </row>
    <row r="14" spans="1:4">
      <c r="A14" s="4" t="s">
        <v>792</v>
      </c>
      <c r="B14" s="5" t="n">
        <v>21595</v>
      </c>
      <c r="C14" s="5" t="n">
        <v>45135</v>
      </c>
      <c r="D14" s="5" t="n">
        <v>14685</v>
      </c>
    </row>
    <row r="15" spans="1:4">
      <c r="A15" s="4" t="s">
        <v>793</v>
      </c>
      <c r="B15" s="5" t="n">
        <v>2189226130</v>
      </c>
      <c r="C15" s="5" t="n">
        <v>2184869029</v>
      </c>
      <c r="D15" s="5" t="n">
        <v>2161089479</v>
      </c>
    </row>
    <row r="16" spans="1:4">
      <c r="A16" s="4" t="s">
        <v>794</v>
      </c>
    </row>
    <row r="17" spans="1:4">
      <c r="A17" s="3" t="s">
        <v>781</v>
      </c>
    </row>
    <row r="18" spans="1:4">
      <c r="A18" s="4" t="s">
        <v>782</v>
      </c>
      <c r="B18" s="5" t="n">
        <v>2184869029</v>
      </c>
      <c r="C18" s="5" t="n">
        <v>2161089479</v>
      </c>
      <c r="D18" s="5" t="n">
        <v>2116906120</v>
      </c>
    </row>
    <row r="19" spans="1:4">
      <c r="A19" s="4" t="s">
        <v>783</v>
      </c>
      <c r="D19" s="5" t="n">
        <v>21807726</v>
      </c>
    </row>
    <row r="20" spans="1:4">
      <c r="A20" s="4" t="s">
        <v>784</v>
      </c>
      <c r="B20" s="5" t="n">
        <v>-2909128</v>
      </c>
      <c r="C20" s="5" t="n">
        <v>-1236800</v>
      </c>
    </row>
    <row r="21" spans="1:4">
      <c r="A21" s="4" t="s">
        <v>785</v>
      </c>
      <c r="B21" s="5" t="n">
        <v>2897990</v>
      </c>
      <c r="C21" s="5" t="n">
        <v>19861951</v>
      </c>
      <c r="D21" s="5" t="n">
        <v>19046019</v>
      </c>
    </row>
    <row r="22" spans="1:4">
      <c r="A22" s="4" t="s">
        <v>786</v>
      </c>
      <c r="B22" s="5" t="n">
        <v>3895049</v>
      </c>
      <c r="C22" s="5" t="n">
        <v>3479958</v>
      </c>
      <c r="D22" s="5" t="n">
        <v>2485580</v>
      </c>
    </row>
    <row r="23" spans="1:4">
      <c r="A23" s="4" t="s">
        <v>787</v>
      </c>
      <c r="D23" s="5" t="n">
        <v>681044</v>
      </c>
    </row>
    <row r="24" spans="1:4">
      <c r="A24" s="4" t="s">
        <v>788</v>
      </c>
      <c r="D24" s="5" t="n">
        <v>0</v>
      </c>
    </row>
    <row r="25" spans="1:4">
      <c r="A25" s="4" t="s">
        <v>789</v>
      </c>
      <c r="B25" s="5" t="n">
        <v>-1174446</v>
      </c>
      <c r="C25" s="5" t="n">
        <v>-1037522</v>
      </c>
      <c r="D25" s="5" t="n">
        <v>-1027798</v>
      </c>
    </row>
    <row r="26" spans="1:4">
      <c r="A26" s="4" t="s">
        <v>790</v>
      </c>
      <c r="B26" s="5" t="n">
        <v>1626041</v>
      </c>
      <c r="C26" s="5" t="n">
        <v>1443586</v>
      </c>
      <c r="D26" s="5" t="n">
        <v>1176103</v>
      </c>
    </row>
    <row r="27" spans="1:4">
      <c r="A27" s="4" t="s">
        <v>791</v>
      </c>
      <c r="C27" s="5" t="n">
        <v>1223242</v>
      </c>
    </row>
    <row r="28" spans="1:4">
      <c r="A28" s="4" t="s">
        <v>792</v>
      </c>
      <c r="B28" s="5" t="n">
        <v>21595</v>
      </c>
      <c r="C28" s="5" t="n">
        <v>45135</v>
      </c>
      <c r="D28" s="5" t="n">
        <v>14685</v>
      </c>
    </row>
    <row r="29" spans="1:4">
      <c r="A29" s="4" t="s">
        <v>793</v>
      </c>
      <c r="B29" s="5" t="n">
        <v>2189226130</v>
      </c>
      <c r="C29" s="5" t="n">
        <v>2184869029</v>
      </c>
      <c r="D29" s="5" t="n">
        <v>2161089479</v>
      </c>
    </row>
    <row r="30" spans="1:4">
      <c r="A30" s="4" t="s">
        <v>795</v>
      </c>
    </row>
    <row r="31" spans="1:4">
      <c r="A31" s="3" t="s">
        <v>781</v>
      </c>
    </row>
    <row r="32" spans="1:4">
      <c r="A32" s="4" t="s">
        <v>782</v>
      </c>
      <c r="B32" s="5" t="n">
        <v>0</v>
      </c>
      <c r="C32" s="5" t="n">
        <v>0</v>
      </c>
      <c r="D32" s="5" t="n">
        <v>682294</v>
      </c>
    </row>
    <row r="33" spans="1:4">
      <c r="A33" s="4" t="s">
        <v>783</v>
      </c>
      <c r="D33" s="5" t="n">
        <v>0</v>
      </c>
    </row>
    <row r="34" spans="1:4">
      <c r="A34" s="4" t="s">
        <v>784</v>
      </c>
      <c r="B34" s="5" t="n">
        <v>0</v>
      </c>
      <c r="C34" s="5" t="n">
        <v>0</v>
      </c>
    </row>
    <row r="35" spans="1:4">
      <c r="A35" s="4" t="s">
        <v>785</v>
      </c>
      <c r="B35" s="5" t="n">
        <v>0</v>
      </c>
      <c r="C35" s="5" t="n">
        <v>0</v>
      </c>
      <c r="D35" s="5" t="n">
        <v>0</v>
      </c>
    </row>
    <row r="36" spans="1:4">
      <c r="A36" s="4" t="s">
        <v>786</v>
      </c>
      <c r="B36" s="5" t="n">
        <v>0</v>
      </c>
      <c r="C36" s="5" t="n">
        <v>0</v>
      </c>
      <c r="D36" s="5" t="n">
        <v>0</v>
      </c>
    </row>
    <row r="37" spans="1:4">
      <c r="A37" s="4" t="s">
        <v>787</v>
      </c>
      <c r="D37" s="5" t="n">
        <v>-681044</v>
      </c>
    </row>
    <row r="38" spans="1:4">
      <c r="A38" s="4" t="s">
        <v>788</v>
      </c>
      <c r="D38" s="5" t="n">
        <v>-1250</v>
      </c>
    </row>
    <row r="39" spans="1:4">
      <c r="A39" s="4" t="s">
        <v>789</v>
      </c>
      <c r="B39" s="5" t="n">
        <v>0</v>
      </c>
      <c r="C39" s="5" t="n">
        <v>0</v>
      </c>
      <c r="D39" s="5" t="n">
        <v>0</v>
      </c>
    </row>
    <row r="40" spans="1:4">
      <c r="A40" s="4" t="s">
        <v>790</v>
      </c>
      <c r="B40" s="5" t="n">
        <v>0</v>
      </c>
      <c r="C40" s="5" t="n">
        <v>0</v>
      </c>
      <c r="D40" s="5" t="n">
        <v>0</v>
      </c>
    </row>
    <row r="41" spans="1:4">
      <c r="A41" s="4" t="s">
        <v>791</v>
      </c>
      <c r="C41" s="5" t="n">
        <v>0</v>
      </c>
    </row>
    <row r="42" spans="1:4">
      <c r="A42" s="4" t="s">
        <v>792</v>
      </c>
      <c r="B42" s="5" t="n">
        <v>0</v>
      </c>
      <c r="C42" s="5" t="n">
        <v>0</v>
      </c>
      <c r="D42" s="5" t="n">
        <v>0</v>
      </c>
    </row>
    <row r="43" spans="1:4">
      <c r="A43" s="4" t="s">
        <v>793</v>
      </c>
      <c r="B43" s="5" t="n">
        <v>0</v>
      </c>
      <c r="C43" s="5" t="n">
        <v>0</v>
      </c>
      <c r="D43"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797</v>
      </c>
      <c r="C1" s="2" t="s">
        <v>1</v>
      </c>
    </row>
    <row r="2" spans="1:5">
      <c r="B2" s="2" t="s">
        <v>3</v>
      </c>
      <c r="C2" s="2" t="s">
        <v>2</v>
      </c>
      <c r="D2" s="2" t="s">
        <v>63</v>
      </c>
      <c r="E2" s="2" t="s">
        <v>106</v>
      </c>
    </row>
    <row r="3" spans="1:5">
      <c r="A3" s="3" t="s">
        <v>798</v>
      </c>
    </row>
    <row r="4" spans="1:5">
      <c r="A4" s="4" t="s">
        <v>179</v>
      </c>
      <c r="C4" s="7" t="n">
        <v>82.2</v>
      </c>
      <c r="D4" s="7" t="n">
        <v>538.4</v>
      </c>
      <c r="E4" s="7" t="n">
        <v>1073.4</v>
      </c>
    </row>
    <row r="5" spans="1:5">
      <c r="A5" s="4" t="s">
        <v>790</v>
      </c>
      <c r="C5" s="5" t="n">
        <v>1626041</v>
      </c>
      <c r="D5" s="5" t="n">
        <v>1443586</v>
      </c>
      <c r="E5" s="5" t="n">
        <v>1176103</v>
      </c>
    </row>
    <row r="6" spans="1:5">
      <c r="A6" s="4" t="s">
        <v>193</v>
      </c>
      <c r="C6" s="7" t="n">
        <v>45.6</v>
      </c>
      <c r="D6" s="7" t="n">
        <v>39.1</v>
      </c>
      <c r="E6" s="7" t="n">
        <v>33.7</v>
      </c>
    </row>
    <row r="7" spans="1:5">
      <c r="A7" s="3" t="s">
        <v>799</v>
      </c>
    </row>
    <row r="8" spans="1:5">
      <c r="A8" s="4" t="s">
        <v>800</v>
      </c>
      <c r="C8" s="5" t="n">
        <v>2909128</v>
      </c>
      <c r="D8" s="5" t="n">
        <v>1236800</v>
      </c>
    </row>
    <row r="9" spans="1:5">
      <c r="A9" s="4" t="s">
        <v>801</v>
      </c>
      <c r="C9" s="7" t="n">
        <v>81.09999999999999</v>
      </c>
      <c r="D9" s="7" t="n">
        <v>30.8</v>
      </c>
    </row>
    <row r="10" spans="1:5">
      <c r="A10" s="4" t="s">
        <v>802</v>
      </c>
      <c r="C10" s="5" t="n">
        <v>3895049</v>
      </c>
      <c r="D10" s="5" t="n">
        <v>3479958</v>
      </c>
      <c r="E10" s="5" t="n">
        <v>2485580</v>
      </c>
    </row>
    <row r="11" spans="1:5">
      <c r="A11" s="4" t="s">
        <v>803</v>
      </c>
      <c r="E11" s="5" t="n">
        <v>3166624</v>
      </c>
    </row>
    <row r="12" spans="1:5">
      <c r="A12" s="4" t="s">
        <v>804</v>
      </c>
      <c r="C12" s="5" t="n">
        <v>1174446</v>
      </c>
      <c r="D12" s="5" t="n">
        <v>1037522</v>
      </c>
      <c r="E12" s="5" t="n">
        <v>1027798</v>
      </c>
    </row>
    <row r="13" spans="1:5">
      <c r="A13" s="4" t="s">
        <v>164</v>
      </c>
      <c r="C13" s="7" t="n">
        <v>4531.7</v>
      </c>
      <c r="D13" s="7" t="n">
        <v>4223.2</v>
      </c>
      <c r="E13" s="7" t="n">
        <v>3101.8</v>
      </c>
    </row>
    <row r="14" spans="1:5">
      <c r="A14" s="4" t="s">
        <v>791</v>
      </c>
      <c r="D14" s="5" t="n">
        <v>1223242</v>
      </c>
    </row>
    <row r="15" spans="1:5">
      <c r="A15" s="4" t="s">
        <v>538</v>
      </c>
    </row>
    <row r="16" spans="1:5">
      <c r="A16" s="3" t="s">
        <v>799</v>
      </c>
    </row>
    <row r="17" spans="1:5">
      <c r="A17" s="4" t="s">
        <v>805</v>
      </c>
      <c r="D17" s="7" t="n">
        <v>85.2</v>
      </c>
    </row>
    <row r="18" spans="1:5">
      <c r="A18" s="4" t="s">
        <v>164</v>
      </c>
      <c r="D18" s="7" t="n">
        <v>55.2</v>
      </c>
    </row>
    <row r="19" spans="1:5">
      <c r="A19" s="4" t="s">
        <v>791</v>
      </c>
      <c r="D19" s="5" t="n">
        <v>1223242</v>
      </c>
    </row>
    <row r="20" spans="1:5">
      <c r="A20" s="4" t="s">
        <v>806</v>
      </c>
    </row>
    <row r="21" spans="1:5">
      <c r="A21" s="3" t="s">
        <v>799</v>
      </c>
    </row>
    <row r="22" spans="1:5">
      <c r="A22" s="4" t="s">
        <v>802</v>
      </c>
      <c r="C22" s="5" t="n">
        <v>3895049</v>
      </c>
      <c r="D22" s="5" t="n">
        <v>3479958</v>
      </c>
      <c r="E22" s="5" t="n">
        <v>2490081</v>
      </c>
    </row>
    <row r="23" spans="1:5">
      <c r="A23" s="4" t="s">
        <v>807</v>
      </c>
    </row>
    <row r="24" spans="1:5">
      <c r="A24" s="3" t="s">
        <v>799</v>
      </c>
    </row>
    <row r="25" spans="1:5">
      <c r="A25" s="4" t="s">
        <v>804</v>
      </c>
      <c r="C25" s="5" t="n">
        <v>1174446</v>
      </c>
      <c r="D25" s="5" t="n">
        <v>1037522</v>
      </c>
      <c r="E25" s="5" t="n">
        <v>1027798</v>
      </c>
    </row>
    <row r="26" spans="1:5">
      <c r="A26" s="4" t="s">
        <v>808</v>
      </c>
      <c r="C26" s="7" t="n">
        <v>33.7</v>
      </c>
      <c r="D26" s="7" t="n">
        <v>27.3</v>
      </c>
      <c r="E26" s="7" t="n">
        <v>29.5</v>
      </c>
    </row>
    <row r="27" spans="1:5">
      <c r="A27" s="4" t="s">
        <v>746</v>
      </c>
    </row>
    <row r="28" spans="1:5">
      <c r="A28" s="3" t="s">
        <v>798</v>
      </c>
    </row>
    <row r="29" spans="1:5">
      <c r="A29" s="4" t="s">
        <v>809</v>
      </c>
      <c r="D29" s="6" t="n">
        <v>700</v>
      </c>
      <c r="E29" s="6" t="n">
        <v>1700</v>
      </c>
    </row>
    <row r="30" spans="1:5">
      <c r="A30" s="4" t="s">
        <v>810</v>
      </c>
    </row>
    <row r="31" spans="1:5">
      <c r="A31" s="3" t="s">
        <v>799</v>
      </c>
    </row>
    <row r="32" spans="1:5">
      <c r="A32" s="4" t="s">
        <v>800</v>
      </c>
      <c r="C32" s="5" t="n">
        <v>2909128</v>
      </c>
    </row>
    <row r="33" spans="1:5">
      <c r="A33" s="4" t="s">
        <v>801</v>
      </c>
      <c r="C33" s="7" t="n">
        <v>81.09999999999999</v>
      </c>
    </row>
    <row r="34" spans="1:5">
      <c r="A34" s="4" t="s">
        <v>811</v>
      </c>
      <c r="C34" s="5" t="n">
        <v>2000</v>
      </c>
    </row>
    <row r="35" spans="1:5">
      <c r="A35" s="4" t="s">
        <v>812</v>
      </c>
      <c r="C35" s="5" t="n">
        <v>1920</v>
      </c>
    </row>
    <row r="36" spans="1:5">
      <c r="A36" s="4" t="s">
        <v>813</v>
      </c>
    </row>
    <row r="37" spans="1:5">
      <c r="A37" s="3" t="s">
        <v>799</v>
      </c>
    </row>
    <row r="38" spans="1:5">
      <c r="A38" s="4" t="s">
        <v>814</v>
      </c>
      <c r="D38" s="5" t="n">
        <v>4000000</v>
      </c>
    </row>
    <row r="39" spans="1:5">
      <c r="A39" s="4" t="s">
        <v>800</v>
      </c>
      <c r="D39" s="5" t="n">
        <v>1236800</v>
      </c>
    </row>
    <row r="40" spans="1:5">
      <c r="A40" s="4" t="s">
        <v>801</v>
      </c>
      <c r="D40" s="7" t="n">
        <v>30.8</v>
      </c>
    </row>
    <row r="41" spans="1:5">
      <c r="A41" s="4" t="s">
        <v>815</v>
      </c>
    </row>
    <row r="42" spans="1:5">
      <c r="A42" s="3" t="s">
        <v>798</v>
      </c>
    </row>
    <row r="43" spans="1:5">
      <c r="A43" s="4" t="s">
        <v>809</v>
      </c>
      <c r="C43" s="5" t="n">
        <v>2500</v>
      </c>
    </row>
    <row r="44" spans="1:5">
      <c r="A44" s="4" t="s">
        <v>816</v>
      </c>
    </row>
    <row r="45" spans="1:5">
      <c r="A45" s="3" t="s">
        <v>798</v>
      </c>
    </row>
    <row r="46" spans="1:5">
      <c r="A46" s="4" t="s">
        <v>809</v>
      </c>
      <c r="B46" s="6" t="n">
        <v>3000</v>
      </c>
    </row>
    <row r="47" spans="1:5">
      <c r="A47" s="4" t="s">
        <v>817</v>
      </c>
    </row>
    <row r="48" spans="1:5">
      <c r="A48" s="3" t="s">
        <v>818</v>
      </c>
    </row>
    <row r="49" spans="1:5">
      <c r="A49" s="4" t="s">
        <v>819</v>
      </c>
      <c r="C49" s="5" t="n">
        <v>2540</v>
      </c>
    </row>
    <row r="50" spans="1:5">
      <c r="A50" s="3" t="s">
        <v>798</v>
      </c>
    </row>
    <row r="51" spans="1:5">
      <c r="A51" s="4" t="s">
        <v>820</v>
      </c>
      <c r="E51" s="5" t="n">
        <v>21807726</v>
      </c>
    </row>
    <row r="52" spans="1:5">
      <c r="A52" s="4" t="s">
        <v>821</v>
      </c>
      <c r="E52" s="7" t="n">
        <v>603.1</v>
      </c>
    </row>
    <row r="53" spans="1:5">
      <c r="A53" s="4" t="s">
        <v>179</v>
      </c>
      <c r="E53" s="6" t="n">
        <v>597</v>
      </c>
    </row>
    <row r="54" spans="1:5">
      <c r="A54" s="4" t="s">
        <v>822</v>
      </c>
      <c r="C54" s="6" t="n">
        <v>2540</v>
      </c>
    </row>
    <row r="55" spans="1:5">
      <c r="A55" s="4" t="s">
        <v>823</v>
      </c>
    </row>
    <row r="56" spans="1:5">
      <c r="A56" s="3" t="s">
        <v>798</v>
      </c>
    </row>
    <row r="57" spans="1:5">
      <c r="A57" s="4" t="s">
        <v>820</v>
      </c>
      <c r="C57" s="5" t="n">
        <v>2601727</v>
      </c>
      <c r="D57" s="5" t="n">
        <v>19316781</v>
      </c>
      <c r="E57" s="5" t="n">
        <v>18541355</v>
      </c>
    </row>
    <row r="58" spans="1:5">
      <c r="A58" s="4" t="s">
        <v>179</v>
      </c>
      <c r="C58" s="7" t="n">
        <v>73.7</v>
      </c>
      <c r="D58" s="7" t="n">
        <v>523.3</v>
      </c>
      <c r="E58" s="7" t="n">
        <v>462.9</v>
      </c>
    </row>
    <row r="59" spans="1:5">
      <c r="A59" s="4" t="s">
        <v>824</v>
      </c>
      <c r="C59" s="4" t="s">
        <v>825</v>
      </c>
      <c r="D59" s="4" t="s">
        <v>826</v>
      </c>
    </row>
    <row r="60" spans="1:5">
      <c r="A60" s="4" t="s">
        <v>827</v>
      </c>
      <c r="C60" s="5" t="n">
        <v>56320229</v>
      </c>
    </row>
    <row r="61" spans="1:5">
      <c r="A61" s="4" t="s">
        <v>828</v>
      </c>
    </row>
    <row r="62" spans="1:5">
      <c r="A62" s="3" t="s">
        <v>798</v>
      </c>
    </row>
    <row r="63" spans="1:5">
      <c r="A63" s="4" t="s">
        <v>829</v>
      </c>
      <c r="C63" s="4" t="s">
        <v>825</v>
      </c>
    </row>
    <row r="64" spans="1:5">
      <c r="A64" s="4" t="s">
        <v>830</v>
      </c>
    </row>
    <row r="65" spans="1:5">
      <c r="A65" s="3" t="s">
        <v>798</v>
      </c>
    </row>
    <row r="66" spans="1:5">
      <c r="A66" s="4" t="s">
        <v>829</v>
      </c>
      <c r="C66" s="4" t="s">
        <v>467</v>
      </c>
    </row>
    <row r="67" spans="1:5">
      <c r="A67" s="4" t="s">
        <v>831</v>
      </c>
    </row>
    <row r="68" spans="1:5">
      <c r="A68" s="3" t="s">
        <v>798</v>
      </c>
    </row>
    <row r="69" spans="1:5">
      <c r="A69" s="4" t="s">
        <v>821</v>
      </c>
      <c r="C69" s="6" t="n">
        <v>29</v>
      </c>
      <c r="D69" s="6" t="n">
        <v>213</v>
      </c>
      <c r="E69" s="6" t="n">
        <v>100</v>
      </c>
    </row>
    <row r="70" spans="1:5">
      <c r="A70" s="4" t="s">
        <v>832</v>
      </c>
    </row>
    <row r="71" spans="1:5">
      <c r="A71" s="3" t="s">
        <v>798</v>
      </c>
    </row>
    <row r="72" spans="1:5">
      <c r="A72" s="4" t="s">
        <v>820</v>
      </c>
      <c r="C72" s="5" t="n">
        <v>296263</v>
      </c>
      <c r="D72" s="5" t="n">
        <v>545170</v>
      </c>
      <c r="E72" s="5" t="n">
        <v>504664</v>
      </c>
    </row>
    <row r="73" spans="1:5">
      <c r="A73" s="4" t="s">
        <v>179</v>
      </c>
      <c r="C73" s="7" t="n">
        <v>8.5</v>
      </c>
      <c r="D73" s="7" t="n">
        <v>15.1</v>
      </c>
      <c r="E73" s="7" t="n">
        <v>13.5</v>
      </c>
    </row>
    <row r="74" spans="1:5">
      <c r="A74" s="4" t="s">
        <v>833</v>
      </c>
      <c r="C74" s="7" t="n">
        <v>0.9</v>
      </c>
    </row>
    <row r="75" spans="1:5">
      <c r="A75" s="4" t="s">
        <v>827</v>
      </c>
      <c r="C75" s="5" t="n">
        <v>4596585</v>
      </c>
    </row>
    <row r="76" spans="1:5">
      <c r="A76" s="4" t="s">
        <v>834</v>
      </c>
    </row>
    <row r="77" spans="1:5">
      <c r="A77" s="3" t="s">
        <v>798</v>
      </c>
    </row>
    <row r="78" spans="1:5">
      <c r="A78" s="4" t="s">
        <v>835</v>
      </c>
      <c r="C78" s="5" t="n">
        <v>280119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6</v>
      </c>
      <c r="B1" s="2" t="s">
        <v>837</v>
      </c>
      <c r="J1" s="2" t="s">
        <v>1</v>
      </c>
    </row>
    <row r="2" spans="1:15">
      <c r="B2" s="2" t="s">
        <v>2</v>
      </c>
      <c r="C2" s="2" t="s">
        <v>838</v>
      </c>
      <c r="D2" s="2" t="s">
        <v>839</v>
      </c>
      <c r="E2" s="2" t="s">
        <v>840</v>
      </c>
      <c r="F2" s="2" t="s">
        <v>63</v>
      </c>
      <c r="G2" s="2" t="s">
        <v>841</v>
      </c>
      <c r="H2" s="2" t="s">
        <v>842</v>
      </c>
      <c r="I2" s="2" t="s">
        <v>843</v>
      </c>
      <c r="J2" s="2" t="s">
        <v>2</v>
      </c>
      <c r="L2" s="2" t="s">
        <v>63</v>
      </c>
      <c r="N2" s="2" t="s">
        <v>106</v>
      </c>
    </row>
    <row r="3" spans="1:15">
      <c r="A3" s="3" t="s">
        <v>844</v>
      </c>
    </row>
    <row r="4" spans="1:15">
      <c r="A4" s="4" t="s">
        <v>845</v>
      </c>
      <c r="E4" s="7" t="n">
        <v>50.9</v>
      </c>
      <c r="I4" s="7" t="n">
        <v>-171.7</v>
      </c>
      <c r="J4" s="7" t="n">
        <v>50.9</v>
      </c>
      <c r="L4" s="7" t="n">
        <v>-171.7</v>
      </c>
    </row>
    <row r="5" spans="1:15">
      <c r="A5" s="4" t="s">
        <v>846</v>
      </c>
      <c r="J5" s="8" t="n">
        <v>124.9</v>
      </c>
      <c r="L5" s="8" t="n">
        <v>314.9</v>
      </c>
    </row>
    <row r="6" spans="1:15">
      <c r="A6" s="4" t="s">
        <v>847</v>
      </c>
      <c r="J6" s="8" t="n">
        <v>-104.4</v>
      </c>
      <c r="L6" s="8" t="n">
        <v>-92.3</v>
      </c>
    </row>
    <row r="7" spans="1:15">
      <c r="A7" s="4" t="s">
        <v>848</v>
      </c>
      <c r="J7" s="8" t="n">
        <v>20.5</v>
      </c>
      <c r="L7" s="8" t="n">
        <v>222.6</v>
      </c>
      <c r="N7" s="7" t="n">
        <v>108.3</v>
      </c>
    </row>
    <row r="8" spans="1:15">
      <c r="A8" s="4" t="s">
        <v>849</v>
      </c>
      <c r="B8" s="7" t="n">
        <v>71.40000000000001</v>
      </c>
      <c r="F8" s="7" t="n">
        <v>50.9</v>
      </c>
      <c r="J8" s="8" t="n">
        <v>71.40000000000001</v>
      </c>
      <c r="L8" s="8" t="n">
        <v>50.9</v>
      </c>
      <c r="N8" s="8" t="n">
        <v>-171.7</v>
      </c>
    </row>
    <row r="9" spans="1:15">
      <c r="A9" s="4" t="s">
        <v>121</v>
      </c>
      <c r="J9" s="5" t="n">
        <v>1243</v>
      </c>
      <c r="L9" s="8" t="n">
        <v>1096.7</v>
      </c>
      <c r="N9" s="8" t="n">
        <v>984.6</v>
      </c>
    </row>
    <row r="10" spans="1:15">
      <c r="A10" s="4" t="s">
        <v>850</v>
      </c>
      <c r="B10" s="8" t="n">
        <v>-8005.3</v>
      </c>
      <c r="C10" s="7" t="n">
        <v>-7964.1</v>
      </c>
      <c r="D10" s="7" t="n">
        <v>-8276.299999999999</v>
      </c>
      <c r="E10" s="8" t="n">
        <v>-8543.5</v>
      </c>
      <c r="F10" s="8" t="n">
        <v>-9182.299999999999</v>
      </c>
      <c r="G10" s="7" t="n">
        <v>-9585.9</v>
      </c>
      <c r="H10" s="7" t="n">
        <v>-8467.5</v>
      </c>
      <c r="I10" s="8" t="n">
        <v>-9298.5</v>
      </c>
      <c r="J10" s="8" t="n">
        <v>-32789.2</v>
      </c>
      <c r="K10" s="4" t="s">
        <v>111</v>
      </c>
      <c r="L10" s="8" t="n">
        <v>-36534.2</v>
      </c>
      <c r="M10" s="4" t="s">
        <v>111</v>
      </c>
      <c r="N10" s="8" t="n">
        <v>-29241.5</v>
      </c>
      <c r="O10" s="4" t="s">
        <v>112</v>
      </c>
    </row>
    <row r="11" spans="1:15">
      <c r="A11" s="4" t="s">
        <v>851</v>
      </c>
      <c r="J11" s="8" t="n">
        <v>27061.8</v>
      </c>
      <c r="L11" s="8" t="n">
        <v>31397.3</v>
      </c>
      <c r="N11" s="8" t="n">
        <v>25557.5</v>
      </c>
    </row>
    <row r="12" spans="1:15">
      <c r="A12" s="4" t="s">
        <v>187</v>
      </c>
      <c r="B12" s="8" t="n">
        <v>-1125.4</v>
      </c>
      <c r="C12" s="7" t="n">
        <v>-1044.8</v>
      </c>
      <c r="D12" s="7" t="n">
        <v>-1236.5</v>
      </c>
      <c r="E12" s="8" t="n">
        <v>-1280.4</v>
      </c>
      <c r="F12" s="8" t="n">
        <v>-1305.2</v>
      </c>
      <c r="G12" s="7" t="n">
        <v>-1334.6</v>
      </c>
      <c r="H12" s="7" t="n">
        <v>-687.2</v>
      </c>
      <c r="I12" s="8" t="n">
        <v>-911.5</v>
      </c>
      <c r="J12" s="8" t="n">
        <v>-4687.1</v>
      </c>
      <c r="L12" s="8" t="n">
        <v>-4238.5</v>
      </c>
      <c r="N12" s="8" t="n">
        <v>-2855.6</v>
      </c>
    </row>
    <row r="13" spans="1:15">
      <c r="A13" s="4" t="s">
        <v>852</v>
      </c>
    </row>
    <row r="14" spans="1:15">
      <c r="A14" s="3" t="s">
        <v>844</v>
      </c>
    </row>
    <row r="15" spans="1:15">
      <c r="A15" s="4" t="s">
        <v>845</v>
      </c>
      <c r="E15" s="8" t="n">
        <v>152.7</v>
      </c>
      <c r="I15" s="8" t="n">
        <v>-10.1</v>
      </c>
      <c r="J15" s="8" t="n">
        <v>152.7</v>
      </c>
      <c r="L15" s="8" t="n">
        <v>-10.1</v>
      </c>
    </row>
    <row r="16" spans="1:15">
      <c r="A16" s="4" t="s">
        <v>846</v>
      </c>
      <c r="J16" s="8" t="n">
        <v>44.1</v>
      </c>
      <c r="L16" s="8" t="n">
        <v>293.2</v>
      </c>
    </row>
    <row r="17" spans="1:15">
      <c r="A17" s="4" t="s">
        <v>847</v>
      </c>
      <c r="J17" s="8" t="n">
        <v>-141.7</v>
      </c>
      <c r="L17" s="8" t="n">
        <v>-130.4</v>
      </c>
    </row>
    <row r="18" spans="1:15">
      <c r="A18" s="4" t="s">
        <v>848</v>
      </c>
      <c r="J18" s="8" t="n">
        <v>-97.59999999999999</v>
      </c>
      <c r="L18" s="8" t="n">
        <v>162.8</v>
      </c>
    </row>
    <row r="19" spans="1:15">
      <c r="A19" s="4" t="s">
        <v>849</v>
      </c>
      <c r="B19" s="8" t="n">
        <v>55.1</v>
      </c>
      <c r="F19" s="8" t="n">
        <v>152.7</v>
      </c>
      <c r="J19" s="8" t="n">
        <v>55.1</v>
      </c>
      <c r="L19" s="8" t="n">
        <v>152.7</v>
      </c>
      <c r="N19" s="8" t="n">
        <v>-10.1</v>
      </c>
    </row>
    <row r="20" spans="1:15">
      <c r="A20" s="4" t="s">
        <v>853</v>
      </c>
    </row>
    <row r="21" spans="1:15">
      <c r="A21" s="3" t="s">
        <v>844</v>
      </c>
    </row>
    <row r="22" spans="1:15">
      <c r="A22" s="4" t="s">
        <v>845</v>
      </c>
      <c r="E22" s="8" t="n">
        <v>-104.8</v>
      </c>
      <c r="I22" s="8" t="n">
        <v>-165.1</v>
      </c>
      <c r="J22" s="8" t="n">
        <v>-104.8</v>
      </c>
      <c r="L22" s="8" t="n">
        <v>-165.1</v>
      </c>
    </row>
    <row r="23" spans="1:15">
      <c r="A23" s="4" t="s">
        <v>846</v>
      </c>
      <c r="J23" s="8" t="n">
        <v>81.40000000000001</v>
      </c>
      <c r="L23" s="8" t="n">
        <v>22.2</v>
      </c>
    </row>
    <row r="24" spans="1:15">
      <c r="A24" s="4" t="s">
        <v>847</v>
      </c>
      <c r="J24" s="8" t="n">
        <v>37.3</v>
      </c>
      <c r="L24" s="8" t="n">
        <v>38.1</v>
      </c>
    </row>
    <row r="25" spans="1:15">
      <c r="A25" s="4" t="s">
        <v>848</v>
      </c>
      <c r="J25" s="8" t="n">
        <v>118.7</v>
      </c>
      <c r="L25" s="8" t="n">
        <v>60.3</v>
      </c>
    </row>
    <row r="26" spans="1:15">
      <c r="A26" s="4" t="s">
        <v>849</v>
      </c>
      <c r="B26" s="8" t="n">
        <v>13.9</v>
      </c>
      <c r="F26" s="8" t="n">
        <v>-104.8</v>
      </c>
      <c r="J26" s="8" t="n">
        <v>13.9</v>
      </c>
      <c r="L26" s="8" t="n">
        <v>-104.8</v>
      </c>
      <c r="N26" s="8" t="n">
        <v>-165.1</v>
      </c>
    </row>
    <row r="27" spans="1:15">
      <c r="A27" s="4" t="s">
        <v>854</v>
      </c>
    </row>
    <row r="28" spans="1:15">
      <c r="A28" s="3" t="s">
        <v>844</v>
      </c>
    </row>
    <row r="29" spans="1:15">
      <c r="A29" s="4" t="s">
        <v>845</v>
      </c>
      <c r="E29" s="6" t="n">
        <v>3</v>
      </c>
      <c r="I29" s="7" t="n">
        <v>3.5</v>
      </c>
      <c r="J29" s="5" t="n">
        <v>3</v>
      </c>
      <c r="L29" s="8" t="n">
        <v>3.5</v>
      </c>
    </row>
    <row r="30" spans="1:15">
      <c r="A30" s="4" t="s">
        <v>846</v>
      </c>
      <c r="J30" s="8" t="n">
        <v>-0.6</v>
      </c>
      <c r="L30" s="8" t="n">
        <v>-0.5</v>
      </c>
    </row>
    <row r="31" spans="1:15">
      <c r="A31" s="4" t="s">
        <v>847</v>
      </c>
      <c r="J31" s="5" t="n">
        <v>0</v>
      </c>
      <c r="L31" s="5" t="n">
        <v>0</v>
      </c>
    </row>
    <row r="32" spans="1:15">
      <c r="A32" s="4" t="s">
        <v>848</v>
      </c>
      <c r="J32" s="8" t="n">
        <v>-0.6</v>
      </c>
      <c r="L32" s="8" t="n">
        <v>-0.5</v>
      </c>
    </row>
    <row r="33" spans="1:15">
      <c r="A33" s="4" t="s">
        <v>849</v>
      </c>
      <c r="B33" s="7" t="n">
        <v>2.4</v>
      </c>
      <c r="F33" s="6" t="n">
        <v>3</v>
      </c>
      <c r="J33" s="8" t="n">
        <v>2.4</v>
      </c>
      <c r="L33" s="5" t="n">
        <v>3</v>
      </c>
      <c r="N33" s="7" t="n">
        <v>3.5</v>
      </c>
    </row>
    <row r="34" spans="1:15">
      <c r="A34" s="4" t="s">
        <v>855</v>
      </c>
    </row>
    <row r="35" spans="1:15">
      <c r="A35" s="3" t="s">
        <v>844</v>
      </c>
    </row>
    <row r="36" spans="1:15">
      <c r="A36" s="4" t="s">
        <v>187</v>
      </c>
      <c r="J36" s="8" t="n">
        <v>-104.4</v>
      </c>
      <c r="L36" s="8" t="n">
        <v>-92.3</v>
      </c>
    </row>
    <row r="37" spans="1:15">
      <c r="A37" s="4" t="s">
        <v>856</v>
      </c>
    </row>
    <row r="38" spans="1:15">
      <c r="A38" s="3" t="s">
        <v>844</v>
      </c>
    </row>
    <row r="39" spans="1:15">
      <c r="A39" s="4" t="s">
        <v>850</v>
      </c>
      <c r="J39" s="8" t="n">
        <v>-152.4</v>
      </c>
      <c r="L39" s="8" t="n">
        <v>-131.7</v>
      </c>
    </row>
    <row r="40" spans="1:15">
      <c r="A40" s="4" t="s">
        <v>851</v>
      </c>
      <c r="J40" s="8" t="n">
        <v>10.7</v>
      </c>
      <c r="L40" s="8" t="n">
        <v>1.3</v>
      </c>
    </row>
    <row r="41" spans="1:15">
      <c r="A41" s="4" t="s">
        <v>857</v>
      </c>
    </row>
    <row r="42" spans="1:15">
      <c r="A42" s="3" t="s">
        <v>844</v>
      </c>
    </row>
    <row r="43" spans="1:15">
      <c r="A43" s="4" t="s">
        <v>121</v>
      </c>
      <c r="J43" s="7" t="n">
        <v>37.3</v>
      </c>
      <c r="L43" s="7" t="n">
        <v>38.1</v>
      </c>
    </row>
    <row r="44" spans="1:15"/>
    <row r="45" spans="1:15">
      <c r="A45" s="4" t="s">
        <v>111</v>
      </c>
      <c r="B45" s="4" t="s">
        <v>135</v>
      </c>
    </row>
    <row r="46" spans="1:15">
      <c r="A46" s="4" t="s">
        <v>112</v>
      </c>
      <c r="B46" s="4" t="s">
        <v>136</v>
      </c>
    </row>
  </sheetData>
  <mergeCells count="9">
    <mergeCell ref="A1:A2"/>
    <mergeCell ref="B1:I1"/>
    <mergeCell ref="J1:O1"/>
    <mergeCell ref="J2:K2"/>
    <mergeCell ref="L2:M2"/>
    <mergeCell ref="N2:O2"/>
    <mergeCell ref="A44:O44"/>
    <mergeCell ref="B45:O45"/>
    <mergeCell ref="B46:O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63</v>
      </c>
    </row>
    <row r="3" spans="1:3">
      <c r="A3" s="4" t="s">
        <v>859</v>
      </c>
    </row>
    <row r="4" spans="1:3">
      <c r="A4" s="3" t="s">
        <v>860</v>
      </c>
    </row>
    <row r="5" spans="1:3">
      <c r="A5" s="4" t="s">
        <v>861</v>
      </c>
      <c r="B5" s="7" t="n">
        <v>440.7</v>
      </c>
    </row>
    <row r="6" spans="1:3">
      <c r="A6" s="4" t="s">
        <v>862</v>
      </c>
    </row>
    <row r="7" spans="1:3">
      <c r="A7" s="3" t="s">
        <v>860</v>
      </c>
    </row>
    <row r="8" spans="1:3">
      <c r="A8" s="4" t="s">
        <v>861</v>
      </c>
      <c r="B8" s="6" t="n">
        <v>36</v>
      </c>
    </row>
    <row r="9" spans="1:3">
      <c r="A9" s="4" t="s">
        <v>863</v>
      </c>
    </row>
    <row r="10" spans="1:3">
      <c r="A10" s="3" t="s">
        <v>860</v>
      </c>
    </row>
    <row r="11" spans="1:3">
      <c r="A11" s="4" t="s">
        <v>861</v>
      </c>
      <c r="C11" s="7" t="n">
        <v>189.6</v>
      </c>
    </row>
    <row r="12" spans="1:3">
      <c r="A12" s="4" t="s">
        <v>864</v>
      </c>
    </row>
    <row r="13" spans="1:3">
      <c r="A13" s="3" t="s">
        <v>860</v>
      </c>
    </row>
    <row r="14" spans="1:3">
      <c r="A14" s="4" t="s">
        <v>865</v>
      </c>
      <c r="B14" s="4" t="s">
        <v>866</v>
      </c>
    </row>
    <row r="15" spans="1:3">
      <c r="A15" s="4" t="s">
        <v>867</v>
      </c>
    </row>
    <row r="16" spans="1:3">
      <c r="A16" s="3" t="s">
        <v>860</v>
      </c>
    </row>
    <row r="17" spans="1:3">
      <c r="A17" s="4" t="s">
        <v>865</v>
      </c>
      <c r="B17" s="4" t="s">
        <v>614</v>
      </c>
    </row>
    <row r="18" spans="1:3">
      <c r="A18" s="4" t="s">
        <v>868</v>
      </c>
    </row>
    <row r="19" spans="1:3">
      <c r="A19" s="3" t="s">
        <v>860</v>
      </c>
    </row>
    <row r="20" spans="1:3">
      <c r="A20" s="4" t="s">
        <v>865</v>
      </c>
      <c r="B20" s="4" t="s">
        <v>612</v>
      </c>
    </row>
    <row r="21" spans="1:3">
      <c r="A21" s="4" t="s">
        <v>869</v>
      </c>
    </row>
    <row r="22" spans="1:3">
      <c r="A22" s="3" t="s">
        <v>860</v>
      </c>
    </row>
    <row r="23" spans="1:3">
      <c r="A23" s="4" t="s">
        <v>865</v>
      </c>
      <c r="B23" s="4" t="s">
        <v>462</v>
      </c>
    </row>
    <row r="24" spans="1:3">
      <c r="A24" s="4" t="s">
        <v>870</v>
      </c>
    </row>
    <row r="25" spans="1:3">
      <c r="A25" s="3" t="s">
        <v>860</v>
      </c>
    </row>
    <row r="26" spans="1:3">
      <c r="A26" s="4" t="s">
        <v>865</v>
      </c>
      <c r="B26" s="4" t="s">
        <v>4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6"/>
  </cols>
  <sheetData>
    <row r="1" spans="1:5">
      <c r="A1" s="1" t="s">
        <v>871</v>
      </c>
      <c r="B1" s="2" t="s">
        <v>1</v>
      </c>
    </row>
    <row r="2" spans="1:5">
      <c r="B2" s="2" t="s">
        <v>872</v>
      </c>
      <c r="C2" s="2" t="s">
        <v>2</v>
      </c>
      <c r="D2" s="2" t="s">
        <v>63</v>
      </c>
      <c r="E2" s="2" t="s">
        <v>106</v>
      </c>
    </row>
    <row r="3" spans="1:5">
      <c r="A3" s="3" t="s">
        <v>873</v>
      </c>
    </row>
    <row r="4" spans="1:5">
      <c r="A4" s="4" t="s">
        <v>874</v>
      </c>
      <c r="C4" s="4" t="s">
        <v>875</v>
      </c>
    </row>
    <row r="5" spans="1:5">
      <c r="A5" s="4" t="s">
        <v>876</v>
      </c>
    </row>
    <row r="6" spans="1:5">
      <c r="A6" s="3" t="s">
        <v>873</v>
      </c>
    </row>
    <row r="7" spans="1:5">
      <c r="A7" s="4" t="s">
        <v>877</v>
      </c>
      <c r="C7" s="10" t="n">
        <v>1.765</v>
      </c>
    </row>
    <row r="8" spans="1:5">
      <c r="A8" s="4" t="s">
        <v>878</v>
      </c>
      <c r="C8" s="11" t="n">
        <v>0.0025</v>
      </c>
    </row>
    <row r="9" spans="1:5">
      <c r="A9" s="4" t="s">
        <v>879</v>
      </c>
    </row>
    <row r="10" spans="1:5">
      <c r="A10" s="3" t="s">
        <v>873</v>
      </c>
    </row>
    <row r="11" spans="1:5">
      <c r="A11" s="4" t="s">
        <v>877</v>
      </c>
      <c r="E11" s="10" t="n">
        <v>0.415</v>
      </c>
    </row>
    <row r="12" spans="1:5">
      <c r="A12" s="4" t="s">
        <v>880</v>
      </c>
      <c r="E12" s="4" t="s">
        <v>881</v>
      </c>
    </row>
    <row r="13" spans="1:5">
      <c r="A13" s="4" t="s">
        <v>882</v>
      </c>
      <c r="E13" s="4" t="s">
        <v>883</v>
      </c>
    </row>
    <row r="14" spans="1:5">
      <c r="A14" s="4" t="s">
        <v>884</v>
      </c>
    </row>
    <row r="15" spans="1:5">
      <c r="A15" s="3" t="s">
        <v>873</v>
      </c>
    </row>
    <row r="16" spans="1:5">
      <c r="A16" s="4" t="s">
        <v>877</v>
      </c>
      <c r="E16" s="10" t="n">
        <v>0.42</v>
      </c>
    </row>
    <row r="17" spans="1:5">
      <c r="A17" s="4" t="s">
        <v>880</v>
      </c>
      <c r="E17" s="4" t="s">
        <v>885</v>
      </c>
    </row>
    <row r="18" spans="1:5">
      <c r="A18" s="4" t="s">
        <v>882</v>
      </c>
      <c r="E18" s="4" t="s">
        <v>886</v>
      </c>
    </row>
    <row r="19" spans="1:5">
      <c r="A19" s="4" t="s">
        <v>887</v>
      </c>
    </row>
    <row r="20" spans="1:5">
      <c r="A20" s="3" t="s">
        <v>873</v>
      </c>
    </row>
    <row r="21" spans="1:5">
      <c r="A21" s="4" t="s">
        <v>877</v>
      </c>
      <c r="E21" s="10" t="n">
        <v>0.4225</v>
      </c>
    </row>
    <row r="22" spans="1:5">
      <c r="A22" s="4" t="s">
        <v>880</v>
      </c>
      <c r="E22" s="4" t="s">
        <v>888</v>
      </c>
    </row>
    <row r="23" spans="1:5">
      <c r="A23" s="4" t="s">
        <v>882</v>
      </c>
      <c r="E23" s="4" t="s">
        <v>889</v>
      </c>
    </row>
    <row r="24" spans="1:5">
      <c r="A24" s="4" t="s">
        <v>890</v>
      </c>
    </row>
    <row r="25" spans="1:5">
      <c r="A25" s="3" t="s">
        <v>873</v>
      </c>
    </row>
    <row r="26" spans="1:5">
      <c r="A26" s="4" t="s">
        <v>877</v>
      </c>
      <c r="E26" s="10" t="n">
        <v>0.425</v>
      </c>
    </row>
    <row r="27" spans="1:5">
      <c r="A27" s="4" t="s">
        <v>880</v>
      </c>
      <c r="E27" s="4" t="s">
        <v>891</v>
      </c>
    </row>
    <row r="28" spans="1:5">
      <c r="A28" s="4" t="s">
        <v>882</v>
      </c>
      <c r="E28" s="4" t="s">
        <v>892</v>
      </c>
    </row>
    <row r="29" spans="1:5">
      <c r="A29" s="4" t="s">
        <v>893</v>
      </c>
    </row>
    <row r="30" spans="1:5">
      <c r="A30" s="3" t="s">
        <v>873</v>
      </c>
    </row>
    <row r="31" spans="1:5">
      <c r="A31" s="4" t="s">
        <v>877</v>
      </c>
      <c r="D31" s="10" t="n">
        <v>0.4275</v>
      </c>
    </row>
    <row r="32" spans="1:5">
      <c r="A32" s="4" t="s">
        <v>880</v>
      </c>
      <c r="D32" s="4" t="s">
        <v>894</v>
      </c>
    </row>
    <row r="33" spans="1:5">
      <c r="A33" s="4" t="s">
        <v>882</v>
      </c>
      <c r="D33" s="4" t="s">
        <v>895</v>
      </c>
    </row>
    <row r="34" spans="1:5">
      <c r="A34" s="4" t="s">
        <v>896</v>
      </c>
    </row>
    <row r="35" spans="1:5">
      <c r="A35" s="3" t="s">
        <v>873</v>
      </c>
    </row>
    <row r="36" spans="1:5">
      <c r="A36" s="4" t="s">
        <v>877</v>
      </c>
      <c r="D36" s="10" t="n">
        <v>0.43</v>
      </c>
    </row>
    <row r="37" spans="1:5">
      <c r="A37" s="4" t="s">
        <v>880</v>
      </c>
      <c r="D37" s="4" t="s">
        <v>897</v>
      </c>
    </row>
    <row r="38" spans="1:5">
      <c r="A38" s="4" t="s">
        <v>882</v>
      </c>
      <c r="D38" s="4" t="s">
        <v>898</v>
      </c>
    </row>
    <row r="39" spans="1:5">
      <c r="A39" s="4" t="s">
        <v>899</v>
      </c>
    </row>
    <row r="40" spans="1:5">
      <c r="A40" s="3" t="s">
        <v>873</v>
      </c>
    </row>
    <row r="41" spans="1:5">
      <c r="A41" s="4" t="s">
        <v>877</v>
      </c>
      <c r="D41" s="10" t="n">
        <v>0.4325</v>
      </c>
    </row>
    <row r="42" spans="1:5">
      <c r="A42" s="4" t="s">
        <v>880</v>
      </c>
      <c r="D42" s="4" t="s">
        <v>900</v>
      </c>
    </row>
    <row r="43" spans="1:5">
      <c r="A43" s="4" t="s">
        <v>882</v>
      </c>
      <c r="D43" s="4" t="s">
        <v>901</v>
      </c>
    </row>
    <row r="44" spans="1:5">
      <c r="A44" s="4" t="s">
        <v>902</v>
      </c>
    </row>
    <row r="45" spans="1:5">
      <c r="A45" s="3" t="s">
        <v>873</v>
      </c>
    </row>
    <row r="46" spans="1:5">
      <c r="A46" s="4" t="s">
        <v>877</v>
      </c>
      <c r="D46" s="10" t="n">
        <v>0.435</v>
      </c>
    </row>
    <row r="47" spans="1:5">
      <c r="A47" s="4" t="s">
        <v>880</v>
      </c>
      <c r="D47" s="4" t="s">
        <v>903</v>
      </c>
    </row>
    <row r="48" spans="1:5">
      <c r="A48" s="4" t="s">
        <v>882</v>
      </c>
      <c r="D48" s="4" t="s">
        <v>904</v>
      </c>
    </row>
    <row r="49" spans="1:5">
      <c r="A49" s="4" t="s">
        <v>905</v>
      </c>
    </row>
    <row r="50" spans="1:5">
      <c r="A50" s="3" t="s">
        <v>873</v>
      </c>
    </row>
    <row r="51" spans="1:5">
      <c r="A51" s="4" t="s">
        <v>877</v>
      </c>
      <c r="C51" s="10" t="n">
        <v>0.4375</v>
      </c>
    </row>
    <row r="52" spans="1:5">
      <c r="A52" s="4" t="s">
        <v>880</v>
      </c>
      <c r="C52" s="4" t="s">
        <v>906</v>
      </c>
    </row>
    <row r="53" spans="1:5">
      <c r="A53" s="4" t="s">
        <v>882</v>
      </c>
      <c r="C53" s="4" t="s">
        <v>907</v>
      </c>
    </row>
    <row r="54" spans="1:5">
      <c r="A54" s="4" t="s">
        <v>908</v>
      </c>
    </row>
    <row r="55" spans="1:5">
      <c r="A55" s="3" t="s">
        <v>873</v>
      </c>
    </row>
    <row r="56" spans="1:5">
      <c r="A56" s="4" t="s">
        <v>877</v>
      </c>
      <c r="C56" s="10" t="n">
        <v>0.44</v>
      </c>
    </row>
    <row r="57" spans="1:5">
      <c r="A57" s="4" t="s">
        <v>880</v>
      </c>
      <c r="C57" s="4" t="s">
        <v>909</v>
      </c>
    </row>
    <row r="58" spans="1:5">
      <c r="A58" s="4" t="s">
        <v>882</v>
      </c>
      <c r="C58" s="4" t="s">
        <v>910</v>
      </c>
    </row>
    <row r="59" spans="1:5">
      <c r="A59" s="4" t="s">
        <v>911</v>
      </c>
    </row>
    <row r="60" spans="1:5">
      <c r="A60" s="3" t="s">
        <v>873</v>
      </c>
    </row>
    <row r="61" spans="1:5">
      <c r="A61" s="4" t="s">
        <v>877</v>
      </c>
      <c r="C61" s="10" t="n">
        <v>0.4425</v>
      </c>
    </row>
    <row r="62" spans="1:5">
      <c r="A62" s="4" t="s">
        <v>880</v>
      </c>
      <c r="C62" s="4" t="s">
        <v>912</v>
      </c>
    </row>
    <row r="63" spans="1:5">
      <c r="A63" s="4" t="s">
        <v>882</v>
      </c>
      <c r="C63" s="4" t="s">
        <v>913</v>
      </c>
    </row>
    <row r="64" spans="1:5">
      <c r="A64" s="4" t="s">
        <v>914</v>
      </c>
    </row>
    <row r="65" spans="1:5">
      <c r="A65" s="3" t="s">
        <v>873</v>
      </c>
    </row>
    <row r="66" spans="1:5">
      <c r="A66" s="4" t="s">
        <v>877</v>
      </c>
      <c r="C66" s="10" t="n">
        <v>0.445</v>
      </c>
    </row>
    <row r="67" spans="1:5">
      <c r="A67" s="4" t="s">
        <v>880</v>
      </c>
      <c r="C67" s="4" t="s">
        <v>915</v>
      </c>
    </row>
    <row r="68" spans="1:5">
      <c r="A68" s="4" t="s">
        <v>882</v>
      </c>
      <c r="C68" s="4" t="s">
        <v>916</v>
      </c>
    </row>
    <row r="69" spans="1:5">
      <c r="A69" s="4" t="s">
        <v>917</v>
      </c>
    </row>
    <row r="70" spans="1:5">
      <c r="A70" s="3" t="s">
        <v>873</v>
      </c>
    </row>
    <row r="71" spans="1:5">
      <c r="A71" s="4" t="s">
        <v>877</v>
      </c>
      <c r="B71" s="10" t="n">
        <v>1.805</v>
      </c>
    </row>
    <row r="72" spans="1:5">
      <c r="A72" s="4" t="s">
        <v>918</v>
      </c>
      <c r="B72" s="4" t="s">
        <v>91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0</v>
      </c>
      <c r="B1" s="2" t="s">
        <v>837</v>
      </c>
      <c r="J1" s="2" t="s">
        <v>1</v>
      </c>
    </row>
    <row r="2" spans="1:15">
      <c r="B2" s="2" t="s">
        <v>2</v>
      </c>
      <c r="C2" s="2" t="s">
        <v>838</v>
      </c>
      <c r="D2" s="2" t="s">
        <v>839</v>
      </c>
      <c r="E2" s="2" t="s">
        <v>840</v>
      </c>
      <c r="F2" s="2" t="s">
        <v>63</v>
      </c>
      <c r="G2" s="2" t="s">
        <v>841</v>
      </c>
      <c r="H2" s="2" t="s">
        <v>842</v>
      </c>
      <c r="I2" s="2" t="s">
        <v>843</v>
      </c>
      <c r="J2" s="2" t="s">
        <v>2</v>
      </c>
      <c r="L2" s="2" t="s">
        <v>63</v>
      </c>
      <c r="N2" s="2" t="s">
        <v>106</v>
      </c>
    </row>
    <row r="3" spans="1:15">
      <c r="A3" s="3" t="s">
        <v>921</v>
      </c>
    </row>
    <row r="4" spans="1:15">
      <c r="A4" s="4" t="s">
        <v>224</v>
      </c>
      <c r="B4" s="7" t="n">
        <v>8005.3</v>
      </c>
      <c r="C4" s="7" t="n">
        <v>7964.1</v>
      </c>
      <c r="D4" s="7" t="n">
        <v>8276.299999999999</v>
      </c>
      <c r="E4" s="7" t="n">
        <v>8543.5</v>
      </c>
      <c r="F4" s="7" t="n">
        <v>9182.299999999999</v>
      </c>
      <c r="G4" s="7" t="n">
        <v>9585.9</v>
      </c>
      <c r="H4" s="7" t="n">
        <v>8467.5</v>
      </c>
      <c r="I4" s="7" t="n">
        <v>9298.5</v>
      </c>
      <c r="J4" s="7" t="n">
        <v>32789.2</v>
      </c>
      <c r="K4" s="4" t="s">
        <v>111</v>
      </c>
      <c r="L4" s="7" t="n">
        <v>36534.2</v>
      </c>
      <c r="M4" s="4" t="s">
        <v>111</v>
      </c>
      <c r="N4" s="7" t="n">
        <v>29241.5</v>
      </c>
      <c r="O4" s="4" t="s">
        <v>112</v>
      </c>
    </row>
    <row r="5" spans="1:15">
      <c r="A5" s="4" t="s">
        <v>922</v>
      </c>
      <c r="L5" s="4" t="s">
        <v>923</v>
      </c>
    </row>
    <row r="6" spans="1:15">
      <c r="A6" s="4" t="s">
        <v>924</v>
      </c>
    </row>
    <row r="7" spans="1:15">
      <c r="A7" s="3" t="s">
        <v>921</v>
      </c>
    </row>
    <row r="8" spans="1:15">
      <c r="A8" s="4" t="s">
        <v>925</v>
      </c>
      <c r="J8" s="4" t="s">
        <v>926</v>
      </c>
      <c r="L8" s="4" t="s">
        <v>927</v>
      </c>
      <c r="N8" s="4" t="s">
        <v>928</v>
      </c>
    </row>
    <row r="9" spans="1:15">
      <c r="A9" s="4" t="s">
        <v>588</v>
      </c>
    </row>
    <row r="10" spans="1:15">
      <c r="A10" s="3" t="s">
        <v>921</v>
      </c>
    </row>
    <row r="11" spans="1:15">
      <c r="A11" s="4" t="s">
        <v>224</v>
      </c>
      <c r="J11" s="7" t="n">
        <v>13470.7</v>
      </c>
      <c r="K11" s="4" t="s">
        <v>111</v>
      </c>
      <c r="L11" s="7" t="n">
        <v>15648.9</v>
      </c>
      <c r="M11" s="4" t="s">
        <v>111</v>
      </c>
      <c r="N11" s="6" t="n">
        <v>12468</v>
      </c>
      <c r="O11" s="4" t="s">
        <v>112</v>
      </c>
    </row>
    <row r="12" spans="1:15">
      <c r="A12" s="4" t="s">
        <v>929</v>
      </c>
    </row>
    <row r="13" spans="1:15">
      <c r="A13" s="3" t="s">
        <v>921</v>
      </c>
    </row>
    <row r="14" spans="1:15">
      <c r="A14" s="4" t="s">
        <v>224</v>
      </c>
      <c r="J14" s="8" t="n">
        <v>10934.3</v>
      </c>
      <c r="K14" s="4" t="s">
        <v>111</v>
      </c>
      <c r="L14" s="8" t="n">
        <v>12920.9</v>
      </c>
      <c r="M14" s="4" t="s">
        <v>111</v>
      </c>
      <c r="N14" s="8" t="n">
        <v>10521.3</v>
      </c>
      <c r="O14" s="4" t="s">
        <v>112</v>
      </c>
    </row>
    <row r="15" spans="1:15">
      <c r="A15" s="4" t="s">
        <v>930</v>
      </c>
    </row>
    <row r="16" spans="1:15">
      <c r="A16" s="3" t="s">
        <v>921</v>
      </c>
    </row>
    <row r="17" spans="1:15">
      <c r="A17" s="4" t="s">
        <v>224</v>
      </c>
      <c r="J17" s="8" t="n">
        <v>2536.4</v>
      </c>
      <c r="K17" s="4" t="s">
        <v>111</v>
      </c>
      <c r="L17" s="5" t="n">
        <v>2728</v>
      </c>
      <c r="M17" s="4" t="s">
        <v>111</v>
      </c>
      <c r="N17" s="8" t="n">
        <v>1946.7</v>
      </c>
      <c r="O17" s="4" t="s">
        <v>112</v>
      </c>
    </row>
    <row r="18" spans="1:15">
      <c r="A18" s="4" t="s">
        <v>931</v>
      </c>
    </row>
    <row r="19" spans="1:15">
      <c r="A19" s="3" t="s">
        <v>921</v>
      </c>
    </row>
    <row r="20" spans="1:15">
      <c r="A20" s="4" t="s">
        <v>224</v>
      </c>
      <c r="J20" s="8" t="n">
        <v>1069.9</v>
      </c>
      <c r="K20" s="4" t="s">
        <v>111</v>
      </c>
      <c r="L20" s="5" t="n">
        <v>1341</v>
      </c>
      <c r="M20" s="4" t="s">
        <v>111</v>
      </c>
      <c r="N20" s="8" t="n">
        <v>719.1</v>
      </c>
      <c r="O20" s="4" t="s">
        <v>112</v>
      </c>
    </row>
    <row r="21" spans="1:15">
      <c r="A21" s="4" t="s">
        <v>932</v>
      </c>
    </row>
    <row r="22" spans="1:15">
      <c r="A22" s="3" t="s">
        <v>921</v>
      </c>
    </row>
    <row r="23" spans="1:15">
      <c r="A23" s="4" t="s">
        <v>224</v>
      </c>
      <c r="J23" s="8" t="n">
        <v>1054.3</v>
      </c>
      <c r="K23" s="4" t="s">
        <v>111</v>
      </c>
      <c r="L23" s="5" t="n">
        <v>1007</v>
      </c>
      <c r="M23" s="4" t="s">
        <v>111</v>
      </c>
      <c r="N23" s="8" t="n">
        <v>891.7</v>
      </c>
      <c r="O23" s="4" t="s">
        <v>112</v>
      </c>
    </row>
    <row r="24" spans="1:15">
      <c r="A24" s="4" t="s">
        <v>933</v>
      </c>
    </row>
    <row r="25" spans="1:15">
      <c r="A25" s="3" t="s">
        <v>921</v>
      </c>
    </row>
    <row r="26" spans="1:15">
      <c r="A26" s="4" t="s">
        <v>224</v>
      </c>
      <c r="J26" s="8" t="n">
        <v>412.2</v>
      </c>
      <c r="K26" s="4" t="s">
        <v>111</v>
      </c>
      <c r="L26" s="5" t="n">
        <v>380</v>
      </c>
      <c r="M26" s="4" t="s">
        <v>111</v>
      </c>
      <c r="N26" s="8" t="n">
        <v>335.9</v>
      </c>
      <c r="O26" s="4" t="s">
        <v>112</v>
      </c>
    </row>
    <row r="27" spans="1:15">
      <c r="A27" s="4" t="s">
        <v>602</v>
      </c>
    </row>
    <row r="28" spans="1:15">
      <c r="A28" s="3" t="s">
        <v>921</v>
      </c>
    </row>
    <row r="29" spans="1:15">
      <c r="A29" s="4" t="s">
        <v>224</v>
      </c>
      <c r="J29" s="8" t="n">
        <v>10287.3</v>
      </c>
      <c r="K29" s="4" t="s">
        <v>111</v>
      </c>
      <c r="L29" s="8" t="n">
        <v>11042.6</v>
      </c>
      <c r="M29" s="4" t="s">
        <v>111</v>
      </c>
      <c r="N29" s="8" t="n">
        <v>8156.8</v>
      </c>
      <c r="O29" s="4" t="s">
        <v>112</v>
      </c>
    </row>
    <row r="30" spans="1:15">
      <c r="A30" s="4" t="s">
        <v>934</v>
      </c>
    </row>
    <row r="31" spans="1:15">
      <c r="A31" s="3" t="s">
        <v>921</v>
      </c>
    </row>
    <row r="32" spans="1:15">
      <c r="A32" s="4" t="s">
        <v>224</v>
      </c>
      <c r="J32" s="8" t="n">
        <v>9007.799999999999</v>
      </c>
      <c r="K32" s="4" t="s">
        <v>111</v>
      </c>
      <c r="L32" s="8" t="n">
        <v>10001.2</v>
      </c>
      <c r="M32" s="4" t="s">
        <v>111</v>
      </c>
      <c r="N32" s="8" t="n">
        <v>7365.2</v>
      </c>
      <c r="O32" s="4" t="s">
        <v>112</v>
      </c>
    </row>
    <row r="33" spans="1:15">
      <c r="A33" s="4" t="s">
        <v>935</v>
      </c>
    </row>
    <row r="34" spans="1:15">
      <c r="A34" s="3" t="s">
        <v>921</v>
      </c>
    </row>
    <row r="35" spans="1:15">
      <c r="A35" s="4" t="s">
        <v>224</v>
      </c>
      <c r="J35" s="8" t="n">
        <v>1279.5</v>
      </c>
      <c r="K35" s="4" t="s">
        <v>111</v>
      </c>
      <c r="L35" s="8" t="n">
        <v>1041.4</v>
      </c>
      <c r="M35" s="4" t="s">
        <v>111</v>
      </c>
      <c r="N35" s="8" t="n">
        <v>791.6</v>
      </c>
      <c r="O35" s="4" t="s">
        <v>112</v>
      </c>
    </row>
    <row r="36" spans="1:15">
      <c r="A36" s="4" t="s">
        <v>936</v>
      </c>
    </row>
    <row r="37" spans="1:15">
      <c r="A37" s="3" t="s">
        <v>921</v>
      </c>
    </row>
    <row r="38" spans="1:15">
      <c r="A38" s="4" t="s">
        <v>224</v>
      </c>
      <c r="J38" s="8" t="n">
        <v>801.8</v>
      </c>
      <c r="K38" s="4" t="s">
        <v>111</v>
      </c>
      <c r="L38" s="8" t="n">
        <v>676.5</v>
      </c>
      <c r="M38" s="4" t="s">
        <v>111</v>
      </c>
      <c r="N38" s="8" t="n">
        <v>473.9</v>
      </c>
      <c r="O38" s="4" t="s">
        <v>112</v>
      </c>
    </row>
    <row r="39" spans="1:15">
      <c r="A39" s="4" t="s">
        <v>937</v>
      </c>
    </row>
    <row r="40" spans="1:15">
      <c r="A40" s="3" t="s">
        <v>921</v>
      </c>
    </row>
    <row r="41" spans="1:15">
      <c r="A41" s="4" t="s">
        <v>224</v>
      </c>
      <c r="J41" s="8" t="n">
        <v>477.7</v>
      </c>
      <c r="K41" s="4" t="s">
        <v>111</v>
      </c>
      <c r="L41" s="8" t="n">
        <v>364.9</v>
      </c>
      <c r="M41" s="4" t="s">
        <v>111</v>
      </c>
      <c r="N41" s="8" t="n">
        <v>317.7</v>
      </c>
      <c r="O41" s="4" t="s">
        <v>112</v>
      </c>
    </row>
    <row r="42" spans="1:15">
      <c r="A42" s="4" t="s">
        <v>606</v>
      </c>
    </row>
    <row r="43" spans="1:15">
      <c r="A43" s="3" t="s">
        <v>921</v>
      </c>
    </row>
    <row r="44" spans="1:15">
      <c r="A44" s="4" t="s">
        <v>224</v>
      </c>
      <c r="J44" s="8" t="n">
        <v>3169.4</v>
      </c>
      <c r="K44" s="4" t="s">
        <v>111</v>
      </c>
      <c r="L44" s="8" t="n">
        <v>3454.4</v>
      </c>
      <c r="M44" s="4" t="s">
        <v>111</v>
      </c>
      <c r="N44" s="8" t="n">
        <v>3145.6</v>
      </c>
      <c r="O44" s="4" t="s">
        <v>112</v>
      </c>
    </row>
    <row r="45" spans="1:15">
      <c r="A45" s="4" t="s">
        <v>938</v>
      </c>
    </row>
    <row r="46" spans="1:15">
      <c r="A46" s="3" t="s">
        <v>921</v>
      </c>
    </row>
    <row r="47" spans="1:15">
      <c r="A47" s="4" t="s">
        <v>224</v>
      </c>
      <c r="J47" s="8" t="n">
        <v>2075.4</v>
      </c>
      <c r="K47" s="4" t="s">
        <v>111</v>
      </c>
      <c r="L47" s="8" t="n">
        <v>2411.7</v>
      </c>
      <c r="M47" s="4" t="s">
        <v>111</v>
      </c>
      <c r="N47" s="8" t="n">
        <v>2238.5</v>
      </c>
      <c r="O47" s="4" t="s">
        <v>112</v>
      </c>
    </row>
    <row r="48" spans="1:15">
      <c r="A48" s="4" t="s">
        <v>939</v>
      </c>
    </row>
    <row r="49" spans="1:15">
      <c r="A49" s="3" t="s">
        <v>921</v>
      </c>
    </row>
    <row r="50" spans="1:15">
      <c r="A50" s="4" t="s">
        <v>224</v>
      </c>
      <c r="J50" s="5" t="n">
        <v>1094</v>
      </c>
      <c r="K50" s="4" t="s">
        <v>111</v>
      </c>
      <c r="L50" s="8" t="n">
        <v>1042.7</v>
      </c>
      <c r="M50" s="4" t="s">
        <v>111</v>
      </c>
      <c r="N50" s="8" t="n">
        <v>907.1</v>
      </c>
      <c r="O50" s="4" t="s">
        <v>112</v>
      </c>
    </row>
    <row r="51" spans="1:15">
      <c r="A51" s="4" t="s">
        <v>940</v>
      </c>
    </row>
    <row r="52" spans="1:15">
      <c r="A52" s="3" t="s">
        <v>921</v>
      </c>
    </row>
    <row r="53" spans="1:15">
      <c r="A53" s="4" t="s">
        <v>224</v>
      </c>
      <c r="J53" s="5" t="n">
        <v>1094</v>
      </c>
      <c r="K53" s="4" t="s">
        <v>111</v>
      </c>
      <c r="L53" s="8" t="n">
        <v>1042.7</v>
      </c>
      <c r="M53" s="4" t="s">
        <v>111</v>
      </c>
      <c r="N53" s="8" t="n">
        <v>907.1</v>
      </c>
      <c r="O53" s="4" t="s">
        <v>112</v>
      </c>
    </row>
    <row r="54" spans="1:15">
      <c r="A54" s="4" t="s">
        <v>609</v>
      </c>
    </row>
    <row r="55" spans="1:15">
      <c r="A55" s="3" t="s">
        <v>921</v>
      </c>
    </row>
    <row r="56" spans="1:15">
      <c r="A56" s="4" t="s">
        <v>224</v>
      </c>
      <c r="J56" s="8" t="n">
        <v>5861.8</v>
      </c>
      <c r="K56" s="4" t="s">
        <v>111</v>
      </c>
      <c r="L56" s="8" t="n">
        <v>6388.3</v>
      </c>
      <c r="M56" s="4" t="s">
        <v>111</v>
      </c>
      <c r="N56" s="8" t="n">
        <v>5471.1</v>
      </c>
      <c r="O56" s="4" t="s">
        <v>112</v>
      </c>
    </row>
    <row r="57" spans="1:15">
      <c r="A57" s="4" t="s">
        <v>941</v>
      </c>
    </row>
    <row r="58" spans="1:15">
      <c r="A58" s="3" t="s">
        <v>921</v>
      </c>
    </row>
    <row r="59" spans="1:15">
      <c r="A59" s="4" t="s">
        <v>224</v>
      </c>
      <c r="J59" s="8" t="n">
        <v>4985.2</v>
      </c>
      <c r="K59" s="4" t="s">
        <v>111</v>
      </c>
      <c r="L59" s="8" t="n">
        <v>5535.4</v>
      </c>
      <c r="M59" s="4" t="s">
        <v>111</v>
      </c>
      <c r="N59" s="8" t="n">
        <v>4696.3</v>
      </c>
      <c r="O59" s="4" t="s">
        <v>112</v>
      </c>
    </row>
    <row r="60" spans="1:15">
      <c r="A60" s="4" t="s">
        <v>942</v>
      </c>
    </row>
    <row r="61" spans="1:15">
      <c r="A61" s="3" t="s">
        <v>921</v>
      </c>
    </row>
    <row r="62" spans="1:15">
      <c r="A62" s="4" t="s">
        <v>224</v>
      </c>
      <c r="J62" s="8" t="n">
        <v>876.6</v>
      </c>
      <c r="K62" s="4" t="s">
        <v>111</v>
      </c>
      <c r="L62" s="8" t="n">
        <v>852.9</v>
      </c>
      <c r="M62" s="4" t="s">
        <v>111</v>
      </c>
      <c r="N62" s="8" t="n">
        <v>774.8</v>
      </c>
      <c r="O62" s="4" t="s">
        <v>112</v>
      </c>
    </row>
    <row r="63" spans="1:15">
      <c r="A63" s="4" t="s">
        <v>943</v>
      </c>
    </row>
    <row r="64" spans="1:15">
      <c r="A64" s="3" t="s">
        <v>921</v>
      </c>
    </row>
    <row r="65" spans="1:15">
      <c r="A65" s="4" t="s">
        <v>224</v>
      </c>
      <c r="J65" s="8" t="n">
        <v>166.6</v>
      </c>
      <c r="K65" s="4" t="s">
        <v>111</v>
      </c>
      <c r="L65" s="8" t="n">
        <v>188.3</v>
      </c>
      <c r="M65" s="4" t="s">
        <v>111</v>
      </c>
      <c r="N65" s="8" t="n">
        <v>156.3</v>
      </c>
      <c r="O65" s="4" t="s">
        <v>112</v>
      </c>
    </row>
    <row r="66" spans="1:15">
      <c r="A66" s="4" t="s">
        <v>944</v>
      </c>
    </row>
    <row r="67" spans="1:15">
      <c r="A67" s="3" t="s">
        <v>921</v>
      </c>
    </row>
    <row r="68" spans="1:15">
      <c r="A68" s="4" t="s">
        <v>224</v>
      </c>
      <c r="J68" s="8" t="n">
        <v>539.4</v>
      </c>
      <c r="K68" s="4" t="s">
        <v>111</v>
      </c>
      <c r="L68" s="8" t="n">
        <v>481.8</v>
      </c>
      <c r="M68" s="4" t="s">
        <v>111</v>
      </c>
      <c r="N68" s="8" t="n">
        <v>430.7</v>
      </c>
      <c r="O68" s="4" t="s">
        <v>112</v>
      </c>
    </row>
    <row r="69" spans="1:15">
      <c r="A69" s="4" t="s">
        <v>945</v>
      </c>
    </row>
    <row r="70" spans="1:15">
      <c r="A70" s="3" t="s">
        <v>921</v>
      </c>
    </row>
    <row r="71" spans="1:15">
      <c r="A71" s="4" t="s">
        <v>224</v>
      </c>
      <c r="J71" s="7" t="n">
        <v>170.6</v>
      </c>
      <c r="K71" s="4" t="s">
        <v>111</v>
      </c>
      <c r="L71" s="7" t="n">
        <v>182.8</v>
      </c>
      <c r="M71" s="4" t="s">
        <v>111</v>
      </c>
      <c r="N71" s="7" t="n">
        <v>187.8</v>
      </c>
      <c r="O71" s="4" t="s">
        <v>112</v>
      </c>
    </row>
    <row r="72" spans="1:15"/>
    <row r="73" spans="1:15">
      <c r="A73" s="4" t="s">
        <v>111</v>
      </c>
      <c r="B73" s="4" t="s">
        <v>135</v>
      </c>
    </row>
    <row r="74" spans="1:15">
      <c r="A74" s="4" t="s">
        <v>112</v>
      </c>
      <c r="B74" s="4" t="s">
        <v>136</v>
      </c>
    </row>
  </sheetData>
  <mergeCells count="9">
    <mergeCell ref="A1:A2"/>
    <mergeCell ref="B1:I1"/>
    <mergeCell ref="J1:O1"/>
    <mergeCell ref="J2:K2"/>
    <mergeCell ref="L2:M2"/>
    <mergeCell ref="N2:O2"/>
    <mergeCell ref="A72:O72"/>
    <mergeCell ref="B73:O73"/>
    <mergeCell ref="B74:O7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63</v>
      </c>
      <c r="D1" s="2" t="s">
        <v>106</v>
      </c>
    </row>
    <row r="2" spans="1:4">
      <c r="A2" s="3" t="s">
        <v>947</v>
      </c>
    </row>
    <row r="3" spans="1:4">
      <c r="A3" s="4" t="s">
        <v>948</v>
      </c>
      <c r="B3" s="7" t="n">
        <v>17.6</v>
      </c>
      <c r="C3" s="7" t="n">
        <v>13.3</v>
      </c>
      <c r="D3" s="6" t="n">
        <v>0</v>
      </c>
    </row>
    <row r="4" spans="1:4">
      <c r="A4" s="4" t="s">
        <v>949</v>
      </c>
      <c r="B4" s="8" t="n">
        <v>314.9</v>
      </c>
      <c r="C4" s="8" t="n">
        <v>291.2</v>
      </c>
      <c r="D4" s="7" t="n">
        <v>224.7</v>
      </c>
    </row>
    <row r="5" spans="1:4">
      <c r="A5" s="4" t="s">
        <v>950</v>
      </c>
    </row>
    <row r="6" spans="1:4">
      <c r="A6" s="3" t="s">
        <v>947</v>
      </c>
    </row>
    <row r="7" spans="1:4">
      <c r="A7" s="4" t="s">
        <v>951</v>
      </c>
      <c r="B7" s="8" t="n">
        <v>17.6</v>
      </c>
      <c r="C7" s="8" t="n">
        <v>13.3</v>
      </c>
    </row>
    <row r="8" spans="1:4">
      <c r="A8" s="4" t="s">
        <v>952</v>
      </c>
    </row>
    <row r="9" spans="1:4">
      <c r="A9" s="3" t="s">
        <v>947</v>
      </c>
    </row>
    <row r="10" spans="1:4">
      <c r="A10" s="4" t="s">
        <v>953</v>
      </c>
      <c r="B10" s="8" t="n">
        <v>117.9</v>
      </c>
      <c r="C10" s="8" t="n">
        <v>80.90000000000001</v>
      </c>
    </row>
    <row r="11" spans="1:4">
      <c r="A11" s="4" t="s">
        <v>954</v>
      </c>
    </row>
    <row r="12" spans="1:4">
      <c r="A12" s="3" t="s">
        <v>947</v>
      </c>
    </row>
    <row r="13" spans="1:4">
      <c r="A13" s="4" t="s">
        <v>955</v>
      </c>
      <c r="B13" s="6" t="n">
        <v>197</v>
      </c>
      <c r="C13" s="7" t="n">
        <v>2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6</v>
      </c>
      <c r="C1" s="2" t="s">
        <v>1</v>
      </c>
    </row>
    <row r="2" spans="1:4">
      <c r="C2" s="2" t="s">
        <v>2</v>
      </c>
      <c r="D2" s="2" t="s">
        <v>63</v>
      </c>
    </row>
    <row r="3" spans="1:4">
      <c r="A3" s="3" t="s">
        <v>957</v>
      </c>
    </row>
    <row r="4" spans="1:4">
      <c r="A4" s="4" t="s">
        <v>451</v>
      </c>
      <c r="C4" s="7" t="n">
        <v>13.3</v>
      </c>
      <c r="D4" s="6" t="n">
        <v>0</v>
      </c>
    </row>
    <row r="5" spans="1:4">
      <c r="A5" s="4" t="s">
        <v>958</v>
      </c>
      <c r="B5" s="4" t="s">
        <v>111</v>
      </c>
      <c r="C5" s="8" t="n">
        <v>-13.3</v>
      </c>
      <c r="D5" s="5" t="n">
        <v>0</v>
      </c>
    </row>
    <row r="6" spans="1:4">
      <c r="A6" s="4" t="s">
        <v>959</v>
      </c>
      <c r="C6" s="5" t="n">
        <v>340</v>
      </c>
      <c r="D6" s="8" t="n">
        <v>321.7</v>
      </c>
    </row>
    <row r="7" spans="1:4">
      <c r="A7" s="4" t="s">
        <v>960</v>
      </c>
      <c r="B7" s="4" t="s">
        <v>111</v>
      </c>
      <c r="C7" s="8" t="n">
        <v>-322.4</v>
      </c>
      <c r="D7" s="8" t="n">
        <v>-310.6</v>
      </c>
    </row>
    <row r="8" spans="1:4">
      <c r="A8" s="4" t="s">
        <v>961</v>
      </c>
      <c r="C8" s="5" t="n">
        <v>0</v>
      </c>
      <c r="D8" s="8" t="n">
        <v>2.2</v>
      </c>
    </row>
    <row r="9" spans="1:4">
      <c r="A9" s="4" t="s">
        <v>962</v>
      </c>
      <c r="C9" s="5" t="n">
        <v>0</v>
      </c>
      <c r="D9" s="5" t="n">
        <v>0</v>
      </c>
    </row>
    <row r="10" spans="1:4">
      <c r="A10" s="4" t="s">
        <v>454</v>
      </c>
      <c r="C10" s="7" t="n">
        <v>17.6</v>
      </c>
      <c r="D10" s="7" t="n">
        <v>13.3</v>
      </c>
    </row>
    <row r="11" spans="1:4"/>
    <row r="12" spans="1:4">
      <c r="A12" s="4" t="s">
        <v>111</v>
      </c>
      <c r="B12" s="4" t="s">
        <v>963</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2"/>
    <col customWidth="1" max="3" min="3" width="55"/>
    <col customWidth="1" max="4" min="4" width="34"/>
    <col customWidth="1" max="5" min="5" width="26"/>
  </cols>
  <sheetData>
    <row r="1" spans="1:5">
      <c r="A1" s="1" t="s">
        <v>186</v>
      </c>
      <c r="B1" s="2" t="s">
        <v>187</v>
      </c>
      <c r="C1" s="2" t="s">
        <v>188</v>
      </c>
      <c r="D1" s="2" t="s">
        <v>189</v>
      </c>
      <c r="E1" s="2" t="s">
        <v>190</v>
      </c>
    </row>
    <row r="2" spans="1:5">
      <c r="A2" s="4" t="s">
        <v>191</v>
      </c>
      <c r="B2" s="6" t="n">
        <v>22266</v>
      </c>
      <c r="C2" s="6" t="n">
        <v>-280</v>
      </c>
      <c r="D2" s="6" t="n">
        <v>219</v>
      </c>
      <c r="E2" s="6" t="n">
        <v>22327</v>
      </c>
    </row>
    <row r="3" spans="1:5">
      <c r="A3" s="3" t="s">
        <v>192</v>
      </c>
    </row>
    <row r="4" spans="1:5">
      <c r="A4" s="4" t="s">
        <v>129</v>
      </c>
      <c r="B4" s="8" t="n">
        <v>2855.6</v>
      </c>
      <c r="C4" s="5" t="n">
        <v>0</v>
      </c>
      <c r="D4" s="8" t="n">
        <v>56.3</v>
      </c>
      <c r="E4" s="8" t="n">
        <v>2799.3</v>
      </c>
    </row>
    <row r="5" spans="1:5">
      <c r="A5" s="4" t="s">
        <v>175</v>
      </c>
      <c r="B5" s="8" t="n">
        <v>-3569.9</v>
      </c>
      <c r="C5" s="5" t="n">
        <v>0</v>
      </c>
      <c r="D5" s="5" t="n">
        <v>0</v>
      </c>
      <c r="E5" s="8" t="n">
        <v>-3569.9</v>
      </c>
    </row>
    <row r="6" spans="1:5">
      <c r="A6" s="4" t="s">
        <v>176</v>
      </c>
      <c r="B6" s="8" t="n">
        <v>-15.1</v>
      </c>
      <c r="C6" s="5" t="n">
        <v>0</v>
      </c>
      <c r="D6" s="5" t="n">
        <v>0</v>
      </c>
      <c r="E6" s="8" t="n">
        <v>-15.1</v>
      </c>
    </row>
    <row r="7" spans="1:5">
      <c r="A7" s="4" t="s">
        <v>177</v>
      </c>
      <c r="B7" s="8" t="n">
        <v>-49.2</v>
      </c>
      <c r="C7" s="5" t="n">
        <v>0</v>
      </c>
      <c r="D7" s="8" t="n">
        <v>-49.2</v>
      </c>
      <c r="E7" s="5" t="n">
        <v>0</v>
      </c>
    </row>
    <row r="8" spans="1:5">
      <c r="A8" s="4" t="s">
        <v>178</v>
      </c>
      <c r="B8" s="8" t="n">
        <v>0.4</v>
      </c>
      <c r="C8" s="5" t="n">
        <v>0</v>
      </c>
      <c r="D8" s="8" t="n">
        <v>0.4</v>
      </c>
      <c r="E8" s="5" t="n">
        <v>0</v>
      </c>
    </row>
    <row r="9" spans="1:5">
      <c r="A9" s="4" t="s">
        <v>179</v>
      </c>
      <c r="B9" s="8" t="n">
        <v>1073.4</v>
      </c>
      <c r="C9" s="5" t="n">
        <v>0</v>
      </c>
      <c r="D9" s="5" t="n">
        <v>0</v>
      </c>
      <c r="E9" s="8" t="n">
        <v>1073.4</v>
      </c>
    </row>
    <row r="10" spans="1:5">
      <c r="A10" s="4" t="s">
        <v>193</v>
      </c>
      <c r="B10" s="8" t="n">
        <v>33.7</v>
      </c>
      <c r="C10" s="5" t="n">
        <v>0</v>
      </c>
      <c r="D10" s="5" t="n">
        <v>0</v>
      </c>
      <c r="E10" s="8" t="n">
        <v>33.7</v>
      </c>
    </row>
    <row r="11" spans="1:5">
      <c r="A11" s="4" t="s">
        <v>194</v>
      </c>
      <c r="B11" s="5" t="n">
        <v>99</v>
      </c>
      <c r="C11" s="5" t="n">
        <v>0</v>
      </c>
      <c r="D11" s="5" t="n">
        <v>0</v>
      </c>
      <c r="E11" s="5" t="n">
        <v>99</v>
      </c>
    </row>
    <row r="12" spans="1:5">
      <c r="A12" s="4" t="s">
        <v>195</v>
      </c>
      <c r="B12" s="8" t="n">
        <v>108.4</v>
      </c>
      <c r="C12" s="8" t="n">
        <v>108.4</v>
      </c>
      <c r="D12" s="5" t="n">
        <v>0</v>
      </c>
      <c r="E12" s="5" t="n">
        <v>0</v>
      </c>
    </row>
    <row r="13" spans="1:5">
      <c r="A13" s="4" t="s">
        <v>125</v>
      </c>
      <c r="B13" s="8" t="n">
        <v>-29.9</v>
      </c>
      <c r="C13" s="8" t="n">
        <v>-0.1</v>
      </c>
      <c r="D13" s="8" t="n">
        <v>-1.3</v>
      </c>
      <c r="E13" s="8" t="n">
        <v>-28.5</v>
      </c>
    </row>
    <row r="14" spans="1:5">
      <c r="A14" s="4" t="s">
        <v>196</v>
      </c>
      <c r="B14" s="8" t="n">
        <v>22772.4</v>
      </c>
      <c r="C14" s="8" t="n">
        <v>-171.7</v>
      </c>
      <c r="D14" s="8" t="n">
        <v>225.2</v>
      </c>
      <c r="E14" s="8" t="n">
        <v>22718.9</v>
      </c>
    </row>
    <row r="15" spans="1:5">
      <c r="A15" s="3" t="s">
        <v>192</v>
      </c>
    </row>
    <row r="16" spans="1:5">
      <c r="A16" s="4" t="s">
        <v>129</v>
      </c>
      <c r="B16" s="8" t="n">
        <v>4238.5</v>
      </c>
      <c r="C16" s="5" t="n">
        <v>0</v>
      </c>
      <c r="D16" s="8" t="n">
        <v>66.09999999999999</v>
      </c>
      <c r="E16" s="8" t="n">
        <v>4172.4</v>
      </c>
    </row>
    <row r="17" spans="1:5">
      <c r="A17" s="4" t="s">
        <v>175</v>
      </c>
      <c r="B17" s="8" t="n">
        <v>-3726.9</v>
      </c>
      <c r="C17" s="5" t="n">
        <v>0</v>
      </c>
      <c r="D17" s="5" t="n">
        <v>0</v>
      </c>
      <c r="E17" s="8" t="n">
        <v>-3726.9</v>
      </c>
    </row>
    <row r="18" spans="1:5">
      <c r="A18" s="4" t="s">
        <v>176</v>
      </c>
      <c r="B18" s="8" t="n">
        <v>-17.7</v>
      </c>
      <c r="C18" s="5" t="n">
        <v>0</v>
      </c>
      <c r="D18" s="5" t="n">
        <v>0</v>
      </c>
      <c r="E18" s="8" t="n">
        <v>-17.7</v>
      </c>
    </row>
    <row r="19" spans="1:5">
      <c r="A19" s="4" t="s">
        <v>177</v>
      </c>
      <c r="B19" s="8" t="n">
        <v>-81.59999999999999</v>
      </c>
      <c r="C19" s="5" t="n">
        <v>0</v>
      </c>
      <c r="D19" s="8" t="n">
        <v>-81.59999999999999</v>
      </c>
      <c r="E19" s="5" t="n">
        <v>0</v>
      </c>
    </row>
    <row r="20" spans="1:5">
      <c r="A20" s="4" t="s">
        <v>178</v>
      </c>
      <c r="B20" s="8" t="n">
        <v>238.1</v>
      </c>
      <c r="C20" s="5" t="n">
        <v>0</v>
      </c>
      <c r="D20" s="8" t="n">
        <v>238.1</v>
      </c>
      <c r="E20" s="5" t="n">
        <v>0</v>
      </c>
    </row>
    <row r="21" spans="1:5">
      <c r="A21" s="4" t="s">
        <v>179</v>
      </c>
      <c r="B21" s="8" t="n">
        <v>538.4</v>
      </c>
      <c r="C21" s="5" t="n">
        <v>0</v>
      </c>
      <c r="D21" s="5" t="n">
        <v>0</v>
      </c>
      <c r="E21" s="8" t="n">
        <v>538.4</v>
      </c>
    </row>
    <row r="22" spans="1:5">
      <c r="A22" s="4" t="s">
        <v>193</v>
      </c>
      <c r="B22" s="8" t="n">
        <v>39.1</v>
      </c>
      <c r="C22" s="5" t="n">
        <v>0</v>
      </c>
      <c r="D22" s="5" t="n">
        <v>0</v>
      </c>
      <c r="E22" s="8" t="n">
        <v>39.1</v>
      </c>
    </row>
    <row r="23" spans="1:5">
      <c r="A23" s="4" t="s">
        <v>197</v>
      </c>
      <c r="B23" s="5" t="n">
        <v>30</v>
      </c>
      <c r="C23" s="5" t="n">
        <v>0</v>
      </c>
      <c r="D23" s="5" t="n">
        <v>0</v>
      </c>
      <c r="E23" s="5" t="n">
        <v>30</v>
      </c>
    </row>
    <row r="24" spans="1:5">
      <c r="A24" s="4" t="s">
        <v>198</v>
      </c>
      <c r="B24" s="8" t="n">
        <v>-30.8</v>
      </c>
      <c r="C24" s="5" t="n">
        <v>0</v>
      </c>
      <c r="D24" s="5" t="n">
        <v>0</v>
      </c>
      <c r="E24" s="8" t="n">
        <v>-30.8</v>
      </c>
    </row>
    <row r="25" spans="1:5">
      <c r="A25" s="4" t="s">
        <v>194</v>
      </c>
      <c r="B25" s="8" t="n">
        <v>104.7</v>
      </c>
      <c r="C25" s="5" t="n">
        <v>0</v>
      </c>
      <c r="D25" s="5" t="n">
        <v>0</v>
      </c>
      <c r="E25" s="8" t="n">
        <v>104.7</v>
      </c>
    </row>
    <row r="26" spans="1:5">
      <c r="A26" s="4" t="s">
        <v>195</v>
      </c>
      <c r="B26" s="8" t="n">
        <v>223.1</v>
      </c>
      <c r="C26" s="8" t="n">
        <v>223.1</v>
      </c>
      <c r="D26" s="5" t="n">
        <v>0</v>
      </c>
      <c r="E26" s="5" t="n">
        <v>0</v>
      </c>
    </row>
    <row r="27" spans="1:5">
      <c r="A27" s="4" t="s">
        <v>125</v>
      </c>
      <c r="B27" s="8" t="n">
        <v>-35.1</v>
      </c>
      <c r="C27" s="8" t="n">
        <v>-0.5</v>
      </c>
      <c r="D27" s="8" t="n">
        <v>-9.1</v>
      </c>
      <c r="E27" s="8" t="n">
        <v>-25.5</v>
      </c>
    </row>
    <row r="28" spans="1:5">
      <c r="A28" s="4" t="s">
        <v>199</v>
      </c>
      <c r="B28" s="8" t="n">
        <v>24292.2</v>
      </c>
      <c r="C28" s="8" t="n">
        <v>50.9</v>
      </c>
      <c r="D28" s="8" t="n">
        <v>438.7</v>
      </c>
      <c r="E28" s="8" t="n">
        <v>23802.6</v>
      </c>
    </row>
    <row r="29" spans="1:5">
      <c r="A29" s="3" t="s">
        <v>192</v>
      </c>
    </row>
    <row r="30" spans="1:5">
      <c r="A30" s="4" t="s">
        <v>129</v>
      </c>
      <c r="B30" s="8" t="n">
        <v>4687.1</v>
      </c>
      <c r="C30" s="5" t="n">
        <v>0</v>
      </c>
      <c r="D30" s="8" t="n">
        <v>95.8</v>
      </c>
      <c r="E30" s="8" t="n">
        <v>4591.3</v>
      </c>
    </row>
    <row r="31" spans="1:5">
      <c r="A31" s="4" t="s">
        <v>175</v>
      </c>
      <c r="B31" s="8" t="n">
        <v>-3839.8</v>
      </c>
      <c r="C31" s="5" t="n">
        <v>0</v>
      </c>
      <c r="D31" s="5" t="n">
        <v>0</v>
      </c>
      <c r="E31" s="8" t="n">
        <v>-3839.8</v>
      </c>
    </row>
    <row r="32" spans="1:5">
      <c r="A32" s="4" t="s">
        <v>176</v>
      </c>
      <c r="B32" s="8" t="n">
        <v>-22.1</v>
      </c>
      <c r="C32" s="5" t="n">
        <v>0</v>
      </c>
      <c r="D32" s="5" t="n">
        <v>0</v>
      </c>
      <c r="E32" s="8" t="n">
        <v>-22.1</v>
      </c>
    </row>
    <row r="33" spans="1:5">
      <c r="A33" s="4" t="s">
        <v>177</v>
      </c>
      <c r="B33" s="8" t="n">
        <v>-106.2</v>
      </c>
      <c r="C33" s="5" t="n">
        <v>0</v>
      </c>
      <c r="D33" s="8" t="n">
        <v>-106.2</v>
      </c>
      <c r="E33" s="5" t="n">
        <v>0</v>
      </c>
    </row>
    <row r="34" spans="1:5">
      <c r="A34" s="4" t="s">
        <v>178</v>
      </c>
      <c r="B34" s="8" t="n">
        <v>632.8</v>
      </c>
      <c r="C34" s="5" t="n">
        <v>0</v>
      </c>
      <c r="D34" s="8" t="n">
        <v>632.8</v>
      </c>
      <c r="E34" s="5" t="n">
        <v>0</v>
      </c>
    </row>
    <row r="35" spans="1:5">
      <c r="A35" s="4" t="s">
        <v>179</v>
      </c>
      <c r="B35" s="8" t="n">
        <v>82.2</v>
      </c>
      <c r="C35" s="5" t="n">
        <v>0</v>
      </c>
      <c r="D35" s="5" t="n">
        <v>0</v>
      </c>
      <c r="E35" s="8" t="n">
        <v>82.2</v>
      </c>
    </row>
    <row r="36" spans="1:5">
      <c r="A36" s="4" t="s">
        <v>193</v>
      </c>
      <c r="B36" s="8" t="n">
        <v>45.6</v>
      </c>
      <c r="C36" s="5" t="n">
        <v>0</v>
      </c>
      <c r="D36" s="5" t="n">
        <v>0</v>
      </c>
      <c r="E36" s="8" t="n">
        <v>45.6</v>
      </c>
    </row>
    <row r="37" spans="1:5">
      <c r="A37" s="4" t="s">
        <v>198</v>
      </c>
      <c r="B37" s="8" t="n">
        <v>-81.09999999999999</v>
      </c>
      <c r="C37" s="5" t="n">
        <v>0</v>
      </c>
      <c r="D37" s="5" t="n">
        <v>0</v>
      </c>
      <c r="E37" s="8" t="n">
        <v>-81.09999999999999</v>
      </c>
    </row>
    <row r="38" spans="1:5">
      <c r="A38" s="4" t="s">
        <v>194</v>
      </c>
      <c r="B38" s="8" t="n">
        <v>143.3</v>
      </c>
      <c r="C38" s="5" t="n">
        <v>0</v>
      </c>
      <c r="D38" s="5" t="n">
        <v>0</v>
      </c>
      <c r="E38" s="8" t="n">
        <v>143.3</v>
      </c>
    </row>
    <row r="39" spans="1:5">
      <c r="A39" s="4" t="s">
        <v>195</v>
      </c>
      <c r="B39" s="8" t="n">
        <v>21.1</v>
      </c>
      <c r="C39" s="8" t="n">
        <v>21.1</v>
      </c>
      <c r="D39" s="5" t="n">
        <v>0</v>
      </c>
      <c r="E39" s="5" t="n">
        <v>0</v>
      </c>
    </row>
    <row r="40" spans="1:5">
      <c r="A40" s="4" t="s">
        <v>125</v>
      </c>
      <c r="B40" s="8" t="n">
        <v>-27.6</v>
      </c>
      <c r="C40" s="8" t="n">
        <v>-0.6</v>
      </c>
      <c r="D40" s="8" t="n">
        <v>2.4</v>
      </c>
      <c r="E40" s="8" t="n">
        <v>-29.4</v>
      </c>
    </row>
    <row r="41" spans="1:5">
      <c r="A41" s="4" t="s">
        <v>200</v>
      </c>
      <c r="B41" s="7" t="n">
        <v>25827.5</v>
      </c>
      <c r="C41" s="7" t="n">
        <v>71.40000000000001</v>
      </c>
      <c r="D41" s="7" t="n">
        <v>1063.5</v>
      </c>
      <c r="E41" s="7" t="n">
        <v>2469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4</v>
      </c>
      <c r="C1" s="2" t="s">
        <v>1</v>
      </c>
    </row>
    <row r="2" spans="1:4">
      <c r="C2" s="2" t="s">
        <v>2</v>
      </c>
      <c r="D2" s="2" t="s">
        <v>63</v>
      </c>
    </row>
    <row r="3" spans="1:4">
      <c r="A3" s="3" t="s">
        <v>965</v>
      </c>
    </row>
    <row r="4" spans="1:4">
      <c r="A4" s="4" t="s">
        <v>451</v>
      </c>
      <c r="C4" s="7" t="n">
        <v>291.2</v>
      </c>
      <c r="D4" s="7" t="n">
        <v>224.7</v>
      </c>
    </row>
    <row r="5" spans="1:4">
      <c r="A5" s="4" t="s">
        <v>966</v>
      </c>
      <c r="B5" s="4" t="s">
        <v>111</v>
      </c>
      <c r="C5" s="8" t="n">
        <v>-126.4</v>
      </c>
      <c r="D5" s="8" t="n">
        <v>-90.8</v>
      </c>
    </row>
    <row r="6" spans="1:4">
      <c r="A6" s="4" t="s">
        <v>967</v>
      </c>
      <c r="C6" s="8" t="n">
        <v>539.8</v>
      </c>
      <c r="D6" s="8" t="n">
        <v>432.5</v>
      </c>
    </row>
    <row r="7" spans="1:4">
      <c r="A7" s="4" t="s">
        <v>968</v>
      </c>
      <c r="B7" s="4" t="s">
        <v>111</v>
      </c>
      <c r="C7" s="8" t="n">
        <v>-384.8</v>
      </c>
      <c r="D7" s="8" t="n">
        <v>-274.8</v>
      </c>
    </row>
    <row r="8" spans="1:4">
      <c r="A8" s="4" t="s">
        <v>969</v>
      </c>
      <c r="C8" s="5" t="n">
        <v>0</v>
      </c>
      <c r="D8" s="5" t="n">
        <v>0</v>
      </c>
    </row>
    <row r="9" spans="1:4">
      <c r="A9" s="4" t="s">
        <v>962</v>
      </c>
      <c r="C9" s="8" t="n">
        <v>-4.9</v>
      </c>
      <c r="D9" s="8" t="n">
        <v>-0.4</v>
      </c>
    </row>
    <row r="10" spans="1:4">
      <c r="A10" s="4" t="s">
        <v>454</v>
      </c>
      <c r="C10" s="7" t="n">
        <v>314.9</v>
      </c>
      <c r="D10" s="7" t="n">
        <v>291.2</v>
      </c>
    </row>
    <row r="11" spans="1:4"/>
    <row r="12" spans="1:4">
      <c r="A12" s="4" t="s">
        <v>111</v>
      </c>
      <c r="B12" s="4" t="s">
        <v>963</v>
      </c>
    </row>
  </sheetData>
  <mergeCells count="4">
    <mergeCell ref="A1:B2"/>
    <mergeCell ref="C1:D1"/>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971</v>
      </c>
    </row>
    <row r="2" spans="1:2">
      <c r="A2" s="3" t="s">
        <v>972</v>
      </c>
    </row>
    <row r="3" spans="1:2">
      <c r="A3" s="4" t="s">
        <v>973</v>
      </c>
      <c r="B3" s="7" t="n">
        <v>29789.5</v>
      </c>
    </row>
    <row r="4" spans="1:2">
      <c r="A4" s="4" t="s">
        <v>974</v>
      </c>
    </row>
    <row r="5" spans="1:2">
      <c r="A5" s="3" t="s">
        <v>972</v>
      </c>
    </row>
    <row r="6" spans="1:2">
      <c r="A6" s="4" t="s">
        <v>973</v>
      </c>
      <c r="B6" s="7" t="n">
        <v>3654.6</v>
      </c>
    </row>
    <row r="7" spans="1:2">
      <c r="A7" s="4" t="s">
        <v>975</v>
      </c>
      <c r="B7" s="4" t="s">
        <v>976</v>
      </c>
    </row>
    <row r="8" spans="1:2">
      <c r="A8" s="4" t="s">
        <v>977</v>
      </c>
    </row>
    <row r="9" spans="1:2">
      <c r="A9" s="3" t="s">
        <v>972</v>
      </c>
    </row>
    <row r="10" spans="1:2">
      <c r="A10" s="4" t="s">
        <v>973</v>
      </c>
      <c r="B10" s="7" t="n">
        <v>3363.9</v>
      </c>
    </row>
    <row r="11" spans="1:2">
      <c r="A11" s="4" t="s">
        <v>975</v>
      </c>
      <c r="B11" s="4" t="s">
        <v>976</v>
      </c>
    </row>
    <row r="12" spans="1:2">
      <c r="A12" s="4" t="s">
        <v>978</v>
      </c>
    </row>
    <row r="13" spans="1:2">
      <c r="A13" s="3" t="s">
        <v>972</v>
      </c>
    </row>
    <row r="14" spans="1:2">
      <c r="A14" s="4" t="s">
        <v>973</v>
      </c>
      <c r="B14" s="7" t="n">
        <v>3062.7</v>
      </c>
    </row>
    <row r="15" spans="1:2">
      <c r="A15" s="4" t="s">
        <v>975</v>
      </c>
      <c r="B15" s="4" t="s">
        <v>976</v>
      </c>
    </row>
    <row r="16" spans="1:2">
      <c r="A16" s="4" t="s">
        <v>979</v>
      </c>
    </row>
    <row r="17" spans="1:2">
      <c r="A17" s="3" t="s">
        <v>972</v>
      </c>
    </row>
    <row r="18" spans="1:2">
      <c r="A18" s="4" t="s">
        <v>973</v>
      </c>
      <c r="B18" s="7" t="n">
        <v>2857.8</v>
      </c>
    </row>
    <row r="19" spans="1:2">
      <c r="A19" s="4" t="s">
        <v>975</v>
      </c>
      <c r="B19" s="4" t="s">
        <v>976</v>
      </c>
    </row>
    <row r="20" spans="1:2">
      <c r="A20" s="4" t="s">
        <v>980</v>
      </c>
    </row>
    <row r="21" spans="1:2">
      <c r="A21" s="3" t="s">
        <v>972</v>
      </c>
    </row>
    <row r="22" spans="1:2">
      <c r="A22" s="4" t="s">
        <v>973</v>
      </c>
      <c r="B22" s="7" t="n">
        <v>2743.8</v>
      </c>
    </row>
    <row r="23" spans="1:2">
      <c r="A23" s="4" t="s">
        <v>975</v>
      </c>
      <c r="B23" s="4" t="s">
        <v>976</v>
      </c>
    </row>
    <row r="24" spans="1:2">
      <c r="A24" s="4" t="s">
        <v>981</v>
      </c>
    </row>
    <row r="25" spans="1:2">
      <c r="A25" s="3" t="s">
        <v>972</v>
      </c>
    </row>
    <row r="26" spans="1:2">
      <c r="A26" s="4" t="s">
        <v>973</v>
      </c>
      <c r="B26" s="7" t="n">
        <v>14106.7</v>
      </c>
    </row>
    <row r="27" spans="1:2">
      <c r="A27" s="4" t="s">
        <v>975</v>
      </c>
      <c r="B27" s="4" t="s">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982</v>
      </c>
      <c r="B1" s="2" t="s">
        <v>1</v>
      </c>
    </row>
    <row r="2" spans="1:2">
      <c r="B2" s="2" t="s">
        <v>983</v>
      </c>
    </row>
    <row r="3" spans="1:2">
      <c r="A3" s="3" t="s">
        <v>984</v>
      </c>
    </row>
    <row r="4" spans="1:2">
      <c r="A4" s="4" t="s">
        <v>438</v>
      </c>
      <c r="B4" s="5" t="n">
        <v>4</v>
      </c>
    </row>
    <row r="5" spans="1:2">
      <c r="A5" s="4" t="s">
        <v>985</v>
      </c>
      <c r="B5" s="5" t="n">
        <v>50000</v>
      </c>
    </row>
    <row r="6" spans="1:2">
      <c r="A6" s="4" t="s">
        <v>986</v>
      </c>
    </row>
    <row r="7" spans="1:2">
      <c r="A7" s="3" t="s">
        <v>984</v>
      </c>
    </row>
    <row r="8" spans="1:2">
      <c r="A8" s="4" t="s">
        <v>985</v>
      </c>
      <c r="B8" s="5" t="n">
        <v>19900</v>
      </c>
    </row>
    <row r="9" spans="1:2">
      <c r="A9" s="4" t="s">
        <v>602</v>
      </c>
    </row>
    <row r="10" spans="1:2">
      <c r="A10" s="3" t="s">
        <v>984</v>
      </c>
    </row>
    <row r="11" spans="1:2">
      <c r="A11" s="4" t="s">
        <v>985</v>
      </c>
      <c r="B11" s="5" t="n">
        <v>5300</v>
      </c>
    </row>
    <row r="12" spans="1:2">
      <c r="A12" s="4" t="s">
        <v>606</v>
      </c>
    </row>
    <row r="13" spans="1:2">
      <c r="A13" s="3" t="s">
        <v>984</v>
      </c>
    </row>
    <row r="14" spans="1:2">
      <c r="A14" s="4" t="s">
        <v>985</v>
      </c>
      <c r="B14" s="5" t="n">
        <v>19400</v>
      </c>
    </row>
    <row r="15" spans="1:2">
      <c r="A15" s="4" t="s">
        <v>987</v>
      </c>
    </row>
    <row r="16" spans="1:2">
      <c r="A16" s="3" t="s">
        <v>984</v>
      </c>
    </row>
    <row r="17" spans="1:2">
      <c r="A17" s="4" t="s">
        <v>985</v>
      </c>
      <c r="B17" s="5" t="n">
        <v>800</v>
      </c>
    </row>
    <row r="18" spans="1:2">
      <c r="A18" s="4" t="s">
        <v>988</v>
      </c>
    </row>
    <row r="19" spans="1:2">
      <c r="A19" s="3" t="s">
        <v>984</v>
      </c>
    </row>
    <row r="20" spans="1:2">
      <c r="A20" s="4" t="s">
        <v>985</v>
      </c>
      <c r="B20" s="5" t="n">
        <v>3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9</v>
      </c>
      <c r="C1" s="2" t="s">
        <v>837</v>
      </c>
      <c r="K1" s="2" t="s">
        <v>1</v>
      </c>
    </row>
    <row r="2" spans="1:13">
      <c r="C2" s="2" t="s">
        <v>2</v>
      </c>
      <c r="D2" s="2" t="s">
        <v>838</v>
      </c>
      <c r="E2" s="2" t="s">
        <v>839</v>
      </c>
      <c r="F2" s="2" t="s">
        <v>840</v>
      </c>
      <c r="G2" s="2" t="s">
        <v>63</v>
      </c>
      <c r="H2" s="2" t="s">
        <v>841</v>
      </c>
      <c r="I2" s="2" t="s">
        <v>842</v>
      </c>
      <c r="J2" s="2" t="s">
        <v>843</v>
      </c>
      <c r="K2" s="2" t="s">
        <v>2</v>
      </c>
      <c r="L2" s="2" t="s">
        <v>63</v>
      </c>
      <c r="M2" s="2" t="s">
        <v>106</v>
      </c>
    </row>
    <row r="3" spans="1:13">
      <c r="A3" s="3" t="s">
        <v>229</v>
      </c>
    </row>
    <row r="4" spans="1:13">
      <c r="A4" s="4" t="s">
        <v>119</v>
      </c>
      <c r="C4" s="6" t="n">
        <v>1418</v>
      </c>
      <c r="D4" s="7" t="n">
        <v>1474.2</v>
      </c>
      <c r="E4" s="7" t="n">
        <v>1560.3</v>
      </c>
      <c r="F4" s="7" t="n">
        <v>1626.2</v>
      </c>
      <c r="G4" s="7" t="n">
        <v>1640.4</v>
      </c>
      <c r="H4" s="7" t="n">
        <v>1643.3</v>
      </c>
      <c r="I4" s="7" t="n">
        <v>986.4</v>
      </c>
      <c r="J4" s="7" t="n">
        <v>1138.5</v>
      </c>
      <c r="K4" s="7" t="n">
        <v>6078.7</v>
      </c>
      <c r="L4" s="7" t="n">
        <v>5408.6</v>
      </c>
      <c r="M4" s="7" t="n">
        <v>3928.9</v>
      </c>
    </row>
    <row r="5" spans="1:13">
      <c r="A5" s="3" t="s">
        <v>990</v>
      </c>
    </row>
    <row r="6" spans="1:13">
      <c r="A6" s="4" t="s">
        <v>991</v>
      </c>
      <c r="K6" s="8" t="n">
        <v>1848.3</v>
      </c>
      <c r="L6" s="5" t="n">
        <v>1687</v>
      </c>
      <c r="M6" s="8" t="n">
        <v>1531.3</v>
      </c>
    </row>
    <row r="7" spans="1:13">
      <c r="A7" s="4" t="s">
        <v>992</v>
      </c>
      <c r="K7" s="8" t="n">
        <v>132.7</v>
      </c>
      <c r="L7" s="8" t="n">
        <v>50.5</v>
      </c>
      <c r="M7" s="8" t="n">
        <v>49.8</v>
      </c>
    </row>
    <row r="8" spans="1:13">
      <c r="A8" s="4" t="s">
        <v>993</v>
      </c>
      <c r="K8" s="8" t="n">
        <v>-5.7</v>
      </c>
      <c r="L8" s="8" t="n">
        <v>-28.7</v>
      </c>
      <c r="M8" s="8" t="n">
        <v>-10.7</v>
      </c>
    </row>
    <row r="9" spans="1:13">
      <c r="A9" s="4" t="s">
        <v>994</v>
      </c>
      <c r="K9" s="8" t="n">
        <v>211.7</v>
      </c>
      <c r="L9" s="8" t="n">
        <v>208.3</v>
      </c>
      <c r="M9" s="8" t="n">
        <v>181.1</v>
      </c>
    </row>
    <row r="10" spans="1:13">
      <c r="A10" s="4" t="s">
        <v>995</v>
      </c>
      <c r="B10" s="4" t="s">
        <v>111</v>
      </c>
      <c r="K10" s="5" t="n">
        <v>47</v>
      </c>
      <c r="L10" s="8" t="n">
        <v>21.5</v>
      </c>
      <c r="M10" s="8" t="n">
        <v>24.1</v>
      </c>
    </row>
    <row r="11" spans="1:13">
      <c r="A11" s="4" t="s">
        <v>996</v>
      </c>
      <c r="B11" s="4" t="s">
        <v>112</v>
      </c>
      <c r="K11" s="8" t="n">
        <v>-22.9</v>
      </c>
      <c r="L11" s="8" t="n">
        <v>-56.2</v>
      </c>
      <c r="M11" s="8" t="n">
        <v>-29.9</v>
      </c>
    </row>
    <row r="12" spans="1:13">
      <c r="A12" s="4" t="s">
        <v>997</v>
      </c>
      <c r="K12" s="7" t="n">
        <v>8289.799999999999</v>
      </c>
      <c r="L12" s="6" t="n">
        <v>7291</v>
      </c>
      <c r="M12" s="7" t="n">
        <v>5674.6</v>
      </c>
    </row>
    <row r="13" spans="1:13"/>
    <row r="14" spans="1:13">
      <c r="A14" s="4" t="s">
        <v>111</v>
      </c>
      <c r="B14" s="4" t="s">
        <v>998</v>
      </c>
    </row>
    <row r="15" spans="1:13">
      <c r="A15" s="4" t="s">
        <v>112</v>
      </c>
      <c r="B15" s="4" t="s">
        <v>999</v>
      </c>
    </row>
  </sheetData>
  <mergeCells count="6">
    <mergeCell ref="A1:B2"/>
    <mergeCell ref="C1:J1"/>
    <mergeCell ref="K1:M1"/>
    <mergeCell ref="A13:L13"/>
    <mergeCell ref="B14:L14"/>
    <mergeCell ref="B15:L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00</v>
      </c>
      <c r="C1" s="2" t="s">
        <v>837</v>
      </c>
      <c r="K1" s="2" t="s">
        <v>1</v>
      </c>
    </row>
    <row r="2" spans="1:16">
      <c r="C2" s="2" t="s">
        <v>2</v>
      </c>
      <c r="D2" s="2" t="s">
        <v>838</v>
      </c>
      <c r="E2" s="2" t="s">
        <v>839</v>
      </c>
      <c r="F2" s="2" t="s">
        <v>840</v>
      </c>
      <c r="G2" s="2" t="s">
        <v>63</v>
      </c>
      <c r="H2" s="2" t="s">
        <v>841</v>
      </c>
      <c r="I2" s="2" t="s">
        <v>842</v>
      </c>
      <c r="J2" s="2" t="s">
        <v>843</v>
      </c>
      <c r="K2" s="2" t="s">
        <v>2</v>
      </c>
      <c r="M2" s="2" t="s">
        <v>63</v>
      </c>
      <c r="O2" s="2" t="s">
        <v>106</v>
      </c>
    </row>
    <row r="3" spans="1:16">
      <c r="A3" s="3" t="s">
        <v>1001</v>
      </c>
    </row>
    <row r="4" spans="1:16">
      <c r="A4" s="4" t="s">
        <v>1002</v>
      </c>
      <c r="K4" s="7" t="n">
        <v>8289.799999999999</v>
      </c>
      <c r="M4" s="6" t="n">
        <v>7291</v>
      </c>
      <c r="O4" s="7" t="n">
        <v>5674.6</v>
      </c>
    </row>
    <row r="5" spans="1:16">
      <c r="A5" s="4" t="s">
        <v>1003</v>
      </c>
      <c r="K5" s="8" t="n">
        <v>32721.9</v>
      </c>
      <c r="M5" s="8" t="n">
        <v>36426.5</v>
      </c>
      <c r="O5" s="8" t="n">
        <v>29196.5</v>
      </c>
    </row>
    <row r="6" spans="1:16">
      <c r="A6" s="4" t="s">
        <v>1004</v>
      </c>
      <c r="K6" s="8" t="n">
        <v>67.3</v>
      </c>
      <c r="M6" s="8" t="n">
        <v>107.7</v>
      </c>
      <c r="O6" s="5" t="n">
        <v>45</v>
      </c>
    </row>
    <row r="7" spans="1:16">
      <c r="A7" s="4" t="s">
        <v>1005</v>
      </c>
      <c r="K7" s="5" t="n">
        <v>0</v>
      </c>
      <c r="M7" s="5" t="n">
        <v>0</v>
      </c>
      <c r="O7" s="5" t="n">
        <v>0</v>
      </c>
    </row>
    <row r="8" spans="1:16">
      <c r="A8" s="4" t="s">
        <v>110</v>
      </c>
      <c r="C8" s="7" t="n">
        <v>8005.3</v>
      </c>
      <c r="D8" s="7" t="n">
        <v>7964.1</v>
      </c>
      <c r="E8" s="7" t="n">
        <v>8276.299999999999</v>
      </c>
      <c r="F8" s="7" t="n">
        <v>8543.5</v>
      </c>
      <c r="G8" s="7" t="n">
        <v>9182.299999999999</v>
      </c>
      <c r="H8" s="7" t="n">
        <v>9585.9</v>
      </c>
      <c r="I8" s="7" t="n">
        <v>8467.5</v>
      </c>
      <c r="J8" s="7" t="n">
        <v>9298.5</v>
      </c>
      <c r="K8" s="8" t="n">
        <v>32789.2</v>
      </c>
      <c r="L8" s="4" t="s">
        <v>111</v>
      </c>
      <c r="M8" s="8" t="n">
        <v>36534.2</v>
      </c>
      <c r="N8" s="4" t="s">
        <v>111</v>
      </c>
      <c r="O8" s="8" t="n">
        <v>29241.5</v>
      </c>
      <c r="P8" s="4" t="s">
        <v>112</v>
      </c>
    </row>
    <row r="9" spans="1:16">
      <c r="A9" s="4" t="s">
        <v>572</v>
      </c>
      <c r="K9" s="5" t="n">
        <v>563</v>
      </c>
      <c r="M9" s="5" t="n">
        <v>480</v>
      </c>
      <c r="O9" s="5" t="n">
        <v>426</v>
      </c>
    </row>
    <row r="10" spans="1:16">
      <c r="A10" s="4" t="s">
        <v>73</v>
      </c>
      <c r="C10" s="8" t="n">
        <v>41603.4</v>
      </c>
      <c r="G10" s="8" t="n">
        <v>38737.6</v>
      </c>
      <c r="K10" s="8" t="n">
        <v>41603.4</v>
      </c>
      <c r="M10" s="8" t="n">
        <v>38737.6</v>
      </c>
      <c r="O10" s="8" t="n">
        <v>35620.4</v>
      </c>
    </row>
    <row r="11" spans="1:16">
      <c r="A11" s="4" t="s">
        <v>74</v>
      </c>
      <c r="C11" s="8" t="n">
        <v>2600.2</v>
      </c>
      <c r="G11" s="8" t="n">
        <v>2615.1</v>
      </c>
      <c r="K11" s="8" t="n">
        <v>2600.2</v>
      </c>
      <c r="M11" s="8" t="n">
        <v>2615.1</v>
      </c>
      <c r="O11" s="8" t="n">
        <v>2659.4</v>
      </c>
    </row>
    <row r="12" spans="1:16">
      <c r="A12" s="4" t="s">
        <v>1006</v>
      </c>
      <c r="C12" s="5" t="n">
        <v>3449</v>
      </c>
      <c r="G12" s="8" t="n">
        <v>3608.4</v>
      </c>
      <c r="K12" s="5" t="n">
        <v>3449</v>
      </c>
      <c r="M12" s="8" t="n">
        <v>3608.4</v>
      </c>
      <c r="O12" s="8" t="n">
        <v>3690.3</v>
      </c>
    </row>
    <row r="13" spans="1:16">
      <c r="A13" s="4" t="s">
        <v>76</v>
      </c>
      <c r="C13" s="8" t="n">
        <v>5745.2</v>
      </c>
      <c r="G13" s="8" t="n">
        <v>5745.2</v>
      </c>
      <c r="K13" s="8" t="n">
        <v>5745.2</v>
      </c>
      <c r="M13" s="8" t="n">
        <v>5745.2</v>
      </c>
      <c r="O13" s="8" t="n">
        <v>5745.2</v>
      </c>
    </row>
    <row r="14" spans="1:16">
      <c r="A14" s="4" t="s">
        <v>1007</v>
      </c>
      <c r="C14" s="8" t="n">
        <v>53397.8</v>
      </c>
      <c r="G14" s="8" t="n">
        <v>50706.3</v>
      </c>
      <c r="K14" s="8" t="n">
        <v>53397.8</v>
      </c>
      <c r="M14" s="8" t="n">
        <v>50706.3</v>
      </c>
      <c r="O14" s="8" t="n">
        <v>47715.3</v>
      </c>
    </row>
    <row r="15" spans="1:16">
      <c r="A15" s="4" t="s">
        <v>986</v>
      </c>
    </row>
    <row r="16" spans="1:16">
      <c r="A16" s="3" t="s">
        <v>1001</v>
      </c>
    </row>
    <row r="17" spans="1:16">
      <c r="A17" s="4" t="s">
        <v>110</v>
      </c>
      <c r="K17" s="8" t="n">
        <v>13470.7</v>
      </c>
      <c r="L17" s="4" t="s">
        <v>111</v>
      </c>
      <c r="M17" s="8" t="n">
        <v>15648.9</v>
      </c>
      <c r="N17" s="4" t="s">
        <v>111</v>
      </c>
      <c r="O17" s="5" t="n">
        <v>12468</v>
      </c>
      <c r="P17" s="4" t="s">
        <v>112</v>
      </c>
    </row>
    <row r="18" spans="1:16">
      <c r="A18" s="4" t="s">
        <v>572</v>
      </c>
      <c r="K18" s="8" t="n">
        <v>114.5</v>
      </c>
      <c r="M18" s="5" t="n">
        <v>117</v>
      </c>
      <c r="O18" s="8" t="n">
        <v>73.40000000000001</v>
      </c>
    </row>
    <row r="19" spans="1:16">
      <c r="A19" s="4" t="s">
        <v>1006</v>
      </c>
      <c r="C19" s="8" t="n">
        <v>360.2</v>
      </c>
      <c r="G19" s="8" t="n">
        <v>380.1</v>
      </c>
      <c r="K19" s="8" t="n">
        <v>360.2</v>
      </c>
      <c r="M19" s="8" t="n">
        <v>380.1</v>
      </c>
    </row>
    <row r="20" spans="1:16">
      <c r="A20" s="4" t="s">
        <v>602</v>
      </c>
    </row>
    <row r="21" spans="1:16">
      <c r="A21" s="3" t="s">
        <v>1001</v>
      </c>
    </row>
    <row r="22" spans="1:16">
      <c r="A22" s="4" t="s">
        <v>110</v>
      </c>
      <c r="K22" s="8" t="n">
        <v>10287.3</v>
      </c>
      <c r="L22" s="4" t="s">
        <v>111</v>
      </c>
      <c r="M22" s="8" t="n">
        <v>11042.6</v>
      </c>
      <c r="N22" s="4" t="s">
        <v>111</v>
      </c>
      <c r="O22" s="8" t="n">
        <v>8156.8</v>
      </c>
      <c r="P22" s="4" t="s">
        <v>112</v>
      </c>
    </row>
    <row r="23" spans="1:16">
      <c r="A23" s="4" t="s">
        <v>572</v>
      </c>
      <c r="K23" s="8" t="n">
        <v>449.2</v>
      </c>
      <c r="M23" s="8" t="n">
        <v>365.4</v>
      </c>
      <c r="O23" s="8" t="n">
        <v>358.4</v>
      </c>
    </row>
    <row r="24" spans="1:16">
      <c r="A24" s="4" t="s">
        <v>1006</v>
      </c>
      <c r="C24" s="8" t="n">
        <v>2001.9</v>
      </c>
      <c r="G24" s="8" t="n">
        <v>2094.6</v>
      </c>
      <c r="K24" s="8" t="n">
        <v>2001.9</v>
      </c>
      <c r="M24" s="8" t="n">
        <v>2094.6</v>
      </c>
    </row>
    <row r="25" spans="1:16">
      <c r="A25" s="4" t="s">
        <v>606</v>
      </c>
    </row>
    <row r="26" spans="1:16">
      <c r="A26" s="3" t="s">
        <v>1001</v>
      </c>
    </row>
    <row r="27" spans="1:16">
      <c r="A27" s="4" t="s">
        <v>110</v>
      </c>
      <c r="K27" s="8" t="n">
        <v>3169.4</v>
      </c>
      <c r="L27" s="4" t="s">
        <v>111</v>
      </c>
      <c r="M27" s="8" t="n">
        <v>3454.4</v>
      </c>
      <c r="N27" s="4" t="s">
        <v>111</v>
      </c>
      <c r="O27" s="8" t="n">
        <v>3145.6</v>
      </c>
      <c r="P27" s="4" t="s">
        <v>112</v>
      </c>
    </row>
    <row r="28" spans="1:16">
      <c r="A28" s="4" t="s">
        <v>572</v>
      </c>
      <c r="K28" s="8" t="n">
        <v>6.3</v>
      </c>
      <c r="M28" s="8" t="n">
        <v>6.8</v>
      </c>
      <c r="O28" s="8" t="n">
        <v>3.8</v>
      </c>
    </row>
    <row r="29" spans="1:16">
      <c r="A29" s="4" t="s">
        <v>1006</v>
      </c>
      <c r="C29" s="8" t="n">
        <v>941.2</v>
      </c>
      <c r="G29" s="8" t="n">
        <v>979.3</v>
      </c>
      <c r="K29" s="8" t="n">
        <v>941.2</v>
      </c>
      <c r="M29" s="8" t="n">
        <v>979.3</v>
      </c>
    </row>
    <row r="30" spans="1:16">
      <c r="A30" s="4" t="s">
        <v>609</v>
      </c>
    </row>
    <row r="31" spans="1:16">
      <c r="A31" s="3" t="s">
        <v>1001</v>
      </c>
    </row>
    <row r="32" spans="1:16">
      <c r="A32" s="4" t="s">
        <v>110</v>
      </c>
      <c r="K32" s="8" t="n">
        <v>5861.8</v>
      </c>
      <c r="L32" s="4" t="s">
        <v>111</v>
      </c>
      <c r="M32" s="8" t="n">
        <v>6388.3</v>
      </c>
      <c r="N32" s="4" t="s">
        <v>111</v>
      </c>
      <c r="O32" s="8" t="n">
        <v>5471.1</v>
      </c>
      <c r="P32" s="4" t="s">
        <v>112</v>
      </c>
    </row>
    <row r="33" spans="1:16">
      <c r="A33" s="4" t="s">
        <v>572</v>
      </c>
      <c r="B33" s="4" t="s">
        <v>513</v>
      </c>
      <c r="K33" s="5" t="n">
        <v>-7</v>
      </c>
      <c r="M33" s="8" t="n">
        <v>-9.199999999999999</v>
      </c>
      <c r="O33" s="8" t="n">
        <v>-9.6</v>
      </c>
    </row>
    <row r="34" spans="1:16">
      <c r="A34" s="4" t="s">
        <v>1006</v>
      </c>
      <c r="C34" s="8" t="n">
        <v>145.7</v>
      </c>
      <c r="G34" s="8" t="n">
        <v>154.4</v>
      </c>
      <c r="K34" s="8" t="n">
        <v>145.7</v>
      </c>
      <c r="M34" s="8" t="n">
        <v>154.4</v>
      </c>
    </row>
    <row r="35" spans="1:16">
      <c r="A35" s="4" t="s">
        <v>1008</v>
      </c>
    </row>
    <row r="36" spans="1:16">
      <c r="A36" s="3" t="s">
        <v>1001</v>
      </c>
    </row>
    <row r="37" spans="1:16">
      <c r="A37" s="4" t="s">
        <v>1002</v>
      </c>
      <c r="K37" s="8" t="n">
        <v>4069.8</v>
      </c>
      <c r="M37" s="8" t="n">
        <v>3830.7</v>
      </c>
      <c r="O37" s="8" t="n">
        <v>3258.3</v>
      </c>
    </row>
    <row r="38" spans="1:16">
      <c r="A38" s="4" t="s">
        <v>1003</v>
      </c>
      <c r="K38" s="8" t="n">
        <v>13460.8</v>
      </c>
      <c r="M38" s="8" t="n">
        <v>15630.5</v>
      </c>
      <c r="O38" s="8" t="n">
        <v>12455.7</v>
      </c>
    </row>
    <row r="39" spans="1:16">
      <c r="A39" s="4" t="s">
        <v>1004</v>
      </c>
      <c r="K39" s="8" t="n">
        <v>9.9</v>
      </c>
      <c r="M39" s="8" t="n">
        <v>18.4</v>
      </c>
      <c r="O39" s="8" t="n">
        <v>12.3</v>
      </c>
    </row>
    <row r="40" spans="1:16">
      <c r="A40" s="4" t="s">
        <v>1005</v>
      </c>
      <c r="K40" s="8" t="n">
        <v>20840.4</v>
      </c>
      <c r="M40" s="8" t="n">
        <v>26453.6</v>
      </c>
      <c r="O40" s="8" t="n">
        <v>27278.6</v>
      </c>
    </row>
    <row r="41" spans="1:16">
      <c r="A41" s="4" t="s">
        <v>110</v>
      </c>
      <c r="K41" s="8" t="n">
        <v>34311.1</v>
      </c>
      <c r="M41" s="8" t="n">
        <v>42102.5</v>
      </c>
      <c r="O41" s="8" t="n">
        <v>39746.6</v>
      </c>
    </row>
    <row r="42" spans="1:16">
      <c r="A42" s="4" t="s">
        <v>572</v>
      </c>
      <c r="K42" s="8" t="n">
        <v>114.5</v>
      </c>
      <c r="M42" s="5" t="n">
        <v>117</v>
      </c>
      <c r="O42" s="8" t="n">
        <v>73.40000000000001</v>
      </c>
    </row>
    <row r="43" spans="1:16">
      <c r="A43" s="4" t="s">
        <v>73</v>
      </c>
      <c r="C43" s="8" t="n">
        <v>16652.1</v>
      </c>
      <c r="G43" s="8" t="n">
        <v>14845.4</v>
      </c>
      <c r="K43" s="8" t="n">
        <v>16652.1</v>
      </c>
      <c r="M43" s="8" t="n">
        <v>14845.4</v>
      </c>
      <c r="O43" s="8" t="n">
        <v>13831.2</v>
      </c>
    </row>
    <row r="44" spans="1:16">
      <c r="A44" s="4" t="s">
        <v>74</v>
      </c>
      <c r="C44" s="8" t="n">
        <v>703.8</v>
      </c>
      <c r="G44" s="5" t="n">
        <v>662</v>
      </c>
      <c r="K44" s="8" t="n">
        <v>703.8</v>
      </c>
      <c r="M44" s="5" t="n">
        <v>662</v>
      </c>
      <c r="O44" s="8" t="n">
        <v>733.9</v>
      </c>
    </row>
    <row r="45" spans="1:16">
      <c r="A45" s="4" t="s">
        <v>1006</v>
      </c>
      <c r="C45" s="8" t="n">
        <v>360.2</v>
      </c>
      <c r="G45" s="8" t="n">
        <v>380.1</v>
      </c>
      <c r="K45" s="8" t="n">
        <v>360.2</v>
      </c>
      <c r="M45" s="8" t="n">
        <v>380.1</v>
      </c>
      <c r="O45" s="8" t="n">
        <v>322.3</v>
      </c>
    </row>
    <row r="46" spans="1:16">
      <c r="A46" s="4" t="s">
        <v>76</v>
      </c>
      <c r="C46" s="8" t="n">
        <v>2651.7</v>
      </c>
      <c r="G46" s="8" t="n">
        <v>2651.7</v>
      </c>
      <c r="K46" s="8" t="n">
        <v>2651.7</v>
      </c>
      <c r="M46" s="8" t="n">
        <v>2651.7</v>
      </c>
      <c r="O46" s="8" t="n">
        <v>2651.7</v>
      </c>
    </row>
    <row r="47" spans="1:16">
      <c r="A47" s="4" t="s">
        <v>1007</v>
      </c>
      <c r="C47" s="8" t="n">
        <v>20367.8</v>
      </c>
      <c r="G47" s="8" t="n">
        <v>18539.2</v>
      </c>
      <c r="K47" s="8" t="n">
        <v>20367.8</v>
      </c>
      <c r="M47" s="8" t="n">
        <v>18539.2</v>
      </c>
      <c r="O47" s="8" t="n">
        <v>17539.1</v>
      </c>
    </row>
    <row r="48" spans="1:16">
      <c r="A48" s="4" t="s">
        <v>1009</v>
      </c>
    </row>
    <row r="49" spans="1:16">
      <c r="A49" s="3" t="s">
        <v>1001</v>
      </c>
    </row>
    <row r="50" spans="1:16">
      <c r="A50" s="4" t="s">
        <v>1002</v>
      </c>
      <c r="K50" s="8" t="n">
        <v>2087.8</v>
      </c>
      <c r="M50" s="8" t="n">
        <v>1511.3</v>
      </c>
      <c r="O50" s="8" t="n">
        <v>987.2</v>
      </c>
    </row>
    <row r="51" spans="1:16">
      <c r="A51" s="4" t="s">
        <v>1003</v>
      </c>
      <c r="K51" s="8" t="n">
        <v>10244.6</v>
      </c>
      <c r="M51" s="8" t="n">
        <v>10968.2</v>
      </c>
      <c r="O51" s="8" t="n">
        <v>8137.2</v>
      </c>
    </row>
    <row r="52" spans="1:16">
      <c r="A52" s="4" t="s">
        <v>1004</v>
      </c>
      <c r="K52" s="8" t="n">
        <v>42.7</v>
      </c>
      <c r="M52" s="8" t="n">
        <v>74.40000000000001</v>
      </c>
      <c r="O52" s="8" t="n">
        <v>19.6</v>
      </c>
    </row>
    <row r="53" spans="1:16">
      <c r="A53" s="4" t="s">
        <v>1005</v>
      </c>
      <c r="K53" s="5" t="n">
        <v>34613</v>
      </c>
      <c r="M53" s="8" t="n">
        <v>35490.4</v>
      </c>
      <c r="O53" s="5" t="n">
        <v>15943</v>
      </c>
    </row>
    <row r="54" spans="1:16">
      <c r="A54" s="4" t="s">
        <v>110</v>
      </c>
      <c r="K54" s="8" t="n">
        <v>44900.3</v>
      </c>
      <c r="M54" s="5" t="n">
        <v>46533</v>
      </c>
      <c r="O54" s="8" t="n">
        <v>24099.8</v>
      </c>
    </row>
    <row r="55" spans="1:16">
      <c r="A55" s="4" t="s">
        <v>572</v>
      </c>
      <c r="K55" s="8" t="n">
        <v>449.2</v>
      </c>
      <c r="M55" s="8" t="n">
        <v>365.4</v>
      </c>
      <c r="O55" s="8" t="n">
        <v>358.4</v>
      </c>
    </row>
    <row r="56" spans="1:16">
      <c r="A56" s="4" t="s">
        <v>73</v>
      </c>
      <c r="C56" s="8" t="n">
        <v>6324.4</v>
      </c>
      <c r="G56" s="8" t="n">
        <v>5847.7</v>
      </c>
      <c r="K56" s="8" t="n">
        <v>6324.4</v>
      </c>
      <c r="M56" s="8" t="n">
        <v>5847.7</v>
      </c>
      <c r="O56" s="8" t="n">
        <v>5208.4</v>
      </c>
    </row>
    <row r="57" spans="1:16">
      <c r="A57" s="4" t="s">
        <v>74</v>
      </c>
      <c r="C57" s="8" t="n">
        <v>1866.5</v>
      </c>
      <c r="G57" s="8" t="n">
        <v>1867.5</v>
      </c>
      <c r="K57" s="8" t="n">
        <v>1866.5</v>
      </c>
      <c r="M57" s="8" t="n">
        <v>1867.5</v>
      </c>
      <c r="O57" s="8" t="n">
        <v>1839.2</v>
      </c>
    </row>
    <row r="58" spans="1:16">
      <c r="A58" s="4" t="s">
        <v>1006</v>
      </c>
      <c r="C58" s="8" t="n">
        <v>2001.9</v>
      </c>
      <c r="G58" s="8" t="n">
        <v>2094.6</v>
      </c>
      <c r="K58" s="8" t="n">
        <v>2001.9</v>
      </c>
      <c r="M58" s="8" t="n">
        <v>2094.6</v>
      </c>
      <c r="O58" s="8" t="n">
        <v>2186.5</v>
      </c>
    </row>
    <row r="59" spans="1:16">
      <c r="A59" s="4" t="s">
        <v>76</v>
      </c>
      <c r="C59" s="5" t="n">
        <v>1841</v>
      </c>
      <c r="G59" s="5" t="n">
        <v>1841</v>
      </c>
      <c r="K59" s="5" t="n">
        <v>1841</v>
      </c>
      <c r="M59" s="5" t="n">
        <v>1841</v>
      </c>
      <c r="O59" s="5" t="n">
        <v>1841</v>
      </c>
    </row>
    <row r="60" spans="1:16">
      <c r="A60" s="4" t="s">
        <v>1007</v>
      </c>
      <c r="C60" s="8" t="n">
        <v>12033.8</v>
      </c>
      <c r="G60" s="8" t="n">
        <v>11650.8</v>
      </c>
      <c r="K60" s="8" t="n">
        <v>12033.8</v>
      </c>
      <c r="M60" s="8" t="n">
        <v>11650.8</v>
      </c>
      <c r="O60" s="8" t="n">
        <v>11075.1</v>
      </c>
    </row>
    <row r="61" spans="1:16">
      <c r="A61" s="4" t="s">
        <v>1010</v>
      </c>
    </row>
    <row r="62" spans="1:16">
      <c r="A62" s="3" t="s">
        <v>1001</v>
      </c>
    </row>
    <row r="63" spans="1:16">
      <c r="A63" s="4" t="s">
        <v>1002</v>
      </c>
      <c r="K63" s="8" t="n">
        <v>1062.6</v>
      </c>
      <c r="M63" s="8" t="n">
        <v>891.2</v>
      </c>
      <c r="O63" s="8" t="n">
        <v>714.5</v>
      </c>
    </row>
    <row r="64" spans="1:16">
      <c r="A64" s="4" t="s">
        <v>1003</v>
      </c>
      <c r="K64" s="8" t="n">
        <v>3154.7</v>
      </c>
      <c r="M64" s="8" t="n">
        <v>3439.5</v>
      </c>
      <c r="O64" s="8" t="n">
        <v>3132.5</v>
      </c>
    </row>
    <row r="65" spans="1:16">
      <c r="A65" s="4" t="s">
        <v>1004</v>
      </c>
      <c r="K65" s="8" t="n">
        <v>14.7</v>
      </c>
      <c r="M65" s="8" t="n">
        <v>14.9</v>
      </c>
      <c r="O65" s="8" t="n">
        <v>13.1</v>
      </c>
    </row>
    <row r="66" spans="1:16">
      <c r="A66" s="4" t="s">
        <v>1005</v>
      </c>
      <c r="K66" s="8" t="n">
        <v>624.7</v>
      </c>
      <c r="M66" s="8" t="n">
        <v>721.9</v>
      </c>
      <c r="O66" s="8" t="n">
        <v>850.8</v>
      </c>
    </row>
    <row r="67" spans="1:16">
      <c r="A67" s="4" t="s">
        <v>110</v>
      </c>
      <c r="K67" s="8" t="n">
        <v>3794.1</v>
      </c>
      <c r="M67" s="8" t="n">
        <v>4176.3</v>
      </c>
      <c r="O67" s="8" t="n">
        <v>3996.4</v>
      </c>
    </row>
    <row r="68" spans="1:16">
      <c r="A68" s="4" t="s">
        <v>572</v>
      </c>
      <c r="K68" s="8" t="n">
        <v>6.3</v>
      </c>
      <c r="M68" s="8" t="n">
        <v>6.8</v>
      </c>
      <c r="O68" s="8" t="n">
        <v>3.8</v>
      </c>
    </row>
    <row r="69" spans="1:16">
      <c r="A69" s="4" t="s">
        <v>73</v>
      </c>
      <c r="C69" s="8" t="n">
        <v>8432.5</v>
      </c>
      <c r="G69" s="8" t="n">
        <v>8303.799999999999</v>
      </c>
      <c r="K69" s="8" t="n">
        <v>8432.5</v>
      </c>
      <c r="M69" s="8" t="n">
        <v>8303.799999999999</v>
      </c>
      <c r="O69" s="5" t="n">
        <v>8375</v>
      </c>
    </row>
    <row r="70" spans="1:16">
      <c r="A70" s="4" t="s">
        <v>74</v>
      </c>
      <c r="C70" s="8" t="n">
        <v>27.3</v>
      </c>
      <c r="G70" s="8" t="n">
        <v>22.8</v>
      </c>
      <c r="K70" s="8" t="n">
        <v>27.3</v>
      </c>
      <c r="M70" s="8" t="n">
        <v>22.8</v>
      </c>
      <c r="O70" s="8" t="n">
        <v>20.8</v>
      </c>
    </row>
    <row r="71" spans="1:16">
      <c r="A71" s="4" t="s">
        <v>1006</v>
      </c>
      <c r="C71" s="8" t="n">
        <v>941.2</v>
      </c>
      <c r="G71" s="8" t="n">
        <v>979.3</v>
      </c>
      <c r="K71" s="8" t="n">
        <v>941.2</v>
      </c>
      <c r="M71" s="8" t="n">
        <v>979.3</v>
      </c>
      <c r="O71" s="8" t="n">
        <v>1018.4</v>
      </c>
    </row>
    <row r="72" spans="1:16">
      <c r="A72" s="4" t="s">
        <v>76</v>
      </c>
      <c r="C72" s="8" t="n">
        <v>296.3</v>
      </c>
      <c r="G72" s="8" t="n">
        <v>296.3</v>
      </c>
      <c r="K72" s="8" t="n">
        <v>296.3</v>
      </c>
      <c r="M72" s="8" t="n">
        <v>296.3</v>
      </c>
      <c r="O72" s="8" t="n">
        <v>296.3</v>
      </c>
    </row>
    <row r="73" spans="1:16">
      <c r="A73" s="4" t="s">
        <v>1007</v>
      </c>
      <c r="C73" s="8" t="n">
        <v>9697.299999999999</v>
      </c>
      <c r="G73" s="8" t="n">
        <v>9602.200000000001</v>
      </c>
      <c r="K73" s="8" t="n">
        <v>9697.299999999999</v>
      </c>
      <c r="M73" s="8" t="n">
        <v>9602.200000000001</v>
      </c>
      <c r="O73" s="8" t="n">
        <v>9710.5</v>
      </c>
    </row>
    <row r="74" spans="1:16">
      <c r="A74" s="4" t="s">
        <v>1011</v>
      </c>
    </row>
    <row r="75" spans="1:16">
      <c r="A75" s="3" t="s">
        <v>1001</v>
      </c>
    </row>
    <row r="76" spans="1:16">
      <c r="A76" s="4" t="s">
        <v>1002</v>
      </c>
      <c r="K76" s="8" t="n">
        <v>1069.6</v>
      </c>
      <c r="M76" s="8" t="n">
        <v>1057.8</v>
      </c>
      <c r="O76" s="8" t="n">
        <v>714.6</v>
      </c>
    </row>
    <row r="77" spans="1:16">
      <c r="A77" s="4" t="s">
        <v>1003</v>
      </c>
      <c r="K77" s="8" t="n">
        <v>5861.8</v>
      </c>
      <c r="M77" s="8" t="n">
        <v>6388.3</v>
      </c>
      <c r="O77" s="8" t="n">
        <v>5471.1</v>
      </c>
    </row>
    <row r="78" spans="1:16">
      <c r="A78" s="4" t="s">
        <v>1004</v>
      </c>
      <c r="K78" s="5" t="n">
        <v>0</v>
      </c>
      <c r="M78" s="5" t="n">
        <v>0</v>
      </c>
      <c r="O78" s="5" t="n">
        <v>0</v>
      </c>
    </row>
    <row r="79" spans="1:16">
      <c r="A79" s="4" t="s">
        <v>1005</v>
      </c>
      <c r="K79" s="8" t="n">
        <v>2481.3</v>
      </c>
      <c r="M79" s="8" t="n">
        <v>2917.5</v>
      </c>
      <c r="O79" s="8" t="n">
        <v>1766.9</v>
      </c>
    </row>
    <row r="80" spans="1:16">
      <c r="A80" s="4" t="s">
        <v>110</v>
      </c>
      <c r="K80" s="8" t="n">
        <v>8343.1</v>
      </c>
      <c r="M80" s="8" t="n">
        <v>9305.799999999999</v>
      </c>
      <c r="O80" s="5" t="n">
        <v>7238</v>
      </c>
    </row>
    <row r="81" spans="1:16">
      <c r="A81" s="4" t="s">
        <v>572</v>
      </c>
      <c r="K81" s="5" t="n">
        <v>-7</v>
      </c>
      <c r="M81" s="8" t="n">
        <v>-9.199999999999999</v>
      </c>
      <c r="O81" s="8" t="n">
        <v>-9.6</v>
      </c>
    </row>
    <row r="82" spans="1:16">
      <c r="A82" s="4" t="s">
        <v>73</v>
      </c>
      <c r="C82" s="8" t="n">
        <v>7553.2</v>
      </c>
      <c r="G82" s="8" t="n">
        <v>6213.9</v>
      </c>
      <c r="K82" s="8" t="n">
        <v>7553.2</v>
      </c>
      <c r="M82" s="8" t="n">
        <v>6213.9</v>
      </c>
      <c r="O82" s="8" t="n">
        <v>3507.7</v>
      </c>
    </row>
    <row r="83" spans="1:16">
      <c r="A83" s="4" t="s">
        <v>74</v>
      </c>
      <c r="C83" s="8" t="n">
        <v>2.6</v>
      </c>
      <c r="G83" s="8" t="n">
        <v>62.8</v>
      </c>
      <c r="K83" s="8" t="n">
        <v>2.6</v>
      </c>
      <c r="M83" s="8" t="n">
        <v>62.8</v>
      </c>
      <c r="O83" s="8" t="n">
        <v>65.5</v>
      </c>
    </row>
    <row r="84" spans="1:16">
      <c r="A84" s="4" t="s">
        <v>1006</v>
      </c>
      <c r="C84" s="8" t="n">
        <v>145.7</v>
      </c>
      <c r="G84" s="8" t="n">
        <v>154.4</v>
      </c>
      <c r="K84" s="8" t="n">
        <v>145.7</v>
      </c>
      <c r="M84" s="8" t="n">
        <v>154.4</v>
      </c>
      <c r="O84" s="8" t="n">
        <v>163.1</v>
      </c>
    </row>
    <row r="85" spans="1:16">
      <c r="A85" s="4" t="s">
        <v>76</v>
      </c>
      <c r="C85" s="8" t="n">
        <v>956.2</v>
      </c>
      <c r="G85" s="8" t="n">
        <v>956.2</v>
      </c>
      <c r="K85" s="8" t="n">
        <v>956.2</v>
      </c>
      <c r="M85" s="8" t="n">
        <v>956.2</v>
      </c>
      <c r="O85" s="8" t="n">
        <v>956.2</v>
      </c>
    </row>
    <row r="86" spans="1:16">
      <c r="A86" s="4" t="s">
        <v>1007</v>
      </c>
      <c r="C86" s="8" t="n">
        <v>8657.700000000001</v>
      </c>
      <c r="G86" s="8" t="n">
        <v>7387.3</v>
      </c>
      <c r="K86" s="8" t="n">
        <v>8657.700000000001</v>
      </c>
      <c r="M86" s="8" t="n">
        <v>7387.3</v>
      </c>
      <c r="O86" s="8" t="n">
        <v>4692.5</v>
      </c>
    </row>
    <row r="87" spans="1:16">
      <c r="A87" s="4" t="s">
        <v>1012</v>
      </c>
    </row>
    <row r="88" spans="1:16">
      <c r="A88" s="3" t="s">
        <v>1001</v>
      </c>
    </row>
    <row r="89" spans="1:16">
      <c r="A89" s="4" t="s">
        <v>1003</v>
      </c>
      <c r="K89" s="5" t="n">
        <v>0</v>
      </c>
      <c r="M89" s="5" t="n">
        <v>0</v>
      </c>
      <c r="O89" s="5" t="n">
        <v>0</v>
      </c>
    </row>
    <row r="90" spans="1:16">
      <c r="A90" s="4" t="s">
        <v>1004</v>
      </c>
      <c r="K90" s="5" t="n">
        <v>0</v>
      </c>
      <c r="M90" s="5" t="n">
        <v>0</v>
      </c>
      <c r="O90" s="5" t="n">
        <v>0</v>
      </c>
    </row>
    <row r="91" spans="1:16">
      <c r="A91" s="4" t="s">
        <v>1005</v>
      </c>
      <c r="K91" s="8" t="n">
        <v>-58559.4</v>
      </c>
      <c r="M91" s="8" t="n">
        <v>-65583.39999999999</v>
      </c>
      <c r="O91" s="8" t="n">
        <v>-45839.3</v>
      </c>
    </row>
    <row r="92" spans="1:16">
      <c r="A92" s="4" t="s">
        <v>110</v>
      </c>
      <c r="K92" s="8" t="n">
        <v>-58559.4</v>
      </c>
      <c r="M92" s="8" t="n">
        <v>-65583.39999999999</v>
      </c>
      <c r="O92" s="8" t="n">
        <v>-45839.3</v>
      </c>
    </row>
    <row r="93" spans="1:16">
      <c r="A93" s="4" t="s">
        <v>572</v>
      </c>
      <c r="K93" s="5" t="n">
        <v>0</v>
      </c>
      <c r="M93" s="5" t="n">
        <v>0</v>
      </c>
      <c r="O93" s="5" t="n">
        <v>0</v>
      </c>
    </row>
    <row r="94" spans="1:16">
      <c r="A94" s="4" t="s">
        <v>1013</v>
      </c>
    </row>
    <row r="95" spans="1:16">
      <c r="A95" s="3" t="s">
        <v>1001</v>
      </c>
    </row>
    <row r="96" spans="1:16">
      <c r="A96" s="4" t="s">
        <v>73</v>
      </c>
      <c r="C96" s="8" t="n">
        <v>2641.2</v>
      </c>
      <c r="G96" s="8" t="n">
        <v>3526.8</v>
      </c>
      <c r="K96" s="8" t="n">
        <v>2641.2</v>
      </c>
      <c r="M96" s="8" t="n">
        <v>3526.8</v>
      </c>
      <c r="O96" s="8" t="n">
        <v>4698.1</v>
      </c>
    </row>
    <row r="97" spans="1:16">
      <c r="A97" s="4" t="s">
        <v>74</v>
      </c>
      <c r="C97" s="5" t="n">
        <v>0</v>
      </c>
      <c r="G97" s="5" t="n">
        <v>0</v>
      </c>
      <c r="K97" s="5" t="n">
        <v>0</v>
      </c>
      <c r="M97" s="5" t="n">
        <v>0</v>
      </c>
      <c r="O97" s="5" t="n">
        <v>0</v>
      </c>
    </row>
    <row r="98" spans="1:16">
      <c r="A98" s="4" t="s">
        <v>1006</v>
      </c>
      <c r="C98" s="5" t="n">
        <v>0</v>
      </c>
      <c r="G98" s="5" t="n">
        <v>0</v>
      </c>
      <c r="K98" s="5" t="n">
        <v>0</v>
      </c>
      <c r="M98" s="5" t="n">
        <v>0</v>
      </c>
      <c r="O98" s="5" t="n">
        <v>0</v>
      </c>
    </row>
    <row r="99" spans="1:16">
      <c r="A99" s="4" t="s">
        <v>76</v>
      </c>
      <c r="C99" s="5" t="n">
        <v>0</v>
      </c>
      <c r="G99" s="5" t="n">
        <v>0</v>
      </c>
      <c r="K99" s="5" t="n">
        <v>0</v>
      </c>
      <c r="M99" s="5" t="n">
        <v>0</v>
      </c>
      <c r="O99" s="5" t="n">
        <v>0</v>
      </c>
    </row>
    <row r="100" spans="1:16">
      <c r="A100" s="4" t="s">
        <v>1007</v>
      </c>
      <c r="C100" s="7" t="n">
        <v>2641.2</v>
      </c>
      <c r="G100" s="7" t="n">
        <v>3526.8</v>
      </c>
      <c r="K100" s="7" t="n">
        <v>2641.2</v>
      </c>
      <c r="M100" s="7" t="n">
        <v>3526.8</v>
      </c>
      <c r="O100" s="7" t="n">
        <v>4698.1</v>
      </c>
    </row>
    <row r="101" spans="1:16"/>
    <row r="102" spans="1:16">
      <c r="A102" s="4" t="s">
        <v>111</v>
      </c>
      <c r="B102" s="4" t="s">
        <v>135</v>
      </c>
    </row>
    <row r="103" spans="1:16">
      <c r="A103" s="4" t="s">
        <v>112</v>
      </c>
      <c r="B103" s="4" t="s">
        <v>136</v>
      </c>
    </row>
    <row r="104" spans="1:16">
      <c r="A104" s="4" t="s">
        <v>513</v>
      </c>
      <c r="B104" s="4" t="s">
        <v>615</v>
      </c>
    </row>
  </sheetData>
  <mergeCells count="10">
    <mergeCell ref="A1:B2"/>
    <mergeCell ref="C1:J1"/>
    <mergeCell ref="K1:P1"/>
    <mergeCell ref="K2:L2"/>
    <mergeCell ref="M2:N2"/>
    <mergeCell ref="O2:P2"/>
    <mergeCell ref="A101:O101"/>
    <mergeCell ref="B102:O102"/>
    <mergeCell ref="B103:O103"/>
    <mergeCell ref="B104:O10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14</v>
      </c>
      <c r="C1" s="2" t="s">
        <v>837</v>
      </c>
      <c r="K1" s="2" t="s">
        <v>1</v>
      </c>
    </row>
    <row r="2" spans="1:16">
      <c r="C2" s="2" t="s">
        <v>2</v>
      </c>
      <c r="D2" s="2" t="s">
        <v>838</v>
      </c>
      <c r="E2" s="2" t="s">
        <v>839</v>
      </c>
      <c r="F2" s="2" t="s">
        <v>840</v>
      </c>
      <c r="G2" s="2" t="s">
        <v>63</v>
      </c>
      <c r="H2" s="2" t="s">
        <v>841</v>
      </c>
      <c r="I2" s="2" t="s">
        <v>842</v>
      </c>
      <c r="J2" s="2" t="s">
        <v>843</v>
      </c>
      <c r="K2" s="2" t="s">
        <v>2</v>
      </c>
      <c r="M2" s="2" t="s">
        <v>63</v>
      </c>
      <c r="O2" s="2" t="s">
        <v>106</v>
      </c>
    </row>
    <row r="3" spans="1:16">
      <c r="A3" s="3" t="s">
        <v>1015</v>
      </c>
    </row>
    <row r="4" spans="1:16">
      <c r="A4" s="4" t="s">
        <v>1016</v>
      </c>
      <c r="C4" s="7" t="n">
        <v>8005.3</v>
      </c>
      <c r="D4" s="7" t="n">
        <v>7964.1</v>
      </c>
      <c r="E4" s="7" t="n">
        <v>8276.299999999999</v>
      </c>
      <c r="F4" s="7" t="n">
        <v>8543.5</v>
      </c>
      <c r="G4" s="7" t="n">
        <v>9182.299999999999</v>
      </c>
      <c r="H4" s="7" t="n">
        <v>9585.9</v>
      </c>
      <c r="I4" s="7" t="n">
        <v>8467.5</v>
      </c>
      <c r="J4" s="7" t="n">
        <v>9298.5</v>
      </c>
      <c r="K4" s="7" t="n">
        <v>32789.2</v>
      </c>
      <c r="L4" s="4" t="s">
        <v>111</v>
      </c>
      <c r="M4" s="7" t="n">
        <v>36534.2</v>
      </c>
      <c r="N4" s="4" t="s">
        <v>111</v>
      </c>
      <c r="O4" s="7" t="n">
        <v>29241.5</v>
      </c>
      <c r="P4" s="4" t="s">
        <v>112</v>
      </c>
    </row>
    <row r="5" spans="1:16">
      <c r="A5" s="3" t="s">
        <v>113</v>
      </c>
    </row>
    <row r="6" spans="1:16">
      <c r="A6" s="4" t="s">
        <v>488</v>
      </c>
      <c r="B6" s="4" t="s">
        <v>513</v>
      </c>
      <c r="K6" s="8" t="n">
        <v>22065.8</v>
      </c>
      <c r="M6" s="8" t="n">
        <v>26789.8</v>
      </c>
      <c r="O6" s="5" t="n">
        <v>21487</v>
      </c>
    </row>
    <row r="7" spans="1:16">
      <c r="A7" s="4" t="s">
        <v>1017</v>
      </c>
      <c r="B7" s="4" t="s">
        <v>563</v>
      </c>
      <c r="K7" s="8" t="n">
        <v>3020.7</v>
      </c>
      <c r="M7" s="8" t="n">
        <v>2898.7</v>
      </c>
      <c r="O7" s="8" t="n">
        <v>2500.1</v>
      </c>
    </row>
    <row r="8" spans="1:16">
      <c r="A8" s="4" t="s">
        <v>153</v>
      </c>
      <c r="K8" s="8" t="n">
        <v>1848.3</v>
      </c>
      <c r="M8" s="5" t="n">
        <v>1687</v>
      </c>
      <c r="O8" s="8" t="n">
        <v>1531.3</v>
      </c>
    </row>
    <row r="9" spans="1:16">
      <c r="A9" s="4" t="s">
        <v>154</v>
      </c>
      <c r="K9" s="8" t="n">
        <v>132.7</v>
      </c>
      <c r="M9" s="8" t="n">
        <v>50.5</v>
      </c>
      <c r="O9" s="8" t="n">
        <v>49.8</v>
      </c>
    </row>
    <row r="10" spans="1:16">
      <c r="A10" s="4" t="s">
        <v>156</v>
      </c>
      <c r="K10" s="8" t="n">
        <v>-5.7</v>
      </c>
      <c r="M10" s="8" t="n">
        <v>-28.7</v>
      </c>
      <c r="O10" s="8" t="n">
        <v>-10.7</v>
      </c>
    </row>
    <row r="11" spans="1:16">
      <c r="A11" s="4" t="s">
        <v>994</v>
      </c>
      <c r="K11" s="8" t="n">
        <v>211.7</v>
      </c>
      <c r="M11" s="8" t="n">
        <v>208.3</v>
      </c>
      <c r="O11" s="8" t="n">
        <v>181.1</v>
      </c>
    </row>
    <row r="12" spans="1:16">
      <c r="A12" s="4" t="s">
        <v>117</v>
      </c>
      <c r="K12" s="8" t="n">
        <v>27273.5</v>
      </c>
      <c r="M12" s="8" t="n">
        <v>31605.6</v>
      </c>
      <c r="O12" s="8" t="n">
        <v>25738.6</v>
      </c>
    </row>
    <row r="13" spans="1:16">
      <c r="A13" s="4" t="s">
        <v>986</v>
      </c>
    </row>
    <row r="14" spans="1:16">
      <c r="A14" s="3" t="s">
        <v>1015</v>
      </c>
    </row>
    <row r="15" spans="1:16">
      <c r="A15" s="4" t="s">
        <v>1016</v>
      </c>
      <c r="K15" s="8" t="n">
        <v>13470.7</v>
      </c>
      <c r="L15" s="4" t="s">
        <v>111</v>
      </c>
      <c r="M15" s="8" t="n">
        <v>15648.9</v>
      </c>
      <c r="N15" s="4" t="s">
        <v>111</v>
      </c>
      <c r="O15" s="5" t="n">
        <v>12468</v>
      </c>
      <c r="P15" s="4" t="s">
        <v>112</v>
      </c>
    </row>
    <row r="16" spans="1:16">
      <c r="A16" s="4" t="s">
        <v>602</v>
      </c>
    </row>
    <row r="17" spans="1:16">
      <c r="A17" s="3" t="s">
        <v>1015</v>
      </c>
    </row>
    <row r="18" spans="1:16">
      <c r="A18" s="4" t="s">
        <v>1016</v>
      </c>
      <c r="K18" s="8" t="n">
        <v>10287.3</v>
      </c>
      <c r="L18" s="4" t="s">
        <v>111</v>
      </c>
      <c r="M18" s="8" t="n">
        <v>11042.6</v>
      </c>
      <c r="N18" s="4" t="s">
        <v>111</v>
      </c>
      <c r="O18" s="8" t="n">
        <v>8156.8</v>
      </c>
      <c r="P18" s="4" t="s">
        <v>112</v>
      </c>
    </row>
    <row r="19" spans="1:16">
      <c r="A19" s="4" t="s">
        <v>606</v>
      </c>
    </row>
    <row r="20" spans="1:16">
      <c r="A20" s="3" t="s">
        <v>1015</v>
      </c>
    </row>
    <row r="21" spans="1:16">
      <c r="A21" s="4" t="s">
        <v>1016</v>
      </c>
      <c r="K21" s="8" t="n">
        <v>3169.4</v>
      </c>
      <c r="L21" s="4" t="s">
        <v>111</v>
      </c>
      <c r="M21" s="8" t="n">
        <v>3454.4</v>
      </c>
      <c r="N21" s="4" t="s">
        <v>111</v>
      </c>
      <c r="O21" s="8" t="n">
        <v>3145.6</v>
      </c>
      <c r="P21" s="4" t="s">
        <v>112</v>
      </c>
    </row>
    <row r="22" spans="1:16">
      <c r="A22" s="4" t="s">
        <v>1018</v>
      </c>
    </row>
    <row r="23" spans="1:16">
      <c r="A23" s="3" t="s">
        <v>1015</v>
      </c>
    </row>
    <row r="24" spans="1:16">
      <c r="A24" s="4" t="s">
        <v>1016</v>
      </c>
      <c r="K24" s="7" t="n">
        <v>5861.8</v>
      </c>
      <c r="L24" s="4" t="s">
        <v>111</v>
      </c>
      <c r="M24" s="7" t="n">
        <v>6388.3</v>
      </c>
      <c r="N24" s="4" t="s">
        <v>111</v>
      </c>
      <c r="O24" s="7" t="n">
        <v>5471.1</v>
      </c>
      <c r="P24" s="4" t="s">
        <v>112</v>
      </c>
    </row>
    <row r="25" spans="1:16"/>
    <row r="26" spans="1:16">
      <c r="A26" s="4" t="s">
        <v>111</v>
      </c>
      <c r="B26" s="4" t="s">
        <v>135</v>
      </c>
    </row>
    <row r="27" spans="1:16">
      <c r="A27" s="4" t="s">
        <v>112</v>
      </c>
      <c r="B27" s="4" t="s">
        <v>136</v>
      </c>
    </row>
    <row r="28" spans="1:16">
      <c r="A28" s="4" t="s">
        <v>513</v>
      </c>
      <c r="B28" s="4" t="s">
        <v>490</v>
      </c>
    </row>
    <row r="29" spans="1:16">
      <c r="A29" s="4" t="s">
        <v>563</v>
      </c>
      <c r="B29" s="4" t="s">
        <v>1019</v>
      </c>
    </row>
  </sheetData>
  <mergeCells count="11">
    <mergeCell ref="A1:B2"/>
    <mergeCell ref="C1:J1"/>
    <mergeCell ref="K1:P1"/>
    <mergeCell ref="K2:L2"/>
    <mergeCell ref="M2:N2"/>
    <mergeCell ref="O2:P2"/>
    <mergeCell ref="A25:O25"/>
    <mergeCell ref="B26:O26"/>
    <mergeCell ref="B27:O27"/>
    <mergeCell ref="B28:O28"/>
    <mergeCell ref="B29:O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0</v>
      </c>
      <c r="C1" s="2" t="s">
        <v>837</v>
      </c>
      <c r="K1" s="2" t="s">
        <v>1</v>
      </c>
    </row>
    <row r="2" spans="1:13">
      <c r="C2" s="2" t="s">
        <v>2</v>
      </c>
      <c r="D2" s="2" t="s">
        <v>838</v>
      </c>
      <c r="E2" s="2" t="s">
        <v>839</v>
      </c>
      <c r="F2" s="2" t="s">
        <v>840</v>
      </c>
      <c r="G2" s="2" t="s">
        <v>63</v>
      </c>
      <c r="H2" s="2" t="s">
        <v>841</v>
      </c>
      <c r="I2" s="2" t="s">
        <v>842</v>
      </c>
      <c r="J2" s="2" t="s">
        <v>843</v>
      </c>
      <c r="K2" s="2" t="s">
        <v>2</v>
      </c>
      <c r="L2" s="2" t="s">
        <v>63</v>
      </c>
      <c r="M2" s="2" t="s">
        <v>106</v>
      </c>
    </row>
    <row r="3" spans="1:13">
      <c r="A3" s="3" t="s">
        <v>1021</v>
      </c>
    </row>
    <row r="4" spans="1:13">
      <c r="A4" s="4" t="s">
        <v>131</v>
      </c>
      <c r="C4" s="7" t="n">
        <v>1096.9</v>
      </c>
      <c r="D4" s="7" t="n">
        <v>1019.2</v>
      </c>
      <c r="E4" s="7" t="n">
        <v>1214.7</v>
      </c>
      <c r="F4" s="7" t="n">
        <v>1260.5</v>
      </c>
      <c r="G4" s="7" t="n">
        <v>1284.7</v>
      </c>
      <c r="H4" s="7" t="n">
        <v>1313.2</v>
      </c>
      <c r="I4" s="7" t="n">
        <v>673.8</v>
      </c>
      <c r="J4" s="7" t="n">
        <v>900.7</v>
      </c>
      <c r="K4" s="7" t="n">
        <v>4591.3</v>
      </c>
      <c r="L4" s="7" t="n">
        <v>4172.4</v>
      </c>
      <c r="M4" s="7" t="n">
        <v>2799.3</v>
      </c>
    </row>
    <row r="5" spans="1:13">
      <c r="A5" s="4" t="s">
        <v>1022</v>
      </c>
      <c r="B5" s="4" t="s">
        <v>111</v>
      </c>
      <c r="K5" s="8" t="n">
        <v>-27.7</v>
      </c>
      <c r="L5" s="8" t="n">
        <v>-21.5</v>
      </c>
      <c r="M5" s="8" t="n">
        <v>-15.9</v>
      </c>
    </row>
    <row r="6" spans="1:13">
      <c r="A6" s="4" t="s">
        <v>1023</v>
      </c>
      <c r="K6" s="7" t="n">
        <v>4563.6</v>
      </c>
      <c r="L6" s="7" t="n">
        <v>4150.9</v>
      </c>
      <c r="M6" s="7" t="n">
        <v>2783.4</v>
      </c>
    </row>
    <row r="7" spans="1:13">
      <c r="A7" s="4" t="s">
        <v>1024</v>
      </c>
      <c r="K7" s="8" t="n">
        <v>2188.6</v>
      </c>
      <c r="L7" s="8" t="n">
        <v>2176.5</v>
      </c>
      <c r="M7" s="5" t="n">
        <v>2145</v>
      </c>
    </row>
    <row r="8" spans="1:13">
      <c r="A8" s="4" t="s">
        <v>133</v>
      </c>
      <c r="C8" s="9" t="n">
        <v>0.5</v>
      </c>
      <c r="D8" s="9" t="n">
        <v>0.46</v>
      </c>
      <c r="E8" s="9" t="n">
        <v>0.55</v>
      </c>
      <c r="F8" s="9" t="n">
        <v>0.57</v>
      </c>
      <c r="G8" s="9" t="n">
        <v>0.59</v>
      </c>
      <c r="H8" s="9" t="n">
        <v>0.6</v>
      </c>
      <c r="I8" s="9" t="n">
        <v>0.31</v>
      </c>
      <c r="J8" s="9" t="n">
        <v>0.41</v>
      </c>
      <c r="K8" s="9" t="n">
        <v>2.09</v>
      </c>
      <c r="L8" s="9" t="n">
        <v>1.91</v>
      </c>
      <c r="M8" s="9" t="n">
        <v>1.3</v>
      </c>
    </row>
    <row r="9" spans="1:13">
      <c r="A9" s="3" t="s">
        <v>1025</v>
      </c>
    </row>
    <row r="10" spans="1:13">
      <c r="A10" s="4" t="s">
        <v>131</v>
      </c>
      <c r="C10" s="7" t="n">
        <v>1096.9</v>
      </c>
      <c r="D10" s="7" t="n">
        <v>1019.2</v>
      </c>
      <c r="E10" s="7" t="n">
        <v>1214.7</v>
      </c>
      <c r="F10" s="7" t="n">
        <v>1260.5</v>
      </c>
      <c r="G10" s="7" t="n">
        <v>1284.7</v>
      </c>
      <c r="H10" s="7" t="n">
        <v>1313.2</v>
      </c>
      <c r="I10" s="7" t="n">
        <v>673.8</v>
      </c>
      <c r="J10" s="7" t="n">
        <v>900.7</v>
      </c>
      <c r="K10" s="7" t="n">
        <v>4591.3</v>
      </c>
      <c r="L10" s="7" t="n">
        <v>4172.4</v>
      </c>
      <c r="M10" s="7" t="n">
        <v>2799.3</v>
      </c>
    </row>
    <row r="11" spans="1:13">
      <c r="A11" s="3" t="s">
        <v>1026</v>
      </c>
    </row>
    <row r="12" spans="1:13">
      <c r="A12" s="4" t="s">
        <v>1027</v>
      </c>
      <c r="K12" s="8" t="n">
        <v>2188.6</v>
      </c>
      <c r="L12" s="8" t="n">
        <v>2176.5</v>
      </c>
      <c r="M12" s="5" t="n">
        <v>2145</v>
      </c>
    </row>
    <row r="13" spans="1:13">
      <c r="A13" s="4" t="s">
        <v>1028</v>
      </c>
      <c r="B13" s="4" t="s">
        <v>111</v>
      </c>
      <c r="K13" s="8" t="n">
        <v>13.1</v>
      </c>
      <c r="L13" s="8" t="n">
        <v>10.5</v>
      </c>
      <c r="M13" s="8" t="n">
        <v>9.300000000000001</v>
      </c>
    </row>
    <row r="14" spans="1:13">
      <c r="A14" s="4" t="s">
        <v>1029</v>
      </c>
      <c r="K14" s="8" t="n">
        <v>2201.7</v>
      </c>
      <c r="L14" s="5" t="n">
        <v>2187</v>
      </c>
      <c r="M14" s="8" t="n">
        <v>2154.3</v>
      </c>
    </row>
    <row r="15" spans="1:13">
      <c r="A15" s="4" t="s">
        <v>134</v>
      </c>
      <c r="C15" s="9" t="n">
        <v>0.5</v>
      </c>
      <c r="D15" s="9" t="n">
        <v>0.46</v>
      </c>
      <c r="E15" s="9" t="n">
        <v>0.55</v>
      </c>
      <c r="F15" s="9" t="n">
        <v>0.57</v>
      </c>
      <c r="G15" s="9" t="n">
        <v>0.59</v>
      </c>
      <c r="H15" s="9" t="n">
        <v>0.6</v>
      </c>
      <c r="I15" s="9" t="n">
        <v>0.31</v>
      </c>
      <c r="J15" s="9" t="n">
        <v>0.41</v>
      </c>
      <c r="K15" s="9" t="n">
        <v>2.09</v>
      </c>
      <c r="L15" s="9" t="n">
        <v>1.91</v>
      </c>
      <c r="M15" s="9" t="n">
        <v>1.3</v>
      </c>
    </row>
    <row r="16" spans="1:13"/>
    <row r="17" spans="1:13">
      <c r="A17" s="4" t="s">
        <v>111</v>
      </c>
      <c r="B17" s="4" t="s">
        <v>1030</v>
      </c>
    </row>
  </sheetData>
  <mergeCells count="5">
    <mergeCell ref="A1:B2"/>
    <mergeCell ref="C1:J1"/>
    <mergeCell ref="K1:M1"/>
    <mergeCell ref="A16:L16"/>
    <mergeCell ref="B17:L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1031</v>
      </c>
      <c r="B1" s="2" t="s">
        <v>1</v>
      </c>
    </row>
    <row r="2" spans="1:5">
      <c r="B2" s="2" t="s">
        <v>2</v>
      </c>
      <c r="C2" s="2" t="s">
        <v>63</v>
      </c>
      <c r="D2" s="2" t="s">
        <v>106</v>
      </c>
      <c r="E2" s="2" t="s">
        <v>1032</v>
      </c>
    </row>
    <row r="3" spans="1:5">
      <c r="A3" s="3" t="s">
        <v>1033</v>
      </c>
    </row>
    <row r="4" spans="1:5">
      <c r="A4" s="4" t="s">
        <v>74</v>
      </c>
      <c r="B4" s="7" t="n">
        <v>2600.2</v>
      </c>
      <c r="C4" s="7" t="n">
        <v>2615.1</v>
      </c>
      <c r="D4" s="7" t="n">
        <v>2659.4</v>
      </c>
    </row>
    <row r="5" spans="1:5">
      <c r="A5" s="4" t="s">
        <v>1034</v>
      </c>
      <c r="B5" s="5" t="n">
        <v>0</v>
      </c>
      <c r="C5" s="8" t="n">
        <v>39.4</v>
      </c>
      <c r="D5" s="5" t="n">
        <v>0</v>
      </c>
    </row>
    <row r="6" spans="1:5">
      <c r="A6" s="4" t="s">
        <v>165</v>
      </c>
      <c r="B6" s="6" t="n">
        <v>0</v>
      </c>
      <c r="C6" s="8" t="n">
        <v>150.6</v>
      </c>
      <c r="D6" s="8" t="n">
        <v>198.7</v>
      </c>
    </row>
    <row r="7" spans="1:5">
      <c r="A7" s="4" t="s">
        <v>1035</v>
      </c>
    </row>
    <row r="8" spans="1:5">
      <c r="A8" s="3" t="s">
        <v>1033</v>
      </c>
    </row>
    <row r="9" spans="1:5">
      <c r="A9" s="4" t="s">
        <v>1036</v>
      </c>
      <c r="B9" s="4" t="s">
        <v>1037</v>
      </c>
    </row>
    <row r="10" spans="1:5">
      <c r="A10" s="4" t="s">
        <v>1038</v>
      </c>
      <c r="E10" s="4" t="s">
        <v>460</v>
      </c>
    </row>
    <row r="11" spans="1:5">
      <c r="A11" s="4" t="s">
        <v>590</v>
      </c>
      <c r="E11" s="4" t="s">
        <v>460</v>
      </c>
    </row>
    <row r="12" spans="1:5">
      <c r="A12" s="4" t="s">
        <v>74</v>
      </c>
      <c r="E12" s="6" t="n">
        <v>107</v>
      </c>
    </row>
    <row r="13" spans="1:5">
      <c r="A13" s="4" t="s">
        <v>1034</v>
      </c>
      <c r="C13" s="8" t="n">
        <v>39.4</v>
      </c>
    </row>
    <row r="14" spans="1:5">
      <c r="A14" s="4" t="s">
        <v>165</v>
      </c>
      <c r="C14" s="6" t="n">
        <v>151</v>
      </c>
    </row>
    <row r="15" spans="1:5">
      <c r="A15" s="4" t="s">
        <v>1039</v>
      </c>
    </row>
    <row r="16" spans="1:5">
      <c r="A16" s="3" t="s">
        <v>1033</v>
      </c>
    </row>
    <row r="17" spans="1:5">
      <c r="A17" s="4" t="s">
        <v>1036</v>
      </c>
      <c r="B17" s="4" t="s">
        <v>1040</v>
      </c>
    </row>
    <row r="18" spans="1:5">
      <c r="A18" s="4" t="s">
        <v>165</v>
      </c>
      <c r="D18" s="7" t="n">
        <v>19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1</v>
      </c>
      <c r="B1" s="2" t="s">
        <v>1</v>
      </c>
    </row>
    <row r="2" spans="1:6">
      <c r="B2" s="2" t="s">
        <v>63</v>
      </c>
      <c r="C2" s="2" t="s">
        <v>2</v>
      </c>
      <c r="D2" s="2" t="s">
        <v>1032</v>
      </c>
      <c r="E2" s="2" t="s">
        <v>106</v>
      </c>
      <c r="F2" s="2" t="s">
        <v>1042</v>
      </c>
    </row>
    <row r="3" spans="1:6">
      <c r="A3" s="3" t="s">
        <v>1043</v>
      </c>
    </row>
    <row r="4" spans="1:6">
      <c r="A4" s="4" t="s">
        <v>76</v>
      </c>
      <c r="B4" s="7" t="n">
        <v>5745.2</v>
      </c>
      <c r="C4" s="7" t="n">
        <v>5745.2</v>
      </c>
      <c r="E4" s="7" t="n">
        <v>5745.2</v>
      </c>
    </row>
    <row r="5" spans="1:6">
      <c r="A5" s="4" t="s">
        <v>1035</v>
      </c>
    </row>
    <row r="6" spans="1:6">
      <c r="A6" s="3" t="s">
        <v>1044</v>
      </c>
    </row>
    <row r="7" spans="1:6">
      <c r="A7" s="4" t="s">
        <v>1045</v>
      </c>
      <c r="B7" s="8" t="n">
        <v>154.5</v>
      </c>
    </row>
    <row r="8" spans="1:6">
      <c r="A8" s="4" t="s">
        <v>1046</v>
      </c>
      <c r="B8" s="8" t="n">
        <v>146.4</v>
      </c>
    </row>
    <row r="9" spans="1:6">
      <c r="A9" s="4" t="s">
        <v>1047</v>
      </c>
      <c r="B9" s="7" t="n">
        <v>300.9</v>
      </c>
    </row>
    <row r="10" spans="1:6">
      <c r="A10" s="3" t="s">
        <v>1048</v>
      </c>
    </row>
    <row r="11" spans="1:6">
      <c r="A11" s="4" t="s">
        <v>1049</v>
      </c>
      <c r="D11" s="7" t="n">
        <v>10.8</v>
      </c>
    </row>
    <row r="12" spans="1:6">
      <c r="A12" s="4" t="s">
        <v>1050</v>
      </c>
      <c r="D12" s="5" t="n">
        <v>200</v>
      </c>
    </row>
    <row r="13" spans="1:6">
      <c r="A13" s="4" t="s">
        <v>1051</v>
      </c>
      <c r="D13" s="8" t="n">
        <v>303.3</v>
      </c>
    </row>
    <row r="14" spans="1:6">
      <c r="A14" s="3" t="s">
        <v>1043</v>
      </c>
    </row>
    <row r="15" spans="1:6">
      <c r="A15" s="4" t="s">
        <v>583</v>
      </c>
      <c r="D15" s="8" t="n">
        <v>-1.8</v>
      </c>
    </row>
    <row r="16" spans="1:6">
      <c r="A16" s="4" t="s">
        <v>1052</v>
      </c>
      <c r="D16" s="8" t="n">
        <v>-0.6</v>
      </c>
    </row>
    <row r="17" spans="1:6">
      <c r="A17" s="4" t="s">
        <v>1053</v>
      </c>
      <c r="D17" s="8" t="n">
        <v>-2.4</v>
      </c>
    </row>
    <row r="18" spans="1:6">
      <c r="A18" s="4" t="s">
        <v>1054</v>
      </c>
      <c r="D18" s="8" t="n">
        <v>300.9</v>
      </c>
    </row>
    <row r="19" spans="1:6">
      <c r="A19" s="4" t="s">
        <v>76</v>
      </c>
      <c r="D19" s="5" t="n">
        <v>0</v>
      </c>
    </row>
    <row r="20" spans="1:6">
      <c r="A20" s="3" t="s">
        <v>1055</v>
      </c>
    </row>
    <row r="21" spans="1:6">
      <c r="A21" s="4" t="s">
        <v>1056</v>
      </c>
      <c r="D21" s="8" t="n">
        <v>3.9</v>
      </c>
    </row>
    <row r="22" spans="1:6">
      <c r="A22" s="4" t="s">
        <v>1057</v>
      </c>
    </row>
    <row r="23" spans="1:6">
      <c r="A23" s="3" t="s">
        <v>1048</v>
      </c>
    </row>
    <row r="24" spans="1:6">
      <c r="A24" s="4" t="s">
        <v>1058</v>
      </c>
      <c r="D24" s="8" t="n">
        <v>82.59999999999999</v>
      </c>
    </row>
    <row r="25" spans="1:6">
      <c r="A25" s="4" t="s">
        <v>1059</v>
      </c>
    </row>
    <row r="26" spans="1:6">
      <c r="A26" s="3" t="s">
        <v>1048</v>
      </c>
    </row>
    <row r="27" spans="1:6">
      <c r="A27" s="4" t="s">
        <v>1058</v>
      </c>
      <c r="D27" s="7" t="n">
        <v>9.9</v>
      </c>
    </row>
    <row r="28" spans="1:6">
      <c r="A28" s="4" t="s">
        <v>1039</v>
      </c>
    </row>
    <row r="29" spans="1:6">
      <c r="A29" s="3" t="s">
        <v>1048</v>
      </c>
    </row>
    <row r="30" spans="1:6">
      <c r="A30" s="4" t="s">
        <v>1049</v>
      </c>
      <c r="F30" s="7" t="n">
        <v>3.1</v>
      </c>
    </row>
    <row r="31" spans="1:6">
      <c r="A31" s="4" t="s">
        <v>1050</v>
      </c>
      <c r="F31" s="8" t="n">
        <v>193.1</v>
      </c>
    </row>
    <row r="32" spans="1:6">
      <c r="A32" s="4" t="s">
        <v>1051</v>
      </c>
      <c r="F32" s="8" t="n">
        <v>196.2</v>
      </c>
    </row>
    <row r="33" spans="1:6">
      <c r="A33" s="3" t="s">
        <v>1043</v>
      </c>
    </row>
    <row r="34" spans="1:6">
      <c r="A34" s="4" t="s">
        <v>583</v>
      </c>
      <c r="F34" s="8" t="n">
        <v>-1.4</v>
      </c>
    </row>
    <row r="35" spans="1:6">
      <c r="A35" s="4" t="s">
        <v>1052</v>
      </c>
      <c r="F35" s="8" t="n">
        <v>-3.4</v>
      </c>
    </row>
    <row r="36" spans="1:6">
      <c r="A36" s="4" t="s">
        <v>1053</v>
      </c>
      <c r="F36" s="8" t="n">
        <v>-4.8</v>
      </c>
    </row>
    <row r="37" spans="1:6">
      <c r="A37" s="4" t="s">
        <v>1054</v>
      </c>
      <c r="F37" s="7" t="n">
        <v>19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0</v>
      </c>
      <c r="B1" s="2" t="s">
        <v>1</v>
      </c>
    </row>
    <row r="2" spans="1:4">
      <c r="B2" s="2" t="s">
        <v>2</v>
      </c>
      <c r="C2" s="2" t="s">
        <v>63</v>
      </c>
      <c r="D2" s="2" t="s">
        <v>106</v>
      </c>
    </row>
    <row r="3" spans="1:4">
      <c r="A3" s="3" t="s">
        <v>1061</v>
      </c>
    </row>
    <row r="4" spans="1:4">
      <c r="A4" s="4" t="s">
        <v>1062</v>
      </c>
      <c r="B4" s="7" t="n">
        <v>143.9</v>
      </c>
      <c r="C4" s="7" t="n">
        <v>106.1</v>
      </c>
      <c r="D4" s="7" t="n">
        <v>99.7</v>
      </c>
    </row>
    <row r="5" spans="1:4">
      <c r="A5" s="4" t="s">
        <v>806</v>
      </c>
    </row>
    <row r="6" spans="1:4">
      <c r="A6" s="3" t="s">
        <v>1061</v>
      </c>
    </row>
    <row r="7" spans="1:4">
      <c r="A7" s="4" t="s">
        <v>1062</v>
      </c>
      <c r="B7" s="8" t="n">
        <v>132.2</v>
      </c>
      <c r="C7" s="8" t="n">
        <v>99.7</v>
      </c>
      <c r="D7" s="8" t="n">
        <v>92.8</v>
      </c>
    </row>
    <row r="8" spans="1:4">
      <c r="A8" s="4" t="s">
        <v>1063</v>
      </c>
    </row>
    <row r="9" spans="1:4">
      <c r="A9" s="3" t="s">
        <v>1061</v>
      </c>
    </row>
    <row r="10" spans="1:4">
      <c r="A10" s="4" t="s">
        <v>1062</v>
      </c>
      <c r="B10" s="5" t="n">
        <v>0</v>
      </c>
      <c r="C10" s="5" t="n">
        <v>0</v>
      </c>
      <c r="D10" s="8" t="n">
        <v>0.5</v>
      </c>
    </row>
    <row r="11" spans="1:4">
      <c r="A11" s="4" t="s">
        <v>1064</v>
      </c>
    </row>
    <row r="12" spans="1:4">
      <c r="A12" s="3" t="s">
        <v>1061</v>
      </c>
    </row>
    <row r="13" spans="1:4">
      <c r="A13" s="4" t="s">
        <v>1062</v>
      </c>
      <c r="B13" s="8" t="n">
        <v>11.6</v>
      </c>
      <c r="C13" s="8" t="n">
        <v>6.1</v>
      </c>
      <c r="D13" s="5" t="n">
        <v>6</v>
      </c>
    </row>
    <row r="14" spans="1:4">
      <c r="A14" s="4" t="s">
        <v>1065</v>
      </c>
    </row>
    <row r="15" spans="1:4">
      <c r="A15" s="3" t="s">
        <v>1061</v>
      </c>
    </row>
    <row r="16" spans="1:4">
      <c r="A16" s="4" t="s">
        <v>1062</v>
      </c>
      <c r="B16" s="7" t="n">
        <v>0.1</v>
      </c>
      <c r="C16" s="7" t="n">
        <v>0.3</v>
      </c>
      <c r="D16" s="7" t="n">
        <v>0.4</v>
      </c>
    </row>
    <row r="17" spans="1:4">
      <c r="A17" s="4" t="s">
        <v>1066</v>
      </c>
    </row>
    <row r="18" spans="1:4">
      <c r="A18" s="3" t="s">
        <v>1061</v>
      </c>
    </row>
    <row r="19" spans="1:4">
      <c r="A19" s="4" t="s">
        <v>1067</v>
      </c>
      <c r="B19" s="5" t="n">
        <v>5000000</v>
      </c>
    </row>
    <row r="20" spans="1:4">
      <c r="A20" s="4" t="s">
        <v>1068</v>
      </c>
      <c r="B20" s="5" t="n">
        <v>70000000</v>
      </c>
    </row>
    <row r="21" spans="1:4">
      <c r="A21" s="4" t="s">
        <v>1069</v>
      </c>
      <c r="B21" s="5" t="n">
        <v>50000000</v>
      </c>
    </row>
    <row r="22" spans="1:4">
      <c r="A22" s="4" t="s">
        <v>1070</v>
      </c>
      <c r="B22" s="5" t="n">
        <v>17106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4"/>
    <col customWidth="1" max="7" min="7" width="14"/>
    <col customWidth="1" max="8" min="8" width="4"/>
  </cols>
  <sheetData>
    <row r="1" spans="1:8">
      <c r="A1" s="1" t="s">
        <v>1071</v>
      </c>
      <c r="C1" s="2" t="s">
        <v>1</v>
      </c>
    </row>
    <row r="2" spans="1:8">
      <c r="C2" s="2" t="s">
        <v>2</v>
      </c>
      <c r="E2" s="2" t="s">
        <v>63</v>
      </c>
      <c r="G2" s="2" t="s">
        <v>106</v>
      </c>
    </row>
    <row r="3" spans="1:8">
      <c r="A3" s="3" t="s">
        <v>1072</v>
      </c>
    </row>
    <row r="4" spans="1:8">
      <c r="A4" s="4" t="s">
        <v>1073</v>
      </c>
      <c r="C4" s="5" t="n">
        <v>-3895049</v>
      </c>
      <c r="E4" s="5" t="n">
        <v>-3479958</v>
      </c>
      <c r="G4" s="5" t="n">
        <v>-2485580</v>
      </c>
    </row>
    <row r="5" spans="1:8">
      <c r="A5" s="3" t="s">
        <v>1074</v>
      </c>
    </row>
    <row r="6" spans="1:8">
      <c r="A6" s="4" t="s">
        <v>1075</v>
      </c>
      <c r="C6" s="7" t="n">
        <v>22.1</v>
      </c>
      <c r="E6" s="7" t="n">
        <v>17.7</v>
      </c>
      <c r="G6" s="7" t="n">
        <v>15.1</v>
      </c>
    </row>
    <row r="7" spans="1:8">
      <c r="A7" s="4" t="s">
        <v>806</v>
      </c>
    </row>
    <row r="8" spans="1:8">
      <c r="A8" s="3" t="s">
        <v>1076</v>
      </c>
    </row>
    <row r="9" spans="1:8">
      <c r="A9" s="4" t="s">
        <v>1077</v>
      </c>
      <c r="C9" s="4" t="s">
        <v>614</v>
      </c>
    </row>
    <row r="10" spans="1:8">
      <c r="A10" s="3" t="s">
        <v>1072</v>
      </c>
    </row>
    <row r="11" spans="1:8">
      <c r="A11" s="4" t="s">
        <v>1078</v>
      </c>
      <c r="C11" s="5" t="n">
        <v>10333277</v>
      </c>
      <c r="E11" s="5" t="n">
        <v>9289501</v>
      </c>
      <c r="G11" s="5" t="n">
        <v>7767501</v>
      </c>
    </row>
    <row r="12" spans="1:8">
      <c r="A12" s="4" t="s">
        <v>1079</v>
      </c>
      <c r="C12" s="5" t="n">
        <v>6854920</v>
      </c>
      <c r="D12" s="4" t="s">
        <v>111</v>
      </c>
      <c r="E12" s="5" t="n">
        <v>5006181</v>
      </c>
      <c r="F12" s="4" t="s">
        <v>112</v>
      </c>
      <c r="G12" s="5" t="n">
        <v>4268920</v>
      </c>
      <c r="H12" s="4" t="s">
        <v>513</v>
      </c>
    </row>
    <row r="13" spans="1:8">
      <c r="A13" s="4" t="s">
        <v>1073</v>
      </c>
      <c r="C13" s="5" t="n">
        <v>-3895049</v>
      </c>
      <c r="E13" s="5" t="n">
        <v>-3479958</v>
      </c>
      <c r="G13" s="5" t="n">
        <v>-2490081</v>
      </c>
    </row>
    <row r="14" spans="1:8">
      <c r="A14" s="4" t="s">
        <v>1080</v>
      </c>
      <c r="C14" s="5" t="n">
        <v>-318464</v>
      </c>
      <c r="E14" s="5" t="n">
        <v>-482447</v>
      </c>
      <c r="G14" s="5" t="n">
        <v>-256839</v>
      </c>
    </row>
    <row r="15" spans="1:8">
      <c r="A15" s="4" t="s">
        <v>1081</v>
      </c>
      <c r="C15" s="5" t="n">
        <v>12974684</v>
      </c>
      <c r="E15" s="5" t="n">
        <v>10333277</v>
      </c>
      <c r="G15" s="5" t="n">
        <v>9289501</v>
      </c>
    </row>
    <row r="16" spans="1:8">
      <c r="A16" s="4" t="s">
        <v>1082</v>
      </c>
      <c r="C16" s="5" t="n">
        <v>2720603</v>
      </c>
      <c r="E16" s="5" t="n">
        <v>2442436</v>
      </c>
      <c r="G16" s="5" t="n">
        <v>1687692</v>
      </c>
    </row>
    <row r="17" spans="1:8">
      <c r="A17" s="3" t="s">
        <v>1083</v>
      </c>
    </row>
    <row r="18" spans="1:8">
      <c r="A18" s="4" t="s">
        <v>1084</v>
      </c>
      <c r="B18" s="4" t="s">
        <v>563</v>
      </c>
      <c r="C18" s="9" t="n">
        <v>26.97</v>
      </c>
      <c r="E18" s="9" t="n">
        <v>27.65</v>
      </c>
      <c r="G18" s="9" t="n">
        <v>27.2</v>
      </c>
    </row>
    <row r="19" spans="1:8">
      <c r="A19" s="4" t="s">
        <v>1085</v>
      </c>
      <c r="B19" s="4" t="s">
        <v>563</v>
      </c>
      <c r="C19" s="12" t="n">
        <v>27.75</v>
      </c>
      <c r="D19" s="4" t="s">
        <v>111</v>
      </c>
      <c r="E19" s="12" t="n">
        <v>26.82</v>
      </c>
      <c r="F19" s="4" t="s">
        <v>112</v>
      </c>
      <c r="G19" s="12" t="n">
        <v>28.83</v>
      </c>
      <c r="H19" s="4" t="s">
        <v>513</v>
      </c>
    </row>
    <row r="20" spans="1:8">
      <c r="A20" s="4" t="s">
        <v>1086</v>
      </c>
      <c r="B20" s="4" t="s">
        <v>563</v>
      </c>
      <c r="C20" s="12" t="n">
        <v>27.53</v>
      </c>
      <c r="E20" s="12" t="n">
        <v>28.57</v>
      </c>
      <c r="G20" s="12" t="n">
        <v>28.3</v>
      </c>
    </row>
    <row r="21" spans="1:8">
      <c r="A21" s="4" t="s">
        <v>1087</v>
      </c>
      <c r="B21" s="4" t="s">
        <v>563</v>
      </c>
      <c r="C21" s="12" t="n">
        <v>27.21</v>
      </c>
      <c r="E21" s="12" t="n">
        <v>26.88</v>
      </c>
      <c r="G21" s="12" t="n">
        <v>27.6</v>
      </c>
    </row>
    <row r="22" spans="1:8">
      <c r="A22" s="4" t="s">
        <v>1088</v>
      </c>
      <c r="B22" s="4" t="s">
        <v>563</v>
      </c>
      <c r="C22" s="9" t="n">
        <v>27.21</v>
      </c>
      <c r="E22" s="9" t="n">
        <v>26.97</v>
      </c>
      <c r="G22" s="9" t="n">
        <v>27.65</v>
      </c>
    </row>
    <row r="23" spans="1:8">
      <c r="A23" s="3" t="s">
        <v>1074</v>
      </c>
    </row>
    <row r="24" spans="1:8">
      <c r="A24" s="4" t="s">
        <v>1089</v>
      </c>
      <c r="C24" s="7" t="n">
        <v>190.2</v>
      </c>
      <c r="E24" s="7" t="n">
        <v>134.3</v>
      </c>
      <c r="G24" s="7" t="n">
        <v>123.1</v>
      </c>
    </row>
    <row r="25" spans="1:8">
      <c r="A25" s="4" t="s">
        <v>1090</v>
      </c>
      <c r="C25" s="4" t="s">
        <v>458</v>
      </c>
      <c r="E25" s="4" t="s">
        <v>1091</v>
      </c>
      <c r="G25" s="4" t="s">
        <v>1092</v>
      </c>
    </row>
    <row r="26" spans="1:8">
      <c r="A26" s="4" t="s">
        <v>1075</v>
      </c>
      <c r="C26" s="7" t="n">
        <v>22.1</v>
      </c>
      <c r="E26" s="7" t="n">
        <v>17.7</v>
      </c>
      <c r="G26" s="7" t="n">
        <v>15.1</v>
      </c>
    </row>
    <row r="27" spans="1:8">
      <c r="A27" s="4" t="s">
        <v>1093</v>
      </c>
      <c r="C27" s="8" t="n">
        <v>111.1</v>
      </c>
      <c r="E27" s="7" t="n">
        <v>90.7</v>
      </c>
      <c r="G27" s="7" t="n">
        <v>69.8</v>
      </c>
    </row>
    <row r="28" spans="1:8">
      <c r="A28" s="3" t="s">
        <v>1094</v>
      </c>
    </row>
    <row r="29" spans="1:8">
      <c r="A29" s="4" t="s">
        <v>1095</v>
      </c>
      <c r="C29" s="7" t="n">
        <v>138.1</v>
      </c>
    </row>
    <row r="30" spans="1:8">
      <c r="A30" s="4" t="s">
        <v>1096</v>
      </c>
      <c r="C30" s="4" t="s">
        <v>1097</v>
      </c>
    </row>
    <row r="31" spans="1:8">
      <c r="A31" s="4" t="s">
        <v>1098</v>
      </c>
    </row>
    <row r="32" spans="1:8">
      <c r="A32" s="3" t="s">
        <v>1074</v>
      </c>
    </row>
    <row r="33" spans="1:8">
      <c r="A33" s="4" t="s">
        <v>1099</v>
      </c>
      <c r="C33" s="9" t="n">
        <v>26.32</v>
      </c>
      <c r="E33" s="9" t="n">
        <v>25.4</v>
      </c>
      <c r="G33" s="9" t="n">
        <v>24.55</v>
      </c>
    </row>
    <row r="34" spans="1:8">
      <c r="A34" s="4" t="s">
        <v>1100</v>
      </c>
    </row>
    <row r="35" spans="1:8">
      <c r="A35" s="3" t="s">
        <v>1074</v>
      </c>
    </row>
    <row r="36" spans="1:8">
      <c r="A36" s="4" t="s">
        <v>1099</v>
      </c>
      <c r="C36" s="9" t="n">
        <v>29.29</v>
      </c>
      <c r="E36" s="9" t="n">
        <v>29.22</v>
      </c>
      <c r="G36" s="9" t="n">
        <v>28.87</v>
      </c>
    </row>
    <row r="37" spans="1:8">
      <c r="A37" s="4" t="s">
        <v>1101</v>
      </c>
    </row>
    <row r="38" spans="1:8">
      <c r="A38" s="3" t="s">
        <v>1094</v>
      </c>
    </row>
    <row r="39" spans="1:8">
      <c r="A39" s="4" t="s">
        <v>1095</v>
      </c>
      <c r="C39" s="7" t="n">
        <v>113.3</v>
      </c>
    </row>
    <row r="40" spans="1:8"/>
    <row r="41" spans="1:8">
      <c r="A41" s="4" t="s">
        <v>111</v>
      </c>
      <c r="B41" s="4" t="s">
        <v>1102</v>
      </c>
    </row>
    <row r="42" spans="1:8">
      <c r="A42" s="4" t="s">
        <v>112</v>
      </c>
      <c r="B42" s="4" t="s">
        <v>1103</v>
      </c>
    </row>
    <row r="43" spans="1:8">
      <c r="A43" s="4" t="s">
        <v>513</v>
      </c>
      <c r="B43" s="4" t="s">
        <v>1104</v>
      </c>
    </row>
    <row r="44" spans="1:8">
      <c r="A44" s="4" t="s">
        <v>563</v>
      </c>
      <c r="B44" s="4" t="s">
        <v>1105</v>
      </c>
    </row>
  </sheetData>
  <mergeCells count="10">
    <mergeCell ref="A1:B2"/>
    <mergeCell ref="C1:H1"/>
    <mergeCell ref="C2:D2"/>
    <mergeCell ref="E2:F2"/>
    <mergeCell ref="G2:H2"/>
    <mergeCell ref="A40:G40"/>
    <mergeCell ref="B41:G41"/>
    <mergeCell ref="B42:G42"/>
    <mergeCell ref="B43:G43"/>
    <mergeCell ref="B44:G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6</v>
      </c>
      <c r="B1" s="2" t="s">
        <v>1</v>
      </c>
    </row>
    <row r="2" spans="1:3">
      <c r="B2" s="2" t="s">
        <v>1107</v>
      </c>
    </row>
    <row r="3" spans="1:3">
      <c r="A3" s="4" t="s">
        <v>1108</v>
      </c>
    </row>
    <row r="4" spans="1:3">
      <c r="A4" s="3" t="s">
        <v>1076</v>
      </c>
    </row>
    <row r="5" spans="1:3">
      <c r="A5" s="4" t="s">
        <v>1109</v>
      </c>
      <c r="B5" s="4" t="s">
        <v>1110</v>
      </c>
    </row>
    <row r="6" spans="1:3">
      <c r="A6" s="4" t="s">
        <v>1111</v>
      </c>
      <c r="B6" s="5" t="n">
        <v>2723052</v>
      </c>
    </row>
    <row r="7" spans="1:3">
      <c r="A7" s="4" t="s">
        <v>1112</v>
      </c>
      <c r="B7" s="7" t="n">
        <v>63.7</v>
      </c>
      <c r="C7" s="4" t="s">
        <v>111</v>
      </c>
    </row>
    <row r="8" spans="1:3">
      <c r="A8" s="4" t="s">
        <v>1113</v>
      </c>
      <c r="B8" s="10" t="n">
        <v>0.39</v>
      </c>
    </row>
    <row r="9" spans="1:3">
      <c r="A9" s="4" t="s">
        <v>1114</v>
      </c>
      <c r="B9" s="7" t="n">
        <v>12.9</v>
      </c>
      <c r="C9" s="4" t="s">
        <v>112</v>
      </c>
    </row>
    <row r="10" spans="1:3">
      <c r="A10" s="3" t="s">
        <v>1094</v>
      </c>
    </row>
    <row r="11" spans="1:3">
      <c r="A11" s="4" t="s">
        <v>1095</v>
      </c>
      <c r="B11" s="7" t="n">
        <v>0.8</v>
      </c>
      <c r="C11" s="4" t="s">
        <v>513</v>
      </c>
    </row>
    <row r="12" spans="1:3">
      <c r="A12" s="3" t="s">
        <v>1115</v>
      </c>
    </row>
    <row r="13" spans="1:3">
      <c r="A13" s="4" t="s">
        <v>1116</v>
      </c>
      <c r="B13" s="4" t="s">
        <v>1117</v>
      </c>
    </row>
    <row r="14" spans="1:3">
      <c r="A14" s="4" t="s">
        <v>1118</v>
      </c>
    </row>
    <row r="15" spans="1:3">
      <c r="A15" s="3" t="s">
        <v>1115</v>
      </c>
    </row>
    <row r="16" spans="1:3">
      <c r="A16" s="4" t="s">
        <v>1119</v>
      </c>
      <c r="B16" s="4" t="s">
        <v>1120</v>
      </c>
    </row>
    <row r="17" spans="1:3">
      <c r="A17" s="4" t="s">
        <v>1121</v>
      </c>
      <c r="B17" s="4" t="s">
        <v>1122</v>
      </c>
    </row>
    <row r="18" spans="1:3">
      <c r="A18" s="4" t="s">
        <v>1123</v>
      </c>
      <c r="B18" s="4" t="s">
        <v>1124</v>
      </c>
    </row>
    <row r="19" spans="1:3">
      <c r="A19" s="4" t="s">
        <v>1125</v>
      </c>
    </row>
    <row r="20" spans="1:3">
      <c r="A20" s="3" t="s">
        <v>1115</v>
      </c>
    </row>
    <row r="21" spans="1:3">
      <c r="A21" s="4" t="s">
        <v>1119</v>
      </c>
      <c r="B21" s="4" t="s">
        <v>1126</v>
      </c>
    </row>
    <row r="22" spans="1:3">
      <c r="A22" s="4" t="s">
        <v>1121</v>
      </c>
      <c r="B22" s="4" t="s">
        <v>1127</v>
      </c>
    </row>
    <row r="23" spans="1:3">
      <c r="A23" s="4" t="s">
        <v>1123</v>
      </c>
      <c r="B23" s="4" t="s">
        <v>1128</v>
      </c>
    </row>
    <row r="24" spans="1:3">
      <c r="A24" s="4" t="s">
        <v>1129</v>
      </c>
    </row>
    <row r="25" spans="1:3">
      <c r="A25" s="3" t="s">
        <v>1076</v>
      </c>
    </row>
    <row r="26" spans="1:3">
      <c r="A26" s="4" t="s">
        <v>1109</v>
      </c>
      <c r="B26" s="4" t="s">
        <v>1110</v>
      </c>
    </row>
    <row r="27" spans="1:3">
      <c r="A27" s="4" t="s">
        <v>1111</v>
      </c>
      <c r="B27" s="5" t="n">
        <v>2834198</v>
      </c>
    </row>
    <row r="28" spans="1:3">
      <c r="A28" s="4" t="s">
        <v>1112</v>
      </c>
      <c r="B28" s="7" t="n">
        <v>66.3</v>
      </c>
      <c r="C28" s="4" t="s">
        <v>111</v>
      </c>
    </row>
    <row r="29" spans="1:3">
      <c r="A29" s="4" t="s">
        <v>1113</v>
      </c>
      <c r="B29" s="10" t="n">
        <v>0.39</v>
      </c>
    </row>
    <row r="30" spans="1:3">
      <c r="A30" s="4" t="s">
        <v>1114</v>
      </c>
      <c r="B30" s="7" t="n">
        <v>14.9</v>
      </c>
      <c r="C30" s="4" t="s">
        <v>112</v>
      </c>
    </row>
    <row r="31" spans="1:3">
      <c r="A31" s="3" t="s">
        <v>1094</v>
      </c>
    </row>
    <row r="32" spans="1:3">
      <c r="A32" s="4" t="s">
        <v>1095</v>
      </c>
      <c r="B32" s="6" t="n">
        <v>4</v>
      </c>
      <c r="C32" s="4" t="s">
        <v>513</v>
      </c>
    </row>
    <row r="33" spans="1:3">
      <c r="A33" s="4" t="s">
        <v>1096</v>
      </c>
      <c r="B33" s="4" t="s">
        <v>1130</v>
      </c>
    </row>
    <row r="34" spans="1:3">
      <c r="A34" s="3" t="s">
        <v>1115</v>
      </c>
    </row>
    <row r="35" spans="1:3">
      <c r="A35" s="4" t="s">
        <v>1116</v>
      </c>
      <c r="B35" s="4" t="s">
        <v>524</v>
      </c>
    </row>
    <row r="36" spans="1:3">
      <c r="A36" s="4" t="s">
        <v>1131</v>
      </c>
    </row>
    <row r="37" spans="1:3">
      <c r="A37" s="3" t="s">
        <v>1115</v>
      </c>
    </row>
    <row r="38" spans="1:3">
      <c r="A38" s="4" t="s">
        <v>1119</v>
      </c>
      <c r="B38" s="4" t="s">
        <v>1132</v>
      </c>
    </row>
    <row r="39" spans="1:3">
      <c r="A39" s="4" t="s">
        <v>1121</v>
      </c>
      <c r="B39" s="4" t="s">
        <v>1122</v>
      </c>
    </row>
    <row r="40" spans="1:3">
      <c r="A40" s="4" t="s">
        <v>1123</v>
      </c>
      <c r="B40" s="4" t="s">
        <v>1133</v>
      </c>
    </row>
    <row r="41" spans="1:3">
      <c r="A41" s="4" t="s">
        <v>1134</v>
      </c>
    </row>
    <row r="42" spans="1:3">
      <c r="A42" s="3" t="s">
        <v>1115</v>
      </c>
    </row>
    <row r="43" spans="1:3">
      <c r="A43" s="4" t="s">
        <v>1119</v>
      </c>
      <c r="B43" s="4" t="s">
        <v>458</v>
      </c>
    </row>
    <row r="44" spans="1:3">
      <c r="A44" s="4" t="s">
        <v>1121</v>
      </c>
      <c r="B44" s="4" t="s">
        <v>1127</v>
      </c>
    </row>
    <row r="45" spans="1:3">
      <c r="A45" s="4" t="s">
        <v>1123</v>
      </c>
      <c r="B45" s="4" t="s">
        <v>1128</v>
      </c>
    </row>
    <row r="46" spans="1:3">
      <c r="A46" s="4" t="s">
        <v>1135</v>
      </c>
    </row>
    <row r="47" spans="1:3">
      <c r="A47" s="3" t="s">
        <v>1076</v>
      </c>
    </row>
    <row r="48" spans="1:3">
      <c r="A48" s="4" t="s">
        <v>1109</v>
      </c>
      <c r="B48" s="4" t="s">
        <v>1110</v>
      </c>
    </row>
    <row r="49" spans="1:3">
      <c r="A49" s="4" t="s">
        <v>1111</v>
      </c>
      <c r="B49" s="5" t="n">
        <v>1111438</v>
      </c>
    </row>
    <row r="50" spans="1:3">
      <c r="A50" s="4" t="s">
        <v>1112</v>
      </c>
      <c r="B50" s="6" t="n">
        <v>26</v>
      </c>
      <c r="C50" s="4" t="s">
        <v>111</v>
      </c>
    </row>
    <row r="51" spans="1:3">
      <c r="A51" s="4" t="s">
        <v>1113</v>
      </c>
      <c r="B51" s="10" t="n">
        <v>0.39</v>
      </c>
    </row>
    <row r="52" spans="1:3">
      <c r="A52" s="4" t="s">
        <v>1114</v>
      </c>
      <c r="B52" s="7" t="n">
        <v>5.8</v>
      </c>
      <c r="C52" s="4" t="s">
        <v>112</v>
      </c>
    </row>
    <row r="53" spans="1:3">
      <c r="A53" s="3" t="s">
        <v>1094</v>
      </c>
    </row>
    <row r="54" spans="1:3">
      <c r="A54" s="4" t="s">
        <v>1095</v>
      </c>
      <c r="B54" s="7" t="n">
        <v>0.3</v>
      </c>
      <c r="C54" s="4" t="s">
        <v>513</v>
      </c>
    </row>
    <row r="55" spans="1:3">
      <c r="A55" s="4" t="s">
        <v>1096</v>
      </c>
      <c r="B55" s="4" t="s">
        <v>1130</v>
      </c>
    </row>
    <row r="56" spans="1:3">
      <c r="A56" s="3" t="s">
        <v>1115</v>
      </c>
    </row>
    <row r="57" spans="1:3">
      <c r="A57" s="4" t="s">
        <v>1116</v>
      </c>
      <c r="B57" s="4" t="s">
        <v>524</v>
      </c>
    </row>
    <row r="58" spans="1:3">
      <c r="A58" s="4" t="s">
        <v>1136</v>
      </c>
    </row>
    <row r="59" spans="1:3">
      <c r="A59" s="3" t="s">
        <v>1115</v>
      </c>
    </row>
    <row r="60" spans="1:3">
      <c r="A60" s="4" t="s">
        <v>1119</v>
      </c>
      <c r="B60" s="4" t="s">
        <v>1137</v>
      </c>
    </row>
    <row r="61" spans="1:3">
      <c r="A61" s="4" t="s">
        <v>1121</v>
      </c>
      <c r="B61" s="4" t="s">
        <v>1138</v>
      </c>
    </row>
    <row r="62" spans="1:3">
      <c r="A62" s="4" t="s">
        <v>1123</v>
      </c>
      <c r="B62" s="4" t="s">
        <v>1139</v>
      </c>
    </row>
    <row r="63" spans="1:3">
      <c r="A63" s="4" t="s">
        <v>1140</v>
      </c>
    </row>
    <row r="64" spans="1:3">
      <c r="A64" s="3" t="s">
        <v>1115</v>
      </c>
    </row>
    <row r="65" spans="1:3">
      <c r="A65" s="4" t="s">
        <v>1119</v>
      </c>
      <c r="B65" s="4" t="s">
        <v>1141</v>
      </c>
    </row>
    <row r="66" spans="1:3">
      <c r="A66" s="4" t="s">
        <v>1121</v>
      </c>
      <c r="B66" s="4" t="s">
        <v>1142</v>
      </c>
    </row>
    <row r="67" spans="1:3">
      <c r="A67" s="4" t="s">
        <v>1123</v>
      </c>
      <c r="B67" s="4" t="s">
        <v>1128</v>
      </c>
    </row>
    <row r="68" spans="1:3">
      <c r="A68" s="4" t="s">
        <v>1143</v>
      </c>
    </row>
    <row r="69" spans="1:3">
      <c r="A69" s="3" t="s">
        <v>1076</v>
      </c>
    </row>
    <row r="70" spans="1:3">
      <c r="A70" s="4" t="s">
        <v>1109</v>
      </c>
      <c r="B70" s="4" t="s">
        <v>1110</v>
      </c>
    </row>
    <row r="71" spans="1:3">
      <c r="A71" s="4" t="s">
        <v>1111</v>
      </c>
      <c r="B71" s="5" t="n">
        <v>6400000</v>
      </c>
    </row>
    <row r="72" spans="1:3">
      <c r="A72" s="4" t="s">
        <v>1112</v>
      </c>
      <c r="B72" s="7" t="n">
        <v>172.9</v>
      </c>
      <c r="C72" s="4" t="s">
        <v>111</v>
      </c>
    </row>
    <row r="73" spans="1:3">
      <c r="A73" s="4" t="s">
        <v>1113</v>
      </c>
      <c r="B73" s="10" t="n">
        <v>0.4325</v>
      </c>
    </row>
    <row r="74" spans="1:3">
      <c r="A74" s="4" t="s">
        <v>1114</v>
      </c>
      <c r="B74" s="7" t="n">
        <v>26.7</v>
      </c>
      <c r="C74" s="4" t="s">
        <v>112</v>
      </c>
    </row>
    <row r="75" spans="1:3">
      <c r="A75" s="3" t="s">
        <v>1094</v>
      </c>
    </row>
    <row r="76" spans="1:3">
      <c r="A76" s="4" t="s">
        <v>1095</v>
      </c>
      <c r="B76" s="7" t="n">
        <v>18.4</v>
      </c>
      <c r="C76" s="4" t="s">
        <v>513</v>
      </c>
    </row>
    <row r="77" spans="1:3">
      <c r="A77" s="4" t="s">
        <v>1096</v>
      </c>
      <c r="B77" s="4" t="s">
        <v>1144</v>
      </c>
    </row>
    <row r="78" spans="1:3">
      <c r="A78" s="3" t="s">
        <v>1115</v>
      </c>
    </row>
    <row r="79" spans="1:3">
      <c r="A79" s="4" t="s">
        <v>1116</v>
      </c>
      <c r="B79" s="4" t="s">
        <v>524</v>
      </c>
    </row>
    <row r="80" spans="1:3">
      <c r="A80" s="4" t="s">
        <v>1145</v>
      </c>
    </row>
    <row r="81" spans="1:3">
      <c r="A81" s="3" t="s">
        <v>1115</v>
      </c>
    </row>
    <row r="82" spans="1:3">
      <c r="A82" s="4" t="s">
        <v>1119</v>
      </c>
      <c r="B82" s="4" t="s">
        <v>671</v>
      </c>
    </row>
    <row r="83" spans="1:3">
      <c r="A83" s="4" t="s">
        <v>1121</v>
      </c>
      <c r="B83" s="4" t="s">
        <v>674</v>
      </c>
    </row>
    <row r="84" spans="1:3">
      <c r="A84" s="4" t="s">
        <v>1123</v>
      </c>
      <c r="B84" s="4" t="s">
        <v>1146</v>
      </c>
    </row>
    <row r="85" spans="1:3">
      <c r="A85" s="4" t="s">
        <v>1147</v>
      </c>
    </row>
    <row r="86" spans="1:3">
      <c r="A86" s="3" t="s">
        <v>1115</v>
      </c>
    </row>
    <row r="87" spans="1:3">
      <c r="A87" s="4" t="s">
        <v>1119</v>
      </c>
      <c r="B87" s="4" t="s">
        <v>671</v>
      </c>
    </row>
    <row r="88" spans="1:3">
      <c r="A88" s="4" t="s">
        <v>1121</v>
      </c>
      <c r="B88" s="4" t="s">
        <v>674</v>
      </c>
    </row>
    <row r="89" spans="1:3">
      <c r="A89" s="4" t="s">
        <v>1123</v>
      </c>
      <c r="B89" s="4" t="s">
        <v>1146</v>
      </c>
    </row>
    <row r="90" spans="1:3">
      <c r="A90" s="4" t="s">
        <v>1148</v>
      </c>
    </row>
    <row r="91" spans="1:3">
      <c r="A91" s="3" t="s">
        <v>1076</v>
      </c>
    </row>
    <row r="92" spans="1:3">
      <c r="A92" s="4" t="s">
        <v>1109</v>
      </c>
      <c r="B92" s="4" t="s">
        <v>1110</v>
      </c>
    </row>
    <row r="93" spans="1:3">
      <c r="A93" s="4" t="s">
        <v>1111</v>
      </c>
      <c r="B93" s="5" t="n">
        <v>1600000</v>
      </c>
    </row>
    <row r="94" spans="1:3">
      <c r="A94" s="4" t="s">
        <v>1112</v>
      </c>
      <c r="B94" s="7" t="n">
        <v>43.2</v>
      </c>
      <c r="C94" s="4" t="s">
        <v>111</v>
      </c>
    </row>
    <row r="95" spans="1:3">
      <c r="A95" s="4" t="s">
        <v>1113</v>
      </c>
      <c r="B95" s="10" t="n">
        <v>0.4325</v>
      </c>
    </row>
    <row r="96" spans="1:3">
      <c r="A96" s="4" t="s">
        <v>1114</v>
      </c>
      <c r="B96" s="7" t="n">
        <v>6.6</v>
      </c>
      <c r="C96" s="4" t="s">
        <v>112</v>
      </c>
    </row>
    <row r="97" spans="1:3">
      <c r="A97" s="3" t="s">
        <v>1094</v>
      </c>
    </row>
    <row r="98" spans="1:3">
      <c r="A98" s="4" t="s">
        <v>1095</v>
      </c>
      <c r="B98" s="7" t="n">
        <v>0.5</v>
      </c>
      <c r="C98" s="4" t="s">
        <v>513</v>
      </c>
    </row>
    <row r="99" spans="1:3">
      <c r="A99" s="4" t="s">
        <v>1096</v>
      </c>
      <c r="B99" s="4" t="s">
        <v>1144</v>
      </c>
    </row>
    <row r="100" spans="1:3">
      <c r="A100" s="3" t="s">
        <v>1115</v>
      </c>
    </row>
    <row r="101" spans="1:3">
      <c r="A101" s="4" t="s">
        <v>1116</v>
      </c>
      <c r="B101" s="4" t="s">
        <v>524</v>
      </c>
    </row>
    <row r="102" spans="1:3">
      <c r="A102" s="4" t="s">
        <v>1149</v>
      </c>
    </row>
    <row r="103" spans="1:3">
      <c r="A103" s="3" t="s">
        <v>1115</v>
      </c>
    </row>
    <row r="104" spans="1:3">
      <c r="A104" s="4" t="s">
        <v>1119</v>
      </c>
      <c r="B104" s="4" t="s">
        <v>1141</v>
      </c>
    </row>
    <row r="105" spans="1:3">
      <c r="A105" s="4" t="s">
        <v>1121</v>
      </c>
      <c r="B105" s="4" t="s">
        <v>1150</v>
      </c>
    </row>
    <row r="106" spans="1:3">
      <c r="A106" s="4" t="s">
        <v>1123</v>
      </c>
      <c r="B106" s="4" t="s">
        <v>1151</v>
      </c>
    </row>
    <row r="107" spans="1:3">
      <c r="A107" s="4" t="s">
        <v>1152</v>
      </c>
    </row>
    <row r="108" spans="1:3">
      <c r="A108" s="3" t="s">
        <v>1115</v>
      </c>
    </row>
    <row r="109" spans="1:3">
      <c r="A109" s="4" t="s">
        <v>1119</v>
      </c>
      <c r="B109" s="4" t="s">
        <v>671</v>
      </c>
    </row>
    <row r="110" spans="1:3">
      <c r="A110" s="4" t="s">
        <v>1121</v>
      </c>
      <c r="B110" s="4" t="s">
        <v>1153</v>
      </c>
    </row>
    <row r="111" spans="1:3">
      <c r="A111" s="4" t="s">
        <v>1123</v>
      </c>
      <c r="B111" s="4" t="s">
        <v>1146</v>
      </c>
    </row>
    <row r="112" spans="1:3"/>
    <row r="113" spans="1:3">
      <c r="A113" s="4" t="s">
        <v>111</v>
      </c>
      <c r="B113" s="4" t="s">
        <v>1154</v>
      </c>
    </row>
    <row r="114" spans="1:3">
      <c r="A114" s="4" t="s">
        <v>112</v>
      </c>
      <c r="B114" s="4" t="s">
        <v>1155</v>
      </c>
    </row>
    <row r="115" spans="1:3">
      <c r="A115" s="4" t="s">
        <v>513</v>
      </c>
      <c r="B115" s="4" t="s">
        <v>1156</v>
      </c>
    </row>
  </sheetData>
  <mergeCells count="7">
    <mergeCell ref="A1:A2"/>
    <mergeCell ref="B1:C1"/>
    <mergeCell ref="B2:C2"/>
    <mergeCell ref="A112:C112"/>
    <mergeCell ref="B113:C113"/>
    <mergeCell ref="B114:C114"/>
    <mergeCell ref="B115:C1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1157</v>
      </c>
      <c r="C1" s="2" t="s">
        <v>1</v>
      </c>
    </row>
    <row r="2" spans="1:5">
      <c r="C2" s="2" t="s">
        <v>1158</v>
      </c>
      <c r="D2" s="2" t="s">
        <v>1159</v>
      </c>
      <c r="E2" s="2" t="s">
        <v>1160</v>
      </c>
    </row>
    <row r="3" spans="1:5">
      <c r="A3" s="3" t="s">
        <v>1161</v>
      </c>
    </row>
    <row r="4" spans="1:5">
      <c r="A4" s="4" t="s">
        <v>1162</v>
      </c>
      <c r="C4" s="6" t="n">
        <v>0</v>
      </c>
      <c r="D4" s="7" t="n">
        <v>22.1</v>
      </c>
      <c r="E4" s="7" t="n">
        <v>30.6</v>
      </c>
    </row>
    <row r="5" spans="1:5">
      <c r="A5" s="4" t="s">
        <v>1163</v>
      </c>
      <c r="C5" s="8" t="n">
        <v>23.1</v>
      </c>
      <c r="D5" s="8" t="n">
        <v>29.4</v>
      </c>
    </row>
    <row r="6" spans="1:5">
      <c r="A6" s="4" t="s">
        <v>1164</v>
      </c>
      <c r="C6" s="8" t="n">
        <v>31.7</v>
      </c>
      <c r="D6" s="8" t="n">
        <v>50.2</v>
      </c>
    </row>
    <row r="7" spans="1:5">
      <c r="A7" s="4" t="s">
        <v>1165</v>
      </c>
    </row>
    <row r="8" spans="1:5">
      <c r="A8" s="3" t="s">
        <v>1161</v>
      </c>
    </row>
    <row r="9" spans="1:5">
      <c r="A9" s="4" t="s">
        <v>1166</v>
      </c>
      <c r="C9" s="6" t="n">
        <v>1150</v>
      </c>
    </row>
    <row r="10" spans="1:5">
      <c r="A10" s="4" t="s">
        <v>1167</v>
      </c>
      <c r="C10" s="4" t="s">
        <v>1168</v>
      </c>
    </row>
    <row r="11" spans="1:5">
      <c r="A11" s="4" t="s">
        <v>1169</v>
      </c>
      <c r="C11" s="4" t="s">
        <v>537</v>
      </c>
    </row>
    <row r="12" spans="1:5">
      <c r="A12" s="4" t="s">
        <v>1170</v>
      </c>
      <c r="D12" s="5" t="n">
        <v>275</v>
      </c>
      <c r="E12" s="5" t="n">
        <v>275</v>
      </c>
    </row>
    <row r="13" spans="1:5">
      <c r="A13" s="4" t="s">
        <v>1162</v>
      </c>
      <c r="D13" s="7" t="n">
        <v>22.1</v>
      </c>
      <c r="E13" s="7" t="n">
        <v>30.6</v>
      </c>
    </row>
    <row r="14" spans="1:5">
      <c r="A14" s="4" t="s">
        <v>1171</v>
      </c>
    </row>
    <row r="15" spans="1:5">
      <c r="A15" s="3" t="s">
        <v>1161</v>
      </c>
    </row>
    <row r="16" spans="1:5">
      <c r="A16" s="4" t="s">
        <v>1172</v>
      </c>
      <c r="B16" s="4" t="s">
        <v>111</v>
      </c>
      <c r="C16" s="5" t="n">
        <v>1</v>
      </c>
    </row>
    <row r="17" spans="1:5">
      <c r="A17" s="4" t="s">
        <v>1166</v>
      </c>
      <c r="C17" s="6" t="n">
        <v>75</v>
      </c>
    </row>
    <row r="18" spans="1:5">
      <c r="A18" s="4" t="s">
        <v>1167</v>
      </c>
      <c r="C18" s="4" t="s">
        <v>1173</v>
      </c>
    </row>
    <row r="19" spans="1:5">
      <c r="A19" s="4" t="s">
        <v>1174</v>
      </c>
    </row>
    <row r="20" spans="1:5">
      <c r="A20" s="3" t="s">
        <v>1161</v>
      </c>
    </row>
    <row r="21" spans="1:5">
      <c r="A21" s="4" t="s">
        <v>1172</v>
      </c>
      <c r="B21" s="4" t="s">
        <v>111</v>
      </c>
      <c r="C21" s="5" t="n">
        <v>1</v>
      </c>
    </row>
    <row r="22" spans="1:5">
      <c r="A22" s="4" t="s">
        <v>1166</v>
      </c>
      <c r="C22" s="6" t="n">
        <v>75</v>
      </c>
    </row>
    <row r="23" spans="1:5">
      <c r="A23" s="4" t="s">
        <v>1167</v>
      </c>
      <c r="C23" s="4" t="s">
        <v>1175</v>
      </c>
    </row>
    <row r="24" spans="1:5">
      <c r="A24" s="4" t="s">
        <v>1176</v>
      </c>
    </row>
    <row r="25" spans="1:5">
      <c r="A25" s="3" t="s">
        <v>1161</v>
      </c>
    </row>
    <row r="26" spans="1:5">
      <c r="A26" s="4" t="s">
        <v>1172</v>
      </c>
      <c r="C26" s="5" t="n">
        <v>10</v>
      </c>
    </row>
    <row r="27" spans="1:5">
      <c r="A27" s="4" t="s">
        <v>1166</v>
      </c>
      <c r="C27" s="6" t="n">
        <v>1000</v>
      </c>
    </row>
    <row r="28" spans="1:5">
      <c r="A28" s="4" t="s">
        <v>1177</v>
      </c>
    </row>
    <row r="29" spans="1:5">
      <c r="A29" s="3" t="s">
        <v>1161</v>
      </c>
    </row>
    <row r="30" spans="1:5">
      <c r="A30" s="4" t="s">
        <v>1172</v>
      </c>
      <c r="B30" s="4" t="s">
        <v>112</v>
      </c>
      <c r="C30" s="5" t="n">
        <v>5</v>
      </c>
    </row>
    <row r="31" spans="1:5">
      <c r="A31" s="4" t="s">
        <v>1166</v>
      </c>
      <c r="C31" s="6" t="n">
        <v>500</v>
      </c>
    </row>
    <row r="32" spans="1:5">
      <c r="A32" s="4" t="s">
        <v>1167</v>
      </c>
      <c r="C32" s="4" t="s">
        <v>1178</v>
      </c>
    </row>
    <row r="33" spans="1:5">
      <c r="A33" s="4" t="s">
        <v>1179</v>
      </c>
    </row>
    <row r="34" spans="1:5">
      <c r="A34" s="3" t="s">
        <v>1161</v>
      </c>
    </row>
    <row r="35" spans="1:5">
      <c r="A35" s="4" t="s">
        <v>1172</v>
      </c>
      <c r="B35" s="4" t="s">
        <v>112</v>
      </c>
      <c r="C35" s="5" t="n">
        <v>5</v>
      </c>
    </row>
    <row r="36" spans="1:5">
      <c r="A36" s="4" t="s">
        <v>1166</v>
      </c>
      <c r="C36" s="6" t="n">
        <v>500</v>
      </c>
    </row>
    <row r="37" spans="1:5">
      <c r="A37" s="4" t="s">
        <v>1167</v>
      </c>
      <c r="C37" s="4" t="s">
        <v>1180</v>
      </c>
    </row>
    <row r="38" spans="1:5">
      <c r="A38" s="4" t="s">
        <v>1181</v>
      </c>
    </row>
    <row r="39" spans="1:5">
      <c r="A39" s="3" t="s">
        <v>1161</v>
      </c>
    </row>
    <row r="40" spans="1:5">
      <c r="A40" s="4" t="s">
        <v>1182</v>
      </c>
      <c r="B40" s="4" t="s">
        <v>516</v>
      </c>
      <c r="C40" s="8" t="n">
        <v>3.9</v>
      </c>
    </row>
    <row r="41" spans="1:5">
      <c r="A41" s="4" t="s">
        <v>1183</v>
      </c>
    </row>
    <row r="42" spans="1:5">
      <c r="A42" s="3" t="s">
        <v>1161</v>
      </c>
    </row>
    <row r="43" spans="1:5">
      <c r="A43" s="4" t="s">
        <v>1184</v>
      </c>
      <c r="B43" s="4" t="s">
        <v>516</v>
      </c>
      <c r="C43" s="8" t="n">
        <v>0.8</v>
      </c>
    </row>
    <row r="44" spans="1:5">
      <c r="A44" s="4" t="s">
        <v>1185</v>
      </c>
    </row>
    <row r="45" spans="1:5">
      <c r="A45" s="3" t="s">
        <v>1161</v>
      </c>
    </row>
    <row r="46" spans="1:5">
      <c r="A46" s="4" t="s">
        <v>1184</v>
      </c>
      <c r="B46" s="4" t="s">
        <v>516</v>
      </c>
      <c r="C46" s="8" t="n">
        <v>0.6</v>
      </c>
    </row>
    <row r="47" spans="1:5">
      <c r="A47" s="4" t="s">
        <v>1186</v>
      </c>
    </row>
    <row r="48" spans="1:5">
      <c r="A48" s="3" t="s">
        <v>1161</v>
      </c>
    </row>
    <row r="49" spans="1:5">
      <c r="A49" s="4" t="s">
        <v>1184</v>
      </c>
      <c r="B49" s="4" t="s">
        <v>516</v>
      </c>
      <c r="C49" s="8" t="n">
        <v>11.2</v>
      </c>
    </row>
    <row r="50" spans="1:5">
      <c r="A50" s="4" t="s">
        <v>1187</v>
      </c>
      <c r="B50" s="4" t="s">
        <v>516</v>
      </c>
      <c r="C50" s="8" t="n">
        <v>0.1</v>
      </c>
    </row>
    <row r="51" spans="1:5">
      <c r="A51" s="4" t="s">
        <v>1188</v>
      </c>
    </row>
    <row r="52" spans="1:5">
      <c r="A52" s="3" t="s">
        <v>1161</v>
      </c>
    </row>
    <row r="53" spans="1:5">
      <c r="A53" s="4" t="s">
        <v>1182</v>
      </c>
      <c r="B53" s="4" t="s">
        <v>516</v>
      </c>
      <c r="C53" s="8" t="n">
        <v>1.1</v>
      </c>
    </row>
    <row r="54" spans="1:5">
      <c r="A54" s="4" t="s">
        <v>1189</v>
      </c>
    </row>
    <row r="55" spans="1:5">
      <c r="A55" s="3" t="s">
        <v>1161</v>
      </c>
    </row>
    <row r="56" spans="1:5">
      <c r="A56" s="4" t="s">
        <v>1182</v>
      </c>
      <c r="B56" s="4" t="s">
        <v>516</v>
      </c>
      <c r="C56" s="5" t="n">
        <v>3</v>
      </c>
    </row>
    <row r="57" spans="1:5">
      <c r="A57" s="4" t="s">
        <v>1190</v>
      </c>
    </row>
    <row r="58" spans="1:5">
      <c r="A58" s="3" t="s">
        <v>1161</v>
      </c>
    </row>
    <row r="59" spans="1:5">
      <c r="A59" s="4" t="s">
        <v>1184</v>
      </c>
      <c r="B59" s="4" t="s">
        <v>516</v>
      </c>
      <c r="C59" s="8" t="n">
        <v>103.5</v>
      </c>
    </row>
    <row r="60" spans="1:5">
      <c r="A60" s="4" t="s">
        <v>1191</v>
      </c>
    </row>
    <row r="61" spans="1:5">
      <c r="A61" s="3" t="s">
        <v>1161</v>
      </c>
    </row>
    <row r="62" spans="1:5">
      <c r="A62" s="4" t="s">
        <v>1184</v>
      </c>
      <c r="B62" s="4" t="s">
        <v>516</v>
      </c>
      <c r="C62" s="8" t="n">
        <v>128.1</v>
      </c>
    </row>
    <row r="63" spans="1:5">
      <c r="A63" s="4" t="s">
        <v>1192</v>
      </c>
    </row>
    <row r="64" spans="1:5">
      <c r="A64" s="3" t="s">
        <v>1161</v>
      </c>
    </row>
    <row r="65" spans="1:5">
      <c r="A65" s="4" t="s">
        <v>1184</v>
      </c>
      <c r="B65" s="4" t="s">
        <v>516</v>
      </c>
      <c r="C65" s="8" t="n">
        <v>0.5</v>
      </c>
    </row>
    <row r="66" spans="1:5">
      <c r="A66" s="4" t="s">
        <v>1193</v>
      </c>
    </row>
    <row r="67" spans="1:5">
      <c r="A67" s="3" t="s">
        <v>1161</v>
      </c>
    </row>
    <row r="68" spans="1:5">
      <c r="A68" s="4" t="s">
        <v>1184</v>
      </c>
      <c r="B68" s="4" t="s">
        <v>516</v>
      </c>
      <c r="C68" s="8" t="n">
        <v>0.2</v>
      </c>
    </row>
    <row r="69" spans="1:5">
      <c r="A69" s="4" t="s">
        <v>1194</v>
      </c>
    </row>
    <row r="70" spans="1:5">
      <c r="A70" s="3" t="s">
        <v>1161</v>
      </c>
    </row>
    <row r="71" spans="1:5">
      <c r="A71" s="4" t="s">
        <v>1184</v>
      </c>
      <c r="B71" s="4" t="s">
        <v>516</v>
      </c>
      <c r="C71" s="8" t="n">
        <v>0.2</v>
      </c>
    </row>
    <row r="72" spans="1:5">
      <c r="A72" s="4" t="s">
        <v>1195</v>
      </c>
    </row>
    <row r="73" spans="1:5">
      <c r="A73" s="3" t="s">
        <v>1161</v>
      </c>
    </row>
    <row r="74" spans="1:5">
      <c r="A74" s="4" t="s">
        <v>1184</v>
      </c>
      <c r="B74" s="4" t="s">
        <v>516</v>
      </c>
      <c r="C74" s="8" t="n">
        <v>15.3</v>
      </c>
    </row>
    <row r="75" spans="1:5">
      <c r="A75" s="4" t="s">
        <v>1196</v>
      </c>
    </row>
    <row r="76" spans="1:5">
      <c r="A76" s="3" t="s">
        <v>1161</v>
      </c>
    </row>
    <row r="77" spans="1:5">
      <c r="A77" s="4" t="s">
        <v>1184</v>
      </c>
      <c r="B77" s="4" t="s">
        <v>516</v>
      </c>
      <c r="C77" s="8" t="n">
        <v>19.9</v>
      </c>
    </row>
    <row r="78" spans="1:5">
      <c r="A78" s="4" t="s">
        <v>1197</v>
      </c>
    </row>
    <row r="79" spans="1:5">
      <c r="A79" s="3" t="s">
        <v>1161</v>
      </c>
    </row>
    <row r="80" spans="1:5">
      <c r="A80" s="4" t="s">
        <v>1184</v>
      </c>
      <c r="B80" s="4" t="s">
        <v>516</v>
      </c>
      <c r="C80" s="8" t="n">
        <v>0.5</v>
      </c>
    </row>
    <row r="81" spans="1:5">
      <c r="A81" s="4" t="s">
        <v>1198</v>
      </c>
    </row>
    <row r="82" spans="1:5">
      <c r="A82" s="3" t="s">
        <v>1161</v>
      </c>
    </row>
    <row r="83" spans="1:5">
      <c r="A83" s="4" t="s">
        <v>1182</v>
      </c>
      <c r="B83" s="4" t="s">
        <v>1199</v>
      </c>
      <c r="C83" s="8" t="n">
        <v>52.3</v>
      </c>
    </row>
    <row r="84" spans="1:5">
      <c r="A84" s="4" t="s">
        <v>1200</v>
      </c>
      <c r="B84" s="4" t="s">
        <v>1199</v>
      </c>
      <c r="C84" s="8" t="n">
        <v>0.2</v>
      </c>
    </row>
    <row r="85" spans="1:5">
      <c r="A85" s="4" t="s">
        <v>1201</v>
      </c>
    </row>
    <row r="86" spans="1:5">
      <c r="A86" s="3" t="s">
        <v>1161</v>
      </c>
    </row>
    <row r="87" spans="1:5">
      <c r="A87" s="4" t="s">
        <v>1184</v>
      </c>
      <c r="B87" s="4" t="s">
        <v>1199</v>
      </c>
      <c r="C87" s="8" t="n">
        <v>6.5</v>
      </c>
    </row>
    <row r="88" spans="1:5">
      <c r="A88" s="4" t="s">
        <v>1202</v>
      </c>
    </row>
    <row r="89" spans="1:5">
      <c r="A89" s="3" t="s">
        <v>1161</v>
      </c>
    </row>
    <row r="90" spans="1:5">
      <c r="A90" s="4" t="s">
        <v>1184</v>
      </c>
      <c r="B90" s="4" t="s">
        <v>1199</v>
      </c>
      <c r="C90" s="8" t="n">
        <v>9.4</v>
      </c>
    </row>
    <row r="91" spans="1:5">
      <c r="A91" s="4" t="s">
        <v>1203</v>
      </c>
    </row>
    <row r="92" spans="1:5">
      <c r="A92" s="3" t="s">
        <v>1161</v>
      </c>
    </row>
    <row r="93" spans="1:5">
      <c r="A93" s="4" t="s">
        <v>1184</v>
      </c>
      <c r="B93" s="4" t="s">
        <v>1199</v>
      </c>
      <c r="C93" s="8" t="n">
        <v>27.3</v>
      </c>
    </row>
    <row r="94" spans="1:5">
      <c r="A94" s="4" t="s">
        <v>1187</v>
      </c>
      <c r="B94" s="4" t="s">
        <v>1199</v>
      </c>
      <c r="C94" s="5" t="n">
        <v>11</v>
      </c>
    </row>
    <row r="95" spans="1:5"/>
    <row r="96" spans="1:5">
      <c r="A96" s="4" t="s">
        <v>111</v>
      </c>
      <c r="B96" s="4" t="s">
        <v>1204</v>
      </c>
    </row>
    <row r="97" spans="1:5">
      <c r="A97" s="4" t="s">
        <v>112</v>
      </c>
      <c r="B97" s="4" t="s">
        <v>1205</v>
      </c>
    </row>
    <row r="98" spans="1:5">
      <c r="A98" s="4" t="s">
        <v>513</v>
      </c>
      <c r="B98" s="4" t="s">
        <v>1206</v>
      </c>
    </row>
    <row r="99" spans="1:5">
      <c r="A99" s="4" t="s">
        <v>563</v>
      </c>
      <c r="B99" s="4" t="s">
        <v>1207</v>
      </c>
    </row>
    <row r="100" spans="1:5">
      <c r="A100" s="4" t="s">
        <v>521</v>
      </c>
      <c r="B100" s="4" t="s">
        <v>1208</v>
      </c>
    </row>
  </sheetData>
  <mergeCells count="8">
    <mergeCell ref="A1:B2"/>
    <mergeCell ref="C1:E1"/>
    <mergeCell ref="A95:D95"/>
    <mergeCell ref="B96:D96"/>
    <mergeCell ref="B97:D97"/>
    <mergeCell ref="B98:D98"/>
    <mergeCell ref="B99:D99"/>
    <mergeCell ref="B100:D10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3</v>
      </c>
    </row>
    <row r="2" spans="1:3">
      <c r="A2" s="4" t="s">
        <v>1210</v>
      </c>
    </row>
    <row r="3" spans="1:3">
      <c r="A3" s="3" t="s">
        <v>1211</v>
      </c>
    </row>
    <row r="4" spans="1:3">
      <c r="A4" s="4" t="s">
        <v>1212</v>
      </c>
      <c r="B4" s="7" t="n">
        <v>13.5</v>
      </c>
    </row>
    <row r="5" spans="1:3">
      <c r="A5" s="4" t="s">
        <v>1213</v>
      </c>
    </row>
    <row r="6" spans="1:3">
      <c r="A6" s="3" t="s">
        <v>1211</v>
      </c>
    </row>
    <row r="7" spans="1:3">
      <c r="A7" s="4" t="s">
        <v>1214</v>
      </c>
      <c r="B7" s="8" t="n">
        <v>127.8</v>
      </c>
      <c r="C7" s="7" t="n">
        <v>161.9</v>
      </c>
    </row>
    <row r="8" spans="1:3">
      <c r="A8" s="4" t="s">
        <v>1212</v>
      </c>
      <c r="B8" s="8" t="n">
        <v>116.2</v>
      </c>
      <c r="C8" s="8" t="n">
        <v>162.4</v>
      </c>
    </row>
    <row r="9" spans="1:3">
      <c r="A9" s="4" t="s">
        <v>1215</v>
      </c>
    </row>
    <row r="10" spans="1:3">
      <c r="A10" s="3" t="s">
        <v>1211</v>
      </c>
    </row>
    <row r="11" spans="1:3">
      <c r="A11" s="4" t="s">
        <v>1214</v>
      </c>
      <c r="B11" s="8" t="n">
        <v>116.5</v>
      </c>
      <c r="C11" s="8" t="n">
        <v>144.1</v>
      </c>
    </row>
    <row r="12" spans="1:3">
      <c r="A12" s="4" t="s">
        <v>1212</v>
      </c>
      <c r="B12" s="8" t="n">
        <v>120.6</v>
      </c>
      <c r="C12" s="8" t="n">
        <v>126.1</v>
      </c>
    </row>
    <row r="13" spans="1:3">
      <c r="A13" s="4" t="s">
        <v>1216</v>
      </c>
    </row>
    <row r="14" spans="1:3">
      <c r="A14" s="3" t="s">
        <v>1211</v>
      </c>
    </row>
    <row r="15" spans="1:3">
      <c r="A15" s="4" t="s">
        <v>1214</v>
      </c>
      <c r="B15" s="5" t="n">
        <v>0</v>
      </c>
      <c r="C15" s="5" t="n">
        <v>0</v>
      </c>
    </row>
    <row r="16" spans="1:3">
      <c r="A16" s="4" t="s">
        <v>1212</v>
      </c>
      <c r="B16" s="8" t="n">
        <v>13.5</v>
      </c>
      <c r="C16" s="5" t="n">
        <v>0</v>
      </c>
    </row>
    <row r="17" spans="1:3">
      <c r="A17" s="4" t="s">
        <v>1217</v>
      </c>
    </row>
    <row r="18" spans="1:3">
      <c r="A18" s="3" t="s">
        <v>1211</v>
      </c>
    </row>
    <row r="19" spans="1:3">
      <c r="A19" s="4" t="s">
        <v>1214</v>
      </c>
      <c r="B19" s="5" t="n">
        <v>0</v>
      </c>
      <c r="C19" s="5" t="n">
        <v>0</v>
      </c>
    </row>
    <row r="20" spans="1:3">
      <c r="A20" s="4" t="s">
        <v>1218</v>
      </c>
    </row>
    <row r="21" spans="1:3">
      <c r="A21" s="3" t="s">
        <v>1211</v>
      </c>
    </row>
    <row r="22" spans="1:3">
      <c r="A22" s="4" t="s">
        <v>1214</v>
      </c>
      <c r="B22" s="5" t="n">
        <v>0</v>
      </c>
      <c r="C22" s="5" t="n">
        <v>0</v>
      </c>
    </row>
    <row r="23" spans="1:3">
      <c r="A23" s="4" t="s">
        <v>1219</v>
      </c>
    </row>
    <row r="24" spans="1:3">
      <c r="A24" s="3" t="s">
        <v>1211</v>
      </c>
    </row>
    <row r="25" spans="1:3">
      <c r="A25" s="4" t="s">
        <v>1212</v>
      </c>
      <c r="B25" s="8" t="n">
        <v>6.7</v>
      </c>
      <c r="C25" s="5" t="n">
        <v>0</v>
      </c>
    </row>
    <row r="26" spans="1:3">
      <c r="A26" s="4" t="s">
        <v>1220</v>
      </c>
    </row>
    <row r="27" spans="1:3">
      <c r="A27" s="3" t="s">
        <v>1211</v>
      </c>
    </row>
    <row r="28" spans="1:3">
      <c r="A28" s="4" t="s">
        <v>1212</v>
      </c>
      <c r="B28" s="8" t="n">
        <v>6.8</v>
      </c>
      <c r="C28" s="5" t="n">
        <v>0</v>
      </c>
    </row>
    <row r="29" spans="1:3">
      <c r="A29" s="4" t="s">
        <v>1221</v>
      </c>
    </row>
    <row r="30" spans="1:3">
      <c r="A30" s="3" t="s">
        <v>1211</v>
      </c>
    </row>
    <row r="31" spans="1:3">
      <c r="A31" s="4" t="s">
        <v>1214</v>
      </c>
      <c r="B31" s="8" t="n">
        <v>116.5</v>
      </c>
      <c r="C31" s="8" t="n">
        <v>144.1</v>
      </c>
    </row>
    <row r="32" spans="1:3">
      <c r="A32" s="4" t="s">
        <v>1212</v>
      </c>
      <c r="B32" s="8" t="n">
        <v>107.1</v>
      </c>
      <c r="C32" s="8" t="n">
        <v>126.1</v>
      </c>
    </row>
    <row r="33" spans="1:3">
      <c r="A33" s="4" t="s">
        <v>1222</v>
      </c>
    </row>
    <row r="34" spans="1:3">
      <c r="A34" s="3" t="s">
        <v>1211</v>
      </c>
    </row>
    <row r="35" spans="1:3">
      <c r="A35" s="4" t="s">
        <v>1214</v>
      </c>
      <c r="B35" s="8" t="n">
        <v>116.5</v>
      </c>
      <c r="C35" s="8" t="n">
        <v>138.5</v>
      </c>
    </row>
    <row r="36" spans="1:3">
      <c r="A36" s="4" t="s">
        <v>1223</v>
      </c>
    </row>
    <row r="37" spans="1:3">
      <c r="A37" s="3" t="s">
        <v>1211</v>
      </c>
    </row>
    <row r="38" spans="1:3">
      <c r="A38" s="4" t="s">
        <v>1214</v>
      </c>
      <c r="B38" s="5" t="n">
        <v>0</v>
      </c>
      <c r="C38" s="8" t="n">
        <v>5.6</v>
      </c>
    </row>
    <row r="39" spans="1:3">
      <c r="A39" s="4" t="s">
        <v>1224</v>
      </c>
    </row>
    <row r="40" spans="1:3">
      <c r="A40" s="3" t="s">
        <v>1211</v>
      </c>
    </row>
    <row r="41" spans="1:3">
      <c r="A41" s="4" t="s">
        <v>1212</v>
      </c>
      <c r="B41" s="8" t="n">
        <v>107.1</v>
      </c>
      <c r="C41" s="5" t="n">
        <v>115</v>
      </c>
    </row>
    <row r="42" spans="1:3">
      <c r="A42" s="4" t="s">
        <v>1225</v>
      </c>
    </row>
    <row r="43" spans="1:3">
      <c r="A43" s="3" t="s">
        <v>1211</v>
      </c>
    </row>
    <row r="44" spans="1:3">
      <c r="A44" s="4" t="s">
        <v>1212</v>
      </c>
      <c r="B44" s="5" t="n">
        <v>0</v>
      </c>
      <c r="C44" s="8" t="n">
        <v>11.1</v>
      </c>
    </row>
    <row r="45" spans="1:3">
      <c r="A45" s="4" t="s">
        <v>1226</v>
      </c>
    </row>
    <row r="46" spans="1:3">
      <c r="A46" s="3" t="s">
        <v>1211</v>
      </c>
    </row>
    <row r="47" spans="1:3">
      <c r="A47" s="4" t="s">
        <v>1214</v>
      </c>
      <c r="B47" s="8" t="n">
        <v>11.3</v>
      </c>
      <c r="C47" s="8" t="n">
        <v>17.8</v>
      </c>
    </row>
    <row r="48" spans="1:3">
      <c r="A48" s="4" t="s">
        <v>1212</v>
      </c>
      <c r="B48" s="8" t="n">
        <v>9.1</v>
      </c>
      <c r="C48" s="8" t="n">
        <v>36.3</v>
      </c>
    </row>
    <row r="49" spans="1:3">
      <c r="A49" s="4" t="s">
        <v>1227</v>
      </c>
    </row>
    <row r="50" spans="1:3">
      <c r="A50" s="3" t="s">
        <v>1211</v>
      </c>
    </row>
    <row r="51" spans="1:3">
      <c r="A51" s="4" t="s">
        <v>1214</v>
      </c>
      <c r="B51" s="8" t="n">
        <v>11.3</v>
      </c>
      <c r="C51" s="8" t="n">
        <v>17.8</v>
      </c>
    </row>
    <row r="52" spans="1:3">
      <c r="A52" s="4" t="s">
        <v>1212</v>
      </c>
      <c r="B52" s="8" t="n">
        <v>9.1</v>
      </c>
      <c r="C52" s="8" t="n">
        <v>36.3</v>
      </c>
    </row>
    <row r="53" spans="1:3">
      <c r="A53" s="4" t="s">
        <v>1228</v>
      </c>
    </row>
    <row r="54" spans="1:3">
      <c r="A54" s="3" t="s">
        <v>1211</v>
      </c>
    </row>
    <row r="55" spans="1:3">
      <c r="A55" s="4" t="s">
        <v>1214</v>
      </c>
      <c r="B55" s="8" t="n">
        <v>10.7</v>
      </c>
      <c r="C55" s="8" t="n">
        <v>15.9</v>
      </c>
    </row>
    <row r="56" spans="1:3">
      <c r="A56" s="4" t="s">
        <v>1229</v>
      </c>
    </row>
    <row r="57" spans="1:3">
      <c r="A57" s="3" t="s">
        <v>1211</v>
      </c>
    </row>
    <row r="58" spans="1:3">
      <c r="A58" s="4" t="s">
        <v>1214</v>
      </c>
      <c r="B58" s="8" t="n">
        <v>0.6</v>
      </c>
      <c r="C58" s="8" t="n">
        <v>1.9</v>
      </c>
    </row>
    <row r="59" spans="1:3">
      <c r="A59" s="4" t="s">
        <v>1230</v>
      </c>
    </row>
    <row r="60" spans="1:3">
      <c r="A60" s="3" t="s">
        <v>1211</v>
      </c>
    </row>
    <row r="61" spans="1:3">
      <c r="A61" s="4" t="s">
        <v>1212</v>
      </c>
      <c r="B61" s="8" t="n">
        <v>8.6</v>
      </c>
      <c r="C61" s="8" t="n">
        <v>33.2</v>
      </c>
    </row>
    <row r="62" spans="1:3">
      <c r="A62" s="4" t="s">
        <v>1231</v>
      </c>
    </row>
    <row r="63" spans="1:3">
      <c r="A63" s="3" t="s">
        <v>1211</v>
      </c>
    </row>
    <row r="64" spans="1:3">
      <c r="A64" s="4" t="s">
        <v>1212</v>
      </c>
      <c r="B64" s="7" t="n">
        <v>0.5</v>
      </c>
      <c r="C64" s="7"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63</v>
      </c>
    </row>
    <row r="2" spans="1:3">
      <c r="A2" s="3" t="s">
        <v>1233</v>
      </c>
    </row>
    <row r="3" spans="1:3">
      <c r="A3" s="4" t="s">
        <v>1234</v>
      </c>
      <c r="B3" s="7" t="n">
        <v>127.8</v>
      </c>
      <c r="C3" s="7" t="n">
        <v>161.9</v>
      </c>
    </row>
    <row r="4" spans="1:3">
      <c r="A4" s="4" t="s">
        <v>1235</v>
      </c>
      <c r="B4" s="5" t="n">
        <v>0</v>
      </c>
      <c r="C4" s="5" t="n">
        <v>0</v>
      </c>
    </row>
    <row r="5" spans="1:3">
      <c r="A5" s="4" t="s">
        <v>1236</v>
      </c>
      <c r="B5" s="8" t="n">
        <v>127.8</v>
      </c>
      <c r="C5" s="8" t="n">
        <v>161.9</v>
      </c>
    </row>
    <row r="6" spans="1:3">
      <c r="A6" s="4" t="s">
        <v>1237</v>
      </c>
      <c r="B6" s="8" t="n">
        <v>-115.3</v>
      </c>
      <c r="C6" s="8" t="n">
        <v>-158.6</v>
      </c>
    </row>
    <row r="7" spans="1:3">
      <c r="A7" s="4" t="s">
        <v>1238</v>
      </c>
      <c r="B7" s="5" t="n">
        <v>-11</v>
      </c>
      <c r="C7" s="5" t="n">
        <v>0</v>
      </c>
    </row>
    <row r="8" spans="1:3">
      <c r="A8" s="4" t="s">
        <v>1239</v>
      </c>
      <c r="B8" s="5" t="n">
        <v>0</v>
      </c>
      <c r="C8" s="5" t="n">
        <v>0</v>
      </c>
    </row>
    <row r="9" spans="1:3">
      <c r="A9" s="4" t="s">
        <v>1240</v>
      </c>
      <c r="B9" s="7" t="n">
        <v>1.5</v>
      </c>
      <c r="C9" s="7" t="n">
        <v>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63</v>
      </c>
    </row>
    <row r="2" spans="1:3">
      <c r="A2" s="4" t="s">
        <v>1210</v>
      </c>
    </row>
    <row r="3" spans="1:3">
      <c r="A3" s="3" t="s">
        <v>1242</v>
      </c>
    </row>
    <row r="4" spans="1:3">
      <c r="A4" s="4" t="s">
        <v>1243</v>
      </c>
      <c r="B4" s="7" t="n">
        <v>13.5</v>
      </c>
    </row>
    <row r="5" spans="1:3">
      <c r="A5" s="4" t="s">
        <v>1235</v>
      </c>
      <c r="B5" s="5" t="n">
        <v>0</v>
      </c>
    </row>
    <row r="6" spans="1:3">
      <c r="A6" s="4" t="s">
        <v>1244</v>
      </c>
      <c r="B6" s="8" t="n">
        <v>13.5</v>
      </c>
    </row>
    <row r="7" spans="1:3">
      <c r="A7" s="4" t="s">
        <v>1237</v>
      </c>
      <c r="B7" s="5" t="n">
        <v>0</v>
      </c>
    </row>
    <row r="8" spans="1:3">
      <c r="A8" s="4" t="s">
        <v>1238</v>
      </c>
      <c r="B8" s="5" t="n">
        <v>0</v>
      </c>
    </row>
    <row r="9" spans="1:3">
      <c r="A9" s="4" t="s">
        <v>1240</v>
      </c>
      <c r="B9" s="8" t="n">
        <v>13.5</v>
      </c>
    </row>
    <row r="10" spans="1:3">
      <c r="A10" s="4" t="s">
        <v>1245</v>
      </c>
    </row>
    <row r="11" spans="1:3">
      <c r="A11" s="3" t="s">
        <v>1242</v>
      </c>
    </row>
    <row r="12" spans="1:3">
      <c r="A12" s="4" t="s">
        <v>1243</v>
      </c>
      <c r="B12" s="8" t="n">
        <v>116.2</v>
      </c>
      <c r="C12" s="7" t="n">
        <v>162.4</v>
      </c>
    </row>
    <row r="13" spans="1:3">
      <c r="A13" s="4" t="s">
        <v>1235</v>
      </c>
      <c r="B13" s="5" t="n">
        <v>0</v>
      </c>
      <c r="C13" s="5" t="n">
        <v>0</v>
      </c>
    </row>
    <row r="14" spans="1:3">
      <c r="A14" s="4" t="s">
        <v>1244</v>
      </c>
      <c r="B14" s="8" t="n">
        <v>116.2</v>
      </c>
      <c r="C14" s="8" t="n">
        <v>162.4</v>
      </c>
    </row>
    <row r="15" spans="1:3">
      <c r="A15" s="4" t="s">
        <v>1237</v>
      </c>
      <c r="B15" s="8" t="n">
        <v>-115.3</v>
      </c>
      <c r="C15" s="8" t="n">
        <v>-158.6</v>
      </c>
    </row>
    <row r="16" spans="1:3">
      <c r="A16" s="4" t="s">
        <v>1238</v>
      </c>
      <c r="B16" s="5" t="n">
        <v>0</v>
      </c>
      <c r="C16" s="8" t="n">
        <v>-2.3</v>
      </c>
    </row>
    <row r="17" spans="1:3">
      <c r="A17" s="4" t="s">
        <v>1240</v>
      </c>
      <c r="B17" s="7" t="n">
        <v>0.9</v>
      </c>
      <c r="C17" s="7"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6</v>
      </c>
      <c r="C1" s="2" t="s">
        <v>1</v>
      </c>
    </row>
    <row r="2" spans="1:5">
      <c r="C2" s="2" t="s">
        <v>2</v>
      </c>
      <c r="D2" s="2" t="s">
        <v>63</v>
      </c>
      <c r="E2" s="2" t="s">
        <v>106</v>
      </c>
    </row>
    <row r="3" spans="1:5">
      <c r="A3" s="3" t="s">
        <v>1247</v>
      </c>
    </row>
    <row r="4" spans="1:5">
      <c r="A4" s="4" t="s">
        <v>1248</v>
      </c>
      <c r="C4" s="7" t="n">
        <v>67.7</v>
      </c>
      <c r="D4" s="7" t="n">
        <v>-17.7</v>
      </c>
      <c r="E4" s="6" t="n">
        <v>-23</v>
      </c>
    </row>
    <row r="5" spans="1:5">
      <c r="A5" s="4" t="s">
        <v>1249</v>
      </c>
      <c r="C5" s="8" t="n">
        <v>-94.90000000000001</v>
      </c>
      <c r="D5" s="8" t="n">
        <v>-0.1</v>
      </c>
      <c r="E5" s="8" t="n">
        <v>0.2</v>
      </c>
    </row>
    <row r="6" spans="1:5">
      <c r="A6" s="4" t="s">
        <v>1250</v>
      </c>
      <c r="C6" s="8" t="n">
        <v>-27.2</v>
      </c>
      <c r="D6" s="8" t="n">
        <v>-17.8</v>
      </c>
      <c r="E6" s="8" t="n">
        <v>-22.8</v>
      </c>
    </row>
    <row r="7" spans="1:5">
      <c r="A7" s="4" t="s">
        <v>588</v>
      </c>
    </row>
    <row r="8" spans="1:5">
      <c r="A8" s="3" t="s">
        <v>1247</v>
      </c>
    </row>
    <row r="9" spans="1:5">
      <c r="A9" s="4" t="s">
        <v>1248</v>
      </c>
      <c r="C9" s="8" t="n">
        <v>-5.5</v>
      </c>
      <c r="D9" s="5" t="n">
        <v>18</v>
      </c>
      <c r="E9" s="8" t="n">
        <v>-11.2</v>
      </c>
    </row>
    <row r="10" spans="1:5">
      <c r="A10" s="4" t="s">
        <v>602</v>
      </c>
    </row>
    <row r="11" spans="1:5">
      <c r="A11" s="3" t="s">
        <v>1247</v>
      </c>
    </row>
    <row r="12" spans="1:5">
      <c r="A12" s="4" t="s">
        <v>1248</v>
      </c>
      <c r="C12" s="8" t="n">
        <v>80.59999999999999</v>
      </c>
      <c r="D12" s="8" t="n">
        <v>-44.1</v>
      </c>
      <c r="E12" s="8" t="n">
        <v>-4.8</v>
      </c>
    </row>
    <row r="13" spans="1:5">
      <c r="A13" s="4" t="s">
        <v>606</v>
      </c>
    </row>
    <row r="14" spans="1:5">
      <c r="A14" s="3" t="s">
        <v>1247</v>
      </c>
    </row>
    <row r="15" spans="1:5">
      <c r="A15" s="4" t="s">
        <v>1248</v>
      </c>
      <c r="C15" s="8" t="n">
        <v>-0.2</v>
      </c>
      <c r="D15" s="8" t="n">
        <v>6.7</v>
      </c>
      <c r="E15" s="8" t="n">
        <v>-9.4</v>
      </c>
    </row>
    <row r="16" spans="1:5">
      <c r="A16" s="4" t="s">
        <v>609</v>
      </c>
    </row>
    <row r="17" spans="1:5">
      <c r="A17" s="3" t="s">
        <v>1247</v>
      </c>
    </row>
    <row r="18" spans="1:5">
      <c r="A18" s="4" t="s">
        <v>1248</v>
      </c>
      <c r="C18" s="8" t="n">
        <v>-7.2</v>
      </c>
      <c r="D18" s="8" t="n">
        <v>1.7</v>
      </c>
      <c r="E18" s="8" t="n">
        <v>2.4</v>
      </c>
    </row>
    <row r="19" spans="1:5">
      <c r="A19" s="4" t="s">
        <v>1251</v>
      </c>
    </row>
    <row r="20" spans="1:5">
      <c r="A20" s="3" t="s">
        <v>1247</v>
      </c>
    </row>
    <row r="21" spans="1:5">
      <c r="A21" s="4" t="s">
        <v>1252</v>
      </c>
      <c r="C21" s="8" t="n">
        <v>2.2</v>
      </c>
      <c r="D21" s="8" t="n">
        <v>11.2</v>
      </c>
      <c r="E21" s="8" t="n">
        <v>0.9</v>
      </c>
    </row>
    <row r="22" spans="1:5">
      <c r="A22" s="4" t="s">
        <v>1253</v>
      </c>
      <c r="C22" s="8" t="n">
        <v>6.9</v>
      </c>
      <c r="D22" s="8" t="n">
        <v>-8.300000000000001</v>
      </c>
      <c r="E22" s="8" t="n">
        <v>27.8</v>
      </c>
    </row>
    <row r="23" spans="1:5">
      <c r="A23" s="4" t="s">
        <v>1254</v>
      </c>
    </row>
    <row r="24" spans="1:5">
      <c r="A24" s="3" t="s">
        <v>1247</v>
      </c>
    </row>
    <row r="25" spans="1:5">
      <c r="A25" s="4" t="s">
        <v>1252</v>
      </c>
      <c r="C25" s="5" t="n">
        <v>0</v>
      </c>
      <c r="D25" s="8" t="n">
        <v>1.3</v>
      </c>
      <c r="E25" s="8" t="n">
        <v>-0.2</v>
      </c>
    </row>
    <row r="26" spans="1:5">
      <c r="A26" s="4" t="s">
        <v>1253</v>
      </c>
      <c r="C26" s="5" t="n">
        <v>0</v>
      </c>
      <c r="D26" s="8" t="n">
        <v>-1.4</v>
      </c>
      <c r="E26" s="8" t="n">
        <v>0.4</v>
      </c>
    </row>
    <row r="27" spans="1:5">
      <c r="A27" s="4" t="s">
        <v>1255</v>
      </c>
    </row>
    <row r="28" spans="1:5">
      <c r="A28" s="3" t="s">
        <v>1247</v>
      </c>
    </row>
    <row r="29" spans="1:5">
      <c r="A29" s="4" t="s">
        <v>1252</v>
      </c>
      <c r="C29" s="8" t="n">
        <v>2.2</v>
      </c>
      <c r="D29" s="8" t="n">
        <v>9.9</v>
      </c>
      <c r="E29" s="8" t="n">
        <v>1.1</v>
      </c>
    </row>
    <row r="30" spans="1:5">
      <c r="A30" s="4" t="s">
        <v>1253</v>
      </c>
      <c r="C30" s="8" t="n">
        <v>6.9</v>
      </c>
      <c r="D30" s="8" t="n">
        <v>-6.9</v>
      </c>
      <c r="E30" s="8" t="n">
        <v>27.4</v>
      </c>
    </row>
    <row r="31" spans="1:5">
      <c r="A31" s="4" t="s">
        <v>1256</v>
      </c>
    </row>
    <row r="32" spans="1:5">
      <c r="A32" s="3" t="s">
        <v>1247</v>
      </c>
    </row>
    <row r="33" spans="1:5">
      <c r="A33" s="4" t="s">
        <v>1257</v>
      </c>
      <c r="C33" s="8" t="n">
        <v>125.5</v>
      </c>
      <c r="D33" s="8" t="n">
        <v>315.4</v>
      </c>
      <c r="E33" s="8" t="n">
        <v>-44.2</v>
      </c>
    </row>
    <row r="34" spans="1:5">
      <c r="A34" s="4" t="s">
        <v>1258</v>
      </c>
      <c r="C34" s="8" t="n">
        <v>104.4</v>
      </c>
      <c r="D34" s="8" t="n">
        <v>92.3</v>
      </c>
      <c r="E34" s="8" t="n">
        <v>-152.6</v>
      </c>
    </row>
    <row r="35" spans="1:5">
      <c r="A35" s="4" t="s">
        <v>1259</v>
      </c>
    </row>
    <row r="36" spans="1:5">
      <c r="A36" s="3" t="s">
        <v>1247</v>
      </c>
    </row>
    <row r="37" spans="1:5">
      <c r="A37" s="4" t="s">
        <v>1257</v>
      </c>
      <c r="C37" s="8" t="n">
        <v>81.40000000000001</v>
      </c>
      <c r="D37" s="8" t="n">
        <v>22.2</v>
      </c>
      <c r="E37" s="8" t="n">
        <v>-5.7</v>
      </c>
    </row>
    <row r="38" spans="1:5">
      <c r="A38" s="4" t="s">
        <v>1260</v>
      </c>
      <c r="C38" s="8" t="n">
        <v>-39.7</v>
      </c>
    </row>
    <row r="39" spans="1:5">
      <c r="A39" s="4" t="s">
        <v>1261</v>
      </c>
    </row>
    <row r="40" spans="1:5">
      <c r="A40" s="3" t="s">
        <v>1247</v>
      </c>
    </row>
    <row r="41" spans="1:5">
      <c r="A41" s="4" t="s">
        <v>1258</v>
      </c>
      <c r="C41" s="8" t="n">
        <v>-37.3</v>
      </c>
      <c r="D41" s="8" t="n">
        <v>-38.1</v>
      </c>
      <c r="E41" s="8" t="n">
        <v>-40.4</v>
      </c>
    </row>
    <row r="42" spans="1:5">
      <c r="A42" s="4" t="s">
        <v>1262</v>
      </c>
    </row>
    <row r="43" spans="1:5">
      <c r="A43" s="3" t="s">
        <v>1247</v>
      </c>
    </row>
    <row r="44" spans="1:5">
      <c r="A44" s="4" t="s">
        <v>1263</v>
      </c>
      <c r="C44" s="8" t="n">
        <v>55.7</v>
      </c>
    </row>
    <row r="45" spans="1:5">
      <c r="A45" s="4" t="s">
        <v>1264</v>
      </c>
      <c r="C45" s="8" t="n">
        <v>55.4</v>
      </c>
    </row>
    <row r="46" spans="1:5">
      <c r="A46" s="4" t="s">
        <v>1265</v>
      </c>
      <c r="C46" s="8" t="n">
        <v>0.3</v>
      </c>
    </row>
    <row r="47" spans="1:5">
      <c r="A47" s="4" t="s">
        <v>1266</v>
      </c>
    </row>
    <row r="48" spans="1:5">
      <c r="A48" s="3" t="s">
        <v>1247</v>
      </c>
    </row>
    <row r="49" spans="1:5">
      <c r="A49" s="4" t="s">
        <v>1257</v>
      </c>
      <c r="B49" s="4" t="s">
        <v>111</v>
      </c>
      <c r="C49" s="8" t="n">
        <v>55.8</v>
      </c>
      <c r="D49" s="5" t="n">
        <v>293</v>
      </c>
      <c r="E49" s="8" t="n">
        <v>-33.7</v>
      </c>
    </row>
    <row r="50" spans="1:5">
      <c r="A50" s="4" t="s">
        <v>1258</v>
      </c>
      <c r="C50" s="8" t="n">
        <v>152.4</v>
      </c>
      <c r="D50" s="8" t="n">
        <v>131.7</v>
      </c>
      <c r="E50" s="8" t="n">
        <v>-111.6</v>
      </c>
    </row>
    <row r="51" spans="1:5">
      <c r="A51" s="4" t="s">
        <v>1267</v>
      </c>
    </row>
    <row r="52" spans="1:5">
      <c r="A52" s="3" t="s">
        <v>1247</v>
      </c>
    </row>
    <row r="53" spans="1:5">
      <c r="A53" s="4" t="s">
        <v>1257</v>
      </c>
      <c r="B53" s="4" t="s">
        <v>111</v>
      </c>
      <c r="C53" s="8" t="n">
        <v>-11.7</v>
      </c>
      <c r="D53" s="8" t="n">
        <v>0.2</v>
      </c>
      <c r="E53" s="8" t="n">
        <v>-4.8</v>
      </c>
    </row>
    <row r="54" spans="1:5">
      <c r="A54" s="4" t="s">
        <v>1258</v>
      </c>
      <c r="C54" s="8" t="n">
        <v>-10.7</v>
      </c>
      <c r="D54" s="8" t="n">
        <v>-1.3</v>
      </c>
      <c r="E54" s="8" t="n">
        <v>-0.6</v>
      </c>
    </row>
    <row r="55" spans="1:5">
      <c r="A55" s="4" t="s">
        <v>1226</v>
      </c>
    </row>
    <row r="56" spans="1:5">
      <c r="A56" s="3" t="s">
        <v>1247</v>
      </c>
    </row>
    <row r="57" spans="1:5">
      <c r="A57" s="4" t="s">
        <v>1252</v>
      </c>
      <c r="C57" s="8" t="n">
        <v>-5.1</v>
      </c>
      <c r="D57" s="8" t="n">
        <v>-454.7</v>
      </c>
      <c r="E57" s="8" t="n">
        <v>-42.6</v>
      </c>
    </row>
    <row r="58" spans="1:5">
      <c r="A58" s="4" t="s">
        <v>1268</v>
      </c>
    </row>
    <row r="59" spans="1:5">
      <c r="A59" s="3" t="s">
        <v>1247</v>
      </c>
    </row>
    <row r="60" spans="1:5">
      <c r="A60" s="4" t="s">
        <v>1252</v>
      </c>
      <c r="C60" s="8" t="n">
        <v>-94.90000000000001</v>
      </c>
      <c r="D60" s="5" t="n">
        <v>0</v>
      </c>
      <c r="E60" s="5" t="n">
        <v>0</v>
      </c>
    </row>
    <row r="61" spans="1:5">
      <c r="A61" s="4" t="s">
        <v>1227</v>
      </c>
    </row>
    <row r="62" spans="1:5">
      <c r="A62" s="3" t="s">
        <v>1247</v>
      </c>
    </row>
    <row r="63" spans="1:5">
      <c r="A63" s="4" t="s">
        <v>1269</v>
      </c>
      <c r="C63" s="8" t="n">
        <v>24.2</v>
      </c>
    </row>
    <row r="64" spans="1:5">
      <c r="A64" s="4" t="s">
        <v>1248</v>
      </c>
      <c r="C64" s="8" t="n">
        <v>65.59999999999999</v>
      </c>
    </row>
    <row r="65" spans="1:5">
      <c r="A65" s="4" t="s">
        <v>1270</v>
      </c>
    </row>
    <row r="66" spans="1:5">
      <c r="A66" s="3" t="s">
        <v>1247</v>
      </c>
    </row>
    <row r="67" spans="1:5">
      <c r="A67" s="4" t="s">
        <v>1252</v>
      </c>
      <c r="C67" s="8" t="n">
        <v>102.2</v>
      </c>
      <c r="D67" s="8" t="n">
        <v>-462.9</v>
      </c>
      <c r="E67" s="8" t="n">
        <v>-42.7</v>
      </c>
    </row>
    <row r="68" spans="1:5">
      <c r="A68" s="4" t="s">
        <v>1271</v>
      </c>
    </row>
    <row r="69" spans="1:5">
      <c r="A69" s="3" t="s">
        <v>1247</v>
      </c>
    </row>
    <row r="70" spans="1:5">
      <c r="A70" s="4" t="s">
        <v>1252</v>
      </c>
      <c r="C70" s="7" t="n">
        <v>-12.4</v>
      </c>
      <c r="D70" s="7" t="n">
        <v>8.199999999999999</v>
      </c>
      <c r="E70" s="7" t="n">
        <v>0.1</v>
      </c>
    </row>
    <row r="71" spans="1:5"/>
    <row r="72" spans="1:5">
      <c r="A72" s="4" t="s">
        <v>111</v>
      </c>
      <c r="B72" s="4" t="s">
        <v>1272</v>
      </c>
    </row>
  </sheetData>
  <mergeCells count="4">
    <mergeCell ref="A1:B2"/>
    <mergeCell ref="C1:E1"/>
    <mergeCell ref="A71:D71"/>
    <mergeCell ref="B72:D7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73</v>
      </c>
      <c r="C1" s="2" t="s">
        <v>1</v>
      </c>
    </row>
    <row r="2" spans="1:7">
      <c r="C2" s="2" t="s">
        <v>2</v>
      </c>
      <c r="E2" s="2" t="s">
        <v>63</v>
      </c>
      <c r="G2" s="2" t="s">
        <v>106</v>
      </c>
    </row>
    <row r="3" spans="1:7">
      <c r="A3" s="3" t="s">
        <v>1274</v>
      </c>
    </row>
    <row r="4" spans="1:7">
      <c r="A4" s="4" t="s">
        <v>1275</v>
      </c>
      <c r="C4" s="7" t="n">
        <v>509.6</v>
      </c>
      <c r="E4" s="6" t="n">
        <v>390</v>
      </c>
    </row>
    <row r="5" spans="1:7">
      <c r="A5" s="3" t="s">
        <v>1276</v>
      </c>
    </row>
    <row r="6" spans="1:7">
      <c r="A6" s="4" t="s">
        <v>1277</v>
      </c>
      <c r="C6" s="8" t="n">
        <v>-27.2</v>
      </c>
      <c r="E6" s="8" t="n">
        <v>-17.8</v>
      </c>
      <c r="G6" s="7" t="n">
        <v>-22.8</v>
      </c>
    </row>
    <row r="7" spans="1:7">
      <c r="A7" s="4" t="s">
        <v>1278</v>
      </c>
    </row>
    <row r="8" spans="1:7">
      <c r="A8" s="3" t="s">
        <v>1279</v>
      </c>
    </row>
    <row r="9" spans="1:7">
      <c r="A9" s="4" t="s">
        <v>1280</v>
      </c>
      <c r="C9" s="8" t="n">
        <v>397.2</v>
      </c>
      <c r="E9" s="8" t="n">
        <v>456.9</v>
      </c>
    </row>
    <row r="10" spans="1:7">
      <c r="A10" s="4" t="s">
        <v>1281</v>
      </c>
      <c r="C10" s="8" t="n">
        <v>-269.4</v>
      </c>
      <c r="E10" s="5" t="n">
        <v>-295</v>
      </c>
    </row>
    <row r="11" spans="1:7">
      <c r="A11" s="4" t="s">
        <v>1282</v>
      </c>
      <c r="C11" s="8" t="n">
        <v>127.8</v>
      </c>
      <c r="E11" s="8" t="n">
        <v>161.9</v>
      </c>
    </row>
    <row r="12" spans="1:7">
      <c r="A12" s="4" t="s">
        <v>1283</v>
      </c>
      <c r="C12" s="8" t="n">
        <v>127.8</v>
      </c>
      <c r="E12" s="8" t="n">
        <v>161.9</v>
      </c>
    </row>
    <row r="13" spans="1:7">
      <c r="A13" s="3" t="s">
        <v>1274</v>
      </c>
    </row>
    <row r="14" spans="1:7">
      <c r="A14" s="4" t="s">
        <v>1275</v>
      </c>
      <c r="C14" s="8" t="n">
        <v>509.6</v>
      </c>
      <c r="E14" s="5" t="n">
        <v>390</v>
      </c>
    </row>
    <row r="15" spans="1:7">
      <c r="A15" s="4" t="s">
        <v>1284</v>
      </c>
      <c r="C15" s="8" t="n">
        <v>13.5</v>
      </c>
    </row>
    <row r="16" spans="1:7">
      <c r="A16" s="3" t="s">
        <v>1285</v>
      </c>
    </row>
    <row r="17" spans="1:7">
      <c r="A17" s="4" t="s">
        <v>1280</v>
      </c>
      <c r="C17" s="5" t="n">
        <v>362</v>
      </c>
      <c r="E17" s="8" t="n">
        <v>398.1</v>
      </c>
    </row>
    <row r="18" spans="1:7">
      <c r="A18" s="4" t="s">
        <v>1281</v>
      </c>
      <c r="C18" s="8" t="n">
        <v>-245.8</v>
      </c>
      <c r="E18" s="8" t="n">
        <v>-235.7</v>
      </c>
    </row>
    <row r="19" spans="1:7">
      <c r="A19" s="4" t="s">
        <v>1282</v>
      </c>
      <c r="C19" s="8" t="n">
        <v>116.2</v>
      </c>
      <c r="E19" s="8" t="n">
        <v>162.4</v>
      </c>
    </row>
    <row r="20" spans="1:7">
      <c r="A20" s="4" t="s">
        <v>1286</v>
      </c>
      <c r="C20" s="8" t="n">
        <v>639.3</v>
      </c>
      <c r="E20" s="8" t="n">
        <v>552.4</v>
      </c>
    </row>
    <row r="21" spans="1:7">
      <c r="A21" s="4" t="s">
        <v>1287</v>
      </c>
      <c r="C21" s="8" t="n">
        <v>35.2</v>
      </c>
    </row>
    <row r="22" spans="1:7">
      <c r="A22" s="4" t="s">
        <v>1288</v>
      </c>
    </row>
    <row r="23" spans="1:7">
      <c r="A23" s="3" t="s">
        <v>1279</v>
      </c>
    </row>
    <row r="24" spans="1:7">
      <c r="A24" s="4" t="s">
        <v>1280</v>
      </c>
      <c r="C24" s="8" t="n">
        <v>53.4</v>
      </c>
      <c r="E24" s="8" t="n">
        <v>172.3</v>
      </c>
    </row>
    <row r="25" spans="1:7">
      <c r="A25" s="4" t="s">
        <v>1281</v>
      </c>
      <c r="C25" s="5" t="n">
        <v>-47</v>
      </c>
      <c r="E25" s="8" t="n">
        <v>-134.8</v>
      </c>
    </row>
    <row r="26" spans="1:7">
      <c r="A26" s="4" t="s">
        <v>1282</v>
      </c>
      <c r="C26" s="8" t="n">
        <v>6.4</v>
      </c>
      <c r="E26" s="8" t="n">
        <v>37.5</v>
      </c>
    </row>
    <row r="27" spans="1:7">
      <c r="A27" s="4" t="s">
        <v>1283</v>
      </c>
      <c r="C27" s="8" t="n">
        <v>6.4</v>
      </c>
      <c r="E27" s="8" t="n">
        <v>37.5</v>
      </c>
    </row>
    <row r="28" spans="1:7">
      <c r="A28" s="3" t="s">
        <v>1274</v>
      </c>
    </row>
    <row r="29" spans="1:7">
      <c r="A29" s="4" t="s">
        <v>1275</v>
      </c>
      <c r="C29" s="5" t="n">
        <v>0</v>
      </c>
      <c r="E29" s="5" t="n">
        <v>0</v>
      </c>
    </row>
    <row r="30" spans="1:7">
      <c r="A30" s="4" t="s">
        <v>1284</v>
      </c>
      <c r="C30" s="5" t="n">
        <v>0</v>
      </c>
    </row>
    <row r="31" spans="1:7">
      <c r="A31" s="3" t="s">
        <v>1285</v>
      </c>
    </row>
    <row r="32" spans="1:7">
      <c r="A32" s="4" t="s">
        <v>1280</v>
      </c>
      <c r="C32" s="8" t="n">
        <v>88.09999999999999</v>
      </c>
      <c r="E32" s="8" t="n">
        <v>85.5</v>
      </c>
    </row>
    <row r="33" spans="1:7">
      <c r="A33" s="4" t="s">
        <v>1281</v>
      </c>
      <c r="C33" s="8" t="n">
        <v>-81.90000000000001</v>
      </c>
      <c r="E33" s="8" t="n">
        <v>-48.6</v>
      </c>
    </row>
    <row r="34" spans="1:7">
      <c r="A34" s="4" t="s">
        <v>1282</v>
      </c>
      <c r="C34" s="8" t="n">
        <v>6.2</v>
      </c>
      <c r="E34" s="8" t="n">
        <v>36.9</v>
      </c>
    </row>
    <row r="35" spans="1:7">
      <c r="A35" s="4" t="s">
        <v>1286</v>
      </c>
      <c r="C35" s="8" t="n">
        <v>6.2</v>
      </c>
      <c r="E35" s="8" t="n">
        <v>36.9</v>
      </c>
    </row>
    <row r="36" spans="1:7">
      <c r="A36" s="4" t="s">
        <v>1289</v>
      </c>
    </row>
    <row r="37" spans="1:7">
      <c r="A37" s="3" t="s">
        <v>1279</v>
      </c>
    </row>
    <row r="38" spans="1:7">
      <c r="A38" s="4" t="s">
        <v>1280</v>
      </c>
      <c r="C38" s="8" t="n">
        <v>343.7</v>
      </c>
      <c r="E38" s="8" t="n">
        <v>282.4</v>
      </c>
    </row>
    <row r="39" spans="1:7">
      <c r="A39" s="4" t="s">
        <v>1281</v>
      </c>
      <c r="C39" s="8" t="n">
        <v>-222.4</v>
      </c>
      <c r="E39" s="8" t="n">
        <v>-159.3</v>
      </c>
    </row>
    <row r="40" spans="1:7">
      <c r="A40" s="4" t="s">
        <v>1282</v>
      </c>
      <c r="C40" s="8" t="n">
        <v>121.3</v>
      </c>
      <c r="E40" s="8" t="n">
        <v>123.1</v>
      </c>
    </row>
    <row r="41" spans="1:7">
      <c r="A41" s="4" t="s">
        <v>1283</v>
      </c>
      <c r="C41" s="8" t="n">
        <v>121.3</v>
      </c>
      <c r="E41" s="8" t="n">
        <v>123.1</v>
      </c>
    </row>
    <row r="42" spans="1:7">
      <c r="A42" s="3" t="s">
        <v>1274</v>
      </c>
    </row>
    <row r="43" spans="1:7">
      <c r="A43" s="4" t="s">
        <v>1275</v>
      </c>
      <c r="C43" s="5" t="n">
        <v>0</v>
      </c>
      <c r="E43" s="5" t="n">
        <v>0</v>
      </c>
    </row>
    <row r="44" spans="1:7">
      <c r="A44" s="4" t="s">
        <v>1284</v>
      </c>
      <c r="C44" s="8" t="n">
        <v>13.5</v>
      </c>
    </row>
    <row r="45" spans="1:7">
      <c r="A45" s="3" t="s">
        <v>1285</v>
      </c>
    </row>
    <row r="46" spans="1:7">
      <c r="A46" s="4" t="s">
        <v>1280</v>
      </c>
      <c r="C46" s="8" t="n">
        <v>273.6</v>
      </c>
      <c r="E46" s="8" t="n">
        <v>291.2</v>
      </c>
    </row>
    <row r="47" spans="1:7">
      <c r="A47" s="4" t="s">
        <v>1281</v>
      </c>
      <c r="C47" s="8" t="n">
        <v>-163.9</v>
      </c>
      <c r="E47" s="8" t="n">
        <v>-172.9</v>
      </c>
    </row>
    <row r="48" spans="1:7">
      <c r="A48" s="4" t="s">
        <v>1282</v>
      </c>
      <c r="C48" s="8" t="n">
        <v>109.7</v>
      </c>
      <c r="E48" s="8" t="n">
        <v>118.3</v>
      </c>
    </row>
    <row r="49" spans="1:7">
      <c r="A49" s="4" t="s">
        <v>1286</v>
      </c>
      <c r="C49" s="8" t="n">
        <v>123.2</v>
      </c>
      <c r="E49" s="8" t="n">
        <v>118.3</v>
      </c>
    </row>
    <row r="50" spans="1:7">
      <c r="A50" s="4" t="s">
        <v>1290</v>
      </c>
    </row>
    <row r="51" spans="1:7">
      <c r="A51" s="3" t="s">
        <v>1279</v>
      </c>
    </row>
    <row r="52" spans="1:7">
      <c r="A52" s="4" t="s">
        <v>1280</v>
      </c>
      <c r="C52" s="8" t="n">
        <v>0.1</v>
      </c>
      <c r="E52" s="8" t="n">
        <v>2.2</v>
      </c>
    </row>
    <row r="53" spans="1:7">
      <c r="A53" s="4" t="s">
        <v>1281</v>
      </c>
      <c r="C53" s="5" t="n">
        <v>0</v>
      </c>
      <c r="E53" s="8" t="n">
        <v>-0.9</v>
      </c>
    </row>
    <row r="54" spans="1:7">
      <c r="A54" s="4" t="s">
        <v>1282</v>
      </c>
      <c r="C54" s="8" t="n">
        <v>0.1</v>
      </c>
      <c r="E54" s="8" t="n">
        <v>1.3</v>
      </c>
    </row>
    <row r="55" spans="1:7">
      <c r="A55" s="4" t="s">
        <v>1283</v>
      </c>
      <c r="C55" s="8" t="n">
        <v>0.1</v>
      </c>
      <c r="E55" s="8" t="n">
        <v>1.3</v>
      </c>
    </row>
    <row r="56" spans="1:7">
      <c r="A56" s="3" t="s">
        <v>1274</v>
      </c>
    </row>
    <row r="57" spans="1:7">
      <c r="A57" s="4" t="s">
        <v>1275</v>
      </c>
      <c r="C57" s="8" t="n">
        <v>509.6</v>
      </c>
      <c r="E57" s="5" t="n">
        <v>390</v>
      </c>
    </row>
    <row r="58" spans="1:7">
      <c r="A58" s="4" t="s">
        <v>1284</v>
      </c>
      <c r="C58" s="5" t="n">
        <v>0</v>
      </c>
    </row>
    <row r="59" spans="1:7">
      <c r="A59" s="3" t="s">
        <v>1285</v>
      </c>
    </row>
    <row r="60" spans="1:7">
      <c r="A60" s="4" t="s">
        <v>1280</v>
      </c>
      <c r="C60" s="8" t="n">
        <v>0.3</v>
      </c>
      <c r="E60" s="8" t="n">
        <v>21.4</v>
      </c>
    </row>
    <row r="61" spans="1:7">
      <c r="A61" s="4" t="s">
        <v>1281</v>
      </c>
      <c r="C61" s="5" t="n">
        <v>0</v>
      </c>
      <c r="E61" s="8" t="n">
        <v>-14.2</v>
      </c>
    </row>
    <row r="62" spans="1:7">
      <c r="A62" s="4" t="s">
        <v>1282</v>
      </c>
      <c r="C62" s="8" t="n">
        <v>0.3</v>
      </c>
      <c r="E62" s="8" t="n">
        <v>7.2</v>
      </c>
    </row>
    <row r="63" spans="1:7">
      <c r="A63" s="4" t="s">
        <v>1286</v>
      </c>
      <c r="C63" s="8" t="n">
        <v>509.9</v>
      </c>
      <c r="E63" s="8" t="n">
        <v>397.2</v>
      </c>
    </row>
    <row r="64" spans="1:7">
      <c r="A64" s="3" t="s">
        <v>1291</v>
      </c>
    </row>
    <row r="65" spans="1:7">
      <c r="A65" s="4" t="s">
        <v>1292</v>
      </c>
      <c r="C65" s="8" t="n">
        <v>-395.9</v>
      </c>
      <c r="D65" s="4" t="s">
        <v>111</v>
      </c>
      <c r="E65" s="8" t="n">
        <v>-332.7</v>
      </c>
    </row>
    <row r="66" spans="1:7">
      <c r="A66" s="3" t="s">
        <v>1276</v>
      </c>
    </row>
    <row r="67" spans="1:7">
      <c r="A67" s="4" t="s">
        <v>1293</v>
      </c>
      <c r="B67" s="4" t="s">
        <v>111</v>
      </c>
      <c r="C67" s="8" t="n">
        <v>7.6</v>
      </c>
      <c r="E67" s="8" t="n">
        <v>-2.7</v>
      </c>
    </row>
    <row r="68" spans="1:7">
      <c r="A68" s="4" t="s">
        <v>1294</v>
      </c>
      <c r="C68" s="8" t="n">
        <v>-509.8</v>
      </c>
      <c r="D68" s="4" t="s">
        <v>111</v>
      </c>
      <c r="E68" s="8" t="n">
        <v>-395.9</v>
      </c>
      <c r="F68" s="4" t="s">
        <v>111</v>
      </c>
      <c r="G68" s="7" t="n">
        <v>-332.7</v>
      </c>
    </row>
    <row r="69" spans="1:7">
      <c r="A69" s="4" t="s">
        <v>1277</v>
      </c>
      <c r="C69" s="8" t="n">
        <v>0.2</v>
      </c>
      <c r="E69" s="8" t="n">
        <v>-1.2</v>
      </c>
    </row>
    <row r="70" spans="1:7">
      <c r="A70" s="4" t="s">
        <v>1295</v>
      </c>
    </row>
    <row r="71" spans="1:7">
      <c r="A71" s="3" t="s">
        <v>1276</v>
      </c>
    </row>
    <row r="72" spans="1:7">
      <c r="A72" s="4" t="s">
        <v>1296</v>
      </c>
      <c r="C72" s="8" t="n">
        <v>-2.1</v>
      </c>
      <c r="E72" s="8" t="n">
        <v>-3.2</v>
      </c>
    </row>
    <row r="73" spans="1:7">
      <c r="A73" s="4" t="s">
        <v>1297</v>
      </c>
    </row>
    <row r="74" spans="1:7">
      <c r="A74" s="3" t="s">
        <v>1276</v>
      </c>
    </row>
    <row r="75" spans="1:7">
      <c r="A75" s="4" t="s">
        <v>129</v>
      </c>
      <c r="B75" s="4" t="s">
        <v>112</v>
      </c>
      <c r="C75" s="8" t="n">
        <v>3.7</v>
      </c>
      <c r="E75" s="8" t="n">
        <v>0.7</v>
      </c>
    </row>
    <row r="76" spans="1:7">
      <c r="A76" s="4" t="s">
        <v>1298</v>
      </c>
      <c r="B76" s="4" t="s">
        <v>112</v>
      </c>
      <c r="C76" s="8" t="n">
        <v>-3.5</v>
      </c>
      <c r="E76" s="8" t="n">
        <v>-1.9</v>
      </c>
    </row>
    <row r="77" spans="1:7">
      <c r="A77" s="4" t="s">
        <v>1299</v>
      </c>
    </row>
    <row r="78" spans="1:7">
      <c r="A78" s="3" t="s">
        <v>1276</v>
      </c>
    </row>
    <row r="79" spans="1:7">
      <c r="A79" s="4" t="s">
        <v>129</v>
      </c>
      <c r="C79" s="7" t="n">
        <v>-119.6</v>
      </c>
      <c r="E79" s="7" t="n">
        <v>-56.1</v>
      </c>
    </row>
    <row r="80" spans="1:7"/>
    <row r="81" spans="1:7">
      <c r="A81" s="4" t="s">
        <v>111</v>
      </c>
      <c r="B81" s="4" t="s">
        <v>1300</v>
      </c>
    </row>
    <row r="82" spans="1:7">
      <c r="A82" s="4" t="s">
        <v>112</v>
      </c>
      <c r="B82" s="4" t="s">
        <v>1301</v>
      </c>
    </row>
  </sheetData>
  <mergeCells count="7">
    <mergeCell ref="A1:B2"/>
    <mergeCell ref="C1:G1"/>
    <mergeCell ref="C2:D2"/>
    <mergeCell ref="E2:F2"/>
    <mergeCell ref="A80:F80"/>
    <mergeCell ref="B81:F81"/>
    <mergeCell ref="B82:F8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35"/>
  </cols>
  <sheetData>
    <row r="1" spans="1:3">
      <c r="A1" s="1" t="s">
        <v>1302</v>
      </c>
      <c r="B1" s="2" t="s">
        <v>1</v>
      </c>
    </row>
    <row r="2" spans="1:3">
      <c r="B2" s="2" t="s">
        <v>1303</v>
      </c>
      <c r="C2" s="2" t="s">
        <v>1304</v>
      </c>
    </row>
    <row r="3" spans="1:3">
      <c r="A3" s="4" t="s">
        <v>1305</v>
      </c>
    </row>
    <row r="4" spans="1:3">
      <c r="A4" s="3" t="s">
        <v>1306</v>
      </c>
    </row>
    <row r="5" spans="1:3">
      <c r="A5" s="4" t="s">
        <v>1307</v>
      </c>
      <c r="B5" s="12" t="n">
        <v>61.05</v>
      </c>
      <c r="C5" s="12" t="n">
        <v>37.59</v>
      </c>
    </row>
    <row r="6" spans="1:3">
      <c r="A6" s="4" t="s">
        <v>1308</v>
      </c>
    </row>
    <row r="7" spans="1:3">
      <c r="A7" s="3" t="s">
        <v>1306</v>
      </c>
    </row>
    <row r="8" spans="1:3">
      <c r="A8" s="4" t="s">
        <v>1307</v>
      </c>
      <c r="B8" s="12" t="n">
        <v>62.14</v>
      </c>
      <c r="C8" s="12" t="n">
        <v>51.99</v>
      </c>
    </row>
    <row r="9" spans="1:3">
      <c r="A9" s="4" t="s">
        <v>1309</v>
      </c>
    </row>
    <row r="10" spans="1:3">
      <c r="A10" s="3" t="s">
        <v>1306</v>
      </c>
    </row>
    <row r="11" spans="1:3">
      <c r="A11" s="4" t="s">
        <v>1310</v>
      </c>
      <c r="C11" s="12" t="n">
        <v>0.28</v>
      </c>
    </row>
    <row r="12" spans="1:3">
      <c r="A12" s="4" t="s">
        <v>1311</v>
      </c>
    </row>
    <row r="13" spans="1:3">
      <c r="A13" s="3" t="s">
        <v>1306</v>
      </c>
    </row>
    <row r="14" spans="1:3">
      <c r="A14" s="4" t="s">
        <v>1310</v>
      </c>
      <c r="C14" s="12" t="n">
        <v>0.31</v>
      </c>
    </row>
    <row r="15" spans="1:3">
      <c r="A15" s="4" t="s">
        <v>1312</v>
      </c>
    </row>
    <row r="16" spans="1:3">
      <c r="A16" s="3" t="s">
        <v>1306</v>
      </c>
    </row>
    <row r="17" spans="1:3">
      <c r="A17" s="4" t="s">
        <v>1310</v>
      </c>
      <c r="C17" s="12" t="n">
        <v>0.61</v>
      </c>
    </row>
    <row r="18" spans="1:3">
      <c r="A18" s="4" t="s">
        <v>1313</v>
      </c>
    </row>
    <row r="19" spans="1:3">
      <c r="A19" s="3" t="s">
        <v>1306</v>
      </c>
    </row>
    <row r="20" spans="1:3">
      <c r="A20" s="4" t="s">
        <v>1310</v>
      </c>
      <c r="C20" s="12" t="n">
        <v>0.66</v>
      </c>
    </row>
    <row r="21" spans="1:3">
      <c r="A21" s="4" t="s">
        <v>1314</v>
      </c>
    </row>
    <row r="22" spans="1:3">
      <c r="A22" s="3" t="s">
        <v>1306</v>
      </c>
    </row>
    <row r="23" spans="1:3">
      <c r="A23" s="4" t="s">
        <v>1310</v>
      </c>
      <c r="C23" s="12" t="n">
        <v>0.66</v>
      </c>
    </row>
    <row r="24" spans="1:3">
      <c r="A24" s="4" t="s">
        <v>1315</v>
      </c>
    </row>
    <row r="25" spans="1:3">
      <c r="A25" s="3" t="s">
        <v>1306</v>
      </c>
    </row>
    <row r="26" spans="1:3">
      <c r="A26" s="4" t="s">
        <v>1310</v>
      </c>
      <c r="C26" s="12" t="n">
        <v>0.72</v>
      </c>
    </row>
    <row r="27" spans="1:3">
      <c r="A27" s="4" t="s">
        <v>1316</v>
      </c>
    </row>
    <row r="28" spans="1:3">
      <c r="A28" s="3" t="s">
        <v>1306</v>
      </c>
    </row>
    <row r="29" spans="1:3">
      <c r="A29" s="4" t="s">
        <v>1310</v>
      </c>
      <c r="C29" s="12" t="n">
        <v>0.99</v>
      </c>
    </row>
    <row r="30" spans="1:3">
      <c r="A30" s="4" t="s">
        <v>1317</v>
      </c>
    </row>
    <row r="31" spans="1:3">
      <c r="A31" s="3" t="s">
        <v>1306</v>
      </c>
    </row>
    <row r="32" spans="1:3">
      <c r="A32" s="4" t="s">
        <v>1310</v>
      </c>
      <c r="C32" s="12" t="n">
        <v>1.01</v>
      </c>
    </row>
    <row r="33" spans="1:3">
      <c r="A33" s="4" t="s">
        <v>1278</v>
      </c>
    </row>
    <row r="34" spans="1:3">
      <c r="A34" s="3" t="s">
        <v>1306</v>
      </c>
    </row>
    <row r="35" spans="1:3">
      <c r="A35" s="4" t="s">
        <v>1318</v>
      </c>
      <c r="B35" s="7" t="n">
        <v>127.8</v>
      </c>
      <c r="C35" s="7" t="n">
        <v>161.9</v>
      </c>
    </row>
    <row r="36" spans="1:3">
      <c r="A36" s="4" t="s">
        <v>1319</v>
      </c>
      <c r="B36" s="8" t="n">
        <v>116.2</v>
      </c>
      <c r="C36" s="8" t="n">
        <v>162.4</v>
      </c>
    </row>
    <row r="37" spans="1:3">
      <c r="A37" s="4" t="s">
        <v>1290</v>
      </c>
    </row>
    <row r="38" spans="1:3">
      <c r="A38" s="3" t="s">
        <v>1306</v>
      </c>
    </row>
    <row r="39" spans="1:3">
      <c r="A39" s="4" t="s">
        <v>1318</v>
      </c>
      <c r="B39" s="8" t="n">
        <v>0.1</v>
      </c>
      <c r="C39" s="8" t="n">
        <v>1.3</v>
      </c>
    </row>
    <row r="40" spans="1:3">
      <c r="A40" s="4" t="s">
        <v>1319</v>
      </c>
      <c r="B40" s="8" t="n">
        <v>0.3</v>
      </c>
      <c r="C40" s="8" t="n">
        <v>7.2</v>
      </c>
    </row>
    <row r="41" spans="1:3">
      <c r="A41" s="4" t="s">
        <v>1320</v>
      </c>
    </row>
    <row r="42" spans="1:3">
      <c r="A42" s="3" t="s">
        <v>1306</v>
      </c>
    </row>
    <row r="43" spans="1:3">
      <c r="A43" s="4" t="s">
        <v>1318</v>
      </c>
      <c r="B43" s="8" t="n">
        <v>0.1</v>
      </c>
      <c r="C43" s="8" t="n">
        <v>1.3</v>
      </c>
    </row>
    <row r="44" spans="1:3">
      <c r="A44" s="4" t="s">
        <v>1319</v>
      </c>
      <c r="B44" s="8" t="n">
        <v>0.3</v>
      </c>
      <c r="C44" s="8" t="n">
        <v>7.2</v>
      </c>
    </row>
    <row r="45" spans="1:3">
      <c r="A45" s="4" t="s">
        <v>1321</v>
      </c>
    </row>
    <row r="46" spans="1:3">
      <c r="A46" s="3" t="s">
        <v>1306</v>
      </c>
    </row>
    <row r="47" spans="1:3">
      <c r="A47" s="4" t="s">
        <v>1319</v>
      </c>
      <c r="B47" s="8" t="n">
        <v>0.3</v>
      </c>
      <c r="C47" s="8" t="n">
        <v>0.8</v>
      </c>
    </row>
    <row r="48" spans="1:3">
      <c r="A48" s="4" t="s">
        <v>1322</v>
      </c>
    </row>
    <row r="49" spans="1:3">
      <c r="A49" s="3" t="s">
        <v>1306</v>
      </c>
    </row>
    <row r="50" spans="1:3">
      <c r="A50" s="4" t="s">
        <v>1319</v>
      </c>
      <c r="C50" s="8" t="n">
        <v>0.6</v>
      </c>
    </row>
    <row r="51" spans="1:3">
      <c r="A51" s="4" t="s">
        <v>1323</v>
      </c>
    </row>
    <row r="52" spans="1:3">
      <c r="A52" s="3" t="s">
        <v>1306</v>
      </c>
    </row>
    <row r="53" spans="1:3">
      <c r="A53" s="4" t="s">
        <v>1319</v>
      </c>
      <c r="C53" s="8" t="n">
        <v>0.7</v>
      </c>
    </row>
    <row r="54" spans="1:3">
      <c r="A54" s="4" t="s">
        <v>1324</v>
      </c>
    </row>
    <row r="55" spans="1:3">
      <c r="A55" s="3" t="s">
        <v>1306</v>
      </c>
    </row>
    <row r="56" spans="1:3">
      <c r="A56" s="4" t="s">
        <v>1319</v>
      </c>
      <c r="C56" s="8" t="n">
        <v>4.1</v>
      </c>
    </row>
    <row r="57" spans="1:3">
      <c r="A57" s="4" t="s">
        <v>1325</v>
      </c>
    </row>
    <row r="58" spans="1:3">
      <c r="A58" s="3" t="s">
        <v>1306</v>
      </c>
    </row>
    <row r="59" spans="1:3">
      <c r="A59" s="4" t="s">
        <v>1319</v>
      </c>
      <c r="C59" s="5" t="n">
        <v>1</v>
      </c>
    </row>
    <row r="60" spans="1:3">
      <c r="A60" s="4" t="s">
        <v>1326</v>
      </c>
    </row>
    <row r="61" spans="1:3">
      <c r="A61" s="3" t="s">
        <v>1306</v>
      </c>
    </row>
    <row r="62" spans="1:3">
      <c r="A62" s="4" t="s">
        <v>1318</v>
      </c>
      <c r="B62" s="7" t="n">
        <v>0.1</v>
      </c>
      <c r="C62" s="8" t="n">
        <v>0.9</v>
      </c>
    </row>
    <row r="63" spans="1:3">
      <c r="A63" s="4" t="s">
        <v>1327</v>
      </c>
    </row>
    <row r="64" spans="1:3">
      <c r="A64" s="3" t="s">
        <v>1306</v>
      </c>
    </row>
    <row r="65" spans="1:3">
      <c r="A65" s="4" t="s">
        <v>1318</v>
      </c>
      <c r="C65" s="8" t="n">
        <v>0.4</v>
      </c>
    </row>
    <row r="66" spans="1:3">
      <c r="A66" s="4" t="s">
        <v>1328</v>
      </c>
    </row>
    <row r="67" spans="1:3">
      <c r="A67" s="3" t="s">
        <v>1306</v>
      </c>
    </row>
    <row r="68" spans="1:3">
      <c r="A68" s="4" t="s">
        <v>1318</v>
      </c>
      <c r="C68" s="5" t="n">
        <v>0</v>
      </c>
    </row>
    <row r="69" spans="1:3">
      <c r="A69" s="4" t="s">
        <v>1329</v>
      </c>
    </row>
    <row r="70" spans="1:3">
      <c r="A70" s="3" t="s">
        <v>1306</v>
      </c>
    </row>
    <row r="71" spans="1:3">
      <c r="A71" s="4" t="s">
        <v>1318</v>
      </c>
      <c r="C71" s="5" t="n">
        <v>0</v>
      </c>
    </row>
    <row r="72" spans="1:3">
      <c r="A72" s="4" t="s">
        <v>1330</v>
      </c>
    </row>
    <row r="73" spans="1:3">
      <c r="A73" s="3" t="s">
        <v>1306</v>
      </c>
    </row>
    <row r="74" spans="1:3">
      <c r="A74" s="4" t="s">
        <v>1318</v>
      </c>
      <c r="C7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3</v>
      </c>
      <c r="D2" s="2" t="s">
        <v>106</v>
      </c>
    </row>
    <row r="3" spans="1:4">
      <c r="A3" s="3" t="s">
        <v>1332</v>
      </c>
    </row>
    <row r="4" spans="1:4">
      <c r="A4" s="4" t="s">
        <v>154</v>
      </c>
      <c r="B4" s="7" t="n">
        <v>132.8</v>
      </c>
      <c r="C4" s="7" t="n">
        <v>50.5</v>
      </c>
      <c r="D4" s="7" t="n">
        <v>49.8</v>
      </c>
    </row>
    <row r="5" spans="1:4">
      <c r="A5" s="4" t="s">
        <v>1333</v>
      </c>
      <c r="B5" s="8" t="n">
        <v>5.3</v>
      </c>
      <c r="C5" s="8" t="n">
        <v>3.7</v>
      </c>
      <c r="D5" s="5" t="n">
        <v>12</v>
      </c>
    </row>
    <row r="6" spans="1:4">
      <c r="A6" s="4" t="s">
        <v>1334</v>
      </c>
      <c r="B6" s="8" t="n">
        <v>50.6</v>
      </c>
      <c r="C6" s="8" t="n">
        <v>43.7</v>
      </c>
      <c r="D6" s="8" t="n">
        <v>16.7</v>
      </c>
    </row>
    <row r="7" spans="1:4">
      <c r="A7" s="4" t="s">
        <v>1335</v>
      </c>
      <c r="B7" s="8" t="n">
        <v>0.5</v>
      </c>
      <c r="C7" s="8" t="n">
        <v>3.1</v>
      </c>
      <c r="D7" s="8" t="n">
        <v>15.4</v>
      </c>
    </row>
    <row r="8" spans="1:4">
      <c r="A8" s="4" t="s">
        <v>1336</v>
      </c>
      <c r="D8" s="8" t="n">
        <v>2.5</v>
      </c>
    </row>
    <row r="9" spans="1:4">
      <c r="A9" s="4" t="s">
        <v>1337</v>
      </c>
      <c r="D9" s="8" t="n">
        <v>3.2</v>
      </c>
    </row>
    <row r="10" spans="1:4">
      <c r="A10" s="4" t="s">
        <v>1338</v>
      </c>
      <c r="B10" s="8" t="n">
        <v>51.1</v>
      </c>
      <c r="C10" s="8" t="n">
        <v>46.8</v>
      </c>
      <c r="D10" s="8" t="n">
        <v>37.8</v>
      </c>
    </row>
    <row r="11" spans="1:4">
      <c r="A11" s="4" t="s">
        <v>478</v>
      </c>
      <c r="B11" s="8" t="n">
        <v>76.40000000000001</v>
      </c>
    </row>
    <row r="12" spans="1:4">
      <c r="A12" s="4" t="s">
        <v>1339</v>
      </c>
    </row>
    <row r="13" spans="1:4">
      <c r="A13" s="3" t="s">
        <v>1332</v>
      </c>
    </row>
    <row r="14" spans="1:4">
      <c r="A14" s="4" t="s">
        <v>478</v>
      </c>
      <c r="B14" s="8" t="n">
        <v>76.40000000000001</v>
      </c>
    </row>
    <row r="15" spans="1:4">
      <c r="A15" s="4" t="s">
        <v>1340</v>
      </c>
    </row>
    <row r="16" spans="1:4">
      <c r="A16" s="3" t="s">
        <v>1341</v>
      </c>
    </row>
    <row r="17" spans="1:4">
      <c r="A17" s="4" t="s">
        <v>1342</v>
      </c>
      <c r="B17" s="5" t="n">
        <v>0</v>
      </c>
      <c r="C17" s="5" t="n">
        <v>0</v>
      </c>
      <c r="D17" s="5" t="n">
        <v>0</v>
      </c>
    </row>
    <row r="18" spans="1:4">
      <c r="A18" s="4" t="s">
        <v>1343</v>
      </c>
    </row>
    <row r="19" spans="1:4">
      <c r="A19" s="3" t="s">
        <v>1341</v>
      </c>
    </row>
    <row r="20" spans="1:4">
      <c r="A20" s="4" t="s">
        <v>1342</v>
      </c>
      <c r="B20" s="8" t="n">
        <v>0.3</v>
      </c>
      <c r="C20" s="5" t="n">
        <v>0</v>
      </c>
      <c r="D20" s="8" t="n">
        <v>1.5</v>
      </c>
    </row>
    <row r="21" spans="1:4">
      <c r="A21" s="4" t="s">
        <v>1344</v>
      </c>
    </row>
    <row r="22" spans="1:4">
      <c r="A22" s="3" t="s">
        <v>1341</v>
      </c>
    </row>
    <row r="23" spans="1:4">
      <c r="A23" s="4" t="s">
        <v>1342</v>
      </c>
      <c r="D23" s="8" t="n">
        <v>2.5</v>
      </c>
    </row>
    <row r="24" spans="1:4">
      <c r="A24" s="4" t="s">
        <v>1345</v>
      </c>
    </row>
    <row r="25" spans="1:4">
      <c r="A25" s="3" t="s">
        <v>1341</v>
      </c>
    </row>
    <row r="26" spans="1:4">
      <c r="A26" s="4" t="s">
        <v>1342</v>
      </c>
      <c r="D26" s="5" t="n">
        <v>0</v>
      </c>
    </row>
    <row r="27" spans="1:4">
      <c r="A27" s="4" t="s">
        <v>1346</v>
      </c>
    </row>
    <row r="28" spans="1:4">
      <c r="A28" s="3" t="s">
        <v>1341</v>
      </c>
    </row>
    <row r="29" spans="1:4">
      <c r="A29" s="4" t="s">
        <v>1342</v>
      </c>
      <c r="B29" s="5" t="n">
        <v>0</v>
      </c>
      <c r="C29" s="5" t="n">
        <v>0</v>
      </c>
      <c r="D29" s="5" t="n">
        <v>0</v>
      </c>
    </row>
    <row r="30" spans="1:4">
      <c r="A30" s="4" t="s">
        <v>1347</v>
      </c>
    </row>
    <row r="31" spans="1:4">
      <c r="A31" s="3" t="s">
        <v>1341</v>
      </c>
    </row>
    <row r="32" spans="1:4">
      <c r="A32" s="4" t="s">
        <v>1342</v>
      </c>
      <c r="B32" s="5" t="n">
        <v>0</v>
      </c>
      <c r="C32" s="5" t="n">
        <v>0</v>
      </c>
      <c r="D32" s="5" t="n">
        <v>0</v>
      </c>
    </row>
    <row r="33" spans="1:4">
      <c r="A33" s="4" t="s">
        <v>1348</v>
      </c>
    </row>
    <row r="34" spans="1:4">
      <c r="A34" s="3" t="s">
        <v>1341</v>
      </c>
    </row>
    <row r="35" spans="1:4">
      <c r="A35" s="4" t="s">
        <v>1342</v>
      </c>
      <c r="D35" s="5" t="n">
        <v>0</v>
      </c>
    </row>
    <row r="36" spans="1:4">
      <c r="A36" s="4" t="s">
        <v>1349</v>
      </c>
    </row>
    <row r="37" spans="1:4">
      <c r="A37" s="3" t="s">
        <v>1341</v>
      </c>
    </row>
    <row r="38" spans="1:4">
      <c r="A38" s="4" t="s">
        <v>1342</v>
      </c>
      <c r="D38" s="5" t="n">
        <v>0</v>
      </c>
    </row>
    <row r="39" spans="1:4">
      <c r="A39" s="4" t="s">
        <v>1350</v>
      </c>
    </row>
    <row r="40" spans="1:4">
      <c r="A40" s="3" t="s">
        <v>1341</v>
      </c>
    </row>
    <row r="41" spans="1:4">
      <c r="A41" s="4" t="s">
        <v>1342</v>
      </c>
      <c r="B41" s="5" t="n">
        <v>0</v>
      </c>
      <c r="C41" s="5" t="n">
        <v>0</v>
      </c>
      <c r="D41" s="5" t="n">
        <v>0</v>
      </c>
    </row>
    <row r="42" spans="1:4">
      <c r="A42" s="4" t="s">
        <v>1351</v>
      </c>
    </row>
    <row r="43" spans="1:4">
      <c r="A43" s="3" t="s">
        <v>1341</v>
      </c>
    </row>
    <row r="44" spans="1:4">
      <c r="A44" s="4" t="s">
        <v>1342</v>
      </c>
      <c r="B44" s="5" t="n">
        <v>0</v>
      </c>
      <c r="C44" s="5" t="n">
        <v>0</v>
      </c>
      <c r="D44" s="5" t="n">
        <v>0</v>
      </c>
    </row>
    <row r="45" spans="1:4">
      <c r="A45" s="4" t="s">
        <v>1352</v>
      </c>
    </row>
    <row r="46" spans="1:4">
      <c r="A46" s="3" t="s">
        <v>1341</v>
      </c>
    </row>
    <row r="47" spans="1:4">
      <c r="A47" s="4" t="s">
        <v>1342</v>
      </c>
      <c r="D47" s="5" t="n">
        <v>0</v>
      </c>
    </row>
    <row r="48" spans="1:4">
      <c r="A48" s="4" t="s">
        <v>1353</v>
      </c>
    </row>
    <row r="49" spans="1:4">
      <c r="A49" s="3" t="s">
        <v>1341</v>
      </c>
    </row>
    <row r="50" spans="1:4">
      <c r="A50" s="4" t="s">
        <v>1342</v>
      </c>
      <c r="D50" s="5" t="n">
        <v>0</v>
      </c>
    </row>
    <row r="51" spans="1:4">
      <c r="A51" s="4" t="s">
        <v>1354</v>
      </c>
    </row>
    <row r="52" spans="1:4">
      <c r="A52" s="3" t="s">
        <v>1341</v>
      </c>
    </row>
    <row r="53" spans="1:4">
      <c r="A53" s="4" t="s">
        <v>1342</v>
      </c>
      <c r="B53" s="5" t="n">
        <v>0</v>
      </c>
      <c r="C53" s="5" t="n">
        <v>0</v>
      </c>
      <c r="D53" s="5" t="n">
        <v>0</v>
      </c>
    </row>
    <row r="54" spans="1:4">
      <c r="A54" s="4" t="s">
        <v>1355</v>
      </c>
    </row>
    <row r="55" spans="1:4">
      <c r="A55" s="3" t="s">
        <v>1341</v>
      </c>
    </row>
    <row r="56" spans="1:4">
      <c r="A56" s="4" t="s">
        <v>1342</v>
      </c>
      <c r="B56" s="7" t="n">
        <v>0.3</v>
      </c>
      <c r="C56" s="6" t="n">
        <v>0</v>
      </c>
      <c r="D56" s="8" t="n">
        <v>1.5</v>
      </c>
    </row>
    <row r="57" spans="1:4">
      <c r="A57" s="4" t="s">
        <v>1356</v>
      </c>
    </row>
    <row r="58" spans="1:4">
      <c r="A58" s="3" t="s">
        <v>1341</v>
      </c>
    </row>
    <row r="59" spans="1:4">
      <c r="A59" s="4" t="s">
        <v>1342</v>
      </c>
      <c r="D59" s="8" t="n">
        <v>2.5</v>
      </c>
    </row>
    <row r="60" spans="1:4">
      <c r="A60" s="4" t="s">
        <v>1357</v>
      </c>
    </row>
    <row r="61" spans="1:4">
      <c r="A61" s="3" t="s">
        <v>1341</v>
      </c>
    </row>
    <row r="62" spans="1:4">
      <c r="A62" s="4" t="s">
        <v>1342</v>
      </c>
      <c r="D6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63</v>
      </c>
    </row>
    <row r="2" spans="1:3">
      <c r="A2" s="4" t="s">
        <v>1359</v>
      </c>
    </row>
    <row r="3" spans="1:3">
      <c r="A3" s="3" t="s">
        <v>1360</v>
      </c>
    </row>
    <row r="4" spans="1:3">
      <c r="A4" s="4" t="s">
        <v>1361</v>
      </c>
      <c r="B4" s="6" t="n">
        <v>27150</v>
      </c>
      <c r="C4" s="6" t="n">
        <v>26150</v>
      </c>
    </row>
    <row r="5" spans="1:3">
      <c r="A5" s="4" t="s">
        <v>1362</v>
      </c>
    </row>
    <row r="6" spans="1:3">
      <c r="A6" s="3" t="s">
        <v>1360</v>
      </c>
    </row>
    <row r="7" spans="1:3">
      <c r="A7" s="4" t="s">
        <v>1361</v>
      </c>
      <c r="B7" s="6" t="n">
        <v>30370</v>
      </c>
      <c r="C7" s="6" t="n">
        <v>259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63</v>
      </c>
      <c r="D2" s="2" t="s">
        <v>106</v>
      </c>
    </row>
    <row r="3" spans="1:4">
      <c r="A3" s="3" t="s">
        <v>1364</v>
      </c>
    </row>
    <row r="4" spans="1:4">
      <c r="A4" s="4" t="s">
        <v>1365</v>
      </c>
      <c r="B4" s="7" t="n">
        <v>67.3</v>
      </c>
      <c r="C4" s="7" t="n">
        <v>107.7</v>
      </c>
      <c r="D4" s="6" t="n">
        <v>45</v>
      </c>
    </row>
    <row r="5" spans="1:4">
      <c r="A5" s="3" t="s">
        <v>1366</v>
      </c>
    </row>
    <row r="6" spans="1:4">
      <c r="A6" s="4" t="s">
        <v>851</v>
      </c>
      <c r="B6" s="5" t="n">
        <v>1412</v>
      </c>
      <c r="C6" s="8" t="n">
        <v>1406.1</v>
      </c>
      <c r="D6" s="8" t="n">
        <v>1112.8</v>
      </c>
    </row>
    <row r="7" spans="1:4">
      <c r="A7" s="4" t="s">
        <v>1367</v>
      </c>
      <c r="B7" s="8" t="n">
        <v>136.4</v>
      </c>
      <c r="C7" s="8" t="n">
        <v>130.9</v>
      </c>
      <c r="D7" s="8" t="n">
        <v>121.5</v>
      </c>
    </row>
    <row r="8" spans="1:4">
      <c r="A8" s="4" t="s">
        <v>1368</v>
      </c>
      <c r="B8" s="8" t="n">
        <v>1548.4</v>
      </c>
      <c r="C8" s="5" t="n">
        <v>1537</v>
      </c>
      <c r="D8" s="8" t="n">
        <v>1234.3</v>
      </c>
    </row>
    <row r="9" spans="1:4">
      <c r="A9" s="3" t="s">
        <v>1369</v>
      </c>
    </row>
    <row r="10" spans="1:4">
      <c r="A10" s="4" t="s">
        <v>1370</v>
      </c>
      <c r="B10" s="8" t="n">
        <v>2.5</v>
      </c>
      <c r="C10" s="8" t="n">
        <v>3.5</v>
      </c>
    </row>
    <row r="11" spans="1:4">
      <c r="A11" s="3" t="s">
        <v>1371</v>
      </c>
    </row>
    <row r="12" spans="1:4">
      <c r="A12" s="4" t="s">
        <v>1372</v>
      </c>
      <c r="B12" s="8" t="n">
        <v>162.3</v>
      </c>
      <c r="C12" s="8" t="n">
        <v>140.2</v>
      </c>
    </row>
    <row r="13" spans="1:4">
      <c r="A13" s="4" t="s">
        <v>442</v>
      </c>
    </row>
    <row r="14" spans="1:4">
      <c r="A14" s="3" t="s">
        <v>1366</v>
      </c>
    </row>
    <row r="15" spans="1:4">
      <c r="A15" s="4" t="s">
        <v>1368</v>
      </c>
      <c r="B15" s="8" t="n">
        <v>1145.3</v>
      </c>
      <c r="C15" s="8" t="n">
        <v>1089.6</v>
      </c>
      <c r="D15" s="8" t="n">
        <v>1010.9</v>
      </c>
    </row>
    <row r="16" spans="1:4">
      <c r="A16" s="3" t="s">
        <v>1371</v>
      </c>
    </row>
    <row r="17" spans="1:4">
      <c r="A17" s="4" t="s">
        <v>1372</v>
      </c>
      <c r="B17" s="8" t="n">
        <v>143.7</v>
      </c>
      <c r="C17" s="8" t="n">
        <v>116.3</v>
      </c>
    </row>
    <row r="18" spans="1:4">
      <c r="A18" s="3" t="s">
        <v>1373</v>
      </c>
    </row>
    <row r="19" spans="1:4">
      <c r="A19" s="4" t="s">
        <v>1374</v>
      </c>
      <c r="B19" s="6" t="n">
        <v>1190</v>
      </c>
      <c r="C19" s="5" t="n">
        <v>1160</v>
      </c>
      <c r="D19" s="5" t="n">
        <v>1120</v>
      </c>
    </row>
    <row r="20" spans="1:4">
      <c r="A20" s="3" t="s">
        <v>1375</v>
      </c>
    </row>
    <row r="21" spans="1:4">
      <c r="A21" s="4" t="s">
        <v>1376</v>
      </c>
      <c r="B21" s="5" t="n">
        <v>700783776</v>
      </c>
    </row>
    <row r="22" spans="1:4">
      <c r="A22" s="4" t="s">
        <v>443</v>
      </c>
      <c r="B22" s="4" t="s">
        <v>444</v>
      </c>
    </row>
    <row r="23" spans="1:4">
      <c r="A23" s="4" t="s">
        <v>1377</v>
      </c>
      <c r="B23" s="5" t="n">
        <v>108222618</v>
      </c>
    </row>
    <row r="24" spans="1:4">
      <c r="A24" s="4" t="s">
        <v>1378</v>
      </c>
    </row>
    <row r="25" spans="1:4">
      <c r="A25" s="3" t="s">
        <v>1375</v>
      </c>
    </row>
    <row r="26" spans="1:4">
      <c r="A26" s="4" t="s">
        <v>821</v>
      </c>
      <c r="B26" s="6" t="n">
        <v>29</v>
      </c>
      <c r="C26" s="5" t="n">
        <v>213</v>
      </c>
      <c r="D26" s="5" t="n">
        <v>100</v>
      </c>
    </row>
    <row r="27" spans="1:4">
      <c r="A27" s="4" t="s">
        <v>1379</v>
      </c>
    </row>
    <row r="28" spans="1:4">
      <c r="A28" s="3" t="s">
        <v>1366</v>
      </c>
    </row>
    <row r="29" spans="1:4">
      <c r="A29" s="4" t="s">
        <v>851</v>
      </c>
      <c r="B29" s="8" t="n">
        <v>1000.2</v>
      </c>
      <c r="C29" s="8" t="n">
        <v>948.8</v>
      </c>
      <c r="D29" s="8" t="n">
        <v>882.1</v>
      </c>
    </row>
    <row r="30" spans="1:4">
      <c r="A30" s="4" t="s">
        <v>1367</v>
      </c>
      <c r="B30" s="8" t="n">
        <v>127.6</v>
      </c>
      <c r="C30" s="8" t="n">
        <v>124.2</v>
      </c>
      <c r="D30" s="8" t="n">
        <v>110.4</v>
      </c>
    </row>
    <row r="31" spans="1:4">
      <c r="A31" s="4" t="s">
        <v>1368</v>
      </c>
      <c r="B31" s="8" t="n">
        <v>1127.8</v>
      </c>
      <c r="C31" s="5" t="n">
        <v>1073</v>
      </c>
      <c r="D31" s="8" t="n">
        <v>992.5</v>
      </c>
    </row>
    <row r="32" spans="1:4">
      <c r="A32" s="4" t="s">
        <v>1380</v>
      </c>
    </row>
    <row r="33" spans="1:4">
      <c r="A33" s="3" t="s">
        <v>1366</v>
      </c>
    </row>
    <row r="34" spans="1:4">
      <c r="A34" s="4" t="s">
        <v>1368</v>
      </c>
      <c r="B34" s="8" t="n">
        <v>14.9</v>
      </c>
      <c r="C34" s="8" t="n">
        <v>13.9</v>
      </c>
      <c r="D34" s="8" t="n">
        <v>15.8</v>
      </c>
    </row>
    <row r="35" spans="1:4">
      <c r="A35" s="4" t="s">
        <v>1381</v>
      </c>
    </row>
    <row r="36" spans="1:4">
      <c r="A36" s="3" t="s">
        <v>1364</v>
      </c>
    </row>
    <row r="37" spans="1:4">
      <c r="A37" s="4" t="s">
        <v>1365</v>
      </c>
      <c r="B37" s="8" t="n">
        <v>67.3</v>
      </c>
      <c r="C37" s="8" t="n">
        <v>107.7</v>
      </c>
      <c r="D37" s="5" t="n">
        <v>45</v>
      </c>
    </row>
    <row r="38" spans="1:4">
      <c r="A38" s="3" t="s">
        <v>1366</v>
      </c>
    </row>
    <row r="39" spans="1:4">
      <c r="A39" s="4" t="s">
        <v>1368</v>
      </c>
      <c r="B39" s="8" t="n">
        <v>403.1</v>
      </c>
      <c r="C39" s="8" t="n">
        <v>447.4</v>
      </c>
      <c r="D39" s="8" t="n">
        <v>223.4</v>
      </c>
    </row>
    <row r="40" spans="1:4">
      <c r="A40" s="3" t="s">
        <v>1369</v>
      </c>
    </row>
    <row r="41" spans="1:4">
      <c r="A41" s="4" t="s">
        <v>1370</v>
      </c>
      <c r="B41" s="8" t="n">
        <v>2.5</v>
      </c>
      <c r="C41" s="8" t="n">
        <v>3.5</v>
      </c>
    </row>
    <row r="42" spans="1:4">
      <c r="A42" s="3" t="s">
        <v>1371</v>
      </c>
    </row>
    <row r="43" spans="1:4">
      <c r="A43" s="4" t="s">
        <v>1372</v>
      </c>
      <c r="B43" s="8" t="n">
        <v>18.6</v>
      </c>
      <c r="C43" s="8" t="n">
        <v>23.9</v>
      </c>
    </row>
    <row r="44" spans="1:4">
      <c r="A44" s="4" t="s">
        <v>1382</v>
      </c>
    </row>
    <row r="45" spans="1:4">
      <c r="A45" s="3" t="s">
        <v>1364</v>
      </c>
    </row>
    <row r="46" spans="1:4">
      <c r="A46" s="4" t="s">
        <v>1365</v>
      </c>
      <c r="B46" s="8" t="n">
        <v>42.7</v>
      </c>
      <c r="C46" s="8" t="n">
        <v>74.40000000000001</v>
      </c>
      <c r="D46" s="8" t="n">
        <v>19.6</v>
      </c>
    </row>
    <row r="47" spans="1:4">
      <c r="A47" s="3" t="s">
        <v>1366</v>
      </c>
    </row>
    <row r="48" spans="1:4">
      <c r="A48" s="4" t="s">
        <v>1368</v>
      </c>
      <c r="B48" s="8" t="n">
        <v>194.5</v>
      </c>
      <c r="C48" s="8" t="n">
        <v>163.2</v>
      </c>
      <c r="D48" s="8" t="n">
        <v>98.8</v>
      </c>
    </row>
    <row r="49" spans="1:4">
      <c r="A49" s="4" t="s">
        <v>1383</v>
      </c>
    </row>
    <row r="50" spans="1:4">
      <c r="A50" s="3" t="s">
        <v>1366</v>
      </c>
    </row>
    <row r="51" spans="1:4">
      <c r="A51" s="4" t="s">
        <v>1368</v>
      </c>
      <c r="B51" s="8" t="n">
        <v>89.2</v>
      </c>
      <c r="C51" s="8" t="n">
        <v>157.9</v>
      </c>
    </row>
    <row r="52" spans="1:4">
      <c r="A52" s="4" t="s">
        <v>1384</v>
      </c>
    </row>
    <row r="53" spans="1:4">
      <c r="A53" s="3" t="s">
        <v>1364</v>
      </c>
    </row>
    <row r="54" spans="1:4">
      <c r="A54" s="4" t="s">
        <v>1365</v>
      </c>
      <c r="B54" s="8" t="n">
        <v>9.1</v>
      </c>
      <c r="C54" s="8" t="n">
        <v>9.5</v>
      </c>
      <c r="D54" s="8" t="n">
        <v>7.8</v>
      </c>
    </row>
    <row r="55" spans="1:4">
      <c r="A55" s="3" t="s">
        <v>1366</v>
      </c>
    </row>
    <row r="56" spans="1:4">
      <c r="A56" s="4" t="s">
        <v>1368</v>
      </c>
      <c r="B56" s="8" t="n">
        <v>34.8</v>
      </c>
      <c r="C56" s="8" t="n">
        <v>31.9</v>
      </c>
      <c r="D56" s="8" t="n">
        <v>27.8</v>
      </c>
    </row>
    <row r="57" spans="1:4">
      <c r="A57" s="4" t="s">
        <v>1385</v>
      </c>
    </row>
    <row r="58" spans="1:4">
      <c r="A58" s="3" t="s">
        <v>1366</v>
      </c>
    </row>
    <row r="59" spans="1:4">
      <c r="A59" s="4" t="s">
        <v>1368</v>
      </c>
      <c r="B59" s="8" t="n">
        <v>33.5</v>
      </c>
      <c r="C59" s="8" t="n">
        <v>57.6</v>
      </c>
      <c r="D59" s="8" t="n">
        <v>29.5</v>
      </c>
    </row>
    <row r="60" spans="1:4">
      <c r="A60" s="4" t="s">
        <v>1386</v>
      </c>
    </row>
    <row r="61" spans="1:4">
      <c r="A61" s="3" t="s">
        <v>1366</v>
      </c>
    </row>
    <row r="62" spans="1:4">
      <c r="A62" s="4" t="s">
        <v>1368</v>
      </c>
      <c r="B62" s="5" t="n">
        <v>36</v>
      </c>
      <c r="C62" s="8" t="n">
        <v>18.5</v>
      </c>
      <c r="D62" s="8" t="n">
        <v>42.8</v>
      </c>
    </row>
    <row r="63" spans="1:4">
      <c r="A63" s="4" t="s">
        <v>1387</v>
      </c>
    </row>
    <row r="64" spans="1:4">
      <c r="A64" s="3" t="s">
        <v>1366</v>
      </c>
    </row>
    <row r="65" spans="1:4">
      <c r="A65" s="4" t="s">
        <v>1368</v>
      </c>
      <c r="B65" s="7" t="n">
        <v>-9.9</v>
      </c>
      <c r="C65" s="7" t="n">
        <v>-11.6</v>
      </c>
      <c r="D65" s="7" t="n">
        <v>-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8</v>
      </c>
      <c r="C1" s="2" t="s">
        <v>1</v>
      </c>
    </row>
    <row r="2" spans="1:5">
      <c r="C2" s="2" t="s">
        <v>2</v>
      </c>
      <c r="D2" s="2" t="s">
        <v>63</v>
      </c>
      <c r="E2" s="2" t="s">
        <v>106</v>
      </c>
    </row>
    <row r="3" spans="1:5">
      <c r="A3" s="3" t="s">
        <v>248</v>
      </c>
    </row>
    <row r="4" spans="1:5">
      <c r="A4" s="4" t="s">
        <v>1389</v>
      </c>
      <c r="C4" s="4" t="s">
        <v>1390</v>
      </c>
    </row>
    <row r="5" spans="1:5">
      <c r="A5" s="3" t="s">
        <v>1391</v>
      </c>
    </row>
    <row r="6" spans="1:5">
      <c r="A6" s="4" t="s">
        <v>1392</v>
      </c>
      <c r="C6" s="7" t="n">
        <v>-1.3</v>
      </c>
      <c r="D6" s="7" t="n">
        <v>5.3</v>
      </c>
      <c r="E6" s="7" t="n">
        <v>0.1</v>
      </c>
    </row>
    <row r="7" spans="1:5">
      <c r="A7" s="4" t="s">
        <v>1393</v>
      </c>
      <c r="C7" s="8" t="n">
        <v>25.7</v>
      </c>
      <c r="D7" s="8" t="n">
        <v>33.1</v>
      </c>
      <c r="E7" s="8" t="n">
        <v>18.5</v>
      </c>
    </row>
    <row r="8" spans="1:5">
      <c r="A8" s="4" t="s">
        <v>1394</v>
      </c>
      <c r="C8" s="8" t="n">
        <v>1.2</v>
      </c>
      <c r="D8" s="8" t="n">
        <v>0.5</v>
      </c>
      <c r="E8" s="5" t="n">
        <v>1</v>
      </c>
    </row>
    <row r="9" spans="1:5">
      <c r="A9" s="4" t="s">
        <v>1395</v>
      </c>
      <c r="C9" s="8" t="n">
        <v>25.6</v>
      </c>
      <c r="D9" s="8" t="n">
        <v>38.9</v>
      </c>
      <c r="E9" s="8" t="n">
        <v>19.6</v>
      </c>
    </row>
    <row r="10" spans="1:5">
      <c r="A10" s="3" t="s">
        <v>1396</v>
      </c>
    </row>
    <row r="11" spans="1:5">
      <c r="A11" s="4" t="s">
        <v>1392</v>
      </c>
      <c r="C11" s="8" t="n">
        <v>1.6</v>
      </c>
      <c r="D11" s="8" t="n">
        <v>-0.3</v>
      </c>
      <c r="E11" s="8" t="n">
        <v>-1.8</v>
      </c>
    </row>
    <row r="12" spans="1:5">
      <c r="A12" s="4" t="s">
        <v>1393</v>
      </c>
      <c r="C12" s="8" t="n">
        <v>18.5</v>
      </c>
      <c r="D12" s="8" t="n">
        <v>21.7</v>
      </c>
      <c r="E12" s="8" t="n">
        <v>7.9</v>
      </c>
    </row>
    <row r="13" spans="1:5">
      <c r="A13" s="4" t="s">
        <v>1394</v>
      </c>
      <c r="C13" s="8" t="n">
        <v>-0.1</v>
      </c>
      <c r="D13" s="5" t="n">
        <v>0</v>
      </c>
      <c r="E13" s="5" t="n">
        <v>0</v>
      </c>
    </row>
    <row r="14" spans="1:5">
      <c r="A14" s="4" t="s">
        <v>1397</v>
      </c>
      <c r="C14" s="5" t="n">
        <v>20</v>
      </c>
      <c r="D14" s="8" t="n">
        <v>21.4</v>
      </c>
      <c r="E14" s="8" t="n">
        <v>6.1</v>
      </c>
    </row>
    <row r="15" spans="1:5">
      <c r="A15" s="4" t="s">
        <v>1398</v>
      </c>
      <c r="C15" s="8" t="n">
        <v>45.6</v>
      </c>
      <c r="D15" s="8" t="n">
        <v>60.3</v>
      </c>
      <c r="E15" s="8" t="n">
        <v>25.7</v>
      </c>
    </row>
    <row r="16" spans="1:5">
      <c r="A16" s="3" t="s">
        <v>1399</v>
      </c>
    </row>
    <row r="17" spans="1:5">
      <c r="A17" s="4" t="s">
        <v>1400</v>
      </c>
      <c r="C17" s="8" t="n">
        <v>4732.7</v>
      </c>
      <c r="D17" s="8" t="n">
        <v>4298.8</v>
      </c>
      <c r="E17" s="8" t="n">
        <v>2881.3</v>
      </c>
    </row>
    <row r="18" spans="1:5">
      <c r="A18" s="4" t="s">
        <v>1401</v>
      </c>
      <c r="B18" s="4" t="s">
        <v>111</v>
      </c>
      <c r="C18" s="8" t="n">
        <v>44.2</v>
      </c>
      <c r="D18" s="8" t="n">
        <v>54.8</v>
      </c>
      <c r="E18" s="8" t="n">
        <v>26.4</v>
      </c>
    </row>
    <row r="19" spans="1:5">
      <c r="A19" s="4" t="s">
        <v>1402</v>
      </c>
      <c r="C19" s="8" t="n">
        <v>0.5</v>
      </c>
      <c r="D19" s="8" t="n">
        <v>0.2</v>
      </c>
      <c r="E19" s="8" t="n">
        <v>0.5</v>
      </c>
    </row>
    <row r="20" spans="1:5">
      <c r="A20" s="4" t="s">
        <v>1403</v>
      </c>
      <c r="C20" s="8" t="n">
        <v>0.9</v>
      </c>
      <c r="D20" s="8" t="n">
        <v>2.1</v>
      </c>
      <c r="E20" s="8" t="n">
        <v>0.1</v>
      </c>
    </row>
    <row r="21" spans="1:5">
      <c r="A21" s="4" t="s">
        <v>1404</v>
      </c>
      <c r="C21" s="5" t="n">
        <v>0</v>
      </c>
      <c r="D21" s="8" t="n">
        <v>3.2</v>
      </c>
      <c r="E21" s="8" t="n">
        <v>-1.3</v>
      </c>
    </row>
    <row r="22" spans="1:5">
      <c r="A22" s="4" t="s">
        <v>1398</v>
      </c>
      <c r="C22" s="7" t="n">
        <v>45.6</v>
      </c>
      <c r="D22" s="7" t="n">
        <v>60.3</v>
      </c>
      <c r="E22" s="7" t="n">
        <v>25.7</v>
      </c>
    </row>
    <row r="23" spans="1:5">
      <c r="A23" s="4" t="s">
        <v>1405</v>
      </c>
      <c r="C23" s="4" t="s">
        <v>1406</v>
      </c>
      <c r="D23" s="4" t="s">
        <v>1407</v>
      </c>
      <c r="E23" s="4" t="s">
        <v>1120</v>
      </c>
    </row>
    <row r="24" spans="1:5">
      <c r="A24" s="3" t="s">
        <v>1408</v>
      </c>
    </row>
    <row r="25" spans="1:5">
      <c r="A25" s="4" t="s">
        <v>1409</v>
      </c>
      <c r="C25" s="7" t="n">
        <v>100.2</v>
      </c>
      <c r="D25" s="7" t="n">
        <v>80.8</v>
      </c>
    </row>
    <row r="26" spans="1:5">
      <c r="A26" s="4" t="s">
        <v>1410</v>
      </c>
      <c r="C26" s="8" t="n">
        <v>3.3</v>
      </c>
      <c r="D26" s="8" t="n">
        <v>2.3</v>
      </c>
    </row>
    <row r="27" spans="1:5">
      <c r="A27" s="4" t="s">
        <v>1411</v>
      </c>
      <c r="C27" s="8" t="n">
        <v>103.5</v>
      </c>
      <c r="D27" s="8" t="n">
        <v>83.09999999999999</v>
      </c>
    </row>
    <row r="28" spans="1:5">
      <c r="A28" s="3" t="s">
        <v>1412</v>
      </c>
    </row>
    <row r="29" spans="1:5">
      <c r="A29" s="4" t="s">
        <v>1413</v>
      </c>
      <c r="B29" s="4" t="s">
        <v>112</v>
      </c>
      <c r="C29" s="8" t="n">
        <v>0.1</v>
      </c>
      <c r="D29" s="8" t="n">
        <v>0.1</v>
      </c>
    </row>
    <row r="30" spans="1:5">
      <c r="A30" s="4" t="s">
        <v>1414</v>
      </c>
      <c r="C30" s="5" t="n">
        <v>3</v>
      </c>
      <c r="D30" s="8" t="n">
        <v>2.6</v>
      </c>
    </row>
    <row r="31" spans="1:5">
      <c r="A31" s="4" t="s">
        <v>1415</v>
      </c>
      <c r="C31" s="8" t="n">
        <v>3.1</v>
      </c>
      <c r="D31" s="8" t="n">
        <v>2.7</v>
      </c>
    </row>
    <row r="32" spans="1:5">
      <c r="A32" s="4" t="s">
        <v>1416</v>
      </c>
      <c r="C32" s="7" t="n">
        <v>100.4</v>
      </c>
      <c r="D32" s="7" t="n">
        <v>80.40000000000001</v>
      </c>
    </row>
    <row r="33" spans="1:5"/>
    <row r="34" spans="1:5">
      <c r="A34" s="4" t="s">
        <v>111</v>
      </c>
      <c r="B34" s="4" t="s">
        <v>1417</v>
      </c>
    </row>
    <row r="35" spans="1:5">
      <c r="A35" s="4" t="s">
        <v>112</v>
      </c>
      <c r="B35" s="4" t="s">
        <v>1418</v>
      </c>
    </row>
  </sheetData>
  <mergeCells count="5">
    <mergeCell ref="A1:B2"/>
    <mergeCell ref="C1:E1"/>
    <mergeCell ref="A33:D33"/>
    <mergeCell ref="B34:D34"/>
    <mergeCell ref="B35:D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1419</v>
      </c>
      <c r="B1" s="2" t="s">
        <v>1</v>
      </c>
    </row>
    <row r="2" spans="1:4">
      <c r="B2" s="2" t="s">
        <v>1420</v>
      </c>
      <c r="C2" s="2" t="s">
        <v>1421</v>
      </c>
      <c r="D2" s="2" t="s">
        <v>1159</v>
      </c>
    </row>
    <row r="3" spans="1:4">
      <c r="A3" s="3" t="s">
        <v>1422</v>
      </c>
    </row>
    <row r="4" spans="1:4">
      <c r="A4" s="4" t="s">
        <v>1423</v>
      </c>
      <c r="B4" s="8" t="n">
        <v>8.9</v>
      </c>
    </row>
    <row r="5" spans="1:4">
      <c r="A5" s="4" t="s">
        <v>1424</v>
      </c>
      <c r="B5" s="8" t="n">
        <v>20.4</v>
      </c>
    </row>
    <row r="6" spans="1:4">
      <c r="A6" s="4" t="s">
        <v>1425</v>
      </c>
      <c r="B6" s="8" t="n">
        <v>38.1</v>
      </c>
    </row>
    <row r="7" spans="1:4">
      <c r="A7" s="3" t="s">
        <v>1426</v>
      </c>
    </row>
    <row r="8" spans="1:4">
      <c r="A8" s="4" t="s">
        <v>1427</v>
      </c>
      <c r="B8" s="4" t="s">
        <v>541</v>
      </c>
    </row>
    <row r="9" spans="1:4">
      <c r="A9" s="3" t="s">
        <v>1428</v>
      </c>
    </row>
    <row r="10" spans="1:4">
      <c r="A10" s="4" t="s">
        <v>1429</v>
      </c>
      <c r="B10" s="7" t="n">
        <v>126.9</v>
      </c>
      <c r="D10" s="7" t="n">
        <v>121.4</v>
      </c>
    </row>
    <row r="11" spans="1:4">
      <c r="A11" s="4" t="s">
        <v>1430</v>
      </c>
      <c r="B11" s="5" t="n">
        <v>197</v>
      </c>
      <c r="D11" s="8" t="n">
        <v>210.3</v>
      </c>
    </row>
    <row r="12" spans="1:4">
      <c r="A12" s="4" t="s">
        <v>1431</v>
      </c>
      <c r="B12" s="8" t="n">
        <v>509.6</v>
      </c>
      <c r="D12" s="5" t="n">
        <v>390</v>
      </c>
    </row>
    <row r="13" spans="1:4">
      <c r="A13" s="4" t="s">
        <v>1432</v>
      </c>
      <c r="B13" s="8" t="n">
        <v>171.6</v>
      </c>
      <c r="D13" s="5" t="n">
        <v>0</v>
      </c>
    </row>
    <row r="14" spans="1:4">
      <c r="A14" s="4" t="s">
        <v>85</v>
      </c>
      <c r="B14" s="8" t="n">
        <v>7.3</v>
      </c>
      <c r="D14" s="8" t="n">
        <v>14.2</v>
      </c>
    </row>
    <row r="15" spans="1:4">
      <c r="A15" s="4" t="s">
        <v>145</v>
      </c>
      <c r="B15" s="5" t="n">
        <v>20</v>
      </c>
      <c r="D15" s="8" t="n">
        <v>15.7</v>
      </c>
    </row>
    <row r="16" spans="1:4">
      <c r="A16" s="4" t="s">
        <v>187</v>
      </c>
      <c r="B16" s="8" t="n">
        <v>1032.4</v>
      </c>
      <c r="D16" s="8" t="n">
        <v>751.6</v>
      </c>
    </row>
    <row r="17" spans="1:4">
      <c r="A17" s="4" t="s">
        <v>1433</v>
      </c>
    </row>
    <row r="18" spans="1:4">
      <c r="A18" s="3" t="s">
        <v>653</v>
      </c>
    </row>
    <row r="19" spans="1:4">
      <c r="A19" s="4" t="s">
        <v>1434</v>
      </c>
      <c r="B19" s="6" t="n">
        <v>2650</v>
      </c>
    </row>
    <row r="20" spans="1:4">
      <c r="A20" s="4" t="s">
        <v>468</v>
      </c>
    </row>
    <row r="21" spans="1:4">
      <c r="A21" s="3" t="s">
        <v>1426</v>
      </c>
    </row>
    <row r="22" spans="1:4">
      <c r="A22" s="4" t="s">
        <v>1435</v>
      </c>
      <c r="B22" s="4" t="s">
        <v>524</v>
      </c>
    </row>
    <row r="23" spans="1:4">
      <c r="A23" s="4" t="s">
        <v>472</v>
      </c>
    </row>
    <row r="24" spans="1:4">
      <c r="A24" s="3" t="s">
        <v>1426</v>
      </c>
    </row>
    <row r="25" spans="1:4">
      <c r="A25" s="4" t="s">
        <v>1435</v>
      </c>
      <c r="B25" s="4" t="s">
        <v>537</v>
      </c>
    </row>
    <row r="26" spans="1:4">
      <c r="A26" s="4" t="s">
        <v>1436</v>
      </c>
    </row>
    <row r="27" spans="1:4">
      <c r="A27" s="3" t="s">
        <v>1437</v>
      </c>
    </row>
    <row r="28" spans="1:4">
      <c r="A28" s="4" t="s">
        <v>1438</v>
      </c>
      <c r="B28" s="7" t="n">
        <v>0.2</v>
      </c>
      <c r="D28" s="7" t="n">
        <v>0.5</v>
      </c>
    </row>
    <row r="29" spans="1:4">
      <c r="A29" s="4" t="s">
        <v>1439</v>
      </c>
    </row>
    <row r="30" spans="1:4">
      <c r="A30" s="3" t="s">
        <v>1437</v>
      </c>
    </row>
    <row r="31" spans="1:4">
      <c r="A31" s="4" t="s">
        <v>1440</v>
      </c>
      <c r="B31" s="8" t="n">
        <v>535.8</v>
      </c>
    </row>
    <row r="32" spans="1:4">
      <c r="A32" s="4" t="s">
        <v>1441</v>
      </c>
      <c r="B32" s="8" t="n">
        <v>319.4</v>
      </c>
    </row>
    <row r="33" spans="1:4">
      <c r="A33" s="4" t="s">
        <v>1442</v>
      </c>
      <c r="B33" s="5" t="n">
        <v>150</v>
      </c>
    </row>
    <row r="34" spans="1:4">
      <c r="A34" s="4" t="s">
        <v>1443</v>
      </c>
      <c r="B34" s="8" t="n">
        <v>66.40000000000001</v>
      </c>
    </row>
    <row r="35" spans="1:4">
      <c r="A35" s="4" t="s">
        <v>1444</v>
      </c>
      <c r="C35" s="4" t="s">
        <v>467</v>
      </c>
    </row>
    <row r="36" spans="1:4">
      <c r="A36" s="4" t="s">
        <v>1445</v>
      </c>
    </row>
    <row r="37" spans="1:4">
      <c r="A37" s="3" t="s">
        <v>1446</v>
      </c>
    </row>
    <row r="38" spans="1:4">
      <c r="A38" s="4" t="s">
        <v>1447</v>
      </c>
      <c r="B38" s="7" t="n">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2</v>
      </c>
      <c r="C2" s="2" t="s">
        <v>63</v>
      </c>
    </row>
    <row r="3" spans="1:3">
      <c r="A3" s="3" t="s">
        <v>1449</v>
      </c>
    </row>
    <row r="4" spans="1:3">
      <c r="A4" s="4" t="s">
        <v>507</v>
      </c>
      <c r="B4" s="6" t="n">
        <v>1982</v>
      </c>
    </row>
    <row r="5" spans="1:3">
      <c r="A5" s="4" t="s">
        <v>508</v>
      </c>
      <c r="B5" s="5" t="n">
        <v>1325</v>
      </c>
    </row>
    <row r="6" spans="1:3">
      <c r="A6" s="4" t="s">
        <v>509</v>
      </c>
      <c r="B6" s="5" t="n">
        <v>1400</v>
      </c>
    </row>
    <row r="7" spans="1:3">
      <c r="A7" s="4" t="s">
        <v>510</v>
      </c>
      <c r="B7" s="5" t="n">
        <v>1250</v>
      </c>
    </row>
    <row r="8" spans="1:3">
      <c r="A8" s="4" t="s">
        <v>511</v>
      </c>
      <c r="B8" s="5" t="n">
        <v>850</v>
      </c>
    </row>
    <row r="9" spans="1:3">
      <c r="A9" s="4" t="s">
        <v>777</v>
      </c>
      <c r="B9" s="8" t="n">
        <v>21071.4</v>
      </c>
    </row>
    <row r="10" spans="1:3">
      <c r="A10" s="4" t="s">
        <v>187</v>
      </c>
      <c r="B10" s="8" t="n">
        <v>27878.4</v>
      </c>
      <c r="C10" s="7" t="n">
        <v>26420.6</v>
      </c>
    </row>
    <row r="11" spans="1:3">
      <c r="A11" s="3" t="s">
        <v>1450</v>
      </c>
    </row>
    <row r="12" spans="1:3">
      <c r="A12" s="4" t="s">
        <v>507</v>
      </c>
      <c r="B12" s="8" t="n">
        <v>1224.7</v>
      </c>
    </row>
    <row r="13" spans="1:3">
      <c r="A13" s="4" t="s">
        <v>508</v>
      </c>
      <c r="B13" s="5" t="n">
        <v>1154</v>
      </c>
    </row>
    <row r="14" spans="1:3">
      <c r="A14" s="4" t="s">
        <v>509</v>
      </c>
      <c r="B14" s="8" t="n">
        <v>1101.2</v>
      </c>
    </row>
    <row r="15" spans="1:3">
      <c r="A15" s="4" t="s">
        <v>510</v>
      </c>
      <c r="B15" s="8" t="n">
        <v>1061.1</v>
      </c>
    </row>
    <row r="16" spans="1:3">
      <c r="A16" s="4" t="s">
        <v>511</v>
      </c>
      <c r="B16" s="5" t="n">
        <v>1023</v>
      </c>
    </row>
    <row r="17" spans="1:3">
      <c r="A17" s="4" t="s">
        <v>777</v>
      </c>
      <c r="B17" s="8" t="n">
        <v>20700.5</v>
      </c>
    </row>
    <row r="18" spans="1:3">
      <c r="A18" s="4" t="s">
        <v>187</v>
      </c>
      <c r="B18" s="8" t="n">
        <v>26264.5</v>
      </c>
    </row>
    <row r="19" spans="1:3">
      <c r="A19" s="3" t="s">
        <v>1451</v>
      </c>
    </row>
    <row r="20" spans="1:3">
      <c r="A20" s="4" t="s">
        <v>507</v>
      </c>
      <c r="B20" s="8" t="n">
        <v>45.2</v>
      </c>
    </row>
    <row r="21" spans="1:3">
      <c r="A21" s="4" t="s">
        <v>508</v>
      </c>
      <c r="B21" s="8" t="n">
        <v>40.1</v>
      </c>
    </row>
    <row r="22" spans="1:3">
      <c r="A22" s="4" t="s">
        <v>509</v>
      </c>
      <c r="B22" s="8" t="n">
        <v>28.6</v>
      </c>
    </row>
    <row r="23" spans="1:3">
      <c r="A23" s="4" t="s">
        <v>510</v>
      </c>
      <c r="B23" s="8" t="n">
        <v>20.2</v>
      </c>
    </row>
    <row r="24" spans="1:3">
      <c r="A24" s="4" t="s">
        <v>511</v>
      </c>
      <c r="B24" s="8" t="n">
        <v>15.7</v>
      </c>
    </row>
    <row r="25" spans="1:3">
      <c r="A25" s="4" t="s">
        <v>777</v>
      </c>
      <c r="B25" s="8" t="n">
        <v>121.4</v>
      </c>
    </row>
    <row r="26" spans="1:3">
      <c r="A26" s="4" t="s">
        <v>187</v>
      </c>
      <c r="B26" s="8" t="n">
        <v>271.2</v>
      </c>
    </row>
    <row r="27" spans="1:3">
      <c r="A27" s="4" t="s">
        <v>1452</v>
      </c>
    </row>
    <row r="28" spans="1:3">
      <c r="A28" s="3" t="s">
        <v>1453</v>
      </c>
    </row>
    <row r="29" spans="1:3">
      <c r="A29" s="4" t="s">
        <v>507</v>
      </c>
      <c r="B29" s="8" t="n">
        <v>345.4</v>
      </c>
    </row>
    <row r="30" spans="1:3">
      <c r="A30" s="4" t="s">
        <v>508</v>
      </c>
      <c r="B30" s="8" t="n">
        <v>264.8</v>
      </c>
    </row>
    <row r="31" spans="1:3">
      <c r="A31" s="4" t="s">
        <v>509</v>
      </c>
      <c r="B31" s="5" t="n">
        <v>0</v>
      </c>
    </row>
    <row r="32" spans="1:3">
      <c r="A32" s="4" t="s">
        <v>510</v>
      </c>
      <c r="B32" s="5" t="n">
        <v>0</v>
      </c>
    </row>
    <row r="33" spans="1:3">
      <c r="A33" s="4" t="s">
        <v>511</v>
      </c>
      <c r="B33" s="5" t="n">
        <v>0</v>
      </c>
    </row>
    <row r="34" spans="1:3">
      <c r="A34" s="4" t="s">
        <v>777</v>
      </c>
      <c r="B34" s="5" t="n">
        <v>0</v>
      </c>
    </row>
    <row r="35" spans="1:3">
      <c r="A35" s="4" t="s">
        <v>187</v>
      </c>
      <c r="B35" s="8" t="n">
        <v>610.2</v>
      </c>
    </row>
    <row r="36" spans="1:3">
      <c r="A36" s="4" t="s">
        <v>1454</v>
      </c>
    </row>
    <row r="37" spans="1:3">
      <c r="A37" s="3" t="s">
        <v>1453</v>
      </c>
    </row>
    <row r="38" spans="1:3">
      <c r="A38" s="4" t="s">
        <v>507</v>
      </c>
      <c r="B38" s="5" t="n">
        <v>844</v>
      </c>
    </row>
    <row r="39" spans="1:3">
      <c r="A39" s="4" t="s">
        <v>508</v>
      </c>
      <c r="B39" s="8" t="n">
        <v>911.1</v>
      </c>
    </row>
    <row r="40" spans="1:3">
      <c r="A40" s="4" t="s">
        <v>509</v>
      </c>
      <c r="B40" s="8" t="n">
        <v>627.5</v>
      </c>
    </row>
    <row r="41" spans="1:3">
      <c r="A41" s="4" t="s">
        <v>510</v>
      </c>
      <c r="B41" s="8" t="n">
        <v>548.1</v>
      </c>
    </row>
    <row r="42" spans="1:3">
      <c r="A42" s="4" t="s">
        <v>511</v>
      </c>
      <c r="B42" s="8" t="n">
        <v>513.5</v>
      </c>
    </row>
    <row r="43" spans="1:3">
      <c r="A43" s="4" t="s">
        <v>777</v>
      </c>
      <c r="B43" s="8" t="n">
        <v>2090.5</v>
      </c>
    </row>
    <row r="44" spans="1:3">
      <c r="A44" s="4" t="s">
        <v>187</v>
      </c>
      <c r="B44" s="8" t="n">
        <v>5534.7</v>
      </c>
    </row>
    <row r="45" spans="1:3">
      <c r="A45" s="4" t="s">
        <v>1455</v>
      </c>
    </row>
    <row r="46" spans="1:3">
      <c r="A46" s="3" t="s">
        <v>1453</v>
      </c>
    </row>
    <row r="47" spans="1:3">
      <c r="A47" s="4" t="s">
        <v>507</v>
      </c>
      <c r="B47" s="8" t="n">
        <v>1436.9</v>
      </c>
    </row>
    <row r="48" spans="1:3">
      <c r="A48" s="4" t="s">
        <v>508</v>
      </c>
      <c r="B48" s="8" t="n">
        <v>1677.2</v>
      </c>
    </row>
    <row r="49" spans="1:3">
      <c r="A49" s="4" t="s">
        <v>509</v>
      </c>
      <c r="B49" s="8" t="n">
        <v>1659.8</v>
      </c>
    </row>
    <row r="50" spans="1:3">
      <c r="A50" s="4" t="s">
        <v>510</v>
      </c>
      <c r="B50" s="8" t="n">
        <v>1532.1</v>
      </c>
    </row>
    <row r="51" spans="1:3">
      <c r="A51" s="4" t="s">
        <v>511</v>
      </c>
      <c r="B51" s="8" t="n">
        <v>1536.3</v>
      </c>
    </row>
    <row r="52" spans="1:3">
      <c r="A52" s="4" t="s">
        <v>777</v>
      </c>
      <c r="B52" s="8" t="n">
        <v>6183.2</v>
      </c>
    </row>
    <row r="53" spans="1:3">
      <c r="A53" s="4" t="s">
        <v>187</v>
      </c>
      <c r="B53" s="8" t="n">
        <v>14025.5</v>
      </c>
    </row>
    <row r="54" spans="1:3">
      <c r="A54" s="4" t="s">
        <v>1456</v>
      </c>
    </row>
    <row r="55" spans="1:3">
      <c r="A55" s="3" t="s">
        <v>1453</v>
      </c>
    </row>
    <row r="56" spans="1:3">
      <c r="A56" s="4" t="s">
        <v>507</v>
      </c>
      <c r="B56" s="8" t="n">
        <v>164.1</v>
      </c>
    </row>
    <row r="57" spans="1:3">
      <c r="A57" s="4" t="s">
        <v>508</v>
      </c>
      <c r="B57" s="8" t="n">
        <v>77.2</v>
      </c>
    </row>
    <row r="58" spans="1:3">
      <c r="A58" s="4" t="s">
        <v>509</v>
      </c>
      <c r="B58" s="8" t="n">
        <v>48.9</v>
      </c>
    </row>
    <row r="59" spans="1:3">
      <c r="A59" s="4" t="s">
        <v>510</v>
      </c>
      <c r="B59" s="8" t="n">
        <v>48.9</v>
      </c>
    </row>
    <row r="60" spans="1:3">
      <c r="A60" s="4" t="s">
        <v>511</v>
      </c>
      <c r="B60" s="8" t="n">
        <v>44.9</v>
      </c>
    </row>
    <row r="61" spans="1:3">
      <c r="A61" s="4" t="s">
        <v>777</v>
      </c>
      <c r="B61" s="5" t="n">
        <v>0</v>
      </c>
    </row>
    <row r="62" spans="1:3">
      <c r="A62" s="4" t="s">
        <v>187</v>
      </c>
      <c r="B62" s="5" t="n">
        <v>384</v>
      </c>
    </row>
    <row r="63" spans="1:3">
      <c r="A63" s="4" t="s">
        <v>1457</v>
      </c>
    </row>
    <row r="64" spans="1:3">
      <c r="A64" s="3" t="s">
        <v>1453</v>
      </c>
    </row>
    <row r="65" spans="1:3">
      <c r="A65" s="4" t="s">
        <v>507</v>
      </c>
      <c r="B65" s="8" t="n">
        <v>7.6</v>
      </c>
    </row>
    <row r="66" spans="1:3">
      <c r="A66" s="4" t="s">
        <v>508</v>
      </c>
      <c r="B66" s="8" t="n">
        <v>4.8</v>
      </c>
    </row>
    <row r="67" spans="1:3">
      <c r="A67" s="4" t="s">
        <v>509</v>
      </c>
      <c r="B67" s="8" t="n">
        <v>2.8</v>
      </c>
    </row>
    <row r="68" spans="1:3">
      <c r="A68" s="4" t="s">
        <v>510</v>
      </c>
      <c r="B68" s="8" t="n">
        <v>2.9</v>
      </c>
    </row>
    <row r="69" spans="1:3">
      <c r="A69" s="4" t="s">
        <v>511</v>
      </c>
      <c r="B69" s="8" t="n">
        <v>1.5</v>
      </c>
    </row>
    <row r="70" spans="1:3">
      <c r="A70" s="4" t="s">
        <v>777</v>
      </c>
      <c r="B70" s="5" t="n">
        <v>0</v>
      </c>
    </row>
    <row r="71" spans="1:3">
      <c r="A71" s="4" t="s">
        <v>187</v>
      </c>
      <c r="B71" s="8" t="n">
        <v>19.6</v>
      </c>
    </row>
    <row r="72" spans="1:3">
      <c r="A72" s="4" t="s">
        <v>1458</v>
      </c>
    </row>
    <row r="73" spans="1:3">
      <c r="A73" s="3" t="s">
        <v>1453</v>
      </c>
    </row>
    <row r="74" spans="1:3">
      <c r="A74" s="4" t="s">
        <v>507</v>
      </c>
      <c r="B74" s="8" t="n">
        <v>66.59999999999999</v>
      </c>
    </row>
    <row r="75" spans="1:3">
      <c r="A75" s="4" t="s">
        <v>508</v>
      </c>
      <c r="B75" s="8" t="n">
        <v>59.7</v>
      </c>
    </row>
    <row r="76" spans="1:3">
      <c r="A76" s="4" t="s">
        <v>509</v>
      </c>
      <c r="B76" s="8" t="n">
        <v>57.7</v>
      </c>
    </row>
    <row r="77" spans="1:3">
      <c r="A77" s="4" t="s">
        <v>510</v>
      </c>
      <c r="B77" s="8" t="n">
        <v>43.3</v>
      </c>
    </row>
    <row r="78" spans="1:3">
      <c r="A78" s="4" t="s">
        <v>511</v>
      </c>
      <c r="B78" s="8" t="n">
        <v>14.5</v>
      </c>
    </row>
    <row r="79" spans="1:3">
      <c r="A79" s="4" t="s">
        <v>777</v>
      </c>
      <c r="B79" s="8" t="n">
        <v>93.90000000000001</v>
      </c>
    </row>
    <row r="80" spans="1:3">
      <c r="A80" s="4" t="s">
        <v>187</v>
      </c>
      <c r="B80" s="8" t="n">
        <v>335.7</v>
      </c>
    </row>
    <row r="81" spans="1:3">
      <c r="A81" s="4" t="s">
        <v>1459</v>
      </c>
    </row>
    <row r="82" spans="1:3">
      <c r="A82" s="3" t="s">
        <v>1453</v>
      </c>
    </row>
    <row r="83" spans="1:3">
      <c r="A83" s="4" t="s">
        <v>507</v>
      </c>
      <c r="B83" s="8" t="n">
        <v>45.8</v>
      </c>
    </row>
    <row r="84" spans="1:3">
      <c r="A84" s="4" t="s">
        <v>508</v>
      </c>
      <c r="B84" s="5" t="n">
        <v>0</v>
      </c>
    </row>
    <row r="85" spans="1:3">
      <c r="A85" s="4" t="s">
        <v>509</v>
      </c>
      <c r="B85" s="5" t="n">
        <v>0</v>
      </c>
    </row>
    <row r="86" spans="1:3">
      <c r="A86" s="4" t="s">
        <v>510</v>
      </c>
      <c r="B86" s="5" t="n">
        <v>0</v>
      </c>
    </row>
    <row r="87" spans="1:3">
      <c r="A87" s="4" t="s">
        <v>511</v>
      </c>
      <c r="B87" s="5" t="n">
        <v>0</v>
      </c>
    </row>
    <row r="88" spans="1:3">
      <c r="A88" s="4" t="s">
        <v>777</v>
      </c>
      <c r="B88" s="5" t="n">
        <v>0</v>
      </c>
    </row>
    <row r="89" spans="1:3">
      <c r="A89" s="4" t="s">
        <v>187</v>
      </c>
      <c r="B89" s="8" t="n">
        <v>45.8</v>
      </c>
    </row>
    <row r="90" spans="1:3">
      <c r="A90" s="4" t="s">
        <v>1460</v>
      </c>
    </row>
    <row r="91" spans="1:3">
      <c r="A91" s="3" t="s">
        <v>1461</v>
      </c>
    </row>
    <row r="92" spans="1:3">
      <c r="A92" s="4" t="s">
        <v>1462</v>
      </c>
      <c r="B92" s="5" t="n">
        <v>270</v>
      </c>
    </row>
    <row r="93" spans="1:3">
      <c r="A93" s="4" t="s">
        <v>1463</v>
      </c>
      <c r="B93" s="6" t="n">
        <v>151</v>
      </c>
    </row>
    <row r="94" spans="1:3">
      <c r="A94" s="4" t="s">
        <v>1464</v>
      </c>
      <c r="B94" s="4" t="s">
        <v>53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1465</v>
      </c>
      <c r="C1" s="2" t="s">
        <v>1</v>
      </c>
    </row>
    <row r="2" spans="1:4">
      <c r="C2" s="2" t="s">
        <v>2</v>
      </c>
      <c r="D2" s="2" t="s">
        <v>63</v>
      </c>
    </row>
    <row r="3" spans="1:4">
      <c r="A3" s="3" t="s">
        <v>1466</v>
      </c>
    </row>
    <row r="4" spans="1:4">
      <c r="A4" s="4" t="s">
        <v>1467</v>
      </c>
      <c r="B4" s="4" t="s">
        <v>111</v>
      </c>
      <c r="C4" s="7" t="n">
        <v>210.2</v>
      </c>
    </row>
    <row r="5" spans="1:4">
      <c r="A5" s="4" t="s">
        <v>1468</v>
      </c>
      <c r="B5" s="4" t="s">
        <v>112</v>
      </c>
      <c r="C5" s="5" t="n">
        <v>212</v>
      </c>
    </row>
    <row r="6" spans="1:4">
      <c r="A6" s="4" t="s">
        <v>1469</v>
      </c>
      <c r="C6" s="7" t="n">
        <v>40.4</v>
      </c>
    </row>
    <row r="7" spans="1:4">
      <c r="A7" s="4" t="s">
        <v>1470</v>
      </c>
      <c r="C7" s="4" t="s">
        <v>1471</v>
      </c>
    </row>
    <row r="8" spans="1:4">
      <c r="A8" s="4" t="s">
        <v>1472</v>
      </c>
      <c r="C8" s="7" t="n">
        <v>171.6</v>
      </c>
      <c r="D8" s="6" t="n">
        <v>0</v>
      </c>
    </row>
    <row r="9" spans="1:4">
      <c r="A9" s="4" t="s">
        <v>1473</v>
      </c>
      <c r="C9" s="4" t="s">
        <v>1474</v>
      </c>
    </row>
    <row r="10" spans="1:4">
      <c r="A10" s="4" t="s">
        <v>1475</v>
      </c>
      <c r="C10" s="7" t="n">
        <v>48.1</v>
      </c>
    </row>
    <row r="11" spans="1:4">
      <c r="A11" s="4" t="s">
        <v>1476</v>
      </c>
    </row>
    <row r="12" spans="1:4">
      <c r="A12" s="3" t="s">
        <v>1466</v>
      </c>
    </row>
    <row r="13" spans="1:4">
      <c r="A13" s="4" t="s">
        <v>1467</v>
      </c>
      <c r="B13" s="4" t="s">
        <v>111</v>
      </c>
      <c r="C13" s="8" t="n">
        <v>137.9</v>
      </c>
    </row>
    <row r="14" spans="1:4">
      <c r="A14" s="4" t="s">
        <v>1468</v>
      </c>
      <c r="B14" s="4" t="s">
        <v>112</v>
      </c>
      <c r="C14" s="7" t="n">
        <v>138.6</v>
      </c>
    </row>
    <row r="15" spans="1:4">
      <c r="A15" s="4" t="s">
        <v>1477</v>
      </c>
      <c r="C15" s="4" t="s">
        <v>1478</v>
      </c>
    </row>
    <row r="16" spans="1:4">
      <c r="A16" s="4" t="s">
        <v>1479</v>
      </c>
      <c r="B16" s="4" t="s">
        <v>513</v>
      </c>
      <c r="C16" s="4" t="s">
        <v>1480</v>
      </c>
    </row>
    <row r="17" spans="1:4">
      <c r="A17" s="4" t="s">
        <v>1481</v>
      </c>
    </row>
    <row r="18" spans="1:4">
      <c r="A18" s="3" t="s">
        <v>1466</v>
      </c>
    </row>
    <row r="19" spans="1:4">
      <c r="A19" s="4" t="s">
        <v>1467</v>
      </c>
      <c r="B19" s="4" t="s">
        <v>111</v>
      </c>
      <c r="C19" s="7" t="n">
        <v>49.9</v>
      </c>
    </row>
    <row r="20" spans="1:4">
      <c r="A20" s="4" t="s">
        <v>1468</v>
      </c>
      <c r="B20" s="4" t="s">
        <v>112</v>
      </c>
      <c r="C20" s="7" t="n">
        <v>52.4</v>
      </c>
    </row>
    <row r="21" spans="1:4">
      <c r="A21" s="4" t="s">
        <v>1477</v>
      </c>
      <c r="C21" s="4" t="s">
        <v>517</v>
      </c>
    </row>
    <row r="22" spans="1:4">
      <c r="A22" s="4" t="s">
        <v>1479</v>
      </c>
      <c r="B22" s="4" t="s">
        <v>513</v>
      </c>
      <c r="C22" s="4" t="s">
        <v>690</v>
      </c>
    </row>
    <row r="23" spans="1:4">
      <c r="A23" s="4" t="s">
        <v>1482</v>
      </c>
    </row>
    <row r="24" spans="1:4">
      <c r="A24" s="3" t="s">
        <v>1466</v>
      </c>
    </row>
    <row r="25" spans="1:4">
      <c r="A25" s="4" t="s">
        <v>1467</v>
      </c>
      <c r="B25" s="4" t="s">
        <v>111</v>
      </c>
      <c r="C25" s="7" t="n">
        <v>22.4</v>
      </c>
    </row>
    <row r="26" spans="1:4">
      <c r="A26" s="4" t="s">
        <v>1468</v>
      </c>
      <c r="B26" s="4" t="s">
        <v>112</v>
      </c>
      <c r="C26" s="6" t="n">
        <v>21</v>
      </c>
    </row>
    <row r="27" spans="1:4">
      <c r="A27" s="4" t="s">
        <v>1477</v>
      </c>
      <c r="C27" s="4" t="s">
        <v>1483</v>
      </c>
    </row>
    <row r="28" spans="1:4">
      <c r="A28" s="4" t="s">
        <v>1479</v>
      </c>
      <c r="B28" s="4" t="s">
        <v>513</v>
      </c>
      <c r="C28" s="4" t="s">
        <v>1484</v>
      </c>
    </row>
    <row r="29" spans="1:4"/>
    <row r="30" spans="1:4">
      <c r="A30" s="4" t="s">
        <v>111</v>
      </c>
      <c r="B30" s="4" t="s">
        <v>1485</v>
      </c>
    </row>
    <row r="31" spans="1:4">
      <c r="A31" s="4" t="s">
        <v>112</v>
      </c>
      <c r="B31" s="4" t="s">
        <v>1486</v>
      </c>
    </row>
    <row r="32" spans="1:4">
      <c r="A32" s="4" t="s">
        <v>513</v>
      </c>
      <c r="B32" s="4" t="s">
        <v>1487</v>
      </c>
    </row>
  </sheetData>
  <mergeCells count="5">
    <mergeCell ref="A1:B2"/>
    <mergeCell ref="A29:C29"/>
    <mergeCell ref="B30:C30"/>
    <mergeCell ref="B31:C31"/>
    <mergeCell ref="B32:C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63</v>
      </c>
      <c r="D2" s="2" t="s">
        <v>106</v>
      </c>
    </row>
    <row r="3" spans="1:4">
      <c r="A3" s="3" t="s">
        <v>1489</v>
      </c>
    </row>
    <row r="4" spans="1:4">
      <c r="A4" s="4" t="s">
        <v>1490</v>
      </c>
      <c r="B4" s="7" t="n">
        <v>42.8</v>
      </c>
      <c r="C4" s="6" t="n">
        <v>0</v>
      </c>
      <c r="D4" s="6" t="n">
        <v>0</v>
      </c>
    </row>
    <row r="5" spans="1:4">
      <c r="A5" s="4" t="s">
        <v>1491</v>
      </c>
      <c r="B5" s="5" t="n">
        <v>9</v>
      </c>
    </row>
    <row r="6" spans="1:4">
      <c r="A6" s="4" t="s">
        <v>1492</v>
      </c>
      <c r="B6" s="8" t="n">
        <v>51.8</v>
      </c>
    </row>
    <row r="7" spans="1:4">
      <c r="A7" s="4" t="s">
        <v>1493</v>
      </c>
      <c r="B7" s="8" t="n">
        <v>6.2</v>
      </c>
    </row>
    <row r="8" spans="1:4">
      <c r="A8" s="4" t="s">
        <v>1494</v>
      </c>
      <c r="B8" s="5" t="n">
        <v>58</v>
      </c>
    </row>
    <row r="9" spans="1:4">
      <c r="A9" s="4" t="s">
        <v>1495</v>
      </c>
      <c r="B9" s="8" t="n">
        <v>48.6</v>
      </c>
    </row>
    <row r="10" spans="1:4">
      <c r="A10" s="4" t="s">
        <v>1496</v>
      </c>
      <c r="B10" s="7" t="n">
        <v>106.6</v>
      </c>
      <c r="C10" s="7" t="n">
        <v>86.40000000000001</v>
      </c>
      <c r="D10" s="7" t="n">
        <v>10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7</v>
      </c>
      <c r="C1" s="2" t="s">
        <v>1</v>
      </c>
    </row>
    <row r="2" spans="1:5">
      <c r="C2" s="2" t="s">
        <v>2</v>
      </c>
      <c r="D2" s="2" t="s">
        <v>1498</v>
      </c>
      <c r="E2" s="2" t="s">
        <v>63</v>
      </c>
    </row>
    <row r="3" spans="1:5">
      <c r="A3" s="3" t="s">
        <v>1499</v>
      </c>
    </row>
    <row r="4" spans="1:5">
      <c r="A4" s="4" t="s">
        <v>1500</v>
      </c>
      <c r="B4" s="4" t="s">
        <v>111</v>
      </c>
      <c r="C4" s="7" t="n">
        <v>210.2</v>
      </c>
    </row>
    <row r="5" spans="1:5">
      <c r="A5" s="4" t="s">
        <v>1501</v>
      </c>
      <c r="B5" s="4" t="s">
        <v>112</v>
      </c>
      <c r="C5" s="5" t="n">
        <v>212</v>
      </c>
    </row>
    <row r="6" spans="1:5">
      <c r="A6" s="4" t="s">
        <v>1502</v>
      </c>
      <c r="D6" s="7" t="n">
        <v>314.4</v>
      </c>
    </row>
    <row r="7" spans="1:5">
      <c r="A7" s="4" t="s">
        <v>1503</v>
      </c>
      <c r="C7" s="7" t="n">
        <v>14.4</v>
      </c>
    </row>
    <row r="8" spans="1:5">
      <c r="A8" s="4" t="s">
        <v>1504</v>
      </c>
    </row>
    <row r="9" spans="1:5">
      <c r="A9" s="3" t="s">
        <v>1499</v>
      </c>
    </row>
    <row r="10" spans="1:5">
      <c r="A10" s="4" t="s">
        <v>1500</v>
      </c>
      <c r="E10" s="7" t="n">
        <v>246.1</v>
      </c>
    </row>
    <row r="11" spans="1:5">
      <c r="A11" s="4" t="s">
        <v>1501</v>
      </c>
      <c r="E11" s="7" t="n">
        <v>246.1</v>
      </c>
    </row>
    <row r="12" spans="1:5"/>
    <row r="13" spans="1:5">
      <c r="A13" s="4" t="s">
        <v>111</v>
      </c>
      <c r="B13" s="4" t="s">
        <v>1485</v>
      </c>
    </row>
    <row r="14" spans="1:5">
      <c r="A14" s="4" t="s">
        <v>112</v>
      </c>
      <c r="B14" s="4" t="s">
        <v>1486</v>
      </c>
    </row>
  </sheetData>
  <mergeCells count="4">
    <mergeCell ref="A1:B2"/>
    <mergeCell ref="A12:D12"/>
    <mergeCell ref="B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s>
  <sheetData>
    <row r="1" spans="1:5">
      <c r="A1" s="1" t="s">
        <v>1505</v>
      </c>
      <c r="B1" s="2" t="s">
        <v>1</v>
      </c>
    </row>
    <row r="2" spans="1:5">
      <c r="B2" s="2" t="s">
        <v>1506</v>
      </c>
      <c r="C2" s="2" t="s">
        <v>1159</v>
      </c>
      <c r="D2" s="2" t="s">
        <v>1160</v>
      </c>
      <c r="E2" s="2" t="s">
        <v>1421</v>
      </c>
    </row>
    <row r="3" spans="1:5">
      <c r="A3" s="3" t="s">
        <v>1306</v>
      </c>
    </row>
    <row r="4" spans="1:5">
      <c r="A4" s="4" t="s">
        <v>1507</v>
      </c>
      <c r="E4" s="4" t="s">
        <v>1508</v>
      </c>
    </row>
    <row r="5" spans="1:5">
      <c r="A5" s="4" t="s">
        <v>1509</v>
      </c>
      <c r="B5" s="5" t="n">
        <v>54807352</v>
      </c>
    </row>
    <row r="6" spans="1:5">
      <c r="A6" s="4" t="s">
        <v>1510</v>
      </c>
      <c r="B6" s="7" t="n">
        <v>103.5</v>
      </c>
      <c r="C6" s="7" t="n">
        <v>83.09999999999999</v>
      </c>
    </row>
    <row r="7" spans="1:5">
      <c r="A7" s="3" t="s">
        <v>1511</v>
      </c>
    </row>
    <row r="8" spans="1:5">
      <c r="A8" s="4" t="s">
        <v>1512</v>
      </c>
      <c r="B8" s="7" t="n">
        <v>119.6</v>
      </c>
      <c r="C8" s="8" t="n">
        <v>56.1</v>
      </c>
      <c r="D8" s="7" t="n">
        <v>64.3</v>
      </c>
    </row>
    <row r="9" spans="1:5">
      <c r="A9" s="4" t="s">
        <v>1513</v>
      </c>
      <c r="B9" s="4" t="s">
        <v>441</v>
      </c>
    </row>
    <row r="10" spans="1:5">
      <c r="A10" s="4" t="s">
        <v>1514</v>
      </c>
      <c r="B10" s="4" t="s">
        <v>1515</v>
      </c>
    </row>
    <row r="11" spans="1:5">
      <c r="A11" s="4" t="s">
        <v>1516</v>
      </c>
    </row>
    <row r="12" spans="1:5">
      <c r="A12" s="3" t="s">
        <v>1511</v>
      </c>
    </row>
    <row r="13" spans="1:5">
      <c r="A13" s="4" t="s">
        <v>1517</v>
      </c>
      <c r="B13" s="7" t="n">
        <v>509.6</v>
      </c>
      <c r="C13" s="6" t="n">
        <v>390</v>
      </c>
    </row>
    <row r="14" spans="1:5">
      <c r="A14" s="4" t="s">
        <v>1518</v>
      </c>
    </row>
    <row r="15" spans="1:5">
      <c r="A15" s="3" t="s">
        <v>1511</v>
      </c>
    </row>
    <row r="16" spans="1:5">
      <c r="A16" s="4" t="s">
        <v>1519</v>
      </c>
      <c r="B16" s="4" t="s">
        <v>1520</v>
      </c>
    </row>
    <row r="17" spans="1:5">
      <c r="A17" s="4" t="s">
        <v>1521</v>
      </c>
      <c r="B17" s="4" t="s">
        <v>919</v>
      </c>
    </row>
    <row r="18" spans="1:5">
      <c r="A18" s="4" t="s">
        <v>1522</v>
      </c>
    </row>
    <row r="19" spans="1:5">
      <c r="A19" s="3" t="s">
        <v>1511</v>
      </c>
    </row>
    <row r="20" spans="1:5">
      <c r="A20" s="4" t="s">
        <v>1523</v>
      </c>
      <c r="B20" s="4" t="s">
        <v>537</v>
      </c>
    </row>
    <row r="21" spans="1:5">
      <c r="A21" s="4" t="s">
        <v>1519</v>
      </c>
      <c r="B21" s="4" t="s">
        <v>1524</v>
      </c>
    </row>
    <row r="22" spans="1:5">
      <c r="A22" s="4" t="s">
        <v>1521</v>
      </c>
      <c r="B22" s="4" t="s">
        <v>826</v>
      </c>
    </row>
    <row r="23" spans="1:5">
      <c r="A23" s="4" t="s">
        <v>1525</v>
      </c>
    </row>
    <row r="24" spans="1:5">
      <c r="A24" s="3" t="s">
        <v>1511</v>
      </c>
    </row>
    <row r="25" spans="1:5">
      <c r="A25" s="4" t="s">
        <v>1526</v>
      </c>
      <c r="B25" s="13" t="n">
        <v>0.228</v>
      </c>
    </row>
    <row r="26" spans="1:5">
      <c r="A26" s="4" t="s">
        <v>1527</v>
      </c>
    </row>
    <row r="27" spans="1:5">
      <c r="A27" s="3" t="s">
        <v>1511</v>
      </c>
    </row>
    <row r="28" spans="1:5">
      <c r="A28" s="4" t="s">
        <v>1526</v>
      </c>
      <c r="B28" s="13" t="n">
        <v>0.0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528</v>
      </c>
      <c r="B1" s="2" t="s">
        <v>1</v>
      </c>
    </row>
    <row r="2" spans="1:2">
      <c r="B2" s="2" t="s">
        <v>971</v>
      </c>
    </row>
    <row r="3" spans="1:2">
      <c r="A3" s="3" t="s">
        <v>1529</v>
      </c>
    </row>
    <row r="4" spans="1:2">
      <c r="A4" s="4" t="s">
        <v>1530</v>
      </c>
      <c r="B4" s="6" t="n">
        <v>30</v>
      </c>
    </row>
    <row r="5" spans="1:2">
      <c r="A5" s="4" t="s">
        <v>1531</v>
      </c>
      <c r="B5" s="4" t="s">
        <v>1532</v>
      </c>
    </row>
    <row r="6" spans="1:2">
      <c r="A6" s="4" t="s">
        <v>1533</v>
      </c>
      <c r="B6" s="6" t="n">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10:35Z</dcterms:created>
  <dcterms:modified xmlns:dcterms="http://purl.org/dc/terms/" xmlns:xsi="http://www.w3.org/2001/XMLSchema-instance" xsi:type="dcterms:W3CDTF">2020-02-27T21:10:35Z</dcterms:modified>
</cp:coreProperties>
</file>